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 sheetId="12" state="visible" r:id="rId12"/>
    <sheet xmlns:r="http://schemas.openxmlformats.org/officeDocument/2006/relationships" name="Nature of Operations" sheetId="13" state="visible" r:id="rId13"/>
    <sheet xmlns:r="http://schemas.openxmlformats.org/officeDocument/2006/relationships" name="Summary of Significant Accounti" sheetId="14" state="visible" r:id="rId14"/>
    <sheet xmlns:r="http://schemas.openxmlformats.org/officeDocument/2006/relationships" name="Recent Accounting Pronouncement" sheetId="15" state="visible" r:id="rId15"/>
    <sheet xmlns:r="http://schemas.openxmlformats.org/officeDocument/2006/relationships" name="Cash, Cash Equivalents, and Res" sheetId="16" state="visible" r:id="rId16"/>
    <sheet xmlns:r="http://schemas.openxmlformats.org/officeDocument/2006/relationships" name="Investments" sheetId="17" state="visible" r:id="rId17"/>
    <sheet xmlns:r="http://schemas.openxmlformats.org/officeDocument/2006/relationships" name="Comprehensive Income (Loss)" sheetId="18" state="visible" r:id="rId18"/>
    <sheet xmlns:r="http://schemas.openxmlformats.org/officeDocument/2006/relationships" name="Fair Value Measurements" sheetId="19" state="visible" r:id="rId19"/>
    <sheet xmlns:r="http://schemas.openxmlformats.org/officeDocument/2006/relationships" name="Deferred Policy Acquisition Cos" sheetId="20" state="visible" r:id="rId20"/>
    <sheet xmlns:r="http://schemas.openxmlformats.org/officeDocument/2006/relationships" name="Property and Equipment, Net" sheetId="21" state="visible" r:id="rId21"/>
    <sheet xmlns:r="http://schemas.openxmlformats.org/officeDocument/2006/relationships" name="Intangible Assets, Net" sheetId="22" state="visible" r:id="rId22"/>
    <sheet xmlns:r="http://schemas.openxmlformats.org/officeDocument/2006/relationships" name="Other Assets" sheetId="23" state="visible" r:id="rId23"/>
    <sheet xmlns:r="http://schemas.openxmlformats.org/officeDocument/2006/relationships" name="Revolving Credit Facility" sheetId="24" state="visible" r:id="rId24"/>
    <sheet xmlns:r="http://schemas.openxmlformats.org/officeDocument/2006/relationships" name="Long-Term Debt" sheetId="25" state="visible" r:id="rId25"/>
    <sheet xmlns:r="http://schemas.openxmlformats.org/officeDocument/2006/relationships" name="Reinsurance" sheetId="26" state="visible" r:id="rId26"/>
    <sheet xmlns:r="http://schemas.openxmlformats.org/officeDocument/2006/relationships" name="Losses and Loss Adjustment Expe" sheetId="27" state="visible" r:id="rId27"/>
    <sheet xmlns:r="http://schemas.openxmlformats.org/officeDocument/2006/relationships" name="Variable Interest Entity" sheetId="28" state="visible" r:id="rId28"/>
    <sheet xmlns:r="http://schemas.openxmlformats.org/officeDocument/2006/relationships" name="Segment Information" sheetId="29" state="visible" r:id="rId29"/>
    <sheet xmlns:r="http://schemas.openxmlformats.org/officeDocument/2006/relationships" name="Leases"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Redeemable Noncontrolling Inter" sheetId="33" state="visible" r:id="rId33"/>
    <sheet xmlns:r="http://schemas.openxmlformats.org/officeDocument/2006/relationships" name="Equity" sheetId="34" state="visible" r:id="rId34"/>
    <sheet xmlns:r="http://schemas.openxmlformats.org/officeDocument/2006/relationships" name="Stock-Based Compensation" sheetId="35" state="visible" r:id="rId35"/>
    <sheet xmlns:r="http://schemas.openxmlformats.org/officeDocument/2006/relationships" name="Employee Benefit Plans" sheetId="36" state="visible" r:id="rId36"/>
    <sheet xmlns:r="http://schemas.openxmlformats.org/officeDocument/2006/relationships" name="Commitments and Contingencies" sheetId="37" state="visible" r:id="rId37"/>
    <sheet xmlns:r="http://schemas.openxmlformats.org/officeDocument/2006/relationships" name="Quarterly Results of Operations" sheetId="38" state="visible" r:id="rId38"/>
    <sheet xmlns:r="http://schemas.openxmlformats.org/officeDocument/2006/relationships" name="Regulatory Requirements and Res" sheetId="39" state="visible" r:id="rId39"/>
    <sheet xmlns:r="http://schemas.openxmlformats.org/officeDocument/2006/relationships" name="Related Party Transactions" sheetId="40" state="visible" r:id="rId40"/>
    <sheet xmlns:r="http://schemas.openxmlformats.org/officeDocument/2006/relationships" name="Condensed Financial Information"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Cash, Cash Equivalents, and R_2" sheetId="44" state="visible" r:id="rId44"/>
    <sheet xmlns:r="http://schemas.openxmlformats.org/officeDocument/2006/relationships" name="Investments (Tables)" sheetId="45" state="visible" r:id="rId45"/>
    <sheet xmlns:r="http://schemas.openxmlformats.org/officeDocument/2006/relationships" name="Comprehensive Income (Loss) (Ta" sheetId="46" state="visible" r:id="rId46"/>
    <sheet xmlns:r="http://schemas.openxmlformats.org/officeDocument/2006/relationships" name="Fair Value Measurements (Tables" sheetId="47" state="visible" r:id="rId47"/>
    <sheet xmlns:r="http://schemas.openxmlformats.org/officeDocument/2006/relationships" name="Deferred Policy Acquisition C_2" sheetId="48" state="visible" r:id="rId48"/>
    <sheet xmlns:r="http://schemas.openxmlformats.org/officeDocument/2006/relationships" name="Property and Equipment, Net (Ta" sheetId="49" state="visible" r:id="rId49"/>
    <sheet xmlns:r="http://schemas.openxmlformats.org/officeDocument/2006/relationships" name="Intangible Assets, Net (Tables)" sheetId="50" state="visible" r:id="rId50"/>
    <sheet xmlns:r="http://schemas.openxmlformats.org/officeDocument/2006/relationships" name="Other Assets (Tables)" sheetId="51" state="visible" r:id="rId51"/>
    <sheet xmlns:r="http://schemas.openxmlformats.org/officeDocument/2006/relationships" name="Long-Term Debt (Tables)" sheetId="52" state="visible" r:id="rId52"/>
    <sheet xmlns:r="http://schemas.openxmlformats.org/officeDocument/2006/relationships" name="Reinsurance (Tables)" sheetId="53" state="visible" r:id="rId53"/>
    <sheet xmlns:r="http://schemas.openxmlformats.org/officeDocument/2006/relationships" name="Losses and Loss Adjustment Ex_2" sheetId="54" state="visible" r:id="rId54"/>
    <sheet xmlns:r="http://schemas.openxmlformats.org/officeDocument/2006/relationships" name="Variable Interest Entity (Table" sheetId="55" state="visible" r:id="rId55"/>
    <sheet xmlns:r="http://schemas.openxmlformats.org/officeDocument/2006/relationships" name="Segment Information (Tables)" sheetId="56" state="visible" r:id="rId56"/>
    <sheet xmlns:r="http://schemas.openxmlformats.org/officeDocument/2006/relationships" name="Leases (Tables)"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Redeemable Noncontrolling Int_2" sheetId="60" state="visible" r:id="rId60"/>
    <sheet xmlns:r="http://schemas.openxmlformats.org/officeDocument/2006/relationships" name="Stock-Based Compensation (Table" sheetId="61" state="visible" r:id="rId61"/>
    <sheet xmlns:r="http://schemas.openxmlformats.org/officeDocument/2006/relationships" name="Commitments and Contingencies (" sheetId="62" state="visible" r:id="rId62"/>
    <sheet xmlns:r="http://schemas.openxmlformats.org/officeDocument/2006/relationships" name="Quarterly Results of Operatio_2" sheetId="63" state="visible" r:id="rId63"/>
    <sheet xmlns:r="http://schemas.openxmlformats.org/officeDocument/2006/relationships" name="Regulatory Requirements and R_2" sheetId="64" state="visible" r:id="rId64"/>
    <sheet xmlns:r="http://schemas.openxmlformats.org/officeDocument/2006/relationships" name="Condensed Financial Informati_2" sheetId="65" state="visible" r:id="rId65"/>
    <sheet xmlns:r="http://schemas.openxmlformats.org/officeDocument/2006/relationships" name="Nature of Operations - Addition" sheetId="66" state="visible" r:id="rId66"/>
    <sheet xmlns:r="http://schemas.openxmlformats.org/officeDocument/2006/relationships" name="Summary of Significant Accoun_3" sheetId="67" state="visible" r:id="rId67"/>
    <sheet xmlns:r="http://schemas.openxmlformats.org/officeDocument/2006/relationships" name="Cash, Cash Equivalents, and R_3" sheetId="68" state="visible" r:id="rId68"/>
    <sheet xmlns:r="http://schemas.openxmlformats.org/officeDocument/2006/relationships" name="Cash, Cash Equivalents, and R_4" sheetId="69" state="visible" r:id="rId69"/>
    <sheet xmlns:r="http://schemas.openxmlformats.org/officeDocument/2006/relationships" name="Investments - Summary of Amorti" sheetId="70" state="visible" r:id="rId70"/>
    <sheet xmlns:r="http://schemas.openxmlformats.org/officeDocument/2006/relationships" name="Investments - Scheduled Contrac" sheetId="71" state="visible" r:id="rId71"/>
    <sheet xmlns:r="http://schemas.openxmlformats.org/officeDocument/2006/relationships" name="Investments - Summary of Sales " sheetId="72" state="visible" r:id="rId72"/>
    <sheet xmlns:r="http://schemas.openxmlformats.org/officeDocument/2006/relationships" name="Investments - Summary of Securi" sheetId="73" state="visible" r:id="rId73"/>
    <sheet xmlns:r="http://schemas.openxmlformats.org/officeDocument/2006/relationships" name="Investments (Securities with Gr" sheetId="74" state="visible" r:id="rId74"/>
    <sheet xmlns:r="http://schemas.openxmlformats.org/officeDocument/2006/relationships" name="Investments - Summary of Allowa" sheetId="75" state="visible" r:id="rId75"/>
    <sheet xmlns:r="http://schemas.openxmlformats.org/officeDocument/2006/relationships" name="Investments (Allowance for Cred" sheetId="76" state="visible" r:id="rId76"/>
    <sheet xmlns:r="http://schemas.openxmlformats.org/officeDocument/2006/relationships" name="Investments - Summary of Amor_2" sheetId="77" state="visible" r:id="rId77"/>
    <sheet xmlns:r="http://schemas.openxmlformats.org/officeDocument/2006/relationships" name="Investments - Summary of Unreal" sheetId="78" state="visible" r:id="rId78"/>
    <sheet xmlns:r="http://schemas.openxmlformats.org/officeDocument/2006/relationships" name="Investments - Summary of Procee" sheetId="79" state="visible" r:id="rId79"/>
    <sheet xmlns:r="http://schemas.openxmlformats.org/officeDocument/2006/relationships" name="Investments - Schedule of Compa" sheetId="80" state="visible" r:id="rId80"/>
    <sheet xmlns:r="http://schemas.openxmlformats.org/officeDocument/2006/relationships" name="Investments - Schedule of Com_2" sheetId="81" state="visible" r:id="rId81"/>
    <sheet xmlns:r="http://schemas.openxmlformats.org/officeDocument/2006/relationships" name="Investments - Summary of Unaudi" sheetId="82" state="visible" r:id="rId82"/>
    <sheet xmlns:r="http://schemas.openxmlformats.org/officeDocument/2006/relationships" name="Investments (Limited Partnershi" sheetId="83" state="visible" r:id="rId83"/>
    <sheet xmlns:r="http://schemas.openxmlformats.org/officeDocument/2006/relationships" name="Investments (Investment in Unco" sheetId="84" state="visible" r:id="rId84"/>
    <sheet xmlns:r="http://schemas.openxmlformats.org/officeDocument/2006/relationships" name="Investments - Summary of Real E" sheetId="85" state="visible" r:id="rId85"/>
    <sheet xmlns:r="http://schemas.openxmlformats.org/officeDocument/2006/relationships" name="Investments (Real Estate Invest" sheetId="86" state="visible" r:id="rId86"/>
    <sheet xmlns:r="http://schemas.openxmlformats.org/officeDocument/2006/relationships" name="Investments - Investment Income" sheetId="87" state="visible" r:id="rId87"/>
    <sheet xmlns:r="http://schemas.openxmlformats.org/officeDocument/2006/relationships" name="Investment Income (Loss) (Addit" sheetId="88" state="visible" r:id="rId88"/>
    <sheet xmlns:r="http://schemas.openxmlformats.org/officeDocument/2006/relationships" name="Investments (Other Investments)" sheetId="89" state="visible" r:id="rId89"/>
    <sheet xmlns:r="http://schemas.openxmlformats.org/officeDocument/2006/relationships" name="Comprehensive Income (Loss) - S" sheetId="90" state="visible" r:id="rId90"/>
    <sheet xmlns:r="http://schemas.openxmlformats.org/officeDocument/2006/relationships" name="Fair Value Measurements - Addit" sheetId="91" state="visible" r:id="rId91"/>
    <sheet xmlns:r="http://schemas.openxmlformats.org/officeDocument/2006/relationships" name="Fair Value Measurements - Compo" sheetId="92" state="visible" r:id="rId92"/>
    <sheet xmlns:r="http://schemas.openxmlformats.org/officeDocument/2006/relationships" name="Fair Value Measurements - Com_2" sheetId="93" state="visible" r:id="rId93"/>
    <sheet xmlns:r="http://schemas.openxmlformats.org/officeDocument/2006/relationships" name="Fair Value Measurements - Avail" sheetId="94" state="visible" r:id="rId94"/>
    <sheet xmlns:r="http://schemas.openxmlformats.org/officeDocument/2006/relationships" name="Fair Value Measurements - Sched" sheetId="95" state="visible" r:id="rId95"/>
    <sheet xmlns:r="http://schemas.openxmlformats.org/officeDocument/2006/relationships" name="Fair Value Measurements - Sch_2" sheetId="96" state="visible" r:id="rId96"/>
    <sheet xmlns:r="http://schemas.openxmlformats.org/officeDocument/2006/relationships" name="Deferred Policy Acquisition C_3" sheetId="97" state="visible" r:id="rId97"/>
    <sheet xmlns:r="http://schemas.openxmlformats.org/officeDocument/2006/relationships" name="Deferred Policy Acquisition C_4" sheetId="98" state="visible" r:id="rId98"/>
    <sheet xmlns:r="http://schemas.openxmlformats.org/officeDocument/2006/relationships" name="Property and Equipment, Net - S" sheetId="99" state="visible" r:id="rId99"/>
    <sheet xmlns:r="http://schemas.openxmlformats.org/officeDocument/2006/relationships" name="Property and Equipment, Net - A" sheetId="100" state="visible" r:id="rId100"/>
    <sheet xmlns:r="http://schemas.openxmlformats.org/officeDocument/2006/relationships" name="Intangible Assets, Net - Summar" sheetId="101" state="visible" r:id="rId101"/>
    <sheet xmlns:r="http://schemas.openxmlformats.org/officeDocument/2006/relationships" name="Intangible Assets, Net - Summ_2" sheetId="102" state="visible" r:id="rId102"/>
    <sheet xmlns:r="http://schemas.openxmlformats.org/officeDocument/2006/relationships" name="Intangible Assets Net - Schedul" sheetId="103" state="visible" r:id="rId103"/>
    <sheet xmlns:r="http://schemas.openxmlformats.org/officeDocument/2006/relationships" name="Intangible Assets, Net - Additi" sheetId="104" state="visible" r:id="rId104"/>
    <sheet xmlns:r="http://schemas.openxmlformats.org/officeDocument/2006/relationships" name="Intangible Assets, Net - Schedu" sheetId="105" state="visible" r:id="rId105"/>
    <sheet xmlns:r="http://schemas.openxmlformats.org/officeDocument/2006/relationships" name="Other Assets - Summary of Other" sheetId="106" state="visible" r:id="rId106"/>
    <sheet xmlns:r="http://schemas.openxmlformats.org/officeDocument/2006/relationships" name="Revolving Credit Facility - Add" sheetId="107" state="visible" r:id="rId107"/>
    <sheet xmlns:r="http://schemas.openxmlformats.org/officeDocument/2006/relationships" name="Long-Term Debt - Summary of Lon" sheetId="108" state="visible" r:id="rId108"/>
    <sheet xmlns:r="http://schemas.openxmlformats.org/officeDocument/2006/relationships" name="Long-Term Debt - Summary of L_2" sheetId="109" state="visible" r:id="rId109"/>
    <sheet xmlns:r="http://schemas.openxmlformats.org/officeDocument/2006/relationships" name="Long-Term Debt - Additional Inf" sheetId="110" state="visible" r:id="rId110"/>
    <sheet xmlns:r="http://schemas.openxmlformats.org/officeDocument/2006/relationships" name="Long-Term Debt - Summary of Fut" sheetId="111" state="visible" r:id="rId111"/>
    <sheet xmlns:r="http://schemas.openxmlformats.org/officeDocument/2006/relationships" name="Long-Term Debt - Schedule of In" sheetId="112" state="visible" r:id="rId112"/>
    <sheet xmlns:r="http://schemas.openxmlformats.org/officeDocument/2006/relationships" name="Reinsurance - Additional Inform" sheetId="113" state="visible" r:id="rId113"/>
    <sheet xmlns:r="http://schemas.openxmlformats.org/officeDocument/2006/relationships" name="Reinsurance - Impact of the Rei" sheetId="114" state="visible" r:id="rId114"/>
    <sheet xmlns:r="http://schemas.openxmlformats.org/officeDocument/2006/relationships" name="Losses and Loss Adjustment Ex_3" sheetId="115" state="visible" r:id="rId115"/>
    <sheet xmlns:r="http://schemas.openxmlformats.org/officeDocument/2006/relationships" name="Losses and Loss Adjustment Ex_4" sheetId="116" state="visible" r:id="rId116"/>
    <sheet xmlns:r="http://schemas.openxmlformats.org/officeDocument/2006/relationships" name="Losses and Loss Adjustment Ex_5" sheetId="117" state="visible" r:id="rId117"/>
    <sheet xmlns:r="http://schemas.openxmlformats.org/officeDocument/2006/relationships" name="Losses and Loss Adjustment Ex_6" sheetId="118" state="visible" r:id="rId118"/>
    <sheet xmlns:r="http://schemas.openxmlformats.org/officeDocument/2006/relationships" name="Losses and Loss Adjustment Ex_7" sheetId="119" state="visible" r:id="rId119"/>
    <sheet xmlns:r="http://schemas.openxmlformats.org/officeDocument/2006/relationships" name="Variable Interest Entity (Addit" sheetId="120" state="visible" r:id="rId120"/>
    <sheet xmlns:r="http://schemas.openxmlformats.org/officeDocument/2006/relationships" name="Variable Interest Entity - Summ" sheetId="121" state="visible" r:id="rId121"/>
    <sheet xmlns:r="http://schemas.openxmlformats.org/officeDocument/2006/relationships" name="Variable Interest Entities - As" sheetId="122" state="visible" r:id="rId122"/>
    <sheet xmlns:r="http://schemas.openxmlformats.org/officeDocument/2006/relationships" name="Segment Information - Additiona" sheetId="123" state="visible" r:id="rId123"/>
    <sheet xmlns:r="http://schemas.openxmlformats.org/officeDocument/2006/relationships" name="Segment Information - Summary o" sheetId="124" state="visible" r:id="rId124"/>
    <sheet xmlns:r="http://schemas.openxmlformats.org/officeDocument/2006/relationships" name="Segment Information - Summary_2" sheetId="125" state="visible" r:id="rId125"/>
    <sheet xmlns:r="http://schemas.openxmlformats.org/officeDocument/2006/relationships" name="Segment Information - Summary_3" sheetId="126" state="visible" r:id="rId126"/>
    <sheet xmlns:r="http://schemas.openxmlformats.org/officeDocument/2006/relationships" name="Segment Information - Summary_4" sheetId="127" state="visible" r:id="rId127"/>
    <sheet xmlns:r="http://schemas.openxmlformats.org/officeDocument/2006/relationships" name="Leases - Summarizes of Right-of" sheetId="128" state="visible" r:id="rId128"/>
    <sheet xmlns:r="http://schemas.openxmlformats.org/officeDocument/2006/relationships" name="Leases - Additional Information" sheetId="129" state="visible" r:id="rId129"/>
    <sheet xmlns:r="http://schemas.openxmlformats.org/officeDocument/2006/relationships" name="Leases - Summarizes the Company" sheetId="130" state="visible" r:id="rId130"/>
    <sheet xmlns:r="http://schemas.openxmlformats.org/officeDocument/2006/relationships" name="Leases - Maturities of lease li" sheetId="131" state="visible" r:id="rId131"/>
    <sheet xmlns:r="http://schemas.openxmlformats.org/officeDocument/2006/relationships" name="Leases -The Company's operating" sheetId="132" state="visible" r:id="rId132"/>
    <sheet xmlns:r="http://schemas.openxmlformats.org/officeDocument/2006/relationships" name="Leases - Summarizes the Compa_2" sheetId="133" state="visible" r:id="rId133"/>
    <sheet xmlns:r="http://schemas.openxmlformats.org/officeDocument/2006/relationships" name="Income Taxes - Summary of Incom" sheetId="134" state="visible" r:id="rId134"/>
    <sheet xmlns:r="http://schemas.openxmlformats.org/officeDocument/2006/relationships" name="Income Taxes - Summarized the D" sheetId="135" state="visible" r:id="rId135"/>
    <sheet xmlns:r="http://schemas.openxmlformats.org/officeDocument/2006/relationships" name="Income Taxes - Additional Infor" sheetId="136" state="visible" r:id="rId136"/>
    <sheet xmlns:r="http://schemas.openxmlformats.org/officeDocument/2006/relationships" name="Income Taxes - Significant Comp" sheetId="137" state="visible" r:id="rId137"/>
    <sheet xmlns:r="http://schemas.openxmlformats.org/officeDocument/2006/relationships" name="Income Taxes - Schedule of Prov" sheetId="138" state="visible" r:id="rId138"/>
    <sheet xmlns:r="http://schemas.openxmlformats.org/officeDocument/2006/relationships" name="Earnings Per Share - Summary of" sheetId="139" state="visible" r:id="rId139"/>
    <sheet xmlns:r="http://schemas.openxmlformats.org/officeDocument/2006/relationships" name="Redeemable Noncontrolling Int_3" sheetId="140" state="visible" r:id="rId140"/>
    <sheet xmlns:r="http://schemas.openxmlformats.org/officeDocument/2006/relationships" name="Redeemable Noncontrolling Int_4" sheetId="141" state="visible" r:id="rId141"/>
    <sheet xmlns:r="http://schemas.openxmlformats.org/officeDocument/2006/relationships" name="Redeemable Noncontrolling Int_5" sheetId="142" state="visible" r:id="rId142"/>
    <sheet xmlns:r="http://schemas.openxmlformats.org/officeDocument/2006/relationships" name="Redeemable Noncontrolling Int_6" sheetId="143" state="visible" r:id="rId143"/>
    <sheet xmlns:r="http://schemas.openxmlformats.org/officeDocument/2006/relationships" name="Equity (Common Stock) - Additio" sheetId="144" state="visible" r:id="rId144"/>
    <sheet xmlns:r="http://schemas.openxmlformats.org/officeDocument/2006/relationships" name="Equity (Warrants) - Additional " sheetId="145" state="visible" r:id="rId145"/>
    <sheet xmlns:r="http://schemas.openxmlformats.org/officeDocument/2006/relationships" name="Equity (Share Repurchase Agreem" sheetId="146" state="visible" r:id="rId146"/>
    <sheet xmlns:r="http://schemas.openxmlformats.org/officeDocument/2006/relationships" name="Equity (Prepaid Share Repurchas" sheetId="147" state="visible" r:id="rId147"/>
    <sheet xmlns:r="http://schemas.openxmlformats.org/officeDocument/2006/relationships" name="Equity (Noncontrolling interest" sheetId="148" state="visible" r:id="rId148"/>
    <sheet xmlns:r="http://schemas.openxmlformats.org/officeDocument/2006/relationships" name="Stock-Based Compensation (Incen" sheetId="149" state="visible" r:id="rId149"/>
    <sheet xmlns:r="http://schemas.openxmlformats.org/officeDocument/2006/relationships" name="Stock-Based Compensation (Stock" sheetId="150" state="visible" r:id="rId150"/>
    <sheet xmlns:r="http://schemas.openxmlformats.org/officeDocument/2006/relationships" name="Stock-Based Compensation - Summ" sheetId="151" state="visible" r:id="rId151"/>
    <sheet xmlns:r="http://schemas.openxmlformats.org/officeDocument/2006/relationships" name="Stock Based Compensation - Info" sheetId="152" state="visible" r:id="rId152"/>
    <sheet xmlns:r="http://schemas.openxmlformats.org/officeDocument/2006/relationships" name="Stock-Based Compensation (Restr" sheetId="153" state="visible" r:id="rId153"/>
    <sheet xmlns:r="http://schemas.openxmlformats.org/officeDocument/2006/relationships" name="Stock-Based Compensation - Info" sheetId="154" state="visible" r:id="rId154"/>
    <sheet xmlns:r="http://schemas.openxmlformats.org/officeDocument/2006/relationships" name="Stock-Based Compensation - Subs" sheetId="155" state="visible" r:id="rId155"/>
    <sheet xmlns:r="http://schemas.openxmlformats.org/officeDocument/2006/relationships" name="Stock-Based Compensation - Assu" sheetId="156" state="visible" r:id="rId156"/>
    <sheet xmlns:r="http://schemas.openxmlformats.org/officeDocument/2006/relationships" name="Employee Benefit Plans - Additi" sheetId="157" state="visible" r:id="rId157"/>
    <sheet xmlns:r="http://schemas.openxmlformats.org/officeDocument/2006/relationships" name="Commitments and Contingencies -" sheetId="158" state="visible" r:id="rId158"/>
    <sheet xmlns:r="http://schemas.openxmlformats.org/officeDocument/2006/relationships" name="Commitments and Contingencies_2" sheetId="159" state="visible" r:id="rId159"/>
    <sheet xmlns:r="http://schemas.openxmlformats.org/officeDocument/2006/relationships" name="Quarterly Results of Operatio_3" sheetId="160" state="visible" r:id="rId160"/>
    <sheet xmlns:r="http://schemas.openxmlformats.org/officeDocument/2006/relationships" name="Regulatory Requirements and R_3" sheetId="161" state="visible" r:id="rId161"/>
    <sheet xmlns:r="http://schemas.openxmlformats.org/officeDocument/2006/relationships" name="Regulatory Requirements and R_4" sheetId="162" state="visible" r:id="rId162"/>
    <sheet xmlns:r="http://schemas.openxmlformats.org/officeDocument/2006/relationships" name="Regulatory Requirements and R_5" sheetId="163" state="visible" r:id="rId163"/>
    <sheet xmlns:r="http://schemas.openxmlformats.org/officeDocument/2006/relationships" name="Related Party Transactions - Ad" sheetId="164" state="visible" r:id="rId164"/>
    <sheet xmlns:r="http://schemas.openxmlformats.org/officeDocument/2006/relationships" name="Condensed Financial Informati_3" sheetId="165" state="visible" r:id="rId165"/>
    <sheet xmlns:r="http://schemas.openxmlformats.org/officeDocument/2006/relationships" name="Condensed Financial Informati_4" sheetId="166" state="visible" r:id="rId166"/>
    <sheet xmlns:r="http://schemas.openxmlformats.org/officeDocument/2006/relationships" name="Condensed Financial Informati_5" sheetId="167" state="visible" r:id="rId167"/>
    <sheet xmlns:r="http://schemas.openxmlformats.org/officeDocument/2006/relationships" name="Subsequent Events - Additional " sheetId="168" state="visible" r:id="rId1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CI</t>
        </is>
      </c>
      <c r="C9" s="4" t="inlineStr">
        <is>
          <t xml:space="preserve"> </t>
        </is>
      </c>
      <c r="D9" s="4" t="inlineStr">
        <is>
          <t xml:space="preserve"> </t>
        </is>
      </c>
    </row>
    <row r="10">
      <c r="A10" s="4" t="inlineStr">
        <is>
          <t>Entity Registrant Name</t>
        </is>
      </c>
      <c r="B10" s="4" t="inlineStr">
        <is>
          <t>HCI Group, Inc.</t>
        </is>
      </c>
      <c r="C10" s="4" t="inlineStr">
        <is>
          <t xml:space="preserve"> </t>
        </is>
      </c>
      <c r="D10" s="4" t="inlineStr">
        <is>
          <t xml:space="preserve"> </t>
        </is>
      </c>
    </row>
    <row r="11">
      <c r="A11" s="4" t="inlineStr">
        <is>
          <t>Entity Central Index Key</t>
        </is>
      </c>
      <c r="B11" s="4" t="inlineStr">
        <is>
          <t>000140081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Title of 12(b) Security</t>
        </is>
      </c>
      <c r="B19" s="4" t="inlineStr">
        <is>
          <t>Common Share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File Number</t>
        </is>
      </c>
      <c r="B21" s="4" t="inlineStr">
        <is>
          <t>001-34126</t>
        </is>
      </c>
      <c r="C21" s="4" t="inlineStr">
        <is>
          <t xml:space="preserve"> </t>
        </is>
      </c>
      <c r="D21" s="4" t="inlineStr">
        <is>
          <t xml:space="preserve"> </t>
        </is>
      </c>
    </row>
    <row r="22">
      <c r="A22" s="4" t="inlineStr">
        <is>
          <t>Entity Incorporation, State or Country Code</t>
        </is>
      </c>
      <c r="B22" s="4" t="inlineStr">
        <is>
          <t>FL</t>
        </is>
      </c>
      <c r="C22" s="4" t="inlineStr">
        <is>
          <t xml:space="preserve"> </t>
        </is>
      </c>
      <c r="D22" s="4" t="inlineStr">
        <is>
          <t xml:space="preserve"> </t>
        </is>
      </c>
    </row>
    <row r="23">
      <c r="A23" s="4" t="inlineStr">
        <is>
          <t>Entity Tax Identification Number</t>
        </is>
      </c>
      <c r="B23" s="4" t="inlineStr">
        <is>
          <t>20-5961396</t>
        </is>
      </c>
      <c r="C23" s="4" t="inlineStr">
        <is>
          <t xml:space="preserve"> </t>
        </is>
      </c>
      <c r="D23" s="4" t="inlineStr">
        <is>
          <t xml:space="preserve"> </t>
        </is>
      </c>
    </row>
    <row r="24">
      <c r="A24" s="4" t="inlineStr">
        <is>
          <t>Entity Address, Address Line One</t>
        </is>
      </c>
      <c r="B24" s="4" t="inlineStr">
        <is>
          <t>3802 Coconut Palm Drive</t>
        </is>
      </c>
      <c r="C24" s="4" t="inlineStr">
        <is>
          <t xml:space="preserve"> </t>
        </is>
      </c>
      <c r="D24" s="4" t="inlineStr">
        <is>
          <t xml:space="preserve"> </t>
        </is>
      </c>
    </row>
    <row r="25">
      <c r="A25" s="4" t="inlineStr">
        <is>
          <t>Entity Address, City or Town</t>
        </is>
      </c>
      <c r="B25" s="4" t="inlineStr">
        <is>
          <t>Tampa</t>
        </is>
      </c>
      <c r="C25" s="4" t="inlineStr">
        <is>
          <t xml:space="preserve"> </t>
        </is>
      </c>
      <c r="D25" s="4" t="inlineStr">
        <is>
          <t xml:space="preserve"> </t>
        </is>
      </c>
    </row>
    <row r="26">
      <c r="A26" s="4" t="inlineStr">
        <is>
          <t>Entity Address, State or Province</t>
        </is>
      </c>
      <c r="B26" s="4" t="inlineStr">
        <is>
          <t>FL</t>
        </is>
      </c>
      <c r="C26" s="4" t="inlineStr">
        <is>
          <t xml:space="preserve"> </t>
        </is>
      </c>
      <c r="D26" s="4" t="inlineStr">
        <is>
          <t xml:space="preserve"> </t>
        </is>
      </c>
    </row>
    <row r="27">
      <c r="A27" s="4" t="inlineStr">
        <is>
          <t>Entity Address, Postal Zip Code</t>
        </is>
      </c>
      <c r="B27" s="4" t="inlineStr">
        <is>
          <t>33619</t>
        </is>
      </c>
      <c r="C27" s="4" t="inlineStr">
        <is>
          <t xml:space="preserve"> </t>
        </is>
      </c>
      <c r="D27" s="4" t="inlineStr">
        <is>
          <t xml:space="preserve"> </t>
        </is>
      </c>
    </row>
    <row r="28">
      <c r="A28" s="4" t="inlineStr">
        <is>
          <t>City Area Code</t>
        </is>
      </c>
      <c r="B28" s="4" t="inlineStr">
        <is>
          <t>813</t>
        </is>
      </c>
      <c r="C28" s="4" t="inlineStr">
        <is>
          <t xml:space="preserve"> </t>
        </is>
      </c>
      <c r="D28" s="4" t="inlineStr">
        <is>
          <t xml:space="preserve"> </t>
        </is>
      </c>
    </row>
    <row r="29">
      <c r="A29" s="4" t="inlineStr">
        <is>
          <t>Local Phone Number</t>
        </is>
      </c>
      <c r="B29" s="4" t="inlineStr">
        <is>
          <t>849-9500</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0766734</v>
      </c>
      <c r="D32" s="4" t="inlineStr">
        <is>
          <t xml:space="preserve"> </t>
        </is>
      </c>
    </row>
    <row r="33">
      <c r="A33" s="4" t="inlineStr">
        <is>
          <t>Entity Public Float</t>
        </is>
      </c>
      <c r="B33" s="4" t="inlineStr">
        <is>
          <t xml:space="preserve"> </t>
        </is>
      </c>
      <c r="C33" s="4" t="inlineStr">
        <is>
          <t xml:space="preserve"> </t>
        </is>
      </c>
      <c r="D33" s="6" t="n">
        <v>794917110</v>
      </c>
    </row>
    <row r="34">
      <c r="A34" s="4" t="inlineStr">
        <is>
          <t>Entity Well-known Seasoned Issuer</t>
        </is>
      </c>
      <c r="B34" s="4" t="inlineStr">
        <is>
          <t xml:space="preserve">No </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The information required by Part III of this Form 10-K is incorporated by reference from the registrant’s definitive proxy statement which will be filed not later than 120 days after the end of the fiscal year covered by this Form 10-K.</t>
        </is>
      </c>
      <c r="C38" s="4" t="inlineStr">
        <is>
          <t xml:space="preserve"> </t>
        </is>
      </c>
      <c r="D38" s="4" t="inlineStr">
        <is>
          <t xml:space="preserve"> </t>
        </is>
      </c>
    </row>
    <row r="39">
      <c r="A39" s="4" t="inlineStr">
        <is>
          <t>Auditor Name</t>
        </is>
      </c>
      <c r="B39" s="4" t="inlineStr">
        <is>
          <t>Forvis Mazars, LLP</t>
        </is>
      </c>
      <c r="C39" s="4" t="inlineStr">
        <is>
          <t xml:space="preserve"> </t>
        </is>
      </c>
      <c r="D39" s="4" t="inlineStr">
        <is>
          <t xml:space="preserve"> </t>
        </is>
      </c>
    </row>
    <row r="40">
      <c r="A40" s="4" t="inlineStr">
        <is>
          <t>Auditor Location</t>
        </is>
      </c>
      <c r="B40" s="4" t="inlineStr">
        <is>
          <t>North Carolina</t>
        </is>
      </c>
      <c r="C40" s="4" t="inlineStr">
        <is>
          <t xml:space="preserve"> </t>
        </is>
      </c>
      <c r="D40" s="4" t="inlineStr">
        <is>
          <t xml:space="preserve"> </t>
        </is>
      </c>
    </row>
    <row r="41">
      <c r="A41" s="4" t="inlineStr">
        <is>
          <t>Auditor Firm ID</t>
        </is>
      </c>
      <c r="B41" s="4" t="inlineStr">
        <is>
          <t>686</t>
        </is>
      </c>
      <c r="C41" s="4" t="inlineStr">
        <is>
          <t xml:space="preserve"> </t>
        </is>
      </c>
      <c r="D41" s="4" t="inlineStr">
        <is>
          <t xml:space="preserve"> </t>
        </is>
      </c>
    </row>
    <row r="42">
      <c r="A42" s="4" t="inlineStr">
        <is>
          <t>Auditor Opinion [Text Block]</t>
        </is>
      </c>
      <c r="B42" s="4" t="inlineStr">
        <is>
          <t>We have audited the accompanying consolidated balance sheets of HCI Group, Inc. and Subsidiaries (the “Company”) as of December 31, 2024 and 2023, the related consolidated statements of income, comprehensive income, equity, and cash flows for each of the years in the three-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Internal Control—Integrated Framework (2013) issued by the Committee of Sponsoring Organizations of the Treadway Commission, and our report dated February 28, 2025 expressed an unqualified opinion thereon. Basis for Opinion These financial statements are the responsibility of the Company’s management. Our responsibility is to express an opinion on the Company’s financial statements based on our audits. We are a public accounting firm registered with the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s to obtain reasonable assurance about whether the financial statements are free of material misstatement, whether due to error or fraud. Our audits included performing procedures to assess the risks of material misstatement of the financial statements, whether due to error or fraud, and performing procedures that respond to those risks. Such procedures include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9953</v>
      </c>
      <c r="C4" s="6" t="n">
        <v>79034</v>
      </c>
      <c r="D4" s="6" t="n">
        <v>-5851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6185</v>
      </c>
      <c r="C4" s="6" t="n">
        <v>5722</v>
      </c>
      <c r="D4" s="6" t="n">
        <v>4779</v>
      </c>
    </row>
    <row r="5">
      <c r="A5" s="4" t="inlineStr">
        <is>
          <t>Property, Plant and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6" t="n">
        <v>3759</v>
      </c>
      <c r="C7" s="6" t="n">
        <v>3296</v>
      </c>
      <c r="D7" s="6" t="n">
        <v>258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Summary of Intangible Assets (Detail) - USD ($) $ in Thousands</t>
        </is>
      </c>
      <c r="C1" s="2" t="inlineStr">
        <is>
          <t>Dec. 31, 2024</t>
        </is>
      </c>
      <c r="D1" s="2" t="inlineStr">
        <is>
          <t>Dec. 31, 2023</t>
        </is>
      </c>
    </row>
    <row r="2">
      <c r="A2" s="3" t="inlineStr">
        <is>
          <t>Finite-Lived Intangible Assets [Line Items]</t>
        </is>
      </c>
      <c r="C2" s="4" t="inlineStr">
        <is>
          <t xml:space="preserve"> </t>
        </is>
      </c>
      <c r="D2" s="4" t="inlineStr">
        <is>
          <t xml:space="preserve"> </t>
        </is>
      </c>
    </row>
    <row r="3">
      <c r="A3" s="4" t="inlineStr">
        <is>
          <t>Total, at cost</t>
        </is>
      </c>
      <c r="C3" s="6" t="n">
        <v>12635</v>
      </c>
      <c r="D3" s="6" t="n">
        <v>12635</v>
      </c>
    </row>
    <row r="4">
      <c r="A4" s="4" t="inlineStr">
        <is>
          <t>Less: accumulated amortization</t>
        </is>
      </c>
      <c r="C4" s="5" t="n">
        <v>-7429</v>
      </c>
      <c r="D4" s="5" t="n">
        <v>-4976</v>
      </c>
    </row>
    <row r="5">
      <c r="A5" s="4" t="inlineStr">
        <is>
          <t>Intangible assets, net</t>
        </is>
      </c>
      <c r="C5" s="5" t="n">
        <v>5206</v>
      </c>
      <c r="D5" s="5" t="n">
        <v>7659</v>
      </c>
    </row>
    <row r="6">
      <c r="A6" s="4" t="inlineStr">
        <is>
          <t>In-place leases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Total, at cost</t>
        </is>
      </c>
      <c r="B8" s="4" t="inlineStr">
        <is>
          <t>[1]</t>
        </is>
      </c>
      <c r="C8" s="5" t="n">
        <v>2221</v>
      </c>
      <c r="D8" s="5" t="n">
        <v>2221</v>
      </c>
    </row>
    <row r="9">
      <c r="A9" s="4" t="inlineStr">
        <is>
          <t>Policy Renewal Rights [Member] | United [Memb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Total, at cost</t>
        </is>
      </c>
      <c r="C11" s="5" t="n">
        <v>10100</v>
      </c>
      <c r="D11" s="5" t="n">
        <v>10100</v>
      </c>
    </row>
    <row r="12">
      <c r="A12" s="4" t="inlineStr">
        <is>
          <t>Non-compete Agreements [Member] | United [Memb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Total, at cost</t>
        </is>
      </c>
      <c r="B14" s="4" t="inlineStr">
        <is>
          <t>[2]</t>
        </is>
      </c>
      <c r="C14" s="6" t="n">
        <v>314</v>
      </c>
      <c r="D14" s="6" t="n">
        <v>314</v>
      </c>
    </row>
    <row r="15"/>
    <row r="16">
      <c r="A16" s="4" t="inlineStr">
        <is>
          <t>[1] Amortization related to the Haines City property is expected to start in March 2025 Fully amortized.</t>
        </is>
      </c>
    </row>
  </sheetData>
  <mergeCells count="3">
    <mergeCell ref="A1:B1"/>
    <mergeCell ref="A15:C15"/>
    <mergeCell ref="A16:C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ummary of Intangible Assets, Net (Parenthetical) (Details) - USD ($) $ in Thousands</t>
        </is>
      </c>
      <c r="B1" s="2" t="inlineStr">
        <is>
          <t>12 Months Ended</t>
        </is>
      </c>
    </row>
    <row r="2">
      <c r="B2" s="2" t="inlineStr">
        <is>
          <t>Dec. 31, 2024</t>
        </is>
      </c>
      <c r="C2" s="2" t="inlineStr">
        <is>
          <t>Dec. 31, 2023</t>
        </is>
      </c>
      <c r="D2" s="2" t="inlineStr">
        <is>
          <t>Dec. 31, 2022</t>
        </is>
      </c>
    </row>
    <row r="3">
      <c r="A3" s="3" t="inlineStr">
        <is>
          <t>Intangible Liability Disclosure [Abstract]</t>
        </is>
      </c>
      <c r="B3" s="4" t="inlineStr">
        <is>
          <t xml:space="preserve"> </t>
        </is>
      </c>
      <c r="C3" s="4" t="inlineStr">
        <is>
          <t xml:space="preserve"> </t>
        </is>
      </c>
      <c r="D3" s="4" t="inlineStr">
        <is>
          <t xml:space="preserve"> </t>
        </is>
      </c>
    </row>
    <row r="4">
      <c r="A4" s="4" t="inlineStr">
        <is>
          <t>Amortization expense</t>
        </is>
      </c>
      <c r="B4" s="6" t="n">
        <v>2453</v>
      </c>
      <c r="C4" s="6" t="n">
        <v>2530</v>
      </c>
      <c r="D4" s="6" t="n">
        <v>26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Intangible Assets Net - Schedule Of Remaining Weighted Average Amortization Period For Intangible Assets (Details)</t>
        </is>
      </c>
      <c r="B1" s="2" t="inlineStr">
        <is>
          <t>Dec. 31, 2024</t>
        </is>
      </c>
    </row>
    <row r="2">
      <c r="A2" s="4" t="inlineStr">
        <is>
          <t>In-place leases [Member]</t>
        </is>
      </c>
      <c r="B2" s="4" t="inlineStr">
        <is>
          <t xml:space="preserve"> </t>
        </is>
      </c>
    </row>
    <row r="3">
      <c r="A3" s="3" t="inlineStr">
        <is>
          <t>Finite-Lived Intangible Assets [Line Items]</t>
        </is>
      </c>
      <c r="B3" s="4" t="inlineStr">
        <is>
          <t xml:space="preserve"> </t>
        </is>
      </c>
    </row>
    <row r="4">
      <c r="A4" s="4" t="inlineStr">
        <is>
          <t>Remaining weighted-average amortization period</t>
        </is>
      </c>
      <c r="B4" s="4" t="inlineStr">
        <is>
          <t>17 years 8 months 12 days</t>
        </is>
      </c>
    </row>
    <row r="5">
      <c r="A5" s="4" t="inlineStr">
        <is>
          <t>Policy Renewal Rights [Member]</t>
        </is>
      </c>
      <c r="B5" s="4" t="inlineStr">
        <is>
          <t xml:space="preserve"> </t>
        </is>
      </c>
    </row>
    <row r="6">
      <c r="A6" s="3" t="inlineStr">
        <is>
          <t>Finite-Lived Intangible Assets [Line Items]</t>
        </is>
      </c>
      <c r="B6" s="4" t="inlineStr">
        <is>
          <t xml:space="preserve"> </t>
        </is>
      </c>
    </row>
    <row r="7">
      <c r="A7" s="4" t="inlineStr">
        <is>
          <t>Remaining weighted-average amortization period</t>
        </is>
      </c>
      <c r="B7" s="4" t="inlineStr">
        <is>
          <t>1 year 3 months 18 day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angible Assets, Net - Additional Information (Detail)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c r="F2" s="2" t="inlineStr">
        <is>
          <t>Sep. 19,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4" t="inlineStr">
        <is>
          <t xml:space="preserve"> </t>
        </is>
      </c>
      <c r="C4" s="6" t="n">
        <v>12635</v>
      </c>
      <c r="D4" s="6" t="n">
        <v>12635</v>
      </c>
      <c r="E4" s="4" t="inlineStr">
        <is>
          <t xml:space="preserve"> </t>
        </is>
      </c>
      <c r="F4" s="4" t="inlineStr">
        <is>
          <t xml:space="preserve"> </t>
        </is>
      </c>
    </row>
    <row r="5">
      <c r="A5" s="4" t="inlineStr">
        <is>
          <t>Impairment loss</t>
        </is>
      </c>
      <c r="B5" s="4" t="inlineStr">
        <is>
          <t xml:space="preserve"> </t>
        </is>
      </c>
      <c r="C5" s="5" t="n">
        <v>0</v>
      </c>
      <c r="D5" s="5" t="n">
        <v>0</v>
      </c>
      <c r="E5" s="6" t="n">
        <v>2284</v>
      </c>
      <c r="F5" s="4" t="inlineStr">
        <is>
          <t xml:space="preserve"> </t>
        </is>
      </c>
    </row>
    <row r="6">
      <c r="A6" s="4" t="inlineStr">
        <is>
          <t>Gain from remeasurement of contingent liabilities</t>
        </is>
      </c>
      <c r="B6" s="4" t="inlineStr">
        <is>
          <t xml:space="preserve"> </t>
        </is>
      </c>
      <c r="C6" s="5" t="n">
        <v>0</v>
      </c>
      <c r="D6" s="5" t="n">
        <v>0</v>
      </c>
      <c r="E6" s="5" t="n">
        <v>3117</v>
      </c>
      <c r="F6" s="4" t="inlineStr">
        <is>
          <t xml:space="preserve"> </t>
        </is>
      </c>
    </row>
    <row r="7">
      <c r="A7" s="4" t="inlineStr">
        <is>
          <t>Intangible assets derecognized in property sale</t>
        </is>
      </c>
      <c r="B7" s="6" t="n">
        <v>2200</v>
      </c>
      <c r="C7" s="4" t="inlineStr">
        <is>
          <t xml:space="preserve"> </t>
        </is>
      </c>
      <c r="D7" s="4" t="inlineStr">
        <is>
          <t xml:space="preserve"> </t>
        </is>
      </c>
      <c r="E7" s="4" t="inlineStr">
        <is>
          <t xml:space="preserve"> </t>
        </is>
      </c>
      <c r="F7" s="4" t="inlineStr">
        <is>
          <t xml:space="preserve"> </t>
        </is>
      </c>
    </row>
    <row r="8">
      <c r="A8" s="4" t="inlineStr">
        <is>
          <t>Amortization expense</t>
        </is>
      </c>
      <c r="B8" s="4" t="inlineStr">
        <is>
          <t xml:space="preserve"> </t>
        </is>
      </c>
      <c r="C8" s="6" t="n">
        <v>2453</v>
      </c>
      <c r="D8" s="6" t="n">
        <v>2530</v>
      </c>
      <c r="E8" s="6" t="n">
        <v>2643</v>
      </c>
      <c r="F8" s="4" t="inlineStr">
        <is>
          <t xml:space="preserve"> </t>
        </is>
      </c>
    </row>
    <row r="9">
      <c r="A9" s="4" t="inlineStr">
        <is>
          <t>Real Estate Invest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Acquired-in-Place Leases</t>
        </is>
      </c>
      <c r="B11" s="4" t="inlineStr">
        <is>
          <t xml:space="preserve"> </t>
        </is>
      </c>
      <c r="C11" s="4" t="inlineStr">
        <is>
          <t xml:space="preserve"> </t>
        </is>
      </c>
      <c r="D11" s="4" t="inlineStr">
        <is>
          <t xml:space="preserve"> </t>
        </is>
      </c>
      <c r="E11" s="4" t="inlineStr">
        <is>
          <t xml:space="preserve"> </t>
        </is>
      </c>
      <c r="F11" s="6" t="n">
        <v>1811</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Expense for Intangible Assets (Detail) - USD ($) $ in Thousand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6" t="n">
        <v>2504</v>
      </c>
      <c r="C3" s="4" t="inlineStr">
        <is>
          <t xml:space="preserve"> </t>
        </is>
      </c>
    </row>
    <row r="4">
      <c r="A4" s="4" t="inlineStr">
        <is>
          <t>2026</t>
        </is>
      </c>
      <c r="B4" s="5" t="n">
        <v>852</v>
      </c>
      <c r="C4" s="4" t="inlineStr">
        <is>
          <t xml:space="preserve"> </t>
        </is>
      </c>
    </row>
    <row r="5">
      <c r="A5" s="4" t="inlineStr">
        <is>
          <t>2027</t>
        </is>
      </c>
      <c r="B5" s="5" t="n">
        <v>125</v>
      </c>
      <c r="C5" s="4" t="inlineStr">
        <is>
          <t xml:space="preserve"> </t>
        </is>
      </c>
    </row>
    <row r="6">
      <c r="A6" s="4" t="inlineStr">
        <is>
          <t>2028</t>
        </is>
      </c>
      <c r="B6" s="5" t="n">
        <v>125</v>
      </c>
      <c r="C6" s="4" t="inlineStr">
        <is>
          <t xml:space="preserve"> </t>
        </is>
      </c>
    </row>
    <row r="7">
      <c r="A7" s="4" t="inlineStr">
        <is>
          <t>2029</t>
        </is>
      </c>
      <c r="B7" s="5" t="n">
        <v>125</v>
      </c>
      <c r="C7" s="4" t="inlineStr">
        <is>
          <t xml:space="preserve"> </t>
        </is>
      </c>
    </row>
    <row r="8">
      <c r="A8" s="4" t="inlineStr">
        <is>
          <t>Thereafter</t>
        </is>
      </c>
      <c r="B8" s="5" t="n">
        <v>1475</v>
      </c>
      <c r="C8" s="4" t="inlineStr">
        <is>
          <t xml:space="preserve"> </t>
        </is>
      </c>
    </row>
    <row r="9">
      <c r="A9" s="4" t="inlineStr">
        <is>
          <t>Total</t>
        </is>
      </c>
      <c r="B9" s="6" t="n">
        <v>5206</v>
      </c>
      <c r="C9" s="6" t="n">
        <v>765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ummary of Other Assets (Detail) - USD ($) $ in Thousands</t>
        </is>
      </c>
      <c r="C1" s="2" t="inlineStr">
        <is>
          <t>Dec.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Benefits receivable related to retrospective reinsurance contracts</t>
        </is>
      </c>
      <c r="C3" s="6" t="n">
        <v>0</v>
      </c>
      <c r="D3" s="6" t="n">
        <v>44289</v>
      </c>
    </row>
    <row r="4">
      <c r="A4" s="4" t="inlineStr">
        <is>
          <t>Reimbursement and fees receivable under TPA service</t>
        </is>
      </c>
      <c r="C4" s="5" t="n">
        <v>0</v>
      </c>
      <c r="D4" s="5" t="n">
        <v>629</v>
      </c>
    </row>
    <row r="5">
      <c r="A5" s="4" t="inlineStr">
        <is>
          <t>Prepaid PremiumTaxes</t>
        </is>
      </c>
      <c r="C5" s="5" t="n">
        <v>1045</v>
      </c>
      <c r="D5" s="5" t="n">
        <v>98</v>
      </c>
    </row>
    <row r="6">
      <c r="A6" s="4" t="inlineStr">
        <is>
          <t>Prepaid Other Brokerage Fees</t>
        </is>
      </c>
      <c r="C6" s="5" t="n">
        <v>657</v>
      </c>
      <c r="D6" s="5" t="n">
        <v>0</v>
      </c>
    </row>
    <row r="7">
      <c r="A7" s="4" t="inlineStr">
        <is>
          <t>Other prepaid expenses</t>
        </is>
      </c>
      <c r="C7" s="5" t="n">
        <v>3966</v>
      </c>
      <c r="D7" s="5" t="n">
        <v>2784</v>
      </c>
    </row>
    <row r="8">
      <c r="A8" s="4" t="inlineStr">
        <is>
          <t>Deposits</t>
        </is>
      </c>
      <c r="C8" s="5" t="n">
        <v>583</v>
      </c>
      <c r="D8" s="5" t="n">
        <v>409</v>
      </c>
    </row>
    <row r="9">
      <c r="A9" s="4" t="inlineStr">
        <is>
          <t>Lease acquisition costs, net</t>
        </is>
      </c>
      <c r="C9" s="5" t="n">
        <v>822</v>
      </c>
      <c r="D9" s="5" t="n">
        <v>833</v>
      </c>
    </row>
    <row r="10">
      <c r="A10" s="4" t="inlineStr">
        <is>
          <t>Other</t>
        </is>
      </c>
      <c r="C10" s="5" t="n">
        <v>2745</v>
      </c>
      <c r="D10" s="5" t="n">
        <v>1323</v>
      </c>
    </row>
    <row r="11">
      <c r="A11" s="4" t="inlineStr">
        <is>
          <t>Total other assets</t>
        </is>
      </c>
      <c r="B11" s="4" t="inlineStr">
        <is>
          <t>[1]</t>
        </is>
      </c>
      <c r="C11" s="6" t="n">
        <v>9818</v>
      </c>
      <c r="D11" s="6" t="n">
        <v>50365</v>
      </c>
    </row>
    <row r="12"/>
    <row r="13">
      <c r="A13" s="4" t="inlineStr">
        <is>
          <t>[1] See Note 16 for details of balances associated with variable interest entities.</t>
        </is>
      </c>
    </row>
  </sheetData>
  <mergeCells count="3">
    <mergeCell ref="A1:B1"/>
    <mergeCell ref="A12:C12"/>
    <mergeCell ref="A13:C1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Revolving Credit Facility - Additional Information (Detail) $ in Thousands</t>
        </is>
      </c>
      <c r="B1" s="2" t="inlineStr">
        <is>
          <t>3 Months Ended</t>
        </is>
      </c>
      <c r="N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2 USD ($)</t>
        </is>
      </c>
      <c r="K2" s="2" t="inlineStr">
        <is>
          <t>Sep. 30, 2022 USD ($)</t>
        </is>
      </c>
      <c r="L2" s="2" t="inlineStr">
        <is>
          <t>Jun. 30, 2022 USD ($)</t>
        </is>
      </c>
      <c r="M2" s="2" t="inlineStr">
        <is>
          <t>Mar. 31, 2022 USD ($)</t>
        </is>
      </c>
      <c r="N2" s="2" t="inlineStr">
        <is>
          <t>Dec. 31, 2024 USD ($)</t>
        </is>
      </c>
      <c r="O2" s="2" t="inlineStr">
        <is>
          <t>Dec. 31, 2023 USD ($)</t>
        </is>
      </c>
      <c r="P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vailable Borrowing Capacity</t>
        </is>
      </c>
      <c r="B4" s="6" t="n">
        <v>3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1000</v>
      </c>
      <c r="O4" s="4" t="inlineStr">
        <is>
          <t xml:space="preserve"> </t>
        </is>
      </c>
      <c r="P4" s="4" t="inlineStr">
        <is>
          <t xml:space="preserve"> </t>
        </is>
      </c>
    </row>
    <row r="5">
      <c r="A5" s="4" t="inlineStr">
        <is>
          <t>Interest Expense</t>
        </is>
      </c>
      <c r="B5" s="5" t="n">
        <v>3322</v>
      </c>
      <c r="C5" s="6" t="n">
        <v>3421</v>
      </c>
      <c r="D5" s="6" t="n">
        <v>3452</v>
      </c>
      <c r="E5" s="6" t="n">
        <v>3149</v>
      </c>
      <c r="F5" s="6" t="n">
        <v>2822</v>
      </c>
      <c r="G5" s="6" t="n">
        <v>2827</v>
      </c>
      <c r="H5" s="6" t="n">
        <v>2667</v>
      </c>
      <c r="I5" s="6" t="n">
        <v>2801</v>
      </c>
      <c r="J5" s="6" t="n">
        <v>2839</v>
      </c>
      <c r="K5" s="6" t="n">
        <v>2813</v>
      </c>
      <c r="L5" s="6" t="n">
        <v>1515</v>
      </c>
      <c r="M5" s="6" t="n">
        <v>601</v>
      </c>
      <c r="N5" s="5" t="n">
        <v>13344</v>
      </c>
      <c r="O5" s="6" t="n">
        <v>11117</v>
      </c>
      <c r="P5" s="6" t="n">
        <v>7768</v>
      </c>
    </row>
    <row r="6">
      <c r="A6" s="4" t="inlineStr">
        <is>
          <t>Long-Term Line of Credit</t>
        </is>
      </c>
      <c r="B6" s="6" t="n">
        <v>44000</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4000</v>
      </c>
      <c r="O6" s="5" t="n">
        <v>0</v>
      </c>
      <c r="P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to capital ratio</t>
        </is>
      </c>
      <c r="B9" s="12" t="n">
        <v>6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2" t="n">
        <v>67.5</v>
      </c>
      <c r="O9" s="4" t="inlineStr">
        <is>
          <t xml:space="preserve"> </t>
        </is>
      </c>
      <c r="P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redit facility, 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Nov.  03,  2028</t>
        </is>
      </c>
      <c r="O12" s="4" t="inlineStr">
        <is>
          <t xml:space="preserve"> </t>
        </is>
      </c>
      <c r="P12" s="4" t="inlineStr">
        <is>
          <t xml:space="preserve"> </t>
        </is>
      </c>
    </row>
    <row r="13">
      <c r="A13" s="4" t="inlineStr">
        <is>
          <t>Credit facility borrowing capacity</t>
        </is>
      </c>
      <c r="B13" s="6"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5000</v>
      </c>
      <c r="O13" s="4" t="inlineStr">
        <is>
          <t xml:space="preserve"> </t>
        </is>
      </c>
      <c r="P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247</v>
      </c>
      <c r="O14" s="5" t="n">
        <v>82</v>
      </c>
      <c r="P14" s="5" t="n">
        <v>227</v>
      </c>
    </row>
    <row r="15">
      <c r="A15" s="4" t="inlineStr">
        <is>
          <t>Amortization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9</v>
      </c>
      <c r="O15" s="6" t="n">
        <v>82</v>
      </c>
      <c r="P15" s="6" t="n">
        <v>125</v>
      </c>
    </row>
    <row r="16">
      <c r="A16" s="4" t="inlineStr">
        <is>
          <t>Long-Term Line of Credit</t>
        </is>
      </c>
      <c r="B16" s="6" t="n">
        <v>4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4000</v>
      </c>
      <c r="O16" s="4" t="inlineStr">
        <is>
          <t xml:space="preserve"> </t>
        </is>
      </c>
      <c r="P16" s="4" t="inlineStr">
        <is>
          <t xml:space="preserve"> </t>
        </is>
      </c>
    </row>
  </sheetData>
  <mergeCells count="3">
    <mergeCell ref="A1:A2"/>
    <mergeCell ref="B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Long-Term Debt - Summary of Long-Term Debt (Detail)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Total principal amount</t>
        </is>
      </c>
      <c r="C3" s="6" t="n">
        <v>188589</v>
      </c>
      <c r="D3" s="6" t="n">
        <v>213024</v>
      </c>
    </row>
    <row r="4">
      <c r="A4" s="4" t="inlineStr">
        <is>
          <t>Finance lease liabilities</t>
        </is>
      </c>
      <c r="C4" s="5" t="n">
        <v>0</v>
      </c>
      <c r="D4" s="5" t="n">
        <v>2</v>
      </c>
    </row>
    <row r="5">
      <c r="A5" s="4" t="inlineStr">
        <is>
          <t>Less: unamortized issuance costs</t>
        </is>
      </c>
      <c r="C5" s="5" t="n">
        <v>-3335</v>
      </c>
      <c r="D5" s="5" t="n">
        <v>-4529</v>
      </c>
    </row>
    <row r="6">
      <c r="A6" s="4" t="inlineStr">
        <is>
          <t>Total long-term debt</t>
        </is>
      </c>
      <c r="C6" s="5" t="n">
        <v>185254</v>
      </c>
      <c r="D6" s="5" t="n">
        <v>208495</v>
      </c>
    </row>
    <row r="7">
      <c r="A7" s="4" t="inlineStr">
        <is>
          <t>4.25% Convertible Senior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principal amount</t>
        </is>
      </c>
      <c r="B9" s="4" t="inlineStr">
        <is>
          <t>[1]</t>
        </is>
      </c>
      <c r="C9" s="5" t="n">
        <v>0</v>
      </c>
      <c r="D9" s="5" t="n">
        <v>23916</v>
      </c>
    </row>
    <row r="10">
      <c r="A10" s="4" t="inlineStr">
        <is>
          <t>4.75% Convertible Senior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principal amount</t>
        </is>
      </c>
      <c r="C12" s="5" t="n">
        <v>172500</v>
      </c>
      <c r="D12" s="5" t="n">
        <v>172500</v>
      </c>
    </row>
    <row r="13">
      <c r="A13" s="4" t="inlineStr">
        <is>
          <t>4.55% Promissory Note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principal amount</t>
        </is>
      </c>
      <c r="C15" s="5" t="n">
        <v>4419</v>
      </c>
      <c r="D15" s="5" t="n">
        <v>4700</v>
      </c>
    </row>
    <row r="16">
      <c r="A16" s="4" t="inlineStr">
        <is>
          <t>5.50% Promissory Note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principal amount</t>
        </is>
      </c>
      <c r="C18" s="6" t="n">
        <v>11670</v>
      </c>
      <c r="D18" s="6" t="n">
        <v>11906</v>
      </c>
    </row>
    <row r="19"/>
    <row r="20">
      <c r="A20" s="4" t="inlineStr">
        <is>
          <t>[1] Notes converted or redeemed during the first quarter of 2024</t>
        </is>
      </c>
    </row>
  </sheetData>
  <mergeCells count="3">
    <mergeCell ref="A1:B1"/>
    <mergeCell ref="A19:C19"/>
    <mergeCell ref="A20:C2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Summary of Long-Term Debt (Parenthetical) (Detail)</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omissory interest rate</t>
        </is>
      </c>
      <c r="B4" s="9" t="n">
        <v>0.0425</v>
      </c>
      <c r="C4" s="9" t="n">
        <v>0.0425</v>
      </c>
      <c r="D4" s="9" t="n">
        <v>0.0425</v>
      </c>
    </row>
    <row r="5">
      <c r="A5" s="4" t="inlineStr">
        <is>
          <t>4.25% Convertible Senior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missory interest rate</t>
        </is>
      </c>
      <c r="B7" s="9" t="n">
        <v>0.0425</v>
      </c>
      <c r="C7" s="4" t="inlineStr">
        <is>
          <t xml:space="preserve"> </t>
        </is>
      </c>
      <c r="D7" s="4" t="inlineStr">
        <is>
          <t xml:space="preserve"> </t>
        </is>
      </c>
    </row>
    <row r="8">
      <c r="A8" s="4" t="inlineStr">
        <is>
          <t>4.75% Convertible Senior Not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omissory interest rate</t>
        </is>
      </c>
      <c r="B10" s="9" t="n">
        <v>0.0475</v>
      </c>
      <c r="C10" s="4" t="inlineStr">
        <is>
          <t xml:space="preserve"> </t>
        </is>
      </c>
      <c r="D10" s="4" t="inlineStr">
        <is>
          <t xml:space="preserve"> </t>
        </is>
      </c>
    </row>
    <row r="11">
      <c r="A11" s="4" t="inlineStr">
        <is>
          <t>Debt instrument, maturity date</t>
        </is>
      </c>
      <c r="B11" s="4" t="inlineStr">
        <is>
          <t>Jun.  01,  2042</t>
        </is>
      </c>
      <c r="C11" s="4" t="inlineStr">
        <is>
          <t xml:space="preserve"> </t>
        </is>
      </c>
      <c r="D11" s="4" t="inlineStr">
        <is>
          <t xml:space="preserve"> </t>
        </is>
      </c>
    </row>
    <row r="12">
      <c r="A12" s="4" t="inlineStr">
        <is>
          <t>4.55% Promissory Not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omissory interest rate</t>
        </is>
      </c>
      <c r="B14" s="9" t="n">
        <v>0.0455</v>
      </c>
      <c r="C14" s="4" t="inlineStr">
        <is>
          <t xml:space="preserve"> </t>
        </is>
      </c>
      <c r="D14" s="4" t="inlineStr">
        <is>
          <t xml:space="preserve"> </t>
        </is>
      </c>
    </row>
    <row r="15">
      <c r="A15" s="4" t="inlineStr">
        <is>
          <t>Debt instrument, maturity date</t>
        </is>
      </c>
      <c r="B15" s="4" t="inlineStr">
        <is>
          <t>Aug.  01,  2036</t>
        </is>
      </c>
      <c r="C15" s="4" t="inlineStr">
        <is>
          <t xml:space="preserve"> </t>
        </is>
      </c>
      <c r="D15" s="4" t="inlineStr">
        <is>
          <t xml:space="preserve"> </t>
        </is>
      </c>
    </row>
    <row r="16">
      <c r="A16" s="4" t="inlineStr">
        <is>
          <t>5.50% Promissory Not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omissory interest rate</t>
        </is>
      </c>
      <c r="B18" s="9" t="n">
        <v>0.055</v>
      </c>
      <c r="C18" s="4" t="inlineStr">
        <is>
          <t xml:space="preserve"> </t>
        </is>
      </c>
      <c r="D18" s="4" t="inlineStr">
        <is>
          <t xml:space="preserve"> </t>
        </is>
      </c>
    </row>
    <row r="19">
      <c r="A19" s="4" t="inlineStr">
        <is>
          <t>Debt instrument, maturity date</t>
        </is>
      </c>
      <c r="B19" s="4" t="inlineStr">
        <is>
          <t>Jul.  01,  2033</t>
        </is>
      </c>
      <c r="C19" s="4" t="inlineStr">
        <is>
          <t xml:space="preserve"> </t>
        </is>
      </c>
      <c r="D1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 width="80" customWidth="1" min="5" max="5"/>
    <col width="45" customWidth="1" min="6" max="6"/>
    <col width="33" customWidth="1" min="7" max="7"/>
  </cols>
  <sheetData>
    <row r="1">
      <c r="A1" s="1" t="inlineStr">
        <is>
          <t>Long-Term Debt - Additional Information (Detail) $ / shares in Units, $ in Thousands</t>
        </is>
      </c>
      <c r="D1" s="2" t="inlineStr">
        <is>
          <t>1 Months Ended</t>
        </is>
      </c>
      <c r="E1" s="2" t="inlineStr">
        <is>
          <t>12 Months Ended</t>
        </is>
      </c>
    </row>
    <row r="2">
      <c r="B2" s="2" t="inlineStr">
        <is>
          <t>Mar. 15, 2024 USD ($)</t>
        </is>
      </c>
      <c r="C2" s="2" t="inlineStr">
        <is>
          <t>Jun. 26, 2023 USD ($) Installment</t>
        </is>
      </c>
      <c r="D2" s="2" t="inlineStr">
        <is>
          <t>May 31, 2022 USD ($)</t>
        </is>
      </c>
      <c r="E2" s="2" t="inlineStr">
        <is>
          <t>Dec. 31, 2024 USD ($) TradingDay $ / shares shares</t>
        </is>
      </c>
      <c r="F2" s="2" t="inlineStr">
        <is>
          <t>Dec. 31, 2023 USD ($) Installment $ / shares</t>
        </is>
      </c>
      <c r="G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interest rate</t>
        </is>
      </c>
      <c r="B4" s="4" t="inlineStr">
        <is>
          <t xml:space="preserve"> </t>
        </is>
      </c>
      <c r="C4" s="4" t="inlineStr">
        <is>
          <t xml:space="preserve"> </t>
        </is>
      </c>
      <c r="D4" s="4" t="inlineStr">
        <is>
          <t xml:space="preserve"> </t>
        </is>
      </c>
      <c r="E4" s="9" t="n">
        <v>0.0425</v>
      </c>
      <c r="F4" s="9" t="n">
        <v>0.0425</v>
      </c>
      <c r="G4" s="9" t="n">
        <v>0.0425</v>
      </c>
    </row>
    <row r="5">
      <c r="A5" s="4" t="inlineStr">
        <is>
          <t>Redemption of long-term debt</t>
        </is>
      </c>
      <c r="B5" s="4" t="inlineStr">
        <is>
          <t xml:space="preserve"> </t>
        </is>
      </c>
      <c r="C5" s="4" t="inlineStr">
        <is>
          <t xml:space="preserve"> </t>
        </is>
      </c>
      <c r="D5" s="4" t="inlineStr">
        <is>
          <t xml:space="preserve"> </t>
        </is>
      </c>
      <c r="E5" s="6" t="n">
        <v>466</v>
      </c>
      <c r="F5" s="6" t="n">
        <v>6895</v>
      </c>
      <c r="G5" s="6" t="n">
        <v>0</v>
      </c>
    </row>
    <row r="6">
      <c r="A6" s="4" t="inlineStr">
        <is>
          <t>Conversion of 4.25% Convertible Senior Notes</t>
        </is>
      </c>
      <c r="B6" s="4" t="inlineStr">
        <is>
          <t xml:space="preserve"> </t>
        </is>
      </c>
      <c r="C6" s="4" t="inlineStr">
        <is>
          <t xml:space="preserve"> </t>
        </is>
      </c>
      <c r="D6" s="4" t="inlineStr">
        <is>
          <t xml:space="preserve"> </t>
        </is>
      </c>
      <c r="E6" s="9" t="n">
        <v>0.0425</v>
      </c>
      <c r="F6" s="9" t="n">
        <v>0.0425</v>
      </c>
      <c r="G6" s="9" t="n">
        <v>0.0425</v>
      </c>
    </row>
    <row r="7">
      <c r="A7" s="4" t="inlineStr">
        <is>
          <t>Cash dividends on common stock | $ / shares</t>
        </is>
      </c>
      <c r="B7" s="4" t="inlineStr">
        <is>
          <t xml:space="preserve"> </t>
        </is>
      </c>
      <c r="C7" s="4" t="inlineStr">
        <is>
          <t xml:space="preserve"> </t>
        </is>
      </c>
      <c r="D7" s="4" t="inlineStr">
        <is>
          <t xml:space="preserve"> </t>
        </is>
      </c>
      <c r="E7" s="8" t="n">
        <v>1.6</v>
      </c>
      <c r="F7" s="8" t="n">
        <v>1.6</v>
      </c>
      <c r="G7" s="7" t="n">
        <v>1.6</v>
      </c>
    </row>
    <row r="8">
      <c r="A8" s="4" t="inlineStr">
        <is>
          <t>Proceeds from the issuance of long-term debt</t>
        </is>
      </c>
      <c r="B8" s="4" t="inlineStr">
        <is>
          <t xml:space="preserve"> </t>
        </is>
      </c>
      <c r="C8" s="4" t="inlineStr">
        <is>
          <t xml:space="preserve"> </t>
        </is>
      </c>
      <c r="D8" s="4" t="inlineStr">
        <is>
          <t xml:space="preserve"> </t>
        </is>
      </c>
      <c r="E8" s="6" t="n">
        <v>0</v>
      </c>
      <c r="F8" s="6" t="n">
        <v>12000</v>
      </c>
      <c r="G8" s="6" t="n">
        <v>172500</v>
      </c>
    </row>
    <row r="9">
      <c r="A9" s="4" t="inlineStr">
        <is>
          <t>Loss on extinguishment of debt</t>
        </is>
      </c>
      <c r="B9" s="4" t="inlineStr">
        <is>
          <t xml:space="preserve"> </t>
        </is>
      </c>
      <c r="C9" s="4" t="inlineStr">
        <is>
          <t xml:space="preserve"> </t>
        </is>
      </c>
      <c r="D9" s="4" t="inlineStr">
        <is>
          <t xml:space="preserve"> </t>
        </is>
      </c>
      <c r="E9" s="6" t="n">
        <v>0</v>
      </c>
      <c r="F9" s="6" t="n">
        <v>177</v>
      </c>
      <c r="G9" s="6" t="n">
        <v>0</v>
      </c>
    </row>
    <row r="10">
      <c r="A10" s="4" t="inlineStr">
        <is>
          <t>4.25% Convertible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missory interest rate</t>
        </is>
      </c>
      <c r="B12" s="4" t="inlineStr">
        <is>
          <t xml:space="preserve"> </t>
        </is>
      </c>
      <c r="C12" s="4" t="inlineStr">
        <is>
          <t xml:space="preserve"> </t>
        </is>
      </c>
      <c r="D12" s="4" t="inlineStr">
        <is>
          <t xml:space="preserve"> </t>
        </is>
      </c>
      <c r="E12" s="9" t="n">
        <v>0.0425</v>
      </c>
      <c r="F12" s="4" t="inlineStr">
        <is>
          <t xml:space="preserve"> </t>
        </is>
      </c>
      <c r="G12" s="4" t="inlineStr">
        <is>
          <t xml:space="preserve"> </t>
        </is>
      </c>
    </row>
    <row r="13">
      <c r="A13" s="4" t="inlineStr">
        <is>
          <t>Redemption of long-term debt</t>
        </is>
      </c>
      <c r="B13" s="6" t="n">
        <v>4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requency of periodic payment</t>
        </is>
      </c>
      <c r="B14" s="4" t="inlineStr">
        <is>
          <t xml:space="preserve"> </t>
        </is>
      </c>
      <c r="C14" s="4" t="inlineStr">
        <is>
          <t xml:space="preserve"> </t>
        </is>
      </c>
      <c r="D14" s="4" t="inlineStr">
        <is>
          <t xml:space="preserve"> </t>
        </is>
      </c>
      <c r="E14" s="4" t="inlineStr">
        <is>
          <t>semiannually in arrears on March 1 and September 1 of each year</t>
        </is>
      </c>
      <c r="F14" s="4" t="inlineStr">
        <is>
          <t xml:space="preserve"> </t>
        </is>
      </c>
      <c r="G14" s="4" t="inlineStr">
        <is>
          <t xml:space="preserve"> </t>
        </is>
      </c>
    </row>
    <row r="15">
      <c r="A15" s="4" t="inlineStr">
        <is>
          <t>Conversion of 4.25% Convertible Senior Notes</t>
        </is>
      </c>
      <c r="B15" s="4" t="inlineStr">
        <is>
          <t xml:space="preserve"> </t>
        </is>
      </c>
      <c r="C15" s="4" t="inlineStr">
        <is>
          <t xml:space="preserve"> </t>
        </is>
      </c>
      <c r="D15" s="4" t="inlineStr">
        <is>
          <t xml:space="preserve"> </t>
        </is>
      </c>
      <c r="E15" s="9" t="n">
        <v>0.0425</v>
      </c>
      <c r="F15" s="4" t="inlineStr">
        <is>
          <t xml:space="preserve"> </t>
        </is>
      </c>
      <c r="G15" s="4" t="inlineStr">
        <is>
          <t xml:space="preserve"> </t>
        </is>
      </c>
    </row>
    <row r="16">
      <c r="A16" s="4" t="inlineStr">
        <is>
          <t>Debt Instrument, Convertible Senior Notes, Per Share in Principal Amount | $ / shares</t>
        </is>
      </c>
      <c r="B16" s="4" t="inlineStr">
        <is>
          <t xml:space="preserve"> </t>
        </is>
      </c>
      <c r="C16" s="4" t="inlineStr">
        <is>
          <t xml:space="preserve"> </t>
        </is>
      </c>
      <c r="D16" s="4" t="inlineStr">
        <is>
          <t xml:space="preserve"> </t>
        </is>
      </c>
      <c r="E16" s="6" t="n">
        <v>1</v>
      </c>
      <c r="F16" s="4" t="inlineStr">
        <is>
          <t xml:space="preserve"> </t>
        </is>
      </c>
      <c r="G16" s="4" t="inlineStr">
        <is>
          <t xml:space="preserve"> </t>
        </is>
      </c>
    </row>
    <row r="17">
      <c r="A17" s="4" t="inlineStr">
        <is>
          <t>Convertible debt, conversion ratio</t>
        </is>
      </c>
      <c r="B17" s="4" t="inlineStr">
        <is>
          <t xml:space="preserve"> </t>
        </is>
      </c>
      <c r="C17" s="4" t="inlineStr">
        <is>
          <t xml:space="preserve"> </t>
        </is>
      </c>
      <c r="D17" s="4" t="inlineStr">
        <is>
          <t xml:space="preserve"> </t>
        </is>
      </c>
      <c r="E17" s="13" t="n">
        <v>16.5892</v>
      </c>
      <c r="F17" s="4" t="inlineStr">
        <is>
          <t xml:space="preserve"> </t>
        </is>
      </c>
      <c r="G17" s="4" t="inlineStr">
        <is>
          <t xml:space="preserve"> </t>
        </is>
      </c>
    </row>
    <row r="18">
      <c r="A18" s="4" t="inlineStr">
        <is>
          <t>Convertible debt, conversion price | $ / shares</t>
        </is>
      </c>
      <c r="B18" s="4" t="inlineStr">
        <is>
          <t xml:space="preserve"> </t>
        </is>
      </c>
      <c r="C18" s="4" t="inlineStr">
        <is>
          <t xml:space="preserve"> </t>
        </is>
      </c>
      <c r="D18" s="4" t="inlineStr">
        <is>
          <t xml:space="preserve"> </t>
        </is>
      </c>
      <c r="E18" s="7" t="n">
        <v>60.25</v>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23916</v>
      </c>
      <c r="F19" s="4" t="inlineStr">
        <is>
          <t xml:space="preserve"> </t>
        </is>
      </c>
      <c r="G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2037</t>
        </is>
      </c>
      <c r="F20" s="4" t="inlineStr">
        <is>
          <t xml:space="preserve"> </t>
        </is>
      </c>
      <c r="G20" s="4" t="inlineStr">
        <is>
          <t xml:space="preserve"> </t>
        </is>
      </c>
    </row>
    <row r="21">
      <c r="A21" s="4" t="inlineStr">
        <is>
          <t>Convertible note conversion amount</t>
        </is>
      </c>
      <c r="B21" s="4" t="inlineStr">
        <is>
          <t xml:space="preserve"> </t>
        </is>
      </c>
      <c r="C21" s="4" t="inlineStr">
        <is>
          <t xml:space="preserve"> </t>
        </is>
      </c>
      <c r="D21" s="4" t="inlineStr">
        <is>
          <t xml:space="preserve"> </t>
        </is>
      </c>
      <c r="E21" s="6" t="n">
        <v>23450</v>
      </c>
      <c r="F21" s="4" t="inlineStr">
        <is>
          <t xml:space="preserve"> </t>
        </is>
      </c>
      <c r="G21" s="4" t="inlineStr">
        <is>
          <t xml:space="preserve"> </t>
        </is>
      </c>
    </row>
    <row r="22">
      <c r="A22" s="4" t="inlineStr">
        <is>
          <t>Common stock issued on conversions of 4.25% senior notes, shares | shares</t>
        </is>
      </c>
      <c r="B22" s="4" t="inlineStr">
        <is>
          <t xml:space="preserve"> </t>
        </is>
      </c>
      <c r="C22" s="4" t="inlineStr">
        <is>
          <t xml:space="preserve"> </t>
        </is>
      </c>
      <c r="D22" s="4" t="inlineStr">
        <is>
          <t xml:space="preserve"> </t>
        </is>
      </c>
      <c r="E22" s="5" t="n">
        <v>389087</v>
      </c>
      <c r="F22" s="4" t="inlineStr">
        <is>
          <t xml:space="preserve"> </t>
        </is>
      </c>
      <c r="G22" s="4" t="inlineStr">
        <is>
          <t xml:space="preserve"> </t>
        </is>
      </c>
    </row>
    <row r="23">
      <c r="A23" s="4" t="inlineStr">
        <is>
          <t>Cash consideration in lieu of fractional shares</t>
        </is>
      </c>
      <c r="B23" s="4" t="inlineStr">
        <is>
          <t xml:space="preserve"> </t>
        </is>
      </c>
      <c r="C23" s="4" t="inlineStr">
        <is>
          <t xml:space="preserve"> </t>
        </is>
      </c>
      <c r="D23" s="4" t="inlineStr">
        <is>
          <t xml:space="preserve"> </t>
        </is>
      </c>
      <c r="E23" s="6" t="n">
        <v>1</v>
      </c>
      <c r="F23" s="4" t="inlineStr">
        <is>
          <t xml:space="preserve"> </t>
        </is>
      </c>
      <c r="G23" s="4" t="inlineStr">
        <is>
          <t xml:space="preserve"> </t>
        </is>
      </c>
    </row>
    <row r="24">
      <c r="A24" s="4" t="inlineStr">
        <is>
          <t>4.75% Convertible 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missory interest rate</t>
        </is>
      </c>
      <c r="B26" s="4" t="inlineStr">
        <is>
          <t xml:space="preserve"> </t>
        </is>
      </c>
      <c r="C26" s="4" t="inlineStr">
        <is>
          <t xml:space="preserve"> </t>
        </is>
      </c>
      <c r="D26" s="4" t="inlineStr">
        <is>
          <t xml:space="preserve"> </t>
        </is>
      </c>
      <c r="E26" s="9" t="n">
        <v>0.0475</v>
      </c>
      <c r="F26" s="4" t="inlineStr">
        <is>
          <t xml:space="preserve"> </t>
        </is>
      </c>
      <c r="G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Jun.  01,  2042</t>
        </is>
      </c>
      <c r="F27" s="4" t="inlineStr">
        <is>
          <t xml:space="preserve"> </t>
        </is>
      </c>
      <c r="G27" s="4" t="inlineStr">
        <is>
          <t xml:space="preserve"> </t>
        </is>
      </c>
    </row>
    <row r="28">
      <c r="A28" s="4" t="inlineStr">
        <is>
          <t>Debt instrument frequency of periodic payment</t>
        </is>
      </c>
      <c r="B28" s="4" t="inlineStr">
        <is>
          <t xml:space="preserve"> </t>
        </is>
      </c>
      <c r="C28" s="4" t="inlineStr">
        <is>
          <t xml:space="preserve"> </t>
        </is>
      </c>
      <c r="D28" s="4" t="inlineStr">
        <is>
          <t xml:space="preserve"> </t>
        </is>
      </c>
      <c r="E28" s="4" t="inlineStr">
        <is>
          <t>semiannually in arrears on June 1 and December 1 of each year, beginning on December 1, 2022</t>
        </is>
      </c>
      <c r="F28" s="4" t="inlineStr">
        <is>
          <t xml:space="preserve"> </t>
        </is>
      </c>
      <c r="G28" s="4" t="inlineStr">
        <is>
          <t xml:space="preserve"> </t>
        </is>
      </c>
    </row>
    <row r="29">
      <c r="A29" s="4" t="inlineStr">
        <is>
          <t>Conversion of 4.25% Convertible Senior Notes</t>
        </is>
      </c>
      <c r="B29" s="4" t="inlineStr">
        <is>
          <t xml:space="preserve"> </t>
        </is>
      </c>
      <c r="C29" s="4" t="inlineStr">
        <is>
          <t xml:space="preserve"> </t>
        </is>
      </c>
      <c r="D29" s="4" t="inlineStr">
        <is>
          <t xml:space="preserve"> </t>
        </is>
      </c>
      <c r="E29" s="9" t="n">
        <v>0.0475</v>
      </c>
      <c r="F29" s="4" t="inlineStr">
        <is>
          <t xml:space="preserve"> </t>
        </is>
      </c>
      <c r="G29" s="4" t="inlineStr">
        <is>
          <t xml:space="preserve"> </t>
        </is>
      </c>
    </row>
    <row r="30">
      <c r="A30" s="4" t="inlineStr">
        <is>
          <t>Convertible debt, conversion ratio</t>
        </is>
      </c>
      <c r="B30" s="4" t="inlineStr">
        <is>
          <t xml:space="preserve"> </t>
        </is>
      </c>
      <c r="C30" s="4" t="inlineStr">
        <is>
          <t xml:space="preserve"> </t>
        </is>
      </c>
      <c r="D30" s="4" t="inlineStr">
        <is>
          <t xml:space="preserve"> </t>
        </is>
      </c>
      <c r="E30" s="13" t="n">
        <v>12.4166</v>
      </c>
      <c r="F30" s="4" t="inlineStr">
        <is>
          <t xml:space="preserve"> </t>
        </is>
      </c>
      <c r="G30" s="4" t="inlineStr">
        <is>
          <t xml:space="preserve"> </t>
        </is>
      </c>
    </row>
    <row r="31">
      <c r="A31" s="4" t="inlineStr">
        <is>
          <t>Convertible debt, conversion price | $ / shares</t>
        </is>
      </c>
      <c r="B31" s="4" t="inlineStr">
        <is>
          <t xml:space="preserve"> </t>
        </is>
      </c>
      <c r="C31" s="4" t="inlineStr">
        <is>
          <t xml:space="preserve"> </t>
        </is>
      </c>
      <c r="D31" s="4" t="inlineStr">
        <is>
          <t xml:space="preserve"> </t>
        </is>
      </c>
      <c r="E31" s="7" t="n">
        <v>80.54000000000001</v>
      </c>
      <c r="F31" s="4" t="inlineStr">
        <is>
          <t xml:space="preserve"> </t>
        </is>
      </c>
      <c r="G31" s="4" t="inlineStr">
        <is>
          <t xml:space="preserve"> </t>
        </is>
      </c>
    </row>
    <row r="32">
      <c r="A32" s="4" t="inlineStr">
        <is>
          <t>Proceeds from the issuance of long-term debt</t>
        </is>
      </c>
      <c r="B32" s="4" t="inlineStr">
        <is>
          <t xml:space="preserve"> </t>
        </is>
      </c>
      <c r="C32" s="4" t="inlineStr">
        <is>
          <t xml:space="preserve"> </t>
        </is>
      </c>
      <c r="D32" s="6" t="n">
        <v>172500</v>
      </c>
      <c r="E32" s="4" t="inlineStr">
        <is>
          <t xml:space="preserve"> </t>
        </is>
      </c>
      <c r="F32" s="4" t="inlineStr">
        <is>
          <t xml:space="preserve"> </t>
        </is>
      </c>
      <c r="G32" s="4" t="inlineStr">
        <is>
          <t xml:space="preserve"> </t>
        </is>
      </c>
    </row>
    <row r="33">
      <c r="A33" s="4" t="inlineStr">
        <is>
          <t>Proceeds from Debt, Net of Issuance Costs</t>
        </is>
      </c>
      <c r="B33" s="4" t="inlineStr">
        <is>
          <t xml:space="preserve"> </t>
        </is>
      </c>
      <c r="C33" s="4" t="inlineStr">
        <is>
          <t xml:space="preserve"> </t>
        </is>
      </c>
      <c r="D33" s="5" t="n">
        <v>166486</v>
      </c>
      <c r="E33" s="4" t="inlineStr">
        <is>
          <t xml:space="preserve"> </t>
        </is>
      </c>
      <c r="F33" s="4" t="inlineStr">
        <is>
          <t xml:space="preserve"> </t>
        </is>
      </c>
      <c r="G33" s="4" t="inlineStr">
        <is>
          <t xml:space="preserve"> </t>
        </is>
      </c>
    </row>
    <row r="34">
      <c r="A34" s="4" t="inlineStr">
        <is>
          <t>Debt Issuance Costs, Gross</t>
        </is>
      </c>
      <c r="B34" s="4" t="inlineStr">
        <is>
          <t xml:space="preserve"> </t>
        </is>
      </c>
      <c r="C34" s="4" t="inlineStr">
        <is>
          <t xml:space="preserve"> </t>
        </is>
      </c>
      <c r="D34" s="6" t="n">
        <v>6014</v>
      </c>
      <c r="E34" s="4" t="inlineStr">
        <is>
          <t xml:space="preserve"> </t>
        </is>
      </c>
      <c r="F34" s="4" t="inlineStr">
        <is>
          <t xml:space="preserve"> </t>
        </is>
      </c>
      <c r="G34" s="4" t="inlineStr">
        <is>
          <t xml:space="preserve"> </t>
        </is>
      </c>
    </row>
    <row r="35">
      <c r="A35" s="4" t="inlineStr">
        <is>
          <t>Debt instrument, effective interest rate</t>
        </is>
      </c>
      <c r="B35" s="4" t="inlineStr">
        <is>
          <t xml:space="preserve"> </t>
        </is>
      </c>
      <c r="C35" s="4" t="inlineStr">
        <is>
          <t xml:space="preserve"> </t>
        </is>
      </c>
      <c r="D35" s="4" t="inlineStr">
        <is>
          <t xml:space="preserve"> </t>
        </is>
      </c>
      <c r="E35" s="9" t="n">
        <v>0.056</v>
      </c>
      <c r="F35" s="4" t="inlineStr">
        <is>
          <t xml:space="preserve"> </t>
        </is>
      </c>
      <c r="G35" s="4" t="inlineStr">
        <is>
          <t xml:space="preserve"> </t>
        </is>
      </c>
    </row>
    <row r="36">
      <c r="A36" s="4" t="inlineStr">
        <is>
          <t>Debt instrument effective rate till final maturity date</t>
        </is>
      </c>
      <c r="B36" s="4" t="inlineStr">
        <is>
          <t xml:space="preserve"> </t>
        </is>
      </c>
      <c r="C36" s="4" t="inlineStr">
        <is>
          <t xml:space="preserve"> </t>
        </is>
      </c>
      <c r="D36" s="4" t="inlineStr">
        <is>
          <t xml:space="preserve"> </t>
        </is>
      </c>
      <c r="E36" s="10" t="n">
        <v>0.05</v>
      </c>
      <c r="F36" s="4" t="inlineStr">
        <is>
          <t xml:space="preserve"> </t>
        </is>
      </c>
      <c r="G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2042</t>
        </is>
      </c>
      <c r="F37" s="4" t="inlineStr">
        <is>
          <t xml:space="preserve"> </t>
        </is>
      </c>
      <c r="G37" s="4" t="inlineStr">
        <is>
          <t xml:space="preserve"> </t>
        </is>
      </c>
    </row>
    <row r="38">
      <c r="A38" s="4" t="inlineStr">
        <is>
          <t>Debt Instrument Convertible Remaining Issuance Costs Amortization Period</t>
        </is>
      </c>
      <c r="B38" s="4" t="inlineStr">
        <is>
          <t xml:space="preserve"> </t>
        </is>
      </c>
      <c r="C38" s="4" t="inlineStr">
        <is>
          <t xml:space="preserve"> </t>
        </is>
      </c>
      <c r="D38" s="4" t="inlineStr">
        <is>
          <t xml:space="preserve"> </t>
        </is>
      </c>
      <c r="E38" s="4" t="inlineStr">
        <is>
          <t>2 years 4 months 24 days</t>
        </is>
      </c>
      <c r="F38" s="4" t="inlineStr">
        <is>
          <t xml:space="preserve"> </t>
        </is>
      </c>
      <c r="G38" s="4" t="inlineStr">
        <is>
          <t xml:space="preserve"> </t>
        </is>
      </c>
    </row>
    <row r="39">
      <c r="A39" s="4" t="inlineStr">
        <is>
          <t>4.75% Convertible Senior Notes [Member] | Debt Instrument, Redemption, Period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put date</t>
        </is>
      </c>
      <c r="B41" s="4" t="inlineStr">
        <is>
          <t xml:space="preserve"> </t>
        </is>
      </c>
      <c r="C41" s="4" t="inlineStr">
        <is>
          <t xml:space="preserve"> </t>
        </is>
      </c>
      <c r="D41" s="4" t="inlineStr">
        <is>
          <t xml:space="preserve"> </t>
        </is>
      </c>
      <c r="E41" s="4" t="inlineStr">
        <is>
          <t>Jun.  01,  2027</t>
        </is>
      </c>
      <c r="F41" s="4" t="inlineStr">
        <is>
          <t xml:space="preserve"> </t>
        </is>
      </c>
      <c r="G41" s="4" t="inlineStr">
        <is>
          <t xml:space="preserve"> </t>
        </is>
      </c>
    </row>
    <row r="42">
      <c r="A42" s="4" t="inlineStr">
        <is>
          <t>4.75% Convertible Senior Notes [Member] | Debt Instrument, Redemption, Period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put date</t>
        </is>
      </c>
      <c r="B44" s="4" t="inlineStr">
        <is>
          <t xml:space="preserve"> </t>
        </is>
      </c>
      <c r="C44" s="4" t="inlineStr">
        <is>
          <t xml:space="preserve"> </t>
        </is>
      </c>
      <c r="D44" s="4" t="inlineStr">
        <is>
          <t xml:space="preserve"> </t>
        </is>
      </c>
      <c r="E44" s="4" t="inlineStr">
        <is>
          <t>Jun.  01,  2032</t>
        </is>
      </c>
      <c r="F44" s="4" t="inlineStr">
        <is>
          <t xml:space="preserve"> </t>
        </is>
      </c>
      <c r="G44" s="4" t="inlineStr">
        <is>
          <t xml:space="preserve"> </t>
        </is>
      </c>
    </row>
    <row r="45">
      <c r="A45" s="4" t="inlineStr">
        <is>
          <t>4.75% Convertible Senior Notes [Member] | Debt Instrument, Redemption, Period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put date</t>
        </is>
      </c>
      <c r="B47" s="4" t="inlineStr">
        <is>
          <t xml:space="preserve"> </t>
        </is>
      </c>
      <c r="C47" s="4" t="inlineStr">
        <is>
          <t xml:space="preserve"> </t>
        </is>
      </c>
      <c r="D47" s="4" t="inlineStr">
        <is>
          <t xml:space="preserve"> </t>
        </is>
      </c>
      <c r="E47" s="4" t="inlineStr">
        <is>
          <t>Jun.  01,  2037</t>
        </is>
      </c>
      <c r="F47" s="4" t="inlineStr">
        <is>
          <t xml:space="preserve"> </t>
        </is>
      </c>
      <c r="G47" s="4" t="inlineStr">
        <is>
          <t xml:space="preserve"> </t>
        </is>
      </c>
    </row>
    <row r="48">
      <c r="A48" s="4" t="inlineStr">
        <is>
          <t>Convertible Senior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tible debt, conversion debt description</t>
        </is>
      </c>
      <c r="B50" s="4" t="inlineStr">
        <is>
          <t xml:space="preserve"> </t>
        </is>
      </c>
      <c r="C50" s="4" t="inlineStr">
        <is>
          <t xml:space="preserve"> </t>
        </is>
      </c>
      <c r="D50" s="4" t="inlineStr">
        <is>
          <t xml:space="preserve"> </t>
        </is>
      </c>
      <c r="E50" s="4" t="inlineStr">
        <is>
          <t>The holders of the Convertible Senior Notes may convert all or a portion of their convertible senior notes during specified periods prior to each respective maturity date as follows: (1) during any calendar quarter commencing after the calendar quarter ending on the dates specified in each respective indenture,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Senior Notes is less than 98% of the product of the last reported sale price of the Company’s common stock and the conversion rate on each such trading day; (3) if specified corporate events, including a change in control, occur; (4) if the respective Convertible Senior Notes are called for redemption, at any time prior to the dates specified in each respective indenture; or (5) at any time on the dates or during the periods specified in each respective indenture.</t>
        </is>
      </c>
      <c r="F50" s="4" t="inlineStr">
        <is>
          <t xml:space="preserve"> </t>
        </is>
      </c>
      <c r="G50" s="4" t="inlineStr">
        <is>
          <t xml:space="preserve"> </t>
        </is>
      </c>
    </row>
    <row r="51">
      <c r="A51" s="4" t="inlineStr">
        <is>
          <t>Convertible debt, threshold trading days | TradingDay</t>
        </is>
      </c>
      <c r="B51" s="4" t="inlineStr">
        <is>
          <t xml:space="preserve"> </t>
        </is>
      </c>
      <c r="C51" s="4" t="inlineStr">
        <is>
          <t xml:space="preserve"> </t>
        </is>
      </c>
      <c r="D51" s="4" t="inlineStr">
        <is>
          <t xml:space="preserve"> </t>
        </is>
      </c>
      <c r="E51" s="5" t="n">
        <v>20</v>
      </c>
      <c r="F51" s="4" t="inlineStr">
        <is>
          <t xml:space="preserve"> </t>
        </is>
      </c>
      <c r="G51" s="4" t="inlineStr">
        <is>
          <t xml:space="preserve"> </t>
        </is>
      </c>
    </row>
    <row r="52">
      <c r="A52" s="4" t="inlineStr">
        <is>
          <t>Convertible debt, threshold consecutive trading days | TradingDay</t>
        </is>
      </c>
      <c r="B52" s="4" t="inlineStr">
        <is>
          <t xml:space="preserve"> </t>
        </is>
      </c>
      <c r="C52" s="4" t="inlineStr">
        <is>
          <t xml:space="preserve"> </t>
        </is>
      </c>
      <c r="D52" s="4" t="inlineStr">
        <is>
          <t xml:space="preserve"> </t>
        </is>
      </c>
      <c r="E52" s="5" t="n">
        <v>30</v>
      </c>
      <c r="F52" s="4" t="inlineStr">
        <is>
          <t xml:space="preserve"> </t>
        </is>
      </c>
      <c r="G52" s="4" t="inlineStr">
        <is>
          <t xml:space="preserve"> </t>
        </is>
      </c>
    </row>
    <row r="53">
      <c r="A53" s="4" t="inlineStr">
        <is>
          <t>Convertible debt, threshold percentage of stock trigger price</t>
        </is>
      </c>
      <c r="B53" s="4" t="inlineStr">
        <is>
          <t xml:space="preserve"> </t>
        </is>
      </c>
      <c r="C53" s="4" t="inlineStr">
        <is>
          <t xml:space="preserve"> </t>
        </is>
      </c>
      <c r="D53" s="4" t="inlineStr">
        <is>
          <t xml:space="preserve"> </t>
        </is>
      </c>
      <c r="E53" s="10" t="n">
        <v>1.3</v>
      </c>
      <c r="F53" s="4" t="inlineStr">
        <is>
          <t xml:space="preserve"> </t>
        </is>
      </c>
      <c r="G53" s="4" t="inlineStr">
        <is>
          <t xml:space="preserve"> </t>
        </is>
      </c>
    </row>
    <row r="54">
      <c r="A54" s="4" t="inlineStr">
        <is>
          <t>Convertible Senior Notes [Member] | Convertible Debt Instrument Conversion Period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vertible debt, threshold trading days</t>
        </is>
      </c>
      <c r="B56" s="4" t="inlineStr">
        <is>
          <t xml:space="preserve"> </t>
        </is>
      </c>
      <c r="C56" s="4" t="inlineStr">
        <is>
          <t xml:space="preserve"> </t>
        </is>
      </c>
      <c r="D56" s="4" t="inlineStr">
        <is>
          <t xml:space="preserve"> </t>
        </is>
      </c>
      <c r="E56" s="4" t="inlineStr">
        <is>
          <t>5 days</t>
        </is>
      </c>
      <c r="F56" s="4" t="inlineStr">
        <is>
          <t xml:space="preserve"> </t>
        </is>
      </c>
      <c r="G56" s="4" t="inlineStr">
        <is>
          <t xml:space="preserve"> </t>
        </is>
      </c>
    </row>
    <row r="57">
      <c r="A57" s="4" t="inlineStr">
        <is>
          <t>Convertible debt, threshold percentage of stock trigger price</t>
        </is>
      </c>
      <c r="B57" s="4" t="inlineStr">
        <is>
          <t xml:space="preserve"> </t>
        </is>
      </c>
      <c r="C57" s="4" t="inlineStr">
        <is>
          <t xml:space="preserve"> </t>
        </is>
      </c>
      <c r="D57" s="4" t="inlineStr">
        <is>
          <t xml:space="preserve"> </t>
        </is>
      </c>
      <c r="E57" s="10" t="n">
        <v>0.98</v>
      </c>
      <c r="F57" s="4" t="inlineStr">
        <is>
          <t xml:space="preserve"> </t>
        </is>
      </c>
      <c r="G57" s="4" t="inlineStr">
        <is>
          <t xml:space="preserve"> </t>
        </is>
      </c>
    </row>
    <row r="58">
      <c r="A58" s="4" t="inlineStr">
        <is>
          <t>4.55%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missory interest rate</t>
        </is>
      </c>
      <c r="B60" s="4" t="inlineStr">
        <is>
          <t xml:space="preserve"> </t>
        </is>
      </c>
      <c r="C60" s="4" t="inlineStr">
        <is>
          <t xml:space="preserve"> </t>
        </is>
      </c>
      <c r="D60" s="4" t="inlineStr">
        <is>
          <t xml:space="preserve"> </t>
        </is>
      </c>
      <c r="E60" s="9" t="n">
        <v>0.0455</v>
      </c>
      <c r="F60" s="4" t="inlineStr">
        <is>
          <t xml:space="preserve"> </t>
        </is>
      </c>
      <c r="G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Aug.  01,  2036</t>
        </is>
      </c>
      <c r="F61" s="4" t="inlineStr">
        <is>
          <t xml:space="preserve"> </t>
        </is>
      </c>
      <c r="G61" s="4" t="inlineStr">
        <is>
          <t xml:space="preserve"> </t>
        </is>
      </c>
    </row>
    <row r="62">
      <c r="A62" s="4" t="inlineStr">
        <is>
          <t>Debt instrument frequency of periodic payment</t>
        </is>
      </c>
      <c r="B62" s="4" t="inlineStr">
        <is>
          <t xml:space="preserve"> </t>
        </is>
      </c>
      <c r="C62" s="4" t="inlineStr">
        <is>
          <t xml:space="preserve"> </t>
        </is>
      </c>
      <c r="D62" s="4" t="inlineStr">
        <is>
          <t xml:space="preserve"> </t>
        </is>
      </c>
      <c r="E62" s="4" t="inlineStr">
        <is>
          <t>monthly</t>
        </is>
      </c>
      <c r="F62" s="4" t="inlineStr">
        <is>
          <t xml:space="preserve"> </t>
        </is>
      </c>
      <c r="G62" s="4" t="inlineStr">
        <is>
          <t xml:space="preserve"> </t>
        </is>
      </c>
    </row>
    <row r="63">
      <c r="A63" s="4" t="inlineStr">
        <is>
          <t>Debt Instrument Number Of Installment Payment | Installment</t>
        </is>
      </c>
      <c r="B63" s="4" t="inlineStr">
        <is>
          <t xml:space="preserve"> </t>
        </is>
      </c>
      <c r="C63" s="4" t="inlineStr">
        <is>
          <t xml:space="preserve"> </t>
        </is>
      </c>
      <c r="D63" s="4" t="inlineStr">
        <is>
          <t xml:space="preserve"> </t>
        </is>
      </c>
      <c r="E63" s="4" t="inlineStr">
        <is>
          <t xml:space="preserve"> </t>
        </is>
      </c>
      <c r="F63" s="5" t="n">
        <v>216</v>
      </c>
      <c r="G63" s="4" t="inlineStr">
        <is>
          <t xml:space="preserve"> </t>
        </is>
      </c>
    </row>
    <row r="64">
      <c r="A64" s="4" t="inlineStr">
        <is>
          <t>Conversion of 4.25% Convertible Senior Notes</t>
        </is>
      </c>
      <c r="B64" s="4" t="inlineStr">
        <is>
          <t xml:space="preserve"> </t>
        </is>
      </c>
      <c r="C64" s="4" t="inlineStr">
        <is>
          <t xml:space="preserve"> </t>
        </is>
      </c>
      <c r="D64" s="4" t="inlineStr">
        <is>
          <t xml:space="preserve"> </t>
        </is>
      </c>
      <c r="E64" s="9" t="n">
        <v>0.0455</v>
      </c>
      <c r="F64" s="4" t="inlineStr">
        <is>
          <t xml:space="preserve"> </t>
        </is>
      </c>
      <c r="G64" s="4" t="inlineStr">
        <is>
          <t xml:space="preserve"> </t>
        </is>
      </c>
    </row>
    <row r="65">
      <c r="A65" s="4" t="inlineStr">
        <is>
          <t>Debt instrument periodic payment</t>
        </is>
      </c>
      <c r="B65" s="4" t="inlineStr">
        <is>
          <t xml:space="preserve"> </t>
        </is>
      </c>
      <c r="C65" s="4" t="inlineStr">
        <is>
          <t xml:space="preserve"> </t>
        </is>
      </c>
      <c r="D65" s="4" t="inlineStr">
        <is>
          <t xml:space="preserve"> </t>
        </is>
      </c>
      <c r="E65" s="6" t="n">
        <v>41</v>
      </c>
      <c r="F65" s="4" t="inlineStr">
        <is>
          <t xml:space="preserve"> </t>
        </is>
      </c>
      <c r="G65" s="4" t="inlineStr">
        <is>
          <t xml:space="preserve"> </t>
        </is>
      </c>
    </row>
    <row r="66">
      <c r="A66" s="4" t="inlineStr">
        <is>
          <t>Debt Instrument Number Of Installment | Installment</t>
        </is>
      </c>
      <c r="B66" s="4" t="inlineStr">
        <is>
          <t xml:space="preserve"> </t>
        </is>
      </c>
      <c r="C66" s="4" t="inlineStr">
        <is>
          <t xml:space="preserve"> </t>
        </is>
      </c>
      <c r="D66" s="4" t="inlineStr">
        <is>
          <t xml:space="preserve"> </t>
        </is>
      </c>
      <c r="E66" s="4" t="inlineStr">
        <is>
          <t xml:space="preserve"> </t>
        </is>
      </c>
      <c r="F66" s="5" t="n">
        <v>216</v>
      </c>
      <c r="G66" s="4" t="inlineStr">
        <is>
          <t xml:space="preserve"> </t>
        </is>
      </c>
    </row>
    <row r="67">
      <c r="A67" s="4" t="inlineStr">
        <is>
          <t>Debt Instrument, Payment Terms</t>
        </is>
      </c>
      <c r="B67" s="4" t="inlineStr">
        <is>
          <t xml:space="preserve"> </t>
        </is>
      </c>
      <c r="C67" s="4" t="inlineStr">
        <is>
          <t xml:space="preserve"> </t>
        </is>
      </c>
      <c r="D67" s="4" t="inlineStr">
        <is>
          <t xml:space="preserve"> </t>
        </is>
      </c>
      <c r="E67" s="4" t="inlineStr">
        <is>
          <t>The promissory note may be repaid in full or in part after September 1, 2020 as long as the Company provides at least 30 days’ written notice and pays a prepayment consideration as specified in the loan agreement.</t>
        </is>
      </c>
      <c r="F67" s="4" t="inlineStr">
        <is>
          <t xml:space="preserve"> </t>
        </is>
      </c>
      <c r="G67" s="4" t="inlineStr">
        <is>
          <t xml:space="preserve"> </t>
        </is>
      </c>
    </row>
    <row r="68">
      <c r="A68" s="4" t="inlineStr">
        <is>
          <t>5.50%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missory interest rate</t>
        </is>
      </c>
      <c r="B70" s="4" t="inlineStr">
        <is>
          <t xml:space="preserve"> </t>
        </is>
      </c>
      <c r="C70" s="9" t="n">
        <v>0.055</v>
      </c>
      <c r="D70" s="4" t="inlineStr">
        <is>
          <t xml:space="preserve"> </t>
        </is>
      </c>
      <c r="E70" s="4" t="inlineStr">
        <is>
          <t xml:space="preserve"> </t>
        </is>
      </c>
      <c r="F70" s="4" t="inlineStr">
        <is>
          <t xml:space="preserve"> </t>
        </is>
      </c>
      <c r="G70" s="4" t="inlineStr">
        <is>
          <t xml:space="preserve"> </t>
        </is>
      </c>
    </row>
    <row r="71">
      <c r="A71" s="4" t="inlineStr">
        <is>
          <t>Debt instrument frequency of periodic payment</t>
        </is>
      </c>
      <c r="B71" s="4" t="inlineStr">
        <is>
          <t xml:space="preserve"> </t>
        </is>
      </c>
      <c r="C71" s="4" t="inlineStr">
        <is>
          <t>monthly</t>
        </is>
      </c>
      <c r="D71" s="4" t="inlineStr">
        <is>
          <t xml:space="preserve"> </t>
        </is>
      </c>
      <c r="E71" s="4" t="inlineStr">
        <is>
          <t xml:space="preserve"> </t>
        </is>
      </c>
      <c r="F71" s="4" t="inlineStr">
        <is>
          <t xml:space="preserve"> </t>
        </is>
      </c>
      <c r="G71" s="4" t="inlineStr">
        <is>
          <t xml:space="preserve"> </t>
        </is>
      </c>
    </row>
    <row r="72">
      <c r="A72" s="4" t="inlineStr">
        <is>
          <t>Debt Instrument Number Of Installment Payment | Installment</t>
        </is>
      </c>
      <c r="B72" s="4" t="inlineStr">
        <is>
          <t xml:space="preserve"> </t>
        </is>
      </c>
      <c r="C72" s="5" t="n">
        <v>120</v>
      </c>
      <c r="D72" s="4" t="inlineStr">
        <is>
          <t xml:space="preserve"> </t>
        </is>
      </c>
      <c r="E72" s="4" t="inlineStr">
        <is>
          <t xml:space="preserve"> </t>
        </is>
      </c>
      <c r="F72" s="4" t="inlineStr">
        <is>
          <t xml:space="preserve"> </t>
        </is>
      </c>
      <c r="G72" s="4" t="inlineStr">
        <is>
          <t xml:space="preserve"> </t>
        </is>
      </c>
    </row>
    <row r="73">
      <c r="A73" s="4" t="inlineStr">
        <is>
          <t>Conversion of 4.25% Convertible Senior Notes</t>
        </is>
      </c>
      <c r="B73" s="4" t="inlineStr">
        <is>
          <t xml:space="preserve"> </t>
        </is>
      </c>
      <c r="C73" s="9" t="n">
        <v>0.055</v>
      </c>
      <c r="D73" s="4" t="inlineStr">
        <is>
          <t xml:space="preserve"> </t>
        </is>
      </c>
      <c r="E73" s="4" t="inlineStr">
        <is>
          <t xml:space="preserve"> </t>
        </is>
      </c>
      <c r="F73" s="4" t="inlineStr">
        <is>
          <t xml:space="preserve"> </t>
        </is>
      </c>
      <c r="G73" s="4" t="inlineStr">
        <is>
          <t xml:space="preserve"> </t>
        </is>
      </c>
    </row>
    <row r="74">
      <c r="A74" s="4" t="inlineStr">
        <is>
          <t>Debt instrument periodic payment</t>
        </is>
      </c>
      <c r="B74" s="4" t="inlineStr">
        <is>
          <t xml:space="preserve"> </t>
        </is>
      </c>
      <c r="C74" s="6" t="n">
        <v>74</v>
      </c>
      <c r="D74" s="4" t="inlineStr">
        <is>
          <t xml:space="preserve"> </t>
        </is>
      </c>
      <c r="E74" s="4" t="inlineStr">
        <is>
          <t xml:space="preserve"> </t>
        </is>
      </c>
      <c r="F74" s="4" t="inlineStr">
        <is>
          <t xml:space="preserve"> </t>
        </is>
      </c>
      <c r="G74" s="4" t="inlineStr">
        <is>
          <t xml:space="preserve"> </t>
        </is>
      </c>
    </row>
    <row r="75">
      <c r="A75" s="4" t="inlineStr">
        <is>
          <t>Debt Instrument Number Of Installment | Installment</t>
        </is>
      </c>
      <c r="B75" s="4" t="inlineStr">
        <is>
          <t xml:space="preserve"> </t>
        </is>
      </c>
      <c r="C75" s="5" t="n">
        <v>120</v>
      </c>
      <c r="D75" s="4" t="inlineStr">
        <is>
          <t xml:space="preserve"> </t>
        </is>
      </c>
      <c r="E75" s="4" t="inlineStr">
        <is>
          <t xml:space="preserve"> </t>
        </is>
      </c>
      <c r="F75" s="4" t="inlineStr">
        <is>
          <t xml:space="preserve"> </t>
        </is>
      </c>
      <c r="G75" s="4" t="inlineStr">
        <is>
          <t xml:space="preserve"> </t>
        </is>
      </c>
    </row>
    <row r="76">
      <c r="A76" s="4" t="inlineStr">
        <is>
          <t>Proceeds from Issuance of Secured Debt</t>
        </is>
      </c>
      <c r="B76" s="4" t="inlineStr">
        <is>
          <t xml:space="preserve"> </t>
        </is>
      </c>
      <c r="C76" s="6" t="n">
        <v>12000</v>
      </c>
      <c r="D76" s="4" t="inlineStr">
        <is>
          <t xml:space="preserve"> </t>
        </is>
      </c>
      <c r="E76" s="4" t="inlineStr">
        <is>
          <t xml:space="preserve"> </t>
        </is>
      </c>
      <c r="F76" s="4" t="inlineStr">
        <is>
          <t xml:space="preserve"> </t>
        </is>
      </c>
      <c r="G76" s="4" t="inlineStr">
        <is>
          <t xml:space="preserve"> </t>
        </is>
      </c>
    </row>
    <row r="77">
      <c r="A77" s="4" t="inlineStr">
        <is>
          <t>Debt Instrument Repayment terms Description</t>
        </is>
      </c>
      <c r="B77" s="4" t="inlineStr">
        <is>
          <t xml:space="preserve"> </t>
        </is>
      </c>
      <c r="C77" s="4" t="inlineStr">
        <is>
          <t>The promissory note may be repaid in full or in part after August 1, 2025 as long as the Company provides at least 30 days’ written notice and pays a prepayment consideration as specified in the loan agreement.</t>
        </is>
      </c>
      <c r="D77" s="4" t="inlineStr">
        <is>
          <t xml:space="preserve"> </t>
        </is>
      </c>
      <c r="E77" s="4" t="inlineStr">
        <is>
          <t xml:space="preserve"> </t>
        </is>
      </c>
      <c r="F77" s="4" t="inlineStr">
        <is>
          <t xml:space="preserve"> </t>
        </is>
      </c>
      <c r="G77" s="4" t="inlineStr">
        <is>
          <t xml:space="preserve"> </t>
        </is>
      </c>
    </row>
  </sheetData>
  <mergeCells count="2">
    <mergeCell ref="A1:A2"/>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aturities of Long-Term Debt (Detail) - USD ($) $ in Thousands</t>
        </is>
      </c>
      <c r="B1" s="2" t="inlineStr">
        <is>
          <t>Dec. 31, 2024</t>
        </is>
      </c>
      <c r="C1" s="2" t="inlineStr">
        <is>
          <t>Dec. 31, 2023</t>
        </is>
      </c>
    </row>
    <row r="2">
      <c r="A2" s="3" t="inlineStr">
        <is>
          <t>Long-Term Debt, Rolling Maturity [Abstract]</t>
        </is>
      </c>
      <c r="B2" s="4" t="inlineStr">
        <is>
          <t xml:space="preserve"> </t>
        </is>
      </c>
      <c r="C2" s="4" t="inlineStr">
        <is>
          <t xml:space="preserve"> </t>
        </is>
      </c>
    </row>
    <row r="3">
      <c r="A3" s="4" t="inlineStr">
        <is>
          <t>2024</t>
        </is>
      </c>
      <c r="B3" s="6" t="n">
        <v>543</v>
      </c>
      <c r="C3" s="4" t="inlineStr">
        <is>
          <t xml:space="preserve"> </t>
        </is>
      </c>
    </row>
    <row r="4">
      <c r="A4" s="4" t="inlineStr">
        <is>
          <t>2025</t>
        </is>
      </c>
      <c r="B4" s="5" t="n">
        <v>570</v>
      </c>
      <c r="C4" s="4" t="inlineStr">
        <is>
          <t xml:space="preserve"> </t>
        </is>
      </c>
    </row>
    <row r="5">
      <c r="A5" s="4" t="inlineStr">
        <is>
          <t>2026</t>
        </is>
      </c>
      <c r="B5" s="5" t="n">
        <v>173099</v>
      </c>
      <c r="C5" s="4" t="inlineStr">
        <is>
          <t xml:space="preserve"> </t>
        </is>
      </c>
    </row>
    <row r="6">
      <c r="A6" s="4" t="inlineStr">
        <is>
          <t>2027</t>
        </is>
      </c>
      <c r="B6" s="5" t="n">
        <v>630</v>
      </c>
      <c r="C6" s="4" t="inlineStr">
        <is>
          <t xml:space="preserve"> </t>
        </is>
      </c>
    </row>
    <row r="7">
      <c r="A7" s="4" t="inlineStr">
        <is>
          <t>2028</t>
        </is>
      </c>
      <c r="B7" s="5" t="n">
        <v>662</v>
      </c>
      <c r="C7" s="4" t="inlineStr">
        <is>
          <t xml:space="preserve"> </t>
        </is>
      </c>
    </row>
    <row r="8">
      <c r="A8" s="4" t="inlineStr">
        <is>
          <t>Thereafter</t>
        </is>
      </c>
      <c r="B8" s="5" t="n">
        <v>13085</v>
      </c>
      <c r="C8" s="4" t="inlineStr">
        <is>
          <t xml:space="preserve"> </t>
        </is>
      </c>
    </row>
    <row r="9">
      <c r="A9" s="4" t="inlineStr">
        <is>
          <t>Total</t>
        </is>
      </c>
      <c r="B9" s="6" t="n">
        <v>188589</v>
      </c>
      <c r="C9" s="6" t="n">
        <v>2130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ng-Term Debt - Schedule of Interest Expense Related to Long-Term Debt (Detail) - USD ($) $ in Thousands</t>
        </is>
      </c>
      <c r="C1" s="2" t="inlineStr">
        <is>
          <t>12 Months Ended</t>
        </is>
      </c>
    </row>
    <row r="2">
      <c r="C2" s="2" t="inlineStr">
        <is>
          <t>Dec. 31, 2024</t>
        </is>
      </c>
      <c r="D2" s="2" t="inlineStr">
        <is>
          <t>Dec. 31, 2023</t>
        </is>
      </c>
      <c r="E2" s="2" t="inlineStr">
        <is>
          <t>Dec. 31, 2022</t>
        </is>
      </c>
    </row>
    <row r="3">
      <c r="A3" s="3" t="inlineStr">
        <is>
          <t>Interest Expense, Debt [Abstract]</t>
        </is>
      </c>
      <c r="C3" s="4" t="inlineStr">
        <is>
          <t xml:space="preserve"> </t>
        </is>
      </c>
      <c r="D3" s="4" t="inlineStr">
        <is>
          <t xml:space="preserve"> </t>
        </is>
      </c>
      <c r="E3" s="4" t="inlineStr">
        <is>
          <t xml:space="preserve"> </t>
        </is>
      </c>
    </row>
    <row r="4">
      <c r="A4" s="4" t="inlineStr">
        <is>
          <t>Contractual interest</t>
        </is>
      </c>
      <c r="C4" s="6" t="n">
        <v>8903</v>
      </c>
      <c r="D4" s="6" t="n">
        <v>9906</v>
      </c>
      <c r="E4" s="6" t="n">
        <v>6835</v>
      </c>
    </row>
    <row r="5">
      <c r="A5" s="4" t="inlineStr">
        <is>
          <t>Non-cash expense</t>
        </is>
      </c>
      <c r="B5" s="4" t="inlineStr">
        <is>
          <t>[1]</t>
        </is>
      </c>
      <c r="C5" s="5" t="n">
        <v>1194</v>
      </c>
      <c r="D5" s="5" t="n">
        <v>1129</v>
      </c>
      <c r="E5" s="5" t="n">
        <v>706</v>
      </c>
    </row>
    <row r="6">
      <c r="A6" s="4" t="inlineStr">
        <is>
          <t>Total</t>
        </is>
      </c>
      <c r="C6" s="6" t="n">
        <v>10097</v>
      </c>
      <c r="D6" s="6" t="n">
        <v>11035</v>
      </c>
      <c r="E6" s="6" t="n">
        <v>7541</v>
      </c>
    </row>
    <row r="7"/>
    <row r="8">
      <c r="A8" s="4" t="inlineStr">
        <is>
          <t>[1] Includes amortization of debt issuance costs.</t>
        </is>
      </c>
    </row>
  </sheetData>
  <mergeCells count="4">
    <mergeCell ref="A1:B2"/>
    <mergeCell ref="C1:E1"/>
    <mergeCell ref="A7:D7"/>
    <mergeCell ref="A8:D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2" customWidth="1" min="6" max="6"/>
    <col width="32" customWidth="1" min="7" max="7"/>
    <col width="22" customWidth="1" min="8" max="8"/>
  </cols>
  <sheetData>
    <row r="1">
      <c r="A1" s="1" t="inlineStr">
        <is>
          <t>Reinsurance - Additional Information (Detail) $ in Thousands</t>
        </is>
      </c>
      <c r="C1" s="2" t="inlineStr">
        <is>
          <t>1 Months Ended</t>
        </is>
      </c>
      <c r="D1" s="2" t="inlineStr">
        <is>
          <t>3 Months Ended</t>
        </is>
      </c>
      <c r="E1" s="2" t="inlineStr">
        <is>
          <t>9 Months Ended</t>
        </is>
      </c>
      <c r="F1" s="2" t="inlineStr">
        <is>
          <t>12 Months Ended</t>
        </is>
      </c>
    </row>
    <row r="2">
      <c r="C2" s="2" t="inlineStr">
        <is>
          <t>Oct. 31, 2022 USD ($)</t>
        </is>
      </c>
      <c r="D2" s="2" t="inlineStr">
        <is>
          <t>Dec. 31, 2022 USD ($)</t>
        </is>
      </c>
      <c r="E2" s="2" t="inlineStr">
        <is>
          <t>Sep. 30, 2022 USD ($)</t>
        </is>
      </c>
      <c r="F2" s="2" t="inlineStr">
        <is>
          <t>Dec. 31, 2024 USD ($) Reinsurer</t>
        </is>
      </c>
      <c r="G2" s="2" t="inlineStr">
        <is>
          <t>Dec. 31, 2023 USD ($) Reinsurer</t>
        </is>
      </c>
      <c r="H2" s="2" t="inlineStr">
        <is>
          <t>Dec. 31, 2022 USD ($)</t>
        </is>
      </c>
    </row>
    <row r="3">
      <c r="A3" s="3" t="inlineStr">
        <is>
          <t>Reinsurance Premiums For Insurance Companies By Product Seg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eding commission on ceded premiums written</t>
        </is>
      </c>
      <c r="C4" s="4" t="inlineStr">
        <is>
          <t xml:space="preserve"> </t>
        </is>
      </c>
      <c r="D4" s="4" t="inlineStr">
        <is>
          <t xml:space="preserve"> </t>
        </is>
      </c>
      <c r="E4" s="4" t="inlineStr">
        <is>
          <t xml:space="preserve"> </t>
        </is>
      </c>
      <c r="F4" s="10" t="n">
        <v>0.3</v>
      </c>
      <c r="G4" s="4" t="inlineStr">
        <is>
          <t xml:space="preserve"> </t>
        </is>
      </c>
      <c r="H4" s="4" t="inlineStr">
        <is>
          <t xml:space="preserve"> </t>
        </is>
      </c>
    </row>
    <row r="5">
      <c r="A5" s="4" t="inlineStr">
        <is>
          <t>Profit Commission On Net Profit</t>
        </is>
      </c>
      <c r="C5" s="4" t="inlineStr">
        <is>
          <t xml:space="preserve"> </t>
        </is>
      </c>
      <c r="D5" s="4" t="inlineStr">
        <is>
          <t xml:space="preserve"> </t>
        </is>
      </c>
      <c r="E5" s="4" t="inlineStr">
        <is>
          <t xml:space="preserve"> </t>
        </is>
      </c>
      <c r="F5" s="10" t="n">
        <v>0.1</v>
      </c>
      <c r="G5" s="4" t="inlineStr">
        <is>
          <t xml:space="preserve"> </t>
        </is>
      </c>
      <c r="H5" s="4" t="inlineStr">
        <is>
          <t xml:space="preserve"> </t>
        </is>
      </c>
    </row>
    <row r="6">
      <c r="A6" s="4" t="inlineStr">
        <is>
          <t>Number of reinsurers | Reinsurer</t>
        </is>
      </c>
      <c r="C6" s="4" t="inlineStr">
        <is>
          <t xml:space="preserve"> </t>
        </is>
      </c>
      <c r="D6" s="4" t="inlineStr">
        <is>
          <t xml:space="preserve"> </t>
        </is>
      </c>
      <c r="E6" s="4" t="inlineStr">
        <is>
          <t xml:space="preserve"> </t>
        </is>
      </c>
      <c r="F6" s="5" t="n">
        <v>44</v>
      </c>
      <c r="G6" s="5" t="n">
        <v>33</v>
      </c>
      <c r="H6" s="4" t="inlineStr">
        <is>
          <t xml:space="preserve"> </t>
        </is>
      </c>
    </row>
    <row r="7">
      <c r="A7" s="4" t="inlineStr">
        <is>
          <t>Reinsurance recoverable</t>
        </is>
      </c>
      <c r="C7" s="4" t="inlineStr">
        <is>
          <t xml:space="preserve"> </t>
        </is>
      </c>
      <c r="D7" s="4" t="inlineStr">
        <is>
          <t xml:space="preserve"> </t>
        </is>
      </c>
      <c r="E7" s="4" t="inlineStr">
        <is>
          <t xml:space="preserve"> </t>
        </is>
      </c>
      <c r="F7" s="6" t="n">
        <v>558441</v>
      </c>
      <c r="G7" s="6" t="n">
        <v>350294</v>
      </c>
      <c r="H7" s="4" t="inlineStr">
        <is>
          <t xml:space="preserve"> </t>
        </is>
      </c>
    </row>
    <row r="8">
      <c r="A8" s="4" t="inlineStr">
        <is>
          <t>Assumed premiums written</t>
        </is>
      </c>
      <c r="C8" s="4" t="inlineStr">
        <is>
          <t xml:space="preserve"> </t>
        </is>
      </c>
      <c r="D8" s="4" t="inlineStr">
        <is>
          <t xml:space="preserve"> </t>
        </is>
      </c>
      <c r="E8" s="4" t="inlineStr">
        <is>
          <t xml:space="preserve"> </t>
        </is>
      </c>
      <c r="F8" s="6" t="n">
        <v>175058</v>
      </c>
      <c r="G8" s="6" t="n">
        <v>135816</v>
      </c>
      <c r="H8" s="6" t="n">
        <v>12916</v>
      </c>
    </row>
    <row r="9">
      <c r="A9" s="4" t="inlineStr">
        <is>
          <t>Percentage of assumed premiums to net premium earned</t>
        </is>
      </c>
      <c r="C9" s="4" t="inlineStr">
        <is>
          <t xml:space="preserve"> </t>
        </is>
      </c>
      <c r="D9" s="4" t="inlineStr">
        <is>
          <t xml:space="preserve"> </t>
        </is>
      </c>
      <c r="E9" s="4" t="inlineStr">
        <is>
          <t xml:space="preserve"> </t>
        </is>
      </c>
      <c r="F9" s="9" t="n">
        <v>0.3195</v>
      </c>
      <c r="G9" s="9" t="n">
        <v>0.0618</v>
      </c>
      <c r="H9" s="9" t="n">
        <v>0.158</v>
      </c>
    </row>
    <row r="10">
      <c r="A10" s="4" t="inlineStr">
        <is>
          <t>Ceded losses recognized as a reduction in losses and loss adjustment expenses</t>
        </is>
      </c>
      <c r="C10" s="4" t="inlineStr">
        <is>
          <t xml:space="preserve"> </t>
        </is>
      </c>
      <c r="D10" s="4" t="inlineStr">
        <is>
          <t xml:space="preserve"> </t>
        </is>
      </c>
      <c r="E10" s="4" t="inlineStr">
        <is>
          <t xml:space="preserve"> </t>
        </is>
      </c>
      <c r="F10" s="6" t="n">
        <v>-340329</v>
      </c>
      <c r="G10" s="6" t="n">
        <v>-94863</v>
      </c>
      <c r="H10" s="6" t="n">
        <v>-812623</v>
      </c>
    </row>
    <row r="11">
      <c r="A11" s="4" t="inlineStr">
        <is>
          <t>Increase in credit loss expense</t>
        </is>
      </c>
      <c r="C11" s="4" t="inlineStr">
        <is>
          <t xml:space="preserve"> </t>
        </is>
      </c>
      <c r="D11" s="4" t="inlineStr">
        <is>
          <t xml:space="preserve"> </t>
        </is>
      </c>
      <c r="E11" s="4" t="inlineStr">
        <is>
          <t xml:space="preserve"> </t>
        </is>
      </c>
      <c r="F11" s="5" t="n">
        <v>-68</v>
      </c>
      <c r="G11" s="5" t="n">
        <v>336</v>
      </c>
      <c r="H11" s="5" t="n">
        <v>-364</v>
      </c>
    </row>
    <row r="12">
      <c r="A12" s="4" t="inlineStr">
        <is>
          <t>Allowances for credit losses related to the reinsurance recoverable balance</t>
        </is>
      </c>
      <c r="C12" s="4" t="inlineStr">
        <is>
          <t xml:space="preserve"> </t>
        </is>
      </c>
      <c r="D12" s="4" t="inlineStr">
        <is>
          <t xml:space="preserve"> </t>
        </is>
      </c>
      <c r="E12" s="4" t="inlineStr">
        <is>
          <t xml:space="preserve"> </t>
        </is>
      </c>
      <c r="F12" s="5" t="n">
        <v>186</v>
      </c>
      <c r="G12" s="5" t="n">
        <v>118</v>
      </c>
      <c r="H12" s="4" t="inlineStr">
        <is>
          <t xml:space="preserve"> </t>
        </is>
      </c>
    </row>
    <row r="13">
      <c r="A13" s="4" t="inlineStr">
        <is>
          <t>Payment for reinstatement premiums</t>
        </is>
      </c>
      <c r="C13" s="4" t="inlineStr">
        <is>
          <t xml:space="preserve"> </t>
        </is>
      </c>
      <c r="D13" s="4" t="inlineStr">
        <is>
          <t xml:space="preserve"> </t>
        </is>
      </c>
      <c r="E13" s="4" t="inlineStr">
        <is>
          <t xml:space="preserve"> </t>
        </is>
      </c>
      <c r="F13" s="4" t="inlineStr">
        <is>
          <t xml:space="preserve"> </t>
        </is>
      </c>
      <c r="G13" s="4" t="inlineStr">
        <is>
          <t xml:space="preserve"> </t>
        </is>
      </c>
      <c r="H13" s="5" t="n">
        <v>6684</v>
      </c>
    </row>
    <row r="14">
      <c r="A14" s="4" t="inlineStr">
        <is>
          <t>Write-off of reinsurance premiums</t>
        </is>
      </c>
      <c r="C14" s="4" t="inlineStr">
        <is>
          <t xml:space="preserve"> </t>
        </is>
      </c>
      <c r="D14" s="6" t="n">
        <v>3306</v>
      </c>
      <c r="E14" s="4" t="inlineStr">
        <is>
          <t xml:space="preserve"> </t>
        </is>
      </c>
      <c r="F14" s="4" t="inlineStr">
        <is>
          <t xml:space="preserve"> </t>
        </is>
      </c>
      <c r="G14" s="4" t="inlineStr">
        <is>
          <t xml:space="preserve"> </t>
        </is>
      </c>
      <c r="H14" s="4" t="inlineStr">
        <is>
          <t xml:space="preserve"> </t>
        </is>
      </c>
    </row>
    <row r="15">
      <c r="A15" s="4" t="inlineStr">
        <is>
          <t>Net increase in premiums ceded</t>
        </is>
      </c>
      <c r="C15" s="4" t="inlineStr">
        <is>
          <t xml:space="preserve"> </t>
        </is>
      </c>
      <c r="D15" s="4" t="inlineStr">
        <is>
          <t xml:space="preserve"> </t>
        </is>
      </c>
      <c r="E15" s="6" t="n">
        <v>12600</v>
      </c>
      <c r="F15" s="5" t="n">
        <v>44289</v>
      </c>
      <c r="G15" s="4" t="inlineStr">
        <is>
          <t xml:space="preserve"> </t>
        </is>
      </c>
      <c r="H15" s="4" t="inlineStr">
        <is>
          <t xml:space="preserve"> </t>
        </is>
      </c>
    </row>
    <row r="16">
      <c r="A16" s="4" t="inlineStr">
        <is>
          <t>Reduction in premiums ceded</t>
        </is>
      </c>
      <c r="C16" s="4" t="inlineStr">
        <is>
          <t xml:space="preserve"> </t>
        </is>
      </c>
      <c r="D16" s="4" t="inlineStr">
        <is>
          <t xml:space="preserve"> </t>
        </is>
      </c>
      <c r="E16" s="4" t="inlineStr">
        <is>
          <t xml:space="preserve"> </t>
        </is>
      </c>
      <c r="F16" s="4" t="inlineStr">
        <is>
          <t xml:space="preserve"> </t>
        </is>
      </c>
      <c r="G16" s="5" t="n">
        <v>27972</v>
      </c>
      <c r="H16" s="5" t="n">
        <v>18710</v>
      </c>
    </row>
    <row r="17">
      <c r="A17" s="4" t="inlineStr">
        <is>
          <t>Reinsurance payable on paid losses and loss adjustment expenses</t>
        </is>
      </c>
      <c r="C17" s="4" t="inlineStr">
        <is>
          <t xml:space="preserve"> </t>
        </is>
      </c>
      <c r="D17" s="4" t="inlineStr">
        <is>
          <t xml:space="preserve"> </t>
        </is>
      </c>
      <c r="E17" s="4" t="inlineStr">
        <is>
          <t xml:space="preserve"> </t>
        </is>
      </c>
      <c r="F17" s="5" t="n">
        <v>2496</v>
      </c>
      <c r="G17" s="5" t="n">
        <v>3145</v>
      </c>
      <c r="H17" s="4" t="inlineStr">
        <is>
          <t xml:space="preserve"> </t>
        </is>
      </c>
    </row>
    <row r="18">
      <c r="A18" s="4" t="inlineStr">
        <is>
          <t>Premiums Receivable, Net</t>
        </is>
      </c>
      <c r="B18" s="4" t="inlineStr">
        <is>
          <t>[1]</t>
        </is>
      </c>
      <c r="C18" s="4" t="inlineStr">
        <is>
          <t xml:space="preserve"> </t>
        </is>
      </c>
      <c r="D18" s="4" t="inlineStr">
        <is>
          <t xml:space="preserve"> </t>
        </is>
      </c>
      <c r="E18" s="4" t="inlineStr">
        <is>
          <t xml:space="preserve"> </t>
        </is>
      </c>
      <c r="F18" s="5" t="n">
        <v>50582</v>
      </c>
      <c r="G18" s="5" t="n">
        <v>38037</v>
      </c>
      <c r="H18" s="4" t="inlineStr">
        <is>
          <t xml:space="preserve"> </t>
        </is>
      </c>
    </row>
    <row r="19">
      <c r="A19" s="4" t="inlineStr">
        <is>
          <t>Assumed premiums receivable</t>
        </is>
      </c>
      <c r="C19" s="4" t="inlineStr">
        <is>
          <t xml:space="preserve"> </t>
        </is>
      </c>
      <c r="D19" s="4" t="inlineStr">
        <is>
          <t xml:space="preserve"> </t>
        </is>
      </c>
      <c r="E19" s="4" t="inlineStr">
        <is>
          <t xml:space="preserve"> </t>
        </is>
      </c>
      <c r="F19" s="5" t="n">
        <v>-19954</v>
      </c>
      <c r="G19" s="5" t="n">
        <v>19954</v>
      </c>
      <c r="H19" s="5" t="n">
        <v>0</v>
      </c>
    </row>
    <row r="20">
      <c r="A20" s="4" t="inlineStr">
        <is>
          <t>Premium Refund From Reinsurance Contract</t>
        </is>
      </c>
      <c r="C20" s="6" t="n">
        <v>545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assets</t>
        </is>
      </c>
      <c r="B21" s="4" t="inlineStr">
        <is>
          <t>[1]</t>
        </is>
      </c>
      <c r="C21" s="4" t="inlineStr">
        <is>
          <t xml:space="preserve"> </t>
        </is>
      </c>
      <c r="D21" s="4" t="inlineStr">
        <is>
          <t xml:space="preserve"> </t>
        </is>
      </c>
      <c r="E21" s="4" t="inlineStr">
        <is>
          <t xml:space="preserve"> </t>
        </is>
      </c>
      <c r="F21" s="5" t="n">
        <v>9818</v>
      </c>
      <c r="G21" s="5" t="n">
        <v>50365</v>
      </c>
      <c r="H21" s="4" t="inlineStr">
        <is>
          <t xml:space="preserve"> </t>
        </is>
      </c>
    </row>
    <row r="22">
      <c r="A22" s="4" t="inlineStr">
        <is>
          <t>Benefits receivable related to retrospective reinsurance contracts</t>
        </is>
      </c>
      <c r="C22" s="4" t="inlineStr">
        <is>
          <t xml:space="preserve"> </t>
        </is>
      </c>
      <c r="D22" s="4" t="inlineStr">
        <is>
          <t xml:space="preserve"> </t>
        </is>
      </c>
      <c r="E22" s="4" t="inlineStr">
        <is>
          <t xml:space="preserve"> </t>
        </is>
      </c>
      <c r="F22" s="5" t="n">
        <v>0</v>
      </c>
      <c r="G22" s="5" t="n">
        <v>44289</v>
      </c>
      <c r="H22" s="4" t="inlineStr">
        <is>
          <t xml:space="preserve"> </t>
        </is>
      </c>
    </row>
    <row r="23">
      <c r="A23" s="4" t="inlineStr">
        <is>
          <t>Funds withheld for assumed business</t>
        </is>
      </c>
      <c r="C23" s="4" t="inlineStr">
        <is>
          <t xml:space="preserve"> </t>
        </is>
      </c>
      <c r="D23" s="4" t="inlineStr">
        <is>
          <t xml:space="preserve"> </t>
        </is>
      </c>
      <c r="E23" s="4" t="inlineStr">
        <is>
          <t xml:space="preserve"> </t>
        </is>
      </c>
      <c r="F23" s="5" t="n">
        <v>11690</v>
      </c>
      <c r="G23" s="5" t="n">
        <v>30087</v>
      </c>
      <c r="H23" s="4" t="inlineStr">
        <is>
          <t xml:space="preserve"> </t>
        </is>
      </c>
    </row>
    <row r="24">
      <c r="A24" s="4" t="inlineStr">
        <is>
          <t>United Insurance Holdings Corporatio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insurance Premiums For Insurance Companies By Product Seg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amount due to entity</t>
        </is>
      </c>
      <c r="C26" s="4" t="inlineStr">
        <is>
          <t xml:space="preserve"> </t>
        </is>
      </c>
      <c r="D26" s="4" t="inlineStr">
        <is>
          <t xml:space="preserve"> </t>
        </is>
      </c>
      <c r="E26" s="4" t="inlineStr">
        <is>
          <t xml:space="preserve"> </t>
        </is>
      </c>
      <c r="F26" s="5" t="n">
        <v>2269</v>
      </c>
      <c r="G26" s="4" t="inlineStr">
        <is>
          <t xml:space="preserve"> </t>
        </is>
      </c>
      <c r="H26" s="4" t="inlineStr">
        <is>
          <t xml:space="preserve"> </t>
        </is>
      </c>
    </row>
    <row r="27">
      <c r="A27" s="4" t="inlineStr">
        <is>
          <t>Funds Held under Reinsurance Agreements, Liability</t>
        </is>
      </c>
      <c r="C27" s="4" t="inlineStr">
        <is>
          <t xml:space="preserve"> </t>
        </is>
      </c>
      <c r="D27" s="4" t="inlineStr">
        <is>
          <t xml:space="preserve"> </t>
        </is>
      </c>
      <c r="E27" s="4" t="inlineStr">
        <is>
          <t xml:space="preserve"> </t>
        </is>
      </c>
      <c r="F27" s="5" t="n">
        <v>1690</v>
      </c>
      <c r="G27" s="4" t="inlineStr">
        <is>
          <t xml:space="preserve"> </t>
        </is>
      </c>
      <c r="H27" s="4" t="inlineStr">
        <is>
          <t xml:space="preserve"> </t>
        </is>
      </c>
    </row>
    <row r="28">
      <c r="A28" s="4" t="inlineStr">
        <is>
          <t>Funds withheld for assumed business</t>
        </is>
      </c>
      <c r="C28" s="4" t="inlineStr">
        <is>
          <t xml:space="preserve"> </t>
        </is>
      </c>
      <c r="D28" s="4" t="inlineStr">
        <is>
          <t xml:space="preserve"> </t>
        </is>
      </c>
      <c r="E28" s="4" t="inlineStr">
        <is>
          <t xml:space="preserve"> </t>
        </is>
      </c>
      <c r="F28" s="5" t="n">
        <v>11690</v>
      </c>
      <c r="G28" s="5" t="n">
        <v>30087</v>
      </c>
      <c r="H28" s="4" t="inlineStr">
        <is>
          <t xml:space="preserve"> </t>
        </is>
      </c>
    </row>
    <row r="29">
      <c r="A29" s="4" t="inlineStr">
        <is>
          <t>Citizen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insurance Premiums For Insurance Companies By Product Seg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umed premiums written</t>
        </is>
      </c>
      <c r="C31" s="4" t="inlineStr">
        <is>
          <t xml:space="preserve"> </t>
        </is>
      </c>
      <c r="D31" s="4" t="inlineStr">
        <is>
          <t xml:space="preserve"> </t>
        </is>
      </c>
      <c r="E31" s="4" t="inlineStr">
        <is>
          <t xml:space="preserve"> </t>
        </is>
      </c>
      <c r="F31" s="5" t="n">
        <v>315100</v>
      </c>
      <c r="G31" s="5" t="n">
        <v>224800</v>
      </c>
      <c r="H31" s="4" t="inlineStr">
        <is>
          <t xml:space="preserve"> </t>
        </is>
      </c>
    </row>
    <row r="32">
      <c r="A32" s="4" t="inlineStr">
        <is>
          <t>Hurricane Ia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insurance Premiums For Insurance Companies By Product Seg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eded losses recognized as a reduction in losses and loss adjustment expenses</t>
        </is>
      </c>
      <c r="C34" s="4" t="inlineStr">
        <is>
          <t xml:space="preserve"> </t>
        </is>
      </c>
      <c r="D34" s="4" t="inlineStr">
        <is>
          <t xml:space="preserve"> </t>
        </is>
      </c>
      <c r="E34" s="4" t="inlineStr">
        <is>
          <t xml:space="preserve"> </t>
        </is>
      </c>
      <c r="F34" s="5" t="n">
        <v>-65167</v>
      </c>
      <c r="G34" s="5" t="n">
        <v>-104614</v>
      </c>
      <c r="H34" s="5" t="n">
        <v>-782071</v>
      </c>
    </row>
    <row r="35">
      <c r="A35" s="4" t="inlineStr">
        <is>
          <t>Hurricane Irma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insurance Premiums For Insurance Companies By Product Seg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eded losses recognized as a reduction in losses and loss adjustment expenses</t>
        </is>
      </c>
      <c r="C37" s="4" t="inlineStr">
        <is>
          <t xml:space="preserve"> </t>
        </is>
      </c>
      <c r="D37" s="4" t="inlineStr">
        <is>
          <t xml:space="preserve"> </t>
        </is>
      </c>
      <c r="E37" s="4" t="inlineStr">
        <is>
          <t xml:space="preserve"> </t>
        </is>
      </c>
      <c r="F37" s="4" t="inlineStr">
        <is>
          <t xml:space="preserve"> </t>
        </is>
      </c>
      <c r="G37" s="4" t="inlineStr">
        <is>
          <t xml:space="preserve"> </t>
        </is>
      </c>
      <c r="H37" s="5" t="n">
        <v>-20000</v>
      </c>
    </row>
    <row r="38">
      <c r="A38" s="4" t="inlineStr">
        <is>
          <t>Tropical Storm Eta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insurance Premiums For Insurance Companies By Product Seg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eded losses recognized as a reduction in losses and loss adjustment expenses</t>
        </is>
      </c>
      <c r="C40" s="4" t="inlineStr">
        <is>
          <t xml:space="preserve"> </t>
        </is>
      </c>
      <c r="D40" s="4" t="inlineStr">
        <is>
          <t xml:space="preserve"> </t>
        </is>
      </c>
      <c r="E40" s="4" t="inlineStr">
        <is>
          <t xml:space="preserve"> </t>
        </is>
      </c>
      <c r="F40" s="5" t="n">
        <v>-446</v>
      </c>
      <c r="G40" s="5" t="n">
        <v>-4301</v>
      </c>
      <c r="H40" s="4" t="inlineStr">
        <is>
          <t xml:space="preserve"> </t>
        </is>
      </c>
    </row>
    <row r="41">
      <c r="A41" s="4" t="inlineStr">
        <is>
          <t>Hurricane Milto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insurance Premiums For Insurance Companies By Product Seg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eded losses recognized as a reduction in losses and loss adjustment expenses</t>
        </is>
      </c>
      <c r="C43" s="4" t="inlineStr">
        <is>
          <t xml:space="preserve"> </t>
        </is>
      </c>
      <c r="D43" s="4" t="inlineStr">
        <is>
          <t xml:space="preserve"> </t>
        </is>
      </c>
      <c r="E43" s="4" t="inlineStr">
        <is>
          <t xml:space="preserve"> </t>
        </is>
      </c>
      <c r="F43" s="5" t="n">
        <v>-383843</v>
      </c>
      <c r="G43" s="4" t="inlineStr">
        <is>
          <t xml:space="preserve"> </t>
        </is>
      </c>
      <c r="H43" s="4" t="inlineStr">
        <is>
          <t xml:space="preserve"> </t>
        </is>
      </c>
    </row>
    <row r="44">
      <c r="A44" s="4" t="inlineStr">
        <is>
          <t>Net increase in premiums ceded</t>
        </is>
      </c>
      <c r="C44" s="4" t="inlineStr">
        <is>
          <t xml:space="preserve"> </t>
        </is>
      </c>
      <c r="D44" s="4" t="inlineStr">
        <is>
          <t xml:space="preserve"> </t>
        </is>
      </c>
      <c r="E44" s="4" t="inlineStr">
        <is>
          <t xml:space="preserve"> </t>
        </is>
      </c>
      <c r="F44" s="5" t="n">
        <v>62937</v>
      </c>
      <c r="G44" s="4" t="inlineStr">
        <is>
          <t xml:space="preserve"> </t>
        </is>
      </c>
      <c r="H44" s="4" t="inlineStr">
        <is>
          <t xml:space="preserve"> </t>
        </is>
      </c>
    </row>
    <row r="45">
      <c r="A45" s="4" t="inlineStr">
        <is>
          <t>Hurricane Helen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insurance Premiums For Insurance Companies By Product Seg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eded losses recognized as a reduction in losses and loss adjustment expenses</t>
        </is>
      </c>
      <c r="C47" s="4" t="inlineStr">
        <is>
          <t xml:space="preserve"> </t>
        </is>
      </c>
      <c r="D47" s="4" t="inlineStr">
        <is>
          <t xml:space="preserve"> </t>
        </is>
      </c>
      <c r="E47" s="4" t="inlineStr">
        <is>
          <t xml:space="preserve"> </t>
        </is>
      </c>
      <c r="F47" s="5" t="n">
        <v>-18000</v>
      </c>
      <c r="G47" s="4" t="inlineStr">
        <is>
          <t xml:space="preserve"> </t>
        </is>
      </c>
      <c r="H47" s="4" t="inlineStr">
        <is>
          <t xml:space="preserve"> </t>
        </is>
      </c>
    </row>
    <row r="48">
      <c r="A48" s="4" t="inlineStr">
        <is>
          <t>Hurricane Sall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insurance Premiums For Insurance Companies By Product Seg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eded losses recognized as a reduction in losses and loss adjustment expenses</t>
        </is>
      </c>
      <c r="C50" s="4" t="inlineStr">
        <is>
          <t xml:space="preserve"> </t>
        </is>
      </c>
      <c r="D50" s="4" t="inlineStr">
        <is>
          <t xml:space="preserve"> </t>
        </is>
      </c>
      <c r="E50" s="4" t="inlineStr">
        <is>
          <t xml:space="preserve"> </t>
        </is>
      </c>
      <c r="F50" s="5" t="n">
        <v>-3207</v>
      </c>
      <c r="G50" s="5" t="n">
        <v>-5416</v>
      </c>
      <c r="H50" s="5" t="n">
        <v>-10483</v>
      </c>
    </row>
    <row r="51">
      <c r="A51" s="4" t="inlineStr">
        <is>
          <t>Northeast Region Member | United Insurance Holdings Corporatio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insurance Premiums For Insurance Companies By Product Seg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ssumed premiums written</t>
        </is>
      </c>
      <c r="C53" s="4" t="inlineStr">
        <is>
          <t xml:space="preserve"> </t>
        </is>
      </c>
      <c r="D53" s="4" t="inlineStr">
        <is>
          <t xml:space="preserve"> </t>
        </is>
      </c>
      <c r="E53" s="4" t="inlineStr">
        <is>
          <t xml:space="preserve"> </t>
        </is>
      </c>
      <c r="F53" s="4" t="inlineStr">
        <is>
          <t xml:space="preserve"> </t>
        </is>
      </c>
      <c r="G53" s="4" t="inlineStr">
        <is>
          <t xml:space="preserve"> </t>
        </is>
      </c>
      <c r="H53" s="5" t="n">
        <v>27488</v>
      </c>
    </row>
    <row r="54">
      <c r="A54" s="4" t="inlineStr">
        <is>
          <t>Net amount payable</t>
        </is>
      </c>
      <c r="C54" s="4" t="inlineStr">
        <is>
          <t xml:space="preserve"> </t>
        </is>
      </c>
      <c r="D54" s="4" t="inlineStr">
        <is>
          <t xml:space="preserve"> </t>
        </is>
      </c>
      <c r="E54" s="4" t="inlineStr">
        <is>
          <t xml:space="preserve"> </t>
        </is>
      </c>
      <c r="F54" s="5" t="n">
        <v>831</v>
      </c>
      <c r="G54" s="5" t="n">
        <v>831</v>
      </c>
      <c r="H54" s="4" t="inlineStr">
        <is>
          <t xml:space="preserve"> </t>
        </is>
      </c>
    </row>
    <row r="55">
      <c r="A55" s="4" t="inlineStr">
        <is>
          <t>Southeast Regio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insurance Premiums For Insurance Companies By Product Seg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Collection of Other Receivables</t>
        </is>
      </c>
      <c r="C57" s="4" t="inlineStr">
        <is>
          <t xml:space="preserve"> </t>
        </is>
      </c>
      <c r="D57" s="4" t="inlineStr">
        <is>
          <t xml:space="preserve"> </t>
        </is>
      </c>
      <c r="E57" s="4" t="inlineStr">
        <is>
          <t xml:space="preserve"> </t>
        </is>
      </c>
      <c r="F57" s="5" t="n">
        <v>4875</v>
      </c>
      <c r="G57" s="4" t="inlineStr">
        <is>
          <t xml:space="preserve"> </t>
        </is>
      </c>
      <c r="H57" s="4" t="inlineStr">
        <is>
          <t xml:space="preserve"> </t>
        </is>
      </c>
    </row>
    <row r="58">
      <c r="A58" s="4" t="inlineStr">
        <is>
          <t>Net Withdrawal From Funds Held Under Reinsurance Agreement</t>
        </is>
      </c>
      <c r="C58" s="4" t="inlineStr">
        <is>
          <t xml:space="preserve"> </t>
        </is>
      </c>
      <c r="D58" s="4" t="inlineStr">
        <is>
          <t xml:space="preserve"> </t>
        </is>
      </c>
      <c r="E58" s="4" t="inlineStr">
        <is>
          <t xml:space="preserve"> </t>
        </is>
      </c>
      <c r="F58" s="5" t="n">
        <v>13482</v>
      </c>
      <c r="G58" s="4" t="inlineStr">
        <is>
          <t xml:space="preserve"> </t>
        </is>
      </c>
      <c r="H58" s="4" t="inlineStr">
        <is>
          <t xml:space="preserve"> </t>
        </is>
      </c>
    </row>
    <row r="59">
      <c r="A59" s="4" t="inlineStr">
        <is>
          <t>Southeast Region Member | United Insurance Holdings Corporation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insurance Premiums For Insurance Companies By Product Seg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ssumed premiums written</t>
        </is>
      </c>
      <c r="C61" s="4" t="inlineStr">
        <is>
          <t xml:space="preserve"> </t>
        </is>
      </c>
      <c r="D61" s="4" t="inlineStr">
        <is>
          <t xml:space="preserve"> </t>
        </is>
      </c>
      <c r="E61" s="4" t="inlineStr">
        <is>
          <t xml:space="preserve"> </t>
        </is>
      </c>
      <c r="F61" s="4" t="inlineStr">
        <is>
          <t xml:space="preserve"> </t>
        </is>
      </c>
      <c r="G61" s="5" t="n">
        <v>7271</v>
      </c>
      <c r="H61" s="5" t="n">
        <v>40404</v>
      </c>
    </row>
    <row r="62">
      <c r="A62" s="4" t="inlineStr">
        <is>
          <t>Net amount payable</t>
        </is>
      </c>
      <c r="C62" s="4" t="inlineStr">
        <is>
          <t xml:space="preserve"> </t>
        </is>
      </c>
      <c r="D62" s="4" t="inlineStr">
        <is>
          <t xml:space="preserve"> </t>
        </is>
      </c>
      <c r="E62" s="4" t="inlineStr">
        <is>
          <t xml:space="preserve"> </t>
        </is>
      </c>
      <c r="F62" s="5" t="n">
        <v>1438</v>
      </c>
      <c r="G62" s="5" t="n">
        <v>4203</v>
      </c>
      <c r="H62" s="4" t="inlineStr">
        <is>
          <t xml:space="preserve"> </t>
        </is>
      </c>
    </row>
    <row r="63">
      <c r="A63" s="4" t="inlineStr">
        <is>
          <t>Assumed premiums written payable</t>
        </is>
      </c>
      <c r="C63" s="4" t="inlineStr">
        <is>
          <t xml:space="preserve"> </t>
        </is>
      </c>
      <c r="D63" s="4" t="inlineStr">
        <is>
          <t xml:space="preserve"> </t>
        </is>
      </c>
      <c r="E63" s="4" t="inlineStr">
        <is>
          <t xml:space="preserve"> </t>
        </is>
      </c>
      <c r="F63" s="5" t="n">
        <v>1712</v>
      </c>
      <c r="G63" s="5" t="n">
        <v>1712</v>
      </c>
      <c r="H63" s="4" t="inlineStr">
        <is>
          <t xml:space="preserve"> </t>
        </is>
      </c>
    </row>
    <row r="64">
      <c r="A64" s="4" t="inlineStr">
        <is>
          <t>Reinsurance payable on paid losses and loss adjustment expenses</t>
        </is>
      </c>
      <c r="C64" s="4" t="inlineStr">
        <is>
          <t xml:space="preserve"> </t>
        </is>
      </c>
      <c r="D64" s="4" t="inlineStr">
        <is>
          <t xml:space="preserve"> </t>
        </is>
      </c>
      <c r="E64" s="4" t="inlineStr">
        <is>
          <t xml:space="preserve"> </t>
        </is>
      </c>
      <c r="F64" s="4" t="inlineStr">
        <is>
          <t xml:space="preserve"> </t>
        </is>
      </c>
      <c r="G64" s="5" t="n">
        <v>2765</v>
      </c>
      <c r="H64" s="4" t="inlineStr">
        <is>
          <t xml:space="preserve"> </t>
        </is>
      </c>
    </row>
    <row r="65">
      <c r="A65" s="4" t="inlineStr">
        <is>
          <t>Ceding commission receivable</t>
        </is>
      </c>
      <c r="C65" s="4" t="inlineStr">
        <is>
          <t xml:space="preserve"> </t>
        </is>
      </c>
      <c r="D65" s="4" t="inlineStr">
        <is>
          <t xml:space="preserve"> </t>
        </is>
      </c>
      <c r="E65" s="4" t="inlineStr">
        <is>
          <t xml:space="preserve"> </t>
        </is>
      </c>
      <c r="F65" s="5" t="n">
        <v>274</v>
      </c>
      <c r="G65" s="5" t="n">
        <v>274</v>
      </c>
      <c r="H65" s="4" t="inlineStr">
        <is>
          <t xml:space="preserve"> </t>
        </is>
      </c>
    </row>
    <row r="66">
      <c r="A66" s="4" t="inlineStr">
        <is>
          <t>Other Non-catastrophe Claim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insurance Premiums For Insurance Companies By Product Seg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eded losses recognized as a reduction in losses and loss adjustment expenses</t>
        </is>
      </c>
      <c r="C68" s="4" t="inlineStr">
        <is>
          <t xml:space="preserve"> </t>
        </is>
      </c>
      <c r="D68" s="4" t="inlineStr">
        <is>
          <t xml:space="preserve"> </t>
        </is>
      </c>
      <c r="E68" s="4" t="inlineStr">
        <is>
          <t xml:space="preserve"> </t>
        </is>
      </c>
      <c r="F68" s="4" t="inlineStr">
        <is>
          <t xml:space="preserve"> </t>
        </is>
      </c>
      <c r="G68" s="6" t="n">
        <v>-34</v>
      </c>
      <c r="H68" s="6" t="n">
        <v>-69</v>
      </c>
    </row>
    <row r="69">
      <c r="A69" s="4" t="inlineStr">
        <is>
          <t>Unearned Premium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insurance Premiums For Insurance Companies By Product Seg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Withdrawal From Funds Held Under Reinsurance Agreement</t>
        </is>
      </c>
      <c r="C71" s="4" t="inlineStr">
        <is>
          <t xml:space="preserve"> </t>
        </is>
      </c>
      <c r="D71" s="4" t="inlineStr">
        <is>
          <t xml:space="preserve"> </t>
        </is>
      </c>
      <c r="E71" s="4" t="inlineStr">
        <is>
          <t xml:space="preserve"> </t>
        </is>
      </c>
      <c r="F71" s="5" t="n">
        <v>7496</v>
      </c>
      <c r="G71" s="4" t="inlineStr">
        <is>
          <t xml:space="preserve"> </t>
        </is>
      </c>
      <c r="H71" s="4" t="inlineStr">
        <is>
          <t xml:space="preserve"> </t>
        </is>
      </c>
    </row>
    <row r="72">
      <c r="A72" s="4" t="inlineStr">
        <is>
          <t>Losses and L A 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insurance Premiums For Insurance Companies By Product Seg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Withdrawal From Funds Held Under Reinsurance Agreement</t>
        </is>
      </c>
      <c r="C74" s="4" t="inlineStr">
        <is>
          <t xml:space="preserve"> </t>
        </is>
      </c>
      <c r="D74" s="4" t="inlineStr">
        <is>
          <t xml:space="preserve"> </t>
        </is>
      </c>
      <c r="E74" s="4" t="inlineStr">
        <is>
          <t xml:space="preserve"> </t>
        </is>
      </c>
      <c r="F74" s="5" t="n">
        <v>2310</v>
      </c>
      <c r="G74" s="4" t="inlineStr">
        <is>
          <t xml:space="preserve"> </t>
        </is>
      </c>
      <c r="H74" s="4" t="inlineStr">
        <is>
          <t xml:space="preserve"> </t>
        </is>
      </c>
    </row>
    <row r="75">
      <c r="A75" s="4" t="inlineStr">
        <is>
          <t>Claims Handling Fee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insurance Premiums For Insurance Companies By Product Seg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Withdrawal From Funds Held Under Reinsurance Agreement</t>
        </is>
      </c>
      <c r="C77" s="4" t="inlineStr">
        <is>
          <t xml:space="preserve"> </t>
        </is>
      </c>
      <c r="D77" s="4" t="inlineStr">
        <is>
          <t xml:space="preserve"> </t>
        </is>
      </c>
      <c r="E77" s="4" t="inlineStr">
        <is>
          <t xml:space="preserve"> </t>
        </is>
      </c>
      <c r="F77" s="5" t="n">
        <v>4875</v>
      </c>
      <c r="G77" s="4" t="inlineStr">
        <is>
          <t xml:space="preserve"> </t>
        </is>
      </c>
      <c r="H77" s="4" t="inlineStr">
        <is>
          <t xml:space="preserve"> </t>
        </is>
      </c>
    </row>
    <row r="78">
      <c r="A78" s="4" t="inlineStr">
        <is>
          <t>Ceding Commission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insurance Premiums For Insurance Companies By Product Seg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Withdrawal From Funds Held Under Reinsurance Agreement</t>
        </is>
      </c>
      <c r="C80" s="4" t="inlineStr">
        <is>
          <t xml:space="preserve"> </t>
        </is>
      </c>
      <c r="D80" s="4" t="inlineStr">
        <is>
          <t xml:space="preserve"> </t>
        </is>
      </c>
      <c r="E80" s="4" t="inlineStr">
        <is>
          <t xml:space="preserve"> </t>
        </is>
      </c>
      <c r="F80" s="6" t="n">
        <v>1199</v>
      </c>
      <c r="G80" s="4" t="inlineStr">
        <is>
          <t xml:space="preserve"> </t>
        </is>
      </c>
      <c r="H80" s="4" t="inlineStr">
        <is>
          <t xml:space="preserve"> </t>
        </is>
      </c>
    </row>
    <row r="81">
      <c r="A81" s="4" t="inlineStr">
        <is>
          <t>Reinsurance Recoverable [Member] | Reinsurance [Member] | Reinsurer Concentration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insurance Premiums For Insurance Companies By Product Seg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ercentage of reinsurance recoverable major reinsurers</t>
        </is>
      </c>
      <c r="C83" s="4" t="inlineStr">
        <is>
          <t xml:space="preserve"> </t>
        </is>
      </c>
      <c r="D83" s="4" t="inlineStr">
        <is>
          <t xml:space="preserve"> </t>
        </is>
      </c>
      <c r="E83" s="4" t="inlineStr">
        <is>
          <t xml:space="preserve"> </t>
        </is>
      </c>
      <c r="F83" s="10" t="n">
        <v>0.66</v>
      </c>
      <c r="G83" s="4" t="inlineStr">
        <is>
          <t xml:space="preserve"> </t>
        </is>
      </c>
      <c r="H83" s="4" t="inlineStr">
        <is>
          <t xml:space="preserve"> </t>
        </is>
      </c>
    </row>
    <row r="84"/>
    <row r="85">
      <c r="A85" s="4" t="inlineStr">
        <is>
          <t>[1] See Note 16 for details of balances associated with variable interest entities.</t>
        </is>
      </c>
    </row>
  </sheetData>
  <mergeCells count="4">
    <mergeCell ref="A1:B2"/>
    <mergeCell ref="F1:H1"/>
    <mergeCell ref="A84:G84"/>
    <mergeCell ref="A85:G8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4" customWidth="1" min="17" max="17"/>
  </cols>
  <sheetData>
    <row r="1">
      <c r="A1" s="1" t="inlineStr">
        <is>
          <t>Reinsurance - Impact of the Reinsurance Treaties on Premiums Written and Earned (Detail)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P2" s="2" t="inlineStr">
        <is>
          <t>Dec. 31, 2023</t>
        </is>
      </c>
      <c r="Q2" s="2" t="inlineStr">
        <is>
          <t>Dec. 31, 2022</t>
        </is>
      </c>
    </row>
    <row r="3">
      <c r="A3" s="3" t="inlineStr">
        <is>
          <t>Premiums Writte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Dir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91709</v>
      </c>
      <c r="P4" s="6" t="n">
        <v>762806</v>
      </c>
      <c r="Q4" s="6" t="n">
        <v>713103</v>
      </c>
    </row>
    <row r="5">
      <c r="A5" s="4" t="inlineStr">
        <is>
          <t>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75058</v>
      </c>
      <c r="P5" s="5" t="n">
        <v>135816</v>
      </c>
      <c r="Q5" s="5" t="n">
        <v>12916</v>
      </c>
    </row>
    <row r="6">
      <c r="A6" s="4" t="inlineStr">
        <is>
          <t>Gross writt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66767</v>
      </c>
      <c r="P6" s="5" t="n">
        <v>898622</v>
      </c>
      <c r="Q6" s="5" t="n">
        <v>726019</v>
      </c>
    </row>
    <row r="7">
      <c r="A7" s="4" t="inlineStr">
        <is>
          <t>Ce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05659</v>
      </c>
      <c r="P7" s="5" t="n">
        <v>-269627</v>
      </c>
      <c r="Q7" s="5" t="n">
        <v>-261144</v>
      </c>
    </row>
    <row r="8">
      <c r="A8" s="4" t="inlineStr">
        <is>
          <t>Net premiums writt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61108</v>
      </c>
      <c r="P8" s="5" t="n">
        <v>628995</v>
      </c>
      <c r="Q8" s="5" t="n">
        <v>464875</v>
      </c>
    </row>
    <row r="9">
      <c r="A9" s="3" t="inlineStr">
        <is>
          <t>Premiums Ear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row>
    <row r="10">
      <c r="A10" s="4" t="inlineStr">
        <is>
          <t>Dir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66957</v>
      </c>
      <c r="P10" s="5" t="n">
        <v>734891</v>
      </c>
      <c r="Q10" s="5" t="n">
        <v>651455</v>
      </c>
    </row>
    <row r="11">
      <c r="A11" s="4" t="inlineStr">
        <is>
          <t>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16263</v>
      </c>
      <c r="P11" s="5" t="n">
        <v>30621</v>
      </c>
      <c r="Q11" s="5" t="n">
        <v>73261</v>
      </c>
    </row>
    <row r="12">
      <c r="A12" s="4" t="inlineStr">
        <is>
          <t>Gross premiums ear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083220</v>
      </c>
      <c r="O12" s="4" t="inlineStr">
        <is>
          <t>[1]</t>
        </is>
      </c>
      <c r="P12" s="5" t="n">
        <v>765512</v>
      </c>
      <c r="Q12" s="5" t="n">
        <v>724716</v>
      </c>
    </row>
    <row r="13">
      <c r="A13" s="4" t="inlineStr">
        <is>
          <t>Ce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05659</v>
      </c>
      <c r="P13" s="5" t="n">
        <v>-269627</v>
      </c>
      <c r="Q13" s="5" t="n">
        <v>-261144</v>
      </c>
    </row>
    <row r="14">
      <c r="A14" s="4" t="inlineStr">
        <is>
          <t>Net premiums earned</t>
        </is>
      </c>
      <c r="B14" s="6" t="n">
        <v>146351</v>
      </c>
      <c r="C14" s="6" t="n">
        <v>155824</v>
      </c>
      <c r="D14" s="6" t="n">
        <v>186848</v>
      </c>
      <c r="E14" s="6" t="n">
        <v>188538</v>
      </c>
      <c r="F14" s="6" t="n">
        <v>148614</v>
      </c>
      <c r="G14" s="6" t="n">
        <v>122156</v>
      </c>
      <c r="H14" s="6" t="n">
        <v>115556</v>
      </c>
      <c r="I14" s="6" t="n">
        <v>109559</v>
      </c>
      <c r="J14" s="6" t="n">
        <v>105918</v>
      </c>
      <c r="K14" s="6" t="n">
        <v>106972</v>
      </c>
      <c r="L14" s="6" t="n">
        <v>124919</v>
      </c>
      <c r="M14" s="6" t="n">
        <v>125763</v>
      </c>
      <c r="N14" s="6" t="n">
        <v>677561</v>
      </c>
      <c r="P14" s="6" t="n">
        <v>495885</v>
      </c>
      <c r="Q14" s="6" t="n">
        <v>463572</v>
      </c>
    </row>
    <row r="15"/>
    <row r="16">
      <c r="A16" s="4" t="inlineStr">
        <is>
          <t>[1] Gross premiums earned under insurance operations include $ 4,116 earned from the reciprocal exchange operations.</t>
        </is>
      </c>
    </row>
  </sheetData>
  <mergeCells count="6">
    <mergeCell ref="A1:A2"/>
    <mergeCell ref="B1:M1"/>
    <mergeCell ref="N1:Q1"/>
    <mergeCell ref="N2:O2"/>
    <mergeCell ref="A15:Q15"/>
    <mergeCell ref="A16:Q1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osses and Loss Adjustment Expenses - Losses and LAE (Detail) - USD ($) $ in Thousands</t>
        </is>
      </c>
      <c r="C1" s="2" t="inlineStr">
        <is>
          <t>12 Months Ended</t>
        </is>
      </c>
    </row>
    <row r="2">
      <c r="C2" s="2" t="inlineStr">
        <is>
          <t>Dec. 31, 2024</t>
        </is>
      </c>
      <c r="E2" s="2" t="inlineStr">
        <is>
          <t>Dec. 31, 2023</t>
        </is>
      </c>
      <c r="G2" s="2" t="inlineStr">
        <is>
          <t>Dec. 31, 2022</t>
        </is>
      </c>
    </row>
    <row r="3">
      <c r="A3" s="3" t="inlineStr">
        <is>
          <t>Liability for Unpaid Claims and Claims Adjustment Expense [Roll Forward]</t>
        </is>
      </c>
      <c r="C3" s="4" t="inlineStr">
        <is>
          <t xml:space="preserve"> </t>
        </is>
      </c>
      <c r="E3" s="4" t="inlineStr">
        <is>
          <t xml:space="preserve"> </t>
        </is>
      </c>
      <c r="G3" s="4" t="inlineStr">
        <is>
          <t xml:space="preserve"> </t>
        </is>
      </c>
    </row>
    <row r="4">
      <c r="A4" s="4" t="inlineStr">
        <is>
          <t>Net balance, beginning of year*</t>
        </is>
      </c>
      <c r="B4" s="4" t="inlineStr">
        <is>
          <t>[1]</t>
        </is>
      </c>
      <c r="C4" s="6" t="n">
        <v>254351</v>
      </c>
      <c r="E4" s="6" t="n">
        <v>246546</v>
      </c>
      <c r="G4" s="6" t="n">
        <v>172410</v>
      </c>
    </row>
    <row r="5">
      <c r="A5" s="3" t="inlineStr">
        <is>
          <t>Incurred, net of reinsurance, related to:</t>
        </is>
      </c>
      <c r="C5" s="4" t="inlineStr">
        <is>
          <t xml:space="preserve"> </t>
        </is>
      </c>
      <c r="E5" s="4" t="inlineStr">
        <is>
          <t xml:space="preserve"> </t>
        </is>
      </c>
      <c r="G5" s="4" t="inlineStr">
        <is>
          <t xml:space="preserve"> </t>
        </is>
      </c>
    </row>
    <row r="6">
      <c r="A6" s="4" t="inlineStr">
        <is>
          <t>Current year</t>
        </is>
      </c>
      <c r="C6" s="5" t="n">
        <v>380203</v>
      </c>
      <c r="E6" s="5" t="n">
        <v>235725</v>
      </c>
      <c r="G6" s="5" t="n">
        <v>330836</v>
      </c>
    </row>
    <row r="7">
      <c r="A7" s="4" t="inlineStr">
        <is>
          <t>Prior years</t>
        </is>
      </c>
      <c r="C7" s="5" t="n">
        <v>-5495</v>
      </c>
      <c r="E7" s="5" t="n">
        <v>18854</v>
      </c>
      <c r="G7" s="5" t="n">
        <v>40627</v>
      </c>
    </row>
    <row r="8">
      <c r="A8" s="4" t="inlineStr">
        <is>
          <t>Total incurred, net of reinsurance</t>
        </is>
      </c>
      <c r="C8" s="5" t="n">
        <v>374708</v>
      </c>
      <c r="E8" s="5" t="n">
        <v>254579</v>
      </c>
      <c r="G8" s="5" t="n">
        <v>371463</v>
      </c>
    </row>
    <row r="9">
      <c r="A9" s="3" t="inlineStr">
        <is>
          <t>Paid, net of reinsurance, related to:</t>
        </is>
      </c>
      <c r="C9" s="4" t="inlineStr">
        <is>
          <t xml:space="preserve"> </t>
        </is>
      </c>
      <c r="E9" s="4" t="inlineStr">
        <is>
          <t xml:space="preserve"> </t>
        </is>
      </c>
      <c r="G9" s="4" t="inlineStr">
        <is>
          <t xml:space="preserve"> </t>
        </is>
      </c>
    </row>
    <row r="10">
      <c r="A10" s="4" t="inlineStr">
        <is>
          <t>Current year</t>
        </is>
      </c>
      <c r="C10" s="5" t="n">
        <v>-188169</v>
      </c>
      <c r="E10" s="5" t="n">
        <v>-107204</v>
      </c>
      <c r="G10" s="5" t="n">
        <v>-169641</v>
      </c>
    </row>
    <row r="11">
      <c r="A11" s="4" t="inlineStr">
        <is>
          <t>Prior years</t>
        </is>
      </c>
      <c r="C11" s="5" t="n">
        <v>-117555</v>
      </c>
      <c r="E11" s="5" t="n">
        <v>-139570</v>
      </c>
      <c r="G11" s="5" t="n">
        <v>-127686</v>
      </c>
    </row>
    <row r="12">
      <c r="A12" s="4" t="inlineStr">
        <is>
          <t>Total paid, net of reinsurance</t>
        </is>
      </c>
      <c r="C12" s="5" t="n">
        <v>-305724</v>
      </c>
      <c r="E12" s="5" t="n">
        <v>-246774</v>
      </c>
      <c r="G12" s="5" t="n">
        <v>-297327</v>
      </c>
    </row>
    <row r="13">
      <c r="A13" s="4" t="inlineStr">
        <is>
          <t>Net balance, end of year</t>
        </is>
      </c>
      <c r="C13" s="5" t="n">
        <v>323335</v>
      </c>
      <c r="E13" s="5" t="n">
        <v>254351</v>
      </c>
      <c r="F13" s="4" t="inlineStr">
        <is>
          <t>[1]</t>
        </is>
      </c>
      <c r="G13" s="5" t="n">
        <v>246546</v>
      </c>
      <c r="H13" s="4" t="inlineStr">
        <is>
          <t>[1]</t>
        </is>
      </c>
    </row>
    <row r="14">
      <c r="A14" s="4" t="inlineStr">
        <is>
          <t>Add: reinsurance recoverable before allowance for credit losses</t>
        </is>
      </c>
      <c r="C14" s="5" t="n">
        <v>522565</v>
      </c>
      <c r="E14" s="5" t="n">
        <v>330722</v>
      </c>
      <c r="G14" s="5" t="n">
        <v>617219</v>
      </c>
    </row>
    <row r="15">
      <c r="A15" s="4" t="inlineStr">
        <is>
          <t>Gross balance, end of year</t>
        </is>
      </c>
      <c r="C15" s="6" t="n">
        <v>845900</v>
      </c>
      <c r="D15" s="4" t="inlineStr">
        <is>
          <t>[2]</t>
        </is>
      </c>
      <c r="E15" s="6" t="n">
        <v>585073</v>
      </c>
      <c r="F15" s="4" t="inlineStr">
        <is>
          <t>[2]</t>
        </is>
      </c>
      <c r="G15" s="6" t="n">
        <v>863765</v>
      </c>
    </row>
    <row r="16"/>
    <row r="17">
      <c r="A17" s="4" t="inlineStr">
        <is>
          <t>[1] Net balance represents beginning-of-year liability for unpaid losses and LAE less beginning-of-year reinsurance recoverable for unpaid losses and LAE. See Note 16 for details of balances associated with variable interest entities.</t>
        </is>
      </c>
    </row>
  </sheetData>
  <mergeCells count="7">
    <mergeCell ref="A1:B2"/>
    <mergeCell ref="C1:H1"/>
    <mergeCell ref="C2:D2"/>
    <mergeCell ref="E2:F2"/>
    <mergeCell ref="G2:H2"/>
    <mergeCell ref="A16:G16"/>
    <mergeCell ref="A17:G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sses and Loss Adjustment Expenses - Additional Information (Detail)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Reserves For Losses And Loss Adjustment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aims and claim adjustment expenses prior perio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495</v>
      </c>
      <c r="O4" s="6" t="n">
        <v>18854</v>
      </c>
      <c r="P4" s="6" t="n">
        <v>40627</v>
      </c>
    </row>
    <row r="5">
      <c r="A5" s="4" t="inlineStr">
        <is>
          <t>Claims and claim adjustment expenses overall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74708</v>
      </c>
      <c r="O5" s="5" t="n">
        <v>254579</v>
      </c>
      <c r="P5" s="5" t="n">
        <v>371463</v>
      </c>
    </row>
    <row r="6">
      <c r="A6" s="4" t="inlineStr">
        <is>
          <t>Net loss estimated</t>
        </is>
      </c>
      <c r="B6" s="6" t="n">
        <v>110726</v>
      </c>
      <c r="C6" s="6" t="n">
        <v>105736</v>
      </c>
      <c r="D6" s="6" t="n">
        <v>78324</v>
      </c>
      <c r="E6" s="6" t="n">
        <v>79922</v>
      </c>
      <c r="F6" s="6" t="n">
        <v>65398</v>
      </c>
      <c r="G6" s="6" t="n">
        <v>66726</v>
      </c>
      <c r="H6" s="6" t="n">
        <v>61890</v>
      </c>
      <c r="I6" s="6" t="n">
        <v>60565</v>
      </c>
      <c r="J6" s="6" t="n">
        <v>72135</v>
      </c>
      <c r="K6" s="6" t="n">
        <v>139794</v>
      </c>
      <c r="L6" s="6" t="n">
        <v>86830</v>
      </c>
      <c r="M6" s="6" t="n">
        <v>72704</v>
      </c>
      <c r="N6" s="5" t="n">
        <v>374708</v>
      </c>
      <c r="O6" s="5" t="n">
        <v>254579</v>
      </c>
      <c r="P6" s="5" t="n">
        <v>371463</v>
      </c>
    </row>
    <row r="7">
      <c r="A7" s="4" t="inlineStr">
        <is>
          <t>Un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serves For Losses And Loss Adjustment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ims and claim adjustment expenses overall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68339</v>
      </c>
      <c r="P9" s="4" t="inlineStr">
        <is>
          <t xml:space="preserve"> </t>
        </is>
      </c>
    </row>
    <row r="10">
      <c r="A10" s="4" t="inlineStr">
        <is>
          <t>Flo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serves For Losses And Loss Adjustment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 estim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000</v>
      </c>
      <c r="O12" s="4" t="inlineStr">
        <is>
          <t xml:space="preserve"> </t>
        </is>
      </c>
      <c r="P12" s="4" t="inlineStr">
        <is>
          <t xml:space="preserve"> </t>
        </is>
      </c>
    </row>
    <row r="13">
      <c r="A13" s="4" t="inlineStr">
        <is>
          <t>Hurricane I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serves For Losses And Loss Adjustment Expen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laims and claim adjustment expenses overall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65300</v>
      </c>
    </row>
    <row r="16">
      <c r="A16" s="4" t="inlineStr">
        <is>
          <t>Citize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serves For Losses And Loss Adjustment Expen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ims and claim adjustment expenses overall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7875</v>
      </c>
      <c r="P18" s="4" t="inlineStr">
        <is>
          <t xml:space="preserve"> </t>
        </is>
      </c>
    </row>
    <row r="19">
      <c r="A19" s="4" t="inlineStr">
        <is>
          <t>Hurricane Hele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serves For Losses And Loss Adjustment Expen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 estim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3000</v>
      </c>
      <c r="O21" s="4" t="inlineStr">
        <is>
          <t xml:space="preserve"> </t>
        </is>
      </c>
      <c r="P21" s="4" t="inlineStr">
        <is>
          <t xml:space="preserve"> </t>
        </is>
      </c>
    </row>
    <row r="22">
      <c r="A22" s="4" t="inlineStr">
        <is>
          <t>Hurricane Milt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serves For Losses And Loss Adjustment Expen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loss estim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8157</v>
      </c>
      <c r="O24" s="4" t="inlineStr">
        <is>
          <t xml:space="preserve"> </t>
        </is>
      </c>
      <c r="P24" s="4" t="inlineStr">
        <is>
          <t xml:space="preserve"> </t>
        </is>
      </c>
    </row>
    <row r="25">
      <c r="A25" s="4" t="inlineStr">
        <is>
          <t>Hurricane Debb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serves For Losses And Loss Adjustment Expen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loss estim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500</v>
      </c>
      <c r="O27" s="4" t="inlineStr">
        <is>
          <t xml:space="preserve"> </t>
        </is>
      </c>
      <c r="P27" s="4" t="inlineStr">
        <is>
          <t xml:space="preserve"> </t>
        </is>
      </c>
    </row>
    <row r="28">
      <c r="A28" s="4" t="inlineStr">
        <is>
          <t>Accident Year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serves For Losses And Loss Adjustment Expen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laims and claim adjustment expenses prior perio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495</v>
      </c>
      <c r="O30" s="4" t="inlineStr">
        <is>
          <t xml:space="preserve"> </t>
        </is>
      </c>
      <c r="P30" s="4" t="inlineStr">
        <is>
          <t xml:space="preserve"> </t>
        </is>
      </c>
    </row>
  </sheetData>
  <mergeCells count="3">
    <mergeCell ref="A1:A2"/>
    <mergeCell ref="B1:M1"/>
    <mergeCell ref="N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97"/>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sses and Loss Adjustment Expenses - Schedule of Incurred and Paid Claims Development (Detail) $ in Thousands</t>
        </is>
      </c>
      <c r="C1" s="2" t="inlineStr">
        <is>
          <t>Dec. 31, 2024 USD ($) Account</t>
        </is>
      </c>
      <c r="D1" s="2" t="inlineStr">
        <is>
          <t>Dec. 31, 2023 USD ($)</t>
        </is>
      </c>
      <c r="E1" s="2" t="inlineStr">
        <is>
          <t>Dec. 31, 2022 USD ($)</t>
        </is>
      </c>
      <c r="F1" s="2" t="inlineStr">
        <is>
          <t>Dec. 31, 2021 USD ($)</t>
        </is>
      </c>
      <c r="G1" s="2" t="inlineStr">
        <is>
          <t>Dec. 31, 2020 USD ($)</t>
        </is>
      </c>
      <c r="H1" s="2" t="inlineStr">
        <is>
          <t>Dec. 31, 2019 USD ($)</t>
        </is>
      </c>
      <c r="I1" s="2" t="inlineStr">
        <is>
          <t>Dec. 31, 2018 USD ($)</t>
        </is>
      </c>
      <c r="J1" s="2" t="inlineStr">
        <is>
          <t>Dec. 31, 2017 USD ($)</t>
        </is>
      </c>
      <c r="K1" s="2" t="inlineStr">
        <is>
          <t>Dec. 31, 2016 USD ($)</t>
        </is>
      </c>
      <c r="L1" s="2" t="inlineStr">
        <is>
          <t>Dec. 31, 2015 USD ($)</t>
        </is>
      </c>
    </row>
    <row r="2">
      <c r="A2" s="4" t="inlineStr">
        <is>
          <t>Homeowners Multi-peril and Dwelling Fire Insurance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Claims Develo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urred Claims and Allocated Claim Adjustment Expenses, Net of Reinsurance</t>
        </is>
      </c>
      <c r="B4" s="4" t="inlineStr">
        <is>
          <t>[1]</t>
        </is>
      </c>
      <c r="C4" s="6" t="n">
        <v>15576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mulative Paid Claims and Allocated Claim Adjustment Expenses, Net of Reinsurance</t>
        </is>
      </c>
      <c r="B5" s="4" t="inlineStr">
        <is>
          <t>[1]</t>
        </is>
      </c>
      <c r="C5" s="5" t="n">
        <v>13156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ll outstanding liabilities before 2015, net of reinsurance</t>
        </is>
      </c>
      <c r="B6" s="4" t="inlineStr">
        <is>
          <t>[1]</t>
        </is>
      </c>
      <c r="C6" s="5" t="n">
        <v>1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abilities for loss and LAE, net of reinsurance</t>
        </is>
      </c>
      <c r="B7" s="4" t="inlineStr">
        <is>
          <t>[1]</t>
        </is>
      </c>
      <c r="C7" s="5" t="n">
        <v>2421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Homeowners Wind-only Insuranc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ims Develop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urred Claims and Allocated Claim Adjustment Expenses, Net of Reinsurance</t>
        </is>
      </c>
      <c r="B10" s="4" t="inlineStr">
        <is>
          <t>[2]</t>
        </is>
      </c>
      <c r="C10" s="5" t="n">
        <v>1418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mulative Paid Claims and Allocated Claim Adjustment Expenses, Net of Reinsurance</t>
        </is>
      </c>
      <c r="B11" s="4" t="inlineStr">
        <is>
          <t>[2]</t>
        </is>
      </c>
      <c r="C11" s="5" t="n">
        <v>126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abilities for loss and LAE, net of reinsurance</t>
        </is>
      </c>
      <c r="B12" s="4" t="inlineStr">
        <is>
          <t>[1]</t>
        </is>
      </c>
      <c r="C12" s="5" t="n">
        <v>157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es Specific To Any Hurricane And Storm Events Prior To 2024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ims Develop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urred Claims and Allocated Claim Adjustment Expenses, Net of Reinsurance</t>
        </is>
      </c>
      <c r="C15" s="5" t="n">
        <v>2508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umulative Paid Claims and Allocated Claim Adjustment Expenses, Net of Reinsurance</t>
        </is>
      </c>
      <c r="C16" s="5" t="n">
        <v>2216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abilities for loss and LAE, net of reinsurance</t>
        </is>
      </c>
      <c r="C17" s="5" t="n">
        <v>291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es Specific to Hurricane Helene and Hurricane Milton (2024)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ims Develop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urred Claims and Allocated Claim Adjustment Expenses, Net of Reinsurance</t>
        </is>
      </c>
      <c r="C20" s="5" t="n">
        <v>12122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mulative Paid Claims and Allocated Claim Adjustment Expenses, Net of Reinsurance</t>
        </is>
      </c>
      <c r="C21" s="5" t="n">
        <v>7677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abilities for loss and LAE, net of reinsurance</t>
        </is>
      </c>
      <c r="C22" s="5" t="n">
        <v>4444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ident Year 2015 [Member] | Homeowners Multi-peril and Dwelling Fire Insuranc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ims Develop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urred Claims and Allocated Claim Adjustment Expenses, Net of Reinsurance</t>
        </is>
      </c>
      <c r="B25" s="4" t="inlineStr">
        <is>
          <t>[1]</t>
        </is>
      </c>
      <c r="C25" s="5" t="n">
        <v>103996</v>
      </c>
      <c r="D25" s="6" t="n">
        <v>103818</v>
      </c>
      <c r="E25" s="6" t="n">
        <v>103671</v>
      </c>
      <c r="F25" s="6" t="n">
        <v>103135</v>
      </c>
      <c r="G25" s="6" t="n">
        <v>102587</v>
      </c>
      <c r="H25" s="6" t="n">
        <v>102149</v>
      </c>
      <c r="I25" s="6" t="n">
        <v>101272</v>
      </c>
      <c r="J25" s="6" t="n">
        <v>96173</v>
      </c>
      <c r="K25" s="6" t="n">
        <v>90902</v>
      </c>
      <c r="L25" s="6" t="n">
        <v>78017</v>
      </c>
    </row>
    <row r="26">
      <c r="A26" s="4" t="inlineStr">
        <is>
          <t>Total of IBNR Plus Expected Development Reported Claims</t>
        </is>
      </c>
      <c r="B26" s="4" t="inlineStr">
        <is>
          <t>[1]</t>
        </is>
      </c>
      <c r="C26" s="6" t="n">
        <v>2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mulative Number of Reported Claims | Account</t>
        </is>
      </c>
      <c r="B27" s="4" t="inlineStr">
        <is>
          <t>[1],[3]</t>
        </is>
      </c>
      <c r="C27" s="5" t="n">
        <v>76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umulative Paid Claims and Allocated Claim Adjustment Expenses, Net of Reinsurance</t>
        </is>
      </c>
      <c r="B28" s="4" t="inlineStr">
        <is>
          <t>[1]</t>
        </is>
      </c>
      <c r="C28" s="6" t="n">
        <v>103768</v>
      </c>
      <c r="D28" s="5" t="n">
        <v>103569</v>
      </c>
      <c r="E28" s="5" t="n">
        <v>103405</v>
      </c>
      <c r="F28" s="5" t="n">
        <v>102486</v>
      </c>
      <c r="G28" s="5" t="n">
        <v>101424</v>
      </c>
      <c r="H28" s="5" t="n">
        <v>99200</v>
      </c>
      <c r="I28" s="5" t="n">
        <v>95179</v>
      </c>
      <c r="J28" s="5" t="n">
        <v>87784</v>
      </c>
      <c r="K28" s="5" t="n">
        <v>76042</v>
      </c>
      <c r="L28" s="5" t="n">
        <v>50939</v>
      </c>
    </row>
    <row r="29">
      <c r="A29" s="4" t="inlineStr">
        <is>
          <t>Accident Year 2015 [Member] | Homeowners Wind-only Insuranc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ims Develop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urred Claims and Allocated Claim Adjustment Expenses, Net of Reinsurance</t>
        </is>
      </c>
      <c r="B31" s="4" t="inlineStr">
        <is>
          <t>[2]</t>
        </is>
      </c>
      <c r="C31" s="5" t="n">
        <v>581</v>
      </c>
      <c r="D31" s="5" t="n">
        <v>582</v>
      </c>
      <c r="E31" s="5" t="n">
        <v>582</v>
      </c>
      <c r="F31" s="5" t="n">
        <v>582</v>
      </c>
      <c r="G31" s="5" t="n">
        <v>582</v>
      </c>
      <c r="H31" s="5" t="n">
        <v>605</v>
      </c>
      <c r="I31" s="5" t="n">
        <v>692</v>
      </c>
      <c r="J31" s="5" t="n">
        <v>569</v>
      </c>
      <c r="K31" s="5" t="n">
        <v>401</v>
      </c>
      <c r="L31" s="5" t="n">
        <v>308</v>
      </c>
    </row>
    <row r="32">
      <c r="A32" s="4" t="inlineStr">
        <is>
          <t>Total of IBNR Plus Expected Development Reported Claims</t>
        </is>
      </c>
      <c r="B32" s="4" t="inlineStr">
        <is>
          <t>[2]</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umulative Number of Reported Claims | Account</t>
        </is>
      </c>
      <c r="B33" s="4" t="inlineStr">
        <is>
          <t>[2],[4]</t>
        </is>
      </c>
      <c r="C33" s="5" t="n">
        <v>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mulative Paid Claims and Allocated Claim Adjustment Expenses, Net of Reinsurance</t>
        </is>
      </c>
      <c r="B34" s="4" t="inlineStr">
        <is>
          <t>[2]</t>
        </is>
      </c>
      <c r="C34" s="6" t="n">
        <v>581</v>
      </c>
      <c r="D34" s="5" t="n">
        <v>582</v>
      </c>
      <c r="E34" s="5" t="n">
        <v>582</v>
      </c>
      <c r="F34" s="5" t="n">
        <v>582</v>
      </c>
      <c r="G34" s="5" t="n">
        <v>582</v>
      </c>
      <c r="H34" s="5" t="n">
        <v>582</v>
      </c>
      <c r="I34" s="5" t="n">
        <v>582</v>
      </c>
      <c r="J34" s="5" t="n">
        <v>465</v>
      </c>
      <c r="K34" s="5" t="n">
        <v>332</v>
      </c>
      <c r="L34" s="6" t="n">
        <v>156</v>
      </c>
    </row>
    <row r="35">
      <c r="A35" s="4" t="inlineStr">
        <is>
          <t>Accident Year 2016 [Member] | Homeowners Multi-peril and Dwelling Fire Insuranc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ims Develop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urred Claims and Allocated Claim Adjustment Expenses, Net of Reinsurance</t>
        </is>
      </c>
      <c r="B37" s="4" t="inlineStr">
        <is>
          <t>[1]</t>
        </is>
      </c>
      <c r="C37" s="5" t="n">
        <v>92899</v>
      </c>
      <c r="D37" s="5" t="n">
        <v>92779</v>
      </c>
      <c r="E37" s="5" t="n">
        <v>92738</v>
      </c>
      <c r="F37" s="5" t="n">
        <v>92333</v>
      </c>
      <c r="G37" s="5" t="n">
        <v>92752</v>
      </c>
      <c r="H37" s="5" t="n">
        <v>92986</v>
      </c>
      <c r="I37" s="5" t="n">
        <v>92684</v>
      </c>
      <c r="J37" s="5" t="n">
        <v>90879</v>
      </c>
      <c r="K37" s="5" t="n">
        <v>81446</v>
      </c>
      <c r="L37" s="4" t="inlineStr">
        <is>
          <t xml:space="preserve"> </t>
        </is>
      </c>
    </row>
    <row r="38">
      <c r="A38" s="4" t="inlineStr">
        <is>
          <t>Total of IBNR Plus Expected Development Reported Claims</t>
        </is>
      </c>
      <c r="B38" s="4" t="inlineStr">
        <is>
          <t>[1]</t>
        </is>
      </c>
      <c r="C38" s="6" t="n">
        <v>2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umulative Number of Reported Claims | Account</t>
        </is>
      </c>
      <c r="B39" s="4" t="inlineStr">
        <is>
          <t>[1],[3]</t>
        </is>
      </c>
      <c r="C39" s="5" t="n">
        <v>693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umulative Paid Claims and Allocated Claim Adjustment Expenses, Net of Reinsurance</t>
        </is>
      </c>
      <c r="B40" s="4" t="inlineStr">
        <is>
          <t>[1]</t>
        </is>
      </c>
      <c r="C40" s="6" t="n">
        <v>92698</v>
      </c>
      <c r="D40" s="5" t="n">
        <v>92605</v>
      </c>
      <c r="E40" s="5" t="n">
        <v>92367</v>
      </c>
      <c r="F40" s="5" t="n">
        <v>92001</v>
      </c>
      <c r="G40" s="5" t="n">
        <v>90989</v>
      </c>
      <c r="H40" s="5" t="n">
        <v>89144</v>
      </c>
      <c r="I40" s="5" t="n">
        <v>83311</v>
      </c>
      <c r="J40" s="5" t="n">
        <v>73037</v>
      </c>
      <c r="K40" s="5" t="n">
        <v>51663</v>
      </c>
      <c r="L40" s="4" t="inlineStr">
        <is>
          <t xml:space="preserve"> </t>
        </is>
      </c>
    </row>
    <row r="41">
      <c r="A41" s="4" t="inlineStr">
        <is>
          <t>Accident Year 2016 [Member] | Homeowners Wind-only Insuranc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ims Develop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urred Claims and Allocated Claim Adjustment Expenses, Net of Reinsurance</t>
        </is>
      </c>
      <c r="B43" s="4" t="inlineStr">
        <is>
          <t>[2]</t>
        </is>
      </c>
      <c r="C43" s="5" t="n">
        <v>1961</v>
      </c>
      <c r="D43" s="5" t="n">
        <v>1957</v>
      </c>
      <c r="E43" s="5" t="n">
        <v>1948</v>
      </c>
      <c r="F43" s="5" t="n">
        <v>2255</v>
      </c>
      <c r="G43" s="5" t="n">
        <v>1837</v>
      </c>
      <c r="H43" s="5" t="n">
        <v>1853</v>
      </c>
      <c r="I43" s="5" t="n">
        <v>1814</v>
      </c>
      <c r="J43" s="5" t="n">
        <v>1314</v>
      </c>
      <c r="K43" s="5" t="n">
        <v>1005</v>
      </c>
      <c r="L43" s="4" t="inlineStr">
        <is>
          <t xml:space="preserve"> </t>
        </is>
      </c>
    </row>
    <row r="44">
      <c r="A44" s="4" t="inlineStr">
        <is>
          <t>Total of IBNR Plus Expected Development Reported Claims</t>
        </is>
      </c>
      <c r="B44" s="4" t="inlineStr">
        <is>
          <t>[2]</t>
        </is>
      </c>
      <c r="C44" s="6" t="n">
        <v>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umulative Number of Reported Claims | Account</t>
        </is>
      </c>
      <c r="B45" s="4" t="inlineStr">
        <is>
          <t>[2],[4]</t>
        </is>
      </c>
      <c r="C45" s="5" t="n">
        <v>22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umulative Paid Claims and Allocated Claim Adjustment Expenses, Net of Reinsurance</t>
        </is>
      </c>
      <c r="B46" s="4" t="inlineStr">
        <is>
          <t>[2]</t>
        </is>
      </c>
      <c r="C46" s="6" t="n">
        <v>1957</v>
      </c>
      <c r="D46" s="5" t="n">
        <v>1952</v>
      </c>
      <c r="E46" s="5" t="n">
        <v>1944</v>
      </c>
      <c r="F46" s="5" t="n">
        <v>1843</v>
      </c>
      <c r="G46" s="5" t="n">
        <v>1821</v>
      </c>
      <c r="H46" s="5" t="n">
        <v>1772</v>
      </c>
      <c r="I46" s="5" t="n">
        <v>1405</v>
      </c>
      <c r="J46" s="5" t="n">
        <v>1155</v>
      </c>
      <c r="K46" s="5" t="n">
        <v>689</v>
      </c>
      <c r="L46" s="4" t="inlineStr">
        <is>
          <t xml:space="preserve"> </t>
        </is>
      </c>
    </row>
    <row r="47">
      <c r="A47" s="4" t="inlineStr">
        <is>
          <t>Accident Year 2016 [Member] | Losses Specific To Any Hurricane And Storm Events Prior To 2024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ims Develop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urred Claims and Allocated Claim Adjustment Expenses, Net of Reinsurance</t>
        </is>
      </c>
      <c r="C49" s="5" t="n">
        <v>27634</v>
      </c>
      <c r="D49" s="5" t="n">
        <v>27634</v>
      </c>
      <c r="E49" s="5" t="n">
        <v>27634</v>
      </c>
      <c r="F49" s="5" t="n">
        <v>27634</v>
      </c>
      <c r="G49" s="5" t="n">
        <v>27634</v>
      </c>
      <c r="H49" s="5" t="n">
        <v>28133</v>
      </c>
      <c r="I49" s="5" t="n">
        <v>26211</v>
      </c>
      <c r="J49" s="5" t="n">
        <v>24126</v>
      </c>
      <c r="K49" s="5" t="n">
        <v>21414</v>
      </c>
      <c r="L49" s="4" t="inlineStr">
        <is>
          <t xml:space="preserve"> </t>
        </is>
      </c>
    </row>
    <row r="50">
      <c r="A50" s="4" t="inlineStr">
        <is>
          <t>Total of IBNR Plus Expected Development Reported Claims</t>
        </is>
      </c>
      <c r="C50" s="6" t="n">
        <v>39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umulative Number of Reported Claims | Account</t>
        </is>
      </c>
      <c r="B51" s="4" t="inlineStr">
        <is>
          <t>[5]</t>
        </is>
      </c>
      <c r="C51" s="5" t="n">
        <v>242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umulative Paid Claims and Allocated Claim Adjustment Expenses, Net of Reinsurance</t>
        </is>
      </c>
      <c r="C52" s="6" t="n">
        <v>27240</v>
      </c>
      <c r="D52" s="5" t="n">
        <v>27169</v>
      </c>
      <c r="E52" s="5" t="n">
        <v>27146</v>
      </c>
      <c r="F52" s="5" t="n">
        <v>26807</v>
      </c>
      <c r="G52" s="5" t="n">
        <v>26098</v>
      </c>
      <c r="H52" s="5" t="n">
        <v>25849</v>
      </c>
      <c r="I52" s="5" t="n">
        <v>23316</v>
      </c>
      <c r="J52" s="5" t="n">
        <v>20025</v>
      </c>
      <c r="K52" s="6" t="n">
        <v>12227</v>
      </c>
      <c r="L52" s="4" t="inlineStr">
        <is>
          <t xml:space="preserve"> </t>
        </is>
      </c>
    </row>
    <row r="53">
      <c r="A53" s="4" t="inlineStr">
        <is>
          <t>Accident Year 2017 [Member] | Homeowners Multi-peril and Dwelling Fire Insuranc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ims Develop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curred Claims and Allocated Claim Adjustment Expenses, Net of Reinsurance</t>
        </is>
      </c>
      <c r="B55" s="4" t="inlineStr">
        <is>
          <t>[1]</t>
        </is>
      </c>
      <c r="C55" s="5" t="n">
        <v>91685</v>
      </c>
      <c r="D55" s="5" t="n">
        <v>91132</v>
      </c>
      <c r="E55" s="5" t="n">
        <v>90652</v>
      </c>
      <c r="F55" s="5" t="n">
        <v>90877</v>
      </c>
      <c r="G55" s="5" t="n">
        <v>90958</v>
      </c>
      <c r="H55" s="5" t="n">
        <v>89652</v>
      </c>
      <c r="I55" s="5" t="n">
        <v>88937</v>
      </c>
      <c r="J55" s="5" t="n">
        <v>91443</v>
      </c>
      <c r="K55" s="4" t="inlineStr">
        <is>
          <t xml:space="preserve"> </t>
        </is>
      </c>
      <c r="L55" s="4" t="inlineStr">
        <is>
          <t xml:space="preserve"> </t>
        </is>
      </c>
    </row>
    <row r="56">
      <c r="A56" s="4" t="inlineStr">
        <is>
          <t>Total of IBNR Plus Expected Development Reported Claims</t>
        </is>
      </c>
      <c r="B56" s="4" t="inlineStr">
        <is>
          <t>[1]</t>
        </is>
      </c>
      <c r="C56" s="6" t="n">
        <v>7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umulative Number of Reported Claims | Account</t>
        </is>
      </c>
      <c r="B57" s="4" t="inlineStr">
        <is>
          <t>[1],[3]</t>
        </is>
      </c>
      <c r="C57" s="5" t="n">
        <v>577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umulative Paid Claims and Allocated Claim Adjustment Expenses, Net of Reinsurance</t>
        </is>
      </c>
      <c r="B58" s="4" t="inlineStr">
        <is>
          <t>[1]</t>
        </is>
      </c>
      <c r="C58" s="6" t="n">
        <v>90935</v>
      </c>
      <c r="D58" s="5" t="n">
        <v>90492</v>
      </c>
      <c r="E58" s="5" t="n">
        <v>89387</v>
      </c>
      <c r="F58" s="5" t="n">
        <v>86364</v>
      </c>
      <c r="G58" s="5" t="n">
        <v>83383</v>
      </c>
      <c r="H58" s="5" t="n">
        <v>78808</v>
      </c>
      <c r="I58" s="5" t="n">
        <v>66996</v>
      </c>
      <c r="J58" s="5" t="n">
        <v>43039</v>
      </c>
      <c r="K58" s="4" t="inlineStr">
        <is>
          <t xml:space="preserve"> </t>
        </is>
      </c>
      <c r="L58" s="4" t="inlineStr">
        <is>
          <t xml:space="preserve"> </t>
        </is>
      </c>
    </row>
    <row r="59">
      <c r="A59" s="4" t="inlineStr">
        <is>
          <t>Accident Year 2017 [Member] | Homeowners Wind-only Insuranc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ims Develop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curred Claims and Allocated Claim Adjustment Expenses, Net of Reinsurance</t>
        </is>
      </c>
      <c r="B61" s="4" t="inlineStr">
        <is>
          <t>[2]</t>
        </is>
      </c>
      <c r="C61" s="5" t="n">
        <v>802</v>
      </c>
      <c r="D61" s="5" t="n">
        <v>807</v>
      </c>
      <c r="E61" s="5" t="n">
        <v>991</v>
      </c>
      <c r="F61" s="5" t="n">
        <v>923</v>
      </c>
      <c r="G61" s="5" t="n">
        <v>792</v>
      </c>
      <c r="H61" s="5" t="n">
        <v>815</v>
      </c>
      <c r="I61" s="5" t="n">
        <v>1119</v>
      </c>
      <c r="J61" s="5" t="n">
        <v>1529</v>
      </c>
      <c r="K61" s="4" t="inlineStr">
        <is>
          <t xml:space="preserve"> </t>
        </is>
      </c>
      <c r="L61" s="4" t="inlineStr">
        <is>
          <t xml:space="preserve"> </t>
        </is>
      </c>
    </row>
    <row r="62">
      <c r="A62" s="4" t="inlineStr">
        <is>
          <t>Total of IBNR Plus Expected Development Reported Claims</t>
        </is>
      </c>
      <c r="B62" s="4" t="inlineStr">
        <is>
          <t>[2]</t>
        </is>
      </c>
      <c r="C62" s="6" t="n">
        <v>1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umulative Number of Reported Claims | Account</t>
        </is>
      </c>
      <c r="B63" s="4" t="inlineStr">
        <is>
          <t>[2],[4]</t>
        </is>
      </c>
      <c r="C63" s="5" t="n">
        <v>15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mulative Paid Claims and Allocated Claim Adjustment Expenses, Net of Reinsurance</t>
        </is>
      </c>
      <c r="B64" s="4" t="inlineStr">
        <is>
          <t>[2]</t>
        </is>
      </c>
      <c r="C64" s="6" t="n">
        <v>792</v>
      </c>
      <c r="D64" s="5" t="n">
        <v>792</v>
      </c>
      <c r="E64" s="5" t="n">
        <v>792</v>
      </c>
      <c r="F64" s="5" t="n">
        <v>792</v>
      </c>
      <c r="G64" s="5" t="n">
        <v>792</v>
      </c>
      <c r="H64" s="5" t="n">
        <v>789</v>
      </c>
      <c r="I64" s="5" t="n">
        <v>786</v>
      </c>
      <c r="J64" s="5" t="n">
        <v>484</v>
      </c>
      <c r="K64" s="4" t="inlineStr">
        <is>
          <t xml:space="preserve"> </t>
        </is>
      </c>
      <c r="L64" s="4" t="inlineStr">
        <is>
          <t xml:space="preserve"> </t>
        </is>
      </c>
    </row>
    <row r="65">
      <c r="A65" s="4" t="inlineStr">
        <is>
          <t>Accident Year 2017 [Member] | Losses Specific To Any Hurricane And Storm Events Prior To 2024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ims Develop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curred Claims and Allocated Claim Adjustment Expenses, Net of Reinsurance</t>
        </is>
      </c>
      <c r="C67" s="5" t="n">
        <v>53653</v>
      </c>
      <c r="D67" s="5" t="n">
        <v>53649</v>
      </c>
      <c r="E67" s="5" t="n">
        <v>53636</v>
      </c>
      <c r="F67" s="5" t="n">
        <v>53628</v>
      </c>
      <c r="G67" s="5" t="n">
        <v>53624</v>
      </c>
      <c r="H67" s="5" t="n">
        <v>53557</v>
      </c>
      <c r="I67" s="5" t="n">
        <v>54080</v>
      </c>
      <c r="J67" s="5" t="n">
        <v>53602</v>
      </c>
      <c r="K67" s="4" t="inlineStr">
        <is>
          <t xml:space="preserve"> </t>
        </is>
      </c>
      <c r="L67" s="4" t="inlineStr">
        <is>
          <t xml:space="preserve"> </t>
        </is>
      </c>
    </row>
    <row r="68">
      <c r="A68" s="4" t="inlineStr">
        <is>
          <t>Total of IBNR Plus Expected Development Reported Claims</t>
        </is>
      </c>
      <c r="C68" s="6" t="n">
        <v>2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umulative Number of Reported Claims | Account</t>
        </is>
      </c>
      <c r="B69" s="4" t="inlineStr">
        <is>
          <t>[5]</t>
        </is>
      </c>
      <c r="C69" s="5" t="n">
        <v>2177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umulative Paid Claims and Allocated Claim Adjustment Expenses, Net of Reinsurance</t>
        </is>
      </c>
      <c r="C70" s="6" t="n">
        <v>53428</v>
      </c>
      <c r="D70" s="5" t="n">
        <v>53413</v>
      </c>
      <c r="E70" s="5" t="n">
        <v>53634</v>
      </c>
      <c r="F70" s="5" t="n">
        <v>53216</v>
      </c>
      <c r="G70" s="5" t="n">
        <v>49425</v>
      </c>
      <c r="H70" s="5" t="n">
        <v>47524</v>
      </c>
      <c r="I70" s="5" t="n">
        <v>47514</v>
      </c>
      <c r="J70" s="6" t="n">
        <v>43905</v>
      </c>
      <c r="K70" s="4" t="inlineStr">
        <is>
          <t xml:space="preserve"> </t>
        </is>
      </c>
      <c r="L70" s="4" t="inlineStr">
        <is>
          <t xml:space="preserve"> </t>
        </is>
      </c>
    </row>
    <row r="71">
      <c r="A71" s="4" t="inlineStr">
        <is>
          <t>Accident Year 2018 [Member] | Homeowners Multi-peril and Dwelling Fire Insuranc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ims Develop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curred Claims and Allocated Claim Adjustment Expenses, Net of Reinsurance</t>
        </is>
      </c>
      <c r="B73" s="4" t="inlineStr">
        <is>
          <t>[1]</t>
        </is>
      </c>
      <c r="C73" s="5" t="n">
        <v>83566</v>
      </c>
      <c r="D73" s="5" t="n">
        <v>83126</v>
      </c>
      <c r="E73" s="5" t="n">
        <v>82816</v>
      </c>
      <c r="F73" s="5" t="n">
        <v>83234</v>
      </c>
      <c r="G73" s="5" t="n">
        <v>83123</v>
      </c>
      <c r="H73" s="5" t="n">
        <v>83976</v>
      </c>
      <c r="I73" s="5" t="n">
        <v>79436</v>
      </c>
      <c r="J73" s="4" t="inlineStr">
        <is>
          <t xml:space="preserve"> </t>
        </is>
      </c>
      <c r="K73" s="4" t="inlineStr">
        <is>
          <t xml:space="preserve"> </t>
        </is>
      </c>
      <c r="L73" s="4" t="inlineStr">
        <is>
          <t xml:space="preserve"> </t>
        </is>
      </c>
    </row>
    <row r="74">
      <c r="A74" s="4" t="inlineStr">
        <is>
          <t>Total of IBNR Plus Expected Development Reported Claims</t>
        </is>
      </c>
      <c r="B74" s="4" t="inlineStr">
        <is>
          <t>[1]</t>
        </is>
      </c>
      <c r="C74" s="6" t="n">
        <v>217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umulative Number of Reported Claims | Account</t>
        </is>
      </c>
      <c r="B75" s="4" t="inlineStr">
        <is>
          <t>[1],[3]</t>
        </is>
      </c>
      <c r="C75" s="5" t="n">
        <v>477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umulative Paid Claims and Allocated Claim Adjustment Expenses, Net of Reinsurance</t>
        </is>
      </c>
      <c r="B76" s="4" t="inlineStr">
        <is>
          <t>[1]</t>
        </is>
      </c>
      <c r="C76" s="6" t="n">
        <v>81392</v>
      </c>
      <c r="D76" s="5" t="n">
        <v>80796</v>
      </c>
      <c r="E76" s="5" t="n">
        <v>79247</v>
      </c>
      <c r="F76" s="5" t="n">
        <v>76311</v>
      </c>
      <c r="G76" s="5" t="n">
        <v>71809</v>
      </c>
      <c r="H76" s="5" t="n">
        <v>63958</v>
      </c>
      <c r="I76" s="5" t="n">
        <v>41014</v>
      </c>
      <c r="J76" s="4" t="inlineStr">
        <is>
          <t xml:space="preserve"> </t>
        </is>
      </c>
      <c r="K76" s="4" t="inlineStr">
        <is>
          <t xml:space="preserve"> </t>
        </is>
      </c>
      <c r="L76" s="4" t="inlineStr">
        <is>
          <t xml:space="preserve"> </t>
        </is>
      </c>
    </row>
    <row r="77">
      <c r="A77" s="4" t="inlineStr">
        <is>
          <t>Accident Year 2018 [Member] | Homeowners Wind-only Insuranc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ims Develop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curred Claims and Allocated Claim Adjustment Expenses, Net of Reinsurance</t>
        </is>
      </c>
      <c r="B79" s="4" t="inlineStr">
        <is>
          <t>[2]</t>
        </is>
      </c>
      <c r="C79" s="5" t="n">
        <v>1029</v>
      </c>
      <c r="D79" s="5" t="n">
        <v>1037</v>
      </c>
      <c r="E79" s="5" t="n">
        <v>1226</v>
      </c>
      <c r="F79" s="5" t="n">
        <v>1109</v>
      </c>
      <c r="G79" s="5" t="n">
        <v>1061</v>
      </c>
      <c r="H79" s="5" t="n">
        <v>708</v>
      </c>
      <c r="I79" s="5" t="n">
        <v>798</v>
      </c>
      <c r="J79" s="4" t="inlineStr">
        <is>
          <t xml:space="preserve"> </t>
        </is>
      </c>
      <c r="K79" s="4" t="inlineStr">
        <is>
          <t xml:space="preserve"> </t>
        </is>
      </c>
      <c r="L79" s="4" t="inlineStr">
        <is>
          <t xml:space="preserve"> </t>
        </is>
      </c>
    </row>
    <row r="80">
      <c r="A80" s="4" t="inlineStr">
        <is>
          <t>Total of IBNR Plus Expected Development Reported Claims</t>
        </is>
      </c>
      <c r="B80" s="4" t="inlineStr">
        <is>
          <t>[2]</t>
        </is>
      </c>
      <c r="C80" s="6" t="n">
        <v>3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umulative Number of Reported Claims | Account</t>
        </is>
      </c>
      <c r="B81" s="4" t="inlineStr">
        <is>
          <t>[2],[4]</t>
        </is>
      </c>
      <c r="C81" s="5" t="n">
        <v>13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umulative Paid Claims and Allocated Claim Adjustment Expenses, Net of Reinsurance</t>
        </is>
      </c>
      <c r="B82" s="4" t="inlineStr">
        <is>
          <t>[2]</t>
        </is>
      </c>
      <c r="C82" s="6" t="n">
        <v>997</v>
      </c>
      <c r="D82" s="5" t="n">
        <v>967</v>
      </c>
      <c r="E82" s="5" t="n">
        <v>925</v>
      </c>
      <c r="F82" s="5" t="n">
        <v>899</v>
      </c>
      <c r="G82" s="5" t="n">
        <v>745</v>
      </c>
      <c r="H82" s="5" t="n">
        <v>607</v>
      </c>
      <c r="I82" s="5" t="n">
        <v>216</v>
      </c>
      <c r="J82" s="4" t="inlineStr">
        <is>
          <t xml:space="preserve"> </t>
        </is>
      </c>
      <c r="K82" s="4" t="inlineStr">
        <is>
          <t xml:space="preserve"> </t>
        </is>
      </c>
      <c r="L82" s="4" t="inlineStr">
        <is>
          <t xml:space="preserve"> </t>
        </is>
      </c>
    </row>
    <row r="83">
      <c r="A83" s="4" t="inlineStr">
        <is>
          <t>Accident Year 2018 [Member] | Losses Specific To Any Hurricane And Storm Events Prior To 2024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ims Develop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curred Claims and Allocated Claim Adjustment Expenses, Net of Reinsurance</t>
        </is>
      </c>
      <c r="C85" s="5" t="n">
        <v>16466</v>
      </c>
      <c r="D85" s="5" t="n">
        <v>16466</v>
      </c>
      <c r="E85" s="5" t="n">
        <v>16476</v>
      </c>
      <c r="F85" s="5" t="n">
        <v>16532</v>
      </c>
      <c r="G85" s="5" t="n">
        <v>16532</v>
      </c>
      <c r="H85" s="5" t="n">
        <v>16532</v>
      </c>
      <c r="I85" s="5" t="n">
        <v>16543</v>
      </c>
      <c r="J85" s="4" t="inlineStr">
        <is>
          <t xml:space="preserve"> </t>
        </is>
      </c>
      <c r="K85" s="4" t="inlineStr">
        <is>
          <t xml:space="preserve"> </t>
        </is>
      </c>
      <c r="L85" s="4" t="inlineStr">
        <is>
          <t xml:space="preserve"> </t>
        </is>
      </c>
    </row>
    <row r="86">
      <c r="A86" s="4" t="inlineStr">
        <is>
          <t>Total of IBNR Plus Expected Development Reported Claims</t>
        </is>
      </c>
      <c r="C86" s="6"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umulative Number of Reported Claims | Account</t>
        </is>
      </c>
      <c r="B87" s="4" t="inlineStr">
        <is>
          <t>[5]</t>
        </is>
      </c>
      <c r="C87" s="5" t="n">
        <v>171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umulative Paid Claims and Allocated Claim Adjustment Expenses, Net of Reinsurance</t>
        </is>
      </c>
      <c r="C88" s="6" t="n">
        <v>16466</v>
      </c>
      <c r="D88" s="5" t="n">
        <v>16466</v>
      </c>
      <c r="E88" s="5" t="n">
        <v>16476</v>
      </c>
      <c r="F88" s="5" t="n">
        <v>16477</v>
      </c>
      <c r="G88" s="5" t="n">
        <v>16436</v>
      </c>
      <c r="H88" s="5" t="n">
        <v>15992</v>
      </c>
      <c r="I88" s="6" t="n">
        <v>13391</v>
      </c>
      <c r="J88" s="4" t="inlineStr">
        <is>
          <t xml:space="preserve"> </t>
        </is>
      </c>
      <c r="K88" s="4" t="inlineStr">
        <is>
          <t xml:space="preserve"> </t>
        </is>
      </c>
      <c r="L88" s="4" t="inlineStr">
        <is>
          <t xml:space="preserve"> </t>
        </is>
      </c>
    </row>
    <row r="89">
      <c r="A89" s="4" t="inlineStr">
        <is>
          <t>Accident Year 2019 [Member] | Homeowners Multi-peril and Dwelling Fire Insuranc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ims Develop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curred Claims and Allocated Claim Adjustment Expenses, Net of Reinsurance</t>
        </is>
      </c>
      <c r="B91" s="4" t="inlineStr">
        <is>
          <t>[1]</t>
        </is>
      </c>
      <c r="C91" s="5" t="n">
        <v>100558</v>
      </c>
      <c r="D91" s="5" t="n">
        <v>101081</v>
      </c>
      <c r="E91" s="5" t="n">
        <v>99754</v>
      </c>
      <c r="F91" s="5" t="n">
        <v>96821</v>
      </c>
      <c r="G91" s="5" t="n">
        <v>94018</v>
      </c>
      <c r="H91" s="5" t="n">
        <v>95467</v>
      </c>
      <c r="I91" s="4" t="inlineStr">
        <is>
          <t xml:space="preserve"> </t>
        </is>
      </c>
      <c r="J91" s="4" t="inlineStr">
        <is>
          <t xml:space="preserve"> </t>
        </is>
      </c>
      <c r="K91" s="4" t="inlineStr">
        <is>
          <t xml:space="preserve"> </t>
        </is>
      </c>
      <c r="L91" s="4" t="inlineStr">
        <is>
          <t xml:space="preserve"> </t>
        </is>
      </c>
    </row>
    <row r="92">
      <c r="A92" s="4" t="inlineStr">
        <is>
          <t>Total of IBNR Plus Expected Development Reported Claims</t>
        </is>
      </c>
      <c r="B92" s="4" t="inlineStr">
        <is>
          <t>[1]</t>
        </is>
      </c>
      <c r="C92" s="6" t="n">
        <v>372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umulative Number of Reported Claims | Account</t>
        </is>
      </c>
      <c r="B93" s="4" t="inlineStr">
        <is>
          <t>[1],[3]</t>
        </is>
      </c>
      <c r="C93" s="5" t="n">
        <v>540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umulative Paid Claims and Allocated Claim Adjustment Expenses, Net of Reinsurance</t>
        </is>
      </c>
      <c r="B94" s="4" t="inlineStr">
        <is>
          <t>[1]</t>
        </is>
      </c>
      <c r="C94" s="6" t="n">
        <v>96832</v>
      </c>
      <c r="D94" s="5" t="n">
        <v>95293</v>
      </c>
      <c r="E94" s="5" t="n">
        <v>91839</v>
      </c>
      <c r="F94" s="5" t="n">
        <v>81941</v>
      </c>
      <c r="G94" s="5" t="n">
        <v>70182</v>
      </c>
      <c r="H94" s="5" t="n">
        <v>47471</v>
      </c>
      <c r="I94" s="4" t="inlineStr">
        <is>
          <t xml:space="preserve"> </t>
        </is>
      </c>
      <c r="J94" s="4" t="inlineStr">
        <is>
          <t xml:space="preserve"> </t>
        </is>
      </c>
      <c r="K94" s="4" t="inlineStr">
        <is>
          <t xml:space="preserve"> </t>
        </is>
      </c>
      <c r="L94" s="4" t="inlineStr">
        <is>
          <t xml:space="preserve"> </t>
        </is>
      </c>
    </row>
    <row r="95">
      <c r="A95" s="4" t="inlineStr">
        <is>
          <t>Accident Year 2019 [Member] | Homeowners Wind-only Insurance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laims Develop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curred Claims and Allocated Claim Adjustment Expenses, Net of Reinsurance</t>
        </is>
      </c>
      <c r="B97" s="4" t="inlineStr">
        <is>
          <t>[2]</t>
        </is>
      </c>
      <c r="C97" s="5" t="n">
        <v>1822</v>
      </c>
      <c r="D97" s="5" t="n">
        <v>1909</v>
      </c>
      <c r="E97" s="5" t="n">
        <v>2359</v>
      </c>
      <c r="F97" s="5" t="n">
        <v>1833</v>
      </c>
      <c r="G97" s="5" t="n">
        <v>1501</v>
      </c>
      <c r="H97" s="5" t="n">
        <v>1132</v>
      </c>
      <c r="I97" s="4" t="inlineStr">
        <is>
          <t xml:space="preserve"> </t>
        </is>
      </c>
      <c r="J97" s="4" t="inlineStr">
        <is>
          <t xml:space="preserve"> </t>
        </is>
      </c>
      <c r="K97" s="4" t="inlineStr">
        <is>
          <t xml:space="preserve"> </t>
        </is>
      </c>
      <c r="L97" s="4" t="inlineStr">
        <is>
          <t xml:space="preserve"> </t>
        </is>
      </c>
    </row>
    <row r="98">
      <c r="A98" s="4" t="inlineStr">
        <is>
          <t>Total of IBNR Plus Expected Development Reported Claims</t>
        </is>
      </c>
      <c r="B98" s="4" t="inlineStr">
        <is>
          <t>[2]</t>
        </is>
      </c>
      <c r="C98" s="6" t="n">
        <v>2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umulative Number of Reported Claims | Account</t>
        </is>
      </c>
      <c r="B99" s="4" t="inlineStr">
        <is>
          <t>[2],[4]</t>
        </is>
      </c>
      <c r="C99" s="5" t="n">
        <v>15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umulative Paid Claims and Allocated Claim Adjustment Expenses, Net of Reinsurance</t>
        </is>
      </c>
      <c r="B100" s="4" t="inlineStr">
        <is>
          <t>[2]</t>
        </is>
      </c>
      <c r="C100" s="6" t="n">
        <v>1794</v>
      </c>
      <c r="D100" s="5" t="n">
        <v>1794</v>
      </c>
      <c r="E100" s="5" t="n">
        <v>1770</v>
      </c>
      <c r="F100" s="5" t="n">
        <v>1451</v>
      </c>
      <c r="G100" s="5" t="n">
        <v>1290</v>
      </c>
      <c r="H100" s="6" t="n">
        <v>828</v>
      </c>
      <c r="I100" s="4" t="inlineStr">
        <is>
          <t xml:space="preserve"> </t>
        </is>
      </c>
      <c r="J100" s="4" t="inlineStr">
        <is>
          <t xml:space="preserve"> </t>
        </is>
      </c>
      <c r="K100" s="4" t="inlineStr">
        <is>
          <t xml:space="preserve"> </t>
        </is>
      </c>
      <c r="L100" s="4" t="inlineStr">
        <is>
          <t xml:space="preserve"> </t>
        </is>
      </c>
    </row>
    <row r="101">
      <c r="A101" s="4" t="inlineStr">
        <is>
          <t>Accident Year 2019 [Member] | Losses Specific To Any Hurricane And Storm Events Prior To 2024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Claims Develop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otal of IBNR Plus Expected Development Reported Claims</t>
        </is>
      </c>
      <c r="C103" s="6" t="n">
        <v>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umulative Number of Reported Claims | Account</t>
        </is>
      </c>
      <c r="B104" s="4" t="inlineStr">
        <is>
          <t>[5]</t>
        </is>
      </c>
      <c r="C104" s="5" t="n">
        <v>14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ccident Year 2020 [Member] | Homeowners Multi-peril and Dwelling Fire Insurance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Claims Develop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curred Claims and Allocated Claim Adjustment Expenses, Net of Reinsurance</t>
        </is>
      </c>
      <c r="B107" s="4" t="inlineStr">
        <is>
          <t>[1]</t>
        </is>
      </c>
      <c r="C107" s="6" t="n">
        <v>172946</v>
      </c>
      <c r="D107" s="5" t="n">
        <v>170175</v>
      </c>
      <c r="E107" s="5" t="n">
        <v>159758</v>
      </c>
      <c r="F107" s="5" t="n">
        <v>133349</v>
      </c>
      <c r="G107" s="5" t="n">
        <v>126086</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Total of IBNR Plus Expected Development Reported Claims</t>
        </is>
      </c>
      <c r="B108" s="4" t="inlineStr">
        <is>
          <t>[1]</t>
        </is>
      </c>
      <c r="C108" s="6" t="n">
        <v>435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umulative Number of Reported Claims | Account</t>
        </is>
      </c>
      <c r="B109" s="4" t="inlineStr">
        <is>
          <t>[1],[3]</t>
        </is>
      </c>
      <c r="C109" s="5" t="n">
        <v>826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umulative Paid Claims and Allocated Claim Adjustment Expenses, Net of Reinsurance</t>
        </is>
      </c>
      <c r="B110" s="4" t="inlineStr">
        <is>
          <t>[1]</t>
        </is>
      </c>
      <c r="C110" s="6" t="n">
        <v>168586</v>
      </c>
      <c r="D110" s="5" t="n">
        <v>161961</v>
      </c>
      <c r="E110" s="5" t="n">
        <v>144298</v>
      </c>
      <c r="F110" s="5" t="n">
        <v>108388</v>
      </c>
      <c r="G110" s="5" t="n">
        <v>56173</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ccident Year 2020 [Member] | Homeowners Wind-only Insurance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Claims Development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curred Claims and Allocated Claim Adjustment Expenses, Net of Reinsurance</t>
        </is>
      </c>
      <c r="B113" s="4" t="inlineStr">
        <is>
          <t>[2]</t>
        </is>
      </c>
      <c r="C113" s="5" t="n">
        <v>3025</v>
      </c>
      <c r="D113" s="5" t="n">
        <v>3036</v>
      </c>
      <c r="E113" s="5" t="n">
        <v>3386</v>
      </c>
      <c r="F113" s="5" t="n">
        <v>1970</v>
      </c>
      <c r="G113" s="5" t="n">
        <v>1621</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Total of IBNR Plus Expected Development Reported Claims</t>
        </is>
      </c>
      <c r="B114" s="4" t="inlineStr">
        <is>
          <t>[2]</t>
        </is>
      </c>
      <c r="C114" s="6" t="n">
        <v>3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umulative Number of Reported Claims | Account</t>
        </is>
      </c>
      <c r="B115" s="4" t="inlineStr">
        <is>
          <t>[2],[4]</t>
        </is>
      </c>
      <c r="C115" s="5" t="n">
        <v>193</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umulative Paid Claims and Allocated Claim Adjustment Expenses, Net of Reinsurance</t>
        </is>
      </c>
      <c r="B116" s="4" t="inlineStr">
        <is>
          <t>[2]</t>
        </is>
      </c>
      <c r="C116" s="6" t="n">
        <v>2993</v>
      </c>
      <c r="D116" s="5" t="n">
        <v>2756</v>
      </c>
      <c r="E116" s="5" t="n">
        <v>2435</v>
      </c>
      <c r="F116" s="5" t="n">
        <v>1461</v>
      </c>
      <c r="G116" s="5" t="n">
        <v>567</v>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Accident Year 2020 [Member] | Losses Specific To Any Hurricane And Storm Events Prior To 2024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Claims Develop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ncurred Claims and Allocated Claim Adjustment Expenses, Net of Reinsurance</t>
        </is>
      </c>
      <c r="C119" s="5" t="n">
        <v>64333</v>
      </c>
      <c r="D119" s="5" t="n">
        <v>61847</v>
      </c>
      <c r="E119" s="5" t="n">
        <v>55235</v>
      </c>
      <c r="F119" s="5" t="n">
        <v>46284</v>
      </c>
      <c r="G119" s="5" t="n">
        <v>30264</v>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Total of IBNR Plus Expected Development Reported Claims</t>
        </is>
      </c>
      <c r="C120" s="6" t="n">
        <v>5959</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umulative Number of Reported Claims | Account</t>
        </is>
      </c>
      <c r="B121" s="4" t="inlineStr">
        <is>
          <t>[5]</t>
        </is>
      </c>
      <c r="C121" s="5" t="n">
        <v>3294</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umulative Paid Claims and Allocated Claim Adjustment Expenses, Net of Reinsurance</t>
        </is>
      </c>
      <c r="C122" s="6" t="n">
        <v>58374</v>
      </c>
      <c r="D122" s="5" t="n">
        <v>54356</v>
      </c>
      <c r="E122" s="5" t="n">
        <v>47056</v>
      </c>
      <c r="F122" s="5" t="n">
        <v>34771</v>
      </c>
      <c r="G122" s="6" t="n">
        <v>14964</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ccident Year 2021 [Member] | Homeowners Multi-peril and Dwelling Fire Insurance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Claims Develop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Incurred Claims and Allocated Claim Adjustment Expenses, Net of Reinsurance</t>
        </is>
      </c>
      <c r="B125" s="4" t="inlineStr">
        <is>
          <t>[1]</t>
        </is>
      </c>
      <c r="C125" s="5" t="n">
        <v>187918</v>
      </c>
      <c r="D125" s="5" t="n">
        <v>186059</v>
      </c>
      <c r="E125" s="5" t="n">
        <v>186606</v>
      </c>
      <c r="F125" s="5" t="n">
        <v>187164</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tal of IBNR Plus Expected Development Reported Claims</t>
        </is>
      </c>
      <c r="B126" s="4" t="inlineStr">
        <is>
          <t>[1]</t>
        </is>
      </c>
      <c r="C126" s="6" t="n">
        <v>10473</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umulative Number of Reported Claims | Account</t>
        </is>
      </c>
      <c r="B127" s="4" t="inlineStr">
        <is>
          <t>[1],[3]</t>
        </is>
      </c>
      <c r="C127" s="5" t="n">
        <v>1187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umulative Paid Claims and Allocated Claim Adjustment Expenses, Net of Reinsurance</t>
        </is>
      </c>
      <c r="B128" s="4" t="inlineStr">
        <is>
          <t>[1]</t>
        </is>
      </c>
      <c r="C128" s="6" t="n">
        <v>177445</v>
      </c>
      <c r="D128" s="5" t="n">
        <v>164138</v>
      </c>
      <c r="E128" s="5" t="n">
        <v>142054</v>
      </c>
      <c r="F128" s="5" t="n">
        <v>8589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Accident Year 2021 [Member] | Homeowners Wind-only Insurance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Claims Development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ncurred Claims and Allocated Claim Adjustment Expenses, Net of Reinsurance</t>
        </is>
      </c>
      <c r="B131" s="4" t="inlineStr">
        <is>
          <t>[2]</t>
        </is>
      </c>
      <c r="C131" s="5" t="n">
        <v>1419</v>
      </c>
      <c r="D131" s="5" t="n">
        <v>1556</v>
      </c>
      <c r="E131" s="5" t="n">
        <v>1257</v>
      </c>
      <c r="F131" s="5" t="n">
        <v>682</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Total of IBNR Plus Expected Development Reported Claims</t>
        </is>
      </c>
      <c r="B132" s="4" t="inlineStr">
        <is>
          <t>[2]</t>
        </is>
      </c>
      <c r="C132" s="6" t="n">
        <v>112</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Cumulative Number of Reported Claims | Account</t>
        </is>
      </c>
      <c r="B133" s="4" t="inlineStr">
        <is>
          <t>[2],[4]</t>
        </is>
      </c>
      <c r="C133" s="5" t="n">
        <v>11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umulative Paid Claims and Allocated Claim Adjustment Expenses, Net of Reinsurance</t>
        </is>
      </c>
      <c r="B134" s="4" t="inlineStr">
        <is>
          <t>[2]</t>
        </is>
      </c>
      <c r="C134" s="6" t="n">
        <v>1307</v>
      </c>
      <c r="D134" s="5" t="n">
        <v>1161</v>
      </c>
      <c r="E134" s="5" t="n">
        <v>799</v>
      </c>
      <c r="F134" s="5" t="n">
        <v>415</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Accident Year 2021 [Member] | Losses Specific To Any Hurricane And Storm Events Prior To 2024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Claims Development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Incurred Claims and Allocated Claim Adjustment Expenses, Net of Reinsurance</t>
        </is>
      </c>
      <c r="C137" s="5" t="n">
        <v>13007</v>
      </c>
      <c r="D137" s="5" t="n">
        <v>13000</v>
      </c>
      <c r="E137" s="5" t="n">
        <v>13000</v>
      </c>
      <c r="F137" s="5" t="n">
        <v>11689</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Total of IBNR Plus Expected Development Reported Claims</t>
        </is>
      </c>
      <c r="C138" s="6" t="n">
        <v>34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umulative Number of Reported Claims | Account</t>
        </is>
      </c>
      <c r="B139" s="4" t="inlineStr">
        <is>
          <t>[5]</t>
        </is>
      </c>
      <c r="C139" s="5" t="n">
        <v>2597</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Cumulative Paid Claims and Allocated Claim Adjustment Expenses, Net of Reinsurance</t>
        </is>
      </c>
      <c r="C140" s="6" t="n">
        <v>12667</v>
      </c>
      <c r="D140" s="5" t="n">
        <v>12652</v>
      </c>
      <c r="E140" s="5" t="n">
        <v>12616</v>
      </c>
      <c r="F140" s="6" t="n">
        <v>9323</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Accident Year 2022 [Member] | Homeowners Multi-peril and Dwelling Fire Insurance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Claims Development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Incurred Claims and Allocated Claim Adjustment Expenses, Net of Reinsurance</t>
        </is>
      </c>
      <c r="B143" s="4" t="inlineStr">
        <is>
          <t>[1]</t>
        </is>
      </c>
      <c r="C143" s="5" t="n">
        <v>264939</v>
      </c>
      <c r="D143" s="5" t="n">
        <v>257683</v>
      </c>
      <c r="E143" s="5" t="n">
        <v>263626</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Total of IBNR Plus Expected Development Reported Claims</t>
        </is>
      </c>
      <c r="B144" s="4" t="inlineStr">
        <is>
          <t>[1]</t>
        </is>
      </c>
      <c r="C144" s="6" t="n">
        <v>27001</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Cumulative Number of Reported Claims | Account</t>
        </is>
      </c>
      <c r="B145" s="4" t="inlineStr">
        <is>
          <t>[1],[3]</t>
        </is>
      </c>
      <c r="C145" s="5" t="n">
        <v>1350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Cumulative Paid Claims and Allocated Claim Adjustment Expenses, Net of Reinsurance</t>
        </is>
      </c>
      <c r="B146" s="4" t="inlineStr">
        <is>
          <t>[1]</t>
        </is>
      </c>
      <c r="C146" s="6" t="n">
        <v>237938</v>
      </c>
      <c r="D146" s="5" t="n">
        <v>204788</v>
      </c>
      <c r="E146" s="5" t="n">
        <v>135793</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Accident Year 2022 [Member] | Homeowners Wind-only Insurance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Claims Development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Incurred Claims and Allocated Claim Adjustment Expenses, Net of Reinsurance</t>
        </is>
      </c>
      <c r="B149" s="4" t="inlineStr">
        <is>
          <t>[2]</t>
        </is>
      </c>
      <c r="C149" s="5" t="n">
        <v>1600</v>
      </c>
      <c r="D149" s="5" t="n">
        <v>1943</v>
      </c>
      <c r="E149" s="5" t="n">
        <v>1284</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Total of IBNR Plus Expected Development Reported Claims</t>
        </is>
      </c>
      <c r="B150" s="4" t="inlineStr">
        <is>
          <t>[2]</t>
        </is>
      </c>
      <c r="C150" s="6" t="n">
        <v>246</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Cumulative Number of Reported Claims | Account</t>
        </is>
      </c>
      <c r="B151" s="4" t="inlineStr">
        <is>
          <t>[2],[4]</t>
        </is>
      </c>
      <c r="C151" s="5" t="n">
        <v>15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Cumulative Paid Claims and Allocated Claim Adjustment Expenses, Net of Reinsurance</t>
        </is>
      </c>
      <c r="B152" s="4" t="inlineStr">
        <is>
          <t>[2]</t>
        </is>
      </c>
      <c r="C152" s="6" t="n">
        <v>1354</v>
      </c>
      <c r="D152" s="5" t="n">
        <v>1113</v>
      </c>
      <c r="E152" s="5" t="n">
        <v>704</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Accident Year 2022 [Member] | Losses Specific To Any Hurricane And Storm Events Prior To 2024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Claims Development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Incurred Claims and Allocated Claim Adjustment Expenses, Net of Reinsurance</t>
        </is>
      </c>
      <c r="C155" s="5" t="n">
        <v>75718</v>
      </c>
      <c r="D155" s="5" t="n">
        <v>71860</v>
      </c>
      <c r="E155" s="5" t="n">
        <v>65325</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Total of IBNR Plus Expected Development Reported Claims</t>
        </is>
      </c>
      <c r="C156" s="6" t="n">
        <v>22261</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Cumulative Number of Reported Claims | Account</t>
        </is>
      </c>
      <c r="B157" s="4" t="inlineStr">
        <is>
          <t>[5]</t>
        </is>
      </c>
      <c r="C157" s="5" t="n">
        <v>14187</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Cumulative Paid Claims and Allocated Claim Adjustment Expenses, Net of Reinsurance</t>
        </is>
      </c>
      <c r="C158" s="6" t="n">
        <v>53458</v>
      </c>
      <c r="D158" s="5" t="n">
        <v>48627</v>
      </c>
      <c r="E158" s="6" t="n">
        <v>32998</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Accident Year 2023 [Member] | Homeowners Multi-peril and Dwelling Fire Insurance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Claims Development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Incurred Claims and Allocated Claim Adjustment Expenses, Net of Reinsurance</t>
        </is>
      </c>
      <c r="B161" s="4" t="inlineStr">
        <is>
          <t>[1]</t>
        </is>
      </c>
      <c r="C161" s="5" t="n">
        <v>209248</v>
      </c>
      <c r="D161" s="5" t="n">
        <v>232819</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Total of IBNR Plus Expected Development Reported Claims</t>
        </is>
      </c>
      <c r="B162" s="4" t="inlineStr">
        <is>
          <t>[1]</t>
        </is>
      </c>
      <c r="C162" s="6" t="n">
        <v>52287</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Cumulative Number of Reported Claims | Account</t>
        </is>
      </c>
      <c r="B163" s="4" t="inlineStr">
        <is>
          <t>[1],[3]</t>
        </is>
      </c>
      <c r="C163" s="5" t="n">
        <v>8493</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Cumulative Paid Claims and Allocated Claim Adjustment Expenses, Net of Reinsurance</t>
        </is>
      </c>
      <c r="B164" s="4" t="inlineStr">
        <is>
          <t>[1]</t>
        </is>
      </c>
      <c r="C164" s="6" t="n">
        <v>156962</v>
      </c>
      <c r="D164" s="5" t="n">
        <v>106167</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Accident Year 2023 [Member] | Homeowners Wind-only Insurance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Claims Development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Incurred Claims and Allocated Claim Adjustment Expenses, Net of Reinsurance</t>
        </is>
      </c>
      <c r="B167" s="4" t="inlineStr">
        <is>
          <t>[2]</t>
        </is>
      </c>
      <c r="C167" s="5" t="n">
        <v>953</v>
      </c>
      <c r="D167" s="5" t="n">
        <v>2193</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Total of IBNR Plus Expected Development Reported Claims</t>
        </is>
      </c>
      <c r="B168" s="4" t="inlineStr">
        <is>
          <t>[2]</t>
        </is>
      </c>
      <c r="C168" s="6" t="n">
        <v>34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Cumulative Number of Reported Claims | Account</t>
        </is>
      </c>
      <c r="B169" s="4" t="inlineStr">
        <is>
          <t>[2],[4]</t>
        </is>
      </c>
      <c r="C169" s="5" t="n">
        <v>107</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Cumulative Paid Claims and Allocated Claim Adjustment Expenses, Net of Reinsurance</t>
        </is>
      </c>
      <c r="B170" s="4" t="inlineStr">
        <is>
          <t>[2]</t>
        </is>
      </c>
      <c r="C170" s="6" t="n">
        <v>608</v>
      </c>
      <c r="D170" s="6" t="n">
        <v>33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Accident Year 2023 [Member] | Losses Specific To Any Hurricane And Storm Events Prior To 2024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Claims Development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Total of IBNR Plus Expected Development Reported Claims</t>
        </is>
      </c>
      <c r="C173" s="6" t="n">
        <v>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Cumulative Number of Reported Claims | Account</t>
        </is>
      </c>
      <c r="B174" s="4" t="inlineStr">
        <is>
          <t>[5]</t>
        </is>
      </c>
      <c r="C174" s="5" t="n">
        <v>296</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Accident Year 2024 [Member] | Homeowners Multi-peril and Dwelling Fire Insurance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Claims Development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Incurred Claims and Allocated Claim Adjustment Expenses, Net of Reinsurance</t>
        </is>
      </c>
      <c r="B177" s="4" t="inlineStr">
        <is>
          <t>[1]</t>
        </is>
      </c>
      <c r="C177" s="6" t="n">
        <v>249885</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Total of IBNR Plus Expected Development Reported Claims</t>
        </is>
      </c>
      <c r="B178" s="4" t="inlineStr">
        <is>
          <t>[1]</t>
        </is>
      </c>
      <c r="C178" s="6" t="n">
        <v>140796</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Cumulative Number of Reported Claims | Account</t>
        </is>
      </c>
      <c r="B179" s="4" t="inlineStr">
        <is>
          <t>[1],[3]</t>
        </is>
      </c>
      <c r="C179" s="5" t="n">
        <v>8608</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Cumulative Paid Claims and Allocated Claim Adjustment Expenses, Net of Reinsurance</t>
        </is>
      </c>
      <c r="B180" s="4" t="inlineStr">
        <is>
          <t>[1]</t>
        </is>
      </c>
      <c r="C180" s="6" t="n">
        <v>109089</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Accident Year 2024 [Member] | Homeowners Wind-only Insurance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Claims Development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Incurred Claims and Allocated Claim Adjustment Expenses, Net of Reinsurance</t>
        </is>
      </c>
      <c r="B183" s="4" t="inlineStr">
        <is>
          <t>[2]</t>
        </is>
      </c>
      <c r="C183" s="5" t="n">
        <v>997</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Total of IBNR Plus Expected Development Reported Claims</t>
        </is>
      </c>
      <c r="B184" s="4" t="inlineStr">
        <is>
          <t>[2]</t>
        </is>
      </c>
      <c r="C184" s="6" t="n">
        <v>765</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Cumulative Number of Reported Claims | Account</t>
        </is>
      </c>
      <c r="B185" s="4" t="inlineStr">
        <is>
          <t>[2],[4]</t>
        </is>
      </c>
      <c r="C185" s="5" t="n">
        <v>763</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Cumulative Paid Claims and Allocated Claim Adjustment Expenses, Net of Reinsurance</t>
        </is>
      </c>
      <c r="B186" s="4" t="inlineStr">
        <is>
          <t>[2]</t>
        </is>
      </c>
      <c r="C186" s="6" t="n">
        <v>232</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Accident Year 2024 [Member] | Losses Specific To Any Hurricane And Storm Events Prior To 2024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Claims Development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Cumulative Number of Reported Claims | Account</t>
        </is>
      </c>
      <c r="B189" s="4" t="inlineStr">
        <is>
          <t>[5]</t>
        </is>
      </c>
      <c r="C189" s="5" t="n">
        <v>51</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ident Year 2024 [Member] | Losses Specific to Hurricane Helene and Hurricane Milton (2024)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Claims Development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Incurred Claims and Allocated Claim Adjustment Expenses, Net of Reinsurance</t>
        </is>
      </c>
      <c r="C192" s="6" t="n">
        <v>121222</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Total of IBNR Plus Expected Development Reported Claims</t>
        </is>
      </c>
      <c r="C193" s="6" t="n">
        <v>44449</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Cumulative Number of Reported Claims | Account</t>
        </is>
      </c>
      <c r="B194" s="4" t="inlineStr">
        <is>
          <t>[5]</t>
        </is>
      </c>
      <c r="C194" s="5" t="n">
        <v>1134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Cumulative Paid Claims and Allocated Claim Adjustment Expenses, Net of Reinsurance</t>
        </is>
      </c>
      <c r="C195" s="6" t="n">
        <v>76773</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row r="197">
      <c r="A197" s="4" t="inlineStr">
        <is>
          <t>[1] Excludes losses from Wind-only insurance (2015 through 2024) and any hurricane and storm events prior to 2024. Excludes losses from multi-peril and dwelling fire insurance (2015 through 2024) and any hurricane and storm events prior to 2024. The cumulative number of reported claims is measured as the number of per-policyholder, per-event claims for all coverages regardless of whether the claim results in loss or expense to the Company. The cumulative number of reported claims is measured as the number of per-policyholder, per-event claims for all coverages regardless of whether the claim results in loss or expense to the Company. The cumulative number of reported claims is measured as the number of per-policyholder, per-event claims for all coverages regardless of whether the claim results in loss or expense to the Company.</t>
        </is>
      </c>
    </row>
  </sheetData>
  <mergeCells count="3">
    <mergeCell ref="A1:B1"/>
    <mergeCell ref="A196:K196"/>
    <mergeCell ref="A197:K19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Losses and Loss Adjustment Expenses - Reconciliation of Net Incurred and Paid Loss Development Tables to Liability for Losses and Loss Adjustment Expenses (Detail) - USD ($) $ in Thousands</t>
        </is>
      </c>
      <c r="B1" s="2" t="inlineStr">
        <is>
          <t>Dec. 31, 2024</t>
        </is>
      </c>
      <c r="D1" s="2" t="inlineStr">
        <is>
          <t>Dec. 31, 2023</t>
        </is>
      </c>
      <c r="F1" s="2" t="inlineStr">
        <is>
          <t>Dec. 31, 2022</t>
        </is>
      </c>
      <c r="H1" s="2" t="inlineStr">
        <is>
          <t>Dec. 31, 2021</t>
        </is>
      </c>
      <c r="I1" s="2" t="inlineStr">
        <is>
          <t>[1]</t>
        </is>
      </c>
    </row>
    <row r="2">
      <c r="A2" s="3" t="inlineStr">
        <is>
          <t>Shortduration Insurance Contracts Reconciliation Of Claims Development To Liability [Line Items]</t>
        </is>
      </c>
      <c r="B2" s="4" t="inlineStr">
        <is>
          <t xml:space="preserve"> </t>
        </is>
      </c>
      <c r="D2" s="4" t="inlineStr">
        <is>
          <t xml:space="preserve"> </t>
        </is>
      </c>
      <c r="F2" s="4" t="inlineStr">
        <is>
          <t xml:space="preserve"> </t>
        </is>
      </c>
      <c r="H2" s="4" t="inlineStr">
        <is>
          <t xml:space="preserve"> </t>
        </is>
      </c>
    </row>
    <row r="3">
      <c r="A3" s="4" t="inlineStr">
        <is>
          <t>Liabilities for unpaid losses and loss adjustment expenses, net of reinsurance</t>
        </is>
      </c>
      <c r="B3" s="6" t="n">
        <v>323335</v>
      </c>
      <c r="D3" s="6" t="n">
        <v>254351</v>
      </c>
      <c r="E3" s="4" t="inlineStr">
        <is>
          <t>[1]</t>
        </is>
      </c>
      <c r="F3" s="6" t="n">
        <v>246546</v>
      </c>
      <c r="G3" s="4" t="inlineStr">
        <is>
          <t>[1]</t>
        </is>
      </c>
      <c r="H3" s="6" t="n">
        <v>172410</v>
      </c>
    </row>
    <row r="4">
      <c r="A4" s="4" t="inlineStr">
        <is>
          <t>Add: reinsurance recoverable before allowance for credit losses</t>
        </is>
      </c>
      <c r="B4" s="5" t="n">
        <v>522565</v>
      </c>
      <c r="D4" s="5" t="n">
        <v>330722</v>
      </c>
      <c r="F4" s="5" t="n">
        <v>617219</v>
      </c>
      <c r="H4" s="4" t="inlineStr">
        <is>
          <t xml:space="preserve"> </t>
        </is>
      </c>
    </row>
    <row r="5">
      <c r="A5" s="4" t="inlineStr">
        <is>
          <t>Losses and loss adjustment expenses</t>
        </is>
      </c>
      <c r="B5" s="5" t="n">
        <v>845900</v>
      </c>
      <c r="C5" s="4" t="inlineStr">
        <is>
          <t>[2]</t>
        </is>
      </c>
      <c r="D5" s="5" t="n">
        <v>585073</v>
      </c>
      <c r="E5" s="4" t="inlineStr">
        <is>
          <t>[2]</t>
        </is>
      </c>
      <c r="F5" s="6" t="n">
        <v>863765</v>
      </c>
      <c r="H5" s="4" t="inlineStr">
        <is>
          <t xml:space="preserve"> </t>
        </is>
      </c>
    </row>
    <row r="6">
      <c r="A6" s="4" t="inlineStr">
        <is>
          <t>Homeowners Multi-peril and Dwelling Fire Insurance [Member]</t>
        </is>
      </c>
      <c r="B6" s="4" t="inlineStr">
        <is>
          <t xml:space="preserve"> </t>
        </is>
      </c>
      <c r="D6" s="4" t="inlineStr">
        <is>
          <t xml:space="preserve"> </t>
        </is>
      </c>
      <c r="F6" s="4" t="inlineStr">
        <is>
          <t xml:space="preserve"> </t>
        </is>
      </c>
      <c r="H6" s="4" t="inlineStr">
        <is>
          <t xml:space="preserve"> </t>
        </is>
      </c>
    </row>
    <row r="7">
      <c r="A7" s="3" t="inlineStr">
        <is>
          <t>Shortduration Insurance Contracts Reconciliation Of Claims Development To Liability [Line Items]</t>
        </is>
      </c>
      <c r="B7" s="4" t="inlineStr">
        <is>
          <t xml:space="preserve"> </t>
        </is>
      </c>
      <c r="D7" s="4" t="inlineStr">
        <is>
          <t xml:space="preserve"> </t>
        </is>
      </c>
      <c r="F7" s="4" t="inlineStr">
        <is>
          <t xml:space="preserve"> </t>
        </is>
      </c>
      <c r="H7" s="4" t="inlineStr">
        <is>
          <t xml:space="preserve"> </t>
        </is>
      </c>
    </row>
    <row r="8">
      <c r="A8" s="4" t="inlineStr">
        <is>
          <t>Liabilities for unpaid losses and loss adjustment expenses, net of reinsurance</t>
        </is>
      </c>
      <c r="B8" s="5" t="n">
        <v>242103</v>
      </c>
      <c r="D8" s="5" t="n">
        <v>218993</v>
      </c>
      <c r="F8" s="4" t="inlineStr">
        <is>
          <t xml:space="preserve"> </t>
        </is>
      </c>
      <c r="H8" s="4" t="inlineStr">
        <is>
          <t xml:space="preserve"> </t>
        </is>
      </c>
    </row>
    <row r="9">
      <c r="A9" s="4" t="inlineStr">
        <is>
          <t>Homeowners Wind-only Insurance [Member]</t>
        </is>
      </c>
      <c r="B9" s="4" t="inlineStr">
        <is>
          <t xml:space="preserve"> </t>
        </is>
      </c>
      <c r="D9" s="4" t="inlineStr">
        <is>
          <t xml:space="preserve"> </t>
        </is>
      </c>
      <c r="F9" s="4" t="inlineStr">
        <is>
          <t xml:space="preserve"> </t>
        </is>
      </c>
      <c r="H9" s="4" t="inlineStr">
        <is>
          <t xml:space="preserve"> </t>
        </is>
      </c>
    </row>
    <row r="10">
      <c r="A10" s="3" t="inlineStr">
        <is>
          <t>Shortduration Insurance Contracts Reconciliation Of Claims Development To Liability [Line Items]</t>
        </is>
      </c>
      <c r="B10" s="4" t="inlineStr">
        <is>
          <t xml:space="preserve"> </t>
        </is>
      </c>
      <c r="D10" s="4" t="inlineStr">
        <is>
          <t xml:space="preserve"> </t>
        </is>
      </c>
      <c r="F10" s="4" t="inlineStr">
        <is>
          <t xml:space="preserve"> </t>
        </is>
      </c>
      <c r="H10" s="4" t="inlineStr">
        <is>
          <t xml:space="preserve"> </t>
        </is>
      </c>
    </row>
    <row r="11">
      <c r="A11" s="4" t="inlineStr">
        <is>
          <t>Liabilities for unpaid losses and loss adjustment expenses, net of reinsurance</t>
        </is>
      </c>
      <c r="B11" s="5" t="n">
        <v>1574</v>
      </c>
      <c r="D11" s="5" t="n">
        <v>3573</v>
      </c>
      <c r="F11" s="4" t="inlineStr">
        <is>
          <t xml:space="preserve"> </t>
        </is>
      </c>
      <c r="H11" s="4" t="inlineStr">
        <is>
          <t xml:space="preserve"> </t>
        </is>
      </c>
    </row>
    <row r="12">
      <c r="A12" s="4" t="inlineStr">
        <is>
          <t>Losses Specific To Any Hurricane And Storm Events Prior To 2024 [Member]</t>
        </is>
      </c>
      <c r="B12" s="4" t="inlineStr">
        <is>
          <t xml:space="preserve"> </t>
        </is>
      </c>
      <c r="D12" s="4" t="inlineStr">
        <is>
          <t xml:space="preserve"> </t>
        </is>
      </c>
      <c r="F12" s="4" t="inlineStr">
        <is>
          <t xml:space="preserve"> </t>
        </is>
      </c>
      <c r="H12" s="4" t="inlineStr">
        <is>
          <t xml:space="preserve"> </t>
        </is>
      </c>
    </row>
    <row r="13">
      <c r="A13" s="3" t="inlineStr">
        <is>
          <t>Shortduration Insurance Contracts Reconciliation Of Claims Development To Liability [Line Items]</t>
        </is>
      </c>
      <c r="B13" s="4" t="inlineStr">
        <is>
          <t xml:space="preserve"> </t>
        </is>
      </c>
      <c r="D13" s="4" t="inlineStr">
        <is>
          <t xml:space="preserve"> </t>
        </is>
      </c>
      <c r="F13" s="4" t="inlineStr">
        <is>
          <t xml:space="preserve"> </t>
        </is>
      </c>
      <c r="H13" s="4" t="inlineStr">
        <is>
          <t xml:space="preserve"> </t>
        </is>
      </c>
    </row>
    <row r="14">
      <c r="A14" s="4" t="inlineStr">
        <is>
          <t>Liabilities for unpaid losses and loss adjustment expenses, net of reinsurance</t>
        </is>
      </c>
      <c r="B14" s="5" t="n">
        <v>29178</v>
      </c>
      <c r="D14" s="5" t="n">
        <v>31773</v>
      </c>
      <c r="F14" s="4" t="inlineStr">
        <is>
          <t xml:space="preserve"> </t>
        </is>
      </c>
      <c r="H14" s="4" t="inlineStr">
        <is>
          <t xml:space="preserve"> </t>
        </is>
      </c>
    </row>
    <row r="15">
      <c r="A15" s="4" t="inlineStr">
        <is>
          <t>Losses specific to Hurricane Helene and Hurricane Milton (2024) [Member]</t>
        </is>
      </c>
      <c r="B15" s="4" t="inlineStr">
        <is>
          <t xml:space="preserve"> </t>
        </is>
      </c>
      <c r="D15" s="4" t="inlineStr">
        <is>
          <t xml:space="preserve"> </t>
        </is>
      </c>
      <c r="F15" s="4" t="inlineStr">
        <is>
          <t xml:space="preserve"> </t>
        </is>
      </c>
      <c r="H15" s="4" t="inlineStr">
        <is>
          <t xml:space="preserve"> </t>
        </is>
      </c>
    </row>
    <row r="16">
      <c r="A16" s="3" t="inlineStr">
        <is>
          <t>Shortduration Insurance Contracts Reconciliation Of Claims Development To Liability [Line Items]</t>
        </is>
      </c>
      <c r="B16" s="4" t="inlineStr">
        <is>
          <t xml:space="preserve"> </t>
        </is>
      </c>
      <c r="D16" s="4" t="inlineStr">
        <is>
          <t xml:space="preserve"> </t>
        </is>
      </c>
      <c r="F16" s="4" t="inlineStr">
        <is>
          <t xml:space="preserve"> </t>
        </is>
      </c>
      <c r="H16" s="4" t="inlineStr">
        <is>
          <t xml:space="preserve"> </t>
        </is>
      </c>
    </row>
    <row r="17">
      <c r="A17" s="4" t="inlineStr">
        <is>
          <t>Liabilities for unpaid losses and loss adjustment expenses, net of reinsurance</t>
        </is>
      </c>
      <c r="B17" s="5" t="n">
        <v>44449</v>
      </c>
      <c r="D17" s="5" t="n">
        <v>0</v>
      </c>
      <c r="F17" s="4" t="inlineStr">
        <is>
          <t xml:space="preserve"> </t>
        </is>
      </c>
      <c r="H17" s="4" t="inlineStr">
        <is>
          <t xml:space="preserve"> </t>
        </is>
      </c>
    </row>
    <row r="18">
      <c r="A18" s="4" t="inlineStr">
        <is>
          <t>Other Short-Duration Insurance Lines [Member]</t>
        </is>
      </c>
      <c r="B18" s="4" t="inlineStr">
        <is>
          <t xml:space="preserve"> </t>
        </is>
      </c>
      <c r="D18" s="4" t="inlineStr">
        <is>
          <t xml:space="preserve"> </t>
        </is>
      </c>
      <c r="F18" s="4" t="inlineStr">
        <is>
          <t xml:space="preserve"> </t>
        </is>
      </c>
      <c r="H18" s="4" t="inlineStr">
        <is>
          <t xml:space="preserve"> </t>
        </is>
      </c>
    </row>
    <row r="19">
      <c r="A19" s="3" t="inlineStr">
        <is>
          <t>Shortduration Insurance Contracts Reconciliation Of Claims Development To Liability [Line Items]</t>
        </is>
      </c>
      <c r="B19" s="4" t="inlineStr">
        <is>
          <t xml:space="preserve"> </t>
        </is>
      </c>
      <c r="D19" s="4" t="inlineStr">
        <is>
          <t xml:space="preserve"> </t>
        </is>
      </c>
      <c r="F19" s="4" t="inlineStr">
        <is>
          <t xml:space="preserve"> </t>
        </is>
      </c>
      <c r="H19" s="4" t="inlineStr">
        <is>
          <t xml:space="preserve"> </t>
        </is>
      </c>
    </row>
    <row r="20">
      <c r="A20" s="4" t="inlineStr">
        <is>
          <t>Liabilities for unpaid losses and loss adjustment expenses, net of reinsurance</t>
        </is>
      </c>
      <c r="B20" s="6" t="n">
        <v>6031</v>
      </c>
      <c r="D20" s="6" t="n">
        <v>12</v>
      </c>
      <c r="F20" s="4" t="inlineStr">
        <is>
          <t xml:space="preserve"> </t>
        </is>
      </c>
      <c r="H20" s="4" t="inlineStr">
        <is>
          <t xml:space="preserve"> </t>
        </is>
      </c>
    </row>
    <row r="21"/>
    <row r="22">
      <c r="A22" s="4" t="inlineStr">
        <is>
          <t>[1] Net balance represents beginning-of-year liability for unpaid losses and LAE less beginning-of-year reinsurance recoverable for unpaid losses and LAE. See Note 16 for details of balances associated with variable interest entities.</t>
        </is>
      </c>
    </row>
  </sheetData>
  <mergeCells count="24">
    <mergeCell ref="B1:C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A21:I21"/>
    <mergeCell ref="A22:I2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4" customWidth="1" min="2" max="2"/>
  </cols>
  <sheetData>
    <row r="1">
      <c r="A1" s="1" t="inlineStr">
        <is>
          <t>Losses and Loss Adjustment Expenses - Supplementary and Unaudited Information about Average Historical Claims Duration (Detail)</t>
        </is>
      </c>
      <c r="B1" s="2" t="inlineStr">
        <is>
          <t>Dec. 31, 2024</t>
        </is>
      </c>
    </row>
    <row r="2">
      <c r="A2" s="4" t="inlineStr">
        <is>
          <t>Homeowners Multi-peril and Dwelling Fire Insurance [Member]</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Losses by Age, Net of Reinsurance, Year 1</t>
        </is>
      </c>
      <c r="B4" s="9" t="n">
        <v>0.467</v>
      </c>
    </row>
    <row r="5">
      <c r="A5" s="4" t="inlineStr">
        <is>
          <t>Average Annual Percentage Payout of Incurred Losses by Age, Net of Reinsurance, Year 2</t>
        </is>
      </c>
      <c r="B5" s="9" t="n">
        <v>0.221</v>
      </c>
    </row>
    <row r="6">
      <c r="A6" s="4" t="inlineStr">
        <is>
          <t>Average Annual Percentage Payout of Incurred Losses by Age, Net of Reinsurance, Year 3</t>
        </is>
      </c>
      <c r="B6" s="9" t="n">
        <v>0.093</v>
      </c>
    </row>
    <row r="7">
      <c r="A7" s="4" t="inlineStr">
        <is>
          <t>Average Annual Percentage Payout of Incurred Losses by Age, Net of Reinsurance, Year 4</t>
        </is>
      </c>
      <c r="B7" s="9" t="n">
        <v>0.041</v>
      </c>
    </row>
    <row r="8">
      <c r="A8" s="4" t="inlineStr">
        <is>
          <t>Average Annual Percentage Payout of Incurred Losses by Age, Net of Reinsurance, Year 5</t>
        </is>
      </c>
      <c r="B8" s="9" t="n">
        <v>0.002</v>
      </c>
    </row>
    <row r="9">
      <c r="A9" s="4" t="inlineStr">
        <is>
          <t>Average Annual Percentage Payout of Incurred Losses by Age, Net of Reinsurance, Year 6</t>
        </is>
      </c>
      <c r="B9" s="9" t="n">
        <v>0.006</v>
      </c>
    </row>
    <row r="10">
      <c r="A10" s="4" t="inlineStr">
        <is>
          <t>Average Annual Percentage Payout of Incurred Losses by Age, Net of Reinsurance, Year 7</t>
        </is>
      </c>
      <c r="B10" s="9" t="n">
        <v>0.002</v>
      </c>
    </row>
    <row r="11">
      <c r="A11" s="4" t="inlineStr">
        <is>
          <t>Average Annual Percentage Payout of Incurred Losses by Age, Net of Reinsurance, Year 8</t>
        </is>
      </c>
      <c r="B11" s="10" t="n">
        <v>0</v>
      </c>
    </row>
    <row r="12">
      <c r="A12" s="4" t="inlineStr">
        <is>
          <t>Average Annual Percentage Payout of Incurred Losses by Age, Net of Reinsurance, Year 9</t>
        </is>
      </c>
      <c r="B12" s="10" t="n">
        <v>0</v>
      </c>
    </row>
    <row r="13">
      <c r="A13" s="4" t="inlineStr">
        <is>
          <t>Average Annual Percentage Payout of Incurred Losses by Age, Net of Reinsurance, Year 10</t>
        </is>
      </c>
      <c r="B13" s="10" t="n">
        <v>0</v>
      </c>
    </row>
    <row r="14">
      <c r="A14" s="4" t="inlineStr">
        <is>
          <t>Homeowners Wind-only Insurance [Member]</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Losses by Age, Net of Reinsurance, Year 1</t>
        </is>
      </c>
      <c r="B16" s="9" t="n">
        <v>0.033</v>
      </c>
    </row>
    <row r="17">
      <c r="A17" s="4" t="inlineStr">
        <is>
          <t>Average Annual Percentage Payout of Incurred Losses by Age, Net of Reinsurance, Year 2</t>
        </is>
      </c>
      <c r="B17" s="9" t="n">
        <v>0.265</v>
      </c>
    </row>
    <row r="18">
      <c r="A18" s="4" t="inlineStr">
        <is>
          <t>Average Annual Percentage Payout of Incurred Losses by Age, Net of Reinsurance, Year 3</t>
        </is>
      </c>
      <c r="B18" s="9" t="n">
        <v>0.159</v>
      </c>
    </row>
    <row r="19">
      <c r="A19" s="4" t="inlineStr">
        <is>
          <t>Average Annual Percentage Payout of Incurred Losses by Age, Net of Reinsurance, Year 4</t>
        </is>
      </c>
      <c r="B19" s="9" t="n">
        <v>0.101</v>
      </c>
    </row>
    <row r="20">
      <c r="A20" s="4" t="inlineStr">
        <is>
          <t>Average Annual Percentage Payout of Incurred Losses by Age, Net of Reinsurance, Year 5</t>
        </is>
      </c>
      <c r="B20" s="9" t="n">
        <v>0.004</v>
      </c>
    </row>
    <row r="21">
      <c r="A21" s="4" t="inlineStr">
        <is>
          <t>Average Annual Percentage Payout of Incurred Losses by Age, Net of Reinsurance, Year 6</t>
        </is>
      </c>
      <c r="B21" s="9" t="n">
        <v>0.005</v>
      </c>
    </row>
    <row r="22">
      <c r="A22" s="4" t="inlineStr">
        <is>
          <t>Average Annual Percentage Payout of Incurred Losses by Age, Net of Reinsurance, Year 7</t>
        </is>
      </c>
      <c r="B22" s="9" t="n">
        <v>0.008999999999999999</v>
      </c>
    </row>
    <row r="23">
      <c r="A23" s="4" t="inlineStr">
        <is>
          <t>Average Annual Percentage Payout of Incurred Losses by Age, Net of Reinsurance, Year 8</t>
        </is>
      </c>
      <c r="B23" s="10" t="n">
        <v>0</v>
      </c>
    </row>
    <row r="24">
      <c r="A24" s="4" t="inlineStr">
        <is>
          <t>Average Annual Percentage Payout of Incurred Losses by Age, Net of Reinsurance, Year 9</t>
        </is>
      </c>
      <c r="B24" s="10" t="n">
        <v>0</v>
      </c>
    </row>
    <row r="25">
      <c r="A25" s="4" t="inlineStr">
        <is>
          <t>Average Annual Percentage Payout of Incurred Losses by Age, Net of Reinsurance, Year 10</t>
        </is>
      </c>
      <c r="B25" s="10" t="n">
        <v>0</v>
      </c>
    </row>
    <row r="26">
      <c r="A26" s="4" t="inlineStr">
        <is>
          <t>Losses Specific To Any Hurricane And Storm Events Prior To 2024 [Member]</t>
        </is>
      </c>
      <c r="B26" s="4" t="inlineStr">
        <is>
          <t xml:space="preserve"> </t>
        </is>
      </c>
    </row>
    <row r="27">
      <c r="A27" s="3" t="inlineStr">
        <is>
          <t>Shortduration Insurance Contracts Historical Claims Duration [Line Items]</t>
        </is>
      </c>
      <c r="B27" s="4" t="inlineStr">
        <is>
          <t xml:space="preserve"> </t>
        </is>
      </c>
    </row>
    <row r="28">
      <c r="A28" s="4" t="inlineStr">
        <is>
          <t>Average Annual Percentage Payout of Incurred Losses by Age, Net of Reinsurance, Year 1</t>
        </is>
      </c>
      <c r="B28" s="9" t="n">
        <v>0.505</v>
      </c>
    </row>
    <row r="29">
      <c r="A29" s="4" t="inlineStr">
        <is>
          <t>Average Annual Percentage Payout of Incurred Losses by Age, Net of Reinsurance, Year 2</t>
        </is>
      </c>
      <c r="B29" s="9" t="n">
        <v>0.218</v>
      </c>
    </row>
    <row r="30">
      <c r="A30" s="4" t="inlineStr">
        <is>
          <t>Average Annual Percentage Payout of Incurred Losses by Age, Net of Reinsurance, Year 3</t>
        </is>
      </c>
      <c r="B30" s="9" t="n">
        <v>0.08400000000000001</v>
      </c>
    </row>
    <row r="31">
      <c r="A31" s="4" t="inlineStr">
        <is>
          <t>Average Annual Percentage Payout of Incurred Losses by Age, Net of Reinsurance, Year 4</t>
        </is>
      </c>
      <c r="B31" s="9" t="n">
        <v>0.048</v>
      </c>
    </row>
    <row r="32">
      <c r="A32" s="4" t="inlineStr">
        <is>
          <t>Average Annual Percentage Payout of Incurred Losses by Age, Net of Reinsurance, Year 5</t>
        </is>
      </c>
      <c r="B32" s="9" t="n">
        <v>0.037</v>
      </c>
    </row>
    <row r="33">
      <c r="A33" s="4" t="inlineStr">
        <is>
          <t>Average Annual Percentage Payout of Incurred Losses by Age, Net of Reinsurance, Year 6</t>
        </is>
      </c>
      <c r="B33" s="9" t="n">
        <v>0.004</v>
      </c>
    </row>
    <row r="34">
      <c r="A34" s="4" t="inlineStr">
        <is>
          <t>Average Annual Percentage Payout of Incurred Losses by Age, Net of Reinsurance, Year 7</t>
        </is>
      </c>
      <c r="B34" s="10" t="n">
        <v>0</v>
      </c>
    </row>
    <row r="35">
      <c r="A35" s="4" t="inlineStr">
        <is>
          <t>Losses Specific to Hurricane Helene and Hurricane Milton (2024) [Member]</t>
        </is>
      </c>
      <c r="B35" s="4" t="inlineStr">
        <is>
          <t xml:space="preserve"> </t>
        </is>
      </c>
    </row>
    <row r="36">
      <c r="A36" s="3" t="inlineStr">
        <is>
          <t>Shortduration Insurance Contracts Historical Claims Duration [Line Items]</t>
        </is>
      </c>
      <c r="B36" s="4" t="inlineStr">
        <is>
          <t xml:space="preserve"> </t>
        </is>
      </c>
    </row>
    <row r="37">
      <c r="A37" s="4" t="inlineStr">
        <is>
          <t>Average Annual Percentage Payout of Incurred Losses by Age, Net of Reinsurance, Year 1</t>
        </is>
      </c>
      <c r="B37" s="9" t="n">
        <v>0.633</v>
      </c>
    </row>
    <row r="38">
      <c r="A38" s="4" t="inlineStr">
        <is>
          <t>Other Short-Duration Insurance Lines [Member]</t>
        </is>
      </c>
      <c r="B38" s="4" t="inlineStr">
        <is>
          <t xml:space="preserve"> </t>
        </is>
      </c>
    </row>
    <row r="39">
      <c r="A39" s="3" t="inlineStr">
        <is>
          <t>Shortduration Insurance Contracts Historical Claims Duration [Line Items]</t>
        </is>
      </c>
      <c r="B39" s="4" t="inlineStr">
        <is>
          <t xml:space="preserve"> </t>
        </is>
      </c>
    </row>
    <row r="40">
      <c r="A40" s="4" t="inlineStr">
        <is>
          <t>Average Annual Percentage Payout of Incurred Losses by Age, Net of Reinsurance, Year 1</t>
        </is>
      </c>
      <c r="B40" s="9" t="n">
        <v>0.372</v>
      </c>
    </row>
    <row r="41">
      <c r="A41" s="4" t="inlineStr">
        <is>
          <t>Average Annual Percentage Payout of Incurred Losses by Age, Net of Reinsurance, Year 2</t>
        </is>
      </c>
      <c r="B41" s="9" t="n">
        <v>0.057</v>
      </c>
    </row>
    <row r="42">
      <c r="A42" s="4" t="inlineStr">
        <is>
          <t>Average Annual Percentage Payout of Incurred Losses by Age, Net of Reinsurance, Year 3</t>
        </is>
      </c>
      <c r="B42" s="9" t="n">
        <v>0.008</v>
      </c>
    </row>
    <row r="43">
      <c r="A43" s="4" t="inlineStr">
        <is>
          <t>Average Annual Percentage Payout of Incurred Losses by Age, Net of Reinsurance, Year 4</t>
        </is>
      </c>
      <c r="B43" s="10" t="n">
        <v>0</v>
      </c>
    </row>
    <row r="44">
      <c r="A44" s="4" t="inlineStr">
        <is>
          <t>Average Annual Percentage Payout of Incurred Losses by Age, Net of Reinsurance, Year 5</t>
        </is>
      </c>
      <c r="B44" s="10" t="n">
        <v>0</v>
      </c>
    </row>
    <row r="45">
      <c r="A45" s="4" t="inlineStr">
        <is>
          <t>Average Annual Percentage Payout of Incurred Losses by Age, Net of Reinsurance, Year 6</t>
        </is>
      </c>
      <c r="B45" s="10" t="n">
        <v>0</v>
      </c>
    </row>
    <row r="46">
      <c r="A46" s="4" t="inlineStr">
        <is>
          <t>Average Annual Percentage Payout of Incurred Losses by Age, Net of Reinsurance, Year 7</t>
        </is>
      </c>
      <c r="B46" s="10" t="n">
        <v>0</v>
      </c>
    </row>
    <row r="47">
      <c r="A47" s="4" t="inlineStr">
        <is>
          <t>Average Annual Percentage Payout of Incurred Losses by Age, Net of Reinsurance, Year 8</t>
        </is>
      </c>
      <c r="B47" s="10"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 Cyber security We rely on digital technology to conduct our businesses and interact with customers, policyholders, agents, and vendors. With this reliance on technology comes the associated security risks from using today’s communication technology and networks. Risk Management and Strategy The goal of our cybersecurity risk management strategy is to protect the privacy, integrity, and availability of our critical systems and information. Our processes identify, assess, and manage material risk from cybersecurity threats as part of our entity-wide risk management efforts. To safeguard our data and the data of our customers, management utilizes a multi-layered approach consisting first of an external security operations center company that specializes in the detection and containment of cyber-attacks. For protection of endpoint devices connected to our network, we use the tailored security software of a third-party consultant company for managed detection and response. Perimeter defense technology is used to filter e-mail for threats from malware viruses and e-mail phishing attempts. We also detect threats through the use of our firewalls that monitor incoming and outgoing network traffic. Tools utilized to prevent threats include multifactor authentication, e-mail security services, mobile e-mail security policies, virtual private networks, third-party security experts, and timely applied software patches, among others. We engage in annual penetration testing, disaster recovery testing, internal and external audits of our cybersecurity controls and simulated cyberattack scenarios to gauge our preparedness for these situations. In addition, employees are required to pass a mandatory cybersecurity training course annually and receive periodic phishing simulations to facilitate recognizing phishing attempts. We carry Cyber Insurance which includes access to a Cyber Incident Response team in the case of a cybersecurity event. Management of cybersecurity also extends to third-party service providers we use for specialized purposes such as payroll processing, investment tracking, regulatory financial reporting, and equity compensation plan administration. Our communication with these providers is protected by the safeguards within our security operation center. In addition, we annually obtain a Service Organization Controls (SOC) report on the suitability and operating effectiveness of the providers’ controls, known as a SOC 1 Type 2 Report. The report is prepared by an independent service auditor. We review such reports to confirm the existence of effective controls over unauthorized access at third party service providers. We respond to cybersecurity events in accordance with our Cyber Security Incident Response Plan (CSIRP), which follows the guidance of the National Institute of Standards and Technology Cybersecurity Framework and provides for assessment, mitigation, and if necessary, remediation of any effects of a system breach. We also conduct annual breach simulations with internal information technology teams to test each step of our CSIRP. There have been no cybersecurity events in the past that have materially affected the Company’s business strategy, results of operations, or financial condition. Although we believe our defenses against cyber-intrusions are sufficient, we continue to update our prevention programs to respond to sophisticated and rapidly evolving attempts to overcome our security measures. Such continuing threats could have a variety of adverse business impacts. See Item 1A – “Risk Factors” under the heading “Security and fraud risks” above for additional information on risks to our business from cybersecurity incidents and related matters. Governance Cybersecurity is a critical component of our overall risk management process. Our Board of Directors oversees our cybersecurity efforts as delegated to and performed by senior management which is responsible for the identification and assessment of material risks from cybersecurity incidents. The members of management responsible for managing cybersecurity threats are HCI Group’s Director of Information Technology (IT) and its Network Security Manager, and the President of Exzeo USA, Inc., TTIG’s software development and IT company. Both the Director of IT and the President have extensive experience in managing information systems including the defense of computer networks against cyber intrusions. The Network Security Manager is dedicated to overseeing our multi-layered cybersecurity defenses and leads monthly security meetings attended by IT managers. Our Board receives periodic reports on cybersecurity risks and any material cybersecurity incidents . One member of our Board of Directors, Paresh Patel, has information technology expertise.</t>
        </is>
      </c>
    </row>
    <row r="5">
      <c r="A5" s="4" t="inlineStr">
        <is>
          <t>Cybersecurity Risk Management Processes Integrated [Flag]</t>
        </is>
      </c>
      <c r="B5" s="4" t="inlineStr">
        <is>
          <t>true</t>
        </is>
      </c>
    </row>
    <row r="6">
      <c r="A6" s="4" t="inlineStr">
        <is>
          <t>Cybersecurity Risk Management Processes Integrated [Text Block]</t>
        </is>
      </c>
      <c r="B6" s="4" t="inlineStr">
        <is>
          <t>The goal of our cybersecurity risk management strategy is to protect the privacy, integrity, and availability of our critical systems and information. Our processes identify, assess, and manage material risk from cybersecurity threats as part of our entity-wide risk management efforts. To safeguard our data and the data of our customers, management utilizes a multi-layered approach consisting first of an external security operations center company that specializes in the detection and containment of cyber-attacks. For protection of endpoint devices connected to our network, we use the tailored security software of a third-party consultant company for managed detection and response. Perimeter defense technology is used to filter e-mail for threats from malware viruses and e-mail phishing attempts. We also detect threats through the use of our firewalls that monitor incoming and outgoing network traffic. Tools utilized to prevent threats include multifactor authentication, e-mail security services, mobile e-mail security policies, virtual private networks, third-party security experts, and timely applied software patches, among others. We engage in annual penetration testing, disaster recovery testing, internal and external audits of our cybersecurity controls and simulated cyberattack scenarios to gauge our preparedness for these situations. In addition, employees are required to pass a mandatory cybersecurity training course annually and receive periodic phishing simulations to facilitate recognizing phishing attempts. We carry Cyber Insurance which includes access to a Cyber Incident Response team in the case of a cybersecurity ev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 critical component of our overall risk management process. Our Board of Directors oversees our cybersecurity efforts as delegated to and performed by senior management which is responsible for the identification and assessment of material risks from cybersecurity incidents. The members of management responsible for managing cybersecurity threats are HCI Group’s Director of Information Technology (IT) and its Network Security Manager, and the President of Exzeo USA, Inc., TTIG’s software development and IT company. Both the Director of IT and the President have extensive experience in managing information systems including the defense of computer networks against cyber intrusions. The Network Security Manager is dedicated to overseeing our multi-layered cybersecurity defenses and leads monthly security meetings attended by IT managers. Our Board receives periodic reports on cybersecurity risks and any material cybersecurity incidents . One member of our Board of Directors, Paresh Patel, has information technology expertise.</t>
        </is>
      </c>
    </row>
    <row r="11">
      <c r="A11" s="4" t="inlineStr">
        <is>
          <t>Cybersecurity Risk Board Committee or Subcommittee Responsible for Oversight [Text Block]</t>
        </is>
      </c>
      <c r="B11" s="4" t="inlineStr">
        <is>
          <t xml:space="preserve">Our Board of Directors oversees our cybersecurity efforts as delegated to and performed by senior management which is responsible for the identification and assessment of material risks from cybersecurity incidents. The members of management responsible for managing cybersecurity threats are HCI Group’s Director of Information Technology (IT) and its Network Security Manager, and the President of Exzeo USA, Inc., TTIG’s software development and IT company. Both the Director of IT and the President have extensive experience in managing information systems including the defense of computer networks against cyber intrusions. The Network Security Manager is dedicated to overseeing our multi-layered cybersecurity defenses and leads monthly security meetings attended by IT managers. </t>
        </is>
      </c>
    </row>
    <row r="12">
      <c r="A12" s="4" t="inlineStr">
        <is>
          <t>Cybersecurity Risk Process for Informing Board Committee or Subcommittee Responsible for Oversight [Text Block]</t>
        </is>
      </c>
      <c r="B12" s="4" t="inlineStr">
        <is>
          <t>Our Board receives periodic reports on cybersecurity risks and any material cybersecurity incidents</t>
        </is>
      </c>
    </row>
    <row r="13">
      <c r="A13" s="4" t="inlineStr">
        <is>
          <t>Cybersecurity Risk Role of Management [Text Block]</t>
        </is>
      </c>
      <c r="B13" s="4" t="inlineStr">
        <is>
          <t>Management of cybersecurity also extends to third-party service providers we use for specialized purposes such as payroll processing, investment tracking, regulatory financial reporting, and equity compensation plan administration. Our communication with these providers is protected by the safeguards within our security operation center. In addition, we annually obtain a Service Organization Controls (SOC) report on the suitability and operating effectiveness of the providers’ controls, known as a SOC 1 Type 2 Report. The report is prepared by an independent service auditor. We review such reports to confirm the existence of effective controls over unauthorized access at third party service providers. We respond to cybersecurity events in accordance with our Cyber Security Incident Response Plan (CSIRP), which follows the guidance of the National Institute of Standards and Technology Cybersecurity Framework and provides for assessment, mitigation, and if necessary, remediation of any effects of a system breach. We also conduct annual breach simulations with internal information technology teams to test each step of our CSIRP. There have been no cybersecurity events in the past that have materially affected the Company’s business strategy, results of operations, or financial condition. Although we believe our defenses against cyber-intrusions are sufficient, we continue to update our prevention programs to respond to sophisticated and rapidly evolving attempts to overcome our security measures. Such continuing threats could have a variety of adverse business impacts. See Item 1A – “Risk Factors” under the heading “Security and fraud risks” above for additional information on risks to our business from cybersecurity incidents and 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respond to cybersecurity events in accordance with our Cyber Security Incident Response Plan (CSIRP), which follows the guidance of the National Institute of Standards and Technology Cybersecurity Framework and provides for assessment, mitigation, and if necessary, remediation of any effects of a system breach. We also conduct annual breach simulations with internal information technology teams to test each step of our CSIRP.</t>
        </is>
      </c>
    </row>
    <row r="16">
      <c r="A16" s="4" t="inlineStr">
        <is>
          <t>Cybersecurity Risk Management Expertise of Management Responsible [Text Block]</t>
        </is>
      </c>
      <c r="B16" s="4" t="inlineStr">
        <is>
          <t>One member of our Board of Directors, Paresh Patel, has information technology expertise.</t>
        </is>
      </c>
    </row>
    <row r="17">
      <c r="A17" s="4" t="inlineStr">
        <is>
          <t>Cybersecurity Risk Process for Informing Management or Committees Responsible [Text Block]</t>
        </is>
      </c>
      <c r="B17" s="4" t="inlineStr">
        <is>
          <t>Framework and provides for assessment, mitigation, and if necessary, remediation of any effects of a system breach.</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Variable Interest Entity (Additional Information) (Details) $ in Thousands</t>
        </is>
      </c>
      <c r="B1" s="2" t="inlineStr">
        <is>
          <t>12 Months Ended</t>
        </is>
      </c>
    </row>
    <row r="2">
      <c r="B2" s="2" t="inlineStr">
        <is>
          <t>Dec. 31, 2024 USD ($)</t>
        </is>
      </c>
    </row>
    <row r="3">
      <c r="A3" s="4" t="inlineStr">
        <is>
          <t>CORE [Member]</t>
        </is>
      </c>
      <c r="B3" s="4" t="inlineStr">
        <is>
          <t xml:space="preserve"> </t>
        </is>
      </c>
    </row>
    <row r="4">
      <c r="A4" s="3" t="inlineStr">
        <is>
          <t>Variable Interest Entity [Line Items]</t>
        </is>
      </c>
      <c r="B4" s="4" t="inlineStr">
        <is>
          <t xml:space="preserve"> </t>
        </is>
      </c>
    </row>
    <row r="5">
      <c r="A5" s="4" t="inlineStr">
        <is>
          <t>Payments to acquire notes receivable</t>
        </is>
      </c>
      <c r="B5" s="6" t="n">
        <v>25000</v>
      </c>
    </row>
    <row r="6">
      <c r="A6" s="4" t="inlineStr">
        <is>
          <t>Subordinated Surplus Note</t>
        </is>
      </c>
      <c r="B6" s="10" t="n">
        <v>0.09</v>
      </c>
    </row>
    <row r="7">
      <c r="A7" s="4" t="inlineStr">
        <is>
          <t>Variable Interest Entity, Primary Beneficiary, Maximum Loss Exposure, Amount</t>
        </is>
      </c>
      <c r="B7" s="6" t="n">
        <v>25000</v>
      </c>
    </row>
    <row r="8">
      <c r="A8" s="4" t="inlineStr">
        <is>
          <t>Tailrow [Member]</t>
        </is>
      </c>
      <c r="B8" s="4" t="inlineStr">
        <is>
          <t xml:space="preserve"> </t>
        </is>
      </c>
    </row>
    <row r="9">
      <c r="A9" s="3" t="inlineStr">
        <is>
          <t>Variable Interest Entity [Line Items]</t>
        </is>
      </c>
      <c r="B9" s="4" t="inlineStr">
        <is>
          <t xml:space="preserve"> </t>
        </is>
      </c>
    </row>
    <row r="10">
      <c r="A10" s="4" t="inlineStr">
        <is>
          <t>Payments to acquire notes receivable</t>
        </is>
      </c>
      <c r="B10" s="6" t="n">
        <v>25000</v>
      </c>
    </row>
    <row r="11">
      <c r="A11" s="4" t="inlineStr">
        <is>
          <t>Subordinated Surplus Note</t>
        </is>
      </c>
      <c r="B11" s="10" t="n">
        <v>0.09</v>
      </c>
    </row>
    <row r="12">
      <c r="A12" s="4" t="inlineStr">
        <is>
          <t>Variable Interest Entity, Primary Beneficiary, Maximum Loss Exposure, Amount</t>
        </is>
      </c>
      <c r="B12" s="6" t="n">
        <v>25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y - Summarizes the assets and liabilities related to CORE (Details) - USD ($) $ in Thousands</t>
        </is>
      </c>
      <c r="C1" s="2" t="inlineStr">
        <is>
          <t>Dec. 31, 2024</t>
        </is>
      </c>
      <c r="E1" s="2" t="inlineStr">
        <is>
          <t>Dec. 31, 2023</t>
        </is>
      </c>
      <c r="G1" s="2" t="inlineStr">
        <is>
          <t>Dec. 31, 2022</t>
        </is>
      </c>
    </row>
    <row r="2">
      <c r="A2" s="3" t="inlineStr">
        <is>
          <t>Assets [Abstract]</t>
        </is>
      </c>
      <c r="C2" s="4" t="inlineStr">
        <is>
          <t xml:space="preserve"> </t>
        </is>
      </c>
      <c r="E2" s="4" t="inlineStr">
        <is>
          <t xml:space="preserve"> </t>
        </is>
      </c>
      <c r="G2" s="4" t="inlineStr">
        <is>
          <t xml:space="preserve"> </t>
        </is>
      </c>
    </row>
    <row r="3">
      <c r="A3" s="4" t="inlineStr">
        <is>
          <t>Cash and cash equivalents</t>
        </is>
      </c>
      <c r="B3" s="4" t="inlineStr">
        <is>
          <t>[1]</t>
        </is>
      </c>
      <c r="C3" s="6" t="n">
        <v>532471</v>
      </c>
      <c r="E3" s="6" t="n">
        <v>536478</v>
      </c>
      <c r="G3" s="4" t="inlineStr">
        <is>
          <t xml:space="preserve"> </t>
        </is>
      </c>
    </row>
    <row r="4">
      <c r="A4" s="4" t="inlineStr">
        <is>
          <t>Income taxes receivable</t>
        </is>
      </c>
      <c r="B4" s="4" t="inlineStr">
        <is>
          <t>[1]</t>
        </is>
      </c>
      <c r="C4" s="5" t="n">
        <v>463</v>
      </c>
      <c r="E4" s="5" t="n">
        <v>0</v>
      </c>
      <c r="G4" s="4" t="inlineStr">
        <is>
          <t xml:space="preserve"> </t>
        </is>
      </c>
    </row>
    <row r="5">
      <c r="A5" s="4" t="inlineStr">
        <is>
          <t>Deferred income taxes, net</t>
        </is>
      </c>
      <c r="B5" s="4" t="inlineStr">
        <is>
          <t>[1]</t>
        </is>
      </c>
      <c r="C5" s="5" t="n">
        <v>72</v>
      </c>
      <c r="E5" s="5" t="n">
        <v>512</v>
      </c>
      <c r="G5" s="4" t="inlineStr">
        <is>
          <t xml:space="preserve"> </t>
        </is>
      </c>
    </row>
    <row r="6">
      <c r="A6" s="4" t="inlineStr">
        <is>
          <t>Premiums receivable, net (allowance: $1,085 and $0, respectively)</t>
        </is>
      </c>
      <c r="B6" s="4" t="inlineStr">
        <is>
          <t>[1]</t>
        </is>
      </c>
      <c r="C6" s="5" t="n">
        <v>50582</v>
      </c>
      <c r="E6" s="5" t="n">
        <v>38037</v>
      </c>
      <c r="G6" s="4" t="inlineStr">
        <is>
          <t xml:space="preserve"> </t>
        </is>
      </c>
    </row>
    <row r="7">
      <c r="A7" s="4" t="inlineStr">
        <is>
          <t>Prepaid reinsurance premiums</t>
        </is>
      </c>
      <c r="B7" s="4" t="inlineStr">
        <is>
          <t>[1]</t>
        </is>
      </c>
      <c r="C7" s="5" t="n">
        <v>92060</v>
      </c>
      <c r="E7" s="5" t="n">
        <v>86232</v>
      </c>
      <c r="G7" s="4" t="inlineStr">
        <is>
          <t xml:space="preserve"> </t>
        </is>
      </c>
    </row>
    <row r="8">
      <c r="A8" s="3" t="inlineStr">
        <is>
          <t>Reinsurance recoverable, net of allowance for credit losses:</t>
        </is>
      </c>
      <c r="C8" s="4" t="inlineStr">
        <is>
          <t xml:space="preserve"> </t>
        </is>
      </c>
      <c r="E8" s="4" t="inlineStr">
        <is>
          <t xml:space="preserve"> </t>
        </is>
      </c>
      <c r="G8" s="4" t="inlineStr">
        <is>
          <t xml:space="preserve"> </t>
        </is>
      </c>
    </row>
    <row r="9">
      <c r="A9" s="4" t="inlineStr">
        <is>
          <t>Unpaid losses and loss adjustment expenses (allowance: $4 and $0, respectively)</t>
        </is>
      </c>
      <c r="C9" s="5" t="n">
        <v>522379</v>
      </c>
      <c r="E9" s="5" t="n">
        <v>330604</v>
      </c>
      <c r="G9" s="4" t="inlineStr">
        <is>
          <t xml:space="preserve"> </t>
        </is>
      </c>
    </row>
    <row r="10">
      <c r="A10" s="4" t="inlineStr">
        <is>
          <t>Deferred policy acquisition costs</t>
        </is>
      </c>
      <c r="C10" s="5" t="n">
        <v>54303</v>
      </c>
      <c r="D10" s="4" t="inlineStr">
        <is>
          <t>[1]</t>
        </is>
      </c>
      <c r="E10" s="5" t="n">
        <v>42910</v>
      </c>
      <c r="F10" s="4" t="inlineStr">
        <is>
          <t>[1]</t>
        </is>
      </c>
      <c r="G10" s="6" t="n">
        <v>45522</v>
      </c>
    </row>
    <row r="11">
      <c r="A11" s="4" t="inlineStr">
        <is>
          <t>Other assets</t>
        </is>
      </c>
      <c r="B11" s="4" t="inlineStr">
        <is>
          <t>[1]</t>
        </is>
      </c>
      <c r="C11" s="5" t="n">
        <v>9818</v>
      </c>
      <c r="E11" s="5" t="n">
        <v>50365</v>
      </c>
      <c r="G11" s="4" t="inlineStr">
        <is>
          <t xml:space="preserve"> </t>
        </is>
      </c>
    </row>
    <row r="12">
      <c r="A12" s="4" t="inlineStr">
        <is>
          <t>Total assets</t>
        </is>
      </c>
      <c r="C12" s="5" t="n">
        <v>2230213</v>
      </c>
      <c r="E12" s="5" t="n">
        <v>1811316</v>
      </c>
      <c r="G12" s="4" t="inlineStr">
        <is>
          <t xml:space="preserve"> </t>
        </is>
      </c>
    </row>
    <row r="13">
      <c r="A13" s="3" t="inlineStr">
        <is>
          <t>Liabilities [Abstract]</t>
        </is>
      </c>
      <c r="C13" s="4" t="inlineStr">
        <is>
          <t xml:space="preserve"> </t>
        </is>
      </c>
      <c r="E13" s="4" t="inlineStr">
        <is>
          <t xml:space="preserve"> </t>
        </is>
      </c>
      <c r="G13" s="4" t="inlineStr">
        <is>
          <t xml:space="preserve"> </t>
        </is>
      </c>
    </row>
    <row r="14">
      <c r="A14" s="4" t="inlineStr">
        <is>
          <t>Losses and loss adjustment expenses</t>
        </is>
      </c>
      <c r="C14" s="5" t="n">
        <v>845900</v>
      </c>
      <c r="D14" s="4" t="inlineStr">
        <is>
          <t>[1]</t>
        </is>
      </c>
      <c r="E14" s="5" t="n">
        <v>585073</v>
      </c>
      <c r="F14" s="4" t="inlineStr">
        <is>
          <t>[1]</t>
        </is>
      </c>
      <c r="G14" s="6" t="n">
        <v>863765</v>
      </c>
    </row>
    <row r="15">
      <c r="A15" s="4" t="inlineStr">
        <is>
          <t>Unearned premiums</t>
        </is>
      </c>
      <c r="B15" s="4" t="inlineStr">
        <is>
          <t>[1]</t>
        </is>
      </c>
      <c r="C15" s="5" t="n">
        <v>584703</v>
      </c>
      <c r="E15" s="5" t="n">
        <v>501157</v>
      </c>
      <c r="G15" s="4" t="inlineStr">
        <is>
          <t xml:space="preserve"> </t>
        </is>
      </c>
    </row>
    <row r="16">
      <c r="A16" s="4" t="inlineStr">
        <is>
          <t>Assumed premiums payable</t>
        </is>
      </c>
      <c r="B16" s="4" t="inlineStr">
        <is>
          <t>[1]</t>
        </is>
      </c>
      <c r="C16" s="5" t="n">
        <v>2176</v>
      </c>
      <c r="E16" s="5" t="n">
        <v>850</v>
      </c>
      <c r="G16" s="4" t="inlineStr">
        <is>
          <t xml:space="preserve"> </t>
        </is>
      </c>
    </row>
    <row r="17">
      <c r="A17" s="4" t="inlineStr">
        <is>
          <t>Accrued expenses</t>
        </is>
      </c>
      <c r="B17" s="4" t="inlineStr">
        <is>
          <t>[1]</t>
        </is>
      </c>
      <c r="C17" s="5" t="n">
        <v>17677</v>
      </c>
      <c r="E17" s="5" t="n">
        <v>19722</v>
      </c>
      <c r="G17" s="4" t="inlineStr">
        <is>
          <t xml:space="preserve"> </t>
        </is>
      </c>
    </row>
    <row r="18">
      <c r="A18" s="4" t="inlineStr">
        <is>
          <t>Income taxes payable</t>
        </is>
      </c>
      <c r="B18" s="4" t="inlineStr">
        <is>
          <t>[1]</t>
        </is>
      </c>
      <c r="C18" s="5" t="n">
        <v>5451</v>
      </c>
      <c r="E18" s="5" t="n">
        <v>7702</v>
      </c>
      <c r="G18" s="4" t="inlineStr">
        <is>
          <t xml:space="preserve"> </t>
        </is>
      </c>
    </row>
    <row r="19">
      <c r="A19" s="4" t="inlineStr">
        <is>
          <t>Deferred income taxes, net</t>
        </is>
      </c>
      <c r="B19" s="4" t="inlineStr">
        <is>
          <t>[1]</t>
        </is>
      </c>
      <c r="C19" s="5" t="n">
        <v>2830</v>
      </c>
      <c r="E19" s="5" t="n">
        <v>0</v>
      </c>
      <c r="G19" s="4" t="inlineStr">
        <is>
          <t xml:space="preserve"> </t>
        </is>
      </c>
    </row>
    <row r="20">
      <c r="A20" s="4" t="inlineStr">
        <is>
          <t>Other liabilities</t>
        </is>
      </c>
      <c r="B20" s="4" t="inlineStr">
        <is>
          <t>[1]</t>
        </is>
      </c>
      <c r="C20" s="5" t="n">
        <v>32320</v>
      </c>
      <c r="E20" s="5" t="n">
        <v>35623</v>
      </c>
      <c r="G20" s="4" t="inlineStr">
        <is>
          <t xml:space="preserve"> </t>
        </is>
      </c>
    </row>
    <row r="21">
      <c r="A21" s="4" t="inlineStr">
        <is>
          <t>Total liabilities</t>
        </is>
      </c>
      <c r="C21" s="5" t="n">
        <v>1761172</v>
      </c>
      <c r="E21" s="5" t="n">
        <v>1387991</v>
      </c>
      <c r="G21" s="4" t="inlineStr">
        <is>
          <t xml:space="preserve"> </t>
        </is>
      </c>
    </row>
    <row r="22">
      <c r="A22" s="4" t="inlineStr">
        <is>
          <t>Consolidated Variable Interest Entities [Member]</t>
        </is>
      </c>
      <c r="C22" s="4" t="inlineStr">
        <is>
          <t xml:space="preserve"> </t>
        </is>
      </c>
      <c r="E22" s="4" t="inlineStr">
        <is>
          <t xml:space="preserve"> </t>
        </is>
      </c>
      <c r="G22" s="4" t="inlineStr">
        <is>
          <t xml:space="preserve"> </t>
        </is>
      </c>
    </row>
    <row r="23">
      <c r="A23" s="3" t="inlineStr">
        <is>
          <t>Assets [Abstract]</t>
        </is>
      </c>
      <c r="C23" s="4" t="inlineStr">
        <is>
          <t xml:space="preserve"> </t>
        </is>
      </c>
      <c r="E23" s="4" t="inlineStr">
        <is>
          <t xml:space="preserve"> </t>
        </is>
      </c>
      <c r="G23" s="4" t="inlineStr">
        <is>
          <t xml:space="preserve"> </t>
        </is>
      </c>
    </row>
    <row r="24">
      <c r="A24" s="4" t="inlineStr">
        <is>
          <t>Cash and cash equivalents</t>
        </is>
      </c>
      <c r="C24" s="5" t="n">
        <v>74886</v>
      </c>
      <c r="E24" s="5" t="n">
        <v>24635</v>
      </c>
      <c r="G24" s="4" t="inlineStr">
        <is>
          <t xml:space="preserve"> </t>
        </is>
      </c>
    </row>
    <row r="25">
      <c r="A25" s="4" t="inlineStr">
        <is>
          <t>Restricted cash</t>
        </is>
      </c>
      <c r="C25" s="5" t="n">
        <v>611</v>
      </c>
      <c r="E25" s="5" t="n">
        <v>300</v>
      </c>
      <c r="G25" s="4" t="inlineStr">
        <is>
          <t xml:space="preserve"> </t>
        </is>
      </c>
    </row>
    <row r="26">
      <c r="A26" s="4" t="inlineStr">
        <is>
          <t>Income taxes receivable</t>
        </is>
      </c>
      <c r="C26" s="5" t="n">
        <v>463</v>
      </c>
      <c r="E26" s="5" t="n">
        <v>0</v>
      </c>
      <c r="G26" s="4" t="inlineStr">
        <is>
          <t xml:space="preserve"> </t>
        </is>
      </c>
    </row>
    <row r="27">
      <c r="A27" s="4" t="inlineStr">
        <is>
          <t>Deferred income taxes, net</t>
        </is>
      </c>
      <c r="C27" s="5" t="n">
        <v>72</v>
      </c>
      <c r="E27" s="5" t="n">
        <v>0</v>
      </c>
      <c r="G27" s="4" t="inlineStr">
        <is>
          <t xml:space="preserve"> </t>
        </is>
      </c>
    </row>
    <row r="28">
      <c r="A28" s="4" t="inlineStr">
        <is>
          <t>Premiums receivable, net (allowance: $1,085 and $0, respectively)</t>
        </is>
      </c>
      <c r="C28" s="5" t="n">
        <v>4230</v>
      </c>
      <c r="E28" s="5" t="n">
        <v>0</v>
      </c>
      <c r="G28" s="4" t="inlineStr">
        <is>
          <t xml:space="preserve"> </t>
        </is>
      </c>
    </row>
    <row r="29">
      <c r="A29" s="4" t="inlineStr">
        <is>
          <t>Prepaid reinsurance premiums</t>
        </is>
      </c>
      <c r="C29" s="5" t="n">
        <v>13886</v>
      </c>
      <c r="E29" s="5" t="n">
        <v>0</v>
      </c>
      <c r="G29" s="4" t="inlineStr">
        <is>
          <t xml:space="preserve"> </t>
        </is>
      </c>
    </row>
    <row r="30">
      <c r="A30" s="3" t="inlineStr">
        <is>
          <t>Reinsurance recoverable, net of allowance for credit losses:</t>
        </is>
      </c>
      <c r="C30" s="4" t="inlineStr">
        <is>
          <t xml:space="preserve"> </t>
        </is>
      </c>
      <c r="E30" s="4" t="inlineStr">
        <is>
          <t xml:space="preserve"> </t>
        </is>
      </c>
      <c r="G30" s="4" t="inlineStr">
        <is>
          <t xml:space="preserve"> </t>
        </is>
      </c>
    </row>
    <row r="31">
      <c r="A31" s="4" t="inlineStr">
        <is>
          <t>Unpaid losses and loss adjustment expenses (allowance: $4 and $0, respectively)</t>
        </is>
      </c>
      <c r="C31" s="5" t="n">
        <v>3596</v>
      </c>
      <c r="E31" s="5" t="n">
        <v>0</v>
      </c>
      <c r="G31" s="4" t="inlineStr">
        <is>
          <t xml:space="preserve"> </t>
        </is>
      </c>
    </row>
    <row r="32">
      <c r="A32" s="4" t="inlineStr">
        <is>
          <t>Deferred policy acquisition costs</t>
        </is>
      </c>
      <c r="C32" s="5" t="n">
        <v>2709</v>
      </c>
      <c r="E32" s="5" t="n">
        <v>0</v>
      </c>
      <c r="G32" s="4" t="inlineStr">
        <is>
          <t xml:space="preserve"> </t>
        </is>
      </c>
    </row>
    <row r="33">
      <c r="A33" s="4" t="inlineStr">
        <is>
          <t>Other assets</t>
        </is>
      </c>
      <c r="C33" s="5" t="n">
        <v>891</v>
      </c>
      <c r="E33" s="5" t="n">
        <v>65</v>
      </c>
      <c r="G33" s="4" t="inlineStr">
        <is>
          <t xml:space="preserve"> </t>
        </is>
      </c>
    </row>
    <row r="34">
      <c r="A34" s="4" t="inlineStr">
        <is>
          <t>Total assets</t>
        </is>
      </c>
      <c r="C34" s="5" t="n">
        <v>101344</v>
      </c>
      <c r="E34" s="5" t="n">
        <v>25000</v>
      </c>
      <c r="G34" s="4" t="inlineStr">
        <is>
          <t xml:space="preserve"> </t>
        </is>
      </c>
    </row>
    <row r="35">
      <c r="A35" s="3" t="inlineStr">
        <is>
          <t>Liabilities [Abstract]</t>
        </is>
      </c>
      <c r="C35" s="4" t="inlineStr">
        <is>
          <t xml:space="preserve"> </t>
        </is>
      </c>
      <c r="E35" s="4" t="inlineStr">
        <is>
          <t xml:space="preserve"> </t>
        </is>
      </c>
      <c r="G35" s="4" t="inlineStr">
        <is>
          <t xml:space="preserve"> </t>
        </is>
      </c>
    </row>
    <row r="36">
      <c r="A36" s="4" t="inlineStr">
        <is>
          <t>Losses and loss adjustment expenses</t>
        </is>
      </c>
      <c r="C36" s="5" t="n">
        <v>17415</v>
      </c>
      <c r="E36" s="5" t="n">
        <v>0</v>
      </c>
      <c r="G36" s="4" t="inlineStr">
        <is>
          <t xml:space="preserve"> </t>
        </is>
      </c>
    </row>
    <row r="37">
      <c r="A37" s="4" t="inlineStr">
        <is>
          <t>Unearned premiums</t>
        </is>
      </c>
      <c r="C37" s="5" t="n">
        <v>30204</v>
      </c>
      <c r="E37" s="5" t="n">
        <v>0</v>
      </c>
      <c r="G37" s="4" t="inlineStr">
        <is>
          <t xml:space="preserve"> </t>
        </is>
      </c>
    </row>
    <row r="38">
      <c r="A38" s="4" t="inlineStr">
        <is>
          <t>Assumed premiums payable</t>
        </is>
      </c>
      <c r="C38" s="5" t="n">
        <v>656</v>
      </c>
      <c r="E38" s="5" t="n">
        <v>0</v>
      </c>
      <c r="G38" s="4" t="inlineStr">
        <is>
          <t xml:space="preserve"> </t>
        </is>
      </c>
    </row>
    <row r="39">
      <c r="A39" s="4" t="inlineStr">
        <is>
          <t>Accrued expenses</t>
        </is>
      </c>
      <c r="C39" s="5" t="n">
        <v>915</v>
      </c>
      <c r="E39" s="5" t="n">
        <v>0</v>
      </c>
      <c r="G39" s="4" t="inlineStr">
        <is>
          <t xml:space="preserve"> </t>
        </is>
      </c>
    </row>
    <row r="40">
      <c r="A40" s="4" t="inlineStr">
        <is>
          <t>Income taxes payable</t>
        </is>
      </c>
      <c r="C40" s="5" t="n">
        <v>19</v>
      </c>
      <c r="E40" s="5" t="n">
        <v>0</v>
      </c>
      <c r="G40" s="4" t="inlineStr">
        <is>
          <t xml:space="preserve"> </t>
        </is>
      </c>
    </row>
    <row r="41">
      <c r="A41" s="4" t="inlineStr">
        <is>
          <t>Deferred income taxes, net</t>
        </is>
      </c>
      <c r="C41" s="5" t="n">
        <v>261</v>
      </c>
      <c r="E41" s="5" t="n">
        <v>0</v>
      </c>
      <c r="G41" s="4" t="inlineStr">
        <is>
          <t xml:space="preserve"> </t>
        </is>
      </c>
    </row>
    <row r="42">
      <c r="A42" s="4" t="inlineStr">
        <is>
          <t>Other liabilities</t>
        </is>
      </c>
      <c r="C42" s="5" t="n">
        <v>1131</v>
      </c>
      <c r="E42" s="5" t="n">
        <v>0</v>
      </c>
      <c r="G42" s="4" t="inlineStr">
        <is>
          <t xml:space="preserve"> </t>
        </is>
      </c>
    </row>
    <row r="43">
      <c r="A43" s="4" t="inlineStr">
        <is>
          <t>Total liabilities</t>
        </is>
      </c>
      <c r="C43" s="6" t="n">
        <v>50601</v>
      </c>
      <c r="E43" s="6" t="n">
        <v>0</v>
      </c>
      <c r="G43" s="4" t="inlineStr">
        <is>
          <t xml:space="preserve"> </t>
        </is>
      </c>
    </row>
    <row r="44"/>
    <row r="45">
      <c r="A45" s="4" t="inlineStr">
        <is>
          <t>[1] See Note 16 for details of balances associated with variable interest entities.</t>
        </is>
      </c>
    </row>
  </sheetData>
  <mergeCells count="5">
    <mergeCell ref="A1:B1"/>
    <mergeCell ref="C1:D1"/>
    <mergeCell ref="E1:F1"/>
    <mergeCell ref="A44:F44"/>
    <mergeCell ref="A45:F4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the Company`s Variable Interests (Parenthetical)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Premium Receivable, Allowance for Credit Loss</t>
        </is>
      </c>
      <c r="B3" s="6" t="n">
        <v>5891</v>
      </c>
      <c r="C3" s="6" t="n">
        <v>3152</v>
      </c>
    </row>
    <row r="4">
      <c r="A4" s="4" t="inlineStr">
        <is>
          <t>Unpaid losses allowance</t>
        </is>
      </c>
      <c r="B4" s="5" t="n">
        <v>186</v>
      </c>
      <c r="C4" s="5" t="n">
        <v>118</v>
      </c>
    </row>
    <row r="5">
      <c r="A5" s="4" t="inlineStr">
        <is>
          <t>HCI Consolidated Variable Interest Entities</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Premium Receivable, Allowance for Credit Loss</t>
        </is>
      </c>
      <c r="B7" s="5" t="n">
        <v>1085</v>
      </c>
      <c r="C7" s="5" t="n">
        <v>0</v>
      </c>
    </row>
    <row r="8">
      <c r="A8" s="4" t="inlineStr">
        <is>
          <t>Unpaid losses allowance</t>
        </is>
      </c>
      <c r="B8" s="6" t="n">
        <v>4</v>
      </c>
      <c r="C8"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divisions</t>
        </is>
      </c>
      <c r="B4" s="5" t="n">
        <v>5</v>
      </c>
      <c r="C4" s="4" t="inlineStr">
        <is>
          <t xml:space="preserve"> </t>
        </is>
      </c>
      <c r="D4" s="4" t="inlineStr">
        <is>
          <t xml:space="preserve"> </t>
        </is>
      </c>
    </row>
    <row r="5">
      <c r="A5" s="4" t="inlineStr">
        <is>
          <t>Sales Revenue, Net [Member] | Segment Concentration Risk [Member] | Insurance Operation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823</v>
      </c>
      <c r="C7" s="9" t="n">
        <v>0.869</v>
      </c>
      <c r="D7" s="9" t="n">
        <v>0.954</v>
      </c>
    </row>
    <row r="8">
      <c r="A8" s="4" t="inlineStr">
        <is>
          <t>Sales Revenue, Net [Member] | Segment Concentration Risk [Member] | TypTap Group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125</v>
      </c>
      <c r="C10" s="9" t="n">
        <v>0.116</v>
      </c>
      <c r="D10" s="9" t="n">
        <v>0.006</v>
      </c>
    </row>
    <row r="11">
      <c r="A11" s="4" t="inlineStr">
        <is>
          <t>Assets [Member] | Segment Concentration Risk [Member] | Insurance Operation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9" t="n">
        <v>0.837</v>
      </c>
      <c r="C13" s="10" t="n">
        <v>0.87</v>
      </c>
      <c r="D13" s="4" t="inlineStr">
        <is>
          <t xml:space="preserve"> </t>
        </is>
      </c>
    </row>
    <row r="14">
      <c r="A14" s="4" t="inlineStr">
        <is>
          <t>Assets [Member] | Segment Concentration Risk [Member] | TypTap Group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9" t="n">
        <v>0.036</v>
      </c>
      <c r="C16" s="9" t="n">
        <v>0.019</v>
      </c>
      <c r="D1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T18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3" customWidth="1" min="16" max="16"/>
    <col width="14" customWidth="1" min="17" max="17"/>
    <col width="13" customWidth="1" min="18" max="18"/>
    <col width="14" customWidth="1" min="19" max="19"/>
    <col width="13" customWidth="1" min="20" max="20"/>
  </cols>
  <sheetData>
    <row r="1">
      <c r="A1" s="1" t="inlineStr">
        <is>
          <t>Segment Information - Summary of Segment Information Reconciled to Consolidated Statements of Income (Detail) - USD ($) $ in Thousands</t>
        </is>
      </c>
      <c r="C1" s="2" t="inlineStr">
        <is>
          <t>3 Months Ended</t>
        </is>
      </c>
      <c r="O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Q2" s="2" t="inlineStr">
        <is>
          <t>Dec. 31, 2023</t>
        </is>
      </c>
      <c r="S2" s="2" t="inlineStr">
        <is>
          <t>Dec. 31, 2022</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row>
    <row r="4">
      <c r="A4" s="4" t="inlineStr">
        <is>
          <t>Gross premiums earn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83220</v>
      </c>
      <c r="P4" s="4" t="inlineStr">
        <is>
          <t>[1]</t>
        </is>
      </c>
      <c r="Q4" s="6" t="n">
        <v>765512</v>
      </c>
      <c r="S4" s="6" t="n">
        <v>724716</v>
      </c>
    </row>
    <row r="5">
      <c r="A5" s="4" t="inlineStr">
        <is>
          <t>Premiums ced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05659</v>
      </c>
      <c r="Q5" s="5" t="n">
        <v>-269627</v>
      </c>
      <c r="S5" s="5" t="n">
        <v>-261144</v>
      </c>
    </row>
    <row r="6">
      <c r="A6" s="4" t="inlineStr">
        <is>
          <t>Net premiums earned</t>
        </is>
      </c>
      <c r="C6" s="6" t="n">
        <v>146351</v>
      </c>
      <c r="D6" s="6" t="n">
        <v>155824</v>
      </c>
      <c r="E6" s="6" t="n">
        <v>186848</v>
      </c>
      <c r="F6" s="6" t="n">
        <v>188538</v>
      </c>
      <c r="G6" s="6" t="n">
        <v>148614</v>
      </c>
      <c r="H6" s="6" t="n">
        <v>122156</v>
      </c>
      <c r="I6" s="6" t="n">
        <v>115556</v>
      </c>
      <c r="J6" s="6" t="n">
        <v>109559</v>
      </c>
      <c r="K6" s="6" t="n">
        <v>105918</v>
      </c>
      <c r="L6" s="6" t="n">
        <v>106972</v>
      </c>
      <c r="M6" s="6" t="n">
        <v>124919</v>
      </c>
      <c r="N6" s="6" t="n">
        <v>125763</v>
      </c>
      <c r="O6" s="5" t="n">
        <v>677561</v>
      </c>
      <c r="Q6" s="5" t="n">
        <v>495885</v>
      </c>
      <c r="S6" s="5" t="n">
        <v>463572</v>
      </c>
    </row>
    <row r="7">
      <c r="A7" s="4" t="inlineStr">
        <is>
          <t>Net income from investment portfolio</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5176</v>
      </c>
      <c r="Q7" s="5" t="n">
        <v>47453</v>
      </c>
      <c r="S7" s="5" t="n">
        <v>24107</v>
      </c>
    </row>
    <row r="8">
      <c r="A8" s="4" t="inlineStr">
        <is>
          <t>Policy fee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639</v>
      </c>
      <c r="Q8" s="5" t="n">
        <v>4704</v>
      </c>
      <c r="S8" s="5" t="n">
        <v>4279</v>
      </c>
    </row>
    <row r="9">
      <c r="A9" s="4" t="inlineStr">
        <is>
          <t>Gain (loss) on sa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Q9" s="5" t="n">
        <v>8811</v>
      </c>
      <c r="S9" s="5" t="n">
        <v>376</v>
      </c>
    </row>
    <row r="10">
      <c r="A10" s="4" t="inlineStr">
        <is>
          <t>Gain on involuntary convers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S10" s="5" t="n">
        <v>0</v>
      </c>
    </row>
    <row r="11">
      <c r="A11" s="4" t="inlineStr">
        <is>
          <t>Gain from remeasurement of contingent liabil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0</v>
      </c>
      <c r="Q11" s="5" t="n">
        <v>0</v>
      </c>
      <c r="S11" s="5" t="n">
        <v>3117</v>
      </c>
    </row>
    <row r="12">
      <c r="A12" s="4" t="inlineStr">
        <is>
          <t>Oth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675</v>
      </c>
      <c r="Q12" s="5" t="n">
        <v>2628</v>
      </c>
      <c r="S12" s="5" t="n">
        <v>4488</v>
      </c>
    </row>
    <row r="13">
      <c r="A13" s="4" t="inlineStr">
        <is>
          <t>Total revenue</t>
        </is>
      </c>
      <c r="C13" s="5" t="n">
        <v>161875</v>
      </c>
      <c r="D13" s="5" t="n">
        <v>175317</v>
      </c>
      <c r="E13" s="5" t="n">
        <v>206245</v>
      </c>
      <c r="F13" s="5" t="n">
        <v>206614</v>
      </c>
      <c r="G13" s="5" t="n">
        <v>162670</v>
      </c>
      <c r="H13" s="5" t="n">
        <v>131644</v>
      </c>
      <c r="I13" s="5" t="n">
        <v>127327</v>
      </c>
      <c r="J13" s="5" t="n">
        <v>129029</v>
      </c>
      <c r="K13" s="5" t="n">
        <v>119943</v>
      </c>
      <c r="L13" s="5" t="n">
        <v>126654</v>
      </c>
      <c r="M13" s="5" t="n">
        <v>125926</v>
      </c>
      <c r="N13" s="5" t="n">
        <v>127040</v>
      </c>
      <c r="O13" s="5" t="n">
        <v>750051</v>
      </c>
      <c r="Q13" s="5" t="n">
        <v>550670</v>
      </c>
      <c r="S13" s="5" t="n">
        <v>499563</v>
      </c>
    </row>
    <row r="14">
      <c r="A14" s="3" t="inlineStr">
        <is>
          <t>Expens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S14" s="4" t="inlineStr">
        <is>
          <t xml:space="preserve"> </t>
        </is>
      </c>
    </row>
    <row r="15">
      <c r="A15" s="4" t="inlineStr">
        <is>
          <t>Losses and loss adjustment expenses</t>
        </is>
      </c>
      <c r="C15" s="5" t="n">
        <v>110726</v>
      </c>
      <c r="D15" s="5" t="n">
        <v>105736</v>
      </c>
      <c r="E15" s="5" t="n">
        <v>78324</v>
      </c>
      <c r="F15" s="5" t="n">
        <v>79922</v>
      </c>
      <c r="G15" s="5" t="n">
        <v>65398</v>
      </c>
      <c r="H15" s="5" t="n">
        <v>66726</v>
      </c>
      <c r="I15" s="5" t="n">
        <v>61890</v>
      </c>
      <c r="J15" s="5" t="n">
        <v>60565</v>
      </c>
      <c r="K15" s="5" t="n">
        <v>72135</v>
      </c>
      <c r="L15" s="5" t="n">
        <v>139794</v>
      </c>
      <c r="M15" s="5" t="n">
        <v>86830</v>
      </c>
      <c r="N15" s="5" t="n">
        <v>72704</v>
      </c>
      <c r="O15" s="5" t="n">
        <v>374708</v>
      </c>
      <c r="Q15" s="5" t="n">
        <v>254579</v>
      </c>
      <c r="S15" s="5" t="n">
        <v>371463</v>
      </c>
    </row>
    <row r="16">
      <c r="A16" s="4" t="inlineStr">
        <is>
          <t>Amortization of deferred policy acquisition cos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94497</v>
      </c>
      <c r="Q16" s="5" t="n">
        <v>86214</v>
      </c>
      <c r="S16" s="5" t="n">
        <v>100669</v>
      </c>
    </row>
    <row r="17">
      <c r="A17" s="4" t="inlineStr">
        <is>
          <t>Other policy acquisition expen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4905</v>
      </c>
      <c r="Q17" s="5" t="n">
        <v>4608</v>
      </c>
      <c r="S17" s="5" t="n">
        <v>4462</v>
      </c>
    </row>
    <row r="18">
      <c r="A18" s="4" t="inlineStr">
        <is>
          <t>Interest expense</t>
        </is>
      </c>
      <c r="C18" s="5" t="n">
        <v>3322</v>
      </c>
      <c r="D18" s="5" t="n">
        <v>3421</v>
      </c>
      <c r="E18" s="5" t="n">
        <v>3452</v>
      </c>
      <c r="F18" s="5" t="n">
        <v>3149</v>
      </c>
      <c r="G18" s="5" t="n">
        <v>2822</v>
      </c>
      <c r="H18" s="5" t="n">
        <v>2827</v>
      </c>
      <c r="I18" s="5" t="n">
        <v>2667</v>
      </c>
      <c r="J18" s="5" t="n">
        <v>2801</v>
      </c>
      <c r="K18" s="5" t="n">
        <v>2839</v>
      </c>
      <c r="L18" s="5" t="n">
        <v>2813</v>
      </c>
      <c r="M18" s="5" t="n">
        <v>1515</v>
      </c>
      <c r="N18" s="5" t="n">
        <v>601</v>
      </c>
      <c r="O18" s="5" t="n">
        <v>13344</v>
      </c>
      <c r="Q18" s="5" t="n">
        <v>11117</v>
      </c>
      <c r="S18" s="5" t="n">
        <v>7768</v>
      </c>
    </row>
    <row r="19">
      <c r="A19" s="4" t="inlineStr">
        <is>
          <t>Depreciation and amortiz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6185</v>
      </c>
      <c r="Q19" s="5" t="n">
        <v>5722</v>
      </c>
      <c r="S19" s="5" t="n">
        <v>4779</v>
      </c>
    </row>
    <row r="20">
      <c r="A20" s="4" t="inlineStr">
        <is>
          <t>Loss on extinguishment of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0</v>
      </c>
      <c r="Q20" s="5" t="n">
        <v>177</v>
      </c>
      <c r="S20" s="5" t="n">
        <v>0</v>
      </c>
    </row>
    <row r="21">
      <c r="A21" s="4" t="inlineStr">
        <is>
          <t>Stock-based compensation expen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189</v>
      </c>
      <c r="Q21" s="5" t="n">
        <v>9348</v>
      </c>
      <c r="S21" s="5" t="n">
        <v>15107</v>
      </c>
    </row>
    <row r="22">
      <c r="A22" s="4" t="inlineStr">
        <is>
          <t>Impairment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0</v>
      </c>
      <c r="Q22" s="5" t="n">
        <v>0</v>
      </c>
      <c r="S22" s="5" t="n">
        <v>2284</v>
      </c>
    </row>
    <row r="23">
      <c r="A23" s="4" t="inlineStr">
        <is>
          <t>Personnel and other operating expens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72796</v>
      </c>
      <c r="Q23" s="5" t="n">
        <v>61432</v>
      </c>
      <c r="S23" s="5" t="n">
        <v>61449</v>
      </c>
    </row>
    <row r="24">
      <c r="A24" s="4" t="inlineStr">
        <is>
          <t>Total expenses</t>
        </is>
      </c>
      <c r="C24" s="5" t="n">
        <v>155984</v>
      </c>
      <c r="D24" s="5" t="n">
        <v>161237</v>
      </c>
      <c r="E24" s="5" t="n">
        <v>130219</v>
      </c>
      <c r="F24" s="5" t="n">
        <v>129184</v>
      </c>
      <c r="G24" s="5" t="n">
        <v>108510</v>
      </c>
      <c r="H24" s="5" t="n">
        <v>111556</v>
      </c>
      <c r="I24" s="5" t="n">
        <v>107061</v>
      </c>
      <c r="J24" s="5" t="n">
        <v>105893</v>
      </c>
      <c r="K24" s="5" t="n">
        <v>117200</v>
      </c>
      <c r="L24" s="5" t="n">
        <v>190256</v>
      </c>
      <c r="M24" s="5" t="n">
        <v>137486</v>
      </c>
      <c r="N24" s="5" t="n">
        <v>123039</v>
      </c>
      <c r="O24" s="5" t="n">
        <v>576624</v>
      </c>
      <c r="Q24" s="5" t="n">
        <v>433020</v>
      </c>
      <c r="S24" s="5" t="n">
        <v>567981</v>
      </c>
    </row>
    <row r="25">
      <c r="A25" s="4" t="inlineStr">
        <is>
          <t>(Loss) income before income taxes</t>
        </is>
      </c>
      <c r="C25" s="6" t="n">
        <v>5891</v>
      </c>
      <c r="D25" s="6" t="n">
        <v>14080</v>
      </c>
      <c r="E25" s="6" t="n">
        <v>76026</v>
      </c>
      <c r="F25" s="6" t="n">
        <v>77430</v>
      </c>
      <c r="G25" s="6" t="n">
        <v>54160</v>
      </c>
      <c r="H25" s="6" t="n">
        <v>20088</v>
      </c>
      <c r="I25" s="6" t="n">
        <v>20266</v>
      </c>
      <c r="J25" s="6" t="n">
        <v>23136</v>
      </c>
      <c r="K25" s="6" t="n">
        <v>2743</v>
      </c>
      <c r="L25" s="6" t="n">
        <v>-63602</v>
      </c>
      <c r="M25" s="6" t="n">
        <v>-11560</v>
      </c>
      <c r="N25" s="6" t="n">
        <v>4001</v>
      </c>
      <c r="O25" s="5" t="n">
        <v>173427</v>
      </c>
      <c r="P25" s="4" t="inlineStr">
        <is>
          <t>[2]</t>
        </is>
      </c>
      <c r="Q25" s="5" t="n">
        <v>117650</v>
      </c>
      <c r="R25" s="4" t="inlineStr">
        <is>
          <t>[3]</t>
        </is>
      </c>
      <c r="S25" s="5" t="n">
        <v>-68418</v>
      </c>
      <c r="T25" s="4" t="inlineStr">
        <is>
          <t>[4]</t>
        </is>
      </c>
    </row>
    <row r="26">
      <c r="A26" s="4" t="inlineStr">
        <is>
          <t>Premiums Written, Gr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166767</v>
      </c>
      <c r="Q26" s="5" t="n">
        <v>898622</v>
      </c>
      <c r="S26" s="5" t="n">
        <v>726019</v>
      </c>
    </row>
    <row r="27">
      <c r="A27" s="4" t="inlineStr">
        <is>
          <t>Reciprocal Exchange Operation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S27" s="4" t="inlineStr">
        <is>
          <t xml:space="preserve"> </t>
        </is>
      </c>
    </row>
    <row r="28">
      <c r="A28" s="3" t="inlineStr">
        <is>
          <t>Reven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S28" s="4" t="inlineStr">
        <is>
          <t xml:space="preserve"> </t>
        </is>
      </c>
    </row>
    <row r="29">
      <c r="A29" s="4" t="inlineStr">
        <is>
          <t>Gross premiums earn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116</v>
      </c>
      <c r="Q29" s="4" t="inlineStr">
        <is>
          <t xml:space="preserve"> </t>
        </is>
      </c>
      <c r="S29" s="4" t="inlineStr">
        <is>
          <t xml:space="preserve"> </t>
        </is>
      </c>
    </row>
    <row r="30">
      <c r="A30" s="4" t="inlineStr">
        <is>
          <t>Operating Segme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S30" s="4" t="inlineStr">
        <is>
          <t xml:space="preserve"> </t>
        </is>
      </c>
    </row>
    <row r="31">
      <c r="A31" s="3" t="inlineStr">
        <is>
          <t>Reven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S31" s="4" t="inlineStr">
        <is>
          <t xml:space="preserve"> </t>
        </is>
      </c>
    </row>
    <row r="32">
      <c r="A32" s="4" t="inlineStr">
        <is>
          <t>Gain (loss) on sa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5" t="n">
        <v>0</v>
      </c>
      <c r="S32" s="4" t="inlineStr">
        <is>
          <t xml:space="preserve"> </t>
        </is>
      </c>
    </row>
    <row r="33">
      <c r="A33" s="3" t="inlineStr">
        <is>
          <t>Expens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S33" s="4" t="inlineStr">
        <is>
          <t xml:space="preserve"> </t>
        </is>
      </c>
    </row>
    <row r="34">
      <c r="A34" s="4" t="inlineStr">
        <is>
          <t>Loss on extinguishment of 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5" t="n">
        <v>0</v>
      </c>
      <c r="S34" s="4" t="inlineStr">
        <is>
          <t xml:space="preserve"> </t>
        </is>
      </c>
    </row>
    <row r="35">
      <c r="A35" s="4" t="inlineStr">
        <is>
          <t>Operating Segments [Member] | Reciprocal Exchange Operation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S35" s="4" t="inlineStr">
        <is>
          <t xml:space="preserve"> </t>
        </is>
      </c>
    </row>
    <row r="36">
      <c r="A36" s="3" t="inlineStr">
        <is>
          <t>Reven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S36" s="4" t="inlineStr">
        <is>
          <t xml:space="preserve"> </t>
        </is>
      </c>
    </row>
    <row r="37">
      <c r="A37" s="4" t="inlineStr">
        <is>
          <t>Gross premiums earn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51207</v>
      </c>
      <c r="P37" s="4" t="inlineStr">
        <is>
          <t>[1]</t>
        </is>
      </c>
      <c r="Q37" s="5" t="n">
        <v>0</v>
      </c>
      <c r="R37" s="4" t="inlineStr">
        <is>
          <t>[5]</t>
        </is>
      </c>
      <c r="S37" s="4" t="inlineStr">
        <is>
          <t xml:space="preserve"> </t>
        </is>
      </c>
    </row>
    <row r="38">
      <c r="A38" s="4" t="inlineStr">
        <is>
          <t>Premiums ced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1961</v>
      </c>
      <c r="Q38" s="5" t="n">
        <v>0</v>
      </c>
      <c r="R38" s="4" t="inlineStr">
        <is>
          <t>[5]</t>
        </is>
      </c>
      <c r="S38" s="4" t="inlineStr">
        <is>
          <t xml:space="preserve"> </t>
        </is>
      </c>
    </row>
    <row r="39">
      <c r="A39" s="4" t="inlineStr">
        <is>
          <t>Net premiums earn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9246</v>
      </c>
      <c r="Q39" s="5" t="n">
        <v>0</v>
      </c>
      <c r="R39" s="4" t="inlineStr">
        <is>
          <t>[5]</t>
        </is>
      </c>
      <c r="S39" s="4" t="inlineStr">
        <is>
          <t xml:space="preserve"> </t>
        </is>
      </c>
    </row>
    <row r="40">
      <c r="A40" s="4" t="inlineStr">
        <is>
          <t>Net income from investment portfolio</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509</v>
      </c>
      <c r="Q40" s="5" t="n">
        <v>0</v>
      </c>
      <c r="R40" s="4" t="inlineStr">
        <is>
          <t>[5]</t>
        </is>
      </c>
      <c r="S40" s="4" t="inlineStr">
        <is>
          <t xml:space="preserve"> </t>
        </is>
      </c>
    </row>
    <row r="41">
      <c r="A41" s="4" t="inlineStr">
        <is>
          <t>Policy fee incom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0</v>
      </c>
      <c r="Q41" s="5" t="n">
        <v>0</v>
      </c>
      <c r="R41" s="4" t="inlineStr">
        <is>
          <t>[5]</t>
        </is>
      </c>
      <c r="S41" s="4" t="inlineStr">
        <is>
          <t xml:space="preserve"> </t>
        </is>
      </c>
    </row>
    <row r="42">
      <c r="A42" s="4" t="inlineStr">
        <is>
          <t>Gain (loss) on sale</t>
        </is>
      </c>
      <c r="B42" s="4" t="inlineStr">
        <is>
          <t>[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5" t="n">
        <v>0</v>
      </c>
      <c r="S42" s="4" t="inlineStr">
        <is>
          <t xml:space="preserve"> </t>
        </is>
      </c>
    </row>
    <row r="43">
      <c r="A43" s="4" t="inlineStr">
        <is>
          <t>Oth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9</v>
      </c>
      <c r="Q43" s="5" t="n">
        <v>0</v>
      </c>
      <c r="R43" s="4" t="inlineStr">
        <is>
          <t>[5]</t>
        </is>
      </c>
      <c r="S43" s="4" t="inlineStr">
        <is>
          <t xml:space="preserve"> </t>
        </is>
      </c>
    </row>
    <row r="44">
      <c r="A44" s="4" t="inlineStr">
        <is>
          <t>Total revenu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0764</v>
      </c>
      <c r="Q44" s="5" t="n">
        <v>0</v>
      </c>
      <c r="R44" s="4" t="inlineStr">
        <is>
          <t>[5]</t>
        </is>
      </c>
      <c r="S44" s="4" t="inlineStr">
        <is>
          <t xml:space="preserve"> </t>
        </is>
      </c>
    </row>
    <row r="45">
      <c r="A45" s="3" t="inlineStr">
        <is>
          <t>Expens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S45" s="4" t="inlineStr">
        <is>
          <t xml:space="preserve"> </t>
        </is>
      </c>
    </row>
    <row r="46">
      <c r="A46" s="4" t="inlineStr">
        <is>
          <t>Losses and loss adjustment expens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3318</v>
      </c>
      <c r="Q46" s="5" t="n">
        <v>0</v>
      </c>
      <c r="R46" s="4" t="inlineStr">
        <is>
          <t>[5]</t>
        </is>
      </c>
      <c r="S46" s="4" t="inlineStr">
        <is>
          <t xml:space="preserve"> </t>
        </is>
      </c>
    </row>
    <row r="47">
      <c r="A47" s="4" t="inlineStr">
        <is>
          <t>Amortization of deferred policy acquisition cos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779</v>
      </c>
      <c r="Q47" s="5" t="n">
        <v>0</v>
      </c>
      <c r="R47" s="4" t="inlineStr">
        <is>
          <t>[5]</t>
        </is>
      </c>
      <c r="S47" s="4" t="inlineStr">
        <is>
          <t xml:space="preserve"> </t>
        </is>
      </c>
    </row>
    <row r="48">
      <c r="A48" s="4" t="inlineStr">
        <is>
          <t>Other policy acquisition expens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753</v>
      </c>
      <c r="Q48" s="5" t="n">
        <v>0</v>
      </c>
      <c r="R48" s="4" t="inlineStr">
        <is>
          <t>[5]</t>
        </is>
      </c>
      <c r="S48" s="4" t="inlineStr">
        <is>
          <t xml:space="preserve"> </t>
        </is>
      </c>
    </row>
    <row r="49">
      <c r="A49" s="4" t="inlineStr">
        <is>
          <t>Interest expens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853</v>
      </c>
      <c r="Q49" s="5" t="n">
        <v>0</v>
      </c>
      <c r="R49" s="4" t="inlineStr">
        <is>
          <t>[5]</t>
        </is>
      </c>
      <c r="S49" s="4" t="inlineStr">
        <is>
          <t xml:space="preserve"> </t>
        </is>
      </c>
    </row>
    <row r="50">
      <c r="A50" s="4" t="inlineStr">
        <is>
          <t>Depreciation and amortiza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0</v>
      </c>
      <c r="Q50" s="5" t="n">
        <v>0</v>
      </c>
      <c r="R50" s="4" t="inlineStr">
        <is>
          <t>[5]</t>
        </is>
      </c>
      <c r="S50" s="4" t="inlineStr">
        <is>
          <t xml:space="preserve"> </t>
        </is>
      </c>
    </row>
    <row r="51">
      <c r="A51" s="4" t="inlineStr">
        <is>
          <t>Loss on extinguishment of debt</t>
        </is>
      </c>
      <c r="B51" s="4" t="inlineStr">
        <is>
          <t>[5]</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5" t="n">
        <v>0</v>
      </c>
      <c r="S51" s="4" t="inlineStr">
        <is>
          <t xml:space="preserve"> </t>
        </is>
      </c>
    </row>
    <row r="52">
      <c r="A52" s="4" t="inlineStr">
        <is>
          <t>Stock-based compensation expens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0</v>
      </c>
      <c r="Q52" s="5" t="n">
        <v>0</v>
      </c>
      <c r="R52" s="4" t="inlineStr">
        <is>
          <t>[5]</t>
        </is>
      </c>
      <c r="S52" s="4" t="inlineStr">
        <is>
          <t xml:space="preserve"> </t>
        </is>
      </c>
    </row>
    <row r="53">
      <c r="A53" s="4" t="inlineStr">
        <is>
          <t>Personnel and other operating expens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93</v>
      </c>
      <c r="Q53" s="5" t="n">
        <v>0</v>
      </c>
      <c r="R53" s="4" t="inlineStr">
        <is>
          <t>[5]</t>
        </is>
      </c>
      <c r="S53" s="4" t="inlineStr">
        <is>
          <t xml:space="preserve"> </t>
        </is>
      </c>
    </row>
    <row r="54">
      <c r="A54" s="4" t="inlineStr">
        <is>
          <t>Total expens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4996</v>
      </c>
      <c r="Q54" s="5" t="n">
        <v>0</v>
      </c>
      <c r="R54" s="4" t="inlineStr">
        <is>
          <t>[5]</t>
        </is>
      </c>
      <c r="S54" s="4" t="inlineStr">
        <is>
          <t xml:space="preserve"> </t>
        </is>
      </c>
    </row>
    <row r="55">
      <c r="A55" s="4" t="inlineStr">
        <is>
          <t>(Loss) income before income tax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5768</v>
      </c>
      <c r="P55" s="4" t="inlineStr">
        <is>
          <t>[2]</t>
        </is>
      </c>
      <c r="Q55" s="5" t="n">
        <v>0</v>
      </c>
      <c r="R55" s="4" t="inlineStr">
        <is>
          <t>[3],[5]</t>
        </is>
      </c>
      <c r="S55" s="4" t="inlineStr">
        <is>
          <t xml:space="preserve"> </t>
        </is>
      </c>
    </row>
    <row r="56">
      <c r="A56" s="4" t="inlineStr">
        <is>
          <t>Total revenue from non-affiliat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4880</v>
      </c>
      <c r="P56" s="4" t="inlineStr">
        <is>
          <t>[6]</t>
        </is>
      </c>
      <c r="Q56" s="5" t="n">
        <v>0</v>
      </c>
      <c r="R56" s="4" t="inlineStr">
        <is>
          <t>[5],[7]</t>
        </is>
      </c>
      <c r="S56" s="4" t="inlineStr">
        <is>
          <t xml:space="preserve"> </t>
        </is>
      </c>
    </row>
    <row r="57">
      <c r="A57" s="4" t="inlineStr">
        <is>
          <t>Premiums Written, Gro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81412</v>
      </c>
      <c r="Q57" s="5" t="n">
        <v>0</v>
      </c>
      <c r="R57" s="4" t="inlineStr">
        <is>
          <t>[5]</t>
        </is>
      </c>
      <c r="S57" s="4" t="inlineStr">
        <is>
          <t xml:space="preserve"> </t>
        </is>
      </c>
    </row>
    <row r="58">
      <c r="A58" s="4" t="inlineStr">
        <is>
          <t>Operating Segments [Member] | Real Estate Operation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S58" s="4" t="inlineStr">
        <is>
          <t xml:space="preserve"> </t>
        </is>
      </c>
    </row>
    <row r="59">
      <c r="A59" s="3" t="inlineStr">
        <is>
          <t>Revenu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S59" s="4" t="inlineStr">
        <is>
          <t xml:space="preserve"> </t>
        </is>
      </c>
    </row>
    <row r="60">
      <c r="A60" s="4" t="inlineStr">
        <is>
          <t>Gross premiums earn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0</v>
      </c>
      <c r="P60" s="4" t="inlineStr">
        <is>
          <t>[1],[8]</t>
        </is>
      </c>
      <c r="Q60" s="5" t="n">
        <v>0</v>
      </c>
      <c r="R60" s="4" t="inlineStr">
        <is>
          <t>[9]</t>
        </is>
      </c>
      <c r="S60" s="5" t="n">
        <v>0</v>
      </c>
      <c r="T60" s="4" t="inlineStr">
        <is>
          <t>[10]</t>
        </is>
      </c>
    </row>
    <row r="61">
      <c r="A61" s="4" t="inlineStr">
        <is>
          <t>Premiums ced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0</v>
      </c>
      <c r="P61" s="4" t="inlineStr">
        <is>
          <t>[8]</t>
        </is>
      </c>
      <c r="Q61" s="5" t="n">
        <v>0</v>
      </c>
      <c r="R61" s="4" t="inlineStr">
        <is>
          <t>[9]</t>
        </is>
      </c>
      <c r="S61" s="5" t="n">
        <v>0</v>
      </c>
      <c r="T61" s="4" t="inlineStr">
        <is>
          <t>[10]</t>
        </is>
      </c>
    </row>
    <row r="62">
      <c r="A62" s="4" t="inlineStr">
        <is>
          <t>Net premiums earn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0</v>
      </c>
      <c r="P62" s="4" t="inlineStr">
        <is>
          <t>[8]</t>
        </is>
      </c>
      <c r="Q62" s="5" t="n">
        <v>0</v>
      </c>
      <c r="R62" s="4" t="inlineStr">
        <is>
          <t>[9]</t>
        </is>
      </c>
      <c r="S62" s="5" t="n">
        <v>0</v>
      </c>
      <c r="T62" s="4" t="inlineStr">
        <is>
          <t>[10]</t>
        </is>
      </c>
    </row>
    <row r="63">
      <c r="A63" s="4" t="inlineStr">
        <is>
          <t>Net income from investment portfolio</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0</v>
      </c>
      <c r="P63" s="4" t="inlineStr">
        <is>
          <t>[8]</t>
        </is>
      </c>
      <c r="Q63" s="5" t="n">
        <v>1</v>
      </c>
      <c r="R63" s="4" t="inlineStr">
        <is>
          <t>[9]</t>
        </is>
      </c>
      <c r="S63" s="5" t="n">
        <v>0</v>
      </c>
      <c r="T63" s="4" t="inlineStr">
        <is>
          <t>[10]</t>
        </is>
      </c>
    </row>
    <row r="64">
      <c r="A64" s="4" t="inlineStr">
        <is>
          <t>Policy fee incom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0</v>
      </c>
      <c r="P64" s="4" t="inlineStr">
        <is>
          <t>[8]</t>
        </is>
      </c>
      <c r="Q64" s="5" t="n">
        <v>0</v>
      </c>
      <c r="R64" s="4" t="inlineStr">
        <is>
          <t>[9]</t>
        </is>
      </c>
      <c r="S64" s="5" t="n">
        <v>0</v>
      </c>
      <c r="T64" s="4" t="inlineStr">
        <is>
          <t>[10]</t>
        </is>
      </c>
    </row>
    <row r="65">
      <c r="A65" s="4" t="inlineStr">
        <is>
          <t>Gain (loss) on sale</t>
        </is>
      </c>
      <c r="B65" s="4" t="inlineStr">
        <is>
          <t>[9]</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5" t="n">
        <v>8811</v>
      </c>
      <c r="S65" s="4" t="inlineStr">
        <is>
          <t xml:space="preserve"> </t>
        </is>
      </c>
    </row>
    <row r="66">
      <c r="A66" s="4" t="inlineStr">
        <is>
          <t>Gain on involuntary conversion</t>
        </is>
      </c>
      <c r="B66" s="4" t="inlineStr">
        <is>
          <t>[10]</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S66" s="5" t="n">
        <v>13402</v>
      </c>
    </row>
    <row r="67">
      <c r="A67" s="4" t="inlineStr">
        <is>
          <t>Gain from remeasurement of contingent liabilities</t>
        </is>
      </c>
      <c r="B67" s="4" t="inlineStr">
        <is>
          <t>[10]</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S67" s="5" t="n">
        <v>0</v>
      </c>
    </row>
    <row r="68">
      <c r="A68" s="4" t="inlineStr">
        <is>
          <t>Oth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4067</v>
      </c>
      <c r="P68" s="4" t="inlineStr">
        <is>
          <t>[8]</t>
        </is>
      </c>
      <c r="Q68" s="5" t="n">
        <v>9897</v>
      </c>
      <c r="R68" s="4" t="inlineStr">
        <is>
          <t>[9]</t>
        </is>
      </c>
      <c r="S68" s="5" t="n">
        <v>10365</v>
      </c>
      <c r="T68" s="4" t="inlineStr">
        <is>
          <t>[10]</t>
        </is>
      </c>
    </row>
    <row r="69">
      <c r="A69" s="4" t="inlineStr">
        <is>
          <t>Total reven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4067</v>
      </c>
      <c r="P69" s="4" t="inlineStr">
        <is>
          <t>[8]</t>
        </is>
      </c>
      <c r="Q69" s="5" t="n">
        <v>18709</v>
      </c>
      <c r="R69" s="4" t="inlineStr">
        <is>
          <t>[9]</t>
        </is>
      </c>
      <c r="S69" s="5" t="n">
        <v>23767</v>
      </c>
      <c r="T69" s="4" t="inlineStr">
        <is>
          <t>[10]</t>
        </is>
      </c>
    </row>
    <row r="70">
      <c r="A70" s="3" t="inlineStr">
        <is>
          <t>Expens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S70" s="4" t="inlineStr">
        <is>
          <t xml:space="preserve"> </t>
        </is>
      </c>
    </row>
    <row r="71">
      <c r="A71" s="4" t="inlineStr">
        <is>
          <t>Losses and loss adjustment expens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0</v>
      </c>
      <c r="P71" s="4" t="inlineStr">
        <is>
          <t>[8]</t>
        </is>
      </c>
      <c r="Q71" s="5" t="n">
        <v>0</v>
      </c>
      <c r="R71" s="4" t="inlineStr">
        <is>
          <t>[9]</t>
        </is>
      </c>
      <c r="S71" s="5" t="n">
        <v>0</v>
      </c>
      <c r="T71" s="4" t="inlineStr">
        <is>
          <t>[10]</t>
        </is>
      </c>
    </row>
    <row r="72">
      <c r="A72" s="4" t="inlineStr">
        <is>
          <t>Amortization of deferred policy acquisition cos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0</v>
      </c>
      <c r="P72" s="4" t="inlineStr">
        <is>
          <t>[8]</t>
        </is>
      </c>
      <c r="Q72" s="5" t="n">
        <v>0</v>
      </c>
      <c r="R72" s="4" t="inlineStr">
        <is>
          <t>[9]</t>
        </is>
      </c>
      <c r="S72" s="5" t="n">
        <v>0</v>
      </c>
      <c r="T72" s="4" t="inlineStr">
        <is>
          <t>[10]</t>
        </is>
      </c>
    </row>
    <row r="73">
      <c r="A73" s="4" t="inlineStr">
        <is>
          <t>Other policy acquisition expens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0</v>
      </c>
      <c r="P73" s="4" t="inlineStr">
        <is>
          <t>[8]</t>
        </is>
      </c>
      <c r="Q73" s="5" t="n">
        <v>0</v>
      </c>
      <c r="R73" s="4" t="inlineStr">
        <is>
          <t>[9]</t>
        </is>
      </c>
      <c r="S73" s="5" t="n">
        <v>0</v>
      </c>
      <c r="T73" s="4" t="inlineStr">
        <is>
          <t>[10]</t>
        </is>
      </c>
    </row>
    <row r="74">
      <c r="A74" s="4" t="inlineStr">
        <is>
          <t>Interest expens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882</v>
      </c>
      <c r="P74" s="4" t="inlineStr">
        <is>
          <t>[8]</t>
        </is>
      </c>
      <c r="Q74" s="5" t="n">
        <v>720</v>
      </c>
      <c r="R74" s="4" t="inlineStr">
        <is>
          <t>[9]</t>
        </is>
      </c>
      <c r="S74" s="5" t="n">
        <v>892</v>
      </c>
      <c r="T74" s="4" t="inlineStr">
        <is>
          <t>[10]</t>
        </is>
      </c>
    </row>
    <row r="75">
      <c r="A75" s="4" t="inlineStr">
        <is>
          <t>Depreciation and amortiza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641</v>
      </c>
      <c r="P75" s="4" t="inlineStr">
        <is>
          <t>[8]</t>
        </is>
      </c>
      <c r="Q75" s="5" t="n">
        <v>1610</v>
      </c>
      <c r="R75" s="4" t="inlineStr">
        <is>
          <t>[9]</t>
        </is>
      </c>
      <c r="S75" s="5" t="n">
        <v>2501</v>
      </c>
      <c r="T75" s="4" t="inlineStr">
        <is>
          <t>[10]</t>
        </is>
      </c>
    </row>
    <row r="76">
      <c r="A76" s="4" t="inlineStr">
        <is>
          <t>Loss on extinguishment of debt</t>
        </is>
      </c>
      <c r="B76" s="4" t="inlineStr">
        <is>
          <t>[9]</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5" t="n">
        <v>177</v>
      </c>
      <c r="S76" s="4" t="inlineStr">
        <is>
          <t xml:space="preserve"> </t>
        </is>
      </c>
    </row>
    <row r="77">
      <c r="A77" s="4" t="inlineStr">
        <is>
          <t>Stock-based compensation expens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0</v>
      </c>
      <c r="P77" s="4" t="inlineStr">
        <is>
          <t>[8]</t>
        </is>
      </c>
      <c r="Q77" s="5" t="n">
        <v>0</v>
      </c>
      <c r="R77" s="4" t="inlineStr">
        <is>
          <t>[9]</t>
        </is>
      </c>
      <c r="S77" s="5" t="n">
        <v>0</v>
      </c>
      <c r="T77" s="4" t="inlineStr">
        <is>
          <t>[10]</t>
        </is>
      </c>
    </row>
    <row r="78">
      <c r="A78" s="4" t="inlineStr">
        <is>
          <t>Impairment loss</t>
        </is>
      </c>
      <c r="B78" s="4" t="inlineStr">
        <is>
          <t>[10]</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S78" s="5" t="n">
        <v>0</v>
      </c>
    </row>
    <row r="79">
      <c r="A79" s="4" t="inlineStr">
        <is>
          <t>Personnel and other operating expens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6771</v>
      </c>
      <c r="P79" s="4" t="inlineStr">
        <is>
          <t>[8]</t>
        </is>
      </c>
      <c r="Q79" s="5" t="n">
        <v>6054</v>
      </c>
      <c r="R79" s="4" t="inlineStr">
        <is>
          <t>[9]</t>
        </is>
      </c>
      <c r="S79" s="5" t="n">
        <v>4884</v>
      </c>
      <c r="T79" s="4" t="inlineStr">
        <is>
          <t>[10]</t>
        </is>
      </c>
    </row>
    <row r="80">
      <c r="A80" s="4" t="inlineStr">
        <is>
          <t>Total expens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9294</v>
      </c>
      <c r="P80" s="4" t="inlineStr">
        <is>
          <t>[8]</t>
        </is>
      </c>
      <c r="Q80" s="5" t="n">
        <v>8561</v>
      </c>
      <c r="R80" s="4" t="inlineStr">
        <is>
          <t>[9]</t>
        </is>
      </c>
      <c r="S80" s="5" t="n">
        <v>8277</v>
      </c>
      <c r="T80" s="4" t="inlineStr">
        <is>
          <t>[10]</t>
        </is>
      </c>
    </row>
    <row r="81">
      <c r="A81" s="4" t="inlineStr">
        <is>
          <t>(Loss) income before income tax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4773</v>
      </c>
      <c r="P81" s="4" t="inlineStr">
        <is>
          <t>[2],[8]</t>
        </is>
      </c>
      <c r="Q81" s="5" t="n">
        <v>10148</v>
      </c>
      <c r="R81" s="4" t="inlineStr">
        <is>
          <t>[3],[9]</t>
        </is>
      </c>
      <c r="S81" s="5" t="n">
        <v>15490</v>
      </c>
      <c r="T81" s="4" t="inlineStr">
        <is>
          <t>[4],[10]</t>
        </is>
      </c>
    </row>
    <row r="82">
      <c r="A82" s="4" t="inlineStr">
        <is>
          <t>Total revenue from non-affiliat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0654</v>
      </c>
      <c r="P82" s="4" t="inlineStr">
        <is>
          <t>[6],[8]</t>
        </is>
      </c>
      <c r="Q82" s="5" t="n">
        <v>15416</v>
      </c>
      <c r="R82" s="4" t="inlineStr">
        <is>
          <t>[7],[9]</t>
        </is>
      </c>
      <c r="S82" s="5" t="n">
        <v>22413</v>
      </c>
      <c r="T82" s="4" t="inlineStr">
        <is>
          <t>[10],[11]</t>
        </is>
      </c>
    </row>
    <row r="83">
      <c r="A83" s="4" t="inlineStr">
        <is>
          <t>Operating Segments [Member] | Corporate and Other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S83" s="4" t="inlineStr">
        <is>
          <t xml:space="preserve"> </t>
        </is>
      </c>
    </row>
    <row r="84">
      <c r="A84" s="3" t="inlineStr">
        <is>
          <t>Revenu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S84" s="4" t="inlineStr">
        <is>
          <t xml:space="preserve"> </t>
        </is>
      </c>
    </row>
    <row r="85">
      <c r="A85" s="4" t="inlineStr">
        <is>
          <t>Gross premiums earn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0</v>
      </c>
      <c r="P85" s="4" t="inlineStr">
        <is>
          <t>[1],[12]</t>
        </is>
      </c>
      <c r="Q85" s="5" t="n">
        <v>0</v>
      </c>
      <c r="R85" s="4" t="inlineStr">
        <is>
          <t>[13]</t>
        </is>
      </c>
      <c r="S85" s="5" t="n">
        <v>0</v>
      </c>
      <c r="T85" s="4" t="inlineStr">
        <is>
          <t>[14]</t>
        </is>
      </c>
    </row>
    <row r="86">
      <c r="A86" s="4" t="inlineStr">
        <is>
          <t>Premiums ced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0</v>
      </c>
      <c r="P86" s="4" t="inlineStr">
        <is>
          <t>[12]</t>
        </is>
      </c>
      <c r="Q86" s="5" t="n">
        <v>0</v>
      </c>
      <c r="R86" s="4" t="inlineStr">
        <is>
          <t>[13]</t>
        </is>
      </c>
      <c r="S86" s="5" t="n">
        <v>0</v>
      </c>
      <c r="T86" s="4" t="inlineStr">
        <is>
          <t>[14]</t>
        </is>
      </c>
    </row>
    <row r="87">
      <c r="A87" s="4" t="inlineStr">
        <is>
          <t>Net premiums earne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0</v>
      </c>
      <c r="P87" s="4" t="inlineStr">
        <is>
          <t>[12]</t>
        </is>
      </c>
      <c r="Q87" s="5" t="n">
        <v>0</v>
      </c>
      <c r="R87" s="4" t="inlineStr">
        <is>
          <t>[13]</t>
        </is>
      </c>
      <c r="S87" s="5" t="n">
        <v>0</v>
      </c>
      <c r="T87" s="4" t="inlineStr">
        <is>
          <t>[14]</t>
        </is>
      </c>
    </row>
    <row r="88">
      <c r="A88" s="4" t="inlineStr">
        <is>
          <t>Net income from investment portfolio</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5467</v>
      </c>
      <c r="P88" s="4" t="inlineStr">
        <is>
          <t>[12]</t>
        </is>
      </c>
      <c r="Q88" s="5" t="n">
        <v>8112</v>
      </c>
      <c r="R88" s="4" t="inlineStr">
        <is>
          <t>[13]</t>
        </is>
      </c>
      <c r="S88" s="5" t="n">
        <v>2736</v>
      </c>
      <c r="T88" s="4" t="inlineStr">
        <is>
          <t>[14]</t>
        </is>
      </c>
    </row>
    <row r="89">
      <c r="A89" s="4" t="inlineStr">
        <is>
          <t>Policy fee incom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0</v>
      </c>
      <c r="P89" s="4" t="inlineStr">
        <is>
          <t>[12]</t>
        </is>
      </c>
      <c r="Q89" s="5" t="n">
        <v>0</v>
      </c>
      <c r="R89" s="4" t="inlineStr">
        <is>
          <t>[13]</t>
        </is>
      </c>
      <c r="S89" s="5" t="n">
        <v>0</v>
      </c>
      <c r="T89" s="4" t="inlineStr">
        <is>
          <t>[14]</t>
        </is>
      </c>
    </row>
    <row r="90">
      <c r="A90" s="4" t="inlineStr">
        <is>
          <t>Gain (loss) on sale</t>
        </is>
      </c>
      <c r="B90" s="4" t="inlineStr">
        <is>
          <t>[13]</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5" t="n">
        <v>0</v>
      </c>
      <c r="S90" s="4" t="inlineStr">
        <is>
          <t xml:space="preserve"> </t>
        </is>
      </c>
    </row>
    <row r="91">
      <c r="A91" s="4" t="inlineStr">
        <is>
          <t>Gain on involuntary conversion</t>
        </is>
      </c>
      <c r="B91" s="4" t="inlineStr">
        <is>
          <t>[1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S91" s="5" t="n">
        <v>0</v>
      </c>
    </row>
    <row r="92">
      <c r="A92" s="4" t="inlineStr">
        <is>
          <t>Gain from remeasurement of contingent liabilities</t>
        </is>
      </c>
      <c r="B92" s="4" t="inlineStr">
        <is>
          <t>[14]</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S92" s="5" t="n">
        <v>0</v>
      </c>
    </row>
    <row r="93">
      <c r="A93" s="4" t="inlineStr">
        <is>
          <t>Oth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10821</v>
      </c>
      <c r="P93" s="4" t="inlineStr">
        <is>
          <t>[12]</t>
        </is>
      </c>
      <c r="Q93" s="5" t="n">
        <v>2250</v>
      </c>
      <c r="R93" s="4" t="inlineStr">
        <is>
          <t>[13]</t>
        </is>
      </c>
      <c r="S93" s="5" t="n">
        <v>3752</v>
      </c>
      <c r="T93" s="4" t="inlineStr">
        <is>
          <t>[14]</t>
        </is>
      </c>
    </row>
    <row r="94">
      <c r="A94" s="4" t="inlineStr">
        <is>
          <t>Total revenu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26288</v>
      </c>
      <c r="P94" s="4" t="inlineStr">
        <is>
          <t>[12]</t>
        </is>
      </c>
      <c r="Q94" s="5" t="n">
        <v>10362</v>
      </c>
      <c r="R94" s="4" t="inlineStr">
        <is>
          <t>[13]</t>
        </is>
      </c>
      <c r="S94" s="5" t="n">
        <v>6488</v>
      </c>
      <c r="T94" s="4" t="inlineStr">
        <is>
          <t>[14]</t>
        </is>
      </c>
    </row>
    <row r="95">
      <c r="A95" s="3" t="inlineStr">
        <is>
          <t>Expens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S95" s="4" t="inlineStr">
        <is>
          <t xml:space="preserve"> </t>
        </is>
      </c>
    </row>
    <row r="96">
      <c r="A96" s="4" t="inlineStr">
        <is>
          <t>Losses and loss adjustment expens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0</v>
      </c>
      <c r="P96" s="4" t="inlineStr">
        <is>
          <t>[12]</t>
        </is>
      </c>
      <c r="Q96" s="5" t="n">
        <v>0</v>
      </c>
      <c r="R96" s="4" t="inlineStr">
        <is>
          <t>[13]</t>
        </is>
      </c>
      <c r="S96" s="5" t="n">
        <v>0</v>
      </c>
      <c r="T96" s="4" t="inlineStr">
        <is>
          <t>[14]</t>
        </is>
      </c>
    </row>
    <row r="97">
      <c r="A97" s="4" t="inlineStr">
        <is>
          <t>Amortization of deferred policy acquisition cos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0</v>
      </c>
      <c r="P97" s="4" t="inlineStr">
        <is>
          <t>[12]</t>
        </is>
      </c>
      <c r="Q97" s="5" t="n">
        <v>0</v>
      </c>
      <c r="R97" s="4" t="inlineStr">
        <is>
          <t>[13]</t>
        </is>
      </c>
      <c r="S97" s="5" t="n">
        <v>0</v>
      </c>
      <c r="T97" s="4" t="inlineStr">
        <is>
          <t>[14]</t>
        </is>
      </c>
    </row>
    <row r="98">
      <c r="A98" s="4" t="inlineStr">
        <is>
          <t>Other policy acquisition expens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0</v>
      </c>
      <c r="P98" s="4" t="inlineStr">
        <is>
          <t>[12]</t>
        </is>
      </c>
      <c r="Q98" s="5" t="n">
        <v>0</v>
      </c>
      <c r="R98" s="4" t="inlineStr">
        <is>
          <t>[13]</t>
        </is>
      </c>
      <c r="S98" s="5" t="n">
        <v>0</v>
      </c>
      <c r="T98" s="4" t="inlineStr">
        <is>
          <t>[14]</t>
        </is>
      </c>
    </row>
    <row r="99">
      <c r="A99" s="4" t="inlineStr">
        <is>
          <t>Interest expens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2462</v>
      </c>
      <c r="P99" s="4" t="inlineStr">
        <is>
          <t>[12]</t>
        </is>
      </c>
      <c r="Q99" s="5" t="n">
        <v>10397</v>
      </c>
      <c r="R99" s="4" t="inlineStr">
        <is>
          <t>[13]</t>
        </is>
      </c>
      <c r="S99" s="5" t="n">
        <v>6875</v>
      </c>
      <c r="T99" s="4" t="inlineStr">
        <is>
          <t>[14]</t>
        </is>
      </c>
    </row>
    <row r="100">
      <c r="A100" s="4" t="inlineStr">
        <is>
          <t>Depreciation and amortization</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641</v>
      </c>
      <c r="P100" s="4" t="inlineStr">
        <is>
          <t>[12]</t>
        </is>
      </c>
      <c r="Q100" s="5" t="n">
        <v>707</v>
      </c>
      <c r="R100" s="4" t="inlineStr">
        <is>
          <t>[13]</t>
        </is>
      </c>
      <c r="S100" s="5" t="n">
        <v>868</v>
      </c>
      <c r="T100" s="4" t="inlineStr">
        <is>
          <t>[14]</t>
        </is>
      </c>
    </row>
    <row r="101">
      <c r="A101" s="4" t="inlineStr">
        <is>
          <t>Loss on extinguishment of debt</t>
        </is>
      </c>
      <c r="B101" s="4" t="inlineStr">
        <is>
          <t>[13]</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5" t="n">
        <v>0</v>
      </c>
      <c r="S101" s="4" t="inlineStr">
        <is>
          <t xml:space="preserve"> </t>
        </is>
      </c>
    </row>
    <row r="102">
      <c r="A102" s="4" t="inlineStr">
        <is>
          <t>Stock-based compensation expens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5464</v>
      </c>
      <c r="P102" s="4" t="inlineStr">
        <is>
          <t>[12]</t>
        </is>
      </c>
      <c r="Q102" s="5" t="n">
        <v>4703</v>
      </c>
      <c r="R102" s="4" t="inlineStr">
        <is>
          <t>[13]</t>
        </is>
      </c>
      <c r="S102" s="5" t="n">
        <v>7716</v>
      </c>
      <c r="T102" s="4" t="inlineStr">
        <is>
          <t>[14]</t>
        </is>
      </c>
    </row>
    <row r="103">
      <c r="A103" s="4" t="inlineStr">
        <is>
          <t>Impairment loss</t>
        </is>
      </c>
      <c r="B103" s="4" t="inlineStr">
        <is>
          <t>[14]</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S103" s="5" t="n">
        <v>0</v>
      </c>
    </row>
    <row r="104">
      <c r="A104" s="4" t="inlineStr">
        <is>
          <t>Personnel and other operating expens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6049</v>
      </c>
      <c r="P104" s="4" t="inlineStr">
        <is>
          <t>[12]</t>
        </is>
      </c>
      <c r="Q104" s="5" t="n">
        <v>6061</v>
      </c>
      <c r="R104" s="4" t="inlineStr">
        <is>
          <t>[13]</t>
        </is>
      </c>
      <c r="S104" s="5" t="n">
        <v>6548</v>
      </c>
      <c r="T104" s="4" t="inlineStr">
        <is>
          <t>[14]</t>
        </is>
      </c>
    </row>
    <row r="105">
      <c r="A105" s="4" t="inlineStr">
        <is>
          <t>Total expens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34616</v>
      </c>
      <c r="P105" s="4" t="inlineStr">
        <is>
          <t>[12]</t>
        </is>
      </c>
      <c r="Q105" s="5" t="n">
        <v>21868</v>
      </c>
      <c r="R105" s="4" t="inlineStr">
        <is>
          <t>[13]</t>
        </is>
      </c>
      <c r="S105" s="5" t="n">
        <v>22007</v>
      </c>
      <c r="T105" s="4" t="inlineStr">
        <is>
          <t>[14]</t>
        </is>
      </c>
    </row>
    <row r="106">
      <c r="A106" s="4" t="inlineStr">
        <is>
          <t>(Loss) income before income tax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8328</v>
      </c>
      <c r="P106" s="4" t="inlineStr">
        <is>
          <t>[2],[12]</t>
        </is>
      </c>
      <c r="Q106" s="5" t="n">
        <v>-11506</v>
      </c>
      <c r="R106" s="4" t="inlineStr">
        <is>
          <t>[3],[13]</t>
        </is>
      </c>
      <c r="S106" s="5" t="n">
        <v>-15519</v>
      </c>
      <c r="T106" s="4" t="inlineStr">
        <is>
          <t>[4],[14]</t>
        </is>
      </c>
    </row>
    <row r="107">
      <c r="A107" s="4" t="inlineStr">
        <is>
          <t>Total revenue from non-affiliat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0818</v>
      </c>
      <c r="P107" s="4" t="inlineStr">
        <is>
          <t>[6],[12]</t>
        </is>
      </c>
      <c r="Q107" s="5" t="n">
        <v>8087</v>
      </c>
      <c r="R107" s="4" t="inlineStr">
        <is>
          <t>[7],[13]</t>
        </is>
      </c>
      <c r="S107" s="5" t="n">
        <v>3937</v>
      </c>
      <c r="T107" s="4" t="inlineStr">
        <is>
          <t>[11],[14]</t>
        </is>
      </c>
    </row>
    <row r="108">
      <c r="A108" s="4" t="inlineStr">
        <is>
          <t>Operating Segments [Member] | TypTap Group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S108" s="4" t="inlineStr">
        <is>
          <t xml:space="preserve"> </t>
        </is>
      </c>
    </row>
    <row r="109">
      <c r="A109" s="3" t="inlineStr">
        <is>
          <t>Revenu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S109" s="4" t="inlineStr">
        <is>
          <t xml:space="preserve"> </t>
        </is>
      </c>
    </row>
    <row r="110">
      <c r="A110" s="4" t="inlineStr">
        <is>
          <t>Gross premiums earn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0</v>
      </c>
      <c r="P110" s="4" t="inlineStr">
        <is>
          <t>[1]</t>
        </is>
      </c>
      <c r="Q110" s="5" t="n">
        <v>0</v>
      </c>
      <c r="S110" s="5" t="n">
        <v>0</v>
      </c>
    </row>
    <row r="111">
      <c r="A111" s="4" t="inlineStr">
        <is>
          <t>Premiums cede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0</v>
      </c>
      <c r="Q111" s="5" t="n">
        <v>0</v>
      </c>
      <c r="S111" s="5" t="n">
        <v>0</v>
      </c>
    </row>
    <row r="112">
      <c r="A112" s="4" t="inlineStr">
        <is>
          <t>Net premiums earne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0</v>
      </c>
      <c r="Q112" s="5" t="n">
        <v>0</v>
      </c>
      <c r="S112" s="5" t="n">
        <v>0</v>
      </c>
    </row>
    <row r="113">
      <c r="A113" s="4" t="inlineStr">
        <is>
          <t>Net income from investment portfolio</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548</v>
      </c>
      <c r="Q113" s="5" t="n">
        <v>52</v>
      </c>
      <c r="S113" s="5" t="n">
        <v>30</v>
      </c>
    </row>
    <row r="114">
      <c r="A114" s="4" t="inlineStr">
        <is>
          <t>Policy fee incom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0</v>
      </c>
      <c r="Q114" s="5" t="n">
        <v>0</v>
      </c>
      <c r="S114" s="5" t="n">
        <v>0</v>
      </c>
    </row>
    <row r="115">
      <c r="A115" s="4" t="inlineStr">
        <is>
          <t>Gain (loss) on sal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Q115" s="5" t="n">
        <v>0</v>
      </c>
      <c r="S115" s="4" t="inlineStr">
        <is>
          <t xml:space="preserve"> </t>
        </is>
      </c>
    </row>
    <row r="116">
      <c r="A116" s="4" t="inlineStr">
        <is>
          <t>Gain on involuntary conversion</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S116" s="5" t="n">
        <v>0</v>
      </c>
    </row>
    <row r="117">
      <c r="A117" s="4" t="inlineStr">
        <is>
          <t>Gain from remeasurement of contingent liabiliti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Q117" s="4" t="inlineStr">
        <is>
          <t xml:space="preserve"> </t>
        </is>
      </c>
      <c r="S117" s="5" t="n">
        <v>0</v>
      </c>
    </row>
    <row r="118">
      <c r="A118" s="4" t="inlineStr">
        <is>
          <t>Oth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133948</v>
      </c>
      <c r="Q118" s="5" t="n">
        <v>87873</v>
      </c>
      <c r="S118" s="5" t="n">
        <v>56292</v>
      </c>
    </row>
    <row r="119">
      <c r="A119" s="4" t="inlineStr">
        <is>
          <t>Total revenu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134496</v>
      </c>
      <c r="Q119" s="5" t="n">
        <v>87925</v>
      </c>
      <c r="S119" s="5" t="n">
        <v>56322</v>
      </c>
    </row>
    <row r="120">
      <c r="A120" s="3" t="inlineStr">
        <is>
          <t>Expens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c r="S120" s="4" t="inlineStr">
        <is>
          <t xml:space="preserve"> </t>
        </is>
      </c>
    </row>
    <row r="121">
      <c r="A121" s="4" t="inlineStr">
        <is>
          <t>Losses and loss adjustment expens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0</v>
      </c>
      <c r="Q121" s="5" t="n">
        <v>0</v>
      </c>
      <c r="S121" s="5" t="n">
        <v>0</v>
      </c>
    </row>
    <row r="122">
      <c r="A122" s="4" t="inlineStr">
        <is>
          <t>Amortization of deferred policy acquisition cost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0</v>
      </c>
      <c r="Q122" s="5" t="n">
        <v>0</v>
      </c>
      <c r="S122" s="5" t="n">
        <v>0</v>
      </c>
    </row>
    <row r="123">
      <c r="A123" s="4" t="inlineStr">
        <is>
          <t>Other policy acquisition expens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39013</v>
      </c>
      <c r="Q123" s="5" t="n">
        <v>36837</v>
      </c>
      <c r="S123" s="5" t="n">
        <v>0</v>
      </c>
    </row>
    <row r="124">
      <c r="A124" s="4" t="inlineStr">
        <is>
          <t>Interest expens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3329</v>
      </c>
      <c r="Q124" s="5" t="n">
        <v>1722</v>
      </c>
      <c r="S124" s="5" t="n">
        <v>883</v>
      </c>
    </row>
    <row r="125">
      <c r="A125" s="4" t="inlineStr">
        <is>
          <t>Depreciation and amortization</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2596</v>
      </c>
      <c r="Q125" s="5" t="n">
        <v>2202</v>
      </c>
      <c r="S125" s="5" t="n">
        <v>1690</v>
      </c>
    </row>
    <row r="126">
      <c r="A126" s="4" t="inlineStr">
        <is>
          <t>Loss on extinguishment of deb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Q126" s="5" t="n">
        <v>0</v>
      </c>
      <c r="S126" s="4" t="inlineStr">
        <is>
          <t xml:space="preserve"> </t>
        </is>
      </c>
    </row>
    <row r="127">
      <c r="A127" s="4" t="inlineStr">
        <is>
          <t>Stock-based compensation expens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3380</v>
      </c>
      <c r="Q127" s="5" t="n">
        <v>2927</v>
      </c>
      <c r="S127" s="5" t="n">
        <v>3512</v>
      </c>
    </row>
    <row r="128">
      <c r="A128" s="4" t="inlineStr">
        <is>
          <t>Impairment los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Q128" s="4" t="inlineStr">
        <is>
          <t xml:space="preserve"> </t>
        </is>
      </c>
      <c r="S128" s="5" t="n">
        <v>0</v>
      </c>
    </row>
    <row r="129">
      <c r="A129" s="4" t="inlineStr">
        <is>
          <t>Personnel and other operating expens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50942</v>
      </c>
      <c r="Q129" s="5" t="n">
        <v>43813</v>
      </c>
      <c r="S129" s="5" t="n">
        <v>82992</v>
      </c>
    </row>
    <row r="130">
      <c r="A130" s="4" t="inlineStr">
        <is>
          <t>Total expens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99260</v>
      </c>
      <c r="Q130" s="5" t="n">
        <v>87501</v>
      </c>
      <c r="S130" s="5" t="n">
        <v>89077</v>
      </c>
    </row>
    <row r="131">
      <c r="A131" s="4" t="inlineStr">
        <is>
          <t>(Loss) income before income tax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35236</v>
      </c>
      <c r="P131" s="4" t="inlineStr">
        <is>
          <t>[2]</t>
        </is>
      </c>
      <c r="Q131" s="5" t="n">
        <v>424</v>
      </c>
      <c r="R131" s="4" t="inlineStr">
        <is>
          <t>[3]</t>
        </is>
      </c>
      <c r="S131" s="5" t="n">
        <v>-32755</v>
      </c>
      <c r="T131" s="4" t="inlineStr">
        <is>
          <t>[4]</t>
        </is>
      </c>
    </row>
    <row r="132">
      <c r="A132" s="4" t="inlineStr">
        <is>
          <t>Total revenue from non-affiliat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1048</v>
      </c>
      <c r="P132" s="4" t="inlineStr">
        <is>
          <t>[6]</t>
        </is>
      </c>
      <c r="Q132" s="5" t="n">
        <v>52</v>
      </c>
      <c r="R132" s="4" t="inlineStr">
        <is>
          <t>[7]</t>
        </is>
      </c>
      <c r="S132" s="5" t="n">
        <v>30</v>
      </c>
      <c r="T132" s="4" t="inlineStr">
        <is>
          <t>[11]</t>
        </is>
      </c>
    </row>
    <row r="133">
      <c r="A133" s="4" t="inlineStr">
        <is>
          <t>Premiums Written, Gros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0</v>
      </c>
      <c r="Q133" s="5" t="n">
        <v>0</v>
      </c>
      <c r="S133" s="5" t="n">
        <v>0</v>
      </c>
    </row>
    <row r="134">
      <c r="A134" s="4" t="inlineStr">
        <is>
          <t>Operating Segments [Member] | Insurance Operation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Q134" s="4" t="inlineStr">
        <is>
          <t xml:space="preserve"> </t>
        </is>
      </c>
      <c r="S134" s="4" t="inlineStr">
        <is>
          <t xml:space="preserve"> </t>
        </is>
      </c>
    </row>
    <row r="135">
      <c r="A135" s="3" t="inlineStr">
        <is>
          <t>Revenu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Q135" s="4" t="inlineStr">
        <is>
          <t xml:space="preserve"> </t>
        </is>
      </c>
      <c r="S135" s="4" t="inlineStr">
        <is>
          <t xml:space="preserve"> </t>
        </is>
      </c>
    </row>
    <row r="136">
      <c r="A136" s="4" t="inlineStr">
        <is>
          <t>Gross premiums earned</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1036129</v>
      </c>
      <c r="P136" s="4" t="inlineStr">
        <is>
          <t>[1]</t>
        </is>
      </c>
      <c r="Q136" s="5" t="n">
        <v>765512</v>
      </c>
      <c r="S136" s="5" t="n">
        <v>724716</v>
      </c>
    </row>
    <row r="137">
      <c r="A137" s="4" t="inlineStr">
        <is>
          <t>Premiums ced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387814</v>
      </c>
      <c r="Q137" s="5" t="n">
        <v>-269627</v>
      </c>
      <c r="S137" s="5" t="n">
        <v>-261144</v>
      </c>
    </row>
    <row r="138">
      <c r="A138" s="4" t="inlineStr">
        <is>
          <t>Net premiums earne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648315</v>
      </c>
      <c r="Q138" s="5" t="n">
        <v>495885</v>
      </c>
      <c r="S138" s="5" t="n">
        <v>463572</v>
      </c>
    </row>
    <row r="139">
      <c r="A139" s="4" t="inlineStr">
        <is>
          <t>Net income from investment portfolio</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49218</v>
      </c>
      <c r="Q139" s="5" t="n">
        <v>30803</v>
      </c>
      <c r="S139" s="5" t="n">
        <v>5602</v>
      </c>
    </row>
    <row r="140">
      <c r="A140" s="4" t="inlineStr">
        <is>
          <t>Policy fee incom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2502</v>
      </c>
      <c r="Q140" s="5" t="n">
        <v>2163</v>
      </c>
      <c r="S140" s="5" t="n">
        <v>2482</v>
      </c>
    </row>
    <row r="141">
      <c r="A141" s="4" t="inlineStr">
        <is>
          <t>Gain (loss) on sal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Q141" s="5" t="n">
        <v>0</v>
      </c>
      <c r="S141" s="4" t="inlineStr">
        <is>
          <t xml:space="preserve"> </t>
        </is>
      </c>
    </row>
    <row r="142">
      <c r="A142" s="4" t="inlineStr">
        <is>
          <t>Gain on involuntary conversion</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Q142" s="4" t="inlineStr">
        <is>
          <t xml:space="preserve"> </t>
        </is>
      </c>
      <c r="S142" s="5" t="n">
        <v>0</v>
      </c>
    </row>
    <row r="143">
      <c r="A143" s="4" t="inlineStr">
        <is>
          <t>Gain from remeasurement of contingent liabiliti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Q143" s="4" t="inlineStr">
        <is>
          <t xml:space="preserve"> </t>
        </is>
      </c>
      <c r="S143" s="5" t="n">
        <v>3117</v>
      </c>
    </row>
    <row r="144">
      <c r="A144" s="4" t="inlineStr">
        <is>
          <t>Oth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17223</v>
      </c>
      <c r="Q144" s="5" t="n">
        <v>15791</v>
      </c>
      <c r="S144" s="5" t="n">
        <v>25380</v>
      </c>
    </row>
    <row r="145">
      <c r="A145" s="4" t="inlineStr">
        <is>
          <t>Total revenu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717258</v>
      </c>
      <c r="Q145" s="5" t="n">
        <v>544642</v>
      </c>
      <c r="S145" s="5" t="n">
        <v>500153</v>
      </c>
    </row>
    <row r="146">
      <c r="A146" s="3" t="inlineStr">
        <is>
          <t>Expens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Q146" s="4" t="inlineStr">
        <is>
          <t xml:space="preserve"> </t>
        </is>
      </c>
      <c r="S146" s="4" t="inlineStr">
        <is>
          <t xml:space="preserve"> </t>
        </is>
      </c>
    </row>
    <row r="147">
      <c r="A147" s="4" t="inlineStr">
        <is>
          <t>Losses and loss adjustment expens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5" t="n">
        <v>405280</v>
      </c>
      <c r="Q147" s="5" t="n">
        <v>271222</v>
      </c>
      <c r="S147" s="5" t="n">
        <v>388020</v>
      </c>
    </row>
    <row r="148">
      <c r="A148" s="4" t="inlineStr">
        <is>
          <t>Amortization of deferred policy acquisition cost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91718</v>
      </c>
      <c r="Q148" s="5" t="n">
        <v>86214</v>
      </c>
      <c r="S148" s="5" t="n">
        <v>100669</v>
      </c>
    </row>
    <row r="149">
      <c r="A149" s="4" t="inlineStr">
        <is>
          <t>Other policy acquisition expens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56471</v>
      </c>
      <c r="Q149" s="5" t="n">
        <v>27852</v>
      </c>
      <c r="S149" s="5" t="n">
        <v>4462</v>
      </c>
    </row>
    <row r="150">
      <c r="A150" s="4" t="inlineStr">
        <is>
          <t>Interest expens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0</v>
      </c>
      <c r="Q150" s="5" t="n">
        <v>0</v>
      </c>
      <c r="S150" s="5" t="n">
        <v>0</v>
      </c>
    </row>
    <row r="151">
      <c r="A151" s="4" t="inlineStr">
        <is>
          <t>Depreciation and amortization</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2447</v>
      </c>
      <c r="Q151" s="5" t="n">
        <v>2454</v>
      </c>
      <c r="S151" s="5" t="n">
        <v>2121</v>
      </c>
    </row>
    <row r="152">
      <c r="A152" s="4" t="inlineStr">
        <is>
          <t>Loss on extinguishment of deb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Q152" s="5" t="n">
        <v>0</v>
      </c>
      <c r="S152" s="4" t="inlineStr">
        <is>
          <t xml:space="preserve"> </t>
        </is>
      </c>
    </row>
    <row r="153">
      <c r="A153" s="4" t="inlineStr">
        <is>
          <t>Stock-based compensation expens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1345</v>
      </c>
      <c r="Q153" s="5" t="n">
        <v>1718</v>
      </c>
      <c r="S153" s="5" t="n">
        <v>3879</v>
      </c>
    </row>
    <row r="154">
      <c r="A154" s="4" t="inlineStr">
        <is>
          <t>Impairment los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Q154" s="4" t="inlineStr">
        <is>
          <t xml:space="preserve"> </t>
        </is>
      </c>
      <c r="S154" s="5" t="n">
        <v>2284</v>
      </c>
    </row>
    <row r="155">
      <c r="A155" s="4" t="inlineStr">
        <is>
          <t>Personnel and other operating expens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48519</v>
      </c>
      <c r="Q155" s="5" t="n">
        <v>39616</v>
      </c>
      <c r="S155" s="5" t="n">
        <v>34781</v>
      </c>
    </row>
    <row r="156">
      <c r="A156" s="4" t="inlineStr">
        <is>
          <t>Total expens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5" t="n">
        <v>605780</v>
      </c>
      <c r="Q156" s="5" t="n">
        <v>429076</v>
      </c>
      <c r="S156" s="5" t="n">
        <v>536216</v>
      </c>
    </row>
    <row r="157">
      <c r="A157" s="4" t="inlineStr">
        <is>
          <t>(Loss) income before income tax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5" t="n">
        <v>111478</v>
      </c>
      <c r="P157" s="4" t="inlineStr">
        <is>
          <t>[2]</t>
        </is>
      </c>
      <c r="Q157" s="5" t="n">
        <v>115566</v>
      </c>
      <c r="R157" s="4" t="inlineStr">
        <is>
          <t>[3]</t>
        </is>
      </c>
      <c r="S157" s="5" t="n">
        <v>-36063</v>
      </c>
      <c r="T157" s="4" t="inlineStr">
        <is>
          <t>[4]</t>
        </is>
      </c>
    </row>
    <row r="158">
      <c r="A158" s="4" t="inlineStr">
        <is>
          <t>Total revenue from non-affiliat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697404</v>
      </c>
      <c r="P158" s="4" t="inlineStr">
        <is>
          <t>[6]</t>
        </is>
      </c>
      <c r="Q158" s="5" t="n">
        <v>531495</v>
      </c>
      <c r="R158" s="4" t="inlineStr">
        <is>
          <t>[7]</t>
        </is>
      </c>
      <c r="S158" s="5" t="n">
        <v>479123</v>
      </c>
      <c r="T158" s="4" t="inlineStr">
        <is>
          <t>[11]</t>
        </is>
      </c>
    </row>
    <row r="159">
      <c r="A159" s="4" t="inlineStr">
        <is>
          <t>Premiums Written, Gros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1085355</v>
      </c>
      <c r="Q159" s="5" t="n">
        <v>898622</v>
      </c>
      <c r="S159" s="5" t="n">
        <v>726019</v>
      </c>
    </row>
    <row r="160">
      <c r="A160" s="4" t="inlineStr">
        <is>
          <t>Reclassification/Elimination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Q160" s="4" t="inlineStr">
        <is>
          <t xml:space="preserve"> </t>
        </is>
      </c>
      <c r="S160" s="4" t="inlineStr">
        <is>
          <t xml:space="preserve"> </t>
        </is>
      </c>
    </row>
    <row r="161">
      <c r="A161" s="3" t="inlineStr">
        <is>
          <t>Revenu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Q161" s="4" t="inlineStr">
        <is>
          <t xml:space="preserve"> </t>
        </is>
      </c>
      <c r="S161" s="4" t="inlineStr">
        <is>
          <t xml:space="preserve"> </t>
        </is>
      </c>
    </row>
    <row r="162">
      <c r="A162" s="4" t="inlineStr">
        <is>
          <t>Gross premiums earned</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4116</v>
      </c>
      <c r="P162" s="4" t="inlineStr">
        <is>
          <t>[1]</t>
        </is>
      </c>
      <c r="Q162" s="5" t="n">
        <v>0</v>
      </c>
      <c r="S162" s="5" t="n">
        <v>0</v>
      </c>
    </row>
    <row r="163">
      <c r="A163" s="4" t="inlineStr">
        <is>
          <t>Premiums cede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4116</v>
      </c>
      <c r="Q163" s="5" t="n">
        <v>0</v>
      </c>
      <c r="S163" s="5" t="n">
        <v>0</v>
      </c>
    </row>
    <row r="164">
      <c r="A164" s="4" t="inlineStr">
        <is>
          <t>Net premiums earned</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0</v>
      </c>
      <c r="Q164" s="5" t="n">
        <v>0</v>
      </c>
      <c r="S164" s="5" t="n">
        <v>0</v>
      </c>
    </row>
    <row r="165">
      <c r="A165" s="4" t="inlineStr">
        <is>
          <t>Net income from investment portfolio</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5" t="n">
        <v>-1566</v>
      </c>
      <c r="Q165" s="5" t="n">
        <v>8485</v>
      </c>
      <c r="S165" s="5" t="n">
        <v>15739</v>
      </c>
    </row>
    <row r="166">
      <c r="A166" s="4" t="inlineStr">
        <is>
          <t>Policy fee incom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5" t="n">
        <v>2137</v>
      </c>
      <c r="Q166" s="5" t="n">
        <v>2541</v>
      </c>
      <c r="S166" s="5" t="n">
        <v>1797</v>
      </c>
    </row>
    <row r="167">
      <c r="A167" s="4" t="inlineStr">
        <is>
          <t>Gain (loss) on sal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Q167" s="5" t="n">
        <v>-8811</v>
      </c>
      <c r="S167" s="4" t="inlineStr">
        <is>
          <t xml:space="preserve"> </t>
        </is>
      </c>
    </row>
    <row r="168">
      <c r="A168" s="4" t="inlineStr">
        <is>
          <t>Gain on involuntary conversion</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Q168" s="4" t="inlineStr">
        <is>
          <t xml:space="preserve"> </t>
        </is>
      </c>
      <c r="S168" s="5" t="n">
        <v>-13402</v>
      </c>
    </row>
    <row r="169">
      <c r="A169" s="4" t="inlineStr">
        <is>
          <t>Gain from remeasurement of contingent liabiliti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Q169" s="4" t="inlineStr">
        <is>
          <t xml:space="preserve"> </t>
        </is>
      </c>
      <c r="S169" s="5" t="n">
        <v>0</v>
      </c>
    </row>
    <row r="170">
      <c r="A170" s="4" t="inlineStr">
        <is>
          <t>Oth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5" t="n">
        <v>-173393</v>
      </c>
      <c r="Q170" s="5" t="n">
        <v>-113183</v>
      </c>
      <c r="S170" s="5" t="n">
        <v>-91301</v>
      </c>
    </row>
    <row r="171">
      <c r="A171" s="4" t="inlineStr">
        <is>
          <t>Total revenu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5" t="n">
        <v>-172822</v>
      </c>
      <c r="Q171" s="5" t="n">
        <v>-110968</v>
      </c>
      <c r="S171" s="5" t="n">
        <v>-87167</v>
      </c>
    </row>
    <row r="172">
      <c r="A172" s="3" t="inlineStr">
        <is>
          <t>Expens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Q172" s="4" t="inlineStr">
        <is>
          <t xml:space="preserve"> </t>
        </is>
      </c>
      <c r="S172" s="4" t="inlineStr">
        <is>
          <t xml:space="preserve"> </t>
        </is>
      </c>
    </row>
    <row r="173">
      <c r="A173" s="4" t="inlineStr">
        <is>
          <t>Losses and loss adjustment expens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43890</v>
      </c>
      <c r="Q173" s="5" t="n">
        <v>-16643</v>
      </c>
      <c r="S173" s="5" t="n">
        <v>-16557</v>
      </c>
    </row>
    <row r="174">
      <c r="A174" s="4" t="inlineStr">
        <is>
          <t>Amortization of deferred policy acquisition cost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5" t="n">
        <v>0</v>
      </c>
      <c r="Q174" s="5" t="n">
        <v>0</v>
      </c>
      <c r="S174" s="5" t="n">
        <v>0</v>
      </c>
    </row>
    <row r="175">
      <c r="A175" s="4" t="inlineStr">
        <is>
          <t>Other policy acquisition expens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5" t="n">
        <v>-96332</v>
      </c>
      <c r="Q175" s="5" t="n">
        <v>-60081</v>
      </c>
      <c r="S175" s="5" t="n">
        <v>0</v>
      </c>
    </row>
    <row r="176">
      <c r="A176" s="4" t="inlineStr">
        <is>
          <t>Interest expens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5" t="n">
        <v>-6182</v>
      </c>
      <c r="Q176" s="5" t="n">
        <v>-1722</v>
      </c>
      <c r="S176" s="5" t="n">
        <v>-882</v>
      </c>
    </row>
    <row r="177">
      <c r="A177" s="4" t="inlineStr">
        <is>
          <t>Depreciation and amortization</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1140</v>
      </c>
      <c r="Q177" s="5" t="n">
        <v>-1251</v>
      </c>
      <c r="S177" s="5" t="n">
        <v>-2401</v>
      </c>
    </row>
    <row r="178">
      <c r="A178" s="4" t="inlineStr">
        <is>
          <t>Loss on extinguishment of deb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Q178" s="5" t="n">
        <v>-177</v>
      </c>
      <c r="S178" s="4" t="inlineStr">
        <is>
          <t xml:space="preserve"> </t>
        </is>
      </c>
    </row>
    <row r="179">
      <c r="A179" s="4" t="inlineStr">
        <is>
          <t>Stock-based compensation expense</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5" t="n">
        <v>0</v>
      </c>
      <c r="Q179" s="5" t="n">
        <v>0</v>
      </c>
      <c r="S179" s="5" t="n">
        <v>0</v>
      </c>
    </row>
    <row r="180">
      <c r="A180" s="4" t="inlineStr">
        <is>
          <t>Impairment los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Q180" s="4" t="inlineStr">
        <is>
          <t xml:space="preserve"> </t>
        </is>
      </c>
      <c r="S180" s="5" t="n">
        <v>0</v>
      </c>
    </row>
    <row r="181">
      <c r="A181" s="4" t="inlineStr">
        <is>
          <t>Personnel and other operating expens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5" t="n">
        <v>-49778</v>
      </c>
      <c r="Q181" s="5" t="n">
        <v>-34112</v>
      </c>
      <c r="S181" s="5" t="n">
        <v>-67756</v>
      </c>
    </row>
    <row r="182">
      <c r="A182" s="4" t="inlineStr">
        <is>
          <t>Total expens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5" t="n">
        <v>-197322</v>
      </c>
      <c r="Q182" s="5" t="n">
        <v>-113986</v>
      </c>
      <c r="S182" s="5" t="n">
        <v>-87596</v>
      </c>
    </row>
    <row r="183">
      <c r="A183" s="4" t="inlineStr">
        <is>
          <t>(Loss) income before income tax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24500</v>
      </c>
      <c r="P183" s="4" t="inlineStr">
        <is>
          <t>[2]</t>
        </is>
      </c>
      <c r="Q183" s="6" t="n">
        <v>3018</v>
      </c>
      <c r="R183" s="4" t="inlineStr">
        <is>
          <t>[3]</t>
        </is>
      </c>
      <c r="S183" s="6" t="n">
        <v>429</v>
      </c>
      <c r="T183" s="4" t="inlineStr">
        <is>
          <t>[4]</t>
        </is>
      </c>
    </row>
    <row r="184"/>
    <row r="185">
      <c r="A185" s="4" t="inlineStr">
        <is>
          <t>[1] Gross premiums earned under insurance operations include $ 4,116 earned from the reciprocal exchange operations.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The income (loss) before income taxes in the reclassification/elimination column results from the recast of segment information. The income (loss) before income taxes in the reclassification/elimination column results from the recast of segment information. No operation during 2023 Represents amounts before reclassification of certain revenue and expenses to conform with an insurance company’s presentation Represents amounts before reclassification of certain revenue and expenses to conform with an insurance company’s presentation. Other revenue under real estate primarily consisted of rental income from investment properties. Other revenue under real estate primarily consisted of rental income from investment properties. Other revenue under real estate primarily consisted of rental income from investment properties. Represents amounts before reclassification of certain revenue and expenses to conform with an insurance company’s presentation. Other revenue under corporate and other primarily consisted of revenue from marina operations and management fees for attorney-in-fact services Other revenue under corporate and other primarily consisted of revenue from marina operations. Other revenue under corporate and other primarily consisted of revenue from marina operations.</t>
        </is>
      </c>
    </row>
  </sheetData>
  <mergeCells count="8">
    <mergeCell ref="A1:B2"/>
    <mergeCell ref="C1:N1"/>
    <mergeCell ref="O1:T1"/>
    <mergeCell ref="O2:P2"/>
    <mergeCell ref="Q2:R2"/>
    <mergeCell ref="S2:T2"/>
    <mergeCell ref="A184:S184"/>
    <mergeCell ref="A185:S18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egment Information - Summary of Segment Information Reconciled to Statement of Income (Detail) (Parenthetical) - USD ($) $ in Thousands</t>
        </is>
      </c>
      <c r="B1" s="2" t="inlineStr">
        <is>
          <t>12 Months Ended</t>
        </is>
      </c>
    </row>
    <row r="2">
      <c r="B2" s="2" t="inlineStr">
        <is>
          <t>Dec. 31, 2024</t>
        </is>
      </c>
      <c r="D2" s="2" t="inlineStr">
        <is>
          <t>Dec. 31, 2023</t>
        </is>
      </c>
      <c r="E2" s="2" t="inlineStr">
        <is>
          <t>Dec. 31, 2022</t>
        </is>
      </c>
    </row>
    <row r="3">
      <c r="A3" s="3" t="inlineStr">
        <is>
          <t>Segment Reporting Information [Line Items]</t>
        </is>
      </c>
      <c r="B3" s="4" t="inlineStr">
        <is>
          <t xml:space="preserve"> </t>
        </is>
      </c>
      <c r="D3" s="4" t="inlineStr">
        <is>
          <t xml:space="preserve"> </t>
        </is>
      </c>
      <c r="E3" s="4" t="inlineStr">
        <is>
          <t xml:space="preserve"> </t>
        </is>
      </c>
    </row>
    <row r="4">
      <c r="A4" s="4" t="inlineStr">
        <is>
          <t>Gross premiums earned</t>
        </is>
      </c>
      <c r="B4" s="6" t="n">
        <v>1083220</v>
      </c>
      <c r="C4" s="4" t="inlineStr">
        <is>
          <t>[1]</t>
        </is>
      </c>
      <c r="D4" s="6" t="n">
        <v>765512</v>
      </c>
      <c r="E4" s="6" t="n">
        <v>724716</v>
      </c>
    </row>
    <row r="5"/>
    <row r="6">
      <c r="A6" s="4" t="inlineStr">
        <is>
          <t>[1] Gross premiums earned under insurance operations include $ 4,116 earned from the reciprocal exchange operations.</t>
        </is>
      </c>
    </row>
  </sheetData>
  <mergeCells count="5">
    <mergeCell ref="A1:A2"/>
    <mergeCell ref="B1:E1"/>
    <mergeCell ref="B2:C2"/>
    <mergeCell ref="A5:E5"/>
    <mergeCell ref="A6:E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egment Information - Summary Of Gross Premium Earned By Geographic Location (Details) - USD ($) $ in Thousands</t>
        </is>
      </c>
      <c r="B1" s="2" t="inlineStr">
        <is>
          <t>12 Months Ended</t>
        </is>
      </c>
    </row>
    <row r="2">
      <c r="B2" s="2" t="inlineStr">
        <is>
          <t>Dec. 31, 2024</t>
        </is>
      </c>
      <c r="D2" s="2" t="inlineStr">
        <is>
          <t>Dec. 31, 2023</t>
        </is>
      </c>
      <c r="E2" s="2" t="inlineStr">
        <is>
          <t>Dec. 31, 2022</t>
        </is>
      </c>
    </row>
    <row r="3">
      <c r="A3" s="3" t="inlineStr">
        <is>
          <t>Segment Reporting Information [Line Items]</t>
        </is>
      </c>
      <c r="B3" s="4" t="inlineStr">
        <is>
          <t xml:space="preserve"> </t>
        </is>
      </c>
      <c r="D3" s="4" t="inlineStr">
        <is>
          <t xml:space="preserve"> </t>
        </is>
      </c>
      <c r="E3" s="4" t="inlineStr">
        <is>
          <t xml:space="preserve"> </t>
        </is>
      </c>
    </row>
    <row r="4">
      <c r="A4" s="4" t="inlineStr">
        <is>
          <t>Total gross premiums earned</t>
        </is>
      </c>
      <c r="B4" s="6" t="n">
        <v>1083220</v>
      </c>
      <c r="C4" s="4" t="inlineStr">
        <is>
          <t>[1]</t>
        </is>
      </c>
      <c r="D4" s="6" t="n">
        <v>765512</v>
      </c>
      <c r="E4" s="6" t="n">
        <v>724716</v>
      </c>
    </row>
    <row r="5">
      <c r="A5" s="4" t="inlineStr">
        <is>
          <t>FLORIDA</t>
        </is>
      </c>
      <c r="B5" s="4" t="inlineStr">
        <is>
          <t xml:space="preserve"> </t>
        </is>
      </c>
      <c r="D5" s="4" t="inlineStr">
        <is>
          <t xml:space="preserve"> </t>
        </is>
      </c>
      <c r="E5" s="4" t="inlineStr">
        <is>
          <t xml:space="preserve"> </t>
        </is>
      </c>
    </row>
    <row r="6">
      <c r="A6" s="3" t="inlineStr">
        <is>
          <t>Segment Reporting Information [Line Items]</t>
        </is>
      </c>
      <c r="B6" s="4" t="inlineStr">
        <is>
          <t xml:space="preserve"> </t>
        </is>
      </c>
      <c r="D6" s="4" t="inlineStr">
        <is>
          <t xml:space="preserve"> </t>
        </is>
      </c>
      <c r="E6" s="4" t="inlineStr">
        <is>
          <t xml:space="preserve"> </t>
        </is>
      </c>
    </row>
    <row r="7">
      <c r="A7" s="4" t="inlineStr">
        <is>
          <t>Total gross premiums earned</t>
        </is>
      </c>
      <c r="B7" s="5" t="n">
        <v>964659</v>
      </c>
      <c r="D7" s="5" t="n">
        <v>642544</v>
      </c>
      <c r="E7" s="5" t="n">
        <v>565758</v>
      </c>
    </row>
    <row r="8">
      <c r="A8" s="4" t="inlineStr">
        <is>
          <t>Non-Florida</t>
        </is>
      </c>
      <c r="B8" s="4" t="inlineStr">
        <is>
          <t xml:space="preserve"> </t>
        </is>
      </c>
      <c r="D8" s="4" t="inlineStr">
        <is>
          <t xml:space="preserve"> </t>
        </is>
      </c>
      <c r="E8" s="4" t="inlineStr">
        <is>
          <t xml:space="preserve"> </t>
        </is>
      </c>
    </row>
    <row r="9">
      <c r="A9" s="3" t="inlineStr">
        <is>
          <t>Segment Reporting Information [Line Items]</t>
        </is>
      </c>
      <c r="B9" s="4" t="inlineStr">
        <is>
          <t xml:space="preserve"> </t>
        </is>
      </c>
      <c r="D9" s="4" t="inlineStr">
        <is>
          <t xml:space="preserve"> </t>
        </is>
      </c>
      <c r="E9" s="4" t="inlineStr">
        <is>
          <t xml:space="preserve"> </t>
        </is>
      </c>
    </row>
    <row r="10">
      <c r="A10" s="4" t="inlineStr">
        <is>
          <t>Total gross premiums earned</t>
        </is>
      </c>
      <c r="B10" s="6" t="n">
        <v>118561</v>
      </c>
      <c r="D10" s="6" t="n">
        <v>122968</v>
      </c>
      <c r="E10" s="6" t="n">
        <v>158958</v>
      </c>
    </row>
    <row r="11"/>
    <row r="12">
      <c r="A12" s="4" t="inlineStr">
        <is>
          <t>[1] Gross premiums earned under insurance operations include $ 4,116 earned from the reciprocal exchange operations.</t>
        </is>
      </c>
    </row>
  </sheetData>
  <mergeCells count="5">
    <mergeCell ref="A1:A2"/>
    <mergeCell ref="B1:E1"/>
    <mergeCell ref="B2:C2"/>
    <mergeCell ref="A11:E11"/>
    <mergeCell ref="A12:E1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Reconciled to Consolidated Balance Sheet (Detail)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2230213</v>
      </c>
      <c r="C3" s="6" t="n">
        <v>1811316</v>
      </c>
    </row>
    <row r="4">
      <c r="A4" s="4" t="inlineStr">
        <is>
          <t>Consolidation and Elimination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39060</v>
      </c>
      <c r="C6" s="5" t="n">
        <v>-117063</v>
      </c>
    </row>
    <row r="7">
      <c r="A7" s="4" t="inlineStr">
        <is>
          <t>Insurance Operation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905878</v>
      </c>
      <c r="C9" s="5" t="n">
        <v>1501973</v>
      </c>
    </row>
    <row r="10">
      <c r="A10" s="4" t="inlineStr">
        <is>
          <t>Real Estate Operations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96795</v>
      </c>
      <c r="C12" s="5" t="n">
        <v>132257</v>
      </c>
    </row>
    <row r="13">
      <c r="A13" s="4" t="inlineStr">
        <is>
          <t>Corporate and Other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75282</v>
      </c>
      <c r="C15" s="5" t="n">
        <v>233952</v>
      </c>
    </row>
    <row r="16">
      <c r="A16" s="4" t="inlineStr">
        <is>
          <t>Reciprocal Exchange Operations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05556</v>
      </c>
      <c r="C18" s="5" t="n">
        <v>25000</v>
      </c>
    </row>
    <row r="19">
      <c r="A19" s="4" t="inlineStr">
        <is>
          <t>TypTap Insurance Company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85762</v>
      </c>
      <c r="C21" s="6" t="n">
        <v>3519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izes of Right-of-use Assets and Liabilities for Operating and Finance Leases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OU assets</t>
        </is>
      </c>
      <c r="B3" s="6" t="n">
        <v>1182</v>
      </c>
      <c r="C3" s="6" t="n">
        <v>1407</v>
      </c>
    </row>
    <row r="4">
      <c r="A4" s="4" t="inlineStr">
        <is>
          <t>Total lease obligations</t>
        </is>
      </c>
      <c r="B4" s="6" t="n">
        <v>1185</v>
      </c>
      <c r="C4" s="6" t="n">
        <v>1408</v>
      </c>
    </row>
    <row r="5">
      <c r="A5" s="3" t="inlineStr">
        <is>
          <t>Finance leases:</t>
        </is>
      </c>
      <c r="B5" s="4" t="inlineStr">
        <is>
          <t xml:space="preserve"> </t>
        </is>
      </c>
      <c r="C5" s="4" t="inlineStr">
        <is>
          <t xml:space="preserve"> </t>
        </is>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ROU assets</t>
        </is>
      </c>
      <c r="B7" s="6" t="n">
        <v>0</v>
      </c>
      <c r="C7" s="6" t="n">
        <v>1</v>
      </c>
    </row>
    <row r="8">
      <c r="A8" s="4" t="inlineStr">
        <is>
          <t>Finance Lease, Liability, Statement of Financial Position [Extensible Enumeration]</t>
        </is>
      </c>
      <c r="B8" s="4" t="inlineStr">
        <is>
          <t>Long Term Debt And Finance Lease Obligations Excluding Line Of Credit</t>
        </is>
      </c>
      <c r="C8" s="4" t="inlineStr">
        <is>
          <t>Long Term Debt And Finance Lease Obligations Excluding Line Of Credit</t>
        </is>
      </c>
    </row>
    <row r="9">
      <c r="A9" s="4" t="inlineStr">
        <is>
          <t>Finance lease liabilities</t>
        </is>
      </c>
      <c r="B9" s="6" t="n">
        <v>0</v>
      </c>
      <c r="C9" s="6" t="n">
        <v>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7" customWidth="1" min="4" max="4"/>
  </cols>
  <sheetData>
    <row r="1">
      <c r="A1" s="1" t="inlineStr">
        <is>
          <t>Leases - Additional Information (Detail) - USD ($) $ in Thousands</t>
        </is>
      </c>
      <c r="B1" s="2" t="inlineStr">
        <is>
          <t>12 Months Ended</t>
        </is>
      </c>
    </row>
    <row r="2">
      <c r="B2" s="2" t="inlineStr">
        <is>
          <t>Dec. 31, 2023</t>
        </is>
      </c>
      <c r="C2" s="2" t="inlineStr">
        <is>
          <t>Dec. 31, 2024</t>
        </is>
      </c>
      <c r="D2" s="2" t="inlineStr">
        <is>
          <t>Mar. 31, 2023</t>
        </is>
      </c>
    </row>
    <row r="3">
      <c r="A3" s="3" t="inlineStr">
        <is>
          <t>Disclosure Of Leases [Line Items]</t>
        </is>
      </c>
      <c r="B3" s="4" t="inlineStr">
        <is>
          <t xml:space="preserve"> </t>
        </is>
      </c>
      <c r="C3" s="4" t="inlineStr">
        <is>
          <t xml:space="preserve"> </t>
        </is>
      </c>
      <c r="D3" s="4" t="inlineStr">
        <is>
          <t xml:space="preserve"> </t>
        </is>
      </c>
    </row>
    <row r="4">
      <c r="A4" s="4" t="inlineStr">
        <is>
          <t>ROU assets</t>
        </is>
      </c>
      <c r="B4" s="6" t="n">
        <v>1407</v>
      </c>
      <c r="C4" s="6" t="n">
        <v>1182</v>
      </c>
      <c r="D4" s="4" t="inlineStr">
        <is>
          <t xml:space="preserve"> </t>
        </is>
      </c>
    </row>
    <row r="5">
      <c r="A5" s="4" t="inlineStr">
        <is>
          <t>Lease liabilities - operating leases</t>
        </is>
      </c>
      <c r="B5" s="6" t="n">
        <v>1408</v>
      </c>
      <c r="C5" s="6" t="n">
        <v>1185</v>
      </c>
      <c r="D5" s="4" t="inlineStr">
        <is>
          <t xml:space="preserve"> </t>
        </is>
      </c>
    </row>
    <row r="6">
      <c r="A6" s="4" t="inlineStr">
        <is>
          <t>Five Point Two Five Years [Member]</t>
        </is>
      </c>
      <c r="B6" s="4" t="inlineStr">
        <is>
          <t xml:space="preserve"> </t>
        </is>
      </c>
      <c r="C6" s="4" t="inlineStr">
        <is>
          <t xml:space="preserve"> </t>
        </is>
      </c>
      <c r="D6" s="4" t="inlineStr">
        <is>
          <t xml:space="preserve"> </t>
        </is>
      </c>
    </row>
    <row r="7">
      <c r="A7" s="3" t="inlineStr">
        <is>
          <t>Disclosure Of Leases [Line Items]</t>
        </is>
      </c>
      <c r="B7" s="4" t="inlineStr">
        <is>
          <t xml:space="preserve"> </t>
        </is>
      </c>
      <c r="C7" s="4" t="inlineStr">
        <is>
          <t xml:space="preserve"> </t>
        </is>
      </c>
      <c r="D7" s="4" t="inlineStr">
        <is>
          <t xml:space="preserve"> </t>
        </is>
      </c>
    </row>
    <row r="8">
      <c r="A8" s="4" t="inlineStr">
        <is>
          <t>Operating lease term</t>
        </is>
      </c>
      <c r="B8" s="4" t="inlineStr">
        <is>
          <t xml:space="preserve"> </t>
        </is>
      </c>
      <c r="C8" s="4" t="inlineStr">
        <is>
          <t xml:space="preserve"> </t>
        </is>
      </c>
      <c r="D8" s="4" t="inlineStr">
        <is>
          <t>5 years 3 months</t>
        </is>
      </c>
    </row>
    <row r="9">
      <c r="A9" s="4" t="inlineStr">
        <is>
          <t>Seller [Member]</t>
        </is>
      </c>
      <c r="B9" s="4" t="inlineStr">
        <is>
          <t xml:space="preserve"> </t>
        </is>
      </c>
      <c r="C9" s="4" t="inlineStr">
        <is>
          <t xml:space="preserve"> </t>
        </is>
      </c>
      <c r="D9" s="4" t="inlineStr">
        <is>
          <t xml:space="preserve"> </t>
        </is>
      </c>
    </row>
    <row r="10">
      <c r="A10" s="3" t="inlineStr">
        <is>
          <t>Disclosure Of Leases [Line Items]</t>
        </is>
      </c>
      <c r="B10" s="4" t="inlineStr">
        <is>
          <t xml:space="preserve"> </t>
        </is>
      </c>
      <c r="C10" s="4" t="inlineStr">
        <is>
          <t xml:space="preserve"> </t>
        </is>
      </c>
      <c r="D10" s="4" t="inlineStr">
        <is>
          <t xml:space="preserve"> </t>
        </is>
      </c>
    </row>
    <row r="11">
      <c r="A11" s="4" t="inlineStr">
        <is>
          <t>Operating lease term</t>
        </is>
      </c>
      <c r="B11" s="4" t="inlineStr">
        <is>
          <t>1 year</t>
        </is>
      </c>
      <c r="C11" s="4" t="inlineStr">
        <is>
          <t xml:space="preserve"> </t>
        </is>
      </c>
      <c r="D11" s="4" t="inlineStr">
        <is>
          <t xml:space="preserve"> </t>
        </is>
      </c>
    </row>
    <row r="12">
      <c r="A12" s="4" t="inlineStr">
        <is>
          <t>Operating lease term</t>
        </is>
      </c>
      <c r="B12" s="4" t="inlineStr">
        <is>
          <t>Dec. 31,  2024</t>
        </is>
      </c>
      <c r="C12" s="4" t="inlineStr">
        <is>
          <t xml:space="preserve"> </t>
        </is>
      </c>
      <c r="D1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TIC”). Both HCPCI and TTIC are authorized to underwrite various homeowners’ property and casualty insurance products and allied lines business in the state of Florida and in other states. A third insurance subsidiary, perRisk Insurance Company (“perRisk”), is domiciled in Arizona and has not yet commenced its surplus lines insurance business. The operations of insurance subsidiaries are supported by HCI Group, Inc. and certain entities within the consolidated group. The Company emphasizes the use of internally developed technologies to collect and analyze claims and other supplemental data to assist in the underwriting process and generate savings as well as efficiency for the operations of the insurance subsidiaries and other insurance-related businesses. In addition, Greenleaf Capital, LLC, the Company’s real estate subsidiary, is primarily engaged in the business of owning and leasing real estate and operating marina facilities. In October 2023, the Company incorporated a new subsidiary, Core Risk Managers, LLC (“CRM”), in the state of Florida. Its sole purpose is to conduct daily operations on behalf of Condo Owners Reciprocal Exchange (“CORE”) under an attorney-in-fact agreement. CORE, a reciprocal insurance exchange, was organized in November 2023 to offer commercial residential multiple peril insurance products. In November 2024, the Company's newly incorporated subsidiary Tailrow Risk Managers, LLC (“TRM”), entered into an attorney-in-fact agreement with Tailrow Insurance Exchange (“Tailrow”), a Florida domiciled reciprocal insurance exchange, to provide policy management and administrative services. Tailrow was authorized to write fire and homeowners multiple peril lines of insurance. At the reporting date, Tailrow had not commenced insurance operations. Although the Company does not have any equity interest in CORE and Tailrow, the Company is required to consolidate both reciprocal insurance exchanges as their primary beneficiary. See Note 16 -- “Variable Interest Entities” for additional information. Insurance Business Outside Florida The Company currently provides property insurance in the northeast and southeast regions of the United States. Northeast states include Connecticut, New Jersey, Massachusetts, and Rhode Island (collectively “Northeast Region”). Southeast states include Georgia, North Carolina, and South Carolina (collectively "Southeast Region”). Business in these regions was initially assumed under the quota share reinsurance agreements from United Property &amp; Casualty Insurance Company, an insurance subsidiary of United Insurance Holdings Corporation (“United”). In February 2023, United’s Florida-domiciled residential insurance subsidiary was placed into receivership by the State of Florida due to its financial insolvency. Under the renewal rights agreements in connection with the assumed business, these United policies were renewed and/or replaced by the Company between December 2021 and March 2023. Citizens Assumption From time to time, the Company may participate in a “take-out program” through which the Company assumes insurance policies held by Citizens Property Insurance Corporation (“Citizens”), a Florida state-supported insurer. The take-out program is a legislatively mandated program designed to reduce the state’s risk exposure by encouraging private companies to assume policies from Citizens. During the year ended December 31, 2024 , approximately 52,800 policies were assumed, representing approximately $ 315,100 in annualized gross written premiums, whereas for the year ended December 31, 2023 , approximately 60,000 policies were assumed, representing approximately $ 224,800 in annualized gross written premiums. Change in Segment Information On July 1, 2024, HCI entered into a Stock Purchase Agreement (“Purchase Agreement”) with TypTap Insurance Group, Inc. (“TTIG”), its majority-owned subsidiary. Pursuant to the Purchase Agreement, TTIG transferred to HCI 2,500,000 shares of TTIC's $ 1.00 par value common stock which represented all of the issued and outstanding capital stock of TTIC. In exchange, HCI agreed to consider three promissory notes issued by TTIG, totaling $ 117,994 in principal, as fully repaid with the exception of a 2.00 % promissory note due June 1, 2025 . This promissory note remained in effect with its principal balance reduced from $ 40,000 to $ 2,994 until it was repaid in November 2024. As this was a transaction between entities under common control with no ultimate change in control of TTIC, the purchase was accounted for as a common control transaction. The net assets of TTIC were derecognized by TTIG and recognized by HCI at their carrying amounts on the date of the purchase. The difference between the consideration transferred and the carrying amounts of the net assets was recognized in equity. As there was no change in HCI’s ownership percentage in TTIG, the change in noncontrolling interests in TTIG was charged to noncontrolling interest expense. This organizational change was implemented to align all insurance operations under a single operating segment under the Company’s direct control, allowing TTIG to primarily focus on its industry-leading technology and insurance management activities as an insurance solutions provider. As a result of this transaction, the former HCPCI Insurance Operations segment is changed to the Insurance Operations segment. TTIC’s financial information is now included in this segment, allowing for the presentation of all insurance operations under a single segment. With this change, the Company now conducts its operations through five reportable segments: 1) i nsurance operations, 2) TypTap Group, 3) reciprocal exchange operations, 4) real estate operations, and 5) corporate and other. See Note 17 -- “Segment Information” for additional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ummarizes the Company's operating and finance leases in which the Company (Detail)</t>
        </is>
      </c>
      <c r="B1" s="2" t="inlineStr">
        <is>
          <t>12 Months Ended</t>
        </is>
      </c>
    </row>
    <row r="2">
      <c r="B2" s="2" t="inlineStr">
        <is>
          <t>Dec. 31, 2024</t>
        </is>
      </c>
    </row>
    <row r="3">
      <c r="A3" s="4" t="inlineStr">
        <is>
          <t>Minimum [Member]</t>
        </is>
      </c>
      <c r="B3" s="4" t="inlineStr">
        <is>
          <t xml:space="preserve"> </t>
        </is>
      </c>
    </row>
    <row r="4">
      <c r="A4" s="3" t="inlineStr">
        <is>
          <t>Operating lease:</t>
        </is>
      </c>
      <c r="B4" s="4" t="inlineStr">
        <is>
          <t xml:space="preserve"> </t>
        </is>
      </c>
    </row>
    <row r="5">
      <c r="A5" s="4" t="inlineStr">
        <is>
          <t>Initial Term</t>
        </is>
      </c>
      <c r="B5" s="4" t="inlineStr">
        <is>
          <t>1 month</t>
        </is>
      </c>
    </row>
    <row r="6">
      <c r="A6" s="4" t="inlineStr">
        <is>
          <t>Maximum [Member]</t>
        </is>
      </c>
      <c r="B6" s="4" t="inlineStr">
        <is>
          <t xml:space="preserve"> </t>
        </is>
      </c>
    </row>
    <row r="7">
      <c r="A7" s="3" t="inlineStr">
        <is>
          <t>Operating lease:</t>
        </is>
      </c>
      <c r="B7" s="4" t="inlineStr">
        <is>
          <t xml:space="preserve"> </t>
        </is>
      </c>
    </row>
    <row r="8">
      <c r="A8" s="4" t="inlineStr">
        <is>
          <t>Initial Term</t>
        </is>
      </c>
      <c r="B8" s="4" t="inlineStr">
        <is>
          <t>9 years</t>
        </is>
      </c>
    </row>
    <row r="9">
      <c r="A9" s="4" t="inlineStr">
        <is>
          <t>Office Equipment [Member]</t>
        </is>
      </c>
      <c r="B9" s="4" t="inlineStr">
        <is>
          <t xml:space="preserve"> </t>
        </is>
      </c>
    </row>
    <row r="10">
      <c r="A10" s="3" t="inlineStr">
        <is>
          <t>Operating lease:</t>
        </is>
      </c>
      <c r="B10" s="4" t="inlineStr">
        <is>
          <t xml:space="preserve"> </t>
        </is>
      </c>
    </row>
    <row r="11">
      <c r="A11" s="4" t="inlineStr">
        <is>
          <t>Renewal Option</t>
        </is>
      </c>
      <c r="B11" s="4" t="inlineStr">
        <is>
          <t>true</t>
        </is>
      </c>
      <c r="C11" s="4" t="inlineStr">
        <is>
          <t>[1]</t>
        </is>
      </c>
    </row>
    <row r="12">
      <c r="A12" s="4" t="inlineStr">
        <is>
          <t>Office Equipment [Member] | Minimum [Member]</t>
        </is>
      </c>
      <c r="B12" s="4" t="inlineStr">
        <is>
          <t xml:space="preserve"> </t>
        </is>
      </c>
    </row>
    <row r="13">
      <c r="A13" s="3" t="inlineStr">
        <is>
          <t>Operating lease:</t>
        </is>
      </c>
      <c r="B13" s="4" t="inlineStr">
        <is>
          <t xml:space="preserve"> </t>
        </is>
      </c>
    </row>
    <row r="14">
      <c r="A14" s="4" t="inlineStr">
        <is>
          <t>Initial Term</t>
        </is>
      </c>
      <c r="B14" s="4" t="inlineStr">
        <is>
          <t>36 months</t>
        </is>
      </c>
      <c r="C14" s="4" t="inlineStr">
        <is>
          <t>[1]</t>
        </is>
      </c>
    </row>
    <row r="15">
      <c r="A15" s="4" t="inlineStr">
        <is>
          <t>Office Equipment [Member] | Maximum [Member]</t>
        </is>
      </c>
      <c r="B15" s="4" t="inlineStr">
        <is>
          <t xml:space="preserve"> </t>
        </is>
      </c>
    </row>
    <row r="16">
      <c r="A16" s="3" t="inlineStr">
        <is>
          <t>Operating lease:</t>
        </is>
      </c>
      <c r="B16" s="4" t="inlineStr">
        <is>
          <t xml:space="preserve"> </t>
        </is>
      </c>
    </row>
    <row r="17">
      <c r="A17" s="4" t="inlineStr">
        <is>
          <t>Initial Term</t>
        </is>
      </c>
      <c r="B17" s="4" t="inlineStr">
        <is>
          <t>63 months</t>
        </is>
      </c>
      <c r="C17" s="4" t="inlineStr">
        <is>
          <t>[1]</t>
        </is>
      </c>
    </row>
    <row r="18">
      <c r="A18" s="4" t="inlineStr">
        <is>
          <t>Office space [Member]</t>
        </is>
      </c>
      <c r="B18" s="4" t="inlineStr">
        <is>
          <t xml:space="preserve"> </t>
        </is>
      </c>
    </row>
    <row r="19">
      <c r="A19" s="3" t="inlineStr">
        <is>
          <t>Operating lease:</t>
        </is>
      </c>
      <c r="B19" s="4" t="inlineStr">
        <is>
          <t xml:space="preserve"> </t>
        </is>
      </c>
    </row>
    <row r="20">
      <c r="A20" s="4" t="inlineStr">
        <is>
          <t>Renewal Option</t>
        </is>
      </c>
      <c r="B20" s="4" t="inlineStr">
        <is>
          <t>true</t>
        </is>
      </c>
      <c r="C20" s="4" t="inlineStr">
        <is>
          <t>[1],[2]</t>
        </is>
      </c>
    </row>
    <row r="21">
      <c r="A21" s="4" t="inlineStr">
        <is>
          <t>Office space [Member] | Minimum [Member]</t>
        </is>
      </c>
      <c r="B21" s="4" t="inlineStr">
        <is>
          <t xml:space="preserve"> </t>
        </is>
      </c>
    </row>
    <row r="22">
      <c r="A22" s="3" t="inlineStr">
        <is>
          <t>Operating lease:</t>
        </is>
      </c>
      <c r="B22" s="4" t="inlineStr">
        <is>
          <t xml:space="preserve"> </t>
        </is>
      </c>
    </row>
    <row r="23">
      <c r="A23" s="4" t="inlineStr">
        <is>
          <t>Initial Term</t>
        </is>
      </c>
      <c r="B23" s="4" t="inlineStr">
        <is>
          <t>5 years</t>
        </is>
      </c>
      <c r="C23" s="4" t="inlineStr">
        <is>
          <t>[1],[2]</t>
        </is>
      </c>
    </row>
    <row r="24">
      <c r="A24" s="4" t="inlineStr">
        <is>
          <t>Office space [Member] | Maximum [Member]</t>
        </is>
      </c>
      <c r="B24" s="4" t="inlineStr">
        <is>
          <t xml:space="preserve"> </t>
        </is>
      </c>
    </row>
    <row r="25">
      <c r="A25" s="3" t="inlineStr">
        <is>
          <t>Operating lease:</t>
        </is>
      </c>
      <c r="B25" s="4" t="inlineStr">
        <is>
          <t xml:space="preserve"> </t>
        </is>
      </c>
    </row>
    <row r="26">
      <c r="A26" s="4" t="inlineStr">
        <is>
          <t>Initial Term</t>
        </is>
      </c>
      <c r="B26" s="4" t="inlineStr">
        <is>
          <t>9 years</t>
        </is>
      </c>
      <c r="C26" s="4" t="inlineStr">
        <is>
          <t>[1],[2]</t>
        </is>
      </c>
    </row>
    <row r="27"/>
    <row r="28">
      <c r="A28" s="4" t="inlineStr">
        <is>
          <t>[1] There are no variable lease payments. Rent escalation provisions exist.</t>
        </is>
      </c>
    </row>
  </sheetData>
  <mergeCells count="5">
    <mergeCell ref="A1:A2"/>
    <mergeCell ref="B1:C1"/>
    <mergeCell ref="B2:C2"/>
    <mergeCell ref="A27:C27"/>
    <mergeCell ref="A28:C2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292</v>
      </c>
      <c r="C3" s="4" t="inlineStr">
        <is>
          <t xml:space="preserve"> </t>
        </is>
      </c>
    </row>
    <row r="4">
      <c r="A4" s="4" t="inlineStr">
        <is>
          <t>2026</t>
        </is>
      </c>
      <c r="B4" s="5" t="n">
        <v>301</v>
      </c>
      <c r="C4" s="4" t="inlineStr">
        <is>
          <t xml:space="preserve"> </t>
        </is>
      </c>
    </row>
    <row r="5">
      <c r="A5" s="4" t="inlineStr">
        <is>
          <t>2027</t>
        </is>
      </c>
      <c r="B5" s="5" t="n">
        <v>310</v>
      </c>
      <c r="C5" s="4" t="inlineStr">
        <is>
          <t xml:space="preserve"> </t>
        </is>
      </c>
    </row>
    <row r="6">
      <c r="A6" s="4" t="inlineStr">
        <is>
          <t>2028</t>
        </is>
      </c>
      <c r="B6" s="5" t="n">
        <v>208</v>
      </c>
      <c r="C6" s="4" t="inlineStr">
        <is>
          <t xml:space="preserve"> </t>
        </is>
      </c>
    </row>
    <row r="7">
      <c r="A7" s="4" t="inlineStr">
        <is>
          <t>2029</t>
        </is>
      </c>
      <c r="B7" s="5" t="n">
        <v>113</v>
      </c>
      <c r="C7" s="4" t="inlineStr">
        <is>
          <t xml:space="preserve"> </t>
        </is>
      </c>
    </row>
    <row r="8">
      <c r="A8" s="4" t="inlineStr">
        <is>
          <t>Thereafter</t>
        </is>
      </c>
      <c r="B8" s="5" t="n">
        <v>129</v>
      </c>
      <c r="C8" s="4" t="inlineStr">
        <is>
          <t xml:space="preserve"> </t>
        </is>
      </c>
    </row>
    <row r="9">
      <c r="A9" s="4" t="inlineStr">
        <is>
          <t>Total lease payments</t>
        </is>
      </c>
      <c r="B9" s="5" t="n">
        <v>1353</v>
      </c>
      <c r="C9" s="4" t="inlineStr">
        <is>
          <t xml:space="preserve"> </t>
        </is>
      </c>
    </row>
    <row r="10">
      <c r="A10" s="4" t="inlineStr">
        <is>
          <t>Less: interest</t>
        </is>
      </c>
      <c r="B10" s="5" t="n">
        <v>168</v>
      </c>
      <c r="C10" s="4" t="inlineStr">
        <is>
          <t xml:space="preserve"> </t>
        </is>
      </c>
    </row>
    <row r="11">
      <c r="A11" s="4" t="inlineStr">
        <is>
          <t>Total lease obligations</t>
        </is>
      </c>
      <c r="B11" s="5" t="n">
        <v>1185</v>
      </c>
      <c r="C11" s="6" t="n">
        <v>1408</v>
      </c>
    </row>
    <row r="12">
      <c r="A12" s="4" t="inlineStr">
        <is>
          <t>Total lease obligations</t>
        </is>
      </c>
      <c r="B12" s="6" t="n">
        <v>0</v>
      </c>
      <c r="C12" s="6" t="n">
        <v>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Leases -The Company's operating and finance leases (Detail) - USD ($) $ in Thousands</t>
        </is>
      </c>
      <c r="C1" s="2" t="inlineStr">
        <is>
          <t>12 Months Ended</t>
        </is>
      </c>
    </row>
    <row r="2">
      <c r="C2" s="2" t="inlineStr">
        <is>
          <t>Dec. 31, 2024</t>
        </is>
      </c>
      <c r="D2" s="2" t="inlineStr">
        <is>
          <t>Dec. 31, 2023</t>
        </is>
      </c>
    </row>
    <row r="3">
      <c r="A3" s="3" t="inlineStr">
        <is>
          <t>Finance lease costs:</t>
        </is>
      </c>
      <c r="C3" s="4" t="inlineStr">
        <is>
          <t xml:space="preserve"> </t>
        </is>
      </c>
      <c r="D3" s="4" t="inlineStr">
        <is>
          <t xml:space="preserve"> </t>
        </is>
      </c>
    </row>
    <row r="4">
      <c r="A4" s="4" t="inlineStr">
        <is>
          <t>Amortization – ROU assets</t>
        </is>
      </c>
      <c r="B4" s="4" t="inlineStr">
        <is>
          <t>[1]</t>
        </is>
      </c>
      <c r="C4" s="6" t="n">
        <v>0</v>
      </c>
      <c r="D4" s="6" t="n">
        <v>21</v>
      </c>
    </row>
    <row r="5">
      <c r="A5" s="4" t="inlineStr">
        <is>
          <t>Operating lease costs</t>
        </is>
      </c>
      <c r="B5" s="4" t="inlineStr">
        <is>
          <t>[1]</t>
        </is>
      </c>
      <c r="C5" s="5" t="n">
        <v>298</v>
      </c>
      <c r="D5" s="5" t="n">
        <v>280</v>
      </c>
    </row>
    <row r="6">
      <c r="A6" s="4" t="inlineStr">
        <is>
          <t>Short-term lease costs</t>
        </is>
      </c>
      <c r="B6" s="4" t="inlineStr">
        <is>
          <t>[1]</t>
        </is>
      </c>
      <c r="C6" s="5" t="n">
        <v>306</v>
      </c>
      <c r="D6" s="5" t="n">
        <v>360</v>
      </c>
    </row>
    <row r="7">
      <c r="A7" s="4" t="inlineStr">
        <is>
          <t>Total lease costs</t>
        </is>
      </c>
      <c r="C7" s="5" t="n">
        <v>604</v>
      </c>
      <c r="D7" s="5" t="n">
        <v>661</v>
      </c>
    </row>
    <row r="8">
      <c r="A8" s="3" t="inlineStr">
        <is>
          <t>Cash paid for amounts included in the measurement of lease liabilities:</t>
        </is>
      </c>
      <c r="C8" s="4" t="inlineStr">
        <is>
          <t xml:space="preserve"> </t>
        </is>
      </c>
      <c r="D8" s="4" t="inlineStr">
        <is>
          <t xml:space="preserve"> </t>
        </is>
      </c>
    </row>
    <row r="9">
      <c r="A9" s="4" t="inlineStr">
        <is>
          <t>Operating cash flows – operating leases</t>
        </is>
      </c>
      <c r="C9" s="5" t="n">
        <v>284</v>
      </c>
      <c r="D9" s="5" t="n">
        <v>215</v>
      </c>
    </row>
    <row r="10">
      <c r="A10" s="4" t="inlineStr">
        <is>
          <t>Financing cash flows – finance leases</t>
        </is>
      </c>
      <c r="C10" s="6" t="n">
        <v>2</v>
      </c>
      <c r="D10" s="6" t="n">
        <v>12</v>
      </c>
    </row>
    <row r="11">
      <c r="A11" s="3" t="inlineStr">
        <is>
          <t>Weighted-average remaining lease term:</t>
        </is>
      </c>
      <c r="C11" s="4" t="inlineStr">
        <is>
          <t xml:space="preserve"> </t>
        </is>
      </c>
      <c r="D11" s="4" t="inlineStr">
        <is>
          <t xml:space="preserve"> </t>
        </is>
      </c>
    </row>
    <row r="12">
      <c r="A12" s="4" t="inlineStr">
        <is>
          <t>Operating leases (in years)</t>
        </is>
      </c>
      <c r="C12" s="4" t="inlineStr">
        <is>
          <t>4 years 8 months 12 days</t>
        </is>
      </c>
      <c r="D12" s="4" t="inlineStr">
        <is>
          <t xml:space="preserve"> </t>
        </is>
      </c>
    </row>
    <row r="13">
      <c r="A13" s="3" t="inlineStr">
        <is>
          <t>Weighted-average discount rate:</t>
        </is>
      </c>
      <c r="C13" s="4" t="inlineStr">
        <is>
          <t xml:space="preserve"> </t>
        </is>
      </c>
      <c r="D13" s="4" t="inlineStr">
        <is>
          <t xml:space="preserve"> </t>
        </is>
      </c>
    </row>
    <row r="14">
      <c r="A14" s="4" t="inlineStr">
        <is>
          <t>Operating leases (%)</t>
        </is>
      </c>
      <c r="C14" s="10" t="n">
        <v>0.06</v>
      </c>
      <c r="D14" s="4" t="inlineStr">
        <is>
          <t xml:space="preserve"> </t>
        </is>
      </c>
    </row>
    <row r="15"/>
    <row r="16">
      <c r="A16" s="4" t="inlineStr">
        <is>
          <t>[1] Included in other operating expenses on the consolidated statements of income.</t>
        </is>
      </c>
    </row>
  </sheetData>
  <mergeCells count="4">
    <mergeCell ref="A1:B2"/>
    <mergeCell ref="C1:D1"/>
    <mergeCell ref="A15:C15"/>
    <mergeCell ref="A16:C1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Leases - Summarizes the Company's operating leases (Detail)</t>
        </is>
      </c>
      <c r="B1" s="2" t="inlineStr">
        <is>
          <t>12 Months Ended</t>
        </is>
      </c>
    </row>
    <row r="2">
      <c r="B2" s="2" t="inlineStr">
        <is>
          <t>Dec. 31, 2024</t>
        </is>
      </c>
      <c r="C2" s="2" t="inlineStr">
        <is>
          <t>[1]</t>
        </is>
      </c>
    </row>
    <row r="3">
      <c r="A3" s="4" t="inlineStr">
        <is>
          <t>Office space [Member]</t>
        </is>
      </c>
      <c r="B3" s="4" t="inlineStr">
        <is>
          <t xml:space="preserve"> </t>
        </is>
      </c>
    </row>
    <row r="4">
      <c r="A4" s="3" t="inlineStr">
        <is>
          <t>Operating lease:</t>
        </is>
      </c>
      <c r="B4" s="4" t="inlineStr">
        <is>
          <t xml:space="preserve"> </t>
        </is>
      </c>
    </row>
    <row r="5">
      <c r="A5" s="4" t="inlineStr">
        <is>
          <t>Renewal Option</t>
        </is>
      </c>
      <c r="B5" s="4" t="inlineStr">
        <is>
          <t>true</t>
        </is>
      </c>
    </row>
    <row r="6">
      <c r="A6" s="4" t="inlineStr">
        <is>
          <t>Office space [Member] | Minimum [Member]</t>
        </is>
      </c>
      <c r="B6" s="4" t="inlineStr">
        <is>
          <t xml:space="preserve"> </t>
        </is>
      </c>
    </row>
    <row r="7">
      <c r="A7" s="3" t="inlineStr">
        <is>
          <t>Operating lease:</t>
        </is>
      </c>
      <c r="B7" s="4" t="inlineStr">
        <is>
          <t xml:space="preserve"> </t>
        </is>
      </c>
    </row>
    <row r="8">
      <c r="A8" s="4" t="inlineStr">
        <is>
          <t>Initial Term</t>
        </is>
      </c>
      <c r="B8" s="4" t="inlineStr">
        <is>
          <t>1 year</t>
        </is>
      </c>
    </row>
    <row r="9">
      <c r="A9" s="4" t="inlineStr">
        <is>
          <t>Office space [Member] | Maximum [Member]</t>
        </is>
      </c>
      <c r="B9" s="4" t="inlineStr">
        <is>
          <t xml:space="preserve"> </t>
        </is>
      </c>
    </row>
    <row r="10">
      <c r="A10" s="3" t="inlineStr">
        <is>
          <t>Operating lease:</t>
        </is>
      </c>
      <c r="B10" s="4" t="inlineStr">
        <is>
          <t xml:space="preserve"> </t>
        </is>
      </c>
    </row>
    <row r="11">
      <c r="A11" s="4" t="inlineStr">
        <is>
          <t>Initial Term</t>
        </is>
      </c>
      <c r="B11" s="4" t="inlineStr">
        <is>
          <t>3 years</t>
        </is>
      </c>
    </row>
    <row r="12">
      <c r="A12" s="4" t="inlineStr">
        <is>
          <t>Retail Space [Member]</t>
        </is>
      </c>
      <c r="B12" s="4" t="inlineStr">
        <is>
          <t xml:space="preserve"> </t>
        </is>
      </c>
    </row>
    <row r="13">
      <c r="A13" s="3" t="inlineStr">
        <is>
          <t>Operating lease:</t>
        </is>
      </c>
      <c r="B13" s="4" t="inlineStr">
        <is>
          <t xml:space="preserve"> </t>
        </is>
      </c>
    </row>
    <row r="14">
      <c r="A14" s="4" t="inlineStr">
        <is>
          <t>Renewal Option</t>
        </is>
      </c>
      <c r="B14" s="4" t="inlineStr">
        <is>
          <t>true</t>
        </is>
      </c>
    </row>
    <row r="15">
      <c r="A15" s="4" t="inlineStr">
        <is>
          <t>Retail Space [Member] | Minimum [Member]</t>
        </is>
      </c>
      <c r="B15" s="4" t="inlineStr">
        <is>
          <t xml:space="preserve"> </t>
        </is>
      </c>
    </row>
    <row r="16">
      <c r="A16" s="3" t="inlineStr">
        <is>
          <t>Operating lease:</t>
        </is>
      </c>
      <c r="B16" s="4" t="inlineStr">
        <is>
          <t xml:space="preserve"> </t>
        </is>
      </c>
    </row>
    <row r="17">
      <c r="A17" s="4" t="inlineStr">
        <is>
          <t>Initial Term</t>
        </is>
      </c>
      <c r="B17" s="4" t="inlineStr">
        <is>
          <t>3 years</t>
        </is>
      </c>
    </row>
    <row r="18">
      <c r="A18" s="4" t="inlineStr">
        <is>
          <t>Retail Space [Member] | Maximum [Member]</t>
        </is>
      </c>
      <c r="B18" s="4" t="inlineStr">
        <is>
          <t xml:space="preserve"> </t>
        </is>
      </c>
    </row>
    <row r="19">
      <c r="A19" s="3" t="inlineStr">
        <is>
          <t>Operating lease:</t>
        </is>
      </c>
      <c r="B19" s="4" t="inlineStr">
        <is>
          <t xml:space="preserve"> </t>
        </is>
      </c>
    </row>
    <row r="20">
      <c r="A20" s="4" t="inlineStr">
        <is>
          <t>Initial Term</t>
        </is>
      </c>
      <c r="B20" s="4" t="inlineStr">
        <is>
          <t>20 years</t>
        </is>
      </c>
    </row>
    <row r="21">
      <c r="A21" s="4" t="inlineStr">
        <is>
          <t>Boat docks/wet slips [Member]</t>
        </is>
      </c>
      <c r="B21" s="4" t="inlineStr">
        <is>
          <t xml:space="preserve"> </t>
        </is>
      </c>
    </row>
    <row r="22">
      <c r="A22" s="3" t="inlineStr">
        <is>
          <t>Operating lease:</t>
        </is>
      </c>
      <c r="B22" s="4" t="inlineStr">
        <is>
          <t xml:space="preserve"> </t>
        </is>
      </c>
    </row>
    <row r="23">
      <c r="A23" s="4" t="inlineStr">
        <is>
          <t>Renewal Option</t>
        </is>
      </c>
      <c r="B23" s="4" t="inlineStr">
        <is>
          <t>true</t>
        </is>
      </c>
    </row>
    <row r="24">
      <c r="A24" s="4" t="inlineStr">
        <is>
          <t>Boat docks/wet slips [Member] | Minimum [Member]</t>
        </is>
      </c>
      <c r="B24" s="4" t="inlineStr">
        <is>
          <t xml:space="preserve"> </t>
        </is>
      </c>
    </row>
    <row r="25">
      <c r="A25" s="3" t="inlineStr">
        <is>
          <t>Operating lease:</t>
        </is>
      </c>
      <c r="B25" s="4" t="inlineStr">
        <is>
          <t xml:space="preserve"> </t>
        </is>
      </c>
    </row>
    <row r="26">
      <c r="A26" s="4" t="inlineStr">
        <is>
          <t>Initial Term</t>
        </is>
      </c>
      <c r="B26" s="4" t="inlineStr">
        <is>
          <t>1 month</t>
        </is>
      </c>
    </row>
    <row r="27">
      <c r="A27" s="4" t="inlineStr">
        <is>
          <t>Boat docks/wet slips [Member] | Maximum [Member]</t>
        </is>
      </c>
      <c r="B27" s="4" t="inlineStr">
        <is>
          <t xml:space="preserve"> </t>
        </is>
      </c>
    </row>
    <row r="28">
      <c r="A28" s="3" t="inlineStr">
        <is>
          <t>Operating lease:</t>
        </is>
      </c>
      <c r="B28" s="4" t="inlineStr">
        <is>
          <t xml:space="preserve"> </t>
        </is>
      </c>
    </row>
    <row r="29">
      <c r="A29" s="4" t="inlineStr">
        <is>
          <t>Initial Term</t>
        </is>
      </c>
      <c r="B29" s="4" t="inlineStr">
        <is>
          <t>12 months</t>
        </is>
      </c>
    </row>
    <row r="30"/>
    <row r="31">
      <c r="A31" s="4" t="inlineStr">
        <is>
          <t>[1] There are no purchase options.</t>
        </is>
      </c>
    </row>
  </sheetData>
  <mergeCells count="3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A30:C30"/>
    <mergeCell ref="A31:C3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34507</v>
      </c>
      <c r="C4" s="6" t="n">
        <v>23997</v>
      </c>
      <c r="D4" s="6" t="n">
        <v>-3853</v>
      </c>
    </row>
    <row r="5">
      <c r="A5" s="4" t="inlineStr">
        <is>
          <t>State</t>
        </is>
      </c>
      <c r="B5" s="5" t="n">
        <v>8849</v>
      </c>
      <c r="C5" s="5" t="n">
        <v>5431</v>
      </c>
      <c r="D5" s="5" t="n">
        <v>-275</v>
      </c>
    </row>
    <row r="6">
      <c r="A6" s="4" t="inlineStr">
        <is>
          <t>Foreign</t>
        </is>
      </c>
      <c r="B6" s="5" t="n">
        <v>84</v>
      </c>
      <c r="C6" s="5" t="n">
        <v>67</v>
      </c>
      <c r="D6" s="5" t="n">
        <v>194</v>
      </c>
    </row>
    <row r="7">
      <c r="A7" s="4" t="inlineStr">
        <is>
          <t>Total current taxes</t>
        </is>
      </c>
      <c r="B7" s="5" t="n">
        <v>43440</v>
      </c>
      <c r="C7" s="5" t="n">
        <v>29495</v>
      </c>
      <c r="D7" s="5" t="n">
        <v>-3934</v>
      </c>
    </row>
    <row r="8">
      <c r="A8" s="3" t="inlineStr">
        <is>
          <t>Deferred:</t>
        </is>
      </c>
      <c r="B8" s="4" t="inlineStr">
        <is>
          <t xml:space="preserve"> </t>
        </is>
      </c>
      <c r="C8" s="4" t="inlineStr">
        <is>
          <t xml:space="preserve"> </t>
        </is>
      </c>
      <c r="D8" s="4" t="inlineStr">
        <is>
          <t xml:space="preserve"> </t>
        </is>
      </c>
    </row>
    <row r="9">
      <c r="A9" s="4" t="inlineStr">
        <is>
          <t>Federal</t>
        </is>
      </c>
      <c r="B9" s="5" t="n">
        <v>1915</v>
      </c>
      <c r="C9" s="5" t="n">
        <v>-738</v>
      </c>
      <c r="D9" s="5" t="n">
        <v>-7828</v>
      </c>
    </row>
    <row r="10">
      <c r="A10" s="4" t="inlineStr">
        <is>
          <t>State</t>
        </is>
      </c>
      <c r="B10" s="5" t="n">
        <v>494</v>
      </c>
      <c r="C10" s="5" t="n">
        <v>-365</v>
      </c>
      <c r="D10" s="5" t="n">
        <v>-2023</v>
      </c>
    </row>
    <row r="11">
      <c r="A11" s="4" t="inlineStr">
        <is>
          <t>Foreign</t>
        </is>
      </c>
      <c r="B11" s="5" t="n">
        <v>-3</v>
      </c>
      <c r="C11" s="5" t="n">
        <v>1</v>
      </c>
      <c r="D11" s="5" t="n">
        <v>-30</v>
      </c>
    </row>
    <row r="12">
      <c r="A12" s="4" t="inlineStr">
        <is>
          <t>Deferred income taxes</t>
        </is>
      </c>
      <c r="B12" s="5" t="n">
        <v>2406</v>
      </c>
      <c r="C12" s="5" t="n">
        <v>-1102</v>
      </c>
      <c r="D12" s="5" t="n">
        <v>-9881</v>
      </c>
    </row>
    <row r="13">
      <c r="A13" s="4" t="inlineStr">
        <is>
          <t>Income tax expense (benefit)</t>
        </is>
      </c>
      <c r="B13" s="6" t="n">
        <v>45846</v>
      </c>
      <c r="C13" s="6" t="n">
        <v>28393</v>
      </c>
      <c r="D13" s="6" t="n">
        <v>-1381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ized the Differences Between the Statutory Federal Income Tax Rate and the Effective Tax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rate</t>
        </is>
      </c>
      <c r="B4" s="6" t="n">
        <v>36420</v>
      </c>
      <c r="C4" s="6" t="n">
        <v>24706</v>
      </c>
      <c r="D4" s="6" t="n">
        <v>-14368</v>
      </c>
    </row>
    <row r="5">
      <c r="A5" s="4" t="inlineStr">
        <is>
          <t>State income taxes, net of federal tax benefits</t>
        </is>
      </c>
      <c r="B5" s="5" t="n">
        <v>7387</v>
      </c>
      <c r="C5" s="5" t="n">
        <v>4951</v>
      </c>
      <c r="D5" s="5" t="n">
        <v>-2812</v>
      </c>
    </row>
    <row r="6">
      <c r="A6" s="4" t="inlineStr">
        <is>
          <t>Effects of tax rate changes</t>
        </is>
      </c>
      <c r="B6" s="5" t="n">
        <v>0</v>
      </c>
      <c r="C6" s="5" t="n">
        <v>-155</v>
      </c>
      <c r="D6" s="5" t="n">
        <v>0</v>
      </c>
    </row>
    <row r="7">
      <c r="A7" s="4" t="inlineStr">
        <is>
          <t>Stock-based compensation</t>
        </is>
      </c>
      <c r="B7" s="5" t="n">
        <v>-506</v>
      </c>
      <c r="C7" s="5" t="n">
        <v>-49</v>
      </c>
      <c r="D7" s="5" t="n">
        <v>-431</v>
      </c>
    </row>
    <row r="8">
      <c r="A8" s="4" t="inlineStr">
        <is>
          <t>Non-deductible executive compensation</t>
        </is>
      </c>
      <c r="B8" s="5" t="n">
        <v>2336</v>
      </c>
      <c r="C8" s="5" t="n">
        <v>1035</v>
      </c>
      <c r="D8" s="5" t="n">
        <v>1252</v>
      </c>
    </row>
    <row r="9">
      <c r="A9" s="4" t="inlineStr">
        <is>
          <t>Change in valuation allowance</t>
        </is>
      </c>
      <c r="B9" s="5" t="n">
        <v>0</v>
      </c>
      <c r="C9" s="5" t="n">
        <v>-2549</v>
      </c>
      <c r="D9" s="5" t="n">
        <v>2549</v>
      </c>
    </row>
    <row r="10">
      <c r="A10" s="4" t="inlineStr">
        <is>
          <t>Other</t>
        </is>
      </c>
      <c r="B10" s="5" t="n">
        <v>209</v>
      </c>
      <c r="C10" s="5" t="n">
        <v>454</v>
      </c>
      <c r="D10" s="5" t="n">
        <v>-5</v>
      </c>
    </row>
    <row r="11">
      <c r="A11" s="4" t="inlineStr">
        <is>
          <t>Income tax expense (benefit)</t>
        </is>
      </c>
      <c r="B11" s="6" t="n">
        <v>45846</v>
      </c>
      <c r="C11" s="6" t="n">
        <v>28393</v>
      </c>
      <c r="D11" s="6" t="n">
        <v>-13815</v>
      </c>
    </row>
    <row r="12">
      <c r="A12" s="4" t="inlineStr">
        <is>
          <t>Income taxes at statutory rate, percentage</t>
        </is>
      </c>
      <c r="B12" s="10" t="n">
        <v>0.21</v>
      </c>
      <c r="C12" s="10" t="n">
        <v>0.21</v>
      </c>
      <c r="D12" s="10" t="n">
        <v>0.21</v>
      </c>
    </row>
    <row r="13">
      <c r="A13" s="3" t="inlineStr">
        <is>
          <t>Increase (decrease) in income taxes resulting from:</t>
        </is>
      </c>
      <c r="B13" s="4" t="inlineStr">
        <is>
          <t xml:space="preserve"> </t>
        </is>
      </c>
      <c r="C13" s="4" t="inlineStr">
        <is>
          <t xml:space="preserve"> </t>
        </is>
      </c>
      <c r="D13" s="4" t="inlineStr">
        <is>
          <t xml:space="preserve"> </t>
        </is>
      </c>
    </row>
    <row r="14">
      <c r="A14" s="4" t="inlineStr">
        <is>
          <t>State income taxes, net of federal tax benefits, percentage</t>
        </is>
      </c>
      <c r="B14" s="9" t="n">
        <v>0.043</v>
      </c>
      <c r="C14" s="9" t="n">
        <v>0.042</v>
      </c>
      <c r="D14" s="9" t="n">
        <v>0.041</v>
      </c>
    </row>
    <row r="15">
      <c r="A15" s="4" t="inlineStr">
        <is>
          <t>Effects of tax rate changes, percentage</t>
        </is>
      </c>
      <c r="B15" s="10" t="n">
        <v>0</v>
      </c>
      <c r="C15" s="4" t="inlineStr">
        <is>
          <t>(0.10%)</t>
        </is>
      </c>
      <c r="D15" s="10" t="n">
        <v>0</v>
      </c>
    </row>
    <row r="16">
      <c r="A16" s="4" t="inlineStr">
        <is>
          <t>Stock-based compensation, percentage</t>
        </is>
      </c>
      <c r="B16" s="4" t="inlineStr">
        <is>
          <t>(0.30%)</t>
        </is>
      </c>
      <c r="C16" s="10" t="n">
        <v>0</v>
      </c>
      <c r="D16" s="9" t="n">
        <v>0.006</v>
      </c>
    </row>
    <row r="17">
      <c r="A17" s="4" t="inlineStr">
        <is>
          <t>Non-deductible executive compensation, percentage</t>
        </is>
      </c>
      <c r="B17" s="9" t="n">
        <v>0.013</v>
      </c>
      <c r="C17" s="9" t="n">
        <v>0.008999999999999999</v>
      </c>
      <c r="D17" s="4" t="inlineStr">
        <is>
          <t>(1.80%)</t>
        </is>
      </c>
    </row>
    <row r="18">
      <c r="A18" s="4" t="inlineStr">
        <is>
          <t>Change in valuation allowance, percentage</t>
        </is>
      </c>
      <c r="B18" s="10" t="n">
        <v>0</v>
      </c>
      <c r="C18" s="4" t="inlineStr">
        <is>
          <t>(2.20%)</t>
        </is>
      </c>
      <c r="D18" s="4" t="inlineStr">
        <is>
          <t>(3.70%)</t>
        </is>
      </c>
    </row>
    <row r="19">
      <c r="A19" s="4" t="inlineStr">
        <is>
          <t>Other, percentage</t>
        </is>
      </c>
      <c r="B19" s="9" t="n">
        <v>0.001</v>
      </c>
      <c r="C19" s="9" t="n">
        <v>0.003</v>
      </c>
      <c r="D19" s="10" t="n">
        <v>0</v>
      </c>
    </row>
    <row r="20">
      <c r="A20" s="4" t="inlineStr">
        <is>
          <t>Income tax expense, percentage</t>
        </is>
      </c>
      <c r="B20" s="9" t="n">
        <v>0.264</v>
      </c>
      <c r="C20" s="9" t="n">
        <v>0.241</v>
      </c>
      <c r="D20" s="9" t="n">
        <v>0.20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ncertain tax positions or unrecognized tax benefits</t>
        </is>
      </c>
      <c r="B4" s="6" t="n">
        <v>0</v>
      </c>
      <c r="C4" s="6" t="n">
        <v>0</v>
      </c>
      <c r="D4" s="6" t="n">
        <v>0</v>
      </c>
    </row>
    <row r="5">
      <c r="A5" s="4" t="inlineStr">
        <is>
          <t>Interest and penalty</t>
        </is>
      </c>
      <c r="B5" s="4" t="inlineStr">
        <is>
          <t xml:space="preserve"> </t>
        </is>
      </c>
      <c r="C5" s="4" t="inlineStr">
        <is>
          <t xml:space="preserve"> </t>
        </is>
      </c>
      <c r="D5" s="5" t="n">
        <v>0</v>
      </c>
    </row>
    <row r="6">
      <c r="A6" s="4" t="inlineStr">
        <is>
          <t>interest expense</t>
        </is>
      </c>
      <c r="B6" s="5" t="n">
        <v>2</v>
      </c>
      <c r="C6" s="5" t="n">
        <v>150</v>
      </c>
      <c r="D6" s="4" t="inlineStr">
        <is>
          <t xml:space="preserve"> </t>
        </is>
      </c>
    </row>
    <row r="7">
      <c r="A7" s="4" t="inlineStr">
        <is>
          <t>Income tax expense (benefit)</t>
        </is>
      </c>
      <c r="B7" s="6" t="n">
        <v>45846</v>
      </c>
      <c r="C7" s="6" t="n">
        <v>28393</v>
      </c>
      <c r="D7" s="6" t="n">
        <v>-13815</v>
      </c>
    </row>
    <row r="8">
      <c r="A8" s="4" t="inlineStr">
        <is>
          <t>Effective tax rate</t>
        </is>
      </c>
      <c r="B8" s="9" t="n">
        <v>0.264</v>
      </c>
      <c r="C8" s="9" t="n">
        <v>0.241</v>
      </c>
      <c r="D8" s="9" t="n">
        <v>0.202</v>
      </c>
    </row>
    <row r="9">
      <c r="A9" s="4" t="inlineStr">
        <is>
          <t>Valuation allowance</t>
        </is>
      </c>
      <c r="B9" s="6" t="n">
        <v>-544</v>
      </c>
      <c r="C9" s="6" t="n">
        <v>0</v>
      </c>
      <c r="D9" s="4" t="inlineStr">
        <is>
          <t xml:space="preserve"> </t>
        </is>
      </c>
    </row>
    <row r="10">
      <c r="A10" s="4" t="inlineStr">
        <is>
          <t>Domestic Country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t>
        </is>
      </c>
      <c r="B12" s="5" t="n">
        <v>0</v>
      </c>
      <c r="C12" s="4" t="inlineStr">
        <is>
          <t xml:space="preserve"> </t>
        </is>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t>
        </is>
      </c>
      <c r="B15" s="6"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Income Tax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earned premiums</t>
        </is>
      </c>
      <c r="B3" s="6" t="n">
        <v>21310</v>
      </c>
      <c r="C3" s="6" t="n">
        <v>19378</v>
      </c>
    </row>
    <row r="4">
      <c r="A4" s="4" t="inlineStr">
        <is>
          <t>Losses and loss adjustment expenses</t>
        </is>
      </c>
      <c r="B4" s="5" t="n">
        <v>3896</v>
      </c>
      <c r="C4" s="5" t="n">
        <v>3331</v>
      </c>
    </row>
    <row r="5">
      <c r="A5" s="4" t="inlineStr">
        <is>
          <t>Stock-based compensation</t>
        </is>
      </c>
      <c r="B5" s="5" t="n">
        <v>1593</v>
      </c>
      <c r="C5" s="5" t="n">
        <v>1878</v>
      </c>
    </row>
    <row r="6">
      <c r="A6" s="4" t="inlineStr">
        <is>
          <t>Unearned revenue</t>
        </is>
      </c>
      <c r="B6" s="5" t="n">
        <v>209</v>
      </c>
      <c r="C6" s="5" t="n">
        <v>1089</v>
      </c>
    </row>
    <row r="7">
      <c r="A7" s="4" t="inlineStr">
        <is>
          <t>Net unrealized investment losses</t>
        </is>
      </c>
      <c r="B7" s="5" t="n">
        <v>0</v>
      </c>
      <c r="C7" s="5" t="n">
        <v>732</v>
      </c>
    </row>
    <row r="8">
      <c r="A8" s="4" t="inlineStr">
        <is>
          <t>Basis difference related to convertible senior notes</t>
        </is>
      </c>
      <c r="B8" s="5" t="n">
        <v>609</v>
      </c>
      <c r="C8" s="5" t="n">
        <v>516</v>
      </c>
    </row>
    <row r="9">
      <c r="A9" s="4" t="inlineStr">
        <is>
          <t>Accrued expenses</t>
        </is>
      </c>
      <c r="B9" s="5" t="n">
        <v>160</v>
      </c>
      <c r="C9" s="5" t="n">
        <v>175</v>
      </c>
    </row>
    <row r="10">
      <c r="A10" s="4" t="inlineStr">
        <is>
          <t>Credit losses</t>
        </is>
      </c>
      <c r="B10" s="5" t="n">
        <v>174</v>
      </c>
      <c r="C10" s="5" t="n">
        <v>156</v>
      </c>
    </row>
    <row r="11">
      <c r="A11" s="4" t="inlineStr">
        <is>
          <t>Organizational costs</t>
        </is>
      </c>
      <c r="B11" s="5" t="n">
        <v>106</v>
      </c>
      <c r="C11" s="5" t="n">
        <v>116</v>
      </c>
    </row>
    <row r="12">
      <c r="A12" s="4" t="inlineStr">
        <is>
          <t>Bad debt reserve</t>
        </is>
      </c>
      <c r="B12" s="5" t="n">
        <v>15</v>
      </c>
      <c r="C12" s="5" t="n">
        <v>16</v>
      </c>
    </row>
    <row r="13">
      <c r="A13" s="4" t="inlineStr">
        <is>
          <t>Property and equipment</t>
        </is>
      </c>
      <c r="B13" s="5" t="n">
        <v>113</v>
      </c>
      <c r="C13" s="5" t="n">
        <v>0</v>
      </c>
    </row>
    <row r="14">
      <c r="A14" s="4" t="inlineStr">
        <is>
          <t>Intercompany deferred loss</t>
        </is>
      </c>
      <c r="B14" s="5" t="n">
        <v>544</v>
      </c>
      <c r="C14" s="5" t="n">
        <v>0</v>
      </c>
    </row>
    <row r="15">
      <c r="A15" s="4" t="inlineStr">
        <is>
          <t>Other</t>
        </is>
      </c>
      <c r="B15" s="5" t="n">
        <v>17</v>
      </c>
      <c r="C15" s="5" t="n">
        <v>17</v>
      </c>
    </row>
    <row r="16">
      <c r="A16" s="4" t="inlineStr">
        <is>
          <t>Total deferred tax assets</t>
        </is>
      </c>
      <c r="B16" s="5" t="n">
        <v>28746</v>
      </c>
      <c r="C16" s="5" t="n">
        <v>27404</v>
      </c>
    </row>
    <row r="17">
      <c r="A17" s="4" t="inlineStr">
        <is>
          <t>Valuation allowance</t>
        </is>
      </c>
      <c r="B17" s="5" t="n">
        <v>-544</v>
      </c>
      <c r="C17" s="5" t="n">
        <v>0</v>
      </c>
    </row>
    <row r="18">
      <c r="A18" s="4" t="inlineStr">
        <is>
          <t>Total deferred tax assets, net of valuation allowance</t>
        </is>
      </c>
      <c r="B18" s="5" t="n">
        <v>28202</v>
      </c>
      <c r="C18" s="5" t="n">
        <v>27404</v>
      </c>
    </row>
    <row r="19">
      <c r="A19" s="3" t="inlineStr">
        <is>
          <t>Deferred tax liabilities:</t>
        </is>
      </c>
      <c r="B19" s="4" t="inlineStr">
        <is>
          <t xml:space="preserve"> </t>
        </is>
      </c>
      <c r="C19" s="4" t="inlineStr">
        <is>
          <t xml:space="preserve"> </t>
        </is>
      </c>
    </row>
    <row r="20">
      <c r="A20" s="4" t="inlineStr">
        <is>
          <t>Gain on involuntary conversion</t>
        </is>
      </c>
      <c r="B20" s="5" t="n">
        <v>-11753</v>
      </c>
      <c r="C20" s="5" t="n">
        <v>-11460</v>
      </c>
    </row>
    <row r="21">
      <c r="A21" s="4" t="inlineStr">
        <is>
          <t>Deferred policy acquisition costs</t>
        </is>
      </c>
      <c r="B21" s="5" t="n">
        <v>-15285</v>
      </c>
      <c r="C21" s="5" t="n">
        <v>-11272</v>
      </c>
    </row>
    <row r="22">
      <c r="A22" s="4" t="inlineStr">
        <is>
          <t>Net unrealized investment losses</t>
        </is>
      </c>
      <c r="B22" s="5" t="n">
        <v>-794</v>
      </c>
      <c r="C22" s="5" t="n">
        <v>0</v>
      </c>
    </row>
    <row r="23">
      <c r="A23" s="4" t="inlineStr">
        <is>
          <t>Basis difference related to partnership investments</t>
        </is>
      </c>
      <c r="B23" s="5" t="n">
        <v>-1955</v>
      </c>
      <c r="C23" s="5" t="n">
        <v>-2249</v>
      </c>
    </row>
    <row r="24">
      <c r="A24" s="4" t="inlineStr">
        <is>
          <t>Prepaid expenses</t>
        </is>
      </c>
      <c r="B24" s="5" t="n">
        <v>-482</v>
      </c>
      <c r="C24" s="5" t="n">
        <v>-573</v>
      </c>
    </row>
    <row r="25">
      <c r="A25" s="4" t="inlineStr">
        <is>
          <t>Intangible assets</t>
        </is>
      </c>
      <c r="B25" s="5" t="n">
        <v>-105</v>
      </c>
      <c r="C25" s="5" t="n">
        <v>-541</v>
      </c>
    </row>
    <row r="26">
      <c r="A26" s="4" t="inlineStr">
        <is>
          <t>Property and equipment</t>
        </is>
      </c>
      <c r="B26" s="5" t="n">
        <v>0</v>
      </c>
      <c r="C26" s="5" t="n">
        <v>-271</v>
      </c>
    </row>
    <row r="27">
      <c r="A27" s="4" t="inlineStr">
        <is>
          <t>Other</t>
        </is>
      </c>
      <c r="B27" s="5" t="n">
        <v>-586</v>
      </c>
      <c r="C27" s="5" t="n">
        <v>-526</v>
      </c>
    </row>
    <row r="28">
      <c r="A28" s="4" t="inlineStr">
        <is>
          <t>Total deferred tax liabilities</t>
        </is>
      </c>
      <c r="B28" s="5" t="n">
        <v>-30960</v>
      </c>
      <c r="C28" s="5" t="n">
        <v>-26892</v>
      </c>
    </row>
    <row r="29">
      <c r="A29" s="4" t="inlineStr">
        <is>
          <t>Net deferred tax (liabilities) assets</t>
        </is>
      </c>
      <c r="B29" s="6" t="n">
        <v>-2758</v>
      </c>
      <c r="C29" s="6" t="n">
        <v>-5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chedule of Provides a Reconciliation of Net Deferred Tax Assets (Liabilities) (Details) - USD ($) $ in Thousands</t>
        </is>
      </c>
      <c r="C1" s="2" t="inlineStr">
        <is>
          <t>Dec. 31, 2024</t>
        </is>
      </c>
      <c r="D1" s="2" t="inlineStr">
        <is>
          <t>Dec. 31, 2023</t>
        </is>
      </c>
    </row>
    <row r="2">
      <c r="A2" s="3" t="inlineStr">
        <is>
          <t>Operating Loss Carryforwards [Line Items]</t>
        </is>
      </c>
      <c r="C2" s="4" t="inlineStr">
        <is>
          <t xml:space="preserve"> </t>
        </is>
      </c>
      <c r="D2" s="4" t="inlineStr">
        <is>
          <t xml:space="preserve"> </t>
        </is>
      </c>
    </row>
    <row r="3">
      <c r="A3" s="4" t="inlineStr">
        <is>
          <t>Deferred income taxes, net</t>
        </is>
      </c>
      <c r="B3" s="4" t="inlineStr">
        <is>
          <t>[1]</t>
        </is>
      </c>
      <c r="C3" s="6" t="n">
        <v>72</v>
      </c>
      <c r="D3" s="6" t="n">
        <v>512</v>
      </c>
    </row>
    <row r="4">
      <c r="A4" s="4" t="inlineStr">
        <is>
          <t>Net deferred tax (liabilities) assets</t>
        </is>
      </c>
      <c r="C4" s="5" t="n">
        <v>-2758</v>
      </c>
      <c r="D4" s="5" t="n">
        <v>-512</v>
      </c>
    </row>
    <row r="5">
      <c r="A5" s="4" t="inlineStr">
        <is>
          <t>Net deferred tax (liabilities) assets</t>
        </is>
      </c>
      <c r="C5" s="4" t="inlineStr">
        <is>
          <t xml:space="preserve"> </t>
        </is>
      </c>
      <c r="D5" s="5" t="n">
        <v>512</v>
      </c>
    </row>
    <row r="6">
      <c r="A6" s="4" t="inlineStr">
        <is>
          <t>HCI Consolidated Variable Interest Entities</t>
        </is>
      </c>
      <c r="C6" s="4" t="inlineStr">
        <is>
          <t xml:space="preserve"> </t>
        </is>
      </c>
      <c r="D6" s="4" t="inlineStr">
        <is>
          <t xml:space="preserve"> </t>
        </is>
      </c>
    </row>
    <row r="7">
      <c r="A7" s="3" t="inlineStr">
        <is>
          <t>Operating Loss Carryforwards [Line Items]</t>
        </is>
      </c>
      <c r="C7" s="4" t="inlineStr">
        <is>
          <t xml:space="preserve"> </t>
        </is>
      </c>
      <c r="D7" s="4" t="inlineStr">
        <is>
          <t xml:space="preserve"> </t>
        </is>
      </c>
    </row>
    <row r="8">
      <c r="A8" s="4" t="inlineStr">
        <is>
          <t>Deferred income taxes, net</t>
        </is>
      </c>
      <c r="C8" s="5" t="n">
        <v>72</v>
      </c>
      <c r="D8" s="5" t="n">
        <v>0</v>
      </c>
    </row>
    <row r="9">
      <c r="A9" s="4" t="inlineStr">
        <is>
          <t>HCI Consolidated [Member]</t>
        </is>
      </c>
      <c r="C9" s="4" t="inlineStr">
        <is>
          <t xml:space="preserve"> </t>
        </is>
      </c>
      <c r="D9" s="4" t="inlineStr">
        <is>
          <t xml:space="preserve"> </t>
        </is>
      </c>
    </row>
    <row r="10">
      <c r="A10" s="3" t="inlineStr">
        <is>
          <t>Operating Loss Carryforwards [Line Items]</t>
        </is>
      </c>
      <c r="C10" s="4" t="inlineStr">
        <is>
          <t xml:space="preserve"> </t>
        </is>
      </c>
      <c r="D10" s="4" t="inlineStr">
        <is>
          <t xml:space="preserve"> </t>
        </is>
      </c>
    </row>
    <row r="11">
      <c r="A11" s="4" t="inlineStr">
        <is>
          <t>Net deferred tax (liabilities) assets</t>
        </is>
      </c>
      <c r="C11" s="6" t="n">
        <v>-2830</v>
      </c>
      <c r="D11" s="6" t="n">
        <v>-512</v>
      </c>
    </row>
    <row r="12"/>
    <row r="13">
      <c r="A13" s="4" t="inlineStr">
        <is>
          <t>[1] See Note 16 for details of balances associated with variable interest entities.</t>
        </is>
      </c>
    </row>
  </sheetData>
  <mergeCells count="3">
    <mergeCell ref="A1:B1"/>
    <mergeCell ref="A12:C12"/>
    <mergeCell ref="A13:C1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AC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6" customWidth="1" min="27" max="27"/>
    <col width="14" customWidth="1" min="28" max="28"/>
    <col width="14" customWidth="1" min="29" max="29"/>
  </cols>
  <sheetData>
    <row r="1">
      <c r="A1" s="1" t="inlineStr">
        <is>
          <t>Earnings Per Share - Summary of Numerator and Denominator of Basic and Fully Diluted (Loss) Earnings Per Common Share (Detail) - USD ($) $ / shares in Units, $ in Thousands</t>
        </is>
      </c>
      <c r="C1" s="2" t="inlineStr">
        <is>
          <t>3 Months Ended</t>
        </is>
      </c>
      <c r="AA1" s="2" t="inlineStr">
        <is>
          <t>12 Months Ended</t>
        </is>
      </c>
    </row>
    <row r="2">
      <c r="C2" s="2" t="inlineStr">
        <is>
          <t>Dec. 31, 2024</t>
        </is>
      </c>
      <c r="E2" s="2" t="inlineStr">
        <is>
          <t>Sep. 30, 2024</t>
        </is>
      </c>
      <c r="G2" s="2" t="inlineStr">
        <is>
          <t>Jun. 30, 2024</t>
        </is>
      </c>
      <c r="I2" s="2" t="inlineStr">
        <is>
          <t>Mar. 31, 2024</t>
        </is>
      </c>
      <c r="K2" s="2" t="inlineStr">
        <is>
          <t>Dec. 31, 2023</t>
        </is>
      </c>
      <c r="M2" s="2" t="inlineStr">
        <is>
          <t>Sep. 30, 2023</t>
        </is>
      </c>
      <c r="O2" s="2" t="inlineStr">
        <is>
          <t>Jun. 30, 2023</t>
        </is>
      </c>
      <c r="Q2" s="2" t="inlineStr">
        <is>
          <t>Mar. 31, 2023</t>
        </is>
      </c>
      <c r="S2" s="2" t="inlineStr">
        <is>
          <t>Dec. 31, 2022</t>
        </is>
      </c>
      <c r="U2" s="2" t="inlineStr">
        <is>
          <t>Sep. 30, 2022</t>
        </is>
      </c>
      <c r="W2" s="2" t="inlineStr">
        <is>
          <t>Jun. 30, 2022</t>
        </is>
      </c>
      <c r="Y2" s="2" t="inlineStr">
        <is>
          <t>Mar. 31, 2022</t>
        </is>
      </c>
      <c r="AA2" s="2" t="inlineStr">
        <is>
          <t>Dec. 31, 2024</t>
        </is>
      </c>
      <c r="AB2" s="2" t="inlineStr">
        <is>
          <t>Dec. 31, 2023</t>
        </is>
      </c>
      <c r="AC2" s="2" t="inlineStr">
        <is>
          <t>Dec. 31, 2022</t>
        </is>
      </c>
    </row>
    <row r="3">
      <c r="A3" s="3" t="inlineStr">
        <is>
          <t>Earnings Per Share, Basic, by Common Class, Including Two Class Method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c r="AC3" s="4" t="inlineStr">
        <is>
          <t xml:space="preserve"> </t>
        </is>
      </c>
    </row>
    <row r="4">
      <c r="A4" s="4" t="inlineStr">
        <is>
          <t>Net income (loss)</t>
        </is>
      </c>
      <c r="C4" s="6" t="n">
        <v>4134</v>
      </c>
      <c r="E4" s="6" t="n">
        <v>9392</v>
      </c>
      <c r="G4" s="6" t="n">
        <v>57099</v>
      </c>
      <c r="I4" s="6" t="n">
        <v>56956</v>
      </c>
      <c r="K4" s="6" t="n">
        <v>40913</v>
      </c>
      <c r="M4" s="6" t="n">
        <v>15669</v>
      </c>
      <c r="O4" s="6" t="n">
        <v>14882</v>
      </c>
      <c r="Q4" s="6" t="n">
        <v>17793</v>
      </c>
      <c r="S4" s="6" t="n">
        <v>2651</v>
      </c>
      <c r="U4" s="6" t="n">
        <v>-51503</v>
      </c>
      <c r="W4" s="6" t="n">
        <v>-8542</v>
      </c>
      <c r="Y4" s="6" t="n">
        <v>2791</v>
      </c>
      <c r="AA4" s="6" t="n">
        <v>127581</v>
      </c>
      <c r="AB4" s="6" t="n">
        <v>89257</v>
      </c>
      <c r="AC4" s="6" t="n">
        <v>-54603</v>
      </c>
    </row>
    <row r="5">
      <c r="A5" s="4" t="inlineStr">
        <is>
          <t>Less: Net income attributable to redeemable noncontrolling interest</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5" t="n">
        <v>-10149</v>
      </c>
      <c r="AB5" s="5" t="n">
        <v>-9370</v>
      </c>
      <c r="AC5" s="5" t="n">
        <v>-9106</v>
      </c>
    </row>
    <row r="6">
      <c r="A6" s="4" t="inlineStr">
        <is>
          <t>Less: TypTap Group's net loss attributable to non-HCI common stockholders and TypTap Group's participating securitie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5" t="n">
        <v>-7479</v>
      </c>
      <c r="AB6" s="5" t="n">
        <v>-853</v>
      </c>
      <c r="AC6" s="5" t="n">
        <v>5198</v>
      </c>
    </row>
    <row r="7">
      <c r="A7" s="4" t="inlineStr">
        <is>
          <t>Net income attributable to HCI</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5" t="n">
        <v>109953</v>
      </c>
      <c r="AB7" s="5" t="n">
        <v>79034</v>
      </c>
      <c r="AC7" s="5" t="n">
        <v>-58511</v>
      </c>
    </row>
    <row r="8">
      <c r="A8" s="4" t="inlineStr">
        <is>
          <t>Less: (Income) loss attributable to participating securitie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5" t="n">
        <v>-4110</v>
      </c>
      <c r="AB8" s="5" t="n">
        <v>-2625</v>
      </c>
      <c r="AC8" s="5" t="n">
        <v>3463</v>
      </c>
    </row>
    <row r="9">
      <c r="A9" s="3" t="inlineStr">
        <is>
          <t>Basic Earnings Per Share:</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B9" s="4" t="inlineStr">
        <is>
          <t xml:space="preserve"> </t>
        </is>
      </c>
      <c r="AC9" s="4" t="inlineStr">
        <is>
          <t xml:space="preserve"> </t>
        </is>
      </c>
    </row>
    <row r="10">
      <c r="A10" s="4" t="inlineStr">
        <is>
          <t>Income allocated to common stockholder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6" t="n">
        <v>105843</v>
      </c>
      <c r="AB10" s="6" t="n">
        <v>76409</v>
      </c>
      <c r="AC10" s="6" t="n">
        <v>-55048</v>
      </c>
    </row>
    <row r="11">
      <c r="A11" s="4" t="inlineStr">
        <is>
          <t>Weighted Average Number of Shares Outstanding, Basic</t>
        </is>
      </c>
      <c r="B11" s="4" t="inlineStr">
        <is>
          <t>[1]</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5" t="n">
        <v>9997000</v>
      </c>
      <c r="AB11" s="5" t="n">
        <v>8367000</v>
      </c>
      <c r="AC11" s="5" t="n">
        <v>8817000</v>
      </c>
    </row>
    <row r="12">
      <c r="A12" s="4" t="inlineStr">
        <is>
          <t>Basic earnings (loss) per share</t>
        </is>
      </c>
      <c r="C12" s="7" t="n">
        <v>0.24</v>
      </c>
      <c r="E12" s="7" t="n">
        <v>0.54</v>
      </c>
      <c r="G12" s="7" t="n">
        <v>5.18</v>
      </c>
      <c r="I12" s="7" t="n">
        <v>4.76</v>
      </c>
      <c r="K12" s="7" t="n">
        <v>4.31</v>
      </c>
      <c r="M12" s="7" t="n">
        <v>1.53</v>
      </c>
      <c r="O12" s="7" t="n">
        <v>1.45</v>
      </c>
      <c r="Q12" s="7" t="n">
        <v>1.78</v>
      </c>
      <c r="S12" s="7" t="n">
        <v>0.18</v>
      </c>
      <c r="U12" s="7" t="n">
        <v>-5.66</v>
      </c>
      <c r="W12" s="7" t="n">
        <v>-1.04</v>
      </c>
      <c r="Y12" s="7" t="n">
        <v>0.09</v>
      </c>
      <c r="AA12" s="7" t="n">
        <v>10.59</v>
      </c>
      <c r="AB12" s="7" t="n">
        <v>9.130000000000001</v>
      </c>
      <c r="AC12" s="7" t="n">
        <v>-6.24</v>
      </c>
    </row>
    <row r="13">
      <c r="A13" s="3" t="inlineStr">
        <is>
          <t>Diluted Earnings Per Share:</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B13" s="4" t="inlineStr">
        <is>
          <t xml:space="preserve"> </t>
        </is>
      </c>
      <c r="AC13" s="4" t="inlineStr">
        <is>
          <t xml:space="preserve"> </t>
        </is>
      </c>
    </row>
    <row r="14">
      <c r="A14" s="4" t="inlineStr">
        <is>
          <t>Net Income (Loss) Available to Common Stockholders, Diluted</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6" t="n">
        <v>112751</v>
      </c>
      <c r="AB14" s="6" t="n">
        <v>84141</v>
      </c>
      <c r="AC14" s="6" t="n">
        <v>-55048</v>
      </c>
    </row>
    <row r="15">
      <c r="A15" s="4" t="inlineStr">
        <is>
          <t>Weighted Average Number of Shares Outstanding, Diluted</t>
        </is>
      </c>
      <c r="B15" s="4" t="inlineStr">
        <is>
          <t>[1]</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5" t="n">
        <v>12686000</v>
      </c>
      <c r="AB15" s="5" t="n">
        <v>11044000</v>
      </c>
      <c r="AC15" s="5" t="n">
        <v>8817000</v>
      </c>
    </row>
    <row r="16">
      <c r="A16" s="4" t="inlineStr">
        <is>
          <t>Earnings Per Share, Diluted</t>
        </is>
      </c>
      <c r="C16" s="7" t="n">
        <v>0.23</v>
      </c>
      <c r="D16" s="4" t="inlineStr">
        <is>
          <t>[2]</t>
        </is>
      </c>
      <c r="E16" s="7" t="n">
        <v>0.52</v>
      </c>
      <c r="F16" s="4" t="inlineStr">
        <is>
          <t>[2]</t>
        </is>
      </c>
      <c r="G16" s="7" t="n">
        <v>4.24</v>
      </c>
      <c r="H16" s="4" t="inlineStr">
        <is>
          <t>[2]</t>
        </is>
      </c>
      <c r="I16" s="7" t="n">
        <v>3.81</v>
      </c>
      <c r="J16" s="4" t="inlineStr">
        <is>
          <t>[2]</t>
        </is>
      </c>
      <c r="K16" s="8" t="n">
        <v>3.4</v>
      </c>
      <c r="L16" s="4" t="inlineStr">
        <is>
          <t>[3]</t>
        </is>
      </c>
      <c r="M16" s="7" t="n">
        <v>1.34</v>
      </c>
      <c r="N16" s="4" t="inlineStr">
        <is>
          <t>[3]</t>
        </is>
      </c>
      <c r="O16" s="7" t="n">
        <v>1.28</v>
      </c>
      <c r="P16" s="4" t="inlineStr">
        <is>
          <t>[3]</t>
        </is>
      </c>
      <c r="Q16" s="7" t="n">
        <v>1.54</v>
      </c>
      <c r="R16" s="4" t="inlineStr">
        <is>
          <t>[3]</t>
        </is>
      </c>
      <c r="S16" s="7" t="n">
        <v>0.18</v>
      </c>
      <c r="T16" s="4" t="inlineStr">
        <is>
          <t>[4]</t>
        </is>
      </c>
      <c r="U16" s="7" t="n">
        <v>-5.66</v>
      </c>
      <c r="V16" s="4" t="inlineStr">
        <is>
          <t>[4]</t>
        </is>
      </c>
      <c r="W16" s="7" t="n">
        <v>-1.04</v>
      </c>
      <c r="X16" s="4" t="inlineStr">
        <is>
          <t>[4]</t>
        </is>
      </c>
      <c r="Y16" s="7" t="n">
        <v>0.09</v>
      </c>
      <c r="Z16" s="4" t="inlineStr">
        <is>
          <t>[4]</t>
        </is>
      </c>
      <c r="AA16" s="7" t="n">
        <v>8.890000000000001</v>
      </c>
      <c r="AB16" s="7" t="n">
        <v>7.62</v>
      </c>
      <c r="AC16" s="7" t="n">
        <v>-6.24</v>
      </c>
    </row>
    <row r="17">
      <c r="A17" s="4" t="inlineStr">
        <is>
          <t>Warrant [Member]</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B17" s="4" t="inlineStr">
        <is>
          <t xml:space="preserve"> </t>
        </is>
      </c>
      <c r="AC17" s="4" t="inlineStr">
        <is>
          <t xml:space="preserve"> </t>
        </is>
      </c>
    </row>
    <row r="18">
      <c r="A18" s="3" t="inlineStr">
        <is>
          <t>Effect of Dilutive Securitie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B18" s="4" t="inlineStr">
        <is>
          <t xml:space="preserve"> </t>
        </is>
      </c>
      <c r="AC18" s="4" t="inlineStr">
        <is>
          <t xml:space="preserve"> </t>
        </is>
      </c>
    </row>
    <row r="19">
      <c r="A19" s="4" t="inlineStr">
        <is>
          <t>Dilutive Securities, Shares (Denominator)</t>
        </is>
      </c>
      <c r="B19" s="4" t="inlineStr">
        <is>
          <t>[1]</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5" t="n">
        <v>218000</v>
      </c>
      <c r="AB19" s="5" t="n">
        <v>56000</v>
      </c>
      <c r="AC19" s="5" t="n">
        <v>0</v>
      </c>
    </row>
    <row r="20">
      <c r="A20" s="4" t="inlineStr">
        <is>
          <t>Convertible Senior Notes [Member]</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B20" s="4" t="inlineStr">
        <is>
          <t xml:space="preserve"> </t>
        </is>
      </c>
      <c r="AC20" s="4" t="inlineStr">
        <is>
          <t xml:space="preserve"> </t>
        </is>
      </c>
    </row>
    <row r="21">
      <c r="A21" s="3" t="inlineStr">
        <is>
          <t>Effect of Dilutive Securitie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B21" s="4" t="inlineStr">
        <is>
          <t xml:space="preserve"> </t>
        </is>
      </c>
      <c r="AC21" s="4" t="inlineStr">
        <is>
          <t xml:space="preserve"> </t>
        </is>
      </c>
    </row>
    <row r="22">
      <c r="A22" s="4" t="inlineStr">
        <is>
          <t>Convertible senior notes (Denominator)</t>
        </is>
      </c>
      <c r="B22" s="4" t="inlineStr">
        <is>
          <t>[1]</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5" t="n">
        <v>2177000</v>
      </c>
      <c r="AB22" s="5" t="n">
        <v>2538000</v>
      </c>
      <c r="AC22" s="4" t="inlineStr">
        <is>
          <t xml:space="preserve"> </t>
        </is>
      </c>
    </row>
    <row r="23">
      <c r="A23" s="4" t="inlineStr">
        <is>
          <t>Convertible senior notes (Numerato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6" t="n">
        <v>6908</v>
      </c>
      <c r="AB23" s="6" t="n">
        <v>7732</v>
      </c>
      <c r="AC23" s="4" t="inlineStr">
        <is>
          <t xml:space="preserve"> </t>
        </is>
      </c>
    </row>
    <row r="24">
      <c r="A24" s="4" t="inlineStr">
        <is>
          <t>Employee Stock Option</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B24" s="4" t="inlineStr">
        <is>
          <t xml:space="preserve"> </t>
        </is>
      </c>
      <c r="AC24" s="4" t="inlineStr">
        <is>
          <t xml:space="preserve"> </t>
        </is>
      </c>
    </row>
    <row r="25">
      <c r="A25" s="3" t="inlineStr">
        <is>
          <t>Effect of Dilutive Securitie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B25" s="4" t="inlineStr">
        <is>
          <t xml:space="preserve"> </t>
        </is>
      </c>
      <c r="AC25" s="4" t="inlineStr">
        <is>
          <t xml:space="preserve"> </t>
        </is>
      </c>
    </row>
    <row r="26">
      <c r="A26" s="4" t="inlineStr">
        <is>
          <t>Dilutive Securities, Shares (Denominator)</t>
        </is>
      </c>
      <c r="B26" s="4" t="inlineStr">
        <is>
          <t>[1]</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5" t="n">
        <v>294000</v>
      </c>
      <c r="AB26" s="5" t="n">
        <v>83000</v>
      </c>
      <c r="AC26" s="5" t="n">
        <v>0</v>
      </c>
    </row>
    <row r="27"/>
    <row r="28">
      <c r="A28" s="4" t="inlineStr">
        <is>
          <t>[1] Shares in thousands. During the quarter ended September 30, 2024, convertible senior notes were antidilutive. During the quarter ended December 31, 2024, the convertible senior notes were antidilutive. During the quarter ended March 31, 2023, warrants were antidilutive. During the quarter ended March 31, 2022, the convertible senior notes were antidilutive. During the quarters ended June 30, 2022, September 30, 2022 and December 31, 2022, the convertible senior notes, stock options and warrants were antidilutive.</t>
        </is>
      </c>
    </row>
  </sheetData>
  <mergeCells count="17">
    <mergeCell ref="A1:B2"/>
    <mergeCell ref="C1:Z1"/>
    <mergeCell ref="AA1:AC1"/>
    <mergeCell ref="C2:D2"/>
    <mergeCell ref="E2:F2"/>
    <mergeCell ref="G2:H2"/>
    <mergeCell ref="I2:J2"/>
    <mergeCell ref="K2:L2"/>
    <mergeCell ref="M2:N2"/>
    <mergeCell ref="O2:P2"/>
    <mergeCell ref="Q2:R2"/>
    <mergeCell ref="S2:T2"/>
    <mergeCell ref="U2:V2"/>
    <mergeCell ref="W2:X2"/>
    <mergeCell ref="Y2:Z2"/>
    <mergeCell ref="A27:AB27"/>
    <mergeCell ref="A28:AB2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conformity with accounting principles generally accepted in the United States of America (“U.S. GAAP”). Principles of Consolidation. The accompanying consolidated financial statements include the accounts of HCI Group, Inc. and its majority-owned and controlled subsidiaries. All significant intercompany balance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inancial Accounting Standards Board (“FASB”). A variable interest entity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 Use of Estimates. The preparation of the consolidated financial statements in conformity with U.S. GAAP requires management to make estimates and assumptions that affect the reported amounts of assets and liabilities as well as the disclosure of contingent assets and liabilities at the date of the consolidated financial statements and the reported amounts of revenues and expenses during the reporting period. Actual results may differ materially from these estimates. Material estimates that are particularly susceptible to significant change in the near term are primarily related to losses and loss adjustment expenses, reinsurance with retrospective provisions, reinsurance recoverable, deferred income taxes, limited partnership investments, intangible assets acquired from United, allowance for credit losses, and stock-based compensation expense. Cash and Cash Equivalents. The Company considers all short-term highly liquid investments with original maturities of less than three months to be cash and cash equivalents. At December 31, 2024 and 2023 , cash and cash equivalents consisted of cash on deposit with financial institutions and securities brokerage firms, and certificates of deposit. Restricted Cash. Restricted cash represents funds in the Company’s sole ownership held by certain states in which the Company’s insurance subsidiaries conduct business to meet regulatory requirements and not available for immediate business use. Funds withheld in an account for which the Company is a co-owner but not the named beneficiary are not considered restricted cash and are included in funds withheld for assumed business on the consolidated balance sheets. Available-for-Sale Fixed-Maturity Securities. Fixed-maturity securities that are available for sale include debt securities and redeemable preferred stock. The Company’s available-for-sale securities are carried at fair value. Changes in the fair value of available-for-sale securities representing unrealized gains or losses, other than credit losses, are excluded from net investment income and reported in stockholders’ equity as a component of accumulated other comprehensive income (loss), net of deferred income taxes. Realized investment gains and losses from sales are recorded on the trade date and are determined using the first-in first-out (“FIFO”) method. Investment income is recognized as earned and discounts or premiums arising from the purchase of debt securities are recognized in investment income using the interest method over the estimated remaining term of the security. Gains and losses from call redemptions and repayments are charged to investment income. The Company reviews fixed-maturity securities for impairment on a monthly basis. When reviewing impaired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as impairment losses in income. Impaired securities where the Company has the ability and intent to hold until recovery and believes it is not probable that the Company will be required to sell these securities prior to their anticipated recovery or maturity, are evaluated for the existence of credit-related losses. When determining impairment due to a credit-related loss, the Company carefully considers factors such as the issuer’s financial ratios and condition, the security’s current ratings and maturity date, the failure of the issuer to make a scheduled payment, and overall market conditions in estimating the cash flows expected to be collected. The expected cash flows discounted at the effective interest rate of the security implicit at the date of acquisition are then compared with the security’s amortized cost at the measurement date. A credit loss is incurred when the present value of the expected cash flows is less than the security’s amortized cost. If such credit-related losses exist, an allowance for credit losses is established with a charge in the consolidated statement of income. Subsequent changes in the allowance, whether favorable or unfavorable, are recorded on the consolidated statement of income. See additional information in the Allowance for Credit Losses section within this note. Any remaining impairment loss related to other non-credit factors such as changes in interest rates or market conditions is reflected as a component of accumulated other comprehensive income (loss). Allowance for Credit Losses. Allowance for credit losses represents an estimation of potential losses that the Company may experience due to credit risk. The allowance for credit losses account is a contra account of a financial asset to reflect the net amount expected to be collected. Any increase or decrease in the allowance for credit losses related to investments is recognized and reflected as credit losses on investments in the Company’s consolidated statement of income. For all other financial assets, credit loss expense is included in other operating expenses. When the risk of credit loss becomes certain, the allowance for credit losses account will be written off against the financial asset. Under the Current Expected Credit Loss (“CECL”) model, the Company measures all expected credit losses related to relevant financial assets based on historical experience, current conditions, and reasonable and supportable forecasts which incorporate forward-looking information. The Company primarily uses a discounted cash flow method and a rating-based method in estimating credit losses at a reporting date for financial assets under the scope of the CECL model. The discounted cash flow method is a valuation method used to estimate the value of a financial asset based on its future cash flows. The Company uses this method to determine the expected credit losses for available-for-sale fixed-maturity securities. In addition, the Company elected not to measure an allowance for credit losses for accrued interest receivable as any uncollectible amount is adjusted to interest income on a monthly basis. At present, the exposure to credit losses for certain financial assets related to non-insurance business is considered immaterial to the Company’s financial position. For certain financial assets related to insurance business such as reinsurance recoverable and reinsurance receivable for premium refund, the Company uses a rating-based method, which is a modified version of the probability of default method. It requires two key inputs: a) the liquidation rate and b) the amount of loss exposure. The liquidation rate, which is published annually, is the ratio of impaired insurance companies that were eventually liquidated to the group of insurance companies considered by A.M. Best in its study. The amount of loss exposure represents the future billing balance, net of any collateral, spread over the projected periods that are based on the Company’s historical claim payment pattern. The rating-based method measures credit losses by multiplying the future billings grouped by insurance rating over the projected periods by their corresponding liquidation rates by insurance rating. For paid reinsurance recoverable which is due within 90 days after billing, the Company will rely heavily on each reinsurer’s credit rating, recent financial condition, and historical collection problems, if any, in determining the expected credit loss. For risk attributable to disagreements between an insurer and reinsurer regarding a difference in interpretation of provisions in a reinsurance agreement (“dispute risk”), the Company will continue to use an incurred loss method to estimate losses. At December 31, 2024 , there was no dispute risk associated with the reinsurance recoverable balance. Equity Securities. Equity securities represent ownership interests held by the Company in entities for investment purposes. Unrealized holding gains and losses related to equity securities are reported in the consolidated statements of income as net unrealized investment gains and losses. Realized investment gains and losses from sales are recorded on the trade date and are determined using the FIFO method (see b) Equity Securities in Note 5 -- “Investments”). Limited Partnership Investments. The Company has interests in limited partnerships that are not registered under the United States Securities Act of 1933, as amended, the securities laws of any state or the securities laws of any other jurisdictions. The partnership interests cannot be resold in the public market and any withdrawal is subject to the terms and conditions of the partnership agreements. The Company has no influence over partnership operating and financial policies. The Company uses the equity method to account for the investments with ownership interest greater than five percent. For the investments with ownership interest at five percent or less, the Company uses the net asset value method to estimate the fair value of these investments. The Company generally recognizes its share of the limited partnerships’ earnings or losses on a three-month lag. Due to the lag, the Company may record an adjustment to the Company’s most recent share of net asset value when the amount can be reasonably estimated and a significant adverse impact on the net asset value is expected as a result of a major economic event. Net investment income or loss from limited partnerships represents a net aggregate amount of operating results allocated to the Company based on the percentage of ownership interest in each limited partnership. Pursuant to U.S. GAAP, these limited partnerships which are private equity funds must measure their investments at fair value and reflect the unrealized gains and losses in the fair value of their investments on their statements of income. As a result, the carrying value of limited partnership investments at each reporting date approximates their estimated fair value. Real Estate Investments. Real estate investments include real estate and the related assets purchased for investment purposes (see Note 5 -- “Investments”). Real estate and the related depreciable assets are carried at cost, net of accumulated depreciation, which is included in net inv 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 Deferred Policy Acquisition Costs. Deferred policy acquisition costs (“DAC”) represent direct costs to acquire insurance contracts and consist of premium taxes, inspection fees and commissions paid to outside agents at the time of collection of the policy premium. DAC may also include expenses associated with the transition of policies from other insurers for replacement policies and the issuance of renewal policies under the Company’s own rates and terms. DAC is amortized over the life of the related policy in relation to the amount of gross premiums earned. Ceding commission and related costs paid associated with assumed business are also deferred and amortized over the life of the reinsurance agreement.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gross premium earned are reduced or permanently impaired as a result of the disposition of a line of business. The amount of amortization of DAC could be revised in the near term if any of the gross premium earned estimates discussed above are revised. Property and Equipment. Property and equipment is stated at cost less accumulated depreciation and amortization, which is included in other operating expenses. Depreciation is calculated on a straight-line basis over the estimated useful lives as follows: land improvements, five years ; building, 39 years; building improvements, three to ten years ; computer hardware and software, three years ; and furniture and office equipment, three to seven years . Leasehold improvements are amortized over the shorter of the lease term or the asset’s useful life. Land is not depreciated. Expenditures for improvements are capitalized to the property accounts. Replacements and maintenance and repairs that do not improve or extend the life of the respective assets are expensed as incurred. The Company capitalizes both internal and external costs for internally developed software during the application development stage. During the preliminary project and post-implementation stage, internal-use software development costs are expensed as incurred. Capitalized software costs are depreciated on a straight-line basis over the estimated useful life of seven years . Impairment of Long-Lived Assets. Long-lived assets, such as property and equipment, are reviewed for impairment annually or whenever events or changes in circumstances indicate that the carrying amount of the assets may not be recoverable. The Company assesses the recoverability of long-lived assets by determining whether the assets can be recovered from undiscounted future cash flows. Recoverability of long-lived assets is dependent upon, among other things, the Company’s ability to maintain profitability so as to be able to meet its obligations when they become due. In our opinion, based upon current information and projections, tangible long-lived assets will be recovered over the period of benefit. Leases. The Company leases office equipment, storage units, and office space from non-affiliates under terms ranging from one month up to nine years . In assessing whether a contract is or contains a lease, the Company first determines whether there is an identified asset in the contract. The Company then determines whether the contract conveys the right to obtain substantially all of the economic benefits from use of the identified asset or the right to direct the use of the identified asset. The Company elects not to record any lease with a term of 12 months or less on the consolidated balance sheet. For such short-term leases, the Company recognizes the lease payments in expense on a straight-line basis over the lease term. If the contract is or contains a lease and the Company has the right to control the use of the identified asset, the right-of-us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s, ROU assets and corresponding lease liabilities are included with property and equipment, net, and long-term debt, respectively. For the presentation of operating leases on the Company’s consolidated balance sheets, ROU assets are presented as right-of-use assets – operating leases and corresponding lease liabilities are reflected as lease liabilities – operating leases. The Company as a lessor leases its commercial and retail properties, boat slips, and docks to non-affiliates at various terms. If the contract gives the Company’s customer the right to control the use of the identified asset, revenue is recognized on a straight-line basis over the lease term. Initial direct costs incurred by the Company are deferred and amortized on a straight-line basis over the lease term. The Company also records an unbilled receivable, which is the amount by which straight-line revenue exceeds the amount billed in accordance with the lease. Intangible Assets. Intangibles related to real estate investments consist of the value attributable to the acquired in-place leases and the primary, or anchor tenant relationships. The value attributable to the anchor tenant relationship represents the economic benefits of having a nationally recognized retailer as the lead tenant, which draws consumer traffic and other tenants to the retail center. These intangibles are amortized to expense over the related lease term. Amortization of the intangibles related to real estate investments is reflected in net investment income in the consolidated statements of income. The Company reviews these intangible assets for impairment annually or when events or changes in circumstances indicate the carrying value may not be recoverable. In the event the Company determines the carrying value is not recoverable, an impairment loss is recorded in the Company’s consolidated statements of income. Acquired intangible assets represent the fair value of consideration the Company paid and is estimated to pay in exchange for the renewal rights and non-compete intangible assets acquired from the seller. In the renewal rights transactions, the Company purchased the right, but not the obligation, to offer homeowners insurance coverage to all policyholders of the seller in certain states on the agreed-upon policy replacement date. The renewal rights agreements also contain a non-compete clause whereby the seller agrees not to offer homeowners insurance policies in these states through a specified date. The Company records these intangible assets based on the fair value of the consideration it paid and is estimated to pay to the seller as provided in the renewal rights agreements with the seller. The Company engaged a third-party valuation specialist to assist with the allocation of the renewal rights and non-compete intangible assets acquired. Intangible assets are amortized over their estimated useful lives. Amortization of the renewal rights and non-compete intangible assets is reflected in other operating expenses in the consolidated statements of income. Intangible assets are evaluated to ensure that there is no impairment to carrying value and no change required in the amortization period. See Note 10 -- “Intangible Assets, Net” for additional information. Funds Withheld for Assumed Business. Pursuant to the Company’s quota share reinsurance agreements with United, trust accounts were established for the benefit of United as beneficiary. The trust balances represent the net amount owed to the Company under the reinsurance agreements. The trusts consist of a) funds deposited to establish the accounts and b) premiums, including any subsequent premium adjustment, and are reduced by commissions and paid losses and loss adjustment expenses. The assets within the trust accounts consist primarily of cash. Funds remaining at the completion of the quota share agreements are to be distributed according to the trust agreements. Prior to United being placed into receivership by the State of Florida on February 27, 2023, United had the exclusive and unconditional right to withdraw funds from the trust accounts on demand with written notice in compliance with the quota share reinsurance agreements. The funds are now under the control of the receiver. Lease Acquisition Costs. Lease acquisition costs represent capitalized costs of finding and acquiring tenants such as leasing commissions, legal, and marketing expenses. The costs are included in other assets on the consolidated balance sheets. The Company amortizes these costs in other operating expenses on a straight-line basis over the term of a lease. Long-Term Debt. Long-term debt includes debt instruments and finance lease obligations. A debt instrument is generally classified as a liability and carried at amortized cost, net of any issuance costs. Debt issuance costs are capitalized and amortized to interest expense over the expected life of the debt instrument using the effective interest method. At issuance, a debt instrument with embedded features such as conversion and redemption options is evaluated to determine whether bifurcation and derivative accounting is applicable.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 Redeemable Noncontrolling Interests. Redeemable noncontrolling interests represent economic interests in TTIG and CORE not held by HCI. They are presented in the temporary equity (mezzanine) section of the consolidated balance sheets. TTIG The interest in TTIG, present at December 31, 2023 but redeemed during the first quarter of 2024, contained rights in dividends, voting, conversion, participation, liquidation preference and redemption. The redemption feature was not solely within the control of TTIG. The interest was initially recorded at fair value and was decreased by related issuance costs. The fair value was initially estimated using a residual fair value approach. The effect of increasing dividend rates was accreted to the redeemable noncontrolling interest with a corresponding reduction in retained income. The effective interest method was used for accretion over the period of the increasing dividend rates. The carrying value of the interest was also subsequently adjusted for accrued dividends and dividend payments. The Company had the option to pay the dividends in cash or make a payment-in-kind. See Note 21 -- “Redeemable Noncontrolling Interests” for additional information on the redemption. Consolidated Variable Interest Entities Consolidated variable interests (“VIEs”) include CORE and Tailrow. At the reporting date, Tailrow had yet to commence its insurance operations. The interest in VIEs represents a refundable portion of subscriber surplus contributions. In general, a reciprocal insurance exchange collects surplus contributions in addition to policy premiums from its policyholders referred to as subscribers. The purpose of the surplus contribution is to support the reciprocal insurance exchange's financial strength and lower their cost of capital. The surplus contribution made during a policy term may be returned on a pro-rata basis to a subscriber in the event of policy cancellation. As the term of an insurance policy progresses, a portion of the surplus contribution is reclassified from the redeemable noncontrolling interest to the noncontrolling interest. Noncontrolling Interests. The Company has noncontrolling interests attributable to TTIG, CORE, and Tailrow. A noncontrolling interest arises when the Company has less than 100 % of the voting rights and economic interests in a subsidiary or a consolidated variable interest entity. The noncontrolling interest in TTIG is periodically adjusted for the expensing of TTIG’s stock-based awards granted to its employees, the interest’s share of TTIG’s net income or loss attributable to common stockholders and the change in other comprehensive income or loss. The noncontrolling interest in CORE and Tailrow is periodically adjusted for the interest’s share of each reciprocal insurance exchange's net income or loss attributable to common stockholders and the reclassification of surplus contributions from refundable to nonrefundable amount. Losses and Loss Adjustment Expenses. Reserves for losses and loss adjustment expenses (“LAE”) are determined by establishing liabilities in amounts estimated to cover incurred losses and LAE. Such reserves are determined based on the assessment of claims reported and the development of pending claims. These reserves are based on individual case estimates for the reported losses and LAE and estimates of such amounts that are incurred but not reported. Changes in the estimated liability are charged or credited to income as the losses and LAE are settled.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s of income. Advance Premiums. Premium payments received prior to the policy effective date are recorded as advance premiums. Once the policy is in force, the premiums are recorded as described under “ Premium Revenue ” below. Premiums Receivable. Premiums receivable represent the amount of premiums due from policyholders for insurance coverage. Premiums are recorded as receivable in the Company’s general ledger on the effective date of the policy. Premiums are billed to the policyholder 45-60 days in advance of the effective date. The policyholder is given a 30-day grace period after the effective date to pay the premium before the insurance coverage is cancelled. If the policyholder does not pay the premium, the Company can cancel the policy and has no obligation to provide insurance coverage. Unpaid renewal policies are cancelled at midnight on the last day of the period for which the policyholder has paid. The unearned premium liability for the cancelled policy is reversed along with the premium receivable balance. Therefore, there is no unpaid earned premium and credit loss associated with the cancelled policy. However, when the 30-day grace period falls between two reporting periods, the premium receivable balance at the end of the first reporting period may potentially be overstated for not considering the policy that is subsequently cancelled during the following reporting period. To mitigate the overstatement issue, the Company estimates the monetary impact from the subsequent policy cancellation by multiplying the historical cancellation rate to the premiums receivable balance at the reporting date. An allowance for uncollectible premiums, which offsets the balance of premiums receivable, is established by reducing the unearned premiums liability and earned revenues. At December 31, 2024 and 2023 , allowances for uncollectible premiums were $ 5,891 and $ 3,152 , respectivel y. The increase in allowances for uncollectible premiums during 2024 resulted in a $ 2,329 decrease in unearned premiums during the year ended December 31, 2024. The decrease in allowances for uncollectible premiums during 2023 resulted in a $ 2,113 increase in unearned premiums during the year ended December 31, 2023. For the year ended December 31, 2024, a decrease in earned rev enues was $ 410 as opposed to an increase in earned revenues of $ 97 and a decrease in earned revenues of $ 180 for the years ended December 31, 2023 and 2022, respectively. Reinsurance Ceded . In the normal course of business, the Company seeks to reduce the loss that may arise from catastrophes or other events by reinsuring certain levels of risk in various areas of exposure with other insurance enterprises or reinsurers. The Company contracts with a number of reinsurers to secure its annual reinsurance coverage, which generally becomes effective June 1st of each year. The Company purchases reinsurance each year taking into consideration probable maximum losses and reinsurance market conditions. Amounts recoverable from reinsurers are estimated in a manner consistent with the applicable reinsurance contract or contracts. Premiums ceded to other companies have been reported as a reduction of gross premiums earned to arrive at net premiums earned. Prepaid reinsurance premiums represent the unexpired portion of premiums ceded to reinsurers. From time to time, the Company may elect to pay a reinstatement premium to a reinsurer in order to restore an amount of reinsurance coverage limit exhausted by a loss event. When that occurs, the unamortized portion of the existing prepaid reinsurance premium associated with the first coverage limit will be immediately expensed. The reinstatement premium will be recognized as prepaid reinsurance premium which will be amortized to premiums ceded over the remaining coverage period of a contract. One of the Company’s current reinsurance contracts contains retrospective provisions including terms and conditions that adjust premiums based on the loss experience under the contract. In such cases, a with-and-without method is used to estimate the asset or liability amount to be recognized at each reporting date. The amount of the estimate is the difference between the net contract costs before and after the loss experience under the contract. Estimates related to premium adjustments are recognized in ceded premiums earned. These estimates are reviewed monthly based on the loss experience to date and as adjustments become necessary. Such adjustments in premiums ceded are reflected in the Company’s current operations and recorded in other assets until received upon the expiration of the contract. See Note 14 -- “Reinsurance” for additional information. The Company receives ceding commissions from ceding gross written premiums to a third-party reinsurer under one flood quota share reinsurance contract. The ceding commissions represent the reimbursement of the Company’s policy acquisition, underwriting and other operating expenses. Ceding commissions received cover a portion of premium taxes and agent commissions capitalized by the Company and a portion of non-capitalized acquisition costs and other underwriting expenses. Ceding commissions are recognized as income on a pro-rata basis over the terms of the policies reinsured, the amount of which is included in policy acquisition and other underwriting expe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deemable Noncontrolling Interests - Summary of Activity of Redeemable Noncontrolling Interest (Details) - USD ($) $ in Thousands</t>
        </is>
      </c>
      <c r="B1" s="2" t="inlineStr">
        <is>
          <t>Dec. 31, 2024</t>
        </is>
      </c>
      <c r="C1" s="2" t="inlineStr">
        <is>
          <t>Sep. 30, 2024</t>
        </is>
      </c>
      <c r="D1" s="2" t="inlineStr">
        <is>
          <t>Jun. 30, 2024</t>
        </is>
      </c>
      <c r="E1" s="2" t="inlineStr">
        <is>
          <t>Mar. 31, 2024</t>
        </is>
      </c>
      <c r="F1" s="2" t="inlineStr">
        <is>
          <t>Jan. 22, 2024</t>
        </is>
      </c>
      <c r="G1" s="2" t="inlineStr">
        <is>
          <t>Dec. 31, 2023</t>
        </is>
      </c>
      <c r="H1" s="2" t="inlineStr">
        <is>
          <t>Sep. 30, 2023</t>
        </is>
      </c>
      <c r="I1" s="2" t="inlineStr">
        <is>
          <t>Jun. 30, 2023</t>
        </is>
      </c>
      <c r="J1" s="2" t="inlineStr">
        <is>
          <t>Mar. 31, 2023</t>
        </is>
      </c>
      <c r="K1" s="2" t="inlineStr">
        <is>
          <t>Dec. 31, 2022</t>
        </is>
      </c>
    </row>
    <row r="2">
      <c r="A2" s="4" t="inlineStr">
        <is>
          <t>Redeemable noncontrolling interests</t>
        </is>
      </c>
      <c r="B2" s="6" t="n">
        <v>1691</v>
      </c>
      <c r="C2" s="4" t="inlineStr">
        <is>
          <t xml:space="preserve"> </t>
        </is>
      </c>
      <c r="D2" s="4" t="inlineStr">
        <is>
          <t xml:space="preserve"> </t>
        </is>
      </c>
      <c r="E2" s="4" t="inlineStr">
        <is>
          <t xml:space="preserve"> </t>
        </is>
      </c>
      <c r="F2" s="6" t="n">
        <v>96695</v>
      </c>
      <c r="G2" s="6" t="n">
        <v>96160</v>
      </c>
      <c r="H2" s="4" t="inlineStr">
        <is>
          <t xml:space="preserve"> </t>
        </is>
      </c>
      <c r="I2" s="4" t="inlineStr">
        <is>
          <t xml:space="preserve"> </t>
        </is>
      </c>
      <c r="J2" s="4" t="inlineStr">
        <is>
          <t xml:space="preserve"> </t>
        </is>
      </c>
      <c r="K2" s="4" t="inlineStr">
        <is>
          <t xml:space="preserve"> </t>
        </is>
      </c>
    </row>
    <row r="3">
      <c r="A3" s="4" t="inlineStr">
        <is>
          <t>Subscriber Surplus Contribu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able noncontrolling interests</t>
        </is>
      </c>
      <c r="B4" s="5" t="n">
        <v>1691</v>
      </c>
      <c r="C4" s="6" t="n">
        <v>1491</v>
      </c>
      <c r="D4" s="6" t="n">
        <v>791</v>
      </c>
      <c r="E4" s="6" t="n">
        <v>0</v>
      </c>
      <c r="F4" s="4" t="inlineStr">
        <is>
          <t xml:space="preserve"> </t>
        </is>
      </c>
      <c r="G4" s="5" t="n">
        <v>0</v>
      </c>
      <c r="H4" s="6" t="n">
        <v>0</v>
      </c>
      <c r="I4" s="6" t="n">
        <v>0</v>
      </c>
      <c r="J4" s="6" t="n">
        <v>0</v>
      </c>
      <c r="K4" s="6" t="n">
        <v>0</v>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deemable noncontrolling interests</t>
        </is>
      </c>
      <c r="B6" s="5" t="n">
        <v>0</v>
      </c>
      <c r="C6" s="6" t="n">
        <v>0</v>
      </c>
      <c r="D6" s="6" t="n">
        <v>0</v>
      </c>
      <c r="E6" s="6" t="n">
        <v>0</v>
      </c>
      <c r="F6" s="4" t="inlineStr">
        <is>
          <t xml:space="preserve"> </t>
        </is>
      </c>
      <c r="G6" s="5" t="n">
        <v>96160</v>
      </c>
      <c r="H6" s="6" t="n">
        <v>93801</v>
      </c>
      <c r="I6" s="6" t="n">
        <v>95202</v>
      </c>
      <c r="J6" s="6" t="n">
        <v>92865</v>
      </c>
      <c r="K6" s="6" t="n">
        <v>93553</v>
      </c>
    </row>
    <row r="7">
      <c r="A7" s="4" t="inlineStr">
        <is>
          <t>Series A Preferred Stock [Member] | TTI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emable noncontrolling interests</t>
        </is>
      </c>
      <c r="B8" s="6" t="n">
        <v>0</v>
      </c>
      <c r="C8" s="4" t="inlineStr">
        <is>
          <t xml:space="preserve"> </t>
        </is>
      </c>
      <c r="D8" s="4" t="inlineStr">
        <is>
          <t xml:space="preserve"> </t>
        </is>
      </c>
      <c r="E8" s="4" t="inlineStr">
        <is>
          <t xml:space="preserve"> </t>
        </is>
      </c>
      <c r="F8" s="4" t="inlineStr">
        <is>
          <t xml:space="preserve"> </t>
        </is>
      </c>
      <c r="G8" s="6" t="n">
        <v>96160</v>
      </c>
      <c r="H8" s="4" t="inlineStr">
        <is>
          <t xml:space="preserve"> </t>
        </is>
      </c>
      <c r="I8" s="4" t="inlineStr">
        <is>
          <t xml:space="preserve"> </t>
        </is>
      </c>
      <c r="J8" s="4" t="inlineStr">
        <is>
          <t xml:space="preserve"> </t>
        </is>
      </c>
      <c r="K8"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deemable Noncontrolling Interest - Summary of Activity of Redeemable Noncontrolling Interes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Jan. 22, 2024</t>
        </is>
      </c>
    </row>
    <row r="3">
      <c r="A3" s="4" t="inlineStr">
        <is>
          <t>Beginning Balance</t>
        </is>
      </c>
      <c r="B3" s="4" t="inlineStr">
        <is>
          <t xml:space="preserve"> </t>
        </is>
      </c>
      <c r="C3" s="4" t="inlineStr">
        <is>
          <t xml:space="preserve"> </t>
        </is>
      </c>
      <c r="D3" s="4" t="inlineStr">
        <is>
          <t xml:space="preserve"> </t>
        </is>
      </c>
      <c r="E3" s="6" t="n">
        <v>96160</v>
      </c>
      <c r="F3" s="4" t="inlineStr">
        <is>
          <t xml:space="preserve"> </t>
        </is>
      </c>
      <c r="G3" s="4" t="inlineStr">
        <is>
          <t xml:space="preserve"> </t>
        </is>
      </c>
      <c r="H3" s="4" t="inlineStr">
        <is>
          <t xml:space="preserve"> </t>
        </is>
      </c>
      <c r="I3" s="4" t="inlineStr">
        <is>
          <t xml:space="preserve"> </t>
        </is>
      </c>
      <c r="J3" s="6" t="n">
        <v>96160</v>
      </c>
      <c r="K3" s="4" t="inlineStr">
        <is>
          <t xml:space="preserve"> </t>
        </is>
      </c>
      <c r="L3" s="4" t="inlineStr">
        <is>
          <t xml:space="preserve"> </t>
        </is>
      </c>
      <c r="M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923</v>
      </c>
      <c r="K5" s="6" t="n">
        <v>6763</v>
      </c>
      <c r="L5" s="6" t="n">
        <v>5508</v>
      </c>
      <c r="M5" s="4" t="inlineStr">
        <is>
          <t xml:space="preserve"> </t>
        </is>
      </c>
    </row>
    <row r="6">
      <c r="A6" s="4" t="inlineStr">
        <is>
          <t>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2923</v>
      </c>
    </row>
    <row r="7">
      <c r="A7" s="4" t="inlineStr">
        <is>
          <t>Ending Balance</t>
        </is>
      </c>
      <c r="B7" s="6" t="n">
        <v>1691</v>
      </c>
      <c r="C7" s="4" t="inlineStr">
        <is>
          <t xml:space="preserve"> </t>
        </is>
      </c>
      <c r="D7" s="4" t="inlineStr">
        <is>
          <t xml:space="preserve"> </t>
        </is>
      </c>
      <c r="E7" s="4" t="inlineStr">
        <is>
          <t xml:space="preserve"> </t>
        </is>
      </c>
      <c r="F7" s="6" t="n">
        <v>96160</v>
      </c>
      <c r="G7" s="4" t="inlineStr">
        <is>
          <t xml:space="preserve"> </t>
        </is>
      </c>
      <c r="H7" s="4" t="inlineStr">
        <is>
          <t xml:space="preserve"> </t>
        </is>
      </c>
      <c r="I7" s="4" t="inlineStr">
        <is>
          <t xml:space="preserve"> </t>
        </is>
      </c>
      <c r="J7" s="5" t="n">
        <v>1691</v>
      </c>
      <c r="K7" s="5" t="n">
        <v>96160</v>
      </c>
      <c r="L7" s="4" t="inlineStr">
        <is>
          <t xml:space="preserve"> </t>
        </is>
      </c>
      <c r="M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eginning Balance</t>
        </is>
      </c>
      <c r="B9" s="5" t="n">
        <v>0</v>
      </c>
      <c r="C9" s="6" t="n">
        <v>0</v>
      </c>
      <c r="D9" s="6" t="n">
        <v>0</v>
      </c>
      <c r="E9" s="5" t="n">
        <v>96160</v>
      </c>
      <c r="F9" s="5" t="n">
        <v>93801</v>
      </c>
      <c r="G9" s="6" t="n">
        <v>95202</v>
      </c>
      <c r="H9" s="6" t="n">
        <v>92865</v>
      </c>
      <c r="I9" s="6" t="n">
        <v>93553</v>
      </c>
      <c r="J9" s="5" t="n">
        <v>96160</v>
      </c>
      <c r="K9" s="5" t="n">
        <v>93553</v>
      </c>
      <c r="L9" s="4" t="inlineStr">
        <is>
          <t xml:space="preserve"> </t>
        </is>
      </c>
      <c r="M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cash dividends</t>
        </is>
      </c>
      <c r="B11" s="4" t="inlineStr">
        <is>
          <t xml:space="preserve"> </t>
        </is>
      </c>
      <c r="C11" s="5" t="n">
        <v>0</v>
      </c>
      <c r="D11" s="5" t="n">
        <v>0</v>
      </c>
      <c r="E11" s="5" t="n">
        <v>424</v>
      </c>
      <c r="F11" s="5" t="n">
        <v>1875</v>
      </c>
      <c r="G11" s="5" t="n">
        <v>1876</v>
      </c>
      <c r="H11" s="5" t="n">
        <v>1875</v>
      </c>
      <c r="I11" s="5" t="n">
        <v>1637</v>
      </c>
      <c r="J11" s="5" t="n">
        <v>424</v>
      </c>
      <c r="K11" s="5" t="n">
        <v>7263</v>
      </c>
      <c r="L11" s="5" t="n">
        <v>5842</v>
      </c>
      <c r="M11" s="4" t="inlineStr">
        <is>
          <t xml:space="preserve"> </t>
        </is>
      </c>
    </row>
    <row r="12">
      <c r="A12" s="4" t="inlineStr">
        <is>
          <t>Accretion - increasing dividend rates</t>
        </is>
      </c>
      <c r="B12" s="4" t="inlineStr">
        <is>
          <t xml:space="preserve"> </t>
        </is>
      </c>
      <c r="C12" s="5" t="n">
        <v>0</v>
      </c>
      <c r="D12" s="5" t="n">
        <v>0</v>
      </c>
      <c r="E12" s="5" t="n">
        <v>111</v>
      </c>
      <c r="F12" s="5" t="n">
        <v>485</v>
      </c>
      <c r="G12" s="5" t="n">
        <v>473</v>
      </c>
      <c r="H12" s="5" t="n">
        <v>462</v>
      </c>
      <c r="I12" s="5" t="n">
        <v>687</v>
      </c>
      <c r="J12" s="5" t="n">
        <v>111</v>
      </c>
      <c r="K12" s="5" t="n">
        <v>2107</v>
      </c>
      <c r="L12" s="5" t="n">
        <v>3264</v>
      </c>
      <c r="M12" s="4" t="inlineStr">
        <is>
          <t xml:space="preserve"> </t>
        </is>
      </c>
    </row>
    <row r="13">
      <c r="A13" s="4" t="inlineStr">
        <is>
          <t>Adjustment to maximum redemption value</t>
        </is>
      </c>
      <c r="B13" s="4" t="inlineStr">
        <is>
          <t xml:space="preserve"> </t>
        </is>
      </c>
      <c r="C13" s="4" t="inlineStr">
        <is>
          <t xml:space="preserve"> </t>
        </is>
      </c>
      <c r="D13" s="4" t="inlineStr">
        <is>
          <t xml:space="preserve"> </t>
        </is>
      </c>
      <c r="E13" s="5" t="n">
        <v>6228</v>
      </c>
      <c r="F13" s="4" t="inlineStr">
        <is>
          <t xml:space="preserve"> </t>
        </is>
      </c>
      <c r="G13" s="4" t="inlineStr">
        <is>
          <t xml:space="preserve"> </t>
        </is>
      </c>
      <c r="H13" s="4" t="inlineStr">
        <is>
          <t xml:space="preserve"> </t>
        </is>
      </c>
      <c r="I13" s="5" t="n">
        <v>0</v>
      </c>
      <c r="J13" s="5" t="n">
        <v>6228</v>
      </c>
      <c r="K13" s="4" t="inlineStr">
        <is>
          <t xml:space="preserve"> </t>
        </is>
      </c>
      <c r="L13" s="4" t="inlineStr">
        <is>
          <t xml:space="preserve"> </t>
        </is>
      </c>
      <c r="M13" s="4" t="inlineStr">
        <is>
          <t xml:space="preserve"> </t>
        </is>
      </c>
    </row>
    <row r="14">
      <c r="A14" s="4" t="inlineStr">
        <is>
          <t>Dividends paid</t>
        </is>
      </c>
      <c r="B14" s="4" t="inlineStr">
        <is>
          <t xml:space="preserve"> </t>
        </is>
      </c>
      <c r="C14" s="5" t="n">
        <v>0</v>
      </c>
      <c r="D14" s="4" t="inlineStr">
        <is>
          <t xml:space="preserve"> </t>
        </is>
      </c>
      <c r="E14" s="5" t="n">
        <v>-2923</v>
      </c>
      <c r="F14" s="5" t="n">
        <v>-1</v>
      </c>
      <c r="G14" s="5" t="n">
        <v>-3750</v>
      </c>
      <c r="H14" s="4" t="inlineStr">
        <is>
          <t xml:space="preserve"> </t>
        </is>
      </c>
      <c r="I14" s="5" t="n">
        <v>-3012</v>
      </c>
      <c r="J14" s="4" t="inlineStr">
        <is>
          <t xml:space="preserve"> </t>
        </is>
      </c>
      <c r="K14" s="4" t="inlineStr">
        <is>
          <t xml:space="preserve"> </t>
        </is>
      </c>
      <c r="L14" s="4" t="inlineStr">
        <is>
          <t xml:space="preserve"> </t>
        </is>
      </c>
      <c r="M14" s="4" t="inlineStr">
        <is>
          <t xml:space="preserve"> </t>
        </is>
      </c>
    </row>
    <row r="15">
      <c r="A15" s="4" t="inlineStr">
        <is>
          <t>Redemption</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c r="M15" s="4" t="inlineStr">
        <is>
          <t xml:space="preserve"> </t>
        </is>
      </c>
    </row>
    <row r="16">
      <c r="A16" s="4" t="inlineStr">
        <is>
          <t>Ending Balance</t>
        </is>
      </c>
      <c r="B16" s="6" t="n">
        <v>0</v>
      </c>
      <c r="C16" s="6" t="n">
        <v>0</v>
      </c>
      <c r="D16" s="6" t="n">
        <v>0</v>
      </c>
      <c r="E16" s="6" t="n">
        <v>0</v>
      </c>
      <c r="F16" s="6" t="n">
        <v>96160</v>
      </c>
      <c r="G16" s="6" t="n">
        <v>93801</v>
      </c>
      <c r="H16" s="6" t="n">
        <v>95202</v>
      </c>
      <c r="I16" s="6" t="n">
        <v>92865</v>
      </c>
      <c r="J16" s="6" t="n">
        <v>0</v>
      </c>
      <c r="K16" s="6" t="n">
        <v>96160</v>
      </c>
      <c r="L16" s="6" t="n">
        <v>93553</v>
      </c>
      <c r="M16" s="4" t="inlineStr">
        <is>
          <t xml:space="preserve"> </t>
        </is>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Redeemable Noncontrolling Interest - Summarizes the Activity of the Subscriber Surplus Contribu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row>
    <row r="3">
      <c r="A3" s="4" t="inlineStr">
        <is>
          <t>Beginning Balance</t>
        </is>
      </c>
      <c r="B3" s="4" t="inlineStr">
        <is>
          <t xml:space="preserve"> </t>
        </is>
      </c>
      <c r="C3" s="4" t="inlineStr">
        <is>
          <t xml:space="preserve"> </t>
        </is>
      </c>
      <c r="D3" s="4" t="inlineStr">
        <is>
          <t xml:space="preserve"> </t>
        </is>
      </c>
      <c r="E3" s="6" t="n">
        <v>96160</v>
      </c>
      <c r="F3" s="4" t="inlineStr">
        <is>
          <t xml:space="preserve"> </t>
        </is>
      </c>
      <c r="G3" s="4" t="inlineStr">
        <is>
          <t xml:space="preserve"> </t>
        </is>
      </c>
      <c r="H3" s="4" t="inlineStr">
        <is>
          <t xml:space="preserve"> </t>
        </is>
      </c>
      <c r="I3" s="4" t="inlineStr">
        <is>
          <t xml:space="preserve"> </t>
        </is>
      </c>
      <c r="J3" s="6" t="n">
        <v>96160</v>
      </c>
    </row>
    <row r="4">
      <c r="A4" s="4" t="inlineStr">
        <is>
          <t>Noncash reclassifi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58</v>
      </c>
    </row>
    <row r="5">
      <c r="A5" s="4" t="inlineStr">
        <is>
          <t>Ending Balance</t>
        </is>
      </c>
      <c r="B5" s="6" t="n">
        <v>1691</v>
      </c>
      <c r="C5" s="4" t="inlineStr">
        <is>
          <t xml:space="preserve"> </t>
        </is>
      </c>
      <c r="D5" s="4" t="inlineStr">
        <is>
          <t xml:space="preserve"> </t>
        </is>
      </c>
      <c r="E5" s="4" t="inlineStr">
        <is>
          <t xml:space="preserve"> </t>
        </is>
      </c>
      <c r="F5" s="6" t="n">
        <v>96160</v>
      </c>
      <c r="G5" s="4" t="inlineStr">
        <is>
          <t xml:space="preserve"> </t>
        </is>
      </c>
      <c r="H5" s="4" t="inlineStr">
        <is>
          <t xml:space="preserve"> </t>
        </is>
      </c>
      <c r="I5" s="4" t="inlineStr">
        <is>
          <t xml:space="preserve"> </t>
        </is>
      </c>
      <c r="J5" s="5" t="n">
        <v>1691</v>
      </c>
    </row>
    <row r="6">
      <c r="A6" s="4" t="inlineStr">
        <is>
          <t>Subscriber Surplus Con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t>
        </is>
      </c>
      <c r="B7" s="5" t="n">
        <v>1491</v>
      </c>
      <c r="C7" s="6" t="n">
        <v>791</v>
      </c>
      <c r="D7" s="6" t="n">
        <v>0</v>
      </c>
      <c r="E7" s="5" t="n">
        <v>0</v>
      </c>
      <c r="F7" s="5" t="n">
        <v>0</v>
      </c>
      <c r="G7" s="6" t="n">
        <v>0</v>
      </c>
      <c r="H7" s="6" t="n">
        <v>0</v>
      </c>
      <c r="I7" s="6" t="n">
        <v>0</v>
      </c>
      <c r="J7" s="5" t="n">
        <v>0</v>
      </c>
    </row>
    <row r="8">
      <c r="A8" s="4" t="inlineStr">
        <is>
          <t>Cash contribution</t>
        </is>
      </c>
      <c r="B8" s="5" t="n">
        <v>908</v>
      </c>
      <c r="C8" s="5" t="n">
        <v>1181</v>
      </c>
      <c r="D8" s="5" t="n">
        <v>864</v>
      </c>
      <c r="E8" s="5" t="n">
        <v>0</v>
      </c>
      <c r="F8" s="5" t="n">
        <v>0</v>
      </c>
      <c r="G8" s="5" t="n">
        <v>0</v>
      </c>
      <c r="H8" s="5" t="n">
        <v>0</v>
      </c>
      <c r="I8" s="5" t="n">
        <v>0</v>
      </c>
      <c r="J8" s="5" t="n">
        <v>2953</v>
      </c>
    </row>
    <row r="9">
      <c r="A9" s="4" t="inlineStr">
        <is>
          <t>Return of contribution</t>
        </is>
      </c>
      <c r="B9" s="5" t="n">
        <v>-4</v>
      </c>
      <c r="C9" s="5" t="n">
        <v>0</v>
      </c>
      <c r="D9" s="5" t="n">
        <v>0</v>
      </c>
      <c r="E9" s="5" t="n">
        <v>0</v>
      </c>
      <c r="F9" s="5" t="n">
        <v>0</v>
      </c>
      <c r="G9" s="5" t="n">
        <v>0</v>
      </c>
      <c r="H9" s="5" t="n">
        <v>0</v>
      </c>
      <c r="I9" s="5" t="n">
        <v>0</v>
      </c>
      <c r="J9" s="5" t="n">
        <v>4</v>
      </c>
    </row>
    <row r="10">
      <c r="A10" s="4" t="inlineStr">
        <is>
          <t>Noncash reclassification</t>
        </is>
      </c>
      <c r="B10" s="5" t="n">
        <v>-704</v>
      </c>
      <c r="C10" s="5" t="n">
        <v>-481</v>
      </c>
      <c r="D10" s="5" t="n">
        <v>-73</v>
      </c>
      <c r="E10" s="5" t="n">
        <v>0</v>
      </c>
      <c r="F10" s="5" t="n">
        <v>0</v>
      </c>
      <c r="G10" s="5" t="n">
        <v>0</v>
      </c>
      <c r="H10" s="5" t="n">
        <v>0</v>
      </c>
      <c r="I10" s="5" t="n">
        <v>0</v>
      </c>
      <c r="J10" s="5" t="n">
        <v>1258</v>
      </c>
    </row>
    <row r="11">
      <c r="A11" s="4" t="inlineStr">
        <is>
          <t>Ending Balance</t>
        </is>
      </c>
      <c r="B11" s="6" t="n">
        <v>1691</v>
      </c>
      <c r="C11" s="6" t="n">
        <v>1491</v>
      </c>
      <c r="D11" s="6" t="n">
        <v>791</v>
      </c>
      <c r="E11" s="6" t="n">
        <v>0</v>
      </c>
      <c r="F11" s="6" t="n">
        <v>0</v>
      </c>
      <c r="G11" s="6" t="n">
        <v>0</v>
      </c>
      <c r="H11" s="6" t="n">
        <v>0</v>
      </c>
      <c r="I11" s="6" t="n">
        <v>0</v>
      </c>
      <c r="J11" s="6" t="n">
        <v>1691</v>
      </c>
    </row>
  </sheetData>
  <mergeCells count="2">
    <mergeCell ref="A1:A2"/>
    <mergeCell ref="B1:I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deemable Noncontrolling Interest (Additional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Jan. 22,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84572</v>
      </c>
      <c r="L4" s="6" t="n">
        <v>0</v>
      </c>
      <c r="M4" s="4" t="inlineStr">
        <is>
          <t xml:space="preserve"> </t>
        </is>
      </c>
    </row>
    <row r="5">
      <c r="A5" s="4" t="inlineStr">
        <is>
          <t>Net income attributable to 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149</v>
      </c>
      <c r="K5" s="5" t="n">
        <v>9370</v>
      </c>
      <c r="L5" s="5" t="n">
        <v>9106</v>
      </c>
      <c r="M5" s="4" t="inlineStr">
        <is>
          <t xml:space="preserve"> </t>
        </is>
      </c>
    </row>
    <row r="6">
      <c r="A6" s="4" t="inlineStr">
        <is>
          <t>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2923</v>
      </c>
    </row>
    <row r="7">
      <c r="A7" s="4" t="inlineStr">
        <is>
          <t>Redeemable noncontrolling interests</t>
        </is>
      </c>
      <c r="B7" s="6" t="n">
        <v>1691</v>
      </c>
      <c r="C7" s="4" t="inlineStr">
        <is>
          <t xml:space="preserve"> </t>
        </is>
      </c>
      <c r="D7" s="4" t="inlineStr">
        <is>
          <t xml:space="preserve"> </t>
        </is>
      </c>
      <c r="E7" s="4" t="inlineStr">
        <is>
          <t xml:space="preserve"> </t>
        </is>
      </c>
      <c r="F7" s="6" t="n">
        <v>96160</v>
      </c>
      <c r="G7" s="4" t="inlineStr">
        <is>
          <t xml:space="preserve"> </t>
        </is>
      </c>
      <c r="H7" s="4" t="inlineStr">
        <is>
          <t xml:space="preserve"> </t>
        </is>
      </c>
      <c r="I7" s="4" t="inlineStr">
        <is>
          <t xml:space="preserve"> </t>
        </is>
      </c>
      <c r="J7" s="5" t="n">
        <v>1691</v>
      </c>
      <c r="K7" s="5" t="n">
        <v>96160</v>
      </c>
      <c r="L7" s="4" t="inlineStr">
        <is>
          <t xml:space="preserve"> </t>
        </is>
      </c>
      <c r="M7" s="5" t="n">
        <v>96695</v>
      </c>
    </row>
    <row r="8">
      <c r="A8" s="4" t="inlineStr">
        <is>
          <t>Carrying Value, Redemption Amount</t>
        </is>
      </c>
      <c r="B8" s="5" t="n">
        <v>1691</v>
      </c>
      <c r="C8" s="4" t="inlineStr">
        <is>
          <t xml:space="preserve"> </t>
        </is>
      </c>
      <c r="D8" s="4" t="inlineStr">
        <is>
          <t xml:space="preserve"> </t>
        </is>
      </c>
      <c r="E8" s="4" t="inlineStr">
        <is>
          <t xml:space="preserve"> </t>
        </is>
      </c>
      <c r="F8" s="5" t="n">
        <v>96160</v>
      </c>
      <c r="G8" s="4" t="inlineStr">
        <is>
          <t xml:space="preserve"> </t>
        </is>
      </c>
      <c r="H8" s="4" t="inlineStr">
        <is>
          <t xml:space="preserve"> </t>
        </is>
      </c>
      <c r="I8" s="4" t="inlineStr">
        <is>
          <t xml:space="preserve"> </t>
        </is>
      </c>
      <c r="J8" s="5" t="n">
        <v>1691</v>
      </c>
      <c r="K8" s="5" t="n">
        <v>96160</v>
      </c>
      <c r="L8" s="4" t="inlineStr">
        <is>
          <t xml:space="preserve"> </t>
        </is>
      </c>
      <c r="M8" s="5" t="n">
        <v>96695</v>
      </c>
    </row>
    <row r="9">
      <c r="A9" s="4" t="inlineStr">
        <is>
          <t>Noncash reclass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58</v>
      </c>
      <c r="K9" s="4" t="inlineStr">
        <is>
          <t xml:space="preserve"> </t>
        </is>
      </c>
      <c r="L9" s="4" t="inlineStr">
        <is>
          <t xml:space="preserve"> </t>
        </is>
      </c>
      <c r="M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attributable to 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149</v>
      </c>
      <c r="K12" s="5" t="n">
        <v>9370</v>
      </c>
      <c r="L12" s="5" t="n">
        <v>9106</v>
      </c>
      <c r="M12" s="4" t="inlineStr">
        <is>
          <t xml:space="preserve"> </t>
        </is>
      </c>
    </row>
    <row r="13">
      <c r="A13" s="4" t="inlineStr">
        <is>
          <t>Accrued cash dividends</t>
        </is>
      </c>
      <c r="B13" s="4" t="inlineStr">
        <is>
          <t xml:space="preserve"> </t>
        </is>
      </c>
      <c r="C13" s="6" t="n">
        <v>0</v>
      </c>
      <c r="D13" s="6" t="n">
        <v>0</v>
      </c>
      <c r="E13" s="6" t="n">
        <v>424</v>
      </c>
      <c r="F13" s="5" t="n">
        <v>1875</v>
      </c>
      <c r="G13" s="6" t="n">
        <v>1876</v>
      </c>
      <c r="H13" s="6" t="n">
        <v>1875</v>
      </c>
      <c r="I13" s="6" t="n">
        <v>1637</v>
      </c>
      <c r="J13" s="5" t="n">
        <v>424</v>
      </c>
      <c r="K13" s="5" t="n">
        <v>7263</v>
      </c>
      <c r="L13" s="5" t="n">
        <v>5842</v>
      </c>
      <c r="M13" s="4" t="inlineStr">
        <is>
          <t xml:space="preserve"> </t>
        </is>
      </c>
    </row>
    <row r="14">
      <c r="A14" s="4" t="inlineStr">
        <is>
          <t>Accretion - increasing dividend rates</t>
        </is>
      </c>
      <c r="B14" s="4" t="inlineStr">
        <is>
          <t xml:space="preserve"> </t>
        </is>
      </c>
      <c r="C14" s="5" t="n">
        <v>0</v>
      </c>
      <c r="D14" s="5" t="n">
        <v>0</v>
      </c>
      <c r="E14" s="5" t="n">
        <v>111</v>
      </c>
      <c r="F14" s="5" t="n">
        <v>485</v>
      </c>
      <c r="G14" s="5" t="n">
        <v>473</v>
      </c>
      <c r="H14" s="5" t="n">
        <v>462</v>
      </c>
      <c r="I14" s="5" t="n">
        <v>687</v>
      </c>
      <c r="J14" s="5" t="n">
        <v>111</v>
      </c>
      <c r="K14" s="5" t="n">
        <v>2107</v>
      </c>
      <c r="L14" s="5" t="n">
        <v>3264</v>
      </c>
      <c r="M14" s="4" t="inlineStr">
        <is>
          <t xml:space="preserve"> </t>
        </is>
      </c>
    </row>
    <row r="15">
      <c r="A15" s="4" t="inlineStr">
        <is>
          <t>Redemption</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c r="M15" s="4" t="inlineStr">
        <is>
          <t xml:space="preserve"> </t>
        </is>
      </c>
    </row>
    <row r="16">
      <c r="A16" s="4" t="inlineStr">
        <is>
          <t>Redeemable noncontrolling interests</t>
        </is>
      </c>
      <c r="B16" s="5" t="n">
        <v>0</v>
      </c>
      <c r="C16" s="5" t="n">
        <v>0</v>
      </c>
      <c r="D16" s="5" t="n">
        <v>0</v>
      </c>
      <c r="E16" s="5" t="n">
        <v>0</v>
      </c>
      <c r="F16" s="5" t="n">
        <v>96160</v>
      </c>
      <c r="G16" s="5" t="n">
        <v>93801</v>
      </c>
      <c r="H16" s="5" t="n">
        <v>95202</v>
      </c>
      <c r="I16" s="5" t="n">
        <v>92865</v>
      </c>
      <c r="J16" s="5" t="n">
        <v>0</v>
      </c>
      <c r="K16" s="5" t="n">
        <v>96160</v>
      </c>
      <c r="L16" s="5" t="n">
        <v>93553</v>
      </c>
      <c r="M16" s="4" t="inlineStr">
        <is>
          <t xml:space="preserve"> </t>
        </is>
      </c>
    </row>
    <row r="17">
      <c r="A17" s="4" t="inlineStr">
        <is>
          <t>Adjustment to maximum redemption value</t>
        </is>
      </c>
      <c r="B17" s="4" t="inlineStr">
        <is>
          <t xml:space="preserve"> </t>
        </is>
      </c>
      <c r="C17" s="4" t="inlineStr">
        <is>
          <t xml:space="preserve"> </t>
        </is>
      </c>
      <c r="D17" s="4" t="inlineStr">
        <is>
          <t xml:space="preserve"> </t>
        </is>
      </c>
      <c r="E17" s="5" t="n">
        <v>6228</v>
      </c>
      <c r="F17" s="4" t="inlineStr">
        <is>
          <t xml:space="preserve"> </t>
        </is>
      </c>
      <c r="G17" s="4" t="inlineStr">
        <is>
          <t xml:space="preserve"> </t>
        </is>
      </c>
      <c r="H17" s="4" t="inlineStr">
        <is>
          <t xml:space="preserve"> </t>
        </is>
      </c>
      <c r="I17" s="5" t="n">
        <v>0</v>
      </c>
      <c r="J17" s="5" t="n">
        <v>6228</v>
      </c>
      <c r="K17" s="4" t="inlineStr">
        <is>
          <t xml:space="preserve"> </t>
        </is>
      </c>
      <c r="L17" s="4" t="inlineStr">
        <is>
          <t xml:space="preserve"> </t>
        </is>
      </c>
      <c r="M17" s="4" t="inlineStr">
        <is>
          <t xml:space="preserve"> </t>
        </is>
      </c>
    </row>
    <row r="18">
      <c r="A18" s="4" t="inlineStr">
        <is>
          <t>Fair value of th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86</v>
      </c>
      <c r="K18" s="4" t="inlineStr">
        <is>
          <t xml:space="preserve"> </t>
        </is>
      </c>
      <c r="L18" s="4" t="inlineStr">
        <is>
          <t xml:space="preserve"> </t>
        </is>
      </c>
      <c r="M18" s="4" t="inlineStr">
        <is>
          <t xml:space="preserve"> </t>
        </is>
      </c>
    </row>
    <row r="19">
      <c r="A19" s="4" t="inlineStr">
        <is>
          <t>Carrying Value, Redemption Amount</t>
        </is>
      </c>
      <c r="B19" s="5" t="n">
        <v>0</v>
      </c>
      <c r="C19" s="5" t="n">
        <v>0</v>
      </c>
      <c r="D19" s="5" t="n">
        <v>0</v>
      </c>
      <c r="E19" s="5" t="n">
        <v>0</v>
      </c>
      <c r="F19" s="5" t="n">
        <v>96160</v>
      </c>
      <c r="G19" s="5" t="n">
        <v>93801</v>
      </c>
      <c r="H19" s="5" t="n">
        <v>95202</v>
      </c>
      <c r="I19" s="5" t="n">
        <v>92865</v>
      </c>
      <c r="J19" s="5" t="n">
        <v>0</v>
      </c>
      <c r="K19" s="5" t="n">
        <v>96160</v>
      </c>
      <c r="L19" s="5" t="n">
        <v>93553</v>
      </c>
      <c r="M19" s="4" t="inlineStr">
        <is>
          <t xml:space="preserve"> </t>
        </is>
      </c>
    </row>
    <row r="20">
      <c r="A20" s="4" t="inlineStr">
        <is>
          <t>TTIG [Member] | 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eemable noncontrolling interests</t>
        </is>
      </c>
      <c r="B22" s="5" t="n">
        <v>0</v>
      </c>
      <c r="C22" s="4" t="inlineStr">
        <is>
          <t xml:space="preserve"> </t>
        </is>
      </c>
      <c r="D22" s="4" t="inlineStr">
        <is>
          <t xml:space="preserve"> </t>
        </is>
      </c>
      <c r="E22" s="4" t="inlineStr">
        <is>
          <t xml:space="preserve"> </t>
        </is>
      </c>
      <c r="F22" s="5" t="n">
        <v>96160</v>
      </c>
      <c r="G22" s="4" t="inlineStr">
        <is>
          <t xml:space="preserve"> </t>
        </is>
      </c>
      <c r="H22" s="4" t="inlineStr">
        <is>
          <t xml:space="preserve"> </t>
        </is>
      </c>
      <c r="I22" s="4" t="inlineStr">
        <is>
          <t xml:space="preserve"> </t>
        </is>
      </c>
      <c r="J22" s="5" t="n">
        <v>0</v>
      </c>
      <c r="K22" s="5" t="n">
        <v>96160</v>
      </c>
      <c r="L22" s="4" t="inlineStr">
        <is>
          <t xml:space="preserve"> </t>
        </is>
      </c>
      <c r="M22" s="4" t="inlineStr">
        <is>
          <t xml:space="preserve"> </t>
        </is>
      </c>
    </row>
    <row r="23">
      <c r="A23" s="4" t="inlineStr">
        <is>
          <t>Carrying Value, Redemption Amount</t>
        </is>
      </c>
      <c r="B23" s="5" t="n">
        <v>0</v>
      </c>
      <c r="C23" s="4" t="inlineStr">
        <is>
          <t xml:space="preserve"> </t>
        </is>
      </c>
      <c r="D23" s="4" t="inlineStr">
        <is>
          <t xml:space="preserve"> </t>
        </is>
      </c>
      <c r="E23" s="4" t="inlineStr">
        <is>
          <t xml:space="preserve"> </t>
        </is>
      </c>
      <c r="F23" s="5" t="n">
        <v>96160</v>
      </c>
      <c r="G23" s="4" t="inlineStr">
        <is>
          <t xml:space="preserve"> </t>
        </is>
      </c>
      <c r="H23" s="4" t="inlineStr">
        <is>
          <t xml:space="preserve"> </t>
        </is>
      </c>
      <c r="I23" s="4" t="inlineStr">
        <is>
          <t xml:space="preserve"> </t>
        </is>
      </c>
      <c r="J23" s="5" t="n">
        <v>0</v>
      </c>
      <c r="K23" s="5" t="n">
        <v>96160</v>
      </c>
      <c r="L23" s="4" t="inlineStr">
        <is>
          <t xml:space="preserve"> </t>
        </is>
      </c>
      <c r="M23" s="4" t="inlineStr">
        <is>
          <t xml:space="preserve"> </t>
        </is>
      </c>
    </row>
    <row r="24">
      <c r="A24" s="4" t="inlineStr">
        <is>
          <t>Preferred Stock Par Value [Member] |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dem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00000</v>
      </c>
    </row>
    <row r="27">
      <c r="A27" s="4" t="inlineStr">
        <is>
          <t>Unpaid Dividends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923</v>
      </c>
    </row>
    <row r="30">
      <c r="A30" s="4" t="inlineStr">
        <is>
          <t>Subscriber Surplus Contrib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deemable noncontrolling interests</t>
        </is>
      </c>
      <c r="B32" s="5" t="n">
        <v>1691</v>
      </c>
      <c r="C32" s="5" t="n">
        <v>1491</v>
      </c>
      <c r="D32" s="5" t="n">
        <v>791</v>
      </c>
      <c r="E32" s="5" t="n">
        <v>0</v>
      </c>
      <c r="F32" s="5" t="n">
        <v>0</v>
      </c>
      <c r="G32" s="5" t="n">
        <v>0</v>
      </c>
      <c r="H32" s="5" t="n">
        <v>0</v>
      </c>
      <c r="I32" s="5" t="n">
        <v>0</v>
      </c>
      <c r="J32" s="5" t="n">
        <v>1691</v>
      </c>
      <c r="K32" s="5" t="n">
        <v>0</v>
      </c>
      <c r="L32" s="5" t="n">
        <v>0</v>
      </c>
      <c r="M32" s="4" t="inlineStr">
        <is>
          <t xml:space="preserve"> </t>
        </is>
      </c>
    </row>
    <row r="33">
      <c r="A33" s="4" t="inlineStr">
        <is>
          <t>Carrying Value, Redemption Amount</t>
        </is>
      </c>
      <c r="B33" s="5" t="n">
        <v>1691</v>
      </c>
      <c r="C33" s="5" t="n">
        <v>1491</v>
      </c>
      <c r="D33" s="5" t="n">
        <v>791</v>
      </c>
      <c r="E33" s="5" t="n">
        <v>0</v>
      </c>
      <c r="F33" s="5" t="n">
        <v>0</v>
      </c>
      <c r="G33" s="5" t="n">
        <v>0</v>
      </c>
      <c r="H33" s="5" t="n">
        <v>0</v>
      </c>
      <c r="I33" s="5" t="n">
        <v>0</v>
      </c>
      <c r="J33" s="5" t="n">
        <v>1691</v>
      </c>
      <c r="K33" s="6" t="n">
        <v>0</v>
      </c>
      <c r="L33" s="6" t="n">
        <v>0</v>
      </c>
      <c r="M33" s="4" t="inlineStr">
        <is>
          <t xml:space="preserve"> </t>
        </is>
      </c>
    </row>
    <row r="34">
      <c r="A34" s="4" t="inlineStr">
        <is>
          <t>Cash contribution</t>
        </is>
      </c>
      <c r="B34" s="5" t="n">
        <v>908</v>
      </c>
      <c r="C34" s="5" t="n">
        <v>1181</v>
      </c>
      <c r="D34" s="5" t="n">
        <v>864</v>
      </c>
      <c r="E34" s="5" t="n">
        <v>0</v>
      </c>
      <c r="F34" s="5" t="n">
        <v>0</v>
      </c>
      <c r="G34" s="5" t="n">
        <v>0</v>
      </c>
      <c r="H34" s="5" t="n">
        <v>0</v>
      </c>
      <c r="I34" s="5" t="n">
        <v>0</v>
      </c>
      <c r="J34" s="5" t="n">
        <v>2953</v>
      </c>
      <c r="K34" s="4" t="inlineStr">
        <is>
          <t xml:space="preserve"> </t>
        </is>
      </c>
      <c r="L34" s="4" t="inlineStr">
        <is>
          <t xml:space="preserve"> </t>
        </is>
      </c>
      <c r="M34" s="4" t="inlineStr">
        <is>
          <t xml:space="preserve"> </t>
        </is>
      </c>
    </row>
    <row r="35">
      <c r="A35" s="4" t="inlineStr">
        <is>
          <t>Return of contribution</t>
        </is>
      </c>
      <c r="B35" s="5" t="n">
        <v>-4</v>
      </c>
      <c r="C35" s="5" t="n">
        <v>0</v>
      </c>
      <c r="D35" s="5" t="n">
        <v>0</v>
      </c>
      <c r="E35" s="5" t="n">
        <v>0</v>
      </c>
      <c r="F35" s="5" t="n">
        <v>0</v>
      </c>
      <c r="G35" s="5" t="n">
        <v>0</v>
      </c>
      <c r="H35" s="5" t="n">
        <v>0</v>
      </c>
      <c r="I35" s="5" t="n">
        <v>0</v>
      </c>
      <c r="J35" s="5" t="n">
        <v>4</v>
      </c>
      <c r="K35" s="4" t="inlineStr">
        <is>
          <t xml:space="preserve"> </t>
        </is>
      </c>
      <c r="L35" s="4" t="inlineStr">
        <is>
          <t xml:space="preserve"> </t>
        </is>
      </c>
      <c r="M35" s="4" t="inlineStr">
        <is>
          <t xml:space="preserve"> </t>
        </is>
      </c>
    </row>
    <row r="36">
      <c r="A36" s="4" t="inlineStr">
        <is>
          <t>Noncash reclassification</t>
        </is>
      </c>
      <c r="B36" s="6" t="n">
        <v>-704</v>
      </c>
      <c r="C36" s="6" t="n">
        <v>-481</v>
      </c>
      <c r="D36" s="6" t="n">
        <v>-73</v>
      </c>
      <c r="E36" s="6" t="n">
        <v>0</v>
      </c>
      <c r="F36" s="6" t="n">
        <v>0</v>
      </c>
      <c r="G36" s="6" t="n">
        <v>0</v>
      </c>
      <c r="H36" s="6" t="n">
        <v>0</v>
      </c>
      <c r="I36" s="6" t="n">
        <v>0</v>
      </c>
      <c r="J36" s="6" t="n">
        <v>1258</v>
      </c>
      <c r="K36" s="4" t="inlineStr">
        <is>
          <t xml:space="preserve"> </t>
        </is>
      </c>
      <c r="L36" s="4" t="inlineStr">
        <is>
          <t xml:space="preserve"> </t>
        </is>
      </c>
      <c r="M36" s="4" t="inlineStr">
        <is>
          <t xml:space="preserve"> </t>
        </is>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Equity (Common Stock) - Additional Information (Detail) - USD ($) $ / shares in Units, $ in Thousands</t>
        </is>
      </c>
      <c r="D1" s="2" t="inlineStr">
        <is>
          <t>12 Months Ended</t>
        </is>
      </c>
    </row>
    <row r="2">
      <c r="B2" s="2" t="inlineStr">
        <is>
          <t>Jan. 22, 2024</t>
        </is>
      </c>
      <c r="C2" s="2" t="inlineStr">
        <is>
          <t>Dec. 11, 2023</t>
        </is>
      </c>
      <c r="D2" s="2" t="inlineStr">
        <is>
          <t>Dec. 31, 2024</t>
        </is>
      </c>
      <c r="E2" s="2" t="inlineStr">
        <is>
          <t>Dec. 31, 2023</t>
        </is>
      </c>
      <c r="F2" s="2" t="inlineStr">
        <is>
          <t>Dec. 31, 2022</t>
        </is>
      </c>
      <c r="G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total costs</t>
        </is>
      </c>
      <c r="B4" s="4" t="inlineStr">
        <is>
          <t xml:space="preserve"> </t>
        </is>
      </c>
      <c r="C4" s="4" t="inlineStr">
        <is>
          <t xml:space="preserve"> </t>
        </is>
      </c>
      <c r="D4" s="6" t="n">
        <v>1036</v>
      </c>
      <c r="E4" s="6" t="n">
        <v>784</v>
      </c>
      <c r="F4" s="6" t="n">
        <v>71242</v>
      </c>
      <c r="G4" s="4" t="inlineStr">
        <is>
          <t xml:space="preserve"> </t>
        </is>
      </c>
    </row>
    <row r="5">
      <c r="A5" s="4" t="inlineStr">
        <is>
          <t>Common stock, shares issued</t>
        </is>
      </c>
      <c r="B5" s="4" t="inlineStr">
        <is>
          <t xml:space="preserve"> </t>
        </is>
      </c>
      <c r="C5" s="4" t="inlineStr">
        <is>
          <t xml:space="preserve"> </t>
        </is>
      </c>
      <c r="D5" s="5" t="n">
        <v>10767184</v>
      </c>
      <c r="E5" s="5" t="n">
        <v>9738183</v>
      </c>
      <c r="F5" s="4" t="inlineStr">
        <is>
          <t xml:space="preserve"> </t>
        </is>
      </c>
      <c r="G5" s="4" t="inlineStr">
        <is>
          <t xml:space="preserve"> </t>
        </is>
      </c>
    </row>
    <row r="6">
      <c r="A6" s="4" t="inlineStr">
        <is>
          <t>Net proceeds from issuance of common stock</t>
        </is>
      </c>
      <c r="B6" s="4" t="inlineStr">
        <is>
          <t xml:space="preserve"> </t>
        </is>
      </c>
      <c r="C6" s="4" t="inlineStr">
        <is>
          <t xml:space="preserve"> </t>
        </is>
      </c>
      <c r="D6" s="6" t="n">
        <v>0</v>
      </c>
      <c r="E6" s="6" t="n">
        <v>84572</v>
      </c>
      <c r="F6" s="6" t="n">
        <v>0</v>
      </c>
      <c r="G6" s="4" t="inlineStr">
        <is>
          <t xml:space="preserve"> </t>
        </is>
      </c>
    </row>
    <row r="7">
      <c r="A7" s="4" t="inlineStr">
        <is>
          <t>Dividends Declared Date October 23,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er common share</t>
        </is>
      </c>
      <c r="B9" s="4" t="inlineStr">
        <is>
          <t xml:space="preserve"> </t>
        </is>
      </c>
      <c r="C9" s="4" t="inlineStr">
        <is>
          <t xml:space="preserve"> </t>
        </is>
      </c>
      <c r="D9" s="8" t="n">
        <v>0.4</v>
      </c>
      <c r="E9" s="4" t="inlineStr">
        <is>
          <t xml:space="preserve"> </t>
        </is>
      </c>
      <c r="F9" s="4" t="inlineStr">
        <is>
          <t xml:space="preserve"> </t>
        </is>
      </c>
      <c r="G9" s="4" t="inlineStr">
        <is>
          <t xml:space="preserve"> </t>
        </is>
      </c>
    </row>
    <row r="10">
      <c r="A10" s="4" t="inlineStr">
        <is>
          <t>Dividends, date of declared</t>
        </is>
      </c>
      <c r="B10" s="4" t="inlineStr">
        <is>
          <t xml:space="preserve"> </t>
        </is>
      </c>
      <c r="C10" s="4" t="inlineStr">
        <is>
          <t xml:space="preserve"> </t>
        </is>
      </c>
      <c r="D10" s="4" t="inlineStr">
        <is>
          <t>Oct. 23,  2024</t>
        </is>
      </c>
      <c r="E10" s="4" t="inlineStr">
        <is>
          <t xml:space="preserve"> </t>
        </is>
      </c>
      <c r="F10" s="4" t="inlineStr">
        <is>
          <t xml:space="preserve"> </t>
        </is>
      </c>
      <c r="G10" s="4" t="inlineStr">
        <is>
          <t xml:space="preserve"> </t>
        </is>
      </c>
    </row>
    <row r="11">
      <c r="A11" s="4" t="inlineStr">
        <is>
          <t>Dividends, date of record</t>
        </is>
      </c>
      <c r="B11" s="4" t="inlineStr">
        <is>
          <t xml:space="preserve"> </t>
        </is>
      </c>
      <c r="C11" s="4" t="inlineStr">
        <is>
          <t xml:space="preserve"> </t>
        </is>
      </c>
      <c r="D11" s="4" t="inlineStr">
        <is>
          <t>Nov. 15,  2024</t>
        </is>
      </c>
      <c r="E11" s="4" t="inlineStr">
        <is>
          <t xml:space="preserve"> </t>
        </is>
      </c>
      <c r="F11" s="4" t="inlineStr">
        <is>
          <t xml:space="preserve"> </t>
        </is>
      </c>
      <c r="G11" s="4" t="inlineStr">
        <is>
          <t xml:space="preserve"> </t>
        </is>
      </c>
    </row>
    <row r="12">
      <c r="A12" s="4" t="inlineStr">
        <is>
          <t>Dividends, date of payment</t>
        </is>
      </c>
      <c r="B12" s="4" t="inlineStr">
        <is>
          <t xml:space="preserve"> </t>
        </is>
      </c>
      <c r="C12" s="4" t="inlineStr">
        <is>
          <t xml:space="preserve"> </t>
        </is>
      </c>
      <c r="D12" s="4" t="inlineStr">
        <is>
          <t>Dec. 20,  2024</t>
        </is>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Raise From Common Stock Issuance</t>
        </is>
      </c>
      <c r="B15" s="6" t="n">
        <v>7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and retirement of common stock, shares</t>
        </is>
      </c>
      <c r="B18" s="4" t="inlineStr">
        <is>
          <t xml:space="preserve"> </t>
        </is>
      </c>
      <c r="C18" s="4" t="inlineStr">
        <is>
          <t xml:space="preserve"> </t>
        </is>
      </c>
      <c r="D18" s="5" t="n">
        <v>10378</v>
      </c>
      <c r="E18" s="5" t="n">
        <v>14498</v>
      </c>
      <c r="F18" s="5" t="n">
        <v>1137336</v>
      </c>
      <c r="G18" s="4" t="inlineStr">
        <is>
          <t xml:space="preserve"> </t>
        </is>
      </c>
    </row>
    <row r="19">
      <c r="A19" s="4" t="inlineStr">
        <is>
          <t>Common stock, shares issued</t>
        </is>
      </c>
      <c r="B19" s="4" t="inlineStr">
        <is>
          <t xml:space="preserve"> </t>
        </is>
      </c>
      <c r="C19" s="5" t="n">
        <v>1150000</v>
      </c>
      <c r="D19" s="4" t="inlineStr">
        <is>
          <t xml:space="preserve"> </t>
        </is>
      </c>
      <c r="E19" s="4" t="inlineStr">
        <is>
          <t xml:space="preserve"> </t>
        </is>
      </c>
      <c r="F19" s="4" t="inlineStr">
        <is>
          <t xml:space="preserve"> </t>
        </is>
      </c>
      <c r="G19" s="4" t="inlineStr">
        <is>
          <t xml:space="preserve"> </t>
        </is>
      </c>
    </row>
    <row r="20">
      <c r="A20" s="4" t="inlineStr">
        <is>
          <t>Company and Citizens JMP Securities, LLC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Price Public Per Share</t>
        </is>
      </c>
      <c r="B22" s="4" t="inlineStr">
        <is>
          <t xml:space="preserve"> </t>
        </is>
      </c>
      <c r="C22" s="6" t="n">
        <v>78</v>
      </c>
      <c r="D22" s="4" t="inlineStr">
        <is>
          <t xml:space="preserve"> </t>
        </is>
      </c>
      <c r="E22" s="4" t="inlineStr">
        <is>
          <t xml:space="preserve"> </t>
        </is>
      </c>
      <c r="F22" s="4" t="inlineStr">
        <is>
          <t xml:space="preserve"> </t>
        </is>
      </c>
      <c r="G22" s="4" t="inlineStr">
        <is>
          <t xml:space="preserve"> </t>
        </is>
      </c>
    </row>
    <row r="23">
      <c r="A23" s="4" t="inlineStr">
        <is>
          <t>Net proceeds from issuance of common stock</t>
        </is>
      </c>
      <c r="B23" s="4" t="inlineStr">
        <is>
          <t xml:space="preserve"> </t>
        </is>
      </c>
      <c r="C23" s="6" t="n">
        <v>84572</v>
      </c>
      <c r="D23" s="4" t="inlineStr">
        <is>
          <t xml:space="preserve"> </t>
        </is>
      </c>
      <c r="E23" s="4" t="inlineStr">
        <is>
          <t xml:space="preserve"> </t>
        </is>
      </c>
      <c r="F23" s="4" t="inlineStr">
        <is>
          <t xml:space="preserve"> </t>
        </is>
      </c>
      <c r="G23" s="4" t="inlineStr">
        <is>
          <t xml:space="preserve"> </t>
        </is>
      </c>
    </row>
    <row r="24">
      <c r="A24" s="4" t="inlineStr">
        <is>
          <t>Payments Of Stock Issuance Costs</t>
        </is>
      </c>
      <c r="B24" s="4" t="inlineStr">
        <is>
          <t xml:space="preserve"> </t>
        </is>
      </c>
      <c r="C24" s="6" t="n">
        <v>5128</v>
      </c>
      <c r="D24" s="4" t="inlineStr">
        <is>
          <t xml:space="preserve"> </t>
        </is>
      </c>
      <c r="E24" s="4" t="inlineStr">
        <is>
          <t xml:space="preserve"> </t>
        </is>
      </c>
      <c r="F24" s="4" t="inlineStr">
        <is>
          <t xml:space="preserve"> </t>
        </is>
      </c>
      <c r="G24" s="4" t="inlineStr">
        <is>
          <t xml:space="preserve"> </t>
        </is>
      </c>
    </row>
    <row r="25">
      <c r="A25" s="4" t="inlineStr">
        <is>
          <t>Share Re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purchase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6" t="n">
        <v>20000</v>
      </c>
    </row>
    <row r="28">
      <c r="A28" s="4" t="inlineStr">
        <is>
          <t>Common stock repurchased and retired, weighted average price, excluding fees and commissions</t>
        </is>
      </c>
      <c r="B28" s="4" t="inlineStr">
        <is>
          <t xml:space="preserve"> </t>
        </is>
      </c>
      <c r="C28" s="4" t="inlineStr">
        <is>
          <t xml:space="preserve"> </t>
        </is>
      </c>
      <c r="D28" s="4" t="inlineStr">
        <is>
          <t xml:space="preserve"> </t>
        </is>
      </c>
      <c r="E28" s="4" t="inlineStr">
        <is>
          <t xml:space="preserve"> </t>
        </is>
      </c>
      <c r="F28" s="7" t="n">
        <v>43.61</v>
      </c>
      <c r="G28" s="4" t="inlineStr">
        <is>
          <t xml:space="preserve"> </t>
        </is>
      </c>
    </row>
    <row r="29">
      <c r="A29" s="4" t="inlineStr">
        <is>
          <t>Stock repurchased and retired, total costs</t>
        </is>
      </c>
      <c r="B29" s="4" t="inlineStr">
        <is>
          <t xml:space="preserve"> </t>
        </is>
      </c>
      <c r="C29" s="4" t="inlineStr">
        <is>
          <t xml:space="preserve"> </t>
        </is>
      </c>
      <c r="D29" s="4" t="inlineStr">
        <is>
          <t xml:space="preserve"> </t>
        </is>
      </c>
      <c r="E29" s="4" t="inlineStr">
        <is>
          <t xml:space="preserve"> </t>
        </is>
      </c>
      <c r="F29" s="6" t="n">
        <v>-17070</v>
      </c>
      <c r="G29" s="4" t="inlineStr">
        <is>
          <t xml:space="preserve"> </t>
        </is>
      </c>
    </row>
    <row r="30">
      <c r="A30" s="4" t="inlineStr">
        <is>
          <t>Common stock repurchased and retired, weighted average price, including fees and commissions</t>
        </is>
      </c>
      <c r="B30" s="4" t="inlineStr">
        <is>
          <t xml:space="preserve"> </t>
        </is>
      </c>
      <c r="C30" s="4" t="inlineStr">
        <is>
          <t xml:space="preserve"> </t>
        </is>
      </c>
      <c r="D30" s="4" t="inlineStr">
        <is>
          <t xml:space="preserve"> </t>
        </is>
      </c>
      <c r="E30" s="4" t="inlineStr">
        <is>
          <t xml:space="preserve"> </t>
        </is>
      </c>
      <c r="F30" s="7" t="n">
        <v>43.64</v>
      </c>
      <c r="G30" s="4" t="inlineStr">
        <is>
          <t xml:space="preserve"> </t>
        </is>
      </c>
    </row>
    <row r="31">
      <c r="A31" s="4" t="inlineStr">
        <is>
          <t>Share Repurchase Plan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urchase and retirement of common stock, shares</t>
        </is>
      </c>
      <c r="B33" s="4" t="inlineStr">
        <is>
          <t xml:space="preserve"> </t>
        </is>
      </c>
      <c r="C33" s="4" t="inlineStr">
        <is>
          <t xml:space="preserve"> </t>
        </is>
      </c>
      <c r="D33" s="4" t="inlineStr">
        <is>
          <t xml:space="preserve"> </t>
        </is>
      </c>
      <c r="E33" s="4" t="inlineStr">
        <is>
          <t xml:space="preserve"> </t>
        </is>
      </c>
      <c r="F33" s="5" t="n">
        <v>391151</v>
      </c>
      <c r="G33" s="4" t="inlineStr">
        <is>
          <t xml:space="preserve"> </t>
        </is>
      </c>
    </row>
  </sheetData>
  <mergeCells count="2">
    <mergeCell ref="A1:A2"/>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Equity (Warrants) - Additional Information (Detail) - USD ($) $ / shares in Units, $ in Thousands</t>
        </is>
      </c>
      <c r="F1" s="2" t="inlineStr">
        <is>
          <t>12 Months Ended</t>
        </is>
      </c>
    </row>
    <row r="2">
      <c r="B2" s="2" t="inlineStr">
        <is>
          <t>Dec. 06, 2024</t>
        </is>
      </c>
      <c r="C2" s="2" t="inlineStr">
        <is>
          <t>Nov. 25, 2024</t>
        </is>
      </c>
      <c r="D2" s="2" t="inlineStr">
        <is>
          <t>Nov. 12, 2024</t>
        </is>
      </c>
      <c r="E2" s="2" t="inlineStr">
        <is>
          <t>Jan. 22, 2024</t>
        </is>
      </c>
      <c r="F2" s="2" t="inlineStr">
        <is>
          <t>Dec. 31, 2024</t>
        </is>
      </c>
      <c r="G2" s="2" t="inlineStr">
        <is>
          <t>Dec. 31, 2023</t>
        </is>
      </c>
      <c r="H2" s="2" t="inlineStr">
        <is>
          <t>Dec. 31, 2022</t>
        </is>
      </c>
    </row>
    <row r="3">
      <c r="A3" s="4" t="inlineStr">
        <is>
          <t>Fair Value Adjustment Of Warrant</t>
        </is>
      </c>
      <c r="B3" s="4" t="inlineStr">
        <is>
          <t xml:space="preserve"> </t>
        </is>
      </c>
      <c r="C3" s="4" t="inlineStr">
        <is>
          <t xml:space="preserve"> </t>
        </is>
      </c>
      <c r="D3" s="4" t="inlineStr">
        <is>
          <t xml:space="preserve"> </t>
        </is>
      </c>
      <c r="E3" s="6" t="n">
        <v>3386</v>
      </c>
      <c r="F3" s="4" t="inlineStr">
        <is>
          <t xml:space="preserve"> </t>
        </is>
      </c>
      <c r="G3" s="4" t="inlineStr">
        <is>
          <t xml:space="preserve"> </t>
        </is>
      </c>
      <c r="H3" s="4" t="inlineStr">
        <is>
          <t xml:space="preserve"> </t>
        </is>
      </c>
    </row>
    <row r="4">
      <c r="A4" s="4" t="inlineStr">
        <is>
          <t>Warrants with Expiration</t>
        </is>
      </c>
      <c r="B4" s="4" t="inlineStr">
        <is>
          <t xml:space="preserve"> </t>
        </is>
      </c>
      <c r="C4" s="4" t="inlineStr">
        <is>
          <t xml:space="preserve"> </t>
        </is>
      </c>
      <c r="D4" s="4" t="inlineStr">
        <is>
          <t xml:space="preserve"> </t>
        </is>
      </c>
      <c r="E4" s="5" t="n">
        <v>450000</v>
      </c>
      <c r="F4" s="4" t="inlineStr">
        <is>
          <t xml:space="preserve"> </t>
        </is>
      </c>
      <c r="G4" s="4" t="inlineStr">
        <is>
          <t xml:space="preserve"> </t>
        </is>
      </c>
      <c r="H4" s="4" t="inlineStr">
        <is>
          <t xml:space="preserve"> </t>
        </is>
      </c>
    </row>
    <row r="5">
      <c r="A5" s="4" t="inlineStr">
        <is>
          <t>Warrants Expiration Date</t>
        </is>
      </c>
      <c r="B5" s="4" t="inlineStr">
        <is>
          <t>Dec. 31,  2028</t>
        </is>
      </c>
      <c r="C5" s="4" t="inlineStr">
        <is>
          <t>Dec. 31,  2027</t>
        </is>
      </c>
      <c r="D5" s="4" t="inlineStr">
        <is>
          <t xml:space="preserve"> </t>
        </is>
      </c>
      <c r="E5" s="4" t="inlineStr">
        <is>
          <t>Feb. 26,  2025</t>
        </is>
      </c>
      <c r="F5" s="4" t="inlineStr">
        <is>
          <t xml:space="preserve"> </t>
        </is>
      </c>
      <c r="G5" s="4" t="inlineStr">
        <is>
          <t xml:space="preserve"> </t>
        </is>
      </c>
      <c r="H5" s="4" t="inlineStr">
        <is>
          <t xml:space="preserve"> </t>
        </is>
      </c>
    </row>
    <row r="6">
      <c r="A6" s="4" t="inlineStr">
        <is>
          <t>Warrants Exercised Date</t>
        </is>
      </c>
      <c r="B6" s="4" t="inlineStr">
        <is>
          <t xml:space="preserve"> </t>
        </is>
      </c>
      <c r="C6" s="4" t="inlineStr">
        <is>
          <t xml:space="preserve"> </t>
        </is>
      </c>
      <c r="D6" s="4" t="inlineStr">
        <is>
          <t xml:space="preserve"> </t>
        </is>
      </c>
      <c r="E6" s="4" t="inlineStr">
        <is>
          <t>Mar. 11,  2024</t>
        </is>
      </c>
      <c r="F6" s="4" t="inlineStr">
        <is>
          <t xml:space="preserve"> </t>
        </is>
      </c>
      <c r="G6" s="4" t="inlineStr">
        <is>
          <t xml:space="preserve"> </t>
        </is>
      </c>
      <c r="H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6" t="n">
        <v>0</v>
      </c>
      <c r="G7" s="6" t="n">
        <v>84572</v>
      </c>
      <c r="H7" s="6" t="n">
        <v>0</v>
      </c>
    </row>
    <row r="8">
      <c r="A8" s="4" t="inlineStr">
        <is>
          <t>Stock Issued During Period Shares Cashless Warrant Exercise</t>
        </is>
      </c>
      <c r="B8" s="4" t="inlineStr">
        <is>
          <t xml:space="preserve"> </t>
        </is>
      </c>
      <c r="C8" s="4" t="inlineStr">
        <is>
          <t xml:space="preserve"> </t>
        </is>
      </c>
      <c r="D8" s="4" t="inlineStr">
        <is>
          <t xml:space="preserve"> </t>
        </is>
      </c>
      <c r="E8" s="5" t="n">
        <v>155049</v>
      </c>
      <c r="F8" s="4" t="inlineStr">
        <is>
          <t xml:space="preserve"> </t>
        </is>
      </c>
      <c r="G8" s="4" t="inlineStr">
        <is>
          <t xml:space="preserve"> </t>
        </is>
      </c>
      <c r="H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8" t="n">
        <v>54.4</v>
      </c>
      <c r="G9" s="4" t="inlineStr">
        <is>
          <t xml:space="preserve"> </t>
        </is>
      </c>
      <c r="H9" s="4" t="inlineStr">
        <is>
          <t xml:space="preserve"> </t>
        </is>
      </c>
    </row>
    <row r="10">
      <c r="A10" s="4" t="inlineStr">
        <is>
          <t>Original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rlying Warrants</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c r="H11" s="4" t="inlineStr">
        <is>
          <t xml:space="preserve"> </t>
        </is>
      </c>
    </row>
    <row r="12">
      <c r="A12" s="4" t="inlineStr">
        <is>
          <t>Warrant Increment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piration Date</t>
        </is>
      </c>
      <c r="B13" s="4" t="inlineStr">
        <is>
          <t xml:space="preserve"> </t>
        </is>
      </c>
      <c r="C13" s="4" t="inlineStr">
        <is>
          <t xml:space="preserve"> </t>
        </is>
      </c>
      <c r="D13" s="4" t="inlineStr">
        <is>
          <t xml:space="preserve"> </t>
        </is>
      </c>
      <c r="E13" s="4" t="inlineStr">
        <is>
          <t>Dec. 31,  2028</t>
        </is>
      </c>
      <c r="F13" s="4" t="inlineStr">
        <is>
          <t xml:space="preserve"> </t>
        </is>
      </c>
      <c r="G13" s="4" t="inlineStr">
        <is>
          <t xml:space="preserve"> </t>
        </is>
      </c>
      <c r="H13" s="4" t="inlineStr">
        <is>
          <t xml:space="preserve"> </t>
        </is>
      </c>
    </row>
    <row r="14">
      <c r="A14" s="4" t="inlineStr">
        <is>
          <t>Stock Issued During Period Shares Cashless Warrant Exercise</t>
        </is>
      </c>
      <c r="B14" s="5" t="n">
        <v>739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Increment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piration Date</t>
        </is>
      </c>
      <c r="B16" s="4" t="inlineStr">
        <is>
          <t xml:space="preserve"> </t>
        </is>
      </c>
      <c r="C16" s="4" t="inlineStr">
        <is>
          <t xml:space="preserve"> </t>
        </is>
      </c>
      <c r="D16" s="4" t="inlineStr">
        <is>
          <t>Dec. 31,  2026</t>
        </is>
      </c>
      <c r="E16" s="4" t="inlineStr">
        <is>
          <t>Dec. 31,  2026</t>
        </is>
      </c>
      <c r="F16" s="4" t="inlineStr">
        <is>
          <t xml:space="preserve"> </t>
        </is>
      </c>
      <c r="G16" s="4" t="inlineStr">
        <is>
          <t xml:space="preserve"> </t>
        </is>
      </c>
      <c r="H16" s="4" t="inlineStr">
        <is>
          <t xml:space="preserve"> </t>
        </is>
      </c>
    </row>
    <row r="17">
      <c r="A17" s="4" t="inlineStr">
        <is>
          <t>Stock Issued During Period Shares Cashless Warrant Exercise</t>
        </is>
      </c>
      <c r="B17" s="4" t="inlineStr">
        <is>
          <t xml:space="preserve"> </t>
        </is>
      </c>
      <c r="C17" s="4" t="inlineStr">
        <is>
          <t xml:space="preserve"> </t>
        </is>
      </c>
      <c r="D17" s="5" t="n">
        <v>79460</v>
      </c>
      <c r="E17" s="4" t="inlineStr">
        <is>
          <t xml:space="preserve"> </t>
        </is>
      </c>
      <c r="F17" s="4" t="inlineStr">
        <is>
          <t xml:space="preserve"> </t>
        </is>
      </c>
      <c r="G17" s="4" t="inlineStr">
        <is>
          <t xml:space="preserve"> </t>
        </is>
      </c>
      <c r="H17" s="4" t="inlineStr">
        <is>
          <t xml:space="preserve"> </t>
        </is>
      </c>
    </row>
    <row r="18">
      <c r="A18" s="4" t="inlineStr">
        <is>
          <t>Warrant Increment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Expiration Date</t>
        </is>
      </c>
      <c r="B19" s="4" t="inlineStr">
        <is>
          <t xml:space="preserve"> </t>
        </is>
      </c>
      <c r="C19" s="4" t="inlineStr">
        <is>
          <t xml:space="preserve"> </t>
        </is>
      </c>
      <c r="D19" s="4" t="inlineStr">
        <is>
          <t xml:space="preserve"> </t>
        </is>
      </c>
      <c r="E19" s="4" t="inlineStr">
        <is>
          <t>Dec. 31,  2027</t>
        </is>
      </c>
      <c r="F19" s="4" t="inlineStr">
        <is>
          <t xml:space="preserve"> </t>
        </is>
      </c>
      <c r="G19" s="4" t="inlineStr">
        <is>
          <t xml:space="preserve"> </t>
        </is>
      </c>
      <c r="H19" s="4" t="inlineStr">
        <is>
          <t xml:space="preserve"> </t>
        </is>
      </c>
    </row>
    <row r="20">
      <c r="A20" s="4" t="inlineStr">
        <is>
          <t>Stock Issued During Period Shares Cashless Warrant Exercise</t>
        </is>
      </c>
      <c r="B20" s="4" t="inlineStr">
        <is>
          <t xml:space="preserve"> </t>
        </is>
      </c>
      <c r="C20" s="5" t="n">
        <v>7778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ended Warrants | Warrant Increment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Outstanding 3</t>
        </is>
      </c>
      <c r="B22" s="5" t="n">
        <v>138750</v>
      </c>
      <c r="C22" s="4" t="inlineStr">
        <is>
          <t xml:space="preserve"> </t>
        </is>
      </c>
      <c r="D22" s="4" t="inlineStr">
        <is>
          <t xml:space="preserve"> </t>
        </is>
      </c>
      <c r="E22" s="5" t="n">
        <v>150000</v>
      </c>
      <c r="F22" s="5" t="n">
        <v>11250</v>
      </c>
      <c r="G22" s="4" t="inlineStr">
        <is>
          <t xml:space="preserve"> </t>
        </is>
      </c>
      <c r="H22" s="4" t="inlineStr">
        <is>
          <t xml:space="preserve"> </t>
        </is>
      </c>
    </row>
    <row r="23">
      <c r="A23" s="4" t="inlineStr">
        <is>
          <t>Amended Warrants | Warrant Increment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Outstanding One</t>
        </is>
      </c>
      <c r="B24" s="4" t="inlineStr">
        <is>
          <t xml:space="preserve"> </t>
        </is>
      </c>
      <c r="C24" s="4" t="inlineStr">
        <is>
          <t xml:space="preserve"> </t>
        </is>
      </c>
      <c r="D24" s="5" t="n">
        <v>150000</v>
      </c>
      <c r="E24" s="5" t="n">
        <v>150000</v>
      </c>
      <c r="F24" s="4" t="inlineStr">
        <is>
          <t xml:space="preserve"> </t>
        </is>
      </c>
      <c r="G24" s="4" t="inlineStr">
        <is>
          <t xml:space="preserve"> </t>
        </is>
      </c>
      <c r="H24" s="4" t="inlineStr">
        <is>
          <t xml:space="preserve"> </t>
        </is>
      </c>
    </row>
    <row r="25">
      <c r="A25" s="4" t="inlineStr">
        <is>
          <t>Amended Warrants | Warrant Increment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Outstanding Two</t>
        </is>
      </c>
      <c r="B26" s="4" t="inlineStr">
        <is>
          <t xml:space="preserve"> </t>
        </is>
      </c>
      <c r="C26" s="5" t="n">
        <v>150000</v>
      </c>
      <c r="D26" s="4" t="inlineStr">
        <is>
          <t xml:space="preserve"> </t>
        </is>
      </c>
      <c r="E26" s="5" t="n">
        <v>150000</v>
      </c>
      <c r="F26" s="4" t="inlineStr">
        <is>
          <t xml:space="preserve"> </t>
        </is>
      </c>
      <c r="G26" s="4" t="inlineStr">
        <is>
          <t xml:space="preserve"> </t>
        </is>
      </c>
      <c r="H26" s="4" t="inlineStr">
        <is>
          <t xml:space="preserve"> </t>
        </is>
      </c>
    </row>
  </sheetData>
  <mergeCells count="2">
    <mergeCell ref="A1:A2"/>
    <mergeCell ref="F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Repurchase Agreement)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omissory interest rate</t>
        </is>
      </c>
      <c r="B4" s="9" t="n">
        <v>0.0425</v>
      </c>
      <c r="C4" s="9" t="n">
        <v>0.0425</v>
      </c>
      <c r="D4" s="9" t="n">
        <v>0.0425</v>
      </c>
    </row>
    <row r="5">
      <c r="A5" s="4" t="inlineStr">
        <is>
          <t>Stock repurchased and retired, total costs</t>
        </is>
      </c>
      <c r="B5" s="6" t="n">
        <v>1036</v>
      </c>
      <c r="C5" s="6" t="n">
        <v>784</v>
      </c>
      <c r="D5" s="6" t="n">
        <v>71242</v>
      </c>
    </row>
    <row r="6">
      <c r="A6" s="4" t="inlineStr">
        <is>
          <t>4.75% Convertible Senior Note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omissory interest rate</t>
        </is>
      </c>
      <c r="B8" s="9" t="n">
        <v>0.0475</v>
      </c>
      <c r="C8" s="4" t="inlineStr">
        <is>
          <t xml:space="preserve"> </t>
        </is>
      </c>
      <c r="D8" s="4" t="inlineStr">
        <is>
          <t xml:space="preserve"> </t>
        </is>
      </c>
    </row>
    <row r="9">
      <c r="A9" s="4" t="inlineStr">
        <is>
          <t>Share Repurchase Plan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repurchased and retired, total costs</t>
        </is>
      </c>
      <c r="B11" s="4" t="inlineStr">
        <is>
          <t xml:space="preserve"> </t>
        </is>
      </c>
      <c r="C11" s="4" t="inlineStr">
        <is>
          <t xml:space="preserve"> </t>
        </is>
      </c>
      <c r="D11" s="6" t="n">
        <v>-17070</v>
      </c>
    </row>
    <row r="12">
      <c r="A12" s="4" t="inlineStr">
        <is>
          <t>Common stock repurchased and retired, weighted average price, including fees and commissions</t>
        </is>
      </c>
      <c r="B12" s="4" t="inlineStr">
        <is>
          <t xml:space="preserve"> </t>
        </is>
      </c>
      <c r="C12" s="4" t="inlineStr">
        <is>
          <t xml:space="preserve"> </t>
        </is>
      </c>
      <c r="D12" s="7" t="n">
        <v>43.64</v>
      </c>
    </row>
    <row r="13">
      <c r="A13" s="4" t="inlineStr">
        <is>
          <t>Share Repurchase Agreement [Member] | 4.75% Convertible Senior Note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omissory interest rate</t>
        </is>
      </c>
      <c r="B15" s="9" t="n">
        <v>0.0475</v>
      </c>
      <c r="C15" s="4" t="inlineStr">
        <is>
          <t xml:space="preserve"> </t>
        </is>
      </c>
      <c r="D15" s="4" t="inlineStr">
        <is>
          <t xml:space="preserve"> </t>
        </is>
      </c>
    </row>
    <row r="16">
      <c r="A16" s="4" t="inlineStr">
        <is>
          <t>Stock repurchased and retired, total costs</t>
        </is>
      </c>
      <c r="B16" s="6" t="n">
        <v>-66853</v>
      </c>
      <c r="C16" s="4" t="inlineStr">
        <is>
          <t xml:space="preserve"> </t>
        </is>
      </c>
      <c r="D16" s="4" t="inlineStr">
        <is>
          <t xml:space="preserve"> </t>
        </is>
      </c>
    </row>
    <row r="17">
      <c r="A17" s="4" t="inlineStr">
        <is>
          <t>Repurchase and retirement of common stock, shares</t>
        </is>
      </c>
      <c r="B17" s="5" t="n">
        <v>1037600</v>
      </c>
      <c r="C17" s="4" t="inlineStr">
        <is>
          <t xml:space="preserve"> </t>
        </is>
      </c>
      <c r="D17" s="4" t="inlineStr">
        <is>
          <t xml:space="preserve"> </t>
        </is>
      </c>
    </row>
    <row r="18">
      <c r="A18" s="4" t="inlineStr">
        <is>
          <t>Common stock repurchased and retired, weighted average price, including fees and commissions</t>
        </is>
      </c>
      <c r="B18" s="7" t="n">
        <v>64.4300000000000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Prepaid Share Repurchase Forward Contract) - Additional Information (Detail)</t>
        </is>
      </c>
      <c r="B1" s="2" t="inlineStr">
        <is>
          <t>Dec. 31, 2024</t>
        </is>
      </c>
      <c r="C1" s="2" t="inlineStr">
        <is>
          <t>Dec. 31,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Promissory interest rate</t>
        </is>
      </c>
      <c r="B3" s="9" t="n">
        <v>0.0425</v>
      </c>
      <c r="C3" s="9" t="n">
        <v>0.0425</v>
      </c>
      <c r="D3" s="9" t="n">
        <v>0.042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oncontrolling interest) - Additional Information (Detail)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to issue</t>
        </is>
      </c>
      <c r="B4" s="5" t="n">
        <v>40000000</v>
      </c>
      <c r="C4" s="5" t="n">
        <v>40000000</v>
      </c>
      <c r="D4" s="4" t="inlineStr">
        <is>
          <t xml:space="preserve"> </t>
        </is>
      </c>
    </row>
    <row r="5">
      <c r="A5" s="4" t="inlineStr">
        <is>
          <t>Common stock, outstanding</t>
        </is>
      </c>
      <c r="B5" s="5" t="n">
        <v>10767184</v>
      </c>
      <c r="C5" s="5" t="n">
        <v>9738183</v>
      </c>
      <c r="D5" s="4" t="inlineStr">
        <is>
          <t xml:space="preserve"> </t>
        </is>
      </c>
    </row>
    <row r="6">
      <c r="A6" s="4" t="inlineStr">
        <is>
          <t>Purchase of noncontrolling interests</t>
        </is>
      </c>
      <c r="B6" s="6" t="n">
        <v>-481</v>
      </c>
      <c r="C6" s="6" t="n">
        <v>-354</v>
      </c>
      <c r="D6" s="6" t="n">
        <v>-406</v>
      </c>
    </row>
    <row r="7">
      <c r="A7" s="4" t="inlineStr">
        <is>
          <t>TTIG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outstanding</t>
        </is>
      </c>
      <c r="B9" s="5" t="n">
        <v>82810089</v>
      </c>
      <c r="C9" s="4" t="inlineStr">
        <is>
          <t xml:space="preserve"> </t>
        </is>
      </c>
      <c r="D9" s="4" t="inlineStr">
        <is>
          <t xml:space="preserve"> </t>
        </is>
      </c>
    </row>
    <row r="10">
      <c r="A10" s="4" t="inlineStr">
        <is>
          <t>Repurchase and retirement of common stock, shares</t>
        </is>
      </c>
      <c r="B10" s="5" t="n">
        <v>322056</v>
      </c>
      <c r="C10" s="5" t="n">
        <v>65448</v>
      </c>
      <c r="D10" s="4" t="inlineStr">
        <is>
          <t xml:space="preserve"> </t>
        </is>
      </c>
    </row>
    <row r="11">
      <c r="A11" s="4" t="inlineStr">
        <is>
          <t>Purchase of noncontrolling interests</t>
        </is>
      </c>
      <c r="B11" s="6" t="n">
        <v>470</v>
      </c>
      <c r="C11" s="6" t="n">
        <v>212</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Repurchase and retirement of common stock, shares</t>
        </is>
      </c>
      <c r="B14" s="5" t="n">
        <v>10378</v>
      </c>
      <c r="C14" s="5" t="n">
        <v>14498</v>
      </c>
      <c r="D14" s="5" t="n">
        <v>1137336</v>
      </c>
    </row>
    <row r="15">
      <c r="A15" s="4" t="inlineStr">
        <is>
          <t>Noncontrolling Interest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outstanding</t>
        </is>
      </c>
      <c r="B17" s="5" t="n">
        <v>7810089</v>
      </c>
      <c r="C17" s="4" t="inlineStr">
        <is>
          <t xml:space="preserve"> </t>
        </is>
      </c>
      <c r="D17" s="4" t="inlineStr">
        <is>
          <t xml:space="preserve"> </t>
        </is>
      </c>
    </row>
    <row r="18">
      <c r="A18" s="4" t="inlineStr">
        <is>
          <t>Former Employees [Member] | TTIG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Repurchase and retirement of common stock, shares</t>
        </is>
      </c>
      <c r="B20" s="5" t="n">
        <v>7277</v>
      </c>
      <c r="C20" s="4" t="inlineStr">
        <is>
          <t xml:space="preserve"> </t>
        </is>
      </c>
      <c r="D20" s="4" t="inlineStr">
        <is>
          <t xml:space="preserve"> </t>
        </is>
      </c>
    </row>
    <row r="21">
      <c r="A21" s="4" t="inlineStr">
        <is>
          <t>Purchase of noncontrolling interests</t>
        </is>
      </c>
      <c r="B21" s="6" t="n">
        <v>13</v>
      </c>
      <c r="C21" s="4" t="inlineStr">
        <is>
          <t xml:space="preserve"> </t>
        </is>
      </c>
      <c r="D21" s="4" t="inlineStr">
        <is>
          <t xml:space="preserve"> </t>
        </is>
      </c>
    </row>
    <row r="22">
      <c r="A22" s="4" t="inlineStr">
        <is>
          <t>Former Employees [Member] | Inducement Costs [Member] | TTIG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urchase of noncontrolling interests</t>
        </is>
      </c>
      <c r="B24" s="6" t="n">
        <v>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Incentive Plans) - Additional Information (Detail)</t>
        </is>
      </c>
      <c r="B1" s="2" t="inlineStr">
        <is>
          <t>Dec. 31, 2024 shares</t>
        </is>
      </c>
    </row>
    <row r="2">
      <c r="A2" s="3" t="inlineStr">
        <is>
          <t>Share Based Compensation Arrangement By Share Based Payment Award [Line Items]</t>
        </is>
      </c>
      <c r="B2" s="4" t="inlineStr">
        <is>
          <t xml:space="preserve"> </t>
        </is>
      </c>
    </row>
    <row r="3">
      <c r="A3" s="4" t="inlineStr">
        <is>
          <t>Common shares available for grant</t>
        </is>
      </c>
      <c r="B3" s="5" t="n">
        <v>69184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Note 3 -- Recent Accounting Pronouncements Adopted Accounting Standards Update No. 2023-07 . In November 2023, the FASB issued Accounting Standards Update No. 2023-07 (“ASU 2023-07”) Segment Reporting (Topic 280): Improvements to Reportable Segment Disclosures , which expands annual and interim disclosure requirements for reportable segments, primarily by enhancing disclosures related to significant segment expenses. The Company has assessed the updated requirements and determined that its existing segmental disclosures already comply with ASU 2023-07. Pending Adoption Accounting Standards Update No. 2023-09 . In December 2023, the FASB issued Accounting Standards Update No. 2023-09 (“ASU 2023-09”) Income Taxes (Topic 740): Improvements to Income Tax Disclosures . This update enhances income tax disclosures by requiring public entities to report income tax expense disaggregated by federal, state, and foreign taxes, with further detail on specific jurisdictions over a quantitative threshold. In addition, public entities must also separately disclose reconciling items equal to or greater than five percent of pretax income from operations by the applicable federal statutory rate. ASU 2023-09 is effective for all public entities for fiscal years beginning after December 15, 2024. Early adoption is permitted. The Company is evaluating its impact on income tax disclosure. Accounting Standards Update No. 2024-03. In November 2024, the FASB issued Accounting Standards Update No. 2024-03 (“ASU 2024-03”) Income Statement–Reporting Comprehensive Income–Expense Disaggregation Disclosures (Subtopic 220-40): Disaggregation of Income Statement Expenses . For public business entities, this update enhances disclosures by requiring the disaggregation of certain expense captions presented within the income statement, such as employee compensation and intangible asset amortization. In addition, the total relevant expense caption on the income statement must be reconciled to the aggregate of the separately disclosed expense categories with the difference represented by an "other items" amount which is qualitatively described. ASU 2024-03 is effective for all public business entities for fiscal years beginning after December 15, 2026. Early adoption is permitted. The Company is evaluating its impact on certain expense disclosures. Accounting Standards Update No. 2024-04. In November 2024, the FASB issued Accounting Standards Update No. 2024-04 (“ASU 2024-04”) Debt – Debt with Conversion and Other Options (Subtopic 470-20): Induced Conversions of Convertible Debt Instruments . This update clarifies whether entities should apply extinguishment accounting or induced conversion accounting when recording the settlement of convertible debt instruments due to an induced conversion. ASU 2024-04 is effective for all entities for fiscal years beginning after December 15, 2025. Early adoption is permitted as of the beginning of a reporting period if the entity has also adopted ASU 2020-06 for that same perio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s) - Additional Information (Detail)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cognized compensation expenses</t>
        </is>
      </c>
      <c r="B4" s="6" t="n">
        <v>10189</v>
      </c>
      <c r="C4" s="6" t="n">
        <v>9348</v>
      </c>
      <c r="D4" s="6" t="n">
        <v>15107</v>
      </c>
    </row>
    <row r="5">
      <c r="A5" s="4" t="inlineStr">
        <is>
          <t>Employee 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 options vesting period</t>
        </is>
      </c>
      <c r="B7" s="4" t="inlineStr">
        <is>
          <t>4 years</t>
        </is>
      </c>
      <c r="C7" s="4" t="inlineStr">
        <is>
          <t xml:space="preserve"> </t>
        </is>
      </c>
      <c r="D7" s="4" t="inlineStr">
        <is>
          <t xml:space="preserve"> </t>
        </is>
      </c>
    </row>
    <row r="8">
      <c r="A8" s="4" t="inlineStr">
        <is>
          <t>Stock options exercisable contractual term</t>
        </is>
      </c>
      <c r="B8" s="4" t="inlineStr">
        <is>
          <t>10 years</t>
        </is>
      </c>
      <c r="C8" s="4" t="inlineStr">
        <is>
          <t xml:space="preserve"> </t>
        </is>
      </c>
      <c r="D8" s="4" t="inlineStr">
        <is>
          <t xml:space="preserve"> </t>
        </is>
      </c>
    </row>
    <row r="9">
      <c r="A9" s="4" t="inlineStr">
        <is>
          <t>Recognized compensation expenses</t>
        </is>
      </c>
      <c r="B9" s="6" t="n">
        <v>14</v>
      </c>
      <c r="C9" s="5" t="n">
        <v>2197</v>
      </c>
      <c r="D9" s="5" t="n">
        <v>669</v>
      </c>
    </row>
    <row r="10">
      <c r="A10" s="4" t="inlineStr">
        <is>
          <t>Deferred tax benefits recognized</t>
        </is>
      </c>
      <c r="B10" s="5" t="n">
        <v>0</v>
      </c>
      <c r="C10" s="5" t="n">
        <v>0</v>
      </c>
      <c r="D10" s="6" t="n">
        <v>0</v>
      </c>
    </row>
    <row r="11">
      <c r="A11" s="4" t="inlineStr">
        <is>
          <t>Unrecognized compensation expense related to nonvested stock options</t>
        </is>
      </c>
      <c r="B11" s="6" t="n">
        <v>0</v>
      </c>
      <c r="C11" s="6" t="n">
        <v>14</v>
      </c>
      <c r="D11"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tock-Based Compensation - Summary of Company's Stock Option Plan Activity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Number of Options</t>
        </is>
      </c>
      <c r="B4" s="5" t="n">
        <v>590000</v>
      </c>
      <c r="C4" s="5" t="n">
        <v>440000</v>
      </c>
      <c r="D4" s="4" t="inlineStr">
        <is>
          <t xml:space="preserve"> </t>
        </is>
      </c>
    </row>
    <row r="5">
      <c r="A5" s="4" t="inlineStr">
        <is>
          <t>Granted, Number of options</t>
        </is>
      </c>
      <c r="B5" s="4" t="inlineStr">
        <is>
          <t xml:space="preserve"> </t>
        </is>
      </c>
      <c r="C5" s="5" t="n">
        <v>150000</v>
      </c>
      <c r="D5" s="4" t="inlineStr">
        <is>
          <t xml:space="preserve"> </t>
        </is>
      </c>
    </row>
    <row r="6">
      <c r="A6" s="4" t="inlineStr">
        <is>
          <t>Exercised, Number of Options</t>
        </is>
      </c>
      <c r="B6" s="5" t="n">
        <v>0</v>
      </c>
      <c r="C6" s="5" t="n">
        <v>0</v>
      </c>
      <c r="D6" s="5" t="n">
        <v>0</v>
      </c>
    </row>
    <row r="7">
      <c r="A7" s="4" t="inlineStr">
        <is>
          <t>Outstanding, Ending Balance, Number of Options</t>
        </is>
      </c>
      <c r="B7" s="5" t="n">
        <v>590000</v>
      </c>
      <c r="C7" s="5" t="n">
        <v>590000</v>
      </c>
      <c r="D7" s="5" t="n">
        <v>440000</v>
      </c>
    </row>
    <row r="8">
      <c r="A8" s="4" t="inlineStr">
        <is>
          <t>Exercisable, Number of Options</t>
        </is>
      </c>
      <c r="B8" s="5" t="n">
        <v>590000</v>
      </c>
      <c r="C8" s="4" t="inlineStr">
        <is>
          <t xml:space="preserve"> </t>
        </is>
      </c>
      <c r="D8" s="4" t="inlineStr">
        <is>
          <t xml:space="preserve"> </t>
        </is>
      </c>
    </row>
    <row r="9">
      <c r="A9" s="4" t="inlineStr">
        <is>
          <t>Outstanding, Beginning Balance, Weighted Average Exercise Price</t>
        </is>
      </c>
      <c r="B9" s="7" t="n">
        <v>51.54</v>
      </c>
      <c r="C9" s="7" t="n">
        <v>45.25</v>
      </c>
      <c r="D9" s="4" t="inlineStr">
        <is>
          <t xml:space="preserve"> </t>
        </is>
      </c>
    </row>
    <row r="10">
      <c r="A10" s="4" t="inlineStr">
        <is>
          <t>Granted, Weighted Average Exercise Price</t>
        </is>
      </c>
      <c r="B10" s="4" t="inlineStr">
        <is>
          <t xml:space="preserve"> </t>
        </is>
      </c>
      <c r="C10" s="5" t="n">
        <v>70</v>
      </c>
      <c r="D10" s="4" t="inlineStr">
        <is>
          <t xml:space="preserve"> </t>
        </is>
      </c>
    </row>
    <row r="11">
      <c r="A11" s="4" t="inlineStr">
        <is>
          <t>Outstanding, Ending Balance, Weighted Average Exercise Price</t>
        </is>
      </c>
      <c r="B11" s="11" t="n">
        <v>51.54</v>
      </c>
      <c r="C11" s="7" t="n">
        <v>51.54</v>
      </c>
      <c r="D11" s="7" t="n">
        <v>45.25</v>
      </c>
    </row>
    <row r="12">
      <c r="A12" s="4" t="inlineStr">
        <is>
          <t>Exercisable, Weighted-Average Exercise Price</t>
        </is>
      </c>
      <c r="B12" s="7" t="n">
        <v>51.54</v>
      </c>
      <c r="C12" s="4" t="inlineStr">
        <is>
          <t xml:space="preserve"> </t>
        </is>
      </c>
      <c r="D12" s="4" t="inlineStr">
        <is>
          <t xml:space="preserve"> </t>
        </is>
      </c>
    </row>
    <row r="13">
      <c r="A13" s="4" t="inlineStr">
        <is>
          <t>Outstanding, Weighted-Average Remaining Contractual Term</t>
        </is>
      </c>
      <c r="B13" s="4" t="inlineStr">
        <is>
          <t>4 years 10 months 24 days</t>
        </is>
      </c>
      <c r="C13" s="4" t="inlineStr">
        <is>
          <t>5 years 10 months 24 days</t>
        </is>
      </c>
      <c r="D13" s="4" t="inlineStr">
        <is>
          <t>5 years 7 months 6 days</t>
        </is>
      </c>
    </row>
    <row r="14">
      <c r="A14" s="4" t="inlineStr">
        <is>
          <t>Exercisable, Weighted-Average Remaining Contractual Term</t>
        </is>
      </c>
      <c r="B14" s="4" t="inlineStr">
        <is>
          <t>4 years 10 months 24 days</t>
        </is>
      </c>
      <c r="C14" s="4" t="inlineStr">
        <is>
          <t xml:space="preserve"> </t>
        </is>
      </c>
      <c r="D14" s="4" t="inlineStr">
        <is>
          <t xml:space="preserve"> </t>
        </is>
      </c>
    </row>
    <row r="15">
      <c r="A15" s="4" t="inlineStr">
        <is>
          <t>Outstanding, Aggregate Intrinsic Value</t>
        </is>
      </c>
      <c r="B15" s="6" t="n">
        <v>37523</v>
      </c>
      <c r="C15" s="6" t="n">
        <v>21156</v>
      </c>
      <c r="D15" s="6" t="n">
        <v>0</v>
      </c>
    </row>
    <row r="16">
      <c r="A16" s="4" t="inlineStr">
        <is>
          <t>Exercisable, Aggregate Intrinsic Value</t>
        </is>
      </c>
      <c r="B16" s="6" t="n">
        <v>3752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Based Compensation - Information with Respect to Unvested Restricted Stock Awards Stock Option and Incentive Plan (Detail) - Restricted Stock [Member] - $ / shares</t>
        </is>
      </c>
      <c r="C1" s="2" t="inlineStr">
        <is>
          <t>1 Months Ended</t>
        </is>
      </c>
      <c r="D1" s="2" t="inlineStr">
        <is>
          <t>12 Months Ended</t>
        </is>
      </c>
    </row>
    <row r="2">
      <c r="B2" s="2" t="inlineStr">
        <is>
          <t>Oct. 05, 2022</t>
        </is>
      </c>
      <c r="C2" s="2" t="inlineStr">
        <is>
          <t>Feb. 28, 2021</t>
        </is>
      </c>
      <c r="D2" s="2" t="inlineStr">
        <is>
          <t>Dec. 31, 2024</t>
        </is>
      </c>
      <c r="E2" s="2" t="inlineStr">
        <is>
          <t>Dec. 31, 2023</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shares</t>
        </is>
      </c>
      <c r="B4" s="4" t="inlineStr">
        <is>
          <t xml:space="preserve"> </t>
        </is>
      </c>
      <c r="C4" s="4" t="inlineStr">
        <is>
          <t xml:space="preserve"> </t>
        </is>
      </c>
      <c r="D4" s="5" t="n">
        <v>271417</v>
      </c>
      <c r="E4" s="5" t="n">
        <v>342459</v>
      </c>
      <c r="F4" s="5" t="n">
        <v>679997</v>
      </c>
    </row>
    <row r="5">
      <c r="A5" s="4" t="inlineStr">
        <is>
          <t>Granted, Number of Restricted Stock Awards</t>
        </is>
      </c>
      <c r="B5" s="4" t="inlineStr">
        <is>
          <t xml:space="preserve"> </t>
        </is>
      </c>
      <c r="C5" s="4" t="inlineStr">
        <is>
          <t xml:space="preserve"> </t>
        </is>
      </c>
      <c r="D5" s="5" t="n">
        <v>269200</v>
      </c>
      <c r="E5" s="5" t="n">
        <v>13000</v>
      </c>
      <c r="F5" s="5" t="n">
        <v>7000</v>
      </c>
    </row>
    <row r="6">
      <c r="A6" s="4" t="inlineStr">
        <is>
          <t>Vested, Number of Restricted Stock Awards</t>
        </is>
      </c>
      <c r="B6" s="5" t="n">
        <v>-231516</v>
      </c>
      <c r="C6" s="4" t="inlineStr">
        <is>
          <t xml:space="preserve"> </t>
        </is>
      </c>
      <c r="D6" s="5" t="n">
        <v>-49327</v>
      </c>
      <c r="E6" s="5" t="n">
        <v>-75041</v>
      </c>
      <c r="F6" s="5" t="n">
        <v>-333308</v>
      </c>
    </row>
    <row r="7">
      <c r="A7" s="4" t="inlineStr">
        <is>
          <t>Forfeited, Number of Restricted Stock Awards</t>
        </is>
      </c>
      <c r="B7" s="4" t="inlineStr">
        <is>
          <t xml:space="preserve"> </t>
        </is>
      </c>
      <c r="C7" s="4" t="inlineStr">
        <is>
          <t xml:space="preserve"> </t>
        </is>
      </c>
      <c r="D7" s="5" t="n">
        <v>-5175</v>
      </c>
      <c r="E7" s="5" t="n">
        <v>-9001</v>
      </c>
      <c r="F7" s="5" t="n">
        <v>-11230</v>
      </c>
    </row>
    <row r="8">
      <c r="A8" s="4" t="inlineStr">
        <is>
          <t>Ending balance, shares</t>
        </is>
      </c>
      <c r="B8" s="4" t="inlineStr">
        <is>
          <t xml:space="preserve"> </t>
        </is>
      </c>
      <c r="C8" s="4" t="inlineStr">
        <is>
          <t xml:space="preserve"> </t>
        </is>
      </c>
      <c r="D8" s="5" t="n">
        <v>486115</v>
      </c>
      <c r="E8" s="5" t="n">
        <v>271417</v>
      </c>
      <c r="F8" s="5" t="n">
        <v>342459</v>
      </c>
    </row>
    <row r="9">
      <c r="A9" s="4" t="inlineStr">
        <is>
          <t>Nonvested, Weighted-Average Grant Date Fair Value, Beginning balance</t>
        </is>
      </c>
      <c r="B9" s="4" t="inlineStr">
        <is>
          <t xml:space="preserve"> </t>
        </is>
      </c>
      <c r="C9" s="4" t="inlineStr">
        <is>
          <t xml:space="preserve"> </t>
        </is>
      </c>
      <c r="D9" s="7" t="n">
        <v>37.12</v>
      </c>
      <c r="E9" s="7" t="n">
        <v>39.86</v>
      </c>
      <c r="F9" s="7" t="n">
        <v>39.72</v>
      </c>
    </row>
    <row r="10">
      <c r="A10" s="4" t="inlineStr">
        <is>
          <t>Granted, Weighted-Average Grant Date Fair Value</t>
        </is>
      </c>
      <c r="B10" s="4" t="inlineStr">
        <is>
          <t xml:space="preserve"> </t>
        </is>
      </c>
      <c r="C10" s="7" t="n">
        <v>36.57</v>
      </c>
      <c r="D10" s="11" t="n">
        <v>87.06</v>
      </c>
      <c r="E10" s="12" t="n">
        <v>55.4</v>
      </c>
      <c r="F10" s="11" t="n">
        <v>69.17</v>
      </c>
    </row>
    <row r="11">
      <c r="A11" s="4" t="inlineStr">
        <is>
          <t>Vested, Weighted-Average Grant Date Fair Value</t>
        </is>
      </c>
      <c r="B11" s="4" t="inlineStr">
        <is>
          <t xml:space="preserve"> </t>
        </is>
      </c>
      <c r="C11" s="4" t="inlineStr">
        <is>
          <t xml:space="preserve"> </t>
        </is>
      </c>
      <c r="D11" s="11" t="n">
        <v>52.92</v>
      </c>
      <c r="E11" s="11" t="n">
        <v>50.55</v>
      </c>
      <c r="F11" s="11" t="n">
        <v>40.01</v>
      </c>
    </row>
    <row r="12">
      <c r="A12" s="4" t="inlineStr">
        <is>
          <t>Forfeited, Weighted-Average Grant Date Fair Value</t>
        </is>
      </c>
      <c r="B12" s="4" t="inlineStr">
        <is>
          <t xml:space="preserve"> </t>
        </is>
      </c>
      <c r="C12" s="4" t="inlineStr">
        <is>
          <t xml:space="preserve"> </t>
        </is>
      </c>
      <c r="D12" s="11" t="n">
        <v>53.07</v>
      </c>
      <c r="E12" s="11" t="n">
        <v>55.68</v>
      </c>
      <c r="F12" s="5" t="n">
        <v>45</v>
      </c>
    </row>
    <row r="13">
      <c r="A13" s="4" t="inlineStr">
        <is>
          <t>Nonvested, Weighted-Average Grant Date Fair Value, Ending balance</t>
        </is>
      </c>
      <c r="B13" s="4" t="inlineStr">
        <is>
          <t xml:space="preserve"> </t>
        </is>
      </c>
      <c r="C13" s="4" t="inlineStr">
        <is>
          <t xml:space="preserve"> </t>
        </is>
      </c>
      <c r="D13" s="6" t="n">
        <v>63</v>
      </c>
      <c r="E13" s="7" t="n">
        <v>37.12</v>
      </c>
      <c r="F13" s="7" t="n">
        <v>39.86</v>
      </c>
    </row>
  </sheetData>
  <mergeCells count="2">
    <mergeCell ref="A1:A2"/>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 width="40" customWidth="1" min="5" max="5"/>
    <col width="40" customWidth="1" min="6" max="6"/>
    <col width="40" customWidth="1" min="7" max="7"/>
  </cols>
  <sheetData>
    <row r="1">
      <c r="A1" s="1" t="inlineStr">
        <is>
          <t>Stock-Based Compensation (Restricted Stock Awards) - Additional Information (Detail) $ / shares in Units, $ in Thousands</t>
        </is>
      </c>
      <c r="D1" s="2" t="inlineStr">
        <is>
          <t>1 Months Ended</t>
        </is>
      </c>
      <c r="E1" s="2" t="inlineStr">
        <is>
          <t>12 Months Ended</t>
        </is>
      </c>
    </row>
    <row r="2">
      <c r="B2" s="2" t="inlineStr">
        <is>
          <t>Apr. 17, 2024 TradingDay $ / shares shares</t>
        </is>
      </c>
      <c r="C2" s="2" t="inlineStr">
        <is>
          <t>Oct. 05, 2022 shares</t>
        </is>
      </c>
      <c r="D2" s="2" t="inlineStr">
        <is>
          <t>Feb. 28, 2021 $ / shares</t>
        </is>
      </c>
      <c r="E2" s="2" t="inlineStr">
        <is>
          <t>Dec. 31, 2024 USD ($) $ / shares shares</t>
        </is>
      </c>
      <c r="F2" s="2" t="inlineStr">
        <is>
          <t>Dec. 31, 2023 USD ($) $ / shares shares</t>
        </is>
      </c>
      <c r="G2" s="2" t="inlineStr">
        <is>
          <t>Dec. 31, 2022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compensation expenses | $</t>
        </is>
      </c>
      <c r="B4" s="4" t="inlineStr">
        <is>
          <t xml:space="preserve"> </t>
        </is>
      </c>
      <c r="C4" s="4" t="inlineStr">
        <is>
          <t xml:space="preserve"> </t>
        </is>
      </c>
      <c r="D4" s="4" t="inlineStr">
        <is>
          <t xml:space="preserve"> </t>
        </is>
      </c>
      <c r="E4" s="6" t="n">
        <v>10189</v>
      </c>
      <c r="F4" s="6" t="n">
        <v>9348</v>
      </c>
      <c r="G4" s="6" t="n">
        <v>15107</v>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ognized compensation expenses | $</t>
        </is>
      </c>
      <c r="B7" s="4" t="inlineStr">
        <is>
          <t xml:space="preserve"> </t>
        </is>
      </c>
      <c r="C7" s="4" t="inlineStr">
        <is>
          <t xml:space="preserve"> </t>
        </is>
      </c>
      <c r="D7" s="4" t="inlineStr">
        <is>
          <t xml:space="preserve"> </t>
        </is>
      </c>
      <c r="E7" s="5" t="n">
        <v>6922</v>
      </c>
      <c r="F7" s="5" t="n">
        <v>4224</v>
      </c>
      <c r="G7" s="6" t="n">
        <v>10926</v>
      </c>
    </row>
    <row r="8">
      <c r="A8" s="4" t="inlineStr">
        <is>
          <t>Total unrecognized compensation expense, Nonvested restricted stock arrangements granted | $</t>
        </is>
      </c>
      <c r="B8" s="4" t="inlineStr">
        <is>
          <t xml:space="preserve"> </t>
        </is>
      </c>
      <c r="C8" s="4" t="inlineStr">
        <is>
          <t xml:space="preserve"> </t>
        </is>
      </c>
      <c r="D8" s="4" t="inlineStr">
        <is>
          <t xml:space="preserve"> </t>
        </is>
      </c>
      <c r="E8" s="6" t="n">
        <v>20296</v>
      </c>
      <c r="F8" s="6" t="n">
        <v>4043</v>
      </c>
      <c r="G8" s="4" t="inlineStr">
        <is>
          <t xml:space="preserve"> </t>
        </is>
      </c>
    </row>
    <row r="9">
      <c r="A9" s="4" t="inlineStr">
        <is>
          <t>Recognition of remaining compensation expense over a weighted-average period</t>
        </is>
      </c>
      <c r="B9" s="4" t="inlineStr">
        <is>
          <t xml:space="preserve"> </t>
        </is>
      </c>
      <c r="C9" s="4" t="inlineStr">
        <is>
          <t xml:space="preserve"> </t>
        </is>
      </c>
      <c r="D9" s="4" t="inlineStr">
        <is>
          <t xml:space="preserve"> </t>
        </is>
      </c>
      <c r="E9" s="4" t="inlineStr">
        <is>
          <t>2 years 10 months 24 days</t>
        </is>
      </c>
      <c r="F9" s="4" t="inlineStr">
        <is>
          <t xml:space="preserve"> </t>
        </is>
      </c>
      <c r="G9" s="4" t="inlineStr">
        <is>
          <t xml:space="preserve"> </t>
        </is>
      </c>
    </row>
    <row r="10">
      <c r="A10" s="4" t="inlineStr">
        <is>
          <t>Restricted stock fair value per share | $ / shares</t>
        </is>
      </c>
      <c r="B10" s="4" t="inlineStr">
        <is>
          <t xml:space="preserve"> </t>
        </is>
      </c>
      <c r="C10" s="4" t="inlineStr">
        <is>
          <t xml:space="preserve"> </t>
        </is>
      </c>
      <c r="D10" s="7" t="n">
        <v>36.57</v>
      </c>
      <c r="E10" s="7" t="n">
        <v>87.06</v>
      </c>
      <c r="F10" s="8" t="n">
        <v>55.4</v>
      </c>
      <c r="G10" s="7" t="n">
        <v>69.17</v>
      </c>
    </row>
    <row r="11">
      <c r="A11" s="4" t="inlineStr">
        <is>
          <t>Number of Restricted Stock Awards Vesting</t>
        </is>
      </c>
      <c r="B11" s="4" t="inlineStr">
        <is>
          <t xml:space="preserve"> </t>
        </is>
      </c>
      <c r="C11" s="5" t="n">
        <v>231516</v>
      </c>
      <c r="D11" s="4" t="inlineStr">
        <is>
          <t xml:space="preserve"> </t>
        </is>
      </c>
      <c r="E11" s="5" t="n">
        <v>49327</v>
      </c>
      <c r="F11" s="5" t="n">
        <v>75041</v>
      </c>
      <c r="G11" s="5" t="n">
        <v>333308</v>
      </c>
    </row>
    <row r="12">
      <c r="A12" s="4" t="inlineStr">
        <is>
          <t>Repurchase and retirement of common stock</t>
        </is>
      </c>
      <c r="B12" s="4" t="inlineStr">
        <is>
          <t xml:space="preserve"> </t>
        </is>
      </c>
      <c r="C12" s="5" t="n">
        <v>80339</v>
      </c>
      <c r="D12" s="4" t="inlineStr">
        <is>
          <t xml:space="preserve"> </t>
        </is>
      </c>
      <c r="E12" s="4" t="inlineStr">
        <is>
          <t xml:space="preserve"> </t>
        </is>
      </c>
      <c r="F12" s="4" t="inlineStr">
        <is>
          <t xml:space="preserve"> </t>
        </is>
      </c>
      <c r="G12" s="4" t="inlineStr">
        <is>
          <t xml:space="preserve"> </t>
        </is>
      </c>
    </row>
    <row r="13">
      <c r="A13" s="4" t="inlineStr">
        <is>
          <t>Awards issued during the period</t>
        </is>
      </c>
      <c r="B13" s="4" t="inlineStr">
        <is>
          <t xml:space="preserve"> </t>
        </is>
      </c>
      <c r="C13" s="4" t="inlineStr">
        <is>
          <t xml:space="preserve"> </t>
        </is>
      </c>
      <c r="D13" s="4" t="inlineStr">
        <is>
          <t xml:space="preserve"> </t>
        </is>
      </c>
      <c r="E13" s="5" t="n">
        <v>269200</v>
      </c>
      <c r="F13" s="5" t="n">
        <v>13000</v>
      </c>
      <c r="G13" s="5" t="n">
        <v>7000</v>
      </c>
    </row>
    <row r="14">
      <c r="A14" s="4" t="inlineStr">
        <is>
          <t>CEO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s issued during the period</t>
        </is>
      </c>
      <c r="B16" s="5" t="n">
        <v>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 Description</t>
        </is>
      </c>
      <c r="B17" s="4" t="inlineStr">
        <is>
          <t>The shares will vest equally over a period of four years, with vesting dates of March 15, 2025, 2026, 2027, and 2028, under the condition that the price per share reaches $200 for a period of 30 consecutive trading days and that Mr. Patel remains employed by the Company.</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Target Price | $ / shares</t>
        </is>
      </c>
      <c r="B18" s="6" t="n">
        <v>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Threshold Consecutive Trading Days | TradingDay</t>
        </is>
      </c>
      <c r="B19" s="5" t="n">
        <v>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Than Service Based Restricted Stock A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s issued during the period</t>
        </is>
      </c>
      <c r="B22" s="4" t="inlineStr">
        <is>
          <t xml:space="preserve"> </t>
        </is>
      </c>
      <c r="C22" s="4" t="inlineStr">
        <is>
          <t xml:space="preserve"> </t>
        </is>
      </c>
      <c r="D22" s="4" t="inlineStr">
        <is>
          <t xml:space="preserve"> </t>
        </is>
      </c>
      <c r="E22" s="4" t="inlineStr">
        <is>
          <t xml:space="preserve"> </t>
        </is>
      </c>
      <c r="F22" s="5" t="n">
        <v>0</v>
      </c>
      <c r="G22" s="5" t="n">
        <v>0</v>
      </c>
    </row>
  </sheetData>
  <mergeCells count="2">
    <mergeCell ref="A1:A2"/>
    <mergeCell ref="E1:G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formation about Deferred Tax Benefits Recognized Related to Restricted Stock Awards, Paid Dividends and the Fair Value of Vested Restricted Stock (Detail) - Restricted Stock [Member]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eferred tax benefits recognized</t>
        </is>
      </c>
      <c r="B4" s="6" t="n">
        <v>386</v>
      </c>
      <c r="C4" s="6" t="n">
        <v>921</v>
      </c>
      <c r="D4" s="6" t="n">
        <v>1780</v>
      </c>
    </row>
    <row r="5">
      <c r="A5" s="4" t="inlineStr">
        <is>
          <t>Tax benefits realized for restricted stock and paid dividends</t>
        </is>
      </c>
      <c r="B5" s="5" t="n">
        <v>1145</v>
      </c>
      <c r="C5" s="5" t="n">
        <v>866</v>
      </c>
      <c r="D5" s="5" t="n">
        <v>2582</v>
      </c>
    </row>
    <row r="6">
      <c r="A6" s="4" t="inlineStr">
        <is>
          <t>Fair value of vested restricted stock</t>
        </is>
      </c>
      <c r="B6" s="6" t="n">
        <v>2610</v>
      </c>
      <c r="C6" s="6" t="n">
        <v>3793</v>
      </c>
      <c r="D6" s="6" t="n">
        <v>1333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 Subsidiary Equity Plan (Additional Information) (Details) - USD ($) $ / shares in Units, $ in Thousands</t>
        </is>
      </c>
      <c r="B1" s="2" t="inlineStr">
        <is>
          <t>12 Months Ended</t>
        </is>
      </c>
      <c r="E1" s="2" t="inlineStr">
        <is>
          <t>36 Months Ended</t>
        </is>
      </c>
    </row>
    <row r="2">
      <c r="B2" s="2" t="inlineStr">
        <is>
          <t>Dec. 31, 2024</t>
        </is>
      </c>
      <c r="C2" s="2" t="inlineStr">
        <is>
          <t>Dec. 31, 2023</t>
        </is>
      </c>
      <c r="D2" s="2" t="inlineStr">
        <is>
          <t>Dec. 31, 2022</t>
        </is>
      </c>
      <c r="E2" s="2" t="inlineStr">
        <is>
          <t>Sep.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Number of options</t>
        </is>
      </c>
      <c r="B4" s="4" t="inlineStr">
        <is>
          <t xml:space="preserve"> </t>
        </is>
      </c>
      <c r="C4" s="5" t="n">
        <v>150000</v>
      </c>
      <c r="D4" s="4" t="inlineStr">
        <is>
          <t xml:space="preserve"> </t>
        </is>
      </c>
      <c r="E4" s="4" t="inlineStr">
        <is>
          <t xml:space="preserve"> </t>
        </is>
      </c>
    </row>
    <row r="5">
      <c r="A5" s="4" t="inlineStr">
        <is>
          <t>Common stock, exercise price</t>
        </is>
      </c>
      <c r="B5" s="4" t="inlineStr">
        <is>
          <t xml:space="preserve"> </t>
        </is>
      </c>
      <c r="C5" s="6" t="n">
        <v>70</v>
      </c>
      <c r="D5" s="4" t="inlineStr">
        <is>
          <t xml:space="preserve"> </t>
        </is>
      </c>
      <c r="E5" s="4" t="inlineStr">
        <is>
          <t xml:space="preserve"> </t>
        </is>
      </c>
    </row>
    <row r="6">
      <c r="A6" s="4" t="inlineStr">
        <is>
          <t>Options exercised</t>
        </is>
      </c>
      <c r="B6" s="5" t="n">
        <v>0</v>
      </c>
      <c r="C6" s="5" t="n">
        <v>0</v>
      </c>
      <c r="D6" s="5" t="n">
        <v>0</v>
      </c>
      <c r="E6" s="4" t="inlineStr">
        <is>
          <t xml:space="preserve"> </t>
        </is>
      </c>
    </row>
    <row r="7">
      <c r="A7" s="4" t="inlineStr">
        <is>
          <t>Recognized compensation expenses</t>
        </is>
      </c>
      <c r="B7" s="6" t="n">
        <v>10189</v>
      </c>
      <c r="C7" s="6" t="n">
        <v>9348</v>
      </c>
      <c r="D7" s="6" t="n">
        <v>15107</v>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Number of Restricted Stock Awards</t>
        </is>
      </c>
      <c r="B10" s="5" t="n">
        <v>269200</v>
      </c>
      <c r="C10" s="5" t="n">
        <v>13000</v>
      </c>
      <c r="D10" s="5" t="n">
        <v>7000</v>
      </c>
      <c r="E10" s="4" t="inlineStr">
        <is>
          <t xml:space="preserve"> </t>
        </is>
      </c>
    </row>
    <row r="11">
      <c r="A11" s="4" t="inlineStr">
        <is>
          <t>Recognized compensation expenses</t>
        </is>
      </c>
      <c r="B11" s="6" t="n">
        <v>6922</v>
      </c>
      <c r="C11" s="6" t="n">
        <v>4224</v>
      </c>
      <c r="D11" s="6" t="n">
        <v>10926</v>
      </c>
      <c r="E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Number of options</t>
        </is>
      </c>
      <c r="B14" s="4" t="inlineStr">
        <is>
          <t xml:space="preserve"> </t>
        </is>
      </c>
      <c r="C14" s="4" t="inlineStr">
        <is>
          <t xml:space="preserve"> </t>
        </is>
      </c>
      <c r="D14" s="4" t="inlineStr">
        <is>
          <t xml:space="preserve"> </t>
        </is>
      </c>
      <c r="E14" s="5" t="n">
        <v>150000</v>
      </c>
    </row>
    <row r="15">
      <c r="A15" s="4" t="inlineStr">
        <is>
          <t>Stock options vesting period</t>
        </is>
      </c>
      <c r="B15" s="4" t="inlineStr">
        <is>
          <t>4 years</t>
        </is>
      </c>
      <c r="C15" s="4" t="inlineStr">
        <is>
          <t xml:space="preserve"> </t>
        </is>
      </c>
      <c r="D15" s="4" t="inlineStr">
        <is>
          <t xml:space="preserve"> </t>
        </is>
      </c>
      <c r="E15" s="4" t="inlineStr">
        <is>
          <t xml:space="preserve"> </t>
        </is>
      </c>
    </row>
    <row r="16">
      <c r="A16" s="4" t="inlineStr">
        <is>
          <t>Recognized compensation expenses</t>
        </is>
      </c>
      <c r="B16" s="6" t="n">
        <v>14</v>
      </c>
      <c r="C16" s="5" t="n">
        <v>2197</v>
      </c>
      <c r="D16" s="5" t="n">
        <v>669</v>
      </c>
      <c r="E16" s="4" t="inlineStr">
        <is>
          <t xml:space="preserve"> </t>
        </is>
      </c>
    </row>
    <row r="17">
      <c r="A17" s="4" t="inlineStr">
        <is>
          <t>Unrecognized compensation expense related to nonvested stock options</t>
        </is>
      </c>
      <c r="B17" s="5" t="n">
        <v>0</v>
      </c>
      <c r="C17" s="5" t="n">
        <v>14</v>
      </c>
      <c r="D17" s="4" t="inlineStr">
        <is>
          <t xml:space="preserve"> </t>
        </is>
      </c>
      <c r="E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ecognized compensation expenses</t>
        </is>
      </c>
      <c r="B20" s="5" t="n">
        <v>1087</v>
      </c>
      <c r="C20" s="4" t="inlineStr">
        <is>
          <t xml:space="preserve"> </t>
        </is>
      </c>
      <c r="D20" s="4" t="inlineStr">
        <is>
          <t xml:space="preserve"> </t>
        </is>
      </c>
      <c r="E20" s="4" t="inlineStr">
        <is>
          <t xml:space="preserve"> </t>
        </is>
      </c>
    </row>
    <row r="21">
      <c r="A21" s="4" t="inlineStr">
        <is>
          <t>TTIG [Member] | Share-Based Award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cognized compensation expenses</t>
        </is>
      </c>
      <c r="B23" s="5" t="n">
        <v>3267</v>
      </c>
      <c r="C23" s="5" t="n">
        <v>2927</v>
      </c>
      <c r="D23" s="6" t="n">
        <v>3512</v>
      </c>
      <c r="E23" s="4" t="inlineStr">
        <is>
          <t xml:space="preserve"> </t>
        </is>
      </c>
    </row>
    <row r="24">
      <c r="A24" s="4" t="inlineStr">
        <is>
          <t>Unrecognized compensation expense related to nonvested restricted stock and stock options</t>
        </is>
      </c>
      <c r="B24" s="6" t="n">
        <v>9495</v>
      </c>
      <c r="C24" s="6" t="n">
        <v>4438</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Assumptions Used to Estimate the Fair Value of Stock Options Granted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 (%)</t>
        </is>
      </c>
      <c r="B4" s="4" t="inlineStr">
        <is>
          <t xml:space="preserve"> </t>
        </is>
      </c>
      <c r="C4" s="9" t="n">
        <v>0.0305</v>
      </c>
    </row>
    <row r="5">
      <c r="A5" s="4" t="inlineStr">
        <is>
          <t>Expected life (in years)</t>
        </is>
      </c>
      <c r="B5" s="4" t="inlineStr">
        <is>
          <t xml:space="preserve"> </t>
        </is>
      </c>
      <c r="C5" s="4" t="inlineStr">
        <is>
          <t>4 years 9 months 18 days</t>
        </is>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 Minimum (%)</t>
        </is>
      </c>
      <c r="B8" s="4" t="inlineStr">
        <is>
          <t xml:space="preserve"> </t>
        </is>
      </c>
      <c r="C8" s="9" t="n">
        <v>0.4463</v>
      </c>
    </row>
    <row r="9">
      <c r="A9" s="4" t="inlineStr">
        <is>
          <t>Risk-free interest rate Minimum (%)</t>
        </is>
      </c>
      <c r="B9" s="4" t="inlineStr">
        <is>
          <t xml:space="preserve"> </t>
        </is>
      </c>
      <c r="C9" s="9" t="n">
        <v>0.0449</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 Maximum (%)</t>
        </is>
      </c>
      <c r="B12" s="4" t="inlineStr">
        <is>
          <t xml:space="preserve"> </t>
        </is>
      </c>
      <c r="C12" s="9" t="n">
        <v>0.4655</v>
      </c>
    </row>
    <row r="13">
      <c r="A13" s="4" t="inlineStr">
        <is>
          <t>Risk-free interest rate Maximum (%)</t>
        </is>
      </c>
      <c r="B13" s="4" t="inlineStr">
        <is>
          <t xml:space="preserve"> </t>
        </is>
      </c>
      <c r="C13" s="9" t="n">
        <v>0.0549</v>
      </c>
    </row>
    <row r="14">
      <c r="A14" s="4" t="inlineStr">
        <is>
          <t>Restricted Stock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Beginning price per share</t>
        </is>
      </c>
      <c r="B16" s="7" t="n">
        <v>109.91</v>
      </c>
      <c r="C16" s="4" t="inlineStr">
        <is>
          <t xml:space="preserve"> </t>
        </is>
      </c>
    </row>
    <row r="17">
      <c r="A17" s="4" t="inlineStr">
        <is>
          <t>Expected volatility (%)</t>
        </is>
      </c>
      <c r="B17" s="9" t="n">
        <v>0.425</v>
      </c>
      <c r="C17" s="4" t="inlineStr">
        <is>
          <t xml:space="preserve"> </t>
        </is>
      </c>
    </row>
    <row r="18">
      <c r="A18" s="4" t="inlineStr">
        <is>
          <t>Risk-free interest rate (%)</t>
        </is>
      </c>
      <c r="B18" s="9" t="n">
        <v>0.0461</v>
      </c>
      <c r="C18" s="4" t="inlineStr">
        <is>
          <t xml:space="preserve"> </t>
        </is>
      </c>
    </row>
    <row r="19">
      <c r="A19" s="4" t="inlineStr">
        <is>
          <t>Expected life (in years)</t>
        </is>
      </c>
      <c r="B19" s="4" t="inlineStr">
        <is>
          <t>1 day</t>
        </is>
      </c>
      <c r="C19"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s>
  <sheetData>
    <row r="1">
      <c r="A1" s="1" t="inlineStr">
        <is>
          <t>Employee Benefit Plans - Additional Information (Detail) $ in Thousands</t>
        </is>
      </c>
      <c r="B1" s="2" t="inlineStr">
        <is>
          <t>12 Months Ended</t>
        </is>
      </c>
    </row>
    <row r="2">
      <c r="B2" s="2" t="inlineStr">
        <is>
          <t>Dec. 31, 2024 USD ($) Plan</t>
        </is>
      </c>
      <c r="C2" s="2" t="inlineStr">
        <is>
          <t>Dec. 31, 2023 USD ($)</t>
        </is>
      </c>
      <c r="D2" s="2" t="inlineStr">
        <is>
          <t>Dec. 31, 2022 USD ($)</t>
        </is>
      </c>
    </row>
    <row r="3">
      <c r="A3" s="4" t="inlineStr">
        <is>
          <t>US Employees [Member]</t>
        </is>
      </c>
      <c r="B3" s="4" t="inlineStr">
        <is>
          <t xml:space="preserve"> </t>
        </is>
      </c>
      <c r="C3" s="4" t="inlineStr">
        <is>
          <t xml:space="preserve"> </t>
        </is>
      </c>
      <c r="D3" s="4" t="inlineStr">
        <is>
          <t xml:space="preserve"> </t>
        </is>
      </c>
    </row>
    <row r="4">
      <c r="A4" s="3" t="inlineStr">
        <is>
          <t>Employee Benefit Plan [Line Items]</t>
        </is>
      </c>
      <c r="B4" s="4" t="inlineStr">
        <is>
          <t xml:space="preserve"> </t>
        </is>
      </c>
      <c r="C4" s="4" t="inlineStr">
        <is>
          <t xml:space="preserve"> </t>
        </is>
      </c>
      <c r="D4" s="4" t="inlineStr">
        <is>
          <t xml:space="preserve"> </t>
        </is>
      </c>
    </row>
    <row r="5">
      <c r="A5" s="4" t="inlineStr">
        <is>
          <t>Maximum percentage of employee contribution</t>
        </is>
      </c>
      <c r="B5" s="10" t="n">
        <v>1</v>
      </c>
      <c r="C5" s="4" t="inlineStr">
        <is>
          <t xml:space="preserve"> </t>
        </is>
      </c>
      <c r="D5" s="4" t="inlineStr">
        <is>
          <t xml:space="preserve"> </t>
        </is>
      </c>
    </row>
    <row r="6">
      <c r="A6" s="4" t="inlineStr">
        <is>
          <t>Company contribution in the plan</t>
        </is>
      </c>
      <c r="B6" s="6" t="n">
        <v>1243</v>
      </c>
      <c r="C6" s="6" t="n">
        <v>1124</v>
      </c>
      <c r="D6" s="6" t="n">
        <v>1037</v>
      </c>
    </row>
    <row r="7">
      <c r="A7" s="4" t="inlineStr">
        <is>
          <t>US Employees [Member] | Deferred Profit Sharing [Member]</t>
        </is>
      </c>
      <c r="B7" s="4" t="inlineStr">
        <is>
          <t xml:space="preserve"> </t>
        </is>
      </c>
      <c r="C7" s="4" t="inlineStr">
        <is>
          <t xml:space="preserve"> </t>
        </is>
      </c>
      <c r="D7" s="4" t="inlineStr">
        <is>
          <t xml:space="preserve"> </t>
        </is>
      </c>
    </row>
    <row r="8">
      <c r="A8" s="3" t="inlineStr">
        <is>
          <t>Employee Benefit Plan [Line Items]</t>
        </is>
      </c>
      <c r="B8" s="4" t="inlineStr">
        <is>
          <t xml:space="preserve"> </t>
        </is>
      </c>
      <c r="C8" s="4" t="inlineStr">
        <is>
          <t xml:space="preserve"> </t>
        </is>
      </c>
      <c r="D8" s="4" t="inlineStr">
        <is>
          <t xml:space="preserve"> </t>
        </is>
      </c>
    </row>
    <row r="9">
      <c r="A9" s="4" t="inlineStr">
        <is>
          <t>Company contribution in the plan</t>
        </is>
      </c>
      <c r="B9" s="6" t="n">
        <v>0</v>
      </c>
      <c r="C9" s="4" t="inlineStr">
        <is>
          <t xml:space="preserve"> </t>
        </is>
      </c>
      <c r="D9" s="4" t="inlineStr">
        <is>
          <t xml:space="preserve"> </t>
        </is>
      </c>
    </row>
    <row r="10">
      <c r="A10" s="4" t="inlineStr">
        <is>
          <t>US Employees [Member] | Maximum [Member]</t>
        </is>
      </c>
      <c r="B10" s="4" t="inlineStr">
        <is>
          <t xml:space="preserve"> </t>
        </is>
      </c>
      <c r="C10" s="4" t="inlineStr">
        <is>
          <t xml:space="preserve"> </t>
        </is>
      </c>
      <c r="D10" s="4" t="inlineStr">
        <is>
          <t xml:space="preserve"> </t>
        </is>
      </c>
    </row>
    <row r="11">
      <c r="A11" s="3" t="inlineStr">
        <is>
          <t>Employee Benefit Plan [Line Items]</t>
        </is>
      </c>
      <c r="B11" s="4" t="inlineStr">
        <is>
          <t xml:space="preserve"> </t>
        </is>
      </c>
      <c r="C11" s="4" t="inlineStr">
        <is>
          <t xml:space="preserve"> </t>
        </is>
      </c>
      <c r="D11" s="4" t="inlineStr">
        <is>
          <t xml:space="preserve"> </t>
        </is>
      </c>
    </row>
    <row r="12">
      <c r="A12" s="4" t="inlineStr">
        <is>
          <t>Maximum percentage of employer contribution</t>
        </is>
      </c>
      <c r="B12" s="10" t="n">
        <v>0.04</v>
      </c>
      <c r="C12" s="4" t="inlineStr">
        <is>
          <t xml:space="preserve"> </t>
        </is>
      </c>
      <c r="D12" s="4" t="inlineStr">
        <is>
          <t xml:space="preserve"> </t>
        </is>
      </c>
    </row>
    <row r="13">
      <c r="A13" s="4" t="inlineStr">
        <is>
          <t>India Employees [Member]</t>
        </is>
      </c>
      <c r="B13" s="4" t="inlineStr">
        <is>
          <t xml:space="preserve"> </t>
        </is>
      </c>
      <c r="C13" s="4" t="inlineStr">
        <is>
          <t xml:space="preserve"> </t>
        </is>
      </c>
      <c r="D13" s="4" t="inlineStr">
        <is>
          <t xml:space="preserve"> </t>
        </is>
      </c>
    </row>
    <row r="14">
      <c r="A14" s="3" t="inlineStr">
        <is>
          <t>Employee Benefit Plan [Line Items]</t>
        </is>
      </c>
      <c r="B14" s="4" t="inlineStr">
        <is>
          <t xml:space="preserve"> </t>
        </is>
      </c>
      <c r="C14" s="4" t="inlineStr">
        <is>
          <t xml:space="preserve"> </t>
        </is>
      </c>
      <c r="D14" s="4" t="inlineStr">
        <is>
          <t xml:space="preserve"> </t>
        </is>
      </c>
    </row>
    <row r="15">
      <c r="A15" s="4" t="inlineStr">
        <is>
          <t>Employment benefit accrued</t>
        </is>
      </c>
      <c r="B15" s="6" t="n">
        <v>233</v>
      </c>
      <c r="C15" s="5" t="n">
        <v>173</v>
      </c>
      <c r="D15" s="4" t="inlineStr">
        <is>
          <t xml:space="preserve"> </t>
        </is>
      </c>
    </row>
    <row r="16">
      <c r="A16" s="4" t="inlineStr">
        <is>
          <t>Matching contribution, number of defined contribution plans | Plan</t>
        </is>
      </c>
      <c r="B16" s="5" t="n">
        <v>2</v>
      </c>
      <c r="C16" s="4" t="inlineStr">
        <is>
          <t xml:space="preserve"> </t>
        </is>
      </c>
      <c r="D16" s="4" t="inlineStr">
        <is>
          <t xml:space="preserve"> </t>
        </is>
      </c>
    </row>
    <row r="17">
      <c r="A17" s="4" t="inlineStr">
        <is>
          <t>Defined benefit plan amount recognized</t>
        </is>
      </c>
      <c r="B17" s="6" t="n">
        <v>59</v>
      </c>
      <c r="C17" s="6" t="n">
        <v>47</v>
      </c>
      <c r="D17" s="6" t="n">
        <v>-3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ntal Income Due Under Non-Cancellable Operating Leases (Detail) $ in Thousands</t>
        </is>
      </c>
      <c r="B1" s="2" t="inlineStr">
        <is>
          <t>Dec. 31, 2024 USD ($)</t>
        </is>
      </c>
    </row>
    <row r="2">
      <c r="A2" s="3" t="inlineStr">
        <is>
          <t>Commitments and Contingencies Disclosure [Abstract]</t>
        </is>
      </c>
      <c r="B2" s="4" t="inlineStr">
        <is>
          <t xml:space="preserve"> </t>
        </is>
      </c>
    </row>
    <row r="3">
      <c r="A3" s="4" t="inlineStr">
        <is>
          <t>2025</t>
        </is>
      </c>
      <c r="B3" s="6" t="n">
        <v>3396</v>
      </c>
    </row>
    <row r="4">
      <c r="A4" s="4" t="inlineStr">
        <is>
          <t>2026</t>
        </is>
      </c>
      <c r="B4" s="5" t="n">
        <v>3729</v>
      </c>
    </row>
    <row r="5">
      <c r="A5" s="4" t="inlineStr">
        <is>
          <t>2027</t>
        </is>
      </c>
      <c r="B5" s="5" t="n">
        <v>3621</v>
      </c>
    </row>
    <row r="6">
      <c r="A6" s="4" t="inlineStr">
        <is>
          <t>2028</t>
        </is>
      </c>
      <c r="B6" s="5" t="n">
        <v>3330</v>
      </c>
    </row>
    <row r="7">
      <c r="A7" s="4" t="inlineStr">
        <is>
          <t>2029</t>
        </is>
      </c>
      <c r="B7" s="5" t="n">
        <v>3247</v>
      </c>
    </row>
    <row r="8">
      <c r="A8" s="4" t="inlineStr">
        <is>
          <t>Thereafter</t>
        </is>
      </c>
      <c r="B8" s="5" t="n">
        <v>29171</v>
      </c>
    </row>
    <row r="9">
      <c r="A9" s="4" t="inlineStr">
        <is>
          <t>Total</t>
        </is>
      </c>
      <c r="B9" s="6" t="n">
        <v>4649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1 Months Ended</t>
        </is>
      </c>
    </row>
    <row r="2">
      <c r="B2" s="2" t="inlineStr">
        <is>
          <t>Apr. 30, 2023</t>
        </is>
      </c>
      <c r="C2" s="2" t="inlineStr">
        <is>
          <t>Aug. 31, 2022</t>
        </is>
      </c>
      <c r="D2" s="2" t="inlineStr">
        <is>
          <t>Mar. 31, 2022</t>
        </is>
      </c>
      <c r="E2" s="2" t="inlineStr">
        <is>
          <t>Dec. 31, 2024</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Balance</t>
        </is>
      </c>
      <c r="B4" s="4" t="inlineStr">
        <is>
          <t xml:space="preserve"> </t>
        </is>
      </c>
      <c r="C4" s="4" t="inlineStr">
        <is>
          <t xml:space="preserve"> </t>
        </is>
      </c>
      <c r="D4" s="4" t="inlineStr">
        <is>
          <t xml:space="preserve"> </t>
        </is>
      </c>
      <c r="E4" s="6" t="n">
        <v>3255</v>
      </c>
      <c r="F4" s="6" t="n">
        <v>4205</v>
      </c>
    </row>
    <row r="5">
      <c r="A5" s="4" t="inlineStr">
        <is>
          <t>Percentage of FIGA Assessment levied on Collected Premium</t>
        </is>
      </c>
      <c r="B5" s="10" t="n">
        <v>0.01</v>
      </c>
      <c r="C5" s="9" t="n">
        <v>0.007</v>
      </c>
      <c r="D5" s="9" t="n">
        <v>0.013</v>
      </c>
      <c r="E5" s="4" t="inlineStr">
        <is>
          <t xml:space="preserve"> </t>
        </is>
      </c>
      <c r="F5" s="4" t="inlineStr">
        <is>
          <t xml:space="preserve"> </t>
        </is>
      </c>
    </row>
    <row r="6">
      <c r="A6" s="4" t="inlineStr">
        <is>
          <t>Amount of FIGA Assessments payable</t>
        </is>
      </c>
      <c r="B6" s="4" t="inlineStr">
        <is>
          <t xml:space="preserve"> </t>
        </is>
      </c>
      <c r="C6" s="4" t="inlineStr">
        <is>
          <t xml:space="preserve"> </t>
        </is>
      </c>
      <c r="D6" s="4" t="inlineStr">
        <is>
          <t xml:space="preserve"> </t>
        </is>
      </c>
      <c r="E6" s="6" t="n">
        <v>1793</v>
      </c>
      <c r="F6" s="6" t="n">
        <v>258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Note 4 -- Cash, Cash Equivalents, and Restricted Cash The following table provides a reconciliation of cash, cash equivalents, and restricted cash reported within the Company’s consolidated balance sheets that sum to the total of the same such amounts shown in the consolidated statements of cash flows.
December 31,
2024 2023
Cash and cash equivalents $ 532,471 $ 536,478
Restricted cash 3,714 3,287
Total $ 536,185 $ 539,765 At December 31, 2024 , $ 438,415 or 82.3 % of the Company’s cash and cash equivalents were deposited at four national banks and included $ 110,324 with two custodians. At December 31, 2023, $ 420,848 or 78.5 % of the Company’s cash and cash equivalents were deposited at four national b anks and included $ 62,086 with two custodians. At December 31, 2024 and 2023 , the Company’s cash deposits at any one bank generally exceed the Federal Deposit Insurance Corporation’s $ 250 coverage limit for insured deposit accounts. In connection with the sale of the retail shopping center investment property in Melbourne, Florida as described in Note 5 -- “Investments” under d) Real Estate Investments , $ 87 of restricted cash was deposited in escrow in March 2023 and released in February 2024 as post-sale conditions were me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E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3" customWidth="1" min="27" max="27"/>
    <col width="14" customWidth="1" min="28" max="28"/>
    <col width="13" customWidth="1" min="29" max="29"/>
    <col width="14" customWidth="1" min="30" max="30"/>
    <col width="13" customWidth="1" min="31" max="31"/>
  </cols>
  <sheetData>
    <row r="1">
      <c r="A1" s="1" t="inlineStr">
        <is>
          <t>Quarterly Results of Operations - Summarize Unaudited Quarterly Results of Operations (Detail) - USD ($) $ / shares in Units, $ in Thousands</t>
        </is>
      </c>
      <c r="B1" s="2" t="inlineStr">
        <is>
          <t>3 Months Ended</t>
        </is>
      </c>
      <c r="Z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2</t>
        </is>
      </c>
      <c r="T2" s="2" t="inlineStr">
        <is>
          <t>Sep. 30, 2022</t>
        </is>
      </c>
      <c r="V2" s="2" t="inlineStr">
        <is>
          <t>Jun. 30, 2022</t>
        </is>
      </c>
      <c r="X2" s="2" t="inlineStr">
        <is>
          <t>Mar. 31, 2022</t>
        </is>
      </c>
      <c r="Z2" s="2" t="inlineStr">
        <is>
          <t>Dec. 31, 2024</t>
        </is>
      </c>
      <c r="AB2" s="2" t="inlineStr">
        <is>
          <t>Dec. 31, 2023</t>
        </is>
      </c>
      <c r="AD2" s="2" t="inlineStr">
        <is>
          <t>Dec. 31, 2022</t>
        </is>
      </c>
    </row>
    <row r="3">
      <c r="A3" s="3" t="inlineStr">
        <is>
          <t>Quarterly Financial Information Disclosu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row>
    <row r="4">
      <c r="A4" s="4" t="inlineStr">
        <is>
          <t>Net premiums earned</t>
        </is>
      </c>
      <c r="B4" s="6" t="n">
        <v>146351</v>
      </c>
      <c r="D4" s="6" t="n">
        <v>155824</v>
      </c>
      <c r="F4" s="6" t="n">
        <v>186848</v>
      </c>
      <c r="H4" s="6" t="n">
        <v>188538</v>
      </c>
      <c r="J4" s="6" t="n">
        <v>148614</v>
      </c>
      <c r="L4" s="6" t="n">
        <v>122156</v>
      </c>
      <c r="N4" s="6" t="n">
        <v>115556</v>
      </c>
      <c r="P4" s="6" t="n">
        <v>109559</v>
      </c>
      <c r="R4" s="6" t="n">
        <v>105918</v>
      </c>
      <c r="T4" s="6" t="n">
        <v>106972</v>
      </c>
      <c r="V4" s="6" t="n">
        <v>124919</v>
      </c>
      <c r="X4" s="6" t="n">
        <v>125763</v>
      </c>
      <c r="Z4" s="6" t="n">
        <v>677561</v>
      </c>
      <c r="AB4" s="6" t="n">
        <v>495885</v>
      </c>
      <c r="AD4" s="6" t="n">
        <v>463572</v>
      </c>
    </row>
    <row r="5">
      <c r="A5" s="4" t="inlineStr">
        <is>
          <t>Total revenue</t>
        </is>
      </c>
      <c r="B5" s="5" t="n">
        <v>161875</v>
      </c>
      <c r="D5" s="5" t="n">
        <v>175317</v>
      </c>
      <c r="F5" s="5" t="n">
        <v>206245</v>
      </c>
      <c r="H5" s="5" t="n">
        <v>206614</v>
      </c>
      <c r="J5" s="5" t="n">
        <v>162670</v>
      </c>
      <c r="L5" s="5" t="n">
        <v>131644</v>
      </c>
      <c r="N5" s="5" t="n">
        <v>127327</v>
      </c>
      <c r="P5" s="5" t="n">
        <v>129029</v>
      </c>
      <c r="R5" s="5" t="n">
        <v>119943</v>
      </c>
      <c r="T5" s="5" t="n">
        <v>126654</v>
      </c>
      <c r="V5" s="5" t="n">
        <v>125926</v>
      </c>
      <c r="X5" s="5" t="n">
        <v>127040</v>
      </c>
      <c r="Z5" s="5" t="n">
        <v>750051</v>
      </c>
      <c r="AB5" s="5" t="n">
        <v>550670</v>
      </c>
      <c r="AD5" s="5" t="n">
        <v>499563</v>
      </c>
    </row>
    <row r="6">
      <c r="A6" s="4" t="inlineStr">
        <is>
          <t>Losses and loss adjustment expenses</t>
        </is>
      </c>
      <c r="B6" s="5" t="n">
        <v>110726</v>
      </c>
      <c r="D6" s="5" t="n">
        <v>105736</v>
      </c>
      <c r="F6" s="5" t="n">
        <v>78324</v>
      </c>
      <c r="H6" s="5" t="n">
        <v>79922</v>
      </c>
      <c r="J6" s="5" t="n">
        <v>65398</v>
      </c>
      <c r="L6" s="5" t="n">
        <v>66726</v>
      </c>
      <c r="N6" s="5" t="n">
        <v>61890</v>
      </c>
      <c r="P6" s="5" t="n">
        <v>60565</v>
      </c>
      <c r="R6" s="5" t="n">
        <v>72135</v>
      </c>
      <c r="T6" s="5" t="n">
        <v>139794</v>
      </c>
      <c r="V6" s="5" t="n">
        <v>86830</v>
      </c>
      <c r="X6" s="5" t="n">
        <v>72704</v>
      </c>
      <c r="Z6" s="5" t="n">
        <v>374708</v>
      </c>
      <c r="AB6" s="5" t="n">
        <v>254579</v>
      </c>
      <c r="AD6" s="5" t="n">
        <v>371463</v>
      </c>
    </row>
    <row r="7">
      <c r="A7" s="4" t="inlineStr">
        <is>
          <t>Policy acquisition and other underwriting expenses</t>
        </is>
      </c>
      <c r="B7" s="5" t="n">
        <v>27707</v>
      </c>
      <c r="D7" s="5" t="n">
        <v>26104</v>
      </c>
      <c r="F7" s="5" t="n">
        <v>23452</v>
      </c>
      <c r="H7" s="5" t="n">
        <v>22139</v>
      </c>
      <c r="J7" s="5" t="n">
        <v>22716</v>
      </c>
      <c r="L7" s="5" t="n">
        <v>22768</v>
      </c>
      <c r="N7" s="5" t="n">
        <v>22618</v>
      </c>
      <c r="P7" s="5" t="n">
        <v>22720</v>
      </c>
      <c r="R7" s="5" t="n">
        <v>24028</v>
      </c>
      <c r="T7" s="5" t="n">
        <v>24678</v>
      </c>
      <c r="V7" s="5" t="n">
        <v>26863</v>
      </c>
      <c r="X7" s="5" t="n">
        <v>29408</v>
      </c>
      <c r="Z7" s="5" t="n">
        <v>99402</v>
      </c>
      <c r="AB7" s="5" t="n">
        <v>90822</v>
      </c>
      <c r="AD7" s="5" t="n">
        <v>104977</v>
      </c>
    </row>
    <row r="8">
      <c r="A8" s="4" t="inlineStr">
        <is>
          <t>Interest expense</t>
        </is>
      </c>
      <c r="B8" s="5" t="n">
        <v>3322</v>
      </c>
      <c r="D8" s="5" t="n">
        <v>3421</v>
      </c>
      <c r="F8" s="5" t="n">
        <v>3452</v>
      </c>
      <c r="H8" s="5" t="n">
        <v>3149</v>
      </c>
      <c r="J8" s="5" t="n">
        <v>2822</v>
      </c>
      <c r="L8" s="5" t="n">
        <v>2827</v>
      </c>
      <c r="N8" s="5" t="n">
        <v>2667</v>
      </c>
      <c r="P8" s="5" t="n">
        <v>2801</v>
      </c>
      <c r="R8" s="5" t="n">
        <v>2839</v>
      </c>
      <c r="T8" s="5" t="n">
        <v>2813</v>
      </c>
      <c r="V8" s="5" t="n">
        <v>1515</v>
      </c>
      <c r="X8" s="5" t="n">
        <v>601</v>
      </c>
      <c r="Z8" s="5" t="n">
        <v>13344</v>
      </c>
      <c r="AB8" s="5" t="n">
        <v>11117</v>
      </c>
      <c r="AD8" s="5" t="n">
        <v>7768</v>
      </c>
    </row>
    <row r="9">
      <c r="A9" s="4" t="inlineStr">
        <is>
          <t>Total expenses</t>
        </is>
      </c>
      <c r="B9" s="5" t="n">
        <v>155984</v>
      </c>
      <c r="D9" s="5" t="n">
        <v>161237</v>
      </c>
      <c r="F9" s="5" t="n">
        <v>130219</v>
      </c>
      <c r="H9" s="5" t="n">
        <v>129184</v>
      </c>
      <c r="J9" s="5" t="n">
        <v>108510</v>
      </c>
      <c r="L9" s="5" t="n">
        <v>111556</v>
      </c>
      <c r="N9" s="5" t="n">
        <v>107061</v>
      </c>
      <c r="P9" s="5" t="n">
        <v>105893</v>
      </c>
      <c r="R9" s="5" t="n">
        <v>117200</v>
      </c>
      <c r="T9" s="5" t="n">
        <v>190256</v>
      </c>
      <c r="V9" s="5" t="n">
        <v>137486</v>
      </c>
      <c r="X9" s="5" t="n">
        <v>123039</v>
      </c>
      <c r="Z9" s="5" t="n">
        <v>576624</v>
      </c>
      <c r="AB9" s="5" t="n">
        <v>433020</v>
      </c>
      <c r="AD9" s="5" t="n">
        <v>567981</v>
      </c>
    </row>
    <row r="10">
      <c r="A10" s="4" t="inlineStr">
        <is>
          <t>Income (loss) before income taxes</t>
        </is>
      </c>
      <c r="B10" s="5" t="n">
        <v>5891</v>
      </c>
      <c r="D10" s="5" t="n">
        <v>14080</v>
      </c>
      <c r="F10" s="5" t="n">
        <v>76026</v>
      </c>
      <c r="H10" s="5" t="n">
        <v>77430</v>
      </c>
      <c r="J10" s="5" t="n">
        <v>54160</v>
      </c>
      <c r="L10" s="5" t="n">
        <v>20088</v>
      </c>
      <c r="N10" s="5" t="n">
        <v>20266</v>
      </c>
      <c r="P10" s="5" t="n">
        <v>23136</v>
      </c>
      <c r="R10" s="5" t="n">
        <v>2743</v>
      </c>
      <c r="T10" s="5" t="n">
        <v>-63602</v>
      </c>
      <c r="V10" s="5" t="n">
        <v>-11560</v>
      </c>
      <c r="X10" s="5" t="n">
        <v>4001</v>
      </c>
      <c r="Z10" s="5" t="n">
        <v>173427</v>
      </c>
      <c r="AA10" s="4" t="inlineStr">
        <is>
          <t>[1]</t>
        </is>
      </c>
      <c r="AB10" s="5" t="n">
        <v>117650</v>
      </c>
      <c r="AC10" s="4" t="inlineStr">
        <is>
          <t>[2]</t>
        </is>
      </c>
      <c r="AD10" s="5" t="n">
        <v>-68418</v>
      </c>
      <c r="AE10" s="4" t="inlineStr">
        <is>
          <t>[3]</t>
        </is>
      </c>
    </row>
    <row r="11">
      <c r="A11" s="4" t="inlineStr">
        <is>
          <t>Net income (loss)</t>
        </is>
      </c>
      <c r="B11" s="5" t="n">
        <v>4134</v>
      </c>
      <c r="D11" s="5" t="n">
        <v>9392</v>
      </c>
      <c r="F11" s="5" t="n">
        <v>57099</v>
      </c>
      <c r="H11" s="5" t="n">
        <v>56956</v>
      </c>
      <c r="J11" s="5" t="n">
        <v>40913</v>
      </c>
      <c r="L11" s="5" t="n">
        <v>15669</v>
      </c>
      <c r="N11" s="5" t="n">
        <v>14882</v>
      </c>
      <c r="P11" s="5" t="n">
        <v>17793</v>
      </c>
      <c r="R11" s="5" t="n">
        <v>2651</v>
      </c>
      <c r="T11" s="5" t="n">
        <v>-51503</v>
      </c>
      <c r="V11" s="5" t="n">
        <v>-8542</v>
      </c>
      <c r="X11" s="5" t="n">
        <v>2791</v>
      </c>
      <c r="Z11" s="5" t="n">
        <v>127581</v>
      </c>
      <c r="AB11" s="5" t="n">
        <v>89257</v>
      </c>
      <c r="AD11" s="5" t="n">
        <v>-54603</v>
      </c>
    </row>
    <row r="12">
      <c r="A12" s="4" t="inlineStr">
        <is>
          <t>Comprehensive income (loss)</t>
        </is>
      </c>
      <c r="B12" s="6" t="n">
        <v>1465</v>
      </c>
      <c r="D12" s="6" t="n">
        <v>14048</v>
      </c>
      <c r="F12" s="6" t="n">
        <v>57635</v>
      </c>
      <c r="H12" s="6" t="n">
        <v>57019</v>
      </c>
      <c r="J12" s="6" t="n">
        <v>43839</v>
      </c>
      <c r="L12" s="6" t="n">
        <v>16421</v>
      </c>
      <c r="N12" s="6" t="n">
        <v>13202</v>
      </c>
      <c r="P12" s="6" t="n">
        <v>22756</v>
      </c>
      <c r="R12" s="6" t="n">
        <v>3593</v>
      </c>
      <c r="T12" s="6" t="n">
        <v>-58804</v>
      </c>
      <c r="V12" s="6" t="n">
        <v>-10171</v>
      </c>
      <c r="X12" s="6" t="n">
        <v>7</v>
      </c>
      <c r="Z12" s="6" t="n">
        <v>130167</v>
      </c>
      <c r="AB12" s="6" t="n">
        <v>96218</v>
      </c>
      <c r="AD12" s="6" t="n">
        <v>-65375</v>
      </c>
    </row>
    <row r="13">
      <c r="A13" s="3" t="inlineStr">
        <is>
          <t>Earnings (loss) per share:</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row>
    <row r="14">
      <c r="A14" s="4" t="inlineStr">
        <is>
          <t>Basic</t>
        </is>
      </c>
      <c r="B14" s="7" t="n">
        <v>0.24</v>
      </c>
      <c r="D14" s="7" t="n">
        <v>0.54</v>
      </c>
      <c r="F14" s="7" t="n">
        <v>5.18</v>
      </c>
      <c r="H14" s="7" t="n">
        <v>4.76</v>
      </c>
      <c r="J14" s="7" t="n">
        <v>4.31</v>
      </c>
      <c r="L14" s="7" t="n">
        <v>1.53</v>
      </c>
      <c r="N14" s="7" t="n">
        <v>1.45</v>
      </c>
      <c r="P14" s="7" t="n">
        <v>1.78</v>
      </c>
      <c r="R14" s="7" t="n">
        <v>0.18</v>
      </c>
      <c r="T14" s="7" t="n">
        <v>-5.66</v>
      </c>
      <c r="V14" s="7" t="n">
        <v>-1.04</v>
      </c>
      <c r="X14" s="7" t="n">
        <v>0.09</v>
      </c>
      <c r="Z14" s="7" t="n">
        <v>10.59</v>
      </c>
      <c r="AB14" s="7" t="n">
        <v>9.130000000000001</v>
      </c>
      <c r="AD14" s="7" t="n">
        <v>-6.24</v>
      </c>
    </row>
    <row r="15">
      <c r="A15" s="4" t="inlineStr">
        <is>
          <t>Diluted</t>
        </is>
      </c>
      <c r="B15" s="7" t="n">
        <v>0.23</v>
      </c>
      <c r="C15" s="4" t="inlineStr">
        <is>
          <t>[4]</t>
        </is>
      </c>
      <c r="D15" s="7" t="n">
        <v>0.52</v>
      </c>
      <c r="E15" s="4" t="inlineStr">
        <is>
          <t>[4]</t>
        </is>
      </c>
      <c r="F15" s="7" t="n">
        <v>4.24</v>
      </c>
      <c r="G15" s="4" t="inlineStr">
        <is>
          <t>[4]</t>
        </is>
      </c>
      <c r="H15" s="7" t="n">
        <v>3.81</v>
      </c>
      <c r="I15" s="4" t="inlineStr">
        <is>
          <t>[4]</t>
        </is>
      </c>
      <c r="J15" s="8" t="n">
        <v>3.4</v>
      </c>
      <c r="K15" s="4" t="inlineStr">
        <is>
          <t>[5]</t>
        </is>
      </c>
      <c r="L15" s="7" t="n">
        <v>1.34</v>
      </c>
      <c r="M15" s="4" t="inlineStr">
        <is>
          <t>[5]</t>
        </is>
      </c>
      <c r="N15" s="7" t="n">
        <v>1.28</v>
      </c>
      <c r="O15" s="4" t="inlineStr">
        <is>
          <t>[5]</t>
        </is>
      </c>
      <c r="P15" s="7" t="n">
        <v>1.54</v>
      </c>
      <c r="Q15" s="4" t="inlineStr">
        <is>
          <t>[5]</t>
        </is>
      </c>
      <c r="R15" s="7" t="n">
        <v>0.18</v>
      </c>
      <c r="S15" s="4" t="inlineStr">
        <is>
          <t>[6]</t>
        </is>
      </c>
      <c r="T15" s="7" t="n">
        <v>-5.66</v>
      </c>
      <c r="U15" s="4" t="inlineStr">
        <is>
          <t>[6]</t>
        </is>
      </c>
      <c r="V15" s="7" t="n">
        <v>-1.04</v>
      </c>
      <c r="W15" s="4" t="inlineStr">
        <is>
          <t>[6]</t>
        </is>
      </c>
      <c r="X15" s="7" t="n">
        <v>0.09</v>
      </c>
      <c r="Y15" s="4" t="inlineStr">
        <is>
          <t>[6]</t>
        </is>
      </c>
      <c r="Z15" s="7" t="n">
        <v>8.890000000000001</v>
      </c>
      <c r="AB15" s="7" t="n">
        <v>7.62</v>
      </c>
      <c r="AD15" s="7" t="n">
        <v>-6.24</v>
      </c>
    </row>
    <row r="16"/>
    <row r="17">
      <c r="A17" s="4" t="inlineStr">
        <is>
          <t>[1]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The income (loss) before income taxes in the reclassification/elimination column results from the recast of segment information. The income (loss) before income taxes in the reclassification/elimination column results from the recast of segment information. During the quarter ended September 30, 2024, convertible senior notes were antidilutive. During the quarter ended December 31, 2024, the convertible senior notes were antidilutive. During the quarter ended March 31, 2023, warrants were antidilutive. During the quarter ended March 31, 2022, the convertible senior notes were antidilutive. During the quarters ended June 30, 2022, September 30, 2022 and December 31, 2022, the convertible senior notes, stock options and warrants were antidilutive.</t>
        </is>
      </c>
    </row>
  </sheetData>
  <mergeCells count="20">
    <mergeCell ref="A1:A2"/>
    <mergeCell ref="B1:Y1"/>
    <mergeCell ref="Z1:AE1"/>
    <mergeCell ref="B2:C2"/>
    <mergeCell ref="D2:E2"/>
    <mergeCell ref="F2:G2"/>
    <mergeCell ref="H2:I2"/>
    <mergeCell ref="J2:K2"/>
    <mergeCell ref="L2:M2"/>
    <mergeCell ref="N2:O2"/>
    <mergeCell ref="P2:Q2"/>
    <mergeCell ref="R2:S2"/>
    <mergeCell ref="T2:U2"/>
    <mergeCell ref="V2:W2"/>
    <mergeCell ref="X2:Y2"/>
    <mergeCell ref="Z2:AA2"/>
    <mergeCell ref="AB2:AC2"/>
    <mergeCell ref="AD2:AE2"/>
    <mergeCell ref="A16:AE16"/>
    <mergeCell ref="A17:AE1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Requirements and Restrictions - Additional Information (Detail) $ in Thousands</t>
        </is>
      </c>
      <c r="B1" s="2" t="inlineStr">
        <is>
          <t>12 Months Ended</t>
        </is>
      </c>
    </row>
    <row r="2">
      <c r="B2" s="2" t="inlineStr">
        <is>
          <t>Dec. 31, 2024 USD ($)</t>
        </is>
      </c>
      <c r="C2" s="2" t="inlineStr">
        <is>
          <t>Dec. 31, 2023 USD ($)</t>
        </is>
      </c>
      <c r="D2" s="2" t="inlineStr">
        <is>
          <t>Dec. 31, 2022 USD ($)</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accounting practices, Statutory amount available for dividend payments without regulatory approval</t>
        </is>
      </c>
      <c r="B4" s="6" t="n">
        <v>276242</v>
      </c>
      <c r="C4" s="4" t="inlineStr">
        <is>
          <t xml:space="preserve"> </t>
        </is>
      </c>
      <c r="D4" s="4" t="inlineStr">
        <is>
          <t xml:space="preserve"> </t>
        </is>
      </c>
    </row>
    <row r="5">
      <c r="A5" s="4" t="inlineStr">
        <is>
          <t>Statutory capital and surplus</t>
        </is>
      </c>
      <c r="B5" s="5" t="n">
        <v>324742</v>
      </c>
      <c r="C5" s="4" t="inlineStr">
        <is>
          <t xml:space="preserve"> </t>
        </is>
      </c>
      <c r="D5" s="4" t="inlineStr">
        <is>
          <t xml:space="preserve"> </t>
        </is>
      </c>
    </row>
    <row r="6">
      <c r="A6" s="4" t="inlineStr">
        <is>
          <t>Restricted net assets of Company's insurance subsidiaries</t>
        </is>
      </c>
      <c r="B6" s="5" t="n">
        <v>340083</v>
      </c>
      <c r="C6" s="6" t="n">
        <v>215495</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Minimum capital and surplus</t>
        </is>
      </c>
      <c r="B9" s="5" t="n">
        <v>81060</v>
      </c>
      <c r="C9" s="4" t="inlineStr">
        <is>
          <t xml:space="preserve"> </t>
        </is>
      </c>
      <c r="D9" s="4" t="inlineStr">
        <is>
          <t xml:space="preserve"> </t>
        </is>
      </c>
    </row>
    <row r="10">
      <c r="A10" s="4" t="inlineStr">
        <is>
          <t>HCPCI [Member]</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Statutory capital and surplus</t>
        </is>
      </c>
      <c r="B12" s="5" t="n">
        <v>147682</v>
      </c>
      <c r="C12" s="5" t="n">
        <v>116743</v>
      </c>
      <c r="D12" s="4" t="inlineStr">
        <is>
          <t xml:space="preserve"> </t>
        </is>
      </c>
    </row>
    <row r="13">
      <c r="A13" s="4" t="inlineStr">
        <is>
          <t>Statutory net income (loss) Amount</t>
        </is>
      </c>
      <c r="B13" s="6" t="n">
        <v>-38830</v>
      </c>
      <c r="C13" s="6" t="n">
        <v>-12930</v>
      </c>
      <c r="D13" s="6" t="n">
        <v>4345</v>
      </c>
    </row>
    <row r="14">
      <c r="A14" s="4" t="inlineStr">
        <is>
          <t>Premium to capital surplus ratio for gross written premiums</t>
        </is>
      </c>
      <c r="B14" s="11" t="n">
        <v>3.64</v>
      </c>
      <c r="C14" s="11" t="n">
        <v>4.14</v>
      </c>
      <c r="D14" s="12" t="n">
        <v>3.3</v>
      </c>
    </row>
    <row r="15">
      <c r="A15" s="4" t="inlineStr">
        <is>
          <t>Premium to capital surplus ratio for net written premiums</t>
        </is>
      </c>
      <c r="B15" s="11" t="n">
        <v>1.66</v>
      </c>
      <c r="C15" s="11" t="n">
        <v>2.69</v>
      </c>
      <c r="D15" s="11" t="n">
        <v>1.66</v>
      </c>
    </row>
    <row r="16">
      <c r="A16" s="4" t="inlineStr">
        <is>
          <t>HCPCI [Member] | Minimum [Member]</t>
        </is>
      </c>
      <c r="B16" s="4" t="inlineStr">
        <is>
          <t xml:space="preserve"> </t>
        </is>
      </c>
      <c r="C16" s="4" t="inlineStr">
        <is>
          <t xml:space="preserve"> </t>
        </is>
      </c>
      <c r="D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row>
    <row r="18">
      <c r="A18" s="4" t="inlineStr">
        <is>
          <t>Minimum capital and surplus</t>
        </is>
      </c>
      <c r="B18" s="6" t="n">
        <v>40313</v>
      </c>
      <c r="C18" s="6" t="n">
        <v>38425</v>
      </c>
      <c r="D18" s="4" t="inlineStr">
        <is>
          <t xml:space="preserve"> </t>
        </is>
      </c>
    </row>
    <row r="19">
      <c r="A19" s="4" t="inlineStr">
        <is>
          <t>TypTap</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Statutory capital and surplus</t>
        </is>
      </c>
      <c r="B21" s="5" t="n">
        <v>156008</v>
      </c>
      <c r="C21" s="5" t="n">
        <v>92459</v>
      </c>
      <c r="D21" s="4" t="inlineStr">
        <is>
          <t xml:space="preserve"> </t>
        </is>
      </c>
    </row>
    <row r="22">
      <c r="A22" s="4" t="inlineStr">
        <is>
          <t>Statutory net income (loss) Amount</t>
        </is>
      </c>
      <c r="B22" s="6" t="n">
        <v>-24864</v>
      </c>
      <c r="C22" s="6" t="n">
        <v>-14418</v>
      </c>
      <c r="D22" s="6" t="n">
        <v>31739</v>
      </c>
    </row>
    <row r="23">
      <c r="A23" s="4" t="inlineStr">
        <is>
          <t>Premium to capital surplus ratio for gross written premiums</t>
        </is>
      </c>
      <c r="B23" s="11" t="n">
        <v>2.85</v>
      </c>
      <c r="C23" s="11" t="n">
        <v>3.56</v>
      </c>
      <c r="D23" s="11" t="n">
        <v>4.11</v>
      </c>
    </row>
    <row r="24">
      <c r="A24" s="4" t="inlineStr">
        <is>
          <t>Premium to capital surplus ratio for net written premiums</t>
        </is>
      </c>
      <c r="B24" s="12" t="n">
        <v>1.9</v>
      </c>
      <c r="C24" s="11" t="n">
        <v>2.26</v>
      </c>
      <c r="D24" s="11" t="n">
        <v>2.34</v>
      </c>
    </row>
    <row r="25">
      <c r="A25" s="4" t="inlineStr">
        <is>
          <t>TypTap | Minimum [Member]</t>
        </is>
      </c>
      <c r="B25" s="4" t="inlineStr">
        <is>
          <t xml:space="preserve"> </t>
        </is>
      </c>
      <c r="C25" s="4" t="inlineStr">
        <is>
          <t xml:space="preserve"> </t>
        </is>
      </c>
      <c r="D25" s="4" t="inlineStr">
        <is>
          <t xml:space="preserve"> </t>
        </is>
      </c>
    </row>
    <row r="26">
      <c r="A26" s="3" t="inlineStr">
        <is>
          <t>Statutory Accounting Practices [Line Items]</t>
        </is>
      </c>
      <c r="B26" s="4" t="inlineStr">
        <is>
          <t xml:space="preserve"> </t>
        </is>
      </c>
      <c r="C26" s="4" t="inlineStr">
        <is>
          <t xml:space="preserve"> </t>
        </is>
      </c>
      <c r="D26" s="4" t="inlineStr">
        <is>
          <t xml:space="preserve"> </t>
        </is>
      </c>
    </row>
    <row r="27">
      <c r="A27" s="4" t="inlineStr">
        <is>
          <t>Minimum capital and surplus</t>
        </is>
      </c>
      <c r="B27" s="6" t="n">
        <v>39847</v>
      </c>
      <c r="C27" s="6" t="n">
        <v>30479</v>
      </c>
      <c r="D27" s="4" t="inlineStr">
        <is>
          <t xml:space="preserve"> </t>
        </is>
      </c>
    </row>
    <row r="28">
      <c r="A28" s="4" t="inlineStr">
        <is>
          <t>Insurance Subsidiaries Domiciled In Florida [Member]</t>
        </is>
      </c>
      <c r="B28" s="4" t="inlineStr">
        <is>
          <t xml:space="preserve"> </t>
        </is>
      </c>
      <c r="C28" s="4" t="inlineStr">
        <is>
          <t xml:space="preserve"> </t>
        </is>
      </c>
      <c r="D28" s="4" t="inlineStr">
        <is>
          <t xml:space="preserve"> </t>
        </is>
      </c>
    </row>
    <row r="29">
      <c r="A29" s="3" t="inlineStr">
        <is>
          <t>Statutory Accounting Practices [Line Items]</t>
        </is>
      </c>
      <c r="B29" s="4" t="inlineStr">
        <is>
          <t xml:space="preserve"> </t>
        </is>
      </c>
      <c r="C29" s="4" t="inlineStr">
        <is>
          <t xml:space="preserve"> </t>
        </is>
      </c>
      <c r="D29" s="4" t="inlineStr">
        <is>
          <t xml:space="preserve"> </t>
        </is>
      </c>
    </row>
    <row r="30">
      <c r="A30" s="4" t="inlineStr">
        <is>
          <t>Premium to capital surplus ratios, percentage of written premiums</t>
        </is>
      </c>
      <c r="B30" s="10" t="n">
        <v>0.9</v>
      </c>
      <c r="C30" s="4" t="inlineStr">
        <is>
          <t xml:space="preserve"> </t>
        </is>
      </c>
      <c r="D30" s="4" t="inlineStr">
        <is>
          <t xml:space="preserve"> </t>
        </is>
      </c>
    </row>
    <row r="31">
      <c r="A31" s="4" t="inlineStr">
        <is>
          <t>Insurance Subsidiaries Domiciled In Florida [Member] | Maximum [Member]</t>
        </is>
      </c>
      <c r="B31" s="4" t="inlineStr">
        <is>
          <t xml:space="preserve"> </t>
        </is>
      </c>
      <c r="C31" s="4" t="inlineStr">
        <is>
          <t xml:space="preserve"> </t>
        </is>
      </c>
      <c r="D31" s="4" t="inlineStr">
        <is>
          <t xml:space="preserve"> </t>
        </is>
      </c>
    </row>
    <row r="32">
      <c r="A32" s="3" t="inlineStr">
        <is>
          <t>Statutory Accounting Practices [Line Items]</t>
        </is>
      </c>
      <c r="B32" s="4" t="inlineStr">
        <is>
          <t xml:space="preserve"> </t>
        </is>
      </c>
      <c r="C32" s="4" t="inlineStr">
        <is>
          <t xml:space="preserve"> </t>
        </is>
      </c>
      <c r="D32" s="4" t="inlineStr">
        <is>
          <t xml:space="preserve"> </t>
        </is>
      </c>
    </row>
    <row r="33">
      <c r="A33" s="4" t="inlineStr">
        <is>
          <t>Premium to capital surplus ratio for gross written premiums</t>
        </is>
      </c>
      <c r="B33" s="5" t="n">
        <v>10</v>
      </c>
      <c r="C33" s="4" t="inlineStr">
        <is>
          <t xml:space="preserve"> </t>
        </is>
      </c>
      <c r="D33" s="4" t="inlineStr">
        <is>
          <t xml:space="preserve"> </t>
        </is>
      </c>
    </row>
    <row r="34">
      <c r="A34" s="4" t="inlineStr">
        <is>
          <t>Premium to capital surplus ratio for net written premiums</t>
        </is>
      </c>
      <c r="B34" s="5" t="n">
        <v>4</v>
      </c>
      <c r="C34" s="4" t="inlineStr">
        <is>
          <t xml:space="preserve"> </t>
        </is>
      </c>
      <c r="D34" s="4" t="inlineStr">
        <is>
          <t xml:space="preserve"> </t>
        </is>
      </c>
    </row>
    <row r="35">
      <c r="A35" s="4" t="inlineStr">
        <is>
          <t>Claddaugh Domiciled in Bermuda [Member]</t>
        </is>
      </c>
      <c r="B35" s="4" t="inlineStr">
        <is>
          <t xml:space="preserve"> </t>
        </is>
      </c>
      <c r="C35" s="4" t="inlineStr">
        <is>
          <t xml:space="preserve"> </t>
        </is>
      </c>
      <c r="D35" s="4" t="inlineStr">
        <is>
          <t xml:space="preserve"> </t>
        </is>
      </c>
    </row>
    <row r="36">
      <c r="A36" s="3" t="inlineStr">
        <is>
          <t>Statutory Accounting Practices [Line Items]</t>
        </is>
      </c>
      <c r="B36" s="4" t="inlineStr">
        <is>
          <t xml:space="preserve"> </t>
        </is>
      </c>
      <c r="C36" s="4" t="inlineStr">
        <is>
          <t xml:space="preserve"> </t>
        </is>
      </c>
      <c r="D36" s="4" t="inlineStr">
        <is>
          <t xml:space="preserve"> </t>
        </is>
      </c>
    </row>
    <row r="37">
      <c r="A37" s="4" t="inlineStr">
        <is>
          <t>Minimum capital and surplus</t>
        </is>
      </c>
      <c r="B37" s="6" t="n">
        <v>2000</v>
      </c>
      <c r="C37" s="4" t="inlineStr">
        <is>
          <t xml:space="preserve"> </t>
        </is>
      </c>
      <c r="D37" s="4" t="inlineStr">
        <is>
          <t xml:space="preserve"> </t>
        </is>
      </c>
    </row>
    <row r="38">
      <c r="A38" s="4" t="inlineStr">
        <is>
          <t>Statutory capital and surplus</t>
        </is>
      </c>
      <c r="B38" s="5" t="n">
        <v>56071</v>
      </c>
      <c r="C38" s="5" t="n">
        <v>87716</v>
      </c>
      <c r="D38" s="4" t="inlineStr">
        <is>
          <t xml:space="preserve"> </t>
        </is>
      </c>
    </row>
    <row r="39">
      <c r="A39" s="4" t="inlineStr">
        <is>
          <t>Statutory net income (loss) Amount</t>
        </is>
      </c>
      <c r="B39" s="5" t="n">
        <v>9642</v>
      </c>
      <c r="C39" s="5" t="n">
        <v>-21044</v>
      </c>
      <c r="D39" s="6" t="n">
        <v>-21575</v>
      </c>
    </row>
    <row r="40">
      <c r="A40" s="4" t="inlineStr">
        <is>
          <t>Statutory accounting practices capital contribution</t>
        </is>
      </c>
      <c r="B40" s="6" t="n">
        <v>0</v>
      </c>
      <c r="C40" s="6" t="n">
        <v>0</v>
      </c>
      <c r="D40" s="6" t="n">
        <v>3186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gulatory Requirements and Restrictions - Summary of Statutory-basis Financial Information (Details) - USD ($) $ in Thousands</t>
        </is>
      </c>
      <c r="C1" s="2" t="inlineStr">
        <is>
          <t>12 Months Ended</t>
        </is>
      </c>
    </row>
    <row r="2">
      <c r="C2" s="2" t="inlineStr">
        <is>
          <t>Dec. 31, 2024</t>
        </is>
      </c>
      <c r="D2" s="2" t="inlineStr">
        <is>
          <t>Dec. 31, 2023</t>
        </is>
      </c>
      <c r="E2" s="2" t="inlineStr">
        <is>
          <t>Dec. 31, 2022</t>
        </is>
      </c>
    </row>
    <row r="3">
      <c r="A3" s="3" t="inlineStr">
        <is>
          <t>Statutory Accounting Practices [Line Items]</t>
        </is>
      </c>
      <c r="C3" s="4" t="inlineStr">
        <is>
          <t xml:space="preserve"> </t>
        </is>
      </c>
      <c r="D3" s="4" t="inlineStr">
        <is>
          <t xml:space="preserve"> </t>
        </is>
      </c>
      <c r="E3" s="4" t="inlineStr">
        <is>
          <t xml:space="preserve"> </t>
        </is>
      </c>
    </row>
    <row r="4">
      <c r="A4" s="4" t="inlineStr">
        <is>
          <t>Statutory capital and surplus</t>
        </is>
      </c>
      <c r="C4" s="6" t="n">
        <v>324742</v>
      </c>
      <c r="D4" s="4" t="inlineStr">
        <is>
          <t xml:space="preserve"> </t>
        </is>
      </c>
      <c r="E4" s="4" t="inlineStr">
        <is>
          <t xml:space="preserve"> </t>
        </is>
      </c>
    </row>
    <row r="5">
      <c r="A5" s="4" t="inlineStr">
        <is>
          <t>Minimum [Member]</t>
        </is>
      </c>
      <c r="C5" s="4" t="inlineStr">
        <is>
          <t xml:space="preserve"> </t>
        </is>
      </c>
      <c r="D5" s="4" t="inlineStr">
        <is>
          <t xml:space="preserve"> </t>
        </is>
      </c>
      <c r="E5" s="4" t="inlineStr">
        <is>
          <t xml:space="preserve"> </t>
        </is>
      </c>
    </row>
    <row r="6">
      <c r="A6" s="3" t="inlineStr">
        <is>
          <t>Statutory Accounting Practices [Line Items]</t>
        </is>
      </c>
      <c r="C6" s="4" t="inlineStr">
        <is>
          <t xml:space="preserve"> </t>
        </is>
      </c>
      <c r="D6" s="4" t="inlineStr">
        <is>
          <t xml:space="preserve"> </t>
        </is>
      </c>
      <c r="E6" s="4" t="inlineStr">
        <is>
          <t xml:space="preserve"> </t>
        </is>
      </c>
    </row>
    <row r="7">
      <c r="A7" s="4" t="inlineStr">
        <is>
          <t>Minimum capital and surplus</t>
        </is>
      </c>
      <c r="C7" s="5" t="n">
        <v>81060</v>
      </c>
      <c r="D7" s="4" t="inlineStr">
        <is>
          <t xml:space="preserve"> </t>
        </is>
      </c>
      <c r="E7" s="4" t="inlineStr">
        <is>
          <t xml:space="preserve"> </t>
        </is>
      </c>
    </row>
    <row r="8">
      <c r="A8" s="4" t="inlineStr">
        <is>
          <t>HCPCI</t>
        </is>
      </c>
      <c r="C8" s="4" t="inlineStr">
        <is>
          <t xml:space="preserve"> </t>
        </is>
      </c>
      <c r="D8" s="4" t="inlineStr">
        <is>
          <t xml:space="preserve"> </t>
        </is>
      </c>
      <c r="E8" s="4" t="inlineStr">
        <is>
          <t xml:space="preserve"> </t>
        </is>
      </c>
    </row>
    <row r="9">
      <c r="A9" s="3" t="inlineStr">
        <is>
          <t>Statutory Accounting Practices [Line Items]</t>
        </is>
      </c>
      <c r="C9" s="4" t="inlineStr">
        <is>
          <t xml:space="preserve"> </t>
        </is>
      </c>
      <c r="D9" s="4" t="inlineStr">
        <is>
          <t xml:space="preserve"> </t>
        </is>
      </c>
      <c r="E9" s="4" t="inlineStr">
        <is>
          <t xml:space="preserve"> </t>
        </is>
      </c>
    </row>
    <row r="10">
      <c r="A10" s="4" t="inlineStr">
        <is>
          <t>Statutory capital and surplus</t>
        </is>
      </c>
      <c r="C10" s="5" t="n">
        <v>147682</v>
      </c>
      <c r="D10" s="6" t="n">
        <v>116743</v>
      </c>
      <c r="E10" s="4" t="inlineStr">
        <is>
          <t xml:space="preserve"> </t>
        </is>
      </c>
    </row>
    <row r="11">
      <c r="A11" s="4" t="inlineStr">
        <is>
          <t>Statutory net income (loss) Amount</t>
        </is>
      </c>
      <c r="C11" s="5" t="n">
        <v>38830</v>
      </c>
      <c r="D11" s="5" t="n">
        <v>12930</v>
      </c>
      <c r="E11" s="6" t="n">
        <v>-4345</v>
      </c>
    </row>
    <row r="12">
      <c r="A12" s="4" t="inlineStr">
        <is>
          <t>HCPCI | Minimum [Member]</t>
        </is>
      </c>
      <c r="C12" s="4" t="inlineStr">
        <is>
          <t xml:space="preserve"> </t>
        </is>
      </c>
      <c r="D12" s="4" t="inlineStr">
        <is>
          <t xml:space="preserve"> </t>
        </is>
      </c>
      <c r="E12" s="4" t="inlineStr">
        <is>
          <t xml:space="preserve"> </t>
        </is>
      </c>
    </row>
    <row r="13">
      <c r="A13" s="3" t="inlineStr">
        <is>
          <t>Statutory Accounting Practices [Line Items]</t>
        </is>
      </c>
      <c r="C13" s="4" t="inlineStr">
        <is>
          <t xml:space="preserve"> </t>
        </is>
      </c>
      <c r="D13" s="4" t="inlineStr">
        <is>
          <t xml:space="preserve"> </t>
        </is>
      </c>
      <c r="E13" s="4" t="inlineStr">
        <is>
          <t xml:space="preserve"> </t>
        </is>
      </c>
    </row>
    <row r="14">
      <c r="A14" s="4" t="inlineStr">
        <is>
          <t>Minimum capital and surplus</t>
        </is>
      </c>
      <c r="C14" s="5" t="n">
        <v>40313</v>
      </c>
      <c r="D14" s="5" t="n">
        <v>38425</v>
      </c>
      <c r="E14" s="4" t="inlineStr">
        <is>
          <t xml:space="preserve"> </t>
        </is>
      </c>
    </row>
    <row r="15">
      <c r="A15" s="4" t="inlineStr">
        <is>
          <t>TypTap</t>
        </is>
      </c>
      <c r="C15" s="4" t="inlineStr">
        <is>
          <t xml:space="preserve"> </t>
        </is>
      </c>
      <c r="D15" s="4" t="inlineStr">
        <is>
          <t xml:space="preserve"> </t>
        </is>
      </c>
      <c r="E15" s="4" t="inlineStr">
        <is>
          <t xml:space="preserve"> </t>
        </is>
      </c>
    </row>
    <row r="16">
      <c r="A16" s="3" t="inlineStr">
        <is>
          <t>Statutory Accounting Practices [Line Items]</t>
        </is>
      </c>
      <c r="C16" s="4" t="inlineStr">
        <is>
          <t xml:space="preserve"> </t>
        </is>
      </c>
      <c r="D16" s="4" t="inlineStr">
        <is>
          <t xml:space="preserve"> </t>
        </is>
      </c>
      <c r="E16" s="4" t="inlineStr">
        <is>
          <t xml:space="preserve"> </t>
        </is>
      </c>
    </row>
    <row r="17">
      <c r="A17" s="4" t="inlineStr">
        <is>
          <t>Statutory capital and surplus</t>
        </is>
      </c>
      <c r="C17" s="5" t="n">
        <v>156008</v>
      </c>
      <c r="D17" s="5" t="n">
        <v>92459</v>
      </c>
      <c r="E17" s="4" t="inlineStr">
        <is>
          <t xml:space="preserve"> </t>
        </is>
      </c>
    </row>
    <row r="18">
      <c r="A18" s="4" t="inlineStr">
        <is>
          <t>Statutory net income (loss) Amount</t>
        </is>
      </c>
      <c r="C18" s="5" t="n">
        <v>24864</v>
      </c>
      <c r="D18" s="5" t="n">
        <v>14418</v>
      </c>
      <c r="E18" s="6" t="n">
        <v>-31739</v>
      </c>
    </row>
    <row r="19">
      <c r="A19" s="4" t="inlineStr">
        <is>
          <t>TypTap | Minimum [Member]</t>
        </is>
      </c>
      <c r="C19" s="4" t="inlineStr">
        <is>
          <t xml:space="preserve"> </t>
        </is>
      </c>
      <c r="D19" s="4" t="inlineStr">
        <is>
          <t xml:space="preserve"> </t>
        </is>
      </c>
      <c r="E19" s="4" t="inlineStr">
        <is>
          <t xml:space="preserve"> </t>
        </is>
      </c>
    </row>
    <row r="20">
      <c r="A20" s="3" t="inlineStr">
        <is>
          <t>Statutory Accounting Practices [Line Items]</t>
        </is>
      </c>
      <c r="C20" s="4" t="inlineStr">
        <is>
          <t xml:space="preserve"> </t>
        </is>
      </c>
      <c r="D20" s="4" t="inlineStr">
        <is>
          <t xml:space="preserve"> </t>
        </is>
      </c>
      <c r="E20" s="4" t="inlineStr">
        <is>
          <t xml:space="preserve"> </t>
        </is>
      </c>
    </row>
    <row r="21">
      <c r="A21" s="4" t="inlineStr">
        <is>
          <t>Minimum capital and surplus</t>
        </is>
      </c>
      <c r="C21" s="5" t="n">
        <v>39847</v>
      </c>
      <c r="D21" s="5" t="n">
        <v>30479</v>
      </c>
      <c r="E21" s="4" t="inlineStr">
        <is>
          <t xml:space="preserve"> </t>
        </is>
      </c>
    </row>
    <row r="22">
      <c r="A22" s="4" t="inlineStr">
        <is>
          <t>perRisk</t>
        </is>
      </c>
      <c r="C22" s="4" t="inlineStr">
        <is>
          <t xml:space="preserve"> </t>
        </is>
      </c>
      <c r="D22" s="4" t="inlineStr">
        <is>
          <t xml:space="preserve"> </t>
        </is>
      </c>
      <c r="E22" s="4" t="inlineStr">
        <is>
          <t xml:space="preserve"> </t>
        </is>
      </c>
    </row>
    <row r="23">
      <c r="A23" s="3" t="inlineStr">
        <is>
          <t>Statutory Accounting Practices [Line Items]</t>
        </is>
      </c>
      <c r="C23" s="4" t="inlineStr">
        <is>
          <t xml:space="preserve"> </t>
        </is>
      </c>
      <c r="D23" s="4" t="inlineStr">
        <is>
          <t xml:space="preserve"> </t>
        </is>
      </c>
      <c r="E23" s="4" t="inlineStr">
        <is>
          <t xml:space="preserve"> </t>
        </is>
      </c>
    </row>
    <row r="24">
      <c r="A24" s="4" t="inlineStr">
        <is>
          <t>Statutory capital and surplus</t>
        </is>
      </c>
      <c r="B24" s="4" t="inlineStr">
        <is>
          <t>[1]</t>
        </is>
      </c>
      <c r="C24" s="5" t="n">
        <v>21052</v>
      </c>
      <c r="D24" s="5" t="n">
        <v>20371</v>
      </c>
      <c r="E24" s="4" t="inlineStr">
        <is>
          <t xml:space="preserve"> </t>
        </is>
      </c>
    </row>
    <row r="25">
      <c r="A25" s="4" t="inlineStr">
        <is>
          <t>Statutory net income (loss) Amount</t>
        </is>
      </c>
      <c r="C25" s="5" t="n">
        <v>682</v>
      </c>
      <c r="D25" s="5" t="n">
        <v>371</v>
      </c>
      <c r="E25" s="4" t="inlineStr">
        <is>
          <t xml:space="preserve"> </t>
        </is>
      </c>
    </row>
    <row r="26">
      <c r="A26" s="4" t="inlineStr">
        <is>
          <t>perRisk | Minimum [Member]</t>
        </is>
      </c>
      <c r="C26" s="4" t="inlineStr">
        <is>
          <t xml:space="preserve"> </t>
        </is>
      </c>
      <c r="D26" s="4" t="inlineStr">
        <is>
          <t xml:space="preserve"> </t>
        </is>
      </c>
      <c r="E26" s="4" t="inlineStr">
        <is>
          <t xml:space="preserve"> </t>
        </is>
      </c>
    </row>
    <row r="27">
      <c r="A27" s="3" t="inlineStr">
        <is>
          <t>Statutory Accounting Practices [Line Items]</t>
        </is>
      </c>
      <c r="C27" s="4" t="inlineStr">
        <is>
          <t xml:space="preserve"> </t>
        </is>
      </c>
      <c r="D27" s="4" t="inlineStr">
        <is>
          <t xml:space="preserve"> </t>
        </is>
      </c>
      <c r="E27" s="4" t="inlineStr">
        <is>
          <t xml:space="preserve"> </t>
        </is>
      </c>
    </row>
    <row r="28">
      <c r="A28" s="4" t="inlineStr">
        <is>
          <t>Statutory capital and surplus</t>
        </is>
      </c>
      <c r="C28" s="6" t="n">
        <v>900</v>
      </c>
      <c r="D28" s="6" t="n">
        <v>900</v>
      </c>
      <c r="E28" s="4" t="inlineStr">
        <is>
          <t xml:space="preserve"> </t>
        </is>
      </c>
    </row>
    <row r="29"/>
    <row r="30">
      <c r="A30" s="4" t="inlineStr">
        <is>
          <t>[1] Incorporated in 2023</t>
        </is>
      </c>
    </row>
  </sheetData>
  <mergeCells count="4">
    <mergeCell ref="A1:B2"/>
    <mergeCell ref="C1:E1"/>
    <mergeCell ref="A29:D29"/>
    <mergeCell ref="A30:D30"/>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Requirements and Restrictions - Summary of Required Ratio of Gross and Net Written Premium to Surplus (Detail)</t>
        </is>
      </c>
      <c r="B1" s="2" t="inlineStr">
        <is>
          <t>12 Months Ended</t>
        </is>
      </c>
    </row>
    <row r="2">
      <c r="B2" s="2" t="inlineStr">
        <is>
          <t>Dec. 31, 2024</t>
        </is>
      </c>
      <c r="C2" s="2" t="inlineStr">
        <is>
          <t>Dec. 31, 2023</t>
        </is>
      </c>
      <c r="D2" s="2" t="inlineStr">
        <is>
          <t>Dec. 31, 2022</t>
        </is>
      </c>
    </row>
    <row r="3">
      <c r="A3" s="4" t="inlineStr">
        <is>
          <t>HCPCI [Member]</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Premium to capital surplus ratio for gross written premiums</t>
        </is>
      </c>
      <c r="B5" s="11" t="n">
        <v>3.64</v>
      </c>
      <c r="C5" s="11" t="n">
        <v>4.14</v>
      </c>
      <c r="D5" s="12" t="n">
        <v>3.3</v>
      </c>
    </row>
    <row r="6">
      <c r="A6" s="4" t="inlineStr">
        <is>
          <t>Premium to capital surplus ratio for net written premiums</t>
        </is>
      </c>
      <c r="B6" s="11" t="n">
        <v>1.66</v>
      </c>
      <c r="C6" s="11" t="n">
        <v>2.69</v>
      </c>
      <c r="D6" s="11" t="n">
        <v>1.66</v>
      </c>
    </row>
    <row r="7">
      <c r="A7" s="4" t="inlineStr">
        <is>
          <t>TypTap</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Premium to capital surplus ratio for gross written premiums</t>
        </is>
      </c>
      <c r="B9" s="11" t="n">
        <v>2.85</v>
      </c>
      <c r="C9" s="11" t="n">
        <v>3.56</v>
      </c>
      <c r="D9" s="11" t="n">
        <v>4.11</v>
      </c>
    </row>
    <row r="10">
      <c r="A10" s="4" t="inlineStr">
        <is>
          <t>Premium to capital surplus ratio for net written premiums</t>
        </is>
      </c>
      <c r="B10" s="12" t="n">
        <v>1.9</v>
      </c>
      <c r="C10" s="11" t="n">
        <v>2.26</v>
      </c>
      <c r="D10" s="11" t="n">
        <v>2.3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principal amount</t>
        </is>
      </c>
      <c r="B4" s="6" t="n">
        <v>188589</v>
      </c>
      <c r="C4" s="6" t="n">
        <v>213024</v>
      </c>
      <c r="D4" s="4" t="inlineStr">
        <is>
          <t xml:space="preserve"> </t>
        </is>
      </c>
    </row>
    <row r="5">
      <c r="A5" s="4" t="inlineStr">
        <is>
          <t>Promissory interest rate</t>
        </is>
      </c>
      <c r="B5" s="9" t="n">
        <v>0.0425</v>
      </c>
      <c r="C5" s="9" t="n">
        <v>0.0425</v>
      </c>
      <c r="D5" s="9" t="n">
        <v>0.0425</v>
      </c>
    </row>
    <row r="6">
      <c r="A6" s="4" t="inlineStr">
        <is>
          <t>Premium protection reinsurance</t>
        </is>
      </c>
      <c r="B6" s="6" t="n">
        <v>1099</v>
      </c>
      <c r="C6" s="4" t="inlineStr">
        <is>
          <t xml:space="preserve"> </t>
        </is>
      </c>
      <c r="D6" s="4" t="inlineStr">
        <is>
          <t xml:space="preserve"> </t>
        </is>
      </c>
    </row>
    <row r="7">
      <c r="A7" s="4" t="inlineStr">
        <is>
          <t>Four Point Seven Five Percentage Convertible Senior Note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principal amount</t>
        </is>
      </c>
      <c r="B9" s="6" t="n">
        <v>172500</v>
      </c>
      <c r="C9" s="6" t="n">
        <v>172500</v>
      </c>
      <c r="D9" s="4" t="inlineStr">
        <is>
          <t xml:space="preserve"> </t>
        </is>
      </c>
    </row>
    <row r="10">
      <c r="A10" s="4" t="inlineStr">
        <is>
          <t>Promissory interest rate</t>
        </is>
      </c>
      <c r="B10" s="9" t="n">
        <v>0.0475</v>
      </c>
      <c r="C10" s="4" t="inlineStr">
        <is>
          <t xml:space="preserve"> </t>
        </is>
      </c>
      <c r="D10" s="4" t="inlineStr">
        <is>
          <t xml:space="preserve"> </t>
        </is>
      </c>
    </row>
    <row r="11">
      <c r="A11" s="4" t="inlineStr">
        <is>
          <t>Debt instrument, maturity date</t>
        </is>
      </c>
      <c r="B11" s="4" t="inlineStr">
        <is>
          <t>Jun.  01,  2042</t>
        </is>
      </c>
      <c r="C11" s="4" t="inlineStr">
        <is>
          <t xml:space="preserve"> </t>
        </is>
      </c>
      <c r="D11" s="4" t="inlineStr">
        <is>
          <t xml:space="preserve"> </t>
        </is>
      </c>
    </row>
    <row r="12">
      <c r="A12" s="4" t="inlineStr">
        <is>
          <t>Revolving Credit Facilit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Line of Credit Facility, Maximum Borrowing Capacity</t>
        </is>
      </c>
      <c r="B14" s="6" t="n">
        <v>75000</v>
      </c>
      <c r="C14" s="4" t="inlineStr">
        <is>
          <t xml:space="preserve"> </t>
        </is>
      </c>
      <c r="D14"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HCI Group, Inc. - Balance Sheets (Detail)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B3" s="4" t="inlineStr">
        <is>
          <t>[1]</t>
        </is>
      </c>
      <c r="C3" s="6" t="n">
        <v>532471</v>
      </c>
      <c r="D3" s="6" t="n">
        <v>536478</v>
      </c>
    </row>
    <row r="4">
      <c r="A4" s="4" t="inlineStr">
        <is>
          <t>Equity securities, at fair value</t>
        </is>
      </c>
      <c r="C4" s="5" t="n">
        <v>56200</v>
      </c>
      <c r="D4" s="5" t="n">
        <v>45537</v>
      </c>
    </row>
    <row r="5">
      <c r="A5" s="4" t="inlineStr">
        <is>
          <t>Limited partnership investments</t>
        </is>
      </c>
      <c r="C5" s="5" t="n">
        <v>20802</v>
      </c>
      <c r="D5" s="5" t="n">
        <v>23583</v>
      </c>
    </row>
    <row r="6">
      <c r="A6" s="4" t="inlineStr">
        <is>
          <t>Property and equipment, net</t>
        </is>
      </c>
      <c r="C6" s="5" t="n">
        <v>29544</v>
      </c>
      <c r="D6" s="5" t="n">
        <v>29251</v>
      </c>
    </row>
    <row r="7">
      <c r="A7" s="4" t="inlineStr">
        <is>
          <t>Right-of-use assets - operating leases</t>
        </is>
      </c>
      <c r="C7" s="5" t="n">
        <v>1182</v>
      </c>
      <c r="D7" s="5" t="n">
        <v>1407</v>
      </c>
    </row>
    <row r="8">
      <c r="A8" s="4" t="inlineStr">
        <is>
          <t>Other assets</t>
        </is>
      </c>
      <c r="B8" s="4" t="inlineStr">
        <is>
          <t>[1]</t>
        </is>
      </c>
      <c r="C8" s="5" t="n">
        <v>9818</v>
      </c>
      <c r="D8" s="5" t="n">
        <v>50365</v>
      </c>
    </row>
    <row r="9">
      <c r="A9" s="4" t="inlineStr">
        <is>
          <t>Total assets</t>
        </is>
      </c>
      <c r="C9" s="5" t="n">
        <v>2230213</v>
      </c>
      <c r="D9" s="5" t="n">
        <v>1811316</v>
      </c>
    </row>
    <row r="10">
      <c r="A10" s="3" t="inlineStr">
        <is>
          <t>Liabilities and Stockholders’ Equity</t>
        </is>
      </c>
      <c r="C10" s="4" t="inlineStr">
        <is>
          <t xml:space="preserve"> </t>
        </is>
      </c>
      <c r="D10" s="4" t="inlineStr">
        <is>
          <t xml:space="preserve"> </t>
        </is>
      </c>
    </row>
    <row r="11">
      <c r="A11" s="4" t="inlineStr">
        <is>
          <t>Lease liabilities - operating leases</t>
        </is>
      </c>
      <c r="C11" s="5" t="n">
        <v>1185</v>
      </c>
      <c r="D11" s="5" t="n">
        <v>1408</v>
      </c>
    </row>
    <row r="12">
      <c r="A12" s="4" t="inlineStr">
        <is>
          <t>Income taxes payable</t>
        </is>
      </c>
      <c r="B12" s="4" t="inlineStr">
        <is>
          <t>[1]</t>
        </is>
      </c>
      <c r="C12" s="5" t="n">
        <v>5451</v>
      </c>
      <c r="D12" s="5" t="n">
        <v>7702</v>
      </c>
    </row>
    <row r="13">
      <c r="A13" s="4" t="inlineStr">
        <is>
          <t>Deferred income taxes, net</t>
        </is>
      </c>
      <c r="B13" s="4" t="inlineStr">
        <is>
          <t>[1]</t>
        </is>
      </c>
      <c r="C13" s="5" t="n">
        <v>2830</v>
      </c>
      <c r="D13" s="5" t="n">
        <v>0</v>
      </c>
    </row>
    <row r="14">
      <c r="A14" s="4" t="inlineStr">
        <is>
          <t>Revolving credit facility</t>
        </is>
      </c>
      <c r="C14" s="5" t="n">
        <v>44000</v>
      </c>
      <c r="D14" s="5" t="n">
        <v>0</v>
      </c>
    </row>
    <row r="15">
      <c r="A15" s="4" t="inlineStr">
        <is>
          <t>Long-term debt</t>
        </is>
      </c>
      <c r="C15" s="5" t="n">
        <v>185254</v>
      </c>
      <c r="D15" s="5" t="n">
        <v>208495</v>
      </c>
    </row>
    <row r="16">
      <c r="A16" s="4" t="inlineStr">
        <is>
          <t>Due to related parties</t>
        </is>
      </c>
      <c r="B16" s="4" t="inlineStr">
        <is>
          <t>[1]</t>
        </is>
      </c>
      <c r="C16" s="5" t="n">
        <v>32320</v>
      </c>
      <c r="D16" s="5" t="n">
        <v>35623</v>
      </c>
    </row>
    <row r="17">
      <c r="A17" s="4" t="inlineStr">
        <is>
          <t>Total liabilities</t>
        </is>
      </c>
      <c r="C17" s="5" t="n">
        <v>1761172</v>
      </c>
      <c r="D17" s="5" t="n">
        <v>1387991</v>
      </c>
    </row>
    <row r="18">
      <c r="A18" s="4" t="inlineStr">
        <is>
          <t>Total stockholders’ equity</t>
        </is>
      </c>
      <c r="C18" s="5" t="n">
        <v>453333</v>
      </c>
      <c r="D18" s="5" t="n">
        <v>324843</v>
      </c>
    </row>
    <row r="19">
      <c r="A19" s="4" t="inlineStr">
        <is>
          <t>Total liabilities, redeemable noncontrolling interest and equity</t>
        </is>
      </c>
      <c r="C19" s="5" t="n">
        <v>2230213</v>
      </c>
      <c r="D19" s="5" t="n">
        <v>1811316</v>
      </c>
    </row>
    <row r="20">
      <c r="A20" s="4" t="inlineStr">
        <is>
          <t>HCI Group [Member]</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Cash and cash equivalents</t>
        </is>
      </c>
      <c r="C22" s="5" t="n">
        <v>97747</v>
      </c>
      <c r="D22" s="5" t="n">
        <v>175762</v>
      </c>
    </row>
    <row r="23">
      <c r="A23" s="4" t="inlineStr">
        <is>
          <t>Equity securities, at fair value</t>
        </is>
      </c>
      <c r="C23" s="5" t="n">
        <v>10077</v>
      </c>
      <c r="D23" s="5" t="n">
        <v>9445</v>
      </c>
    </row>
    <row r="24">
      <c r="A24" s="4" t="inlineStr">
        <is>
          <t>Limited partnership investments</t>
        </is>
      </c>
      <c r="C24" s="5" t="n">
        <v>16329</v>
      </c>
      <c r="D24" s="5" t="n">
        <v>17517</v>
      </c>
    </row>
    <row r="25">
      <c r="A25" s="4" t="inlineStr">
        <is>
          <t>Note receivable - related party</t>
        </is>
      </c>
      <c r="C25" s="5" t="n">
        <v>25000</v>
      </c>
      <c r="D25" s="5" t="n">
        <v>83146</v>
      </c>
    </row>
    <row r="26">
      <c r="A26" s="4" t="inlineStr">
        <is>
          <t>Investment in subsidiaries</t>
        </is>
      </c>
      <c r="C26" s="5" t="n">
        <v>591742</v>
      </c>
      <c r="D26" s="5" t="n">
        <v>335934</v>
      </c>
    </row>
    <row r="27">
      <c r="A27" s="4" t="inlineStr">
        <is>
          <t>Property and equipment, net</t>
        </is>
      </c>
      <c r="C27" s="5" t="n">
        <v>699</v>
      </c>
      <c r="D27" s="5" t="n">
        <v>836</v>
      </c>
    </row>
    <row r="28">
      <c r="A28" s="4" t="inlineStr">
        <is>
          <t>Right-of-use assets - operating leases</t>
        </is>
      </c>
      <c r="C28" s="5" t="n">
        <v>9404</v>
      </c>
      <c r="D28" s="5" t="n">
        <v>7116</v>
      </c>
    </row>
    <row r="29">
      <c r="A29" s="4" t="inlineStr">
        <is>
          <t>Other assets</t>
        </is>
      </c>
      <c r="C29" s="5" t="n">
        <v>3206</v>
      </c>
      <c r="D29" s="5" t="n">
        <v>1691</v>
      </c>
    </row>
    <row r="30">
      <c r="A30" s="4" t="inlineStr">
        <is>
          <t>Total assets</t>
        </is>
      </c>
      <c r="C30" s="5" t="n">
        <v>754204</v>
      </c>
      <c r="D30" s="5" t="n">
        <v>631447</v>
      </c>
    </row>
    <row r="31">
      <c r="A31" s="3" t="inlineStr">
        <is>
          <t>Liabilities and Stockholders’ Equity</t>
        </is>
      </c>
      <c r="C31" s="4" t="inlineStr">
        <is>
          <t xml:space="preserve"> </t>
        </is>
      </c>
      <c r="D31" s="4" t="inlineStr">
        <is>
          <t xml:space="preserve"> </t>
        </is>
      </c>
    </row>
    <row r="32">
      <c r="A32" s="4" t="inlineStr">
        <is>
          <t>Accrued expenses and other liabilities</t>
        </is>
      </c>
      <c r="C32" s="5" t="n">
        <v>3281</v>
      </c>
      <c r="D32" s="5" t="n">
        <v>3039</v>
      </c>
    </row>
    <row r="33">
      <c r="A33" s="4" t="inlineStr">
        <is>
          <t>Lease liabilities - operating leases</t>
        </is>
      </c>
      <c r="C33" s="5" t="n">
        <v>9744</v>
      </c>
      <c r="D33" s="5" t="n">
        <v>7351</v>
      </c>
    </row>
    <row r="34">
      <c r="A34" s="4" t="inlineStr">
        <is>
          <t>Income taxes payable</t>
        </is>
      </c>
      <c r="C34" s="5" t="n">
        <v>10010</v>
      </c>
      <c r="D34" s="5" t="n">
        <v>7180</v>
      </c>
    </row>
    <row r="35">
      <c r="A35" s="4" t="inlineStr">
        <is>
          <t>Deferred income taxes, net</t>
        </is>
      </c>
      <c r="C35" s="5" t="n">
        <v>375</v>
      </c>
      <c r="D35" s="5" t="n">
        <v>651</v>
      </c>
    </row>
    <row r="36">
      <c r="A36" s="4" t="inlineStr">
        <is>
          <t>Revolving credit facility</t>
        </is>
      </c>
      <c r="C36" s="5" t="n">
        <v>44000</v>
      </c>
      <c r="D36" s="5" t="n">
        <v>0</v>
      </c>
    </row>
    <row r="37">
      <c r="A37" s="4" t="inlineStr">
        <is>
          <t>Long-term debt</t>
        </is>
      </c>
      <c r="C37" s="5" t="n">
        <v>169397</v>
      </c>
      <c r="D37" s="5" t="n">
        <v>191746</v>
      </c>
    </row>
    <row r="38">
      <c r="A38" s="4" t="inlineStr">
        <is>
          <t>Due to related parties</t>
        </is>
      </c>
      <c r="C38" s="5" t="n">
        <v>77739</v>
      </c>
      <c r="D38" s="5" t="n">
        <v>111183</v>
      </c>
    </row>
    <row r="39">
      <c r="A39" s="4" t="inlineStr">
        <is>
          <t>Total liabilities</t>
        </is>
      </c>
      <c r="C39" s="5" t="n">
        <v>314546</v>
      </c>
      <c r="D39" s="5" t="n">
        <v>321150</v>
      </c>
    </row>
    <row r="40">
      <c r="A40" s="4" t="inlineStr">
        <is>
          <t>Total stockholders’ equity</t>
        </is>
      </c>
      <c r="C40" s="5" t="n">
        <v>439658</v>
      </c>
      <c r="D40" s="5" t="n">
        <v>310297</v>
      </c>
    </row>
    <row r="41">
      <c r="A41" s="4" t="inlineStr">
        <is>
          <t>Total liabilities, redeemable noncontrolling interest and equity</t>
        </is>
      </c>
      <c r="C41" s="6" t="n">
        <v>754204</v>
      </c>
      <c r="D41" s="6" t="n">
        <v>631447</v>
      </c>
    </row>
    <row r="42"/>
    <row r="43">
      <c r="A43" s="4" t="inlineStr">
        <is>
          <t>[1] See Note 16 for details of balances associated with variable interest entities.</t>
        </is>
      </c>
    </row>
  </sheetData>
  <mergeCells count="3">
    <mergeCell ref="A1:B1"/>
    <mergeCell ref="A42:C42"/>
    <mergeCell ref="A43:C43"/>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Financial Information of HCI Group, Inc. - Statements of Income (Detail)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9148</v>
      </c>
      <c r="O4" s="6" t="n">
        <v>46234</v>
      </c>
      <c r="P4" s="6" t="n">
        <v>32447</v>
      </c>
    </row>
    <row r="5">
      <c r="A5" s="4" t="inlineStr">
        <is>
          <t>Net realized investment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384</v>
      </c>
      <c r="O5" s="5" t="n">
        <v>-1996</v>
      </c>
      <c r="P5" s="5" t="n">
        <v>-1187</v>
      </c>
    </row>
    <row r="6">
      <c r="A6" s="4" t="inlineStr">
        <is>
          <t>Net unrealized investment gains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644</v>
      </c>
      <c r="O6" s="5" t="n">
        <v>3215</v>
      </c>
      <c r="P6" s="5" t="n">
        <v>-7153</v>
      </c>
    </row>
    <row r="7">
      <c r="A7" s="4" t="inlineStr">
        <is>
          <t>Credit los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0</v>
      </c>
      <c r="P7" s="5" t="n">
        <v>0</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675</v>
      </c>
      <c r="O8" s="5" t="n">
        <v>2628</v>
      </c>
      <c r="P8" s="5" t="n">
        <v>4488</v>
      </c>
    </row>
    <row r="9">
      <c r="A9" s="4" t="inlineStr">
        <is>
          <t>Interest expense</t>
        </is>
      </c>
      <c r="B9" s="6" t="n">
        <v>-3322</v>
      </c>
      <c r="C9" s="6" t="n">
        <v>-3421</v>
      </c>
      <c r="D9" s="6" t="n">
        <v>-3452</v>
      </c>
      <c r="E9" s="6" t="n">
        <v>-3149</v>
      </c>
      <c r="F9" s="6" t="n">
        <v>-2822</v>
      </c>
      <c r="G9" s="6" t="n">
        <v>-2827</v>
      </c>
      <c r="H9" s="6" t="n">
        <v>-2667</v>
      </c>
      <c r="I9" s="6" t="n">
        <v>-2801</v>
      </c>
      <c r="J9" s="6" t="n">
        <v>-2839</v>
      </c>
      <c r="K9" s="6" t="n">
        <v>-2813</v>
      </c>
      <c r="L9" s="6" t="n">
        <v>-1515</v>
      </c>
      <c r="M9" s="6" t="n">
        <v>-601</v>
      </c>
      <c r="N9" s="5" t="n">
        <v>-13344</v>
      </c>
      <c r="O9" s="5" t="n">
        <v>-11117</v>
      </c>
      <c r="P9" s="5" t="n">
        <v>-7768</v>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5846</v>
      </c>
      <c r="O10" s="5" t="n">
        <v>-28393</v>
      </c>
      <c r="P10" s="5" t="n">
        <v>13815</v>
      </c>
    </row>
    <row r="11">
      <c r="A11" s="4" t="inlineStr">
        <is>
          <t>Equity in income (loss) of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0</v>
      </c>
      <c r="P11" s="5" t="n">
        <v>495</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09953</v>
      </c>
      <c r="O12" s="5" t="n">
        <v>79034</v>
      </c>
      <c r="P12" s="5" t="n">
        <v>-58511</v>
      </c>
    </row>
    <row r="13">
      <c r="A13" s="4" t="inlineStr">
        <is>
          <t>HCI 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vestme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3318</v>
      </c>
      <c r="O15" s="5" t="n">
        <v>7607</v>
      </c>
      <c r="P15" s="5" t="n">
        <v>5498</v>
      </c>
    </row>
    <row r="16">
      <c r="A16" s="4" t="inlineStr">
        <is>
          <t>Net realized investment gains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150</v>
      </c>
      <c r="O16" s="5" t="n">
        <v>-554</v>
      </c>
      <c r="P16" s="5" t="n">
        <v>-1154</v>
      </c>
    </row>
    <row r="17">
      <c r="A17" s="4" t="inlineStr">
        <is>
          <t>Net unrealized investment gains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639</v>
      </c>
      <c r="O17" s="5" t="n">
        <v>1060</v>
      </c>
      <c r="P17" s="5" t="n">
        <v>-1609</v>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5" t="n">
        <v>2</v>
      </c>
      <c r="P18" s="5" t="n">
        <v>1138</v>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2463</v>
      </c>
      <c r="O19" s="5" t="n">
        <v>-10397</v>
      </c>
      <c r="P19" s="5" t="n">
        <v>-6876</v>
      </c>
    </row>
    <row r="20">
      <c r="A20" s="4"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9451</v>
      </c>
      <c r="O20" s="5" t="n">
        <v>-6398</v>
      </c>
      <c r="P20" s="5" t="n">
        <v>-9877</v>
      </c>
    </row>
    <row r="21">
      <c r="A21" s="4" t="inlineStr">
        <is>
          <t>Loss before income tax and equity in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807</v>
      </c>
      <c r="O21" s="5" t="n">
        <v>-8680</v>
      </c>
      <c r="P21" s="5" t="n">
        <v>-12880</v>
      </c>
    </row>
    <row r="22">
      <c r="A22" s="4" t="inlineStr">
        <is>
          <t>Income tax (expense)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5</v>
      </c>
      <c r="O22" s="5" t="n">
        <v>2336</v>
      </c>
      <c r="P22" s="5" t="n">
        <v>1700</v>
      </c>
    </row>
    <row r="23">
      <c r="A23" s="4" t="inlineStr">
        <is>
          <t>Net loss before equity in income (loss)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912</v>
      </c>
      <c r="O23" s="5" t="n">
        <v>-6344</v>
      </c>
      <c r="P23" s="5" t="n">
        <v>-11180</v>
      </c>
    </row>
    <row r="24">
      <c r="A24" s="4" t="inlineStr">
        <is>
          <t>Equity in income (loss)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17736</v>
      </c>
      <c r="O24" s="5" t="n">
        <v>70832</v>
      </c>
      <c r="P24" s="5" t="n">
        <v>-47331</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10824</v>
      </c>
      <c r="O25" s="6" t="n">
        <v>64488</v>
      </c>
      <c r="P25" s="6" t="n">
        <v>-58511</v>
      </c>
    </row>
  </sheetData>
  <mergeCells count="3">
    <mergeCell ref="A1:A2"/>
    <mergeCell ref="B1:M1"/>
    <mergeCell ref="N1:P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HCI Group, Inc. - Statements of Cash Flows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9953</v>
      </c>
      <c r="C4" s="6" t="n">
        <v>79034</v>
      </c>
      <c r="D4" s="6" t="n">
        <v>-5851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based compensation expense</t>
        </is>
      </c>
      <c r="B6" s="5" t="n">
        <v>10189</v>
      </c>
      <c r="C6" s="5" t="n">
        <v>9348</v>
      </c>
      <c r="D6" s="5" t="n">
        <v>15107</v>
      </c>
    </row>
    <row r="7">
      <c r="A7" s="4" t="inlineStr">
        <is>
          <t>Net realized investment (gains) losses</t>
        </is>
      </c>
      <c r="B7" s="5" t="n">
        <v>-3384</v>
      </c>
      <c r="C7" s="5" t="n">
        <v>1996</v>
      </c>
      <c r="D7" s="5" t="n">
        <v>1187</v>
      </c>
    </row>
    <row r="8">
      <c r="A8" s="4" t="inlineStr">
        <is>
          <t>Net unrealized investment (gains) losses</t>
        </is>
      </c>
      <c r="B8" s="5" t="n">
        <v>-2644</v>
      </c>
      <c r="C8" s="5" t="n">
        <v>-3215</v>
      </c>
      <c r="D8" s="5" t="n">
        <v>7153</v>
      </c>
    </row>
    <row r="9">
      <c r="A9" s="4" t="inlineStr">
        <is>
          <t>Net accretion of discount on investments in fixed-maturity securities</t>
        </is>
      </c>
      <c r="B9" s="5" t="n">
        <v>-3414</v>
      </c>
      <c r="C9" s="5" t="n">
        <v>-4497</v>
      </c>
      <c r="D9" s="5" t="n">
        <v>-961</v>
      </c>
    </row>
    <row r="10">
      <c r="A10" s="4" t="inlineStr">
        <is>
          <t>Depreciation and amortization</t>
        </is>
      </c>
      <c r="B10" s="5" t="n">
        <v>4299</v>
      </c>
      <c r="C10" s="5" t="n">
        <v>8184</v>
      </c>
      <c r="D10" s="5" t="n">
        <v>8010</v>
      </c>
    </row>
    <row r="11">
      <c r="A11" s="4" t="inlineStr">
        <is>
          <t>Net income from limited partnership investments</t>
        </is>
      </c>
      <c r="B11" s="5" t="n">
        <v>-597</v>
      </c>
      <c r="C11" s="5" t="n">
        <v>-661</v>
      </c>
      <c r="D11" s="5" t="n">
        <v>-3963</v>
      </c>
    </row>
    <row r="12">
      <c r="A12" s="4" t="inlineStr">
        <is>
          <t>Distributions from limited partnership interests</t>
        </is>
      </c>
      <c r="B12" s="5" t="n">
        <v>1020</v>
      </c>
      <c r="C12" s="5" t="n">
        <v>1148</v>
      </c>
      <c r="D12" s="5" t="n">
        <v>3001</v>
      </c>
    </row>
    <row r="13">
      <c r="A13" s="4" t="inlineStr">
        <is>
          <t>Equity in (income) loss of subsidiaries</t>
        </is>
      </c>
      <c r="B13" s="5" t="n">
        <v>0</v>
      </c>
      <c r="C13" s="5" t="n">
        <v>0</v>
      </c>
      <c r="D13" s="5" t="n">
        <v>-495</v>
      </c>
    </row>
    <row r="14">
      <c r="A14" s="4" t="inlineStr">
        <is>
          <t>Deferred income taxes</t>
        </is>
      </c>
      <c r="B14" s="5" t="n">
        <v>2406</v>
      </c>
      <c r="C14" s="5" t="n">
        <v>-1102</v>
      </c>
      <c r="D14" s="5" t="n">
        <v>-9881</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ome taxes</t>
        </is>
      </c>
      <c r="B16" s="5" t="n">
        <v>-2714</v>
      </c>
      <c r="C16" s="5" t="n">
        <v>10509</v>
      </c>
      <c r="D16" s="5" t="n">
        <v>1277</v>
      </c>
    </row>
    <row r="17">
      <c r="A17" s="4" t="inlineStr">
        <is>
          <t>Other assets</t>
        </is>
      </c>
      <c r="B17" s="5" t="n">
        <v>40488</v>
      </c>
      <c r="C17" s="5" t="n">
        <v>-19893</v>
      </c>
      <c r="D17" s="5" t="n">
        <v>-15581</v>
      </c>
    </row>
    <row r="18">
      <c r="A18" s="4" t="inlineStr">
        <is>
          <t>Accrued expenses and other liabilities</t>
        </is>
      </c>
      <c r="B18" s="5" t="n">
        <v>2794</v>
      </c>
      <c r="C18" s="5" t="n">
        <v>14264</v>
      </c>
      <c r="D18" s="5" t="n">
        <v>-8397</v>
      </c>
    </row>
    <row r="19">
      <c r="A19" s="4" t="inlineStr">
        <is>
          <t>Net cash (used in) provided by operating activities</t>
        </is>
      </c>
      <c r="B19" s="5" t="n">
        <v>331816</v>
      </c>
      <c r="C19" s="5" t="n">
        <v>230658</v>
      </c>
      <c r="D19" s="5" t="n">
        <v>-12</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s in limited partnership interests</t>
        </is>
      </c>
      <c r="B21" s="5" t="n">
        <v>-1233</v>
      </c>
      <c r="C21" s="5" t="n">
        <v>-1483</v>
      </c>
      <c r="D21" s="5" t="n">
        <v>-1967</v>
      </c>
    </row>
    <row r="22">
      <c r="A22" s="4" t="inlineStr">
        <is>
          <t>Purchase of fixed-maturity securities</t>
        </is>
      </c>
      <c r="B22" s="5" t="n">
        <v>-804037</v>
      </c>
      <c r="C22" s="5" t="n">
        <v>-332152</v>
      </c>
      <c r="D22" s="5" t="n">
        <v>-614843</v>
      </c>
    </row>
    <row r="23">
      <c r="A23" s="4" t="inlineStr">
        <is>
          <t>Purchase of equity securities</t>
        </is>
      </c>
      <c r="B23" s="5" t="n">
        <v>-32599</v>
      </c>
      <c r="C23" s="5" t="n">
        <v>-20501</v>
      </c>
      <c r="D23" s="5" t="n">
        <v>-22887</v>
      </c>
    </row>
    <row r="24">
      <c r="A24" s="4" t="inlineStr">
        <is>
          <t>Purchase of short-term and other investments</t>
        </is>
      </c>
      <c r="B24" s="5" t="n">
        <v>0</v>
      </c>
      <c r="C24" s="5" t="n">
        <v>-81</v>
      </c>
      <c r="D24" s="5" t="n">
        <v>-42</v>
      </c>
    </row>
    <row r="25">
      <c r="A25" s="4" t="inlineStr">
        <is>
          <t>Purchase of intangible assets</t>
        </is>
      </c>
      <c r="B25" s="5" t="n">
        <v>0</v>
      </c>
      <c r="C25" s="5" t="n">
        <v>-1786</v>
      </c>
      <c r="D25" s="5" t="n">
        <v>-3800</v>
      </c>
    </row>
    <row r="26">
      <c r="A26" s="4" t="inlineStr">
        <is>
          <t>Purchase of property and equipment</t>
        </is>
      </c>
      <c r="B26" s="5" t="n">
        <v>-4052</v>
      </c>
      <c r="C26" s="5" t="n">
        <v>-6502</v>
      </c>
      <c r="D26" s="5" t="n">
        <v>-6341</v>
      </c>
    </row>
    <row r="27">
      <c r="A27" s="4" t="inlineStr">
        <is>
          <t>Proceeds from sales of fixed-maturity securities</t>
        </is>
      </c>
      <c r="B27" s="5" t="n">
        <v>111374</v>
      </c>
      <c r="C27" s="5" t="n">
        <v>22326</v>
      </c>
      <c r="D27" s="5" t="n">
        <v>11716</v>
      </c>
    </row>
    <row r="28">
      <c r="A28" s="4" t="inlineStr">
        <is>
          <t>Proceeds from calls, repayments and maturities of fixed-maturity securities</t>
        </is>
      </c>
      <c r="B28" s="5" t="n">
        <v>457102</v>
      </c>
      <c r="C28" s="5" t="n">
        <v>328719</v>
      </c>
      <c r="D28" s="5" t="n">
        <v>151415</v>
      </c>
    </row>
    <row r="29">
      <c r="A29" s="4" t="inlineStr">
        <is>
          <t>Proceeds from sales of equity securities</t>
        </is>
      </c>
      <c r="B29" s="5" t="n">
        <v>25796</v>
      </c>
      <c r="C29" s="5" t="n">
        <v>12202</v>
      </c>
      <c r="D29" s="5" t="n">
        <v>31605</v>
      </c>
    </row>
    <row r="30">
      <c r="A30" s="4" t="inlineStr">
        <is>
          <t>Proceeds from sales, redemptions and maturities of short-term and other investments</t>
        </is>
      </c>
      <c r="B30" s="5" t="n">
        <v>0</v>
      </c>
      <c r="C30" s="5" t="n">
        <v>53</v>
      </c>
      <c r="D30" s="5" t="n">
        <v>570</v>
      </c>
    </row>
    <row r="31">
      <c r="A31" s="4" t="inlineStr">
        <is>
          <t>Distributions received from limited partnership interests</t>
        </is>
      </c>
      <c r="B31" s="5" t="n">
        <v>3591</v>
      </c>
      <c r="C31" s="5" t="n">
        <v>3115</v>
      </c>
      <c r="D31" s="5" t="n">
        <v>5360</v>
      </c>
    </row>
    <row r="32">
      <c r="A32" s="4" t="inlineStr">
        <is>
          <t>Net cash (used in) provided by investing activities</t>
        </is>
      </c>
      <c r="B32" s="5" t="n">
        <v>-260110</v>
      </c>
      <c r="C32" s="5" t="n">
        <v>4269</v>
      </c>
      <c r="D32" s="5" t="n">
        <v>-434537</v>
      </c>
    </row>
    <row r="33">
      <c r="A33" s="3" t="inlineStr">
        <is>
          <t>Cash flows from financing activities:</t>
        </is>
      </c>
      <c r="B33" s="4" t="inlineStr">
        <is>
          <t xml:space="preserve"> </t>
        </is>
      </c>
      <c r="C33" s="4" t="inlineStr">
        <is>
          <t xml:space="preserve"> </t>
        </is>
      </c>
      <c r="D33" s="4" t="inlineStr">
        <is>
          <t xml:space="preserve"> </t>
        </is>
      </c>
    </row>
    <row r="34">
      <c r="A34" s="4" t="inlineStr">
        <is>
          <t>Net proceeds from issuance of common stock</t>
        </is>
      </c>
      <c r="B34" s="5" t="n">
        <v>0</v>
      </c>
      <c r="C34" s="5" t="n">
        <v>84572</v>
      </c>
      <c r="D34" s="5" t="n">
        <v>0</v>
      </c>
    </row>
    <row r="35">
      <c r="A35" s="4" t="inlineStr">
        <is>
          <t>Repurchases of common stock</t>
        </is>
      </c>
      <c r="B35" s="5" t="n">
        <v>-1037</v>
      </c>
      <c r="C35" s="5" t="n">
        <v>-784</v>
      </c>
      <c r="D35" s="5" t="n">
        <v>-71242</v>
      </c>
    </row>
    <row r="36">
      <c r="A36" s="4" t="inlineStr">
        <is>
          <t>Repurchases of common stock under share repurchase plan</t>
        </is>
      </c>
      <c r="B36" s="5" t="n">
        <v>0</v>
      </c>
      <c r="C36" s="5" t="n">
        <v>0</v>
      </c>
      <c r="D36" s="5" t="n">
        <v>-17070</v>
      </c>
    </row>
    <row r="37">
      <c r="A37" s="4" t="inlineStr">
        <is>
          <t>Debt issuance costs</t>
        </is>
      </c>
      <c r="B37" s="5" t="n">
        <v>-99</v>
      </c>
      <c r="C37" s="5" t="n">
        <v>-378</v>
      </c>
      <c r="D37" s="5" t="n">
        <v>-6041</v>
      </c>
    </row>
    <row r="38">
      <c r="A38" s="4" t="inlineStr">
        <is>
          <t>Cash dividends paid</t>
        </is>
      </c>
      <c r="B38" s="5" t="n">
        <v>-16598</v>
      </c>
      <c r="C38" s="5" t="n">
        <v>-13719</v>
      </c>
      <c r="D38" s="5" t="n">
        <v>-15233</v>
      </c>
    </row>
    <row r="39">
      <c r="A39" s="4" t="inlineStr">
        <is>
          <t>Cash dividends received under share repurchase forward contract</t>
        </is>
      </c>
      <c r="B39" s="5" t="n">
        <v>0</v>
      </c>
      <c r="C39" s="5" t="n">
        <v>0</v>
      </c>
      <c r="D39" s="5" t="n">
        <v>76</v>
      </c>
    </row>
    <row r="40">
      <c r="A40" s="4" t="inlineStr">
        <is>
          <t>Net borrowing (repayment) under revolving credit facility</t>
        </is>
      </c>
      <c r="B40" s="5" t="n">
        <v>44000</v>
      </c>
      <c r="C40" s="5" t="n">
        <v>0</v>
      </c>
      <c r="D40" s="5" t="n">
        <v>-15000</v>
      </c>
    </row>
    <row r="41">
      <c r="A41" s="4" t="inlineStr">
        <is>
          <t>Net cash provided by financing activities</t>
        </is>
      </c>
      <c r="B41" s="5" t="n">
        <v>-75174</v>
      </c>
      <c r="C41" s="5" t="n">
        <v>67117</v>
      </c>
      <c r="D41" s="5" t="n">
        <v>41067</v>
      </c>
    </row>
    <row r="42">
      <c r="A42" s="4" t="inlineStr">
        <is>
          <t>Net (decrease) increase in cash, cash equivalents</t>
        </is>
      </c>
      <c r="B42" s="5" t="n">
        <v>-3580</v>
      </c>
      <c r="C42" s="5" t="n">
        <v>302002</v>
      </c>
      <c r="D42" s="5" t="n">
        <v>-393580</v>
      </c>
    </row>
    <row r="43">
      <c r="A43" s="4" t="inlineStr">
        <is>
          <t>Cash and cash equivalents at beginning of year</t>
        </is>
      </c>
      <c r="B43" s="5" t="n">
        <v>539765</v>
      </c>
      <c r="C43" s="4" t="inlineStr">
        <is>
          <t xml:space="preserve"> </t>
        </is>
      </c>
      <c r="D43" s="4" t="inlineStr">
        <is>
          <t xml:space="preserve"> </t>
        </is>
      </c>
    </row>
    <row r="44">
      <c r="A44" s="4" t="inlineStr">
        <is>
          <t>Cash and cash equivalents at end of year</t>
        </is>
      </c>
      <c r="B44" s="5" t="n">
        <v>536185</v>
      </c>
      <c r="C44" s="5" t="n">
        <v>539765</v>
      </c>
      <c r="D44" s="4" t="inlineStr">
        <is>
          <t xml:space="preserve"> </t>
        </is>
      </c>
    </row>
    <row r="45">
      <c r="A45" s="4" t="inlineStr">
        <is>
          <t>HCI Group [Member]</t>
        </is>
      </c>
      <c r="B45" s="4" t="inlineStr">
        <is>
          <t xml:space="preserve"> </t>
        </is>
      </c>
      <c r="C45" s="4" t="inlineStr">
        <is>
          <t xml:space="preserve"> </t>
        </is>
      </c>
      <c r="D45" s="4" t="inlineStr">
        <is>
          <t xml:space="preserve"> </t>
        </is>
      </c>
    </row>
    <row r="46">
      <c r="A46" s="3" t="inlineStr">
        <is>
          <t>Cash flows from operating activities:</t>
        </is>
      </c>
      <c r="B46" s="4" t="inlineStr">
        <is>
          <t xml:space="preserve"> </t>
        </is>
      </c>
      <c r="C46" s="4" t="inlineStr">
        <is>
          <t xml:space="preserve"> </t>
        </is>
      </c>
      <c r="D46" s="4" t="inlineStr">
        <is>
          <t xml:space="preserve"> </t>
        </is>
      </c>
    </row>
    <row r="47">
      <c r="A47" s="4" t="inlineStr">
        <is>
          <t>Net income (loss)</t>
        </is>
      </c>
      <c r="B47" s="5" t="n">
        <v>110824</v>
      </c>
      <c r="C47" s="5" t="n">
        <v>64488</v>
      </c>
      <c r="D47" s="5" t="n">
        <v>-58511</v>
      </c>
    </row>
    <row r="48">
      <c r="A48" s="3" t="inlineStr">
        <is>
          <t>Adjustments to reconcile net income (loss) to net cash provided by operating activities:</t>
        </is>
      </c>
      <c r="B48" s="4" t="inlineStr">
        <is>
          <t xml:space="preserve"> </t>
        </is>
      </c>
      <c r="C48" s="4" t="inlineStr">
        <is>
          <t xml:space="preserve"> </t>
        </is>
      </c>
      <c r="D48" s="4" t="inlineStr">
        <is>
          <t xml:space="preserve"> </t>
        </is>
      </c>
    </row>
    <row r="49">
      <c r="A49" s="4" t="inlineStr">
        <is>
          <t>Stock-based compensation expense</t>
        </is>
      </c>
      <c r="B49" s="5" t="n">
        <v>5150</v>
      </c>
      <c r="C49" s="5" t="n">
        <v>4323</v>
      </c>
      <c r="D49" s="5" t="n">
        <v>6430</v>
      </c>
    </row>
    <row r="50">
      <c r="A50" s="4" t="inlineStr">
        <is>
          <t>Net realized investment (gains) losses</t>
        </is>
      </c>
      <c r="B50" s="5" t="n">
        <v>-1150</v>
      </c>
      <c r="C50" s="5" t="n">
        <v>554</v>
      </c>
      <c r="D50" s="5" t="n">
        <v>1154</v>
      </c>
    </row>
    <row r="51">
      <c r="A51" s="4" t="inlineStr">
        <is>
          <t>Net unrealized investment (gains) losses</t>
        </is>
      </c>
      <c r="B51" s="5" t="n">
        <v>-639</v>
      </c>
      <c r="C51" s="5" t="n">
        <v>-1060</v>
      </c>
      <c r="D51" s="5" t="n">
        <v>1609</v>
      </c>
    </row>
    <row r="52">
      <c r="A52" s="4" t="inlineStr">
        <is>
          <t>Net accretion of discount on investments in fixed-maturity securities</t>
        </is>
      </c>
      <c r="B52" s="5" t="n">
        <v>-71</v>
      </c>
      <c r="C52" s="5" t="n">
        <v>-41</v>
      </c>
      <c r="D52" s="5" t="n">
        <v>-110</v>
      </c>
    </row>
    <row r="53">
      <c r="A53" s="4" t="inlineStr">
        <is>
          <t>Depreciation and amortization</t>
        </is>
      </c>
      <c r="B53" s="5" t="n">
        <v>1606</v>
      </c>
      <c r="C53" s="5" t="n">
        <v>1633</v>
      </c>
      <c r="D53" s="5" t="n">
        <v>1403</v>
      </c>
    </row>
    <row r="54">
      <c r="A54" s="4" t="inlineStr">
        <is>
          <t>Net income from limited partnership investments</t>
        </is>
      </c>
      <c r="B54" s="5" t="n">
        <v>-1202</v>
      </c>
      <c r="C54" s="5" t="n">
        <v>-737</v>
      </c>
      <c r="D54" s="5" t="n">
        <v>-3345</v>
      </c>
    </row>
    <row r="55">
      <c r="A55" s="4" t="inlineStr">
        <is>
          <t>Distributions from limited partnership interests</t>
        </is>
      </c>
      <c r="B55" s="5" t="n">
        <v>841</v>
      </c>
      <c r="C55" s="5" t="n">
        <v>833</v>
      </c>
      <c r="D55" s="5" t="n">
        <v>2123</v>
      </c>
    </row>
    <row r="56">
      <c r="A56" s="4" t="inlineStr">
        <is>
          <t>Equity in (income) loss of subsidiaries</t>
        </is>
      </c>
      <c r="B56" s="5" t="n">
        <v>-117736</v>
      </c>
      <c r="C56" s="5" t="n">
        <v>-70832</v>
      </c>
      <c r="D56" s="5" t="n">
        <v>47331</v>
      </c>
    </row>
    <row r="57">
      <c r="A57" s="4" t="inlineStr">
        <is>
          <t>Deferred income taxes</t>
        </is>
      </c>
      <c r="B57" s="5" t="n">
        <v>-276</v>
      </c>
      <c r="C57" s="5" t="n">
        <v>649</v>
      </c>
      <c r="D57" s="5" t="n">
        <v>-895</v>
      </c>
    </row>
    <row r="58">
      <c r="A58" s="3" t="inlineStr">
        <is>
          <t>Changes in operating assets and liabilities:</t>
        </is>
      </c>
      <c r="B58" s="4" t="inlineStr">
        <is>
          <t xml:space="preserve"> </t>
        </is>
      </c>
      <c r="C58" s="4" t="inlineStr">
        <is>
          <t xml:space="preserve"> </t>
        </is>
      </c>
      <c r="D58" s="4" t="inlineStr">
        <is>
          <t xml:space="preserve"> </t>
        </is>
      </c>
    </row>
    <row r="59">
      <c r="A59" s="4" t="inlineStr">
        <is>
          <t>Income taxes</t>
        </is>
      </c>
      <c r="B59" s="5" t="n">
        <v>2830</v>
      </c>
      <c r="C59" s="5" t="n">
        <v>-1247</v>
      </c>
      <c r="D59" s="5" t="n">
        <v>11708</v>
      </c>
    </row>
    <row r="60">
      <c r="A60" s="4" t="inlineStr">
        <is>
          <t>Other assets</t>
        </is>
      </c>
      <c r="B60" s="5" t="n">
        <v>562</v>
      </c>
      <c r="C60" s="5" t="n">
        <v>383</v>
      </c>
      <c r="D60" s="5" t="n">
        <v>-2805</v>
      </c>
    </row>
    <row r="61">
      <c r="A61" s="4" t="inlineStr">
        <is>
          <t>Accrued expenses and other liabilities</t>
        </is>
      </c>
      <c r="B61" s="5" t="n">
        <v>-1539</v>
      </c>
      <c r="C61" s="5" t="n">
        <v>1165</v>
      </c>
      <c r="D61" s="5" t="n">
        <v>4078</v>
      </c>
    </row>
    <row r="62">
      <c r="A62" s="4" t="inlineStr">
        <is>
          <t>Due to related parties</t>
        </is>
      </c>
      <c r="B62" s="5" t="n">
        <v>-5544</v>
      </c>
      <c r="C62" s="5" t="n">
        <v>8340</v>
      </c>
      <c r="D62" s="5" t="n">
        <v>38696</v>
      </c>
    </row>
    <row r="63">
      <c r="A63" s="4" t="inlineStr">
        <is>
          <t>Net cash (used in) provided by operating activities</t>
        </is>
      </c>
      <c r="B63" s="5" t="n">
        <v>-6344</v>
      </c>
      <c r="C63" s="5" t="n">
        <v>8451</v>
      </c>
      <c r="D63" s="5" t="n">
        <v>48866</v>
      </c>
    </row>
    <row r="64">
      <c r="A64" s="3" t="inlineStr">
        <is>
          <t>Cash flows from investing activities:</t>
        </is>
      </c>
      <c r="B64" s="4" t="inlineStr">
        <is>
          <t xml:space="preserve"> </t>
        </is>
      </c>
      <c r="C64" s="4" t="inlineStr">
        <is>
          <t xml:space="preserve"> </t>
        </is>
      </c>
      <c r="D64" s="4" t="inlineStr">
        <is>
          <t xml:space="preserve"> </t>
        </is>
      </c>
    </row>
    <row r="65">
      <c r="A65" s="4" t="inlineStr">
        <is>
          <t>Investments in limited partnership interests</t>
        </is>
      </c>
      <c r="B65" s="5" t="n">
        <v>-1184</v>
      </c>
      <c r="C65" s="5" t="n">
        <v>-1192</v>
      </c>
      <c r="D65" s="5" t="n">
        <v>-1261</v>
      </c>
    </row>
    <row r="66">
      <c r="A66" s="4" t="inlineStr">
        <is>
          <t>Investment in note receivable - related party</t>
        </is>
      </c>
      <c r="B66" s="5" t="n">
        <v>-100000</v>
      </c>
      <c r="C66" s="5" t="n">
        <v>-25000</v>
      </c>
      <c r="D66" s="5" t="n">
        <v>-15000</v>
      </c>
    </row>
    <row r="67">
      <c r="A67" s="4" t="inlineStr">
        <is>
          <t>Purchase of fixed-maturity securities</t>
        </is>
      </c>
      <c r="B67" s="5" t="n">
        <v>-49683</v>
      </c>
      <c r="C67" s="5" t="n">
        <v>-26585</v>
      </c>
      <c r="D67" s="5" t="n">
        <v>-52576</v>
      </c>
    </row>
    <row r="68">
      <c r="A68" s="4" t="inlineStr">
        <is>
          <t>Purchase of equity securities</t>
        </is>
      </c>
      <c r="B68" s="5" t="n">
        <v>-5999</v>
      </c>
      <c r="C68" s="5" t="n">
        <v>-4904</v>
      </c>
      <c r="D68" s="5" t="n">
        <v>-11406</v>
      </c>
    </row>
    <row r="69">
      <c r="A69" s="4" t="inlineStr">
        <is>
          <t>Purchase of short-term and other investments</t>
        </is>
      </c>
      <c r="B69" s="5" t="n">
        <v>0</v>
      </c>
      <c r="C69" s="5" t="n">
        <v>-81</v>
      </c>
      <c r="D69" s="5" t="n">
        <v>-42</v>
      </c>
    </row>
    <row r="70">
      <c r="A70" s="4" t="inlineStr">
        <is>
          <t>Purchase of intangible assets</t>
        </is>
      </c>
      <c r="B70" s="5" t="n">
        <v>0</v>
      </c>
      <c r="C70" s="5" t="n">
        <v>0</v>
      </c>
      <c r="D70" s="5" t="n">
        <v>-3800</v>
      </c>
    </row>
    <row r="71">
      <c r="A71" s="4" t="inlineStr">
        <is>
          <t>Purchase of property and equipment</t>
        </is>
      </c>
      <c r="B71" s="5" t="n">
        <v>-242</v>
      </c>
      <c r="C71" s="5" t="n">
        <v>-478</v>
      </c>
      <c r="D71" s="5" t="n">
        <v>-581</v>
      </c>
    </row>
    <row r="72">
      <c r="A72" s="4" t="inlineStr">
        <is>
          <t>Proceeds from sales of fixed-maturity securities</t>
        </is>
      </c>
      <c r="B72" s="5" t="n">
        <v>50672</v>
      </c>
      <c r="C72" s="5" t="n">
        <v>33</v>
      </c>
      <c r="D72" s="5" t="n">
        <v>86</v>
      </c>
    </row>
    <row r="73">
      <c r="A73" s="4" t="inlineStr">
        <is>
          <t>Proceeds from calls, repayments and maturities of fixed-maturity securities</t>
        </is>
      </c>
      <c r="B73" s="5" t="n">
        <v>0</v>
      </c>
      <c r="C73" s="5" t="n">
        <v>26626</v>
      </c>
      <c r="D73" s="5" t="n">
        <v>54178</v>
      </c>
    </row>
    <row r="74">
      <c r="A74" s="4" t="inlineStr">
        <is>
          <t>Proceeds from sales of equity securities</t>
        </is>
      </c>
      <c r="B74" s="5" t="n">
        <v>6238</v>
      </c>
      <c r="C74" s="5" t="n">
        <v>4660</v>
      </c>
      <c r="D74" s="5" t="n">
        <v>10975</v>
      </c>
    </row>
    <row r="75">
      <c r="A75" s="4" t="inlineStr">
        <is>
          <t>Proceeds from sales, redemptions and maturities of short-term and other investments</t>
        </is>
      </c>
      <c r="B75" s="5" t="n">
        <v>0</v>
      </c>
      <c r="C75" s="5" t="n">
        <v>53</v>
      </c>
      <c r="D75" s="5" t="n">
        <v>570</v>
      </c>
    </row>
    <row r="76">
      <c r="A76" s="4" t="inlineStr">
        <is>
          <t>Collection of note receivable - related party</t>
        </is>
      </c>
      <c r="B76" s="5" t="n">
        <v>2994</v>
      </c>
      <c r="C76" s="5" t="n">
        <v>0</v>
      </c>
      <c r="D76" s="5" t="n">
        <v>0</v>
      </c>
    </row>
    <row r="77">
      <c r="A77" s="4" t="inlineStr">
        <is>
          <t>Distributions received from limited partnership interests</t>
        </is>
      </c>
      <c r="B77" s="5" t="n">
        <v>2733</v>
      </c>
      <c r="C77" s="5" t="n">
        <v>3025</v>
      </c>
      <c r="D77" s="5" t="n">
        <v>4759</v>
      </c>
    </row>
    <row r="78">
      <c r="A78" s="4" t="inlineStr">
        <is>
          <t>Dividends received from subsidiary</t>
        </is>
      </c>
      <c r="B78" s="5" t="n">
        <v>33000</v>
      </c>
      <c r="C78" s="5" t="n">
        <v>40500</v>
      </c>
      <c r="D78" s="5" t="n">
        <v>51500</v>
      </c>
    </row>
    <row r="79">
      <c r="A79" s="4" t="inlineStr">
        <is>
          <t>Investment in subsidiaries</t>
        </is>
      </c>
      <c r="B79" s="5" t="n">
        <v>-36000</v>
      </c>
      <c r="C79" s="5" t="n">
        <v>-22000</v>
      </c>
      <c r="D79" s="5" t="n">
        <v>-41868</v>
      </c>
    </row>
    <row r="80">
      <c r="A80" s="4" t="inlineStr">
        <is>
          <t>Net cash (used in) provided by investing activities</t>
        </is>
      </c>
      <c r="B80" s="5" t="n">
        <v>-97471</v>
      </c>
      <c r="C80" s="5" t="n">
        <v>-5343</v>
      </c>
      <c r="D80" s="5" t="n">
        <v>-4466</v>
      </c>
    </row>
    <row r="81">
      <c r="A81" s="3" t="inlineStr">
        <is>
          <t>Cash flows from financing activities:</t>
        </is>
      </c>
      <c r="B81" s="4" t="inlineStr">
        <is>
          <t xml:space="preserve"> </t>
        </is>
      </c>
      <c r="C81" s="4" t="inlineStr">
        <is>
          <t xml:space="preserve"> </t>
        </is>
      </c>
      <c r="D81" s="4" t="inlineStr">
        <is>
          <t xml:space="preserve"> </t>
        </is>
      </c>
    </row>
    <row r="82">
      <c r="A82" s="4" t="inlineStr">
        <is>
          <t>Net proceeds from issuance of common stock</t>
        </is>
      </c>
      <c r="B82" s="5" t="n">
        <v>0</v>
      </c>
      <c r="C82" s="5" t="n">
        <v>84572</v>
      </c>
      <c r="D82" s="5" t="n">
        <v>0</v>
      </c>
    </row>
    <row r="83">
      <c r="A83" s="4" t="inlineStr">
        <is>
          <t>Repurchases of common stock</t>
        </is>
      </c>
      <c r="B83" s="5" t="n">
        <v>-1037</v>
      </c>
      <c r="C83" s="5" t="n">
        <v>-784</v>
      </c>
      <c r="D83" s="5" t="n">
        <v>-71242</v>
      </c>
    </row>
    <row r="84">
      <c r="A84" s="4" t="inlineStr">
        <is>
          <t>Repurchases of common stock under share repurchase plan</t>
        </is>
      </c>
      <c r="B84" s="5" t="n">
        <v>0</v>
      </c>
      <c r="C84" s="5" t="n">
        <v>0</v>
      </c>
      <c r="D84" s="5" t="n">
        <v>-17070</v>
      </c>
    </row>
    <row r="85">
      <c r="A85" s="4" t="inlineStr">
        <is>
          <t>Repurchases of convertible senior notes</t>
        </is>
      </c>
      <c r="B85" s="5" t="n">
        <v>-466</v>
      </c>
      <c r="C85" s="5" t="n">
        <v>0</v>
      </c>
      <c r="D85" s="5" t="n">
        <v>0</v>
      </c>
    </row>
    <row r="86">
      <c r="A86" s="4" t="inlineStr">
        <is>
          <t>Debt issuance costs</t>
        </is>
      </c>
      <c r="B86" s="5" t="n">
        <v>-99</v>
      </c>
      <c r="C86" s="5" t="n">
        <v>-170</v>
      </c>
      <c r="D86" s="5" t="n">
        <v>-6041</v>
      </c>
    </row>
    <row r="87">
      <c r="A87" s="4" t="inlineStr">
        <is>
          <t>Cash dividends paid</t>
        </is>
      </c>
      <c r="B87" s="5" t="n">
        <v>-16598</v>
      </c>
      <c r="C87" s="5" t="n">
        <v>-13719</v>
      </c>
      <c r="D87" s="5" t="n">
        <v>-15233</v>
      </c>
    </row>
    <row r="88">
      <c r="A88" s="4" t="inlineStr">
        <is>
          <t>Cash dividends received under share repurchase forward contract</t>
        </is>
      </c>
      <c r="B88" s="5" t="n">
        <v>0</v>
      </c>
      <c r="C88" s="5" t="n">
        <v>0</v>
      </c>
      <c r="D88" s="5" t="n">
        <v>76</v>
      </c>
    </row>
    <row r="89">
      <c r="A89" s="4" t="inlineStr">
        <is>
          <t>Net borrowing (repayment) under revolving credit facility</t>
        </is>
      </c>
      <c r="B89" s="5" t="n">
        <v>44000</v>
      </c>
      <c r="C89" s="5" t="n">
        <v>0</v>
      </c>
      <c r="D89" s="5" t="n">
        <v>-15000</v>
      </c>
    </row>
    <row r="90">
      <c r="A90" s="4" t="inlineStr">
        <is>
          <t>Proceeds from issuance of long-term debt</t>
        </is>
      </c>
      <c r="B90" s="5" t="n">
        <v>0</v>
      </c>
      <c r="C90" s="5" t="n">
        <v>0</v>
      </c>
      <c r="D90" s="5" t="n">
        <v>172500</v>
      </c>
    </row>
    <row r="91">
      <c r="A91" s="4" t="inlineStr">
        <is>
          <t>Repayment of long-term debt</t>
        </is>
      </c>
      <c r="B91" s="5" t="n">
        <v>0</v>
      </c>
      <c r="C91" s="5" t="n">
        <v>0</v>
      </c>
      <c r="D91" s="5" t="n">
        <v>-1</v>
      </c>
    </row>
    <row r="92">
      <c r="A92" s="4" t="inlineStr">
        <is>
          <t>Net cash provided by financing activities</t>
        </is>
      </c>
      <c r="B92" s="5" t="n">
        <v>25800</v>
      </c>
      <c r="C92" s="5" t="n">
        <v>69899</v>
      </c>
      <c r="D92" s="5" t="n">
        <v>47989</v>
      </c>
    </row>
    <row r="93">
      <c r="A93" s="4" t="inlineStr">
        <is>
          <t>Net (decrease) increase in cash, cash equivalents</t>
        </is>
      </c>
      <c r="B93" s="5" t="n">
        <v>-78015</v>
      </c>
      <c r="C93" s="5" t="n">
        <v>73007</v>
      </c>
      <c r="D93" s="5" t="n">
        <v>92389</v>
      </c>
    </row>
    <row r="94">
      <c r="A94" s="4" t="inlineStr">
        <is>
          <t>Cash and cash equivalents at beginning of year</t>
        </is>
      </c>
      <c r="B94" s="5" t="n">
        <v>175762</v>
      </c>
      <c r="C94" s="5" t="n">
        <v>102755</v>
      </c>
      <c r="D94" s="5" t="n">
        <v>10366</v>
      </c>
    </row>
    <row r="95">
      <c r="A95" s="4" t="inlineStr">
        <is>
          <t>Cash and cash equivalents at end of year</t>
        </is>
      </c>
      <c r="B95" s="6" t="n">
        <v>97747</v>
      </c>
      <c r="C95" s="6" t="n">
        <v>175762</v>
      </c>
      <c r="D95" s="6" t="n">
        <v>102755</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44" customWidth="1" min="5" max="5"/>
    <col width="32" customWidth="1" min="6" max="6"/>
    <col width="21" customWidth="1" min="7" max="7"/>
    <col width="21" customWidth="1" min="8" max="8"/>
  </cols>
  <sheetData>
    <row r="1">
      <c r="A1" s="1" t="inlineStr">
        <is>
          <t>Subsequent Events - Additional Information (Detail) $ / shares in Units, $ in Thousands</t>
        </is>
      </c>
      <c r="F1" s="2" t="inlineStr">
        <is>
          <t>12 Months Ended</t>
        </is>
      </c>
    </row>
    <row r="2">
      <c r="B2" s="2" t="inlineStr">
        <is>
          <t>Jun. 05, 2025 TradingDay</t>
        </is>
      </c>
      <c r="C2" s="2" t="inlineStr">
        <is>
          <t>Feb. 18, 2025 USD ($)</t>
        </is>
      </c>
      <c r="D2" s="2" t="inlineStr">
        <is>
          <t>Jan. 14, 2025 $ / shares</t>
        </is>
      </c>
      <c r="E2" s="2" t="inlineStr">
        <is>
          <t>Jan. 01, 2025 USD ($) TradingDay $ / shares</t>
        </is>
      </c>
      <c r="F2" s="2" t="inlineStr">
        <is>
          <t>Dec. 31, 2024 $ / shares shares</t>
        </is>
      </c>
      <c r="G2" s="2" t="inlineStr">
        <is>
          <t>Dec. 31, 2023 shares</t>
        </is>
      </c>
      <c r="H2" s="2" t="inlineStr">
        <is>
          <t>Dec. 31,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issory interest rate</t>
        </is>
      </c>
      <c r="B4" s="4" t="inlineStr">
        <is>
          <t xml:space="preserve"> </t>
        </is>
      </c>
      <c r="C4" s="4" t="inlineStr">
        <is>
          <t xml:space="preserve"> </t>
        </is>
      </c>
      <c r="D4" s="4" t="inlineStr">
        <is>
          <t xml:space="preserve"> </t>
        </is>
      </c>
      <c r="E4" s="4" t="inlineStr">
        <is>
          <t xml:space="preserve"> </t>
        </is>
      </c>
      <c r="F4" s="9" t="n">
        <v>0.0425</v>
      </c>
      <c r="G4" s="9" t="n">
        <v>0.0425</v>
      </c>
      <c r="H4" s="9" t="n">
        <v>0.0425</v>
      </c>
    </row>
    <row r="5">
      <c r="A5" s="4" t="inlineStr">
        <is>
          <t>Convertible Notes Principal Amount Per Unit | $</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Exercise of stock options, shares | shares</t>
        </is>
      </c>
      <c r="B6" s="4" t="inlineStr">
        <is>
          <t xml:space="preserve"> </t>
        </is>
      </c>
      <c r="C6" s="4" t="inlineStr">
        <is>
          <t xml:space="preserve"> </t>
        </is>
      </c>
      <c r="D6" s="4" t="inlineStr">
        <is>
          <t xml:space="preserve"> </t>
        </is>
      </c>
      <c r="E6" s="4" t="inlineStr">
        <is>
          <t xml:space="preserve"> </t>
        </is>
      </c>
      <c r="F6" s="5" t="n">
        <v>0</v>
      </c>
      <c r="G6" s="5" t="n">
        <v>0</v>
      </c>
      <c r="H6" s="5" t="n">
        <v>0</v>
      </c>
    </row>
    <row r="7">
      <c r="A7" s="4" t="inlineStr">
        <is>
          <t>Granted, Number of options | shares</t>
        </is>
      </c>
      <c r="B7" s="4" t="inlineStr">
        <is>
          <t xml:space="preserve"> </t>
        </is>
      </c>
      <c r="C7" s="4" t="inlineStr">
        <is>
          <t xml:space="preserve"> </t>
        </is>
      </c>
      <c r="D7" s="4" t="inlineStr">
        <is>
          <t xml:space="preserve"> </t>
        </is>
      </c>
      <c r="E7" s="4" t="inlineStr">
        <is>
          <t xml:space="preserve"> </t>
        </is>
      </c>
      <c r="F7" s="4" t="inlineStr">
        <is>
          <t xml:space="preserve"> </t>
        </is>
      </c>
      <c r="G7" s="5" t="n">
        <v>150000</v>
      </c>
      <c r="H7" s="4" t="inlineStr">
        <is>
          <t xml:space="preserve"> </t>
        </is>
      </c>
    </row>
    <row r="8">
      <c r="A8" s="4" t="inlineStr">
        <is>
          <t>Four Point Two Five Percentage Convertible 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debt, conversion price</t>
        </is>
      </c>
      <c r="B10" s="4" t="inlineStr">
        <is>
          <t xml:space="preserve"> </t>
        </is>
      </c>
      <c r="C10" s="4" t="inlineStr">
        <is>
          <t xml:space="preserve"> </t>
        </is>
      </c>
      <c r="D10" s="4" t="inlineStr">
        <is>
          <t xml:space="preserve"> </t>
        </is>
      </c>
      <c r="E10" s="4" t="inlineStr">
        <is>
          <t xml:space="preserve"> </t>
        </is>
      </c>
      <c r="F10" s="7" t="n">
        <v>60.25</v>
      </c>
      <c r="G10" s="4" t="inlineStr">
        <is>
          <t xml:space="preserve"> </t>
        </is>
      </c>
      <c r="H10" s="4" t="inlineStr">
        <is>
          <t xml:space="preserve"> </t>
        </is>
      </c>
    </row>
    <row r="11">
      <c r="A11" s="4" t="inlineStr">
        <is>
          <t>Promissory interest rate</t>
        </is>
      </c>
      <c r="B11" s="4" t="inlineStr">
        <is>
          <t xml:space="preserve"> </t>
        </is>
      </c>
      <c r="C11" s="4" t="inlineStr">
        <is>
          <t xml:space="preserve"> </t>
        </is>
      </c>
      <c r="D11" s="4" t="inlineStr">
        <is>
          <t xml:space="preserve"> </t>
        </is>
      </c>
      <c r="E11" s="4" t="inlineStr">
        <is>
          <t xml:space="preserve"> </t>
        </is>
      </c>
      <c r="F11" s="9" t="n">
        <v>0.0425</v>
      </c>
      <c r="G11" s="4" t="inlineStr">
        <is>
          <t xml:space="preserve"> </t>
        </is>
      </c>
      <c r="H11" s="4" t="inlineStr">
        <is>
          <t xml:space="preserve"> </t>
        </is>
      </c>
    </row>
    <row r="12">
      <c r="A12" s="4" t="inlineStr">
        <is>
          <t>Convertible debt, conversion ratio</t>
        </is>
      </c>
      <c r="B12" s="4" t="inlineStr">
        <is>
          <t xml:space="preserve"> </t>
        </is>
      </c>
      <c r="C12" s="4" t="inlineStr">
        <is>
          <t xml:space="preserve"> </t>
        </is>
      </c>
      <c r="D12" s="4" t="inlineStr">
        <is>
          <t xml:space="preserve"> </t>
        </is>
      </c>
      <c r="E12" s="4" t="inlineStr">
        <is>
          <t xml:space="preserve"> </t>
        </is>
      </c>
      <c r="F12" s="13" t="n">
        <v>16.5892</v>
      </c>
      <c r="G12" s="4" t="inlineStr">
        <is>
          <t xml:space="preserve"> </t>
        </is>
      </c>
      <c r="H12" s="4" t="inlineStr">
        <is>
          <t xml:space="preserve"> </t>
        </is>
      </c>
    </row>
    <row r="13">
      <c r="A13" s="4" t="inlineStr">
        <is>
          <t>4.75% Convertible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debt, conversion price</t>
        </is>
      </c>
      <c r="B15" s="4" t="inlineStr">
        <is>
          <t xml:space="preserve"> </t>
        </is>
      </c>
      <c r="C15" s="4" t="inlineStr">
        <is>
          <t xml:space="preserve"> </t>
        </is>
      </c>
      <c r="D15" s="4" t="inlineStr">
        <is>
          <t xml:space="preserve"> </t>
        </is>
      </c>
      <c r="E15" s="4" t="inlineStr">
        <is>
          <t xml:space="preserve"> </t>
        </is>
      </c>
      <c r="F15" s="7" t="n">
        <v>80.54000000000001</v>
      </c>
      <c r="G15" s="4" t="inlineStr">
        <is>
          <t xml:space="preserve"> </t>
        </is>
      </c>
      <c r="H15" s="4" t="inlineStr">
        <is>
          <t xml:space="preserve"> </t>
        </is>
      </c>
    </row>
    <row r="16">
      <c r="A16" s="4" t="inlineStr">
        <is>
          <t>Promissory interest rate</t>
        </is>
      </c>
      <c r="B16" s="4" t="inlineStr">
        <is>
          <t xml:space="preserve"> </t>
        </is>
      </c>
      <c r="C16" s="4" t="inlineStr">
        <is>
          <t xml:space="preserve"> </t>
        </is>
      </c>
      <c r="D16" s="4" t="inlineStr">
        <is>
          <t xml:space="preserve"> </t>
        </is>
      </c>
      <c r="E16" s="4" t="inlineStr">
        <is>
          <t xml:space="preserve"> </t>
        </is>
      </c>
      <c r="F16" s="9" t="n">
        <v>0.0475</v>
      </c>
      <c r="G16" s="4" t="inlineStr">
        <is>
          <t xml:space="preserve"> </t>
        </is>
      </c>
      <c r="H16" s="4" t="inlineStr">
        <is>
          <t xml:space="preserve"> </t>
        </is>
      </c>
    </row>
    <row r="17">
      <c r="A17" s="4" t="inlineStr">
        <is>
          <t>Convertible debt, conversion ratio</t>
        </is>
      </c>
      <c r="B17" s="4" t="inlineStr">
        <is>
          <t xml:space="preserve"> </t>
        </is>
      </c>
      <c r="C17" s="4" t="inlineStr">
        <is>
          <t xml:space="preserve"> </t>
        </is>
      </c>
      <c r="D17" s="4" t="inlineStr">
        <is>
          <t xml:space="preserve"> </t>
        </is>
      </c>
      <c r="E17" s="4" t="inlineStr">
        <is>
          <t xml:space="preserve"> </t>
        </is>
      </c>
      <c r="F17" s="13" t="n">
        <v>12.4166</v>
      </c>
      <c r="G17" s="4" t="inlineStr">
        <is>
          <t xml:space="preserve"> </t>
        </is>
      </c>
      <c r="H17" s="4" t="inlineStr">
        <is>
          <t xml:space="preserve"> </t>
        </is>
      </c>
    </row>
    <row r="18">
      <c r="A18" s="4" t="inlineStr">
        <is>
          <t>Subsequent Event [Member] | Tailrow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ized Premiums Written | $</t>
        </is>
      </c>
      <c r="B20" s="4" t="inlineStr">
        <is>
          <t xml:space="preserve"> </t>
        </is>
      </c>
      <c r="C20" s="6" t="n">
        <v>3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 | 4.75% Convertible Senior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debt, conversion price</t>
        </is>
      </c>
      <c r="B23" s="4" t="inlineStr">
        <is>
          <t xml:space="preserve"> </t>
        </is>
      </c>
      <c r="C23" s="4" t="inlineStr">
        <is>
          <t xml:space="preserve"> </t>
        </is>
      </c>
      <c r="D23" s="4" t="inlineStr">
        <is>
          <t xml:space="preserve"> </t>
        </is>
      </c>
      <c r="E23" s="7" t="n">
        <v>80.54000000000001</v>
      </c>
      <c r="F23" s="4" t="inlineStr">
        <is>
          <t xml:space="preserve"> </t>
        </is>
      </c>
      <c r="G23" s="4" t="inlineStr">
        <is>
          <t xml:space="preserve"> </t>
        </is>
      </c>
      <c r="H23" s="4" t="inlineStr">
        <is>
          <t xml:space="preserve"> </t>
        </is>
      </c>
    </row>
    <row r="24">
      <c r="A24" s="4" t="inlineStr">
        <is>
          <t>Promissory interest rate</t>
        </is>
      </c>
      <c r="B24" s="4" t="inlineStr">
        <is>
          <t xml:space="preserve"> </t>
        </is>
      </c>
      <c r="C24" s="4" t="inlineStr">
        <is>
          <t xml:space="preserve"> </t>
        </is>
      </c>
      <c r="D24" s="4" t="inlineStr">
        <is>
          <t xml:space="preserve"> </t>
        </is>
      </c>
      <c r="E24" s="9" t="n">
        <v>0.0475</v>
      </c>
      <c r="F24" s="4" t="inlineStr">
        <is>
          <t xml:space="preserve"> </t>
        </is>
      </c>
      <c r="G24" s="4" t="inlineStr">
        <is>
          <t xml:space="preserve"> </t>
        </is>
      </c>
      <c r="H24" s="4" t="inlineStr">
        <is>
          <t xml:space="preserve"> </t>
        </is>
      </c>
    </row>
    <row r="25">
      <c r="A25" s="4" t="inlineStr">
        <is>
          <t>Trading Days | TradingDay</t>
        </is>
      </c>
      <c r="B25" s="5" t="n">
        <v>20</v>
      </c>
      <c r="C25" s="4" t="inlineStr">
        <is>
          <t xml:space="preserve"> </t>
        </is>
      </c>
      <c r="D25" s="4" t="inlineStr">
        <is>
          <t xml:space="preserve"> </t>
        </is>
      </c>
      <c r="E25" s="5" t="n">
        <v>20</v>
      </c>
      <c r="F25" s="4" t="inlineStr">
        <is>
          <t xml:space="preserve"> </t>
        </is>
      </c>
      <c r="G25" s="4" t="inlineStr">
        <is>
          <t xml:space="preserve"> </t>
        </is>
      </c>
      <c r="H25" s="4" t="inlineStr">
        <is>
          <t xml:space="preserve"> </t>
        </is>
      </c>
    </row>
    <row r="26">
      <c r="A26" s="4" t="inlineStr">
        <is>
          <t>Convertible debt, threshold percentage of stock trigger price</t>
        </is>
      </c>
      <c r="B26" s="10" t="n">
        <v>1.3</v>
      </c>
      <c r="C26" s="4" t="inlineStr">
        <is>
          <t xml:space="preserve"> </t>
        </is>
      </c>
      <c r="D26" s="4" t="inlineStr">
        <is>
          <t xml:space="preserve"> </t>
        </is>
      </c>
      <c r="E26" s="10" t="n">
        <v>1.3</v>
      </c>
      <c r="F26" s="4" t="inlineStr">
        <is>
          <t xml:space="preserve"> </t>
        </is>
      </c>
      <c r="G26" s="4" t="inlineStr">
        <is>
          <t xml:space="preserve"> </t>
        </is>
      </c>
      <c r="H26" s="4" t="inlineStr">
        <is>
          <t xml:space="preserve"> </t>
        </is>
      </c>
    </row>
    <row r="27">
      <c r="A27" s="4" t="inlineStr">
        <is>
          <t>Convertible debt, conversion ratio</t>
        </is>
      </c>
      <c r="B27" s="4" t="inlineStr">
        <is>
          <t xml:space="preserve"> </t>
        </is>
      </c>
      <c r="C27" s="4" t="inlineStr">
        <is>
          <t xml:space="preserve"> </t>
        </is>
      </c>
      <c r="D27" s="4" t="inlineStr">
        <is>
          <t xml:space="preserve"> </t>
        </is>
      </c>
      <c r="E27" s="13" t="n">
        <v>12.4166</v>
      </c>
      <c r="F27" s="4" t="inlineStr">
        <is>
          <t xml:space="preserve"> </t>
        </is>
      </c>
      <c r="G27" s="4" t="inlineStr">
        <is>
          <t xml:space="preserve"> </t>
        </is>
      </c>
      <c r="H27" s="4" t="inlineStr">
        <is>
          <t xml:space="preserve"> </t>
        </is>
      </c>
    </row>
    <row r="28">
      <c r="A28" s="4" t="inlineStr">
        <is>
          <t>O2025 Q4 Dividend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s per common share</t>
        </is>
      </c>
      <c r="B30" s="4" t="inlineStr">
        <is>
          <t xml:space="preserve"> </t>
        </is>
      </c>
      <c r="C30" s="4" t="inlineStr">
        <is>
          <t xml:space="preserve"> </t>
        </is>
      </c>
      <c r="D30" s="8" t="n">
        <v>0.4</v>
      </c>
      <c r="E30" s="4" t="inlineStr">
        <is>
          <t xml:space="preserve"> </t>
        </is>
      </c>
      <c r="F30" s="4" t="inlineStr">
        <is>
          <t xml:space="preserve"> </t>
        </is>
      </c>
      <c r="G30" s="4" t="inlineStr">
        <is>
          <t xml:space="preserve"> </t>
        </is>
      </c>
      <c r="H30" s="4" t="inlineStr">
        <is>
          <t xml:space="preserve"> </t>
        </is>
      </c>
    </row>
    <row r="31">
      <c r="A31" s="4" t="inlineStr">
        <is>
          <t>Dividends, date of declared</t>
        </is>
      </c>
      <c r="B31" s="4" t="inlineStr">
        <is>
          <t xml:space="preserve"> </t>
        </is>
      </c>
      <c r="C31" s="4" t="inlineStr">
        <is>
          <t xml:space="preserve"> </t>
        </is>
      </c>
      <c r="D31" s="4" t="inlineStr">
        <is>
          <t>Jan. 14,  2025</t>
        </is>
      </c>
      <c r="E31" s="4" t="inlineStr">
        <is>
          <t xml:space="preserve"> </t>
        </is>
      </c>
      <c r="F31" s="4" t="inlineStr">
        <is>
          <t xml:space="preserve"> </t>
        </is>
      </c>
      <c r="G31" s="4" t="inlineStr">
        <is>
          <t xml:space="preserve"> </t>
        </is>
      </c>
      <c r="H31" s="4" t="inlineStr">
        <is>
          <t xml:space="preserve"> </t>
        </is>
      </c>
    </row>
    <row r="32">
      <c r="A32" s="4" t="inlineStr">
        <is>
          <t>Dividends, date of record</t>
        </is>
      </c>
      <c r="B32" s="4" t="inlineStr">
        <is>
          <t xml:space="preserve"> </t>
        </is>
      </c>
      <c r="C32" s="4" t="inlineStr">
        <is>
          <t xml:space="preserve"> </t>
        </is>
      </c>
      <c r="D32" s="4" t="inlineStr">
        <is>
          <t>Feb. 21,  2025</t>
        </is>
      </c>
      <c r="E32" s="4" t="inlineStr">
        <is>
          <t xml:space="preserve"> </t>
        </is>
      </c>
      <c r="F32" s="4" t="inlineStr">
        <is>
          <t xml:space="preserve"> </t>
        </is>
      </c>
      <c r="G32" s="4" t="inlineStr">
        <is>
          <t xml:space="preserve"> </t>
        </is>
      </c>
      <c r="H32" s="4" t="inlineStr">
        <is>
          <t xml:space="preserve"> </t>
        </is>
      </c>
    </row>
    <row r="33">
      <c r="A33" s="4" t="inlineStr">
        <is>
          <t>Dividends, date of payment</t>
        </is>
      </c>
      <c r="B33" s="4" t="inlineStr">
        <is>
          <t xml:space="preserve"> </t>
        </is>
      </c>
      <c r="C33" s="4" t="inlineStr">
        <is>
          <t xml:space="preserve"> </t>
        </is>
      </c>
      <c r="D33" s="4" t="inlineStr">
        <is>
          <t>Mar. 21,  2025</t>
        </is>
      </c>
      <c r="E33" s="4" t="inlineStr">
        <is>
          <t xml:space="preserve"> </t>
        </is>
      </c>
      <c r="F33" s="4" t="inlineStr">
        <is>
          <t xml:space="preserve"> </t>
        </is>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5 -- Investments a) Available-for-Sale Fixed-Maturity Securities The Company holds investments in fixed-maturity securities that are classified as available-for-sale. At December 31, 2024 and 2023, the cost or amortized cost, allowance for credit loss, gross unrealized gains and losses, and estimated fair value of the Company’s available-for-sale securities by security type were as follows:
Cost or Allowance Gross Gross Estimated
Cost Credit Loss Gain Loss Value
As of December 31, 2024
U.S. Treasury and U.S. government $ 688,123 $ — $ 2,019 $ ( 2,726 ) $ 687,416
Corporate bonds 30,919 — 77 ( 371 ) 30,625
Exchange-traded debt 494 — 2 — 496
Total $ 719,536 $ — $ 2,098 $ ( 3,097 ) $ 718,537
As of December 31, 2023
U.S. Treasury and U.S. government $ 359,630 $ — $ 224 $ ( 3,800 ) $ 356,054
Corporate bonds 27,563 — 116 ( 975 ) 26,704
Exchange-traded debt 494 — — ( 14 ) 480
Total $ 387,687 $ — $ 340 $ ( 4,789 ) $ 383,238 Expected maturities may differ from contractual maturities as borrowers may have the right to call or prepay obligations with or without penalties. The scheduled contractual maturities of fixed-maturity securities at December 31, 2024 and 2023 are as follows:
December 31,
2024 2023
Cost or Estimated Cost or Estimated
Amortized Fair Amortized Fair
Cost Value Cost Value
Available-for-sale
Due in one year or less $ 520,005 $ 521,301 $ 234,992 $ 234,025
Due after one year through five years 98,831 98,808 148,935 145,758
Due after five years through ten years 100,206 97,932 3,266 2,974
Due after ten years 494 496 494 481
$ 719,536 $ 718,537 $ 387,687 $ 383,238 Securities on Deposit The fair value of fixed-maturity securities on deposit with various regulatory authorities at December 31, 2024 and 2023 was $ 1,794 and $ 1,660 , respectively. Sales of Available-for-Sale Fixed-Maturity Securities Proceeds received, and the gross realized gains and losses from sales of available-for-sale fixed-maturity securities, for the years ended December 31, 2024, 2023 and 2022 were as follows:
Gross Gross
Realized Realized
Proceeds Gains Losses
Year ended December 31, 2024 $ 111,374 $ 1,845 $ ( 56 )
Year ended December 31, 2023 $ 22,326 $ 7 $ ( 1,036 )
Year ended December 31, 2022 $ 11,716 $ 13 $ ( 442 ) Gross Unrealized Losses for Available-for-Sale Fixed-Maturity Securities Securities with gross unrealized loss positions at December 31, 2024 and 2023, aggregated by investment category and length of time the individual securities have been in a continuous loss position, are as follows:
Less Than Twelve Months Twelve Months or Longer Total
As of December 31, 2024 Gross Estimated Gross Estimated Gross Estimated
U.S. Treasury and U.S. government agencies $ ( 2,063 ) $ 97,771 $ ( 663 ) $ 104,872 $ ( 2,726 ) $ 202,643
Corporate bonds ( 53 ) 6,296 ( 318 ) 15,255 ( 371 ) 21,551
Total available-for-sale securities $ ( 2,116 ) $ 104,067 $ ( 981 ) $ 120,127 $ ( 3,097 ) $ 224,194
Less Than Twelve Months Twelve Months or Longer Total
As of December 31, 2023 Gross Estimated Gross Estimated Gross Estimated
U.S. Treasury and U.S. government agencies $ ( 22 ) $ 3,464 $ ( 3,778 ) $ 181,463 $ ( 3,800 ) $ 184,927
Corporate bonds ( 8 ) 1,941 ( 967 ) 19,418 ( 975 ) 21,359
Exchange-traded debt ( 14 ) 481 — — ( 14 ) 481
Total available-for-sale securities $ ( 44 ) $ 5,886 $ ( 4,745 ) $ 200,881 $ ( 4,789 ) $ 206,767 At December 31, 2024 and 2023 , there were 56 and 65 securities, respectively, in an unrealized loss position. Allowance for Credit Losses of Available-for-Sale Fixed-Maturity Securities The Company regularly reviews its individual investment securities for credit impairment. The Company considers various factors in determining whether a credit loss exists for each individual security,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For the years ended December 31, 2024, 2023 and 2022, the Company recognized $ 0 credit loss expense related to fixed-maturity securities in the consolidated statements of income. b) Equity Securities The Company holds investments in equity securities measured at fair values which are readily determinable. At December 31, 2024 and 2023, the cost, gross unrealized gains and losses, and estimated fair value of the Company’s equity securities were as follows:
Gross Gross Estimated
Cost Gain Loss Value
December 31, 2024 $ 52,030 $ 6,427 $ ( 2,257 ) $ 56,200
December 31, 2023 $ 44,011 $ 3,945 $ ( 2,419 ) $ 45,537 The table below presents the portion of unrealized gains and losses in the Company’s consolidated statements of income related to equity securities still held.
Years Ended December 31,
2024 2023 2022
Net gains (losses) recognized $ 4,239 $ 2,282 $ ( 8,149 )
Exclude: Net realized gains (losses) recognized for 1,595 ( 933 ) ( 996 )
Net unrealized gains (losses) recognized $ 2,644 $ 3,215 $ ( 7,153 ) Sales of Equity Securities Proceeds received, and the gross realized gains and losses from sales of equity securities, for the years ended December 31, 2024, 2023 and 2022 were as follows:
Gross Gross
Proceeds Gains Losses
Year ended December 31, 2024 $ 25,796 $ 2,229 $ ( 634 )
Year ended December 31, 2023 $ 12,202 $ 500 $ ( 1,433 )
Year ended December 31, 2022 $ 31,605 $ 2,224 $ ( 3,220 )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December 31, 2024 December 31, 2023
Carrying Unfunded Carrying Unfunded
Investment Strategy Value Balance (%) (a) Value Balance (%) (a)
Primarily in senior secured loans and, to $ 2,400 $ — 15.37 $ 3,295 $ — 15.37
Value creation through active distressed 1,082 — 1.13 2,271 — 1.25
High returns and long-term capital 3,407 — 0.18 3,400 — 0.18
Value-oriented investments in less liquid 2,053 — 0.52 3,306 — 0.55
Value-oriented investments in mature real 6,781 2,445 1.31 7,590 2,543 1.32
Risk-adjusted returns on credit and equity 5,079 810 0.55 3,721 1,662 0.55
Total $ 20,802 $ 3,255 $ 23,583 $ 4,205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wo years following the maturity of the fund’s outstanding leverage. Although the capital commitment period has expired, follow-on investments and pending commitments may require additional fundings. (d) Effective July 1, 2023, this investment is in the process of winding down.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Years Ended December 31,
2024 2023 2022
Operating results:
Total income* $ 320,367 $ 1,606 $ 1,252,264
Total expenses ( 75,566 ) ( 71,256 ) ( 139,174 )
Net income (loss) $ 244,801 $ ( 69,650 ) $ 1,113,090 * Includes net change in unrealized gains or losses on investments.
December 31,
2024 2023
Balance sheet:
Total assets $ 4,118,765 $ 4,072,501
Total liabilities $ 157,420 $ 220,525 For the years ended December 31, 2024, 2023 and 2022 , the Company recognized net investment income of $ 597 , $ 661 and $ 3,963 , respectively. At December 31, 2024 and 2023 , the Company’s net cumulative contributed capital to the partnerships existing at each respective balance sheet date totaled $ 20,987 and $ 23,346 , respectively, and the Company’s maximum exposure to loss aggregated $ 20,801 and $ 23,583 , respectively. During the year ended December 31, 2024 , the Company received in cash returns on investment of $ 1,020 and returns of capital of $ 3,591 compared with returns on investment of $ 1,148 and returns of capital of $ 3,115 during the year ended December 31, 2023. During the year ended December 31, 2022 , the Company received total cash distributions of $ 8,361 , representing $ 3,001 of returns on investment and $ 5,360 of returned capital. d) Real Estate Investments Real estate investments include land, buildings with office and reta il space for lease, outparcels, and marinas. Real estate investments consist of the following as of December 31, 2024 and 2023:
December 31,
2024 2023
Land $ 42,272 $ 42,272
Land improvements 4,843 4,387
Buildings and building improvements 18,772 18,594
Tenant and leasehold improvements 2,265 1,869
Construction in progress - Haines City 17,373 5,535
Other 1,106 1,633
Total, at cost 86,631 74,290
Less: accumulated depreciation and amortization ( 7,511 ) ( 6,397 )
Real estate investments $ 79,120 $ 67,893 Since January 1, 2023, a Tampa office building property that was previously leased to an unaffiliated company has been used in operations by the Company and serves as TTIG’s corporate headquarters. As a result, in January 2023, $ 8,135 was reclassified out of real estate investments to property and equipment, net on the consolidated balance sheet. On March 31, 2023, the Company closed on its agreement to sell the retail shopping center investment property in Melbourne, Florida for a price of $ 18,500 , and also closed on its agreement to sell the retail shopping center investment property in Sorrento, Florida for a price of $ 13,418 . See additional information under e) Net Investment Income below. On September 19, 2023, Grove Haines City, LLC, a real estate subsidiary of Greenleaf Capital, LLC, acquired vacant land in Haines City, Florida and its associated leases for $ 3,393 , including acquisition costs of $ 100 , and assumed a liability of $ 4 . Of the total costs, $ 1,582 was recognized as real estate investments. See Note 10 -- “Intangible Assets, Net” for information about the acquired leases. The land will be developed into a retail shopping center to be anchored by a well-known grocery store chain. The transaction was determined to be an asset acquisition. Thus, acquisition-related costs were capitalized and allocated among the assets acquired. On December 18, 2023, the Company entered into an agreement to purchase commercial real estate in Tampa, Florida for a price of $ 12,824 and, contemporaneously, the seller entered into a second contract to lease the property back from the Company at a below market rate. As a result, the below market value of $ 4,446 was added to the purchase price for a total cost of $ 17,270 before being allocated among the assets acquired under asset acquisition guidance. See Note 18 -- “Leases” for additional information. Depreciation and amortization expense related to real estate investments was $ 1,113 , $ 1,147 and $ 1,956 , respectively, for the years ended December 31, 2024, 2023 and 2022 and was included in net investment income on the consolidated statements of income. e) Net Investment Income Net investment income, by source, is summarized as follows:
Years Ended December 31,
2024 2023 2022
Available-for-sale fixed-maturity securities $ 26,423 $ 17,626 $ 6,367
Equity securities 2,329 1,551 1,204
Investment expense ( 523 ) ( 557 ) ( 491 )
Limited partnership investments 597 661 3,963
Real estate investments 4,615 10,207 16,126
Net income from unconsolidated joint venture — — 495
Cash and cash equivalents 25,707 16,746 4,783
Net investment income $ 59,148 $ 46,234 $ 32,447 In connection with the aforementioned purchase of commercial real estate in Tampa, Florida in December 2023, the Company leased the property back to the seller for a lease term expiring on December 31, 2024. The lease was considered to be at a below market rate. The value of the below market lease was recognized as deferred rent and amortized to rental income over the lease term. In June 2024, the tenant occupying the property under a sublease agreement with the seller vacated the property. As a result, the Company derecognized the remaining deferred rent to rental income. During the year ended December 31, 2024, income from real estate investments included rental income of $ 2,497 resulting from such derecognition of deferred rent. During the year ended December 31, 2023, income from real estate investments included a net gain of $ 6,351 from the sale of the retail shopping center investment property in Melbourne, Florida and a net gain of $ 2,460 from the sale of the retail shopping center investment property in Sorrento, Florida. During the year ended December 31, 2022, income from real estate investments included a net gain of $ 376 resulting from the sale of one outparcel in Sorrento, Florida, $ 451 of income from selling the liquor license previously owned by the Company’s restaurant business which was discontinued in 2020, and a net realized gain of $ 13,402 resulting from the sale of 1.5 acres of land in Tampa, Florida to the Florida Department of Transportation for net proceeds of $ 14,500 . f) Other Investments From time to time, the Company may invest in financial assets other than stocks, mutual funds, and bonds. For the year ended December 31, 2024 , net realized gains related to other investments was $ 0 , compared with a net realized loss of $ 34 and a net realized gain of $ 238 for the years ended December 31,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4</t>
        </is>
      </c>
    </row>
    <row r="3">
      <c r="A3" s="3" t="inlineStr">
        <is>
          <t>Equity [Abstract]</t>
        </is>
      </c>
      <c r="B3" s="4" t="inlineStr">
        <is>
          <t xml:space="preserve"> </t>
        </is>
      </c>
    </row>
    <row r="4">
      <c r="A4" s="4" t="inlineStr">
        <is>
          <t>Comprehensive Income (Loss)</t>
        </is>
      </c>
      <c r="B4" s="4" t="inlineStr">
        <is>
          <t>Note 6 -- Comprehensive Income (Loss) Comprehensive income (loss) includes net income (loss) and other comprehensive income or loss, which for the Company includes changes in unrealized gains or losses of investments carried at fair value and changes to any credi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Year Ended December 31, 2024
Before Tax Income Tax Net of Tax
Net unrealized gains $ 5,241 $ 1,312 $ 3,929
Call and repayment gains charged to investment income ( 2 ) — ( 2 )
Reclassification adjustment for net realized gains ( 1,789 ) ( 448 ) ( 1,341 )
Total other comprehensive income $ 3,450 $ 864 $ 2,586
Year Ended December 31, 2023
Income Tax
Before Tax Effect Net of Tax
Net unrealized gains $ 4,818 $ ( 1,372 ) $ 6,190
Reclassification adjustment for net realized losses 1,029 258 771
Total other comprehensive income $ 5,847 $ ( 1,114 ) $ 6,961
Year Ended December 31, 2022
Income Tax
Before Tax Effect Net of Tax
Net unrealized losses $ ( 11,355 ) $ ( 263 ) $ ( 11,092 )
Reclassification adjustment for net realized losses 429 109 320
Total other comprehensive loss $ ( 10,926 ) $ ( 154 ) $ ( 10,7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7 -- Fair Value Measurements The Company records and discloses certain financial assets at their estimated fair values. The fair value hierarchy prioritizes the inputs to valuation techniques used to measure fair value into three broad levels as follows: Level 1 – Unadjusted quoted prices in active markets for identical asset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Restricted Cash Restricted cash represents cash held by state authorities and the carrying value approximates fair value.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Revolving credit facility From time to time, the Company has an amount outstanding under a revolving credit facility. The interest rate is variable and is periodically adjusted based on the Secured Overnight Financing Right (“SOFR”) plus a ten basis points adjustment plus a margin based on the debt-to-capital ratio. As a result, carrying value, when outstanding, approximates fair value. Long-Term Debt The following table summarizes components of the Company’s long-term debt and methods used in estimating their fair values:
Maturity
Date Valuation Methodology
4.75 % Convertible Senior Notes 2042 Quoted price
4.25 % Convertible Senior Notes * Quoted price
4.55 % Promissory Note 2036 Discounted cash flow method/Level 3 inputs
5.50 % Promissory Note 2033 Discounted cash flow method/Level 3 inputs * Debt derecognized in March 2024. See Note 13 - - “Long-Term Debt” for additional information. Assets Measured at Estimated Fair Value on a Recurring Basis The following tables present information about the Company’s financial assets measured at estimated fair value on a recurring basis. The tables indicate the fair value hierarchy of the valuation techniques utilized by the Company to determine such fair value as of December 31, 2024 and 2023:
Fair Value Measurements Using
(Level 1) (Level 2) (Level 3) Total
As of December 31, 2024
Financial Assets:
Cash and cash equivalents $ 532,471 $ — $ — $ 532,471
Restricted cash $ 3,714 $ — $ — $ 3,714
Fixed-maturity securities:
U.S. Treasury and U.S. government agencies $ 686,929 $ 487 $ — $ 687,416
Corporate bonds 21,358 9,267 — 30,625
Exchange-traded debt 496 — — 496
Total available-for-sale securities $ 708,783 $ 9,754 $ — $ 718,537
Equity securities $ 56,200 $ — $ — $ 56,200
Fair Value Measurements Using
(Level 1) (Level 2) (Level 3) Total
As of December 31, 2023
Financial Assets:
Cash and cash equivalents $ 536,478 $ — $ — $ 536,478
Restricted cash $ 3,287 $ — $ — $ 3,287
Fixed-maturity securities:
U.S. Treasury and U.S. government agencies $ 348,145 $ 7,909 $ — $ 356,054
Corporate bonds 20,267 6,437 — 26,704
Exchange-traded debt 480 — — 480
Total available-for-sale securities $ 368,892 $ 14,346 $ — $ 383,238
Equity securities $ 45,537 $ — $ — $ 45,537 Liabilities Carried at Other Than Fair Value The following tables present fair value information for liabilities that are carried on the consolidated balance sheets at amounts other than fair value as of December 31, 2024 and 2023:
Carrying Fair Value Measurements Using Estimated
Value (Level 1) (Level 2) (Level 3) Fair Value
As of December 31, 2024
Financial Liabilities:
Revolving credit facility $ 44,000 $ — $ 44,000 $ — $ 44,000
Long-term debt:
4.75 % Convertible Senior Notes $ 169,397 $ — $ 266,989 $ — $ 266,989
5.50 % Promissory Note 11,491 — — 11,307 11,307
4.55 % Promissory Note 4,366 — — 4,043 4,043
Total long-term debt $ 185,254 $ — $ 266,989 $ 15,350 $ 282,339
Carrying Fair Value Measurements Using Estimated
Value (Level 1) (Level 2) (Level 3) Fair Value
As of December 31, 2023
Financial Liabilities:
Long-term debt:
4.75 % Convertible Senior Notes $ 168,230 $ — $ 215,114 $ — $ 215,114
4.25 % Convertible Senior Notes 23,916 — 34,545 — 34,545
5.50 % Promissory Note 11,707 — — 11,512 11,512
4.55 % Promissory Note 4,640 — — 4,349 4,349
Total long-term debt $ 208,493 $ — $ 249,659 $ 15,861 $ 265,5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Fixed-maturity securities, available-for-sale, at fair value (amortized cost: $719,536 and $387,687, respectively and allowance for credit losses: $0 and $0, respectively)</t>
        </is>
      </c>
      <c r="C3" s="6" t="n">
        <v>718537</v>
      </c>
      <c r="D3" s="6" t="n">
        <v>383238</v>
      </c>
    </row>
    <row r="4">
      <c r="A4" s="4" t="inlineStr">
        <is>
          <t>Equity securities, at fair value (cost: $52,030 and $44,011, respectively)</t>
        </is>
      </c>
      <c r="C4" s="5" t="n">
        <v>56200</v>
      </c>
      <c r="D4" s="5" t="n">
        <v>45537</v>
      </c>
    </row>
    <row r="5">
      <c r="A5" s="4" t="inlineStr">
        <is>
          <t>Limited partnership investments</t>
        </is>
      </c>
      <c r="C5" s="5" t="n">
        <v>20802</v>
      </c>
      <c r="D5" s="5" t="n">
        <v>23583</v>
      </c>
    </row>
    <row r="6">
      <c r="A6" s="4" t="inlineStr">
        <is>
          <t>Real estate investments</t>
        </is>
      </c>
      <c r="C6" s="5" t="n">
        <v>79120</v>
      </c>
      <c r="D6" s="5" t="n">
        <v>67893</v>
      </c>
    </row>
    <row r="7">
      <c r="A7" s="4" t="inlineStr">
        <is>
          <t>Total investments</t>
        </is>
      </c>
      <c r="C7" s="5" t="n">
        <v>874659</v>
      </c>
      <c r="D7" s="5" t="n">
        <v>520251</v>
      </c>
    </row>
    <row r="8">
      <c r="A8" s="4" t="inlineStr">
        <is>
          <t>Cash and cash equivalents</t>
        </is>
      </c>
      <c r="B8" s="4" t="inlineStr">
        <is>
          <t>[1]</t>
        </is>
      </c>
      <c r="C8" s="5" t="n">
        <v>532471</v>
      </c>
      <c r="D8" s="5" t="n">
        <v>536478</v>
      </c>
    </row>
    <row r="9">
      <c r="A9" s="4" t="inlineStr">
        <is>
          <t>Restricted cash</t>
        </is>
      </c>
      <c r="B9" s="4" t="inlineStr">
        <is>
          <t>[1]</t>
        </is>
      </c>
      <c r="C9" s="5" t="n">
        <v>3714</v>
      </c>
      <c r="D9" s="5" t="n">
        <v>3287</v>
      </c>
    </row>
    <row r="10">
      <c r="A10" s="4" t="inlineStr">
        <is>
          <t>Receivable from maturities of fixed-maturity securities</t>
        </is>
      </c>
      <c r="C10" s="5" t="n">
        <v>0</v>
      </c>
      <c r="D10" s="5" t="n">
        <v>91085</v>
      </c>
    </row>
    <row r="11">
      <c r="A11" s="4" t="inlineStr">
        <is>
          <t>Accrued interest and dividends receivable</t>
        </is>
      </c>
      <c r="C11" s="5" t="n">
        <v>6008</v>
      </c>
      <c r="D11" s="5" t="n">
        <v>3507</v>
      </c>
    </row>
    <row r="12">
      <c r="A12" s="4" t="inlineStr">
        <is>
          <t>Income taxes receivable</t>
        </is>
      </c>
      <c r="B12" s="4" t="inlineStr">
        <is>
          <t>[1]</t>
        </is>
      </c>
      <c r="C12" s="5" t="n">
        <v>463</v>
      </c>
      <c r="D12" s="5" t="n">
        <v>0</v>
      </c>
    </row>
    <row r="13">
      <c r="A13" s="4" t="inlineStr">
        <is>
          <t>Deferred income taxes, net</t>
        </is>
      </c>
      <c r="B13" s="4" t="inlineStr">
        <is>
          <t>[1]</t>
        </is>
      </c>
      <c r="C13" s="5" t="n">
        <v>72</v>
      </c>
      <c r="D13" s="5" t="n">
        <v>512</v>
      </c>
    </row>
    <row r="14">
      <c r="A14" s="4" t="inlineStr">
        <is>
          <t>Premiums receivable, net (allowance: $5,891 and $3,152, respectively)</t>
        </is>
      </c>
      <c r="B14" s="4" t="inlineStr">
        <is>
          <t>[1]</t>
        </is>
      </c>
      <c r="C14" s="5" t="n">
        <v>50582</v>
      </c>
      <c r="D14" s="5" t="n">
        <v>38037</v>
      </c>
    </row>
    <row r="15">
      <c r="A15" s="4" t="inlineStr">
        <is>
          <t>Assumed premiums receivable</t>
        </is>
      </c>
      <c r="C15" s="5" t="n">
        <v>0</v>
      </c>
      <c r="D15" s="5" t="n">
        <v>19954</v>
      </c>
    </row>
    <row r="16">
      <c r="A16" s="4" t="inlineStr">
        <is>
          <t>Prepaid reinsurance premiums</t>
        </is>
      </c>
      <c r="B16" s="4" t="inlineStr">
        <is>
          <t>[1]</t>
        </is>
      </c>
      <c r="C16" s="5" t="n">
        <v>92060</v>
      </c>
      <c r="D16" s="5" t="n">
        <v>86232</v>
      </c>
    </row>
    <row r="17">
      <c r="A17" s="3" t="inlineStr">
        <is>
          <t>Reinsurance recoverable, net of allowance for credit losses:</t>
        </is>
      </c>
      <c r="C17" s="4" t="inlineStr">
        <is>
          <t xml:space="preserve"> </t>
        </is>
      </c>
      <c r="D17" s="4" t="inlineStr">
        <is>
          <t xml:space="preserve"> </t>
        </is>
      </c>
    </row>
    <row r="18">
      <c r="A18" s="4" t="inlineStr">
        <is>
          <t>Paid losses and loss adjustment expenses (allowance: $0 and $0, respectively)</t>
        </is>
      </c>
      <c r="C18" s="5" t="n">
        <v>36062</v>
      </c>
      <c r="D18" s="5" t="n">
        <v>19690</v>
      </c>
    </row>
    <row r="19">
      <c r="A19" s="4" t="inlineStr">
        <is>
          <t>Unpaid losses and loss adjustment expenses (allowance: $4 and $0, respectively)</t>
        </is>
      </c>
      <c r="C19" s="5" t="n">
        <v>522379</v>
      </c>
      <c r="D19" s="5" t="n">
        <v>330604</v>
      </c>
    </row>
    <row r="20">
      <c r="A20" s="4" t="inlineStr">
        <is>
          <t>Deferred policy acquisition costs</t>
        </is>
      </c>
      <c r="B20" s="4" t="inlineStr">
        <is>
          <t>[1]</t>
        </is>
      </c>
      <c r="C20" s="5" t="n">
        <v>54303</v>
      </c>
      <c r="D20" s="5" t="n">
        <v>42910</v>
      </c>
    </row>
    <row r="21">
      <c r="A21" s="4" t="inlineStr">
        <is>
          <t>Property and equipment, net</t>
        </is>
      </c>
      <c r="C21" s="5" t="n">
        <v>29544</v>
      </c>
      <c r="D21" s="5" t="n">
        <v>29251</v>
      </c>
    </row>
    <row r="22">
      <c r="A22" s="4" t="inlineStr">
        <is>
          <t>Right-of-use assets - operating leases</t>
        </is>
      </c>
      <c r="C22" s="5" t="n">
        <v>1182</v>
      </c>
      <c r="D22" s="5" t="n">
        <v>1407</v>
      </c>
    </row>
    <row r="23">
      <c r="A23" s="4" t="inlineStr">
        <is>
          <t>Intangible assets, net</t>
        </is>
      </c>
      <c r="C23" s="5" t="n">
        <v>5206</v>
      </c>
      <c r="D23" s="5" t="n">
        <v>7659</v>
      </c>
    </row>
    <row r="24">
      <c r="A24" s="4" t="inlineStr">
        <is>
          <t>Funds withheld for assumed business</t>
        </is>
      </c>
      <c r="C24" s="5" t="n">
        <v>11690</v>
      </c>
      <c r="D24" s="5" t="n">
        <v>30087</v>
      </c>
    </row>
    <row r="25">
      <c r="A25" s="4" t="inlineStr">
        <is>
          <t>Other assets</t>
        </is>
      </c>
      <c r="B25" s="4" t="inlineStr">
        <is>
          <t>[1]</t>
        </is>
      </c>
      <c r="C25" s="5" t="n">
        <v>9818</v>
      </c>
      <c r="D25" s="5" t="n">
        <v>50365</v>
      </c>
    </row>
    <row r="26">
      <c r="A26" s="4" t="inlineStr">
        <is>
          <t>Total assets</t>
        </is>
      </c>
      <c r="C26" s="5" t="n">
        <v>2230213</v>
      </c>
      <c r="D26" s="5" t="n">
        <v>1811316</v>
      </c>
    </row>
    <row r="27">
      <c r="A27" s="3" t="inlineStr">
        <is>
          <t>Liabilities and Equity</t>
        </is>
      </c>
      <c r="C27" s="4" t="inlineStr">
        <is>
          <t xml:space="preserve"> </t>
        </is>
      </c>
      <c r="D27" s="4" t="inlineStr">
        <is>
          <t xml:space="preserve"> </t>
        </is>
      </c>
    </row>
    <row r="28">
      <c r="A28" s="4" t="inlineStr">
        <is>
          <t>Losses and loss adjustment expenses</t>
        </is>
      </c>
      <c r="B28" s="4" t="inlineStr">
        <is>
          <t>[1]</t>
        </is>
      </c>
      <c r="C28" s="5" t="n">
        <v>845900</v>
      </c>
      <c r="D28" s="5" t="n">
        <v>585073</v>
      </c>
    </row>
    <row r="29">
      <c r="A29" s="4" t="inlineStr">
        <is>
          <t>Unearned premiums</t>
        </is>
      </c>
      <c r="B29" s="4" t="inlineStr">
        <is>
          <t>[1]</t>
        </is>
      </c>
      <c r="C29" s="5" t="n">
        <v>584703</v>
      </c>
      <c r="D29" s="5" t="n">
        <v>501157</v>
      </c>
    </row>
    <row r="30">
      <c r="A30" s="4" t="inlineStr">
        <is>
          <t>Advance premiums</t>
        </is>
      </c>
      <c r="C30" s="5" t="n">
        <v>18867</v>
      </c>
      <c r="D30" s="5" t="n">
        <v>15895</v>
      </c>
    </row>
    <row r="31">
      <c r="A31" s="4" t="inlineStr">
        <is>
          <t>Reinsurance payable on paid losses and loss adjustment expenses</t>
        </is>
      </c>
      <c r="C31" s="5" t="n">
        <v>2496</v>
      </c>
      <c r="D31" s="5" t="n">
        <v>3145</v>
      </c>
    </row>
    <row r="32">
      <c r="A32" s="4" t="inlineStr">
        <is>
          <t>Ceded reinsurance premiums payable</t>
        </is>
      </c>
      <c r="C32" s="5" t="n">
        <v>18313</v>
      </c>
      <c r="D32" s="5" t="n">
        <v>8921</v>
      </c>
    </row>
    <row r="33">
      <c r="A33" s="4" t="inlineStr">
        <is>
          <t>Assumed premiums payable</t>
        </is>
      </c>
      <c r="B33" s="4" t="inlineStr">
        <is>
          <t>[1]</t>
        </is>
      </c>
      <c r="C33" s="5" t="n">
        <v>2176</v>
      </c>
      <c r="D33" s="5" t="n">
        <v>850</v>
      </c>
    </row>
    <row r="34">
      <c r="A34" s="4" t="inlineStr">
        <is>
          <t>Accrued expenses</t>
        </is>
      </c>
      <c r="B34" s="4" t="inlineStr">
        <is>
          <t>[1]</t>
        </is>
      </c>
      <c r="C34" s="5" t="n">
        <v>17677</v>
      </c>
      <c r="D34" s="5" t="n">
        <v>19722</v>
      </c>
    </row>
    <row r="35">
      <c r="A35" s="4" t="inlineStr">
        <is>
          <t>Income taxes payable</t>
        </is>
      </c>
      <c r="B35" s="4" t="inlineStr">
        <is>
          <t>[1]</t>
        </is>
      </c>
      <c r="C35" s="5" t="n">
        <v>5451</v>
      </c>
      <c r="D35" s="5" t="n">
        <v>7702</v>
      </c>
    </row>
    <row r="36">
      <c r="A36" s="4" t="inlineStr">
        <is>
          <t>Deferred income taxes, net</t>
        </is>
      </c>
      <c r="B36" s="4" t="inlineStr">
        <is>
          <t>[1]</t>
        </is>
      </c>
      <c r="C36" s="5" t="n">
        <v>2830</v>
      </c>
      <c r="D36" s="5" t="n">
        <v>0</v>
      </c>
    </row>
    <row r="37">
      <c r="A37" s="4" t="inlineStr">
        <is>
          <t>Revolving credit facility</t>
        </is>
      </c>
      <c r="C37" s="5" t="n">
        <v>44000</v>
      </c>
      <c r="D37" s="5" t="n">
        <v>0</v>
      </c>
    </row>
    <row r="38">
      <c r="A38" s="4" t="inlineStr">
        <is>
          <t>Long-term debt</t>
        </is>
      </c>
      <c r="C38" s="5" t="n">
        <v>185254</v>
      </c>
      <c r="D38" s="5" t="n">
        <v>208495</v>
      </c>
    </row>
    <row r="39">
      <c r="A39" s="4" t="inlineStr">
        <is>
          <t>Lease liabilities - operating leases</t>
        </is>
      </c>
      <c r="C39" s="5" t="n">
        <v>1185</v>
      </c>
      <c r="D39" s="5" t="n">
        <v>1408</v>
      </c>
    </row>
    <row r="40">
      <c r="A40" s="4" t="inlineStr">
        <is>
          <t>Other liabilities</t>
        </is>
      </c>
      <c r="B40" s="4" t="inlineStr">
        <is>
          <t>[1]</t>
        </is>
      </c>
      <c r="C40" s="5" t="n">
        <v>32320</v>
      </c>
      <c r="D40" s="5" t="n">
        <v>35623</v>
      </c>
    </row>
    <row r="41">
      <c r="A41" s="4" t="inlineStr">
        <is>
          <t>Total liabilities</t>
        </is>
      </c>
      <c r="C41" s="5" t="n">
        <v>1761172</v>
      </c>
      <c r="D41" s="5" t="n">
        <v>1387991</v>
      </c>
    </row>
    <row r="42">
      <c r="A42" s="4" t="inlineStr">
        <is>
          <t>Commitments and contingencies (Note 25)</t>
        </is>
      </c>
      <c r="C42" s="4" t="inlineStr">
        <is>
          <t xml:space="preserve"> </t>
        </is>
      </c>
      <c r="D42" s="4" t="inlineStr">
        <is>
          <t xml:space="preserve"> </t>
        </is>
      </c>
    </row>
    <row r="43">
      <c r="A43" s="4" t="inlineStr">
        <is>
          <t>Redeemable noncontrolling interests</t>
        </is>
      </c>
      <c r="C43" s="5" t="n">
        <v>1691</v>
      </c>
      <c r="D43" s="5" t="n">
        <v>96160</v>
      </c>
    </row>
    <row r="44">
      <c r="A44" s="3" t="inlineStr">
        <is>
          <t>Equity:</t>
        </is>
      </c>
      <c r="C44" s="4" t="inlineStr">
        <is>
          <t xml:space="preserve"> </t>
        </is>
      </c>
      <c r="D44" s="4" t="inlineStr">
        <is>
          <t xml:space="preserve"> </t>
        </is>
      </c>
    </row>
    <row r="45">
      <c r="A45" s="4" t="inlineStr">
        <is>
          <t>Common stock (no par value, 40,000,000 shares authorized, 10,767,184 and 9,738,183 shares issued and outstanding in 2024 and 2023, respectively)</t>
        </is>
      </c>
      <c r="C45" s="5" t="n">
        <v>0</v>
      </c>
      <c r="D45" s="5" t="n">
        <v>0</v>
      </c>
    </row>
    <row r="46">
      <c r="A46" s="4" t="inlineStr">
        <is>
          <t>Additional paid-in capital</t>
        </is>
      </c>
      <c r="C46" s="5" t="n">
        <v>122289</v>
      </c>
      <c r="D46" s="5" t="n">
        <v>89568</v>
      </c>
    </row>
    <row r="47">
      <c r="A47" s="4" t="inlineStr">
        <is>
          <t>Retained income</t>
        </is>
      </c>
      <c r="C47" s="5" t="n">
        <v>331793</v>
      </c>
      <c r="D47" s="5" t="n">
        <v>238438</v>
      </c>
    </row>
    <row r="48">
      <c r="A48" s="4" t="inlineStr">
        <is>
          <t>Accumulated other comprehensive loss, net of taxes</t>
        </is>
      </c>
      <c r="C48" s="5" t="n">
        <v>-749</v>
      </c>
      <c r="D48" s="5" t="n">
        <v>-3163</v>
      </c>
    </row>
    <row r="49">
      <c r="A49" s="4" t="inlineStr">
        <is>
          <t>Total stockholders’ equity</t>
        </is>
      </c>
      <c r="C49" s="5" t="n">
        <v>453333</v>
      </c>
      <c r="D49" s="5" t="n">
        <v>324843</v>
      </c>
    </row>
    <row r="50">
      <c r="A50" s="4" t="inlineStr">
        <is>
          <t>Noncontrolling interests</t>
        </is>
      </c>
      <c r="C50" s="5" t="n">
        <v>14017</v>
      </c>
      <c r="D50" s="5" t="n">
        <v>2322</v>
      </c>
    </row>
    <row r="51">
      <c r="A51" s="4" t="inlineStr">
        <is>
          <t>Total equity</t>
        </is>
      </c>
      <c r="C51" s="5" t="n">
        <v>467350</v>
      </c>
      <c r="D51" s="5" t="n">
        <v>327165</v>
      </c>
    </row>
    <row r="52">
      <c r="A52" s="4" t="inlineStr">
        <is>
          <t>Total liabilities, redeemable noncontrolling interest and equity</t>
        </is>
      </c>
      <c r="C52" s="6" t="n">
        <v>2230213</v>
      </c>
      <c r="D52" s="6" t="n">
        <v>1811316</v>
      </c>
    </row>
    <row r="53"/>
    <row r="54">
      <c r="A54" s="4" t="inlineStr">
        <is>
          <t>[1] See Note 16 for details of balances associated with variable interest entities.</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t>
        </is>
      </c>
      <c r="B4" s="4" t="inlineStr">
        <is>
          <t>Note 8 -- Deferred Policy Acquisition Costs The following table summarizes the activity with respect to deferred policy acquisition costs:
December 31,
2024 2023
Beginning balance $ 42,910 $ 45,522
Policy acquisition costs deferred 105,890 83,602
Amortization ( 94,497 ) ( 86,214 )
Ending balance $ 54,303 $ 42,910 The amount of policy acquisition costs amortized and included in policy acquisition and other underwriting expenses for the years ended December 31, 2024, 2023 and 2022 was $ 94,497 , $ 86,214 and $ 100,669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9 -- Property and Equipment, Net Property and equipment, net consists of the following:
December 31,
2024 2023
Land $ 6,930 $ 6,930
Land improvements 146 79
Buildings and building improvements 13,103 10,299
Computer hardware and software 23,544 20,051
Office furniture and equipment 3,352 3,065
Tenant and leasehold improvements 1,049 866
Other 1,862 4,885
Total, at cost 49,986 46,175
Less: accumulated depreciation and amortization ( 20,442 ) ( 16,924 )
Property and equipment, net $ 29,544 $ 29,251 Depreciation and amortization expense for property and equipment was $ 3,759 , $ 3,296 and $ 2,580 for the years ended December 31, 2024, 2023 and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10 -- Intangible Assets, Net The Company’s intangible assets, net consist of the following:
December 31,
2024 2023
In-place leases (a) $ 2,221 $ 2,221
Policy renewal rights - United 10,100 10,100
Non-compete agreements - United (b) 314 314
Total, at cost 12,635 12,635
Less: accumulated amortization ( 7,429 ) ( 4,976 )
Intangible assets, net $ 5,206 $ 7,659 (a) Amortization related to the Haines City property is expected to start in March 2025 . (b) Fully amortized. The remaining weighted-average amortization periods for the intangible assets as of December 31, 2024 are summarized in the table below:
In-place leases 17.7 years
Policy renewal rights - United 1.3 years In connection with the sales of the retail shopping center investment properties in Melbourne, Florida and Sorrento, Florida as described in d) Real Estate Investments und er Note 5 -- “Investments,” the Company derecognized $ 2,200 of net intangible assets on March 31, 2023. During the fourth quarter of 2022, management reviewed all available information pertaining to the Northeast and Southeast Regions' policies in-force to assess for possible impairment of the renewal rights intangible assets. Based on the review, the Company recognized an impairment loss of $ 2,284 . Management conducted annual reviews of the Company's intangible assets as of December 31, 2023 and December 31, 2024 and determined that no indicators of impairment were present. In connection with the purchase of the investment property in Haines City, Florida as described in d) Real Estate Investments under Note 5 -- “Investments,” the Company r ecognized $ 1,811 of in-place lease intangible assets on September 19, 2023. For the years ended December 31, 2024, 2023 and 2022 , amortization expense associated with intangible assets was $ 2,453 , $ 2,530 and $ 2,643 , respectively. Amortization expense for intangible assets after December 31, 2024 is as follows:
Year Amount
2025 $ 2,504
2026 852
2027 125
2028 125
2029 125
Thereafter 1,475
Total $ 5,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Note 11 -- Other Assets The following table summarizes the Company’s other assets:
December 31,
2024 2023
Benefits receivable related to retrospective reinsurance contracts $ — $ 44,289
Reimbursement and fees receivable under TPA service — 629
Prepaid premium taxes 1,045 98
Prepaid brokerage fees 657 —
Other prepaid expenses 3,966 2,784
Deposits 583 409
Lease acquisition costs, net 822 833
Other 2,745 1,323
Total other assets $ 9,818 $ 50,365 Due to the impact of Hurricane Helene and Hurricane Milton, the balance of accrued benefits under the multi-year reinsurance contract was adjusted. See Note 14 -- “Reinsurance” for a description of the adjustment to the benefits receivable related to retroactive reinsuranc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4</t>
        </is>
      </c>
    </row>
    <row r="3">
      <c r="A3" s="3" t="inlineStr">
        <is>
          <t>Debt Disclosure [Abstract]</t>
        </is>
      </c>
      <c r="B3" s="4" t="inlineStr">
        <is>
          <t xml:space="preserve"> </t>
        </is>
      </c>
    </row>
    <row r="4">
      <c r="A4" s="4" t="inlineStr">
        <is>
          <t>Revolving Credit Facility</t>
        </is>
      </c>
      <c r="B4" s="4" t="inlineStr">
        <is>
          <t xml:space="preserve">Note 12 -- Revolving Credit Facility The Company has a secured revolving credit agreement (“Credit Agreement”) with Fifth Third Bank that currently provides borrowing capacity of up to $ 75,000 and expires on November 3, 2028 . The Credit Agreement secured by the Company’s properties was first executed in 2018 and has been amended several times thereafter. Under the current terms of the agreement, the maximum debt-to-capital ratio is set at 67.5 %. Under the terms of the Credit Agreement, borrowings bear interest at an annual rate equal to the one or three month Secured Overnight Financing Rate (“SOFR”) plus a ten basis points adjustment plus a margin based on the debt-to-capital ratio. The interest payment is due quarterly in arrears on January 1, April 1, July 1, and October 1. The Credit Agreement contains affirmative and negative covenants as well as customary events of default. In addition, the Company must comply with certain financial and non-financial covenants and agree to pay a fee equal to the product of the unused line fee rate and the average of the daily unused available credit balances. The unused line fee rate is determined based on the debt-to-capital ratio. At December 31, 2024, the Company had $ 44,000 outstanding under the credit facility, which was used to partially fund the redemption of the TTIG Series A Preferred Stock held by Centerbridge Partners, L.P. (“Centerbridge”) on January 22, 2024. See Note 21 -- “Redeemable Noncontrolling Interests” for additional information. For the years ended December 31, 2024, 2023 and 2022 , interest expense was $ 3,247 , $ 82 and $ 227 , respectively, including $ 59 , $ 82 and $ 125 of amortization of issuance costs, respectively. At December 31, 2024, the Company was in compliance with all required covenants and had available borrowing capacity o f $ 3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13 -- Long-Term Debt The following table summarizes the Company’s long-term debt:
December 31,
2024 2023
4.75 % Convertible Senior Notes, due June 1, 2042 $ 172,500 $ 172,500
4.25 % Convertible Senior Notes (a) — 23,916
4.55 % Promissory Note, due through August 1, 2036 4,419 4,700
5.50 % Promissory Note, due through July 1, 2033 11,670 11,906
Finance lease liabilities — 2
Total principal amount 188,589 213,024
Less: unamortized issuance costs ( 3,335 ) ( 4,529 )
Total long-term debt $ 185,254 $ 208,495 (a) Notes converted or redeemed during the first quarter of 2024 . The following table summarizes future maturities of long-term debt as of December 31, 2024 , which takes into consideration the assumption that the 4.75 % Convertible Senior Notes are repurchased at their next earliest call date:
Year Amount
2024 $ 543
2025 570
2026 173,099
2027 630
2028 662
Thereafter 13,085
Total $ 188,589 Information with respect to interest expense related to long-term debt is as follows:
Years Ended December 31,
2024 2023 2022
Interest Expense:
Contractual interest $ 8,903 $ 9,906 $ 6,835
Non-cash expense (b) 1,194 1,129 706
Total $ 10,097 $ 11,035 $ 7,541 (b) Includes amortization of debt issuance costs. Convertible Senior Notes The Company’s Convertible Senior Notes consist of 4.75 % Convertible Senior Notes that mature June 1, 2042 . In May 2022, the Company issued 4.75% Convertible Senior Notes in a private offering for an aggregate principal amount of $ 172,500 . The net proceeds of the 4.75% Convertible Senior Notes were $ 166,486 after $ 6,014 in related issuance and transaction costs. The cash interest for the 4.75% Convertible Senior Notes is payable semiannually in arrears on June 1 and December 1 of each year, beginning on December 1, 2022 . In conjunction with the issuance of the 4.75% Convertible Senior Notes, the Comp any entered into a share repurchase agreement providing for the repurchase of shares of the Company’s common stock. See Note 22 -- “Equity” under Share Repurchase Agreement for additional information. The 4.25% Convertible Senior Notes were issued in March 2017 with cash interest payable semiannually in arrears on March 1 and September 1 of each year . During the first quarter of 2024, the Company notified the holders of its outstanding 4.25 % Convertible Senior Notes due 2037 that the Company had elected to redeem the remaining $ 23,916 principal balance of the 4.25 % Convertible Senior Notes. As a result of this notice, the 4.25 % Convertible Senior Notes became immediately convertible into the Company’s common shares, with a redemption date of March 15, 2024. The conversion rate of the Company’s 4.25 % Convertible Senior Notes was 16.5892 shares of common stock for each $ 1 in principal amount, which was the equivalent of approximately $ 60.25 per share. The Company converted $ 23,450 in aggregate principal of 4.25 % Convertible Senior Notes for aggregate consideration of 389,087 shares of HCI’s common stock plus $ 1 cash consideration in lieu of fractional shares. The remaining 4.25 % Convertible Senior Notes were redeemed for $ 466 on March 15, 2024. The Convertible Senior Notes rank equally in right of payment to the Company’s existing and future unsecured and unsubordinated obligations. The Convertible Senior Notes do not contain any financial or operating covenants or restrictions on the payments of dividends, the incurrence of indebtedness or the issuance or repurchase of securities by the Company or any of its subsidiaries. The Convertible Senior Notes provide no protection to the note holders in the event of a fundamental change or other corporate transaction involving the Company except those described in each respective indenture. The Convertible Senior Notes do not require a sinking fund to be established for the purpose of redemption. Embedded Conversion Feature The conversion feature of these Convertible Senior Notes is subject to conversion rate adjustments upon the occurrence of specified events (including payment of dividends above a specified amount) but will not be adjusted for any accrued and unpaid interest. The conversion rate of the 4.75 % Convertible Senior Notes is currently 12.4166 shares of common stock for each $1 in principal amount, which is the equivalent of approximately $ 80.54 per share. The holders of the Convertible Senior Notes may convert all or a portion of their convertible senior notes during specified periods prior to each respective maturity date as follows: (1) during any calendar quarter commencing after the calendar quarter ending on the dates specified in each respective indenture, if the last reported sale price of the Company’s common stock for at least 20 trading days during the period of 30 consecutive trading days ending on the last trading day of the immediately preceding calendar quarter is greater than 130 % of the conversion price on each applicable trading day; (2) during the five business-day period after any ten consecutive trading-day period in which the trading price per $1 principal amount of the Convertible Senior Notes is less than 98 % of the product of the last reported sale price of the Company’s common stock and the conversion rate on each such trading day; (3) if specified corporate events, including a change in control, occur; (4) if the respective Convertible Senior Notes are called for redemption, at any time prior to the dates specified in each respective indenture; or (5) at any time on the dates or during the periods specified in each respective indenture. The note holders who elect to convert their Convertible Senior Notes in connection with a fundamental change as described in the indentures will be entitled to a “make-whole” adjustment in the form of an increase in the conversion rate. Upon conversion, the Company has options to satisfy its conversion obligation by paying or delivering cash, shares of its common stock or a combination of cash and shares of its common stock. As of December 31, 2024, none of the conditions allowing the holders of either class of Convertible Senior Notes to convert had been met. See Note 30 -- “Subsequent Events” for additional information. Embedded Redemption Feature – Fundamental Change The note holders have the right to require the Company to repurchase for cash all or any portion of the Convertible Senior Notes at par prior to the maturity date should any of the fundamental change events described in the indentures occur. The Company concluded that this embedded redemption feature is not a derivative financial instrument, does not require bifurcation, and that it is not probable at issuance that any of the specified fundamental change events will occur. Therefore, this embedded redemption feature is not substantive and will not affect the expected life of the liability. Embedded Redemption Feature – Put Option of the Note Holder At the option of the holders of the 4.75% Convertible Senior Notes, the Company is required to repurchase for cash all or any portion of the 4.75% Convertible Senior Notes at par on June 1, 2027 , June 1, 2032 or June 1, 2037 . The Company amortizes the issuance costs associated with the 4.75% Convertible Senior Notes over the period from May 23, 2022 to June 1, 2027. As of December 31, 2024 , the remaining amortization period of the debt issuance costs was expected to be 2.4 years for the 4.75% Convertible Senior Notes. The Company concluded that this embedded feature is not a derivative financial instrument and does not require bifurcation. Due to this provision, the Company determined that it is appropriate to amortize the debt issuance costs from the date each debt is issued to the earliest date at which the holders of the respective Convertible Senior Notes can demand payment. The effective interest rate for the 4.75% Convertible Senior Notes, taking into account both cash and non-cash components, approximates 5.6 %. Had a 20-year term been used for the amortization of the issuance costs of the 4.75% Convertible Senior Notes, the annual effective interest rate charged to earnings would have decreased to approximately 5.0 %. Promissory Notes 4.55% Promissory Note The loan agreement is secured by commercial real estate in Tampa, Florida and an associated lease agreement. The loan bears interest at a fixed annual rate of 4.55 %. Approximately $ 41 of principal and interest is payable in 216 monthly installments. The promissory note may be repaid in full or in part after September 1, 2020 as long as the Company provides at least 30 days’ written notice and pays a prepayment consideration as specified in the loan agreement. 5.50% Promissory Note On June 26, 2023, Gulf to Bay LM, LLC, a subsidiary of the Company, entered into a ten-year secured loan agreement for proceeds of $ 12,000 . The loan is collateralized by the Company’s Clearwater, Florida real estate, which is owned by Gulf to Bay LM, LLC, and the lease agreements associated with this property. The loan bears a fixed annual interest rate of 5.50 %. Approximately $ 74 of principal and interest is payable in 120 monthly installments. The promissory note may be repaid in full or in part after August 1, 2025 as long as the Company provides at least 30 days’ written notice and pays a prepayment consideration as specified in the loan agreement. The proceeds are used for real estate development projects or other general business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Note 14 -- Reinsurance Reinsurance obtained from other insurance companies The Company cedes a portion of its homeowners’ insurance exposure to other entities under catastrophe excess of loss reinsurance contracts and a portion of its flood insurance exposure under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 ceding commission on ceded premiums written and a profit commission equal to 10 % of net profit. After receiving approval from the FLOIR in January 2023, the Company discontinued underwriting flood insurance policies in Florida. Since the approval, the Company has cancelled or not renewed the majority of its flood insurance policies. However, the Company is required to continue providing flood insurance coverage to policyholders with open claims until criteria set by the FLOIR for cancellation and non-renewal are met. The reason for discontinuation was primarily attributable to the increased costs and reduced availability of flood reinsurance. The discontinuation did not have a material impact to the Company’s results of operations.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of each year. The Company purchases reinsurance each year taking into consideration probable maximum losses and reinsurance market conditions. The impact of the reinsurance contracts on premiums written and earned is as follows:
Years Ended December 31,
2024 2023 2022
Premiums Written:
Direct $ 991,709 $ 762,806 $ 713,103
Assumed 175,058 135,816 12,916
Gross written 1,166,767 898,622 726,019
Ceded ( 405,659 ) ( 269,627 ) ( 261,144 )
Net premiums written $ 761,108 $ 628,995 $ 464,875
Premiums Earned:
Direct $ 866,957 $ 734,891 $ 651,455
Assumed 216,263 30,621 73,261
Gross earned 1,083,220 765,512 724,716
Ceded ( 405,659 ) ( 269,627 ) ( 261,144 )
Net premiums earned $ 677,561 $ 495,885 $ 463,572 During the year ended December 31, 2024 , ceded losses of $ 340,329 were recognized as a reduction in losses and loss adjustment expenses. Ceded losses for 2024 comprised $ 383,843 for Hurricane Milton, $ 18,000 for Hurricane Helene, $ 3,207 for Hurricane Sally, $ 446 for Tropical Storm Eta, and a $ 65,167 reduction in ceded losses for Hurricane Ian. During the year ended December 31, 2023 , the Company derecognized ceded losses of $ 94,863 . This included a $ 104,614 reduction in ceded losses related to Hurricane Ian, partially offset by additional ceded losses of $ 5,416 for Hurricane Sally, $ 4,301 for Tropical Storm Eta, and $ 34 for other catastrophe and non-catastrophe claims. During the year ended December 31, 2022 , the Company recognized ceded losses of $ 812,623 . For 2022, ceded losses related to Hurricane Ian, Hurricane Irma, Hurricane Sally, and other non-catastrophe claims were $ 782,071 , $ 20,000 , $ 10,483 , and $ 69 , respectively. At December 31, 2024 and 2023 , there were 44 and 33 reinsurers, respectively, participating in the Company’s reinsurance program. Total net amounts recoverable and receivable from reinsurers at December 31, 2024 and 2023 were $ 558,441 and $ 350,294 , respectively. Approximate ly 66.0 % o f the reinsurance recoverable balance at December 31, 2024 was receivable from four reinsurers, one of which was the Florida Hurricane Catastrophe Fund, a tax-exempt state trust fund. Based on all available information considered in the rating-based method described in Note 2 -- “Summary of Significant Accounting Policies,” the Company recognized an increase in credit loss expense of $ 68 for the year ended December 31, 2024 compared with a decrease in credit loss expense of $ 336 and an increase in credit loss expense of $ 364 for the years ended December 31, 2023 and 2022 , respectively. Allowances for credit losses related to the reinsurance recoverable balance were $ 186 and $ 118 at December 31, 2024 and 2023, respectively. Due to Hurricane Ian in 2022, the Company’s first event reinsurance coverage for flood losses was exhausted, and accordingly, the Company could no longer cede additional flood losses from Hurricane Ian to reinsurers. As a result, the Company elected to pay reinstatement premiums of $ 6,684 to the reinsurers to restore the full amount of coverage. The una mortized first event reinsurance premiums of $ 3,306 were expensed and charged to premiums ceded during the fourth quarter of 2022. See Note 15 -- “Losses and Loss Adjustment Expenses” for more information about the flood losses attributable to Hurricane Ian. One of the existing reinsurance contracts includes retrospective provisions that adjust premiums in the event losses are minimal or zero. As a result of Hurricane Helene and Hurricane Milton, the balance of previously accrued benefits under the multi-year reinsurance contract with retrospective provisions, amounting to $ 62,937 , was reversed during 2024 with no further benefits to be accrued under the contract. Prior to June 1, 2022, there were two reinsurance contracts with retrospective provisions. As a result of Hurricane Ian, the balance of previously accrued benefits under the multi-year reinsurance contract with retrospective provisions was decreased by $ 12,600 in September 2022. For the year ended December 31, 2024 , premiums ceded were increased by $ 44,289 , resulting from the reversal of benefits accrued in prior years. For the years ended December 31, 2023 and 2022 , the Company recognized reductions in premiums ceded of $ 27,972 and $ 18,710 , respectively. Amounts receivable pursuant to retrospective provisions are reflected in other assets. At December 31, 2024 and 2023 , other assets included $ 0 and $ 44,289 , respectively. In October 2022, the Company received $ 5,457 of premium refund under the Company’s previous two multi-year reinsurance contracts which were commuted effective May 31, 2022. Reinsurance provided to other insurance companies United From 2021 to 2023, the Company provided quota share reinsurance to United on its policies in the Northeast and Southeast Regions. Quota share reinsurance provided to the Northeast Region was commuted in December 2022. For the year ended December 31, 2022, $ 27,488 of assumed premiums written related to the Northeast Region’s insurance policies were derecognized, which primarily resulted from the return of the unearned portion of assumed written premiums subsequent to the Company’s renewal and/or replacement of insurance policies in Massachusetts and New Jersey. At December 31, 2024 and 2023 , the Company had a net balance of $ 831 due to United related to the Northeast Region, representing ceding commission payable. On February 27, 2023, United’s Florida-domiciled residential insurance subsidiary was placed into receivership by the State of Florida due to its financial insolvency. As a result, the Company ceased providing reinsurance and TPA services to United in March 2023. For the year ended December 31, 2023, $ 7,271 of assumed premiums written related to the Southeast Region’s insurance policies were derecognized, which primarily resulted from the return of the unearned portion of assumed written premiums subsequent to the Company’s renewal and/or replacement of insurance policies in the Southeast Region. For the year ended December 31, 2022, assumed premiums written related to the Southeast Region's insurance policies were $ 40,404 . At December 31, 2024 , the Company had a net balance of $ 1,438 due to United related to the Southeast Region, consisting of premiums payable of $ 1,712 , offset by ceding commission receivable of $ 274 . At December 31, 2023, there was a net balance of $ 4,203 due to United related to the Southeast Region, consisting of premiums payable of $ 1,712 and payable on paid losses and loss adjustment expenses of $ 2,765 , offset by ceding commission receivable of $ 274 . At December 31, 2024, the Company had a net amount due to United of $ 2,269 and funds withheld for assumed business in trust accounts totaling $1 1,690 f or the benefit of policies assumed from United. The Company cannot predict the actions a receiver might take, which may include restrictions on, or use of, funds held in trust. Any such actions could have a material adverse effect on the Company’s financial position and results of operations. In connection with the Southeast Region quota share reinsurance provided to United by the Company, the receiver of United had requested a withdrawal of $ 13,482 from a trust account holding funds withheld for assumed business. The withdrawal was in settlement of unearned premiums of $ 7,496 , losses and LAE of $ 2,310 , claims handling fees of $ 4,875 , and was less ceding commission of $ 1,199 . Of the total withdrawal, the Company received $ 4,875 in payment for reimbursement and fees receivable under TPA service on October 26, 2023. At December 31, 2024 and 2023 , the balance of funds withheld for assumed business related to the Company’s quota share reinsurance agreements with United was $ 11,690 and $ 30,087 , respectively. Citizens Assumption As described in Note 1 -- “Nature of Operations” with regards to Citizens assumptions, assumed premiums written related to Citizens policies were approximately $ 315,100 and $ 224,800 for the years ended December 31, 2024 and 2023 respectively. The ratio of assumed premiums earned to net premiums earned for the years ended December 31, 2024, 2023 and 2022 was 31.95 %, 6.18 %, and 15.80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Losses and Loss Adjustment Expenses</t>
        </is>
      </c>
      <c r="B4" s="4" t="inlineStr">
        <is>
          <t xml:space="preserve">Note 15 -- Losses and Loss Adjustment Expenses The Company establishes reserves for the estimated total unpaid costs of losses including LAE. Loss and LAE reserves reflect management’s best estimate of the total cost of (i) claims that have been incurred, but not yet paid in full, and (ii) claims that have been incurred but not yet reported to the Company (“IBNR”). Reserves established by management represent an estimate of the outcome of future events and, as such, cannot be considered an exact calculation of our liability. Rather, loss and LAE reserves represent management’s best estimate of the Company’s liability based on the application of actuarial techniques and other projection methodologies and taking into consideration other facts and circumstances known at the balance sheet date. The process of establishing loss and LAE reserves is complex and inherently imprecise, as it involves the estimation of the outcome of future uncertain events. The impact of both internal and external variables on ultimate losses and LAE costs is difficult to estimate. In determining loss and LAE reserves, the Company gives careful consideration to all available data and actuarial analyses. When a claim is reported to the Company, the claims personnel establish a “case reserve” for the estimated amount of the ultimate amount payable to settle the claim. This estimate reflects an informed judgment based upon general insurance reserving practices and on the experience and knowledge of the claims adjuster. The individual estimating the reserve considers the nature and value of the specific claim, the severity of injury or damage, location, and the policy provisions relating to the type of loss. Case reserves are adjusted as more information becomes available. It is the Company’s policy to settle each claim as expeditiously as possible. Reserves are closely monitored and are recalculated periodically using the most recent information on reported claims and a variety of actuarial techniques. Specifically, claims management personnel complete weekly and ongoing reviews of existing case reserves, new claims, changes to existing case reserves, and paid losses with respect to the current and prior years. As the Company continues to expand historical data regarding paid and incurred losses, the data is used to develop expected ultimate loss and LAE ratios, then these expected loss and LAE ratios are applied to earned premium to derive a reserve level for each line of business. In connection with the determination of these reserves, other specific factors such as recent weather-related losses, trends in historical reported and paid losses, and litigation and judicial trends regarding liability will also be considered. Therefore, the loss ratio method, among other methods, is used to project an ultimate loss expectation, and then the related loss history must be regularly evaluated and loss expectations updated, with the possibility of variability from the initial estimate of ultimate losses. The Company maintains IBNR reserves to provide for claims that have been incurred but have not been reported and subsequent development on reported claims. The IBNR reserve is determined by estimating the Company’s ultimate net liability for both reported and unreported claims and then subtracting the case reserves and payments made to date for reported claims. Loss and LAE Reserve Estimation Methods. The Company applies the following general methods in projecting reserves for losses and LAE: • Reported loss development; • Paid loss development; • Paid Bornhuetter-Ferguson method; • Reported Experience-Modified Bornhuetter-Ferguson method; • Paid Experience-Modified Bornhuetter-Ferguson method; • Loss ratio method; • Several variations of the Frequency-Severity method, depending on exposure; and • A factor load to loss and allocated LAE reserves for the unallocated LAE. Selected reserves are based on a review of the indications from these methods as well as other considerations such as emergence since the most recent evaluation and number of open claims for a given accident period. Currently, the estimated ultimate liability is calculated using the principles and procedures described above, which are applied to the lines of business written. However, because the establishment of loss and LAE reserves is an inherently uncertain process, ultimate losses and LAE may exceed the established loss and LAE reserves and have a material, adverse effect on our results of operations and financial condition. Changes in estimates, or differences between estimates and amounts ultimately paid, are reflected in the operating results of the period during which such adjustments are made. The Company’s reported results, financial position and liquidity would be affected by likely changes in key assumptions that determine the net loss reserves. However, it is believed that a reasonably likely increase or decrease in the severity of claims could impact our net loss reserves. Activity in the liability for losses and LAE is summarized as follows:
Years Ended December 31,
2024 2023 2022
Net balance, beginning of year* $ 254,351 $ 246,546 $ 172,410
Incurred, net of reinsurance, related to:
Current year 380,203 235,725 330,836
Prior years ( 5,495 ) 18,854 40,627
Total incurred, net of reinsurance 374,708 254,579 371,463
Paid, net of reinsurance, related to:
Current year ( 188,169 ) ( 107,204 ) ( 169,641 )
Prior years ( 117,555 ) ( 139,570 ) ( 127,686 )
Total paid, net of reinsurance ( 305,724 ) ( 246,774 ) ( 297,327 )
Net balance, end of year 323,335 254,351 246,546
Add: reinsurance recoverable before allowance for credit losses 522,565 330,722 617,219
Gross balance, end of year $ 845,900 $ 585,073 $ 863,765 * Net balance represents beginning-of-year liability for unpaid losses and LAE less beginning-of-year reinsurance recoverable for unpaid losses and LAE. The establishment of loss and LAE reserves is an inherently uncertain process and changes in loss and LAE reserve estimates are expected as these estimates are subject to the outcome of future events. Changes in estimates, or differences between estimates and amounts ultimately paid, are reflected in the operating results of the period during which such adjustments are made. During the year ended December 31, 2024 , the Company decreased losses related to prior years by $ 5,495 primarily due to positive development trends for non-catastrophe claims. During the year ended December 31, 2024 , the Company incurred net estimated losses of approximately $ 78,157 , $ 43,000 and $ 6,500 due to Hurricane Milton, Hurricane Helene, and Hurricane Debby, respectively. Losses and LAE for the 2023 loss year included net estimated losses of approximately $ 68,339 attributable to United-related policies and $ 7,875 related to policies assumed from Citizens. In 2022, net losses and LAE related to Hurricane Ian were estimated at $ 65,300 for all insurance lines of business. Of the total losses and LAE retained by the Company, $ 7,000 was attributable to flood losses exceeding the maximum amount of coverage provided by reinsurers. The following is information about incurred and paid claims development as of December 31, 2024,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23 to 2015 is presented as supplementary information and is unaudited. Homeowners Multi-peril and Dwelling Fire Insurance (a)
As of December 31, 2024
Incurred Claims and Allocated Claim Adjustment Expenses, Net of Reinsurance Total of Cumulative
Year 2015 2016 2017 2018 2019 2020 2021 2022 2023 2024 Claims Amounts) (b)
2015 $ 78,017 $ 90,902 $ 96,173 $ 101,272 $ 102,149 $ 102,587 $ 103,135 $ 103,671 $ 103,818 $ 103,996 $ 228 7,665
2016 — 81,446 90,879 92,684 92,986 92,752 92,333 92,738 92,779 92,899 201 6,936
2017 — — 91,443 88,937 89,652 90,958 90,877 90,652 91,132 91,685 750 5,777
2018 — — — 79,436 83,976 83,123 83,234 82,816 83,126 83,566 2,174 4,771
2019 — — — — 95,467 94,018 96,821 99,754 101,081 100,558 3,726 5,404
2020 — — — — — 126,086 133,349 159,758 170,175 172,946 4,359 8,265
2021 — — — — — — 187,164 186,606 186,059 187,918 10,473 11,870
2022 — — — — — — — 263,626 257,683 264,939 27,001 13,505
2023 — — — — — — — — 232,819 209,248 52,287 8,493
2024 — — — — — — — — — 249,885 140,796 8,608
Total $ 1,557,640
Cumulative Paid Claims and Allocated Claim Adjustment Expenses, Net of Reinsurance
Year 2015 2016 2017 2018 2019 2020 2021 2022 2023 2024
2015 $ 50,939 $ 76,042 $ 87,784 $ 95,179 $ 99,200 $ 101,424 $ 102,486 $ 103,405 $ 103,569 $ 103,768
2016 — 51,663 73,037 83,311 89,144 90,989 92,001 92,367 92,605 92,698
2017 — — 43,039 66,996 78,808 83,383 86,364 89,387 90,492 90,935
2018 — — — 41,014 63,958 71,809 76,311 79,247 80,796 81,392
2019 — — — — 47,471 70,182 81,941 91,839 95,293 96,832
2020 — — — — — 56,173 108,388 144,298 161,961 168,586
2021 — — — — — — 85,895 142,054 164,138 177,445
2022 — — — — — — — 135,793 204,788 237,938
2023 — — — — — — — — 106,167 156,962
2024 — — — — — — — — — 109,089
Total $ 1,315,645
All outstanding liabilities before 2015, net of reinsurance 108
Liabilities for loss and LAE, net of reinsurance $ 242,103 (a) Excludes losses from Wind-only insurance (2015 through 2024) and any hurricane and storm events prior to 2024. (b) The cumulative number of reported claims is measured as the number of per-policyholder, per-event claims for all coverages regardless of whether the claim results in loss or expense to the Company. Homeowners Wind-only Insurance (a)
As of December 31, 2024
Incurred Claims and Allocated Claim Adjustment Expenses, Net of Reinsurance Total of Cumulative
Year 2015 2016 2017 2018 2019 2020 2021 2022 2023 2024 Claims Amounts) (b)
2015 $ 308 $ 401 $ 569 $ 692 $ 605 $ 582 $ 582 $ 582 $ 582 $ 581 $ — 100
2016 — 1,005 1,314 1,814 1,853 1,837 2,255 1,948 1,957 1,961 4 228
2017 — — 1,529 1,119 815 792 923 991 807 802 10 157
2018 — — — 798 708 1,061 1,109 1,226 1,037 1,029 32 137
2019 — — — — 1,132 1,501 1,833 2,359 1,909 1,822 29 154
2020 — — — — — 1,621 1,970 3,386 3,036 3,025 32 193
2021 — — — — — — 682 1,257 1,556 1,419 112 114
2022 — — — — — — — 1,284 1,943 1,600 246 150
2023 — — — — — — — — 2,193 953 345 107
2024 — — — — — — — — — 997 765 763
Total $ 14,189
Cumulative Paid Claims and Allocated Claim Adjustment Expenses, Net of Reinsurance
Year 2015 2016 2017 2018 2019 2020 2021 2022 2023 2024
2015 $ 156 $ 332 $ 465 $ 582 $ 582 $ 582 $ 582 $ 582 $ 582 $ 581
2016 — 689 1,155 1,405 1,772 1,821 1,843 1,944 1,952 1,957
2017 — — 484 786 789 792 792 792 792 792
2018 — — — 216 607 745 899 925 967 997
2019 — — — — 828 1,290 1,451 1,770 1,794 1,794
2020 — — — — — 567 1,461 2,435 2,756 2,993
2021 — — — — — — 415 799 1,161 1,307
2022 — — — — — — — 704 1,113 1,354
2023 — — — — — — — — 330 608
2024 — — — — — — — — — 232
Total $ 12,615
Liabilities for loss and LAE, net of reinsurance $ 1,574 (a) Excludes losses from multi-peril and dwelling fire insurance (2015 through 2024) and any hurricane and storm events prior to 2024. (b) The cumulative number of reported claims is measured as the number of per-policyholder, per-event claims for all coverages regardless of whether the claim results in loss or expense to the Company. Losses Specific to Any Hurricane and Storm Events prior to 2024
As of December 31, 2024
Incurred Claims and Allocated Claim Adjustment Expenses, Net of Reinsurance Total of Cumulative
Year 2015 2016 2017 2018 2019 2020 2021 2022 2023 2024 Claims Amounts) (b)
2016 $ — $ 21,414 $ 24,126 $ 26,211 $ 28,133 $ 27,634 $ 27,634 $ 27,634 $ 27,634 $ 27,634 $ 393 2,420
2017 — — 53,602 54,080 53,557 53,624 53,628 53,636 53,649 53,653 225 21,777
2018 — — — 16,543 16,532 16,532 16,532 16,476 16,466 16,466 — 1,719
2019 — — — — — — — — — — — 144
2020 — — — — — 30,264 46,284 55,235 61,847 64,333 5,959 3,294
2021 — — — — — — 11,689 13,000 13,000 13,007 340 2,597
2022 — — — — — — — 65,325 71,860 75,718 22,261 14,187
2023 — — — — — — — — — — — 296
2024 — — — — — — — — — — — 51
Total $ 250,811
Cumulative Paid Claims and Allocated Claim Adjustment Expenses, Net of Reinsurance
Year 2015 2016 2017 2018 2019 2020 2021 2022 2023 2024
2016 $ — $ 12,227 $ 20,025 $ 23,316 $ 25,849 $ 26,098 $ 26,807 $ 27,146 $ 27,169 $ 27,240
2017 — — 43,905 47,514 47,524 49,425 53,216 53,634 53,413 53,428
2018 — — — 13,391 15,992 16,436 16,477 16,476 16,466 16,466
2019 — — — — — — — — — —
2020 — — — — — 14,964 34,771 47,056 54,356 58,374
2021 — — — — — — 9,323 12,616 12,652 12,667
2022 — — — — — — — 32,998 48,627 53,458
2023 — — — — — — — — — —
2024 — — — — — — — — — —
Total $ 221,633
Liabilities for loss and LAE, net of reinsurance $ 29,178 (b) The cumulative number of reported claims is measured as the number of per-policyholder, per-event claims for all coverages regardless of whether the claim results in loss or expense to the Company. Losses Specific to Hurricane Helene and Hurricane Milton ( 2024)
As of December 31, 2024
Incurred Claims and Allocated Claim Adjustment Expenses, Net of Reinsurance Total of Cumulative
Year 2015 2016 2017 2018 2019 2020 2021 2022 2023 2024 Claims Amounts) (b)
2024 $ — $ — $ — $ — $ — $ — $ — $ — $ — $ 121,222 $ 44,449 11,341
Total $ 121,222
Cumulative Paid Claims and Allocated Claim Adjustment Expenses, Net of Reinsurance
Year 2015 2016 2017 2018 2019 2020 2021 2022 2023 2024
2024 $ — $ — $ — $ — $ — $ — $ — $ — $ — $ 76,773
Total $ 76,773
Liabilities for loss and LAE, net of reinsurance $ 44,449 The reconciliation of the net incurred and paid loss development tables to the liability for losses and loss adjustment expenses is as follows:
December 31,
2024 2023
Net outstanding liabilities
Homeowners multi-peril and dwelling fire insurance $ 242,103 $ 218,993
Homeowners wind-only insurance 1,574 3,573
Losses specific to any hurricane and storm events prior to 2024 29,178 31,773
Losses specific to Hurricane Helene and Hurricane Milton (2024) 44,449 —
Other short-duration insurance lines 6,031 12
Liabilities for unpaid losses and loss adjustment expenses, net of reinsurance 323,335 254,351
Reinsurance recoverables 522,565 330,722
Total gross liability for unpaid losses and loss adjustment expenses $ 845,900 $ 585,073 The following is supplementary and unaudited information about average historical claims duration as of December 31, 2024:
Average Annual Percentage Payout of Incurred
Losses by Age, Net of Reinsurance
Years 1 2 3 4 5 6 7 8 9 10
Homeowners multi-peril and dwelling fire 46.7 % 22.1 % 9.3 % 4.1 % 0.2 % 0.6 % 0.2 % 0.0 % 0.0 % 0.0 %
Homeowners wind-only insurance 3.3 % 26.5 % 15.9 % 10.1 % 0.4 % 0.5 % 0.9 % 0.0 % 0.0 % 0.0 %
Other short-duration insurance lines 37.2 % 5.7 % 0.8 % 0.0 % 0.0 % 0.0 % 0.0 % 0.0 % — —
Losses specific to any hurricane and storm 50.5 % 21.8 % 8.4 % 4.8 % 3.7 % 0.4 % — — — —
Losses specific to Hurricane Helene and 63.3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Variable Interest Entities</t>
        </is>
      </c>
      <c r="B4" s="4" t="inlineStr">
        <is>
          <t xml:space="preserve">Note 16 -- Variable Interest Entities HCI holds variable interests in two reciprocal insurance exchanges, CORE and Tailrow. The reciprocal insurance exchanges are owned by their policyholders, referred to as subscribers, who gain ownership by buying an insurance policy and making a surplus contribution. Each subscriber has certain interests in the insurance exchanges which include the right to appoint an attorney-in-fact (“AIF”), to vote for the subscribers’ advisory committees and to receive dividends or premium credits if the reciprocal insurance exchanges generate a surplus. At least two-thirds of the membership of the advisory committees must be subscribers who are independent of the AIF. The advisory committees are charged with overseeing the financial affairs of the reciprocal insurance exchanges. CORE At inception, CORE had no subscribers nor sufficient surplus to fund its insurance operations without additional financial support. HCI provided CORE with $ 25,000 in exchange for a 9 % subordinated surplus note. As a result, CORE is considered a variable interest entity (“VIE”). In addition, CORE entered into an AIF agreement with CRM, a wholly owned subsidiary of HCI. The AIF agreement, which was approved by the FLOIR, can be terminated at any time by mutual agreement of both parties or with cause, if the FLOIR or a court of competent jurisdiction determines that a material breach of the agreement has occurred. Under the AIF agreement, CRM, with the power of attorney given by the subscribers, will directly or indirectly conduct the daily operations of CORE by underwriting insurance policies, collecting premiums, investing funds, and processing claims. As such, subscribers do not possess the power to directly manage CORE’s operations. The AIF agreement also permits CRM to contract with service providers including other HCI subsidiaries to perform certain functions. The activities which most significantly impact CORE's anticipated economic performance are its underwriting and investment results. The management and service agreements, together with HCI’s subordinated surplus note in CORE, exposes HCI to more than an insignificant amount of CORE’s expected economic performance. As such, HCI has variable interests in CORE. Since HCI has the power to direct the activities of CORE that most significantly affect CORE’s economic performance and the obligation to absorb losses or the right to receive benefits from CORE that could potentially be significant to CORE via the subordinated surplus note and the management and service agreements, HCI is considered the primary beneficiary of CORE, a VIE. At December 31, 2024, the Company’s maximum exposure to loss relating to CORE was $ 25,000 . CORE’s assets are legally restricted for the purpose of fulfilling obligations specific to CORE. The creditors of CORE have no legal right to pursue additional sources of payment from the Company. Tailrow At the reporting date, Tailrow had no subscribers. It received initial funding through the issuance of a $ 25,000 subordinated surplus note with an annual interest rate of 9 % to Tailrow Funding, a wholly-owned subsidiary of HCI. Since Tailrow initially lacked sufficient funding and was capitalized with cash received from the Company, it is considered to be a VIE. Similar to CORE, Tailrow has an AIF agreement with TRM to perform administrative duties for the overall functioning of Tailrow. Moreover, TRM is allowed to enter into service agreements with other HCI subsidiaries on behalf of Tailrow’s subscribers. With this authority, TRM will be responsible for directly and indirectly managing Tailrow’s operations, including the underwriting and investment activities which have the greatest impact on Tailrow’s financial performance. HCI has variable interests in Tailrow and is considered its primary beneficiary as it is exposed to risk from Tailrow’s economic performance, due to the borrowed funds of the surplus note and TRM’s management and service agreements. At December 31, 2024, the Company’s maximum exposure to loss relating to Tailrow was $ 25,000 . Tailrow’s assets are legally restricted for the purpose of fulfilling obligations specific to Tailrow and its creditors have no legal right to pursue additional sources of payment from the Company. As the primary beneficiary, HCI is required to consolidate these variable interest entities. Since HCI has no equity at risk, each variable interest entity’s equity and results of operations are included in noncontrolling interests. In the event of dissolution, subscribers of each variable interest entity will participate in the distribution of any remaining equity after assets have been used to repay outstanding liabilities, including subordinated debts such as HCI’s 9% subordinated surplus notes comprised of unpaid principal and accrued interest. Subscribers will not be liable for any shortfall in equity. The following table summarizes the assets and liabilities related to the Company’s variable interests in consolidated VIEs which are included in the accompanying consolidated balance sheets:
December 31,
2024 2023
Assets:
Cash and cash equivalents $ 74,886 $ 24,635
Restricted cash 611 300
Income taxes receivable 463 —
Deferred income taxes, net 72 —
Premiums receivable, net 1,085 and $ 0 , respectively) 4,230 —
Prepaid reinsurance premium 13,886 —
Reinsurance recoverable, net of allowance for credit losses:
Unpaid losses and loss adjustment expenses 4 and $ 0 , respectively) 3,596 —
Deferred policy acquisition costs 2,709 —
Other assets 891 65
Total assets $ 101,344 $ 25,000
Liabilities:
Losses and loss adjustment expenses $ 17,415 $ —
Unearned premiums 30,204 —
Assumed premiums payable 656 —
Accrued expenses 915 —
Income taxes payable 19 —
Deferred income taxes, net 261 —
Other liabilities 1,131 —
Total liabilities $ 50,60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7 -- Segment Information The Company identifies its operating divisions based on managerial emphasis, organizational structure and revenue source. With the transaction described in Change in Segment Information under Note 1 -- “Nature of Operations,” the Company now operates under five reportable segments: insurance operations, TypTap Group, reciprocal exchange operations, real estate operations, and corporate and other. Due to their economic characteristics, the Company’s property and casualty insurance division and reinsurance operations, excluding the insurance operations under reciprocal exchange operations, are grouped together into one reportable segment under insurance operations. The TypTap Group segment includes information technology operations, insurance management service operations, and its management company’s activities. The reciprocal exchange segment represents the insurance operations of CORE and Tailrow, consolidated VIEs. The real estate operations segment includes companies engaged in operating commercial properties the Company owns for investment purposes or for use in its own operations. The corporate and other segment represents the activities of the holding companies and any other companies, such as CRM and TRM,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years ended December 31, 2024, 2023 and 2022, revenues from the insurance operations segment before intracompany elimination represent ed 82.3 % , 86.9 % and 95.4 %, respectively, and revenues from the TypTap Group segment represented 12.5 %, 11.6 %, and 0.6 %, respectively, of total revenues of all operating seg ments. At December 31, 2024 and 2023, insurance operations’ total assets represe nted 83.7 % and 87.0 %, respectively, and TypTap Group’s total assets represented 3.6 % an d 1.9 %, respectively, of the combined assets of all operating segments. See Note 1 -- “Nature of Operations” for a description of the Company’s operations. The following tables present segment information reconciled to the Company’s consolidated statements of income. Intersegment transactions are not eliminated from segment results. However, intracompany transactions are eliminated in segment results below.
For the Year Ended December 31, 2024 Insurance TypTap Reciprocal Exchange Operations Real Corporate/ Reclassification/ Consolidated
Revenue:
Gross premiums earned (c) $ 1,036,129 $ — $ 51,207 $ — $ — $ ( 4,116 ) $ 1,083,220
Premiums ceded ( 387,814 ) — ( 21,961 ) — — 4,116 ( 405,659 )
Net premiums earned 648,315 — 29,246 — — — 677,561
Net income from investment portfolio 49,218 548 1,509 — 15,467 ( 1,566 ) 65,176
Policy fee income 2,502 — — — — 2,137 4,639
Other 17,223 133,948 9 14,067 10,821 ( 173,393 ) 2,675
Total revenue 717,258 134,496 30,764 14,067 26,288 ( 172,822 ) 750,051
Expenses:
Losses and loss adjustment expenses 405,280 — 13,318 — — ( 43,890 ) 374,708
Amortization of deferred policy 91,718 — 2,779 — — — 94,497
Other policy acquisition expenses 56,471 39,013 5,753 — — ( 96,332 ) 4,905
Stock-based compensation expense 1,345 3,380 — — 5,464 — 10,189
Interest expense — 3,329 2,853 882 12,462 ( 6,182 ) 13,344
Depreciation and amortization 2,447 2,596 — 1,641 641 ( 1,140 ) 6,185
Personnel and other operating expenses 48,519 50,942 293 6,771 16,049 ( 49,778 ) 72,796
Total expenses 605,780 99,260 24,996 9,294 34,616 ( 197,322 ) 576,624
Income (loss) before income taxes (d) $ 111,478 $ 35,236 $ 5,768 $ 4,773 $ ( 8,328 ) $ 24,500 $ 173,427
Total revenue from non-affiliates (e) $ 697,404 $ 1,048 $ 34,880 $ 10,654 $ 10,818
Gross premiums written $ 1,085,355 $ — $ 81,412 (a) Other revenue under real estate primarily consisted of rental income from investment properties. (b) Other revenue under corporate and other primarily consisted of revenue from marina operations and management fees for attorney-in-fact services . (c) Gross premiums earned under insurance operations include $ 4,116 earned from the reciprocal exchange operations. (d)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 (e) Represents amounts before reclassification of certain revenue and expenses to conform with an insurance company’s presentation .
For the Year Ended December 31, 2023 Insurance TypTap Reciprocal Exchange Operations (a) Real Corporate/ Reclassification/ Consolidated
Revenue:
Gross premiums earned $ 765,512 $ — $ — $ — $ — $ — $ 765,512
Premiums ceded ( 269,627 ) — — — — — ( 269,627 )
Net premiums earned 495,885 — — — — — 495,885
Net income from investment portfolio 30,803 52 — 1 8,112 8,485 47,453
Gain on sale — — — 8,811 — ( 8,811 ) —
Policy fee income 2,163 — — — — 2,541 4,704
Other 15,791 87,873 — 9,897 2,250 ( 113,183 ) 2,628
Total revenue 544,642 87,925 — 18,709 10,362 ( 110,968 ) 550,670
Expenses:
Losses and loss adjustment expenses 271,222 — — — — ( 16,643 ) 254,579
Amortization of deferred policy 86,214 — — — — — 86,214
Other policy acquisition expenses 27,852 36,837 — — — ( 60,081 ) 4,608
Stock-based compensation expense 1,718 2,927 — — 4,703 — 9,348
Interest expense — 1,722 — 720 10,397 ( 1,722 ) 11,117
Depreciation and amortization 2,454 2,202 — 1,610 707 ( 1,251 ) 5,722
Loss on extinguishment of debt — — — 177 — ( 177 ) —
Personnel and other operating expenses 39,616 43,813 — 6,054 6,061 ( 34,112 ) 61,432
Total expenses 429,076 87,501 — 8,561 21,868 ( 113,986 ) 433,020
Income (loss) before income taxes (d) $ 115,566 $ 424 $ — $ 10,148 $ ( 11,506 ) $ 3,018 $ 117,650
Total revenue from non-affiliates (e) $ 531,495 $ 52 $ — $ 15,416 $ 8,087
Gross premiums written $ 898,622 $ — $ — (a) No operation during 2023 . (b) Other revenue under real estate primarily consisted of rental income from investment properties. (c) Other revenue under corporate and other primarily consisted of revenue from marina operations. (d) The income (loss) before income taxes in the reclassification/elimination column results from the recast of segment information. (e) Represents amounts before reclassification of certain revenue and expenses to conform with an insurance company’s presentation.
For the Year Ended December 31, 2022 Insurance TypTap Real Corporate/ Reclassification/ Consolidated
Revenue:
Gross premiums earned $ 724,716 $ — $ — $ — $ — $ 724,716
Premiums ceded ( 261,144 ) — — — — ( 261,144 )
Net premiums earned 463,572 — — — — 463,572
Net income from investment portfolio 5,602 30 — 2,736 15,739 24,107
Policy fee income 2,482 — — — 1,797 4,279
Gain on involuntary conversion — — 13,402 — ( 13,402 ) —
Gain from remeasurement of contingent liabilities 3,117 — — — — 3,117
Other 25,380 56,292 10,365 3,752 ( 91,301 ) 4,488
Total revenue 500,153 56,322 23,767 6,488 ( 87,167 ) 499,563
Expenses:
Losses and loss adjustment expenses 388,020 — — — ( 16,557 ) 371,463
Amortization of deferred policy 100,669 — — — — 100,669
Other policy acquisition expenses 4,462 — — — — 4,462
Stock-based compensation expense 3,879 3,512 — 7,716 — 15,107
Interest expense — 883 892 6,875 ( 882 ) 7,768
Depreciation and amortization 2,121 1,690 2,501 868 ( 2,401 ) 4,779
Impairment loss 2,284 — — — — 2,284
Personnel and other operating expenses 34,781 82,992 4,884 6,548 ( 67,756 ) 61,449
Total expenses 536,216 89,077 8,277 22,007 ( 87,596 ) 567,981
(Loss) income before income taxes (c) $ ( 36,063 ) $ ( 32,755 ) $ 15,490 $ ( 15,519 ) $ 429 $ ( 68,418 )
Total revenue from non-affiliates (d) $ 479,123 $ 30 $ 22,413 $ 3,937
Gross premiums written $ 726,019 $ — (a) Other revenue under real estate primarily consisted of rental income from investment properties. (b) Other revenue under corporate and other primarily consisted of revenue from marina operations. (c) The income (loss) before income taxes in the reclassification/elimination column results from the recast of segment information. (d) Represents amounts before reclassification of certain revenue and expenses to conform with an insurance company’s presentation. The following table presents gross premium earned by geographic location:
Years Ended December 31,
2024 2023 2022
Florida $ 964,659 $ 642,544 $ 565,758
Non-Florida 118,561 122,968 158,958
Total gross premiums earned $ 1,083,220 $ 765,512 $ 724,716 The following table presents segment assets reconciled to the Company’s total assets on the consolidated balance sheets:
December 31,
2024 2023
Segments:
Insurance Operations $ 1,905,878 $ 1,501,973
TypTap Group 85,762 35,197
Reciprocal Exchange Operations 105,556 25,000
Real Estate Operations 96,795 132,257
Corporate and Other 175,282 233,952
Consolidation and Elimination ( 139,060 ) ( 117,063 )
Total assets $ 2,230,213 $ 1,811,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vailable-for-sale Debt securities, Amortized cost</t>
        </is>
      </c>
      <c r="B2" s="6" t="n">
        <v>719536</v>
      </c>
      <c r="C2" s="6" t="n">
        <v>387687</v>
      </c>
    </row>
    <row r="3">
      <c r="A3" s="4" t="inlineStr">
        <is>
          <t>Available-for-sale Debt securities, Allowance for credit losses</t>
        </is>
      </c>
      <c r="B3" s="5" t="n">
        <v>0</v>
      </c>
      <c r="C3" s="5" t="n">
        <v>0</v>
      </c>
    </row>
    <row r="4">
      <c r="A4" s="4" t="inlineStr">
        <is>
          <t>Equity Securities, Cost</t>
        </is>
      </c>
      <c r="B4" s="5" t="n">
        <v>52030</v>
      </c>
      <c r="C4" s="5" t="n">
        <v>44011</v>
      </c>
    </row>
    <row r="5">
      <c r="A5" s="4" t="inlineStr">
        <is>
          <t>Premiums Receivable, Allowance</t>
        </is>
      </c>
      <c r="B5" s="5" t="n">
        <v>5891</v>
      </c>
      <c r="C5" s="5" t="n">
        <v>3152</v>
      </c>
    </row>
    <row r="6">
      <c r="A6" s="4" t="inlineStr">
        <is>
          <t>Paid losses and loss adjustments allowance</t>
        </is>
      </c>
      <c r="B6" s="5" t="n">
        <v>0</v>
      </c>
      <c r="C6" s="5" t="n">
        <v>0</v>
      </c>
    </row>
    <row r="7">
      <c r="A7" s="4" t="inlineStr">
        <is>
          <t>Unpaid losses allowance</t>
        </is>
      </c>
      <c r="B7" s="6" t="n">
        <v>186</v>
      </c>
      <c r="C7" s="6" t="n">
        <v>118</v>
      </c>
    </row>
    <row r="8">
      <c r="A8" s="4" t="inlineStr">
        <is>
          <t>Common stock, no par value</t>
        </is>
      </c>
      <c r="B8" s="6" t="n">
        <v>0</v>
      </c>
      <c r="C8" s="6" t="n">
        <v>0</v>
      </c>
    </row>
    <row r="9">
      <c r="A9" s="4" t="inlineStr">
        <is>
          <t>Common stock, shares authorized</t>
        </is>
      </c>
      <c r="B9" s="5" t="n">
        <v>40000000</v>
      </c>
      <c r="C9" s="5" t="n">
        <v>40000000</v>
      </c>
    </row>
    <row r="10">
      <c r="A10" s="4" t="inlineStr">
        <is>
          <t>Common stock, shares issued</t>
        </is>
      </c>
      <c r="B10" s="5" t="n">
        <v>10767184</v>
      </c>
      <c r="C10" s="5" t="n">
        <v>9738183</v>
      </c>
    </row>
    <row r="11">
      <c r="A11" s="4" t="inlineStr">
        <is>
          <t>Common stock, outstanding</t>
        </is>
      </c>
      <c r="B11" s="5" t="n">
        <v>10767184</v>
      </c>
      <c r="C11" s="5" t="n">
        <v>9738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8 -- Leases The table below summarizes the Company’s ROU assets and corresponding liabilities for operating and finance leases:
December 31,
2024 2023
Operating leases:
ROU assets $ 1,182 $ 1,407
Liabilities $ 1,185 $ 1,408
Finance leases:
ROU assets $ — $ 1
Liabilities $ — $ 2 The Company entered into a new lease effective March 2023 for its office space in Plantation, Florida which relates to its claims related administration. The lease has an initial term of 5.25 years. The following table summarizes the Company’s operating and finance leases in which the Company is a lessee:
Renewal Other Terms and
Class of Assets Initial Term Option Conditions
Operating lease:
Office equipment 36 to 63 months Yes (a)
Office space 5 to 9 years Yes (a), (b) (a) There are no variable lease payments. (b) Rent escalation provisions exist. As of December 31, 2024, maturities of operating lease liabilities were as follows:
Due in Year
2025 $ 292
2026 301
2027 310
2028 208
2029 113
Thereafter 129
Total lease payments 1,353
Less: interest 168
Total lease obligations $ 1,185 The following table provides quantitative information with regards to the Company’s operating and finance leases:
Years Ended December 31,
2024 2023
Lease costs:
Finance lease costs:
Amortization – ROU assets* $ — $ 21
Operating lease costs* 298 280
Short-term lease costs* 306 360
Total lease costs $ 604 $ 661
Cash paid for amounts included in the measurement of lease liabilities:
Operating cash flows – operating leases $ 284 $ 215
Financing cash flows – finance leases $ 2 $ 12
December 31, 2024
Weighted-average remaining lease term:
Operating leases (in years) 4.7
Weighted-average discount rate:
Operating leases (%) 6.0 % * Included in other operating expenses on the consolidated statements of income. In connection with the purchase of commercial real estate in December 2023 as described in d) Real Estate Investments under Note 5 - - “Investments”, the Company entered into a one-year operating lease with the seller with an effective lease date of December 18, 2023, for the term of the lease which expired on December 31, 2024 . The following table summarizes the Company’s operating leases in which the Company is a lessor:
Renewal Other Terms
Class of Assets Initial Term Option and Conditions
Operating lease:
Office space 1 to 3 years Yes (c)
Retail space 3 to 20 years Yes (c)
Boat docks/wet slips 1 to 12 months Yes (c) (c) There are no purchase o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9 -- Income Taxes A summary of income tax expense (benefit) is as follows:
Years Ended December 31,
2024 2023 2022
Current:
Federal $ 34,507 $ 23,997 $ ( 3,853 )
State 8,849 5,431 ( 275 )
Foreign 84 67 194
Total current taxes 43,440 29,495 ( 3,934 )
Deferred:
Federal 1,915 ( 738 ) ( 7,828 )
State 494 ( 365 ) ( 2,023 )
Foreign ( 3 ) 1 ( 30 )
Total deferred taxes 2,406 ( 1,102 ) ( 9,881 )
Income tax expense (benefit) $ 45,846 $ 28,393 $ ( 13,815 ) The reasons for the differences between the statutory federal income tax rate and the effective tax rate are summarized as follows:
Years Ended December 31,
2024 2023 2022
Amount % Amount % Amount %
Income taxes at statutory rate $ 36,420 21.0 $ 24,706 21.0 $ ( 14,368 ) 21.0
Increase (decrease) in income taxes
State income taxes, net of federal 7,387 4.3 4,951 4.2 ( 2,812 ) 4.1
Effects of tax rate changes — — ( 155 ) ( 0.1 ) — —
Stock-based compensation ( 506 ) ( 0.3 ) ( 49 ) — ( 431 ) 0.6
Non-deductible executive compensation 2,336 1.3 1,035 0.9 1,252 ( 1.8 )
Change in valuation allowance — 0.0 ( 2,549 ) ( 2.2 ) 2,549 ( 3.7 )
Other 209 0.1 454 0.3 ( 5 ) —
Income tax expense (benefit) $ 45,846 26.4 $ 28,393 24.1 $ ( 13,815 ) 20.2 The Company has no uncertain tax positions or unrecognized tax benefits that, if recognized, would impact the effective income tax rates for the years ended December 31, 2024, 2023, and 2022. The tax returns filed for the years ending December 31, 2023, 2022, and 2021 remain subject to examination by the Company’s major taxing jurisdictions. The Company elected to classify interest and penalties, if any, arising from uncertain tax positions as income tax expense as permitted by current accounting standards. For the year ended December 31, 2024 , the Company recognized approximately $ 2 of interest expense on underpayments related to income tax liabilities and classified that interest as income tax expense, compared to approximately $ 150 for the year ended December 31, 2023 . There were no material amounts of interest or penalties for the year ended December 31, 2022. For the years ended December 31, 2024 and 2023, the Company recorded $ 45,846 and $ 28,393 of income tax expense, respectively, resulting in effective tax rates of 26.4 % and 24.1 %, respectively. For the year ended December 31, 2022 , the Company recorded income tax benefit of $ 13,815 , resulting in an effective tax rate of 20.2 %. The increase in the effective tax rate in 2024 as compared with 2023 was primarily attributable to a lower prior year effective tax rate resulting from the release of the valuation allowance during 2023 and a higher effective tax rate resulting from certain non-deductible compensation expense for 2024. Deferred income taxes reflect the net tax effects of temporary differences between the carrying amounts of assets and liabilities for financial reporting purposes and the amounts used for income tax purposes. Significant components of the Company’s net deferred income tax assets (liabilities) are as follows:
December 31,
2024 2023
Deferred tax assets:
Unearned premiums $ 21,310 $ 19,378
Losses and loss adjustment expenses 3,896 3,331
Stock-based compensation 1,593 1,878
Unearned revenue 209 1,089
Net unrealized investment losses — 732
Basis difference related to convertible senior notes 609 516
Accrued expenses 160 175
Credit losses 174 156
Organizational costs 106 116
Bad debt reserve 15 16
Property and equipment 113 —
Intercompany deferred loss 544 —
Other 17 17
Total deferred tax assets 28,746 27,404
Valuation allowance ( 544 ) —
Total deferred tax assets, net of valuation allowance 28,202 27,404
Deferred tax liabilities:
Gain on involuntary conversion ( 11,753 ) ( 11,460 )
Deferred policy acquisition costs ( 15,285 ) ( 11,272 )
Net unrealized investment losses ( 794 ) —
Basis difference related to partnership investments ( 1,955 ) ( 2,249 )
Prepaid expenses ( 482 ) ( 573 )
Intangible assets ( 105 ) ( 541 )
Property and equipment — ( 271 )
Other ( 586 ) ( 526 )
Total deferred tax liabilities ( 30,960 ) ( 26,892 )
Net deferred tax (liabilities) assets $ ( 2,758 ) $ 512 The following schedule provides a reconciliation of net deferred tax assets (liabilities) shown in the preceding table to the amounts reported within the Company's consolidated balance sheet.
December 31,
2024 2023
Net deferred tax assets * $ 72 $ —
Net deferred tax (liabilities) assets ( 2,830 ) 512
Net deferred tax (liabilities) assets $ ( 2,758 ) $ 512 *Amount related to consolidated variable interest entities that the Company has no right of offset. The Company has zero federal net operating loss carryforwards available as of December 31, 2024 . The Company has zero state net operating loss carryforwards available as of December 31, 2024. A valuation allowance must be established for deferred tax assets when it is more likely than not that the deferred tax assets will not be realized based on available evidence both positive and negative, including recent operating results, available tax planning strategies, and projected future taxable income. The Company evaluates the realizability of its deferred tax assets each quarter and as of December 31, 2024 , based on all available evidence, management concluded that it is more likely than not that the deferred tax assets will be realized, other than a valuation allowance on the sale of TTIC by TTIG to HCI in the amount of $ 544 related to the deferred intercompany taxable loss that arose during the third quarter of 2024. The Company did no t have a valuation allowance established as of December 3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0 -- Earnings Per Share U.S. GAAP requires the Company to use the two-class method in computing basic earnings (loss) per share since holders of the Company’s restricted stock have the right to share in dividends, if declared, equally with common stockholders. These participating securities affect the computation of both basic and diluted earnings (loss) per share during periods of net income or loss. For a majority-owned subsidiary, its basic and diluted earnings (loss) per share are first computed separately. Then, the Company’s proportionate share in that majority-owned subsidiary’s earnings is added to the computation of both basic and diluted earnings (loss) per share at a consolidated level. A summary of the numerator and denominator of the basic and diluted earnings per common share is presented below:
Income Shares (a) Per Share
Year Ended December 31, 2024
Net income $ 127,581
Less: Net income attributable to redeemable ( 10,149 )
Less: Net income attributable to noncontrolling ( 7,479 )
Net income attributable to HCI 109,953
Less: Income attributable to participating securities ( 4,110 )
Basic Earnings Per Share:
Income allocated to common stockholders 105,843 9,997 $ 10.59
Effect of Dilutive Securities:
Stock options — 294
Convertible senior notes 6,908 2,177
Warrants — 218
Diluted Earnings Per Share:
Income available to common stockholders and $ 112,751 12,686 $ 8.89 (a) Shares in thousands.
Income Shares (a) Per Share
Year Ended December 31, 2023
Net income $ 89,257
Less: Net income attributable to redeemable ( 9,370 )
Less: Net income attributable to noncontrolling ( 853 )
Net income attributable to HCI 79,034
Less: Income attributable to participating securities ( 2,625 )
Basic Earnings Per Share:
Income allocated to common stockholders 76,409 8,367 $ 9.13
Effect of Dilutive Securities:
Stock options — 83
Convertible senior notes 7,732 2,538
Warrants — 56
Diluted Earnings Per Share:
Income available to common stockholders and $ 84,141 11,044 $ 7.62 (a) Shares in thousands.
Loss Shares (a) Per Share
Year Ended December 31, 2022
Net loss $ ( 54,603 )
Less: Net income attributable to redeemable ( 9,106 )
Less: Net loss attributable to noncontrolling 5,198
Net loss attributable to HCI ( 58,511 )
Less: Loss attributable to participating securities 3,463
Basic Loss Per Share:
Loss allocated to common stockholders ( 55,048 ) 8,817 $ ( 6.24 )
Effect of Dilutive Securities: *
Stock options — —
Convertible senior notes — —
Warrants — —
Diluted Loss Per Share:
Loss available to common stockholders and $ ( 55,048 ) 8,817 $ ( 6.24 ) (a) Shares in thousands. * Convertible senior notes, stock options, and warrants were excluded due to antidilutive eff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 xml:space="preserve">Note 21 -- Redeemable Noncontrolling Interests The following table summarizes the redeemable noncontrolling interest balances at December 31, 2024 and 2023:
2024 2023
TTIG - Series A Preferred Stock $ — $ 96,160
Subscriber surplus contributions 1,691 —
Total redeemable noncontrolling interests $ 1,691 $ 96,160 TTIG - Series A Preferred Stock On January 22, 2024, TTIG entered into a Stock Redemption Agreement with Centerbridge which allowed TTIG to redeem all of the TTIG Series A Preferred Stock held by Centerbridge. The redemption totaled $ 100,000 plus accrued and unpaid dividends of approximately $ 2,923 . At redemption, the difference between the consideration transferred of $ 102,923 and the redemption date carrying value of $ 96,695 is recorded as a deemed dividend and is included in net income attributable to redeemable noncontrolling interest which is subtracted from net income when calculating income available to common stockholders. The following table summarizes the activity of TTIG Series A Preferred Stock during the years ended December 31, 2024 and 2023:
2024 2023
Balance at January 1 $ 96,160 $ 93,553
Increase (decrease):
Accrued cash dividends 424 1,637
Accretion - increasing dividend rates 111 687
Adjustment to maximum redemption value 6,228 —
Dividends paid ( 2,923 ) ( 3,012 )
Redemption ( 100,000 ) —
Balance at March 31 $ — $ 92,865
Increase (decrease):
Accrued cash dividends — 1,875
Accretion - increasing dividend rates — 462
Balance at June 30 $ — $ 95,202
Increase (decrease):
Accrued cash dividends — 1,876
Accretion - increasing dividend rates — 473
Dividends paid — ( 3,750 )
Balance at September 30 $ — $ 93,801
Accrued cash dividends — 1,875
Accretion - increasing dividend rates — 485
Dividends paid — ( 1 )
Balance at December 31 $ — $ 96,160 For the year ended December 31, 2024 , net income attributable to redeemable noncontrolling interest was $ 10,149 , consisting of accrued cash dividends of $ 424 , accretion related to increasing dividend rates of $ 111 , an adjustment to maximum redemption value of $ 6,228 , and a deemed dividend resulting from warrant modifications of $ 3,386 . For the years ended December 31, 2023 and 2022, net income attributable to redeemable noncontrolling interest was $ 9,370 and $ 9,106 , respectively, consisting of accrued cash dividends of $ 7,263 an d $ 5,842 , respectively, and accretion related to increasing dividend rates of $ 2,107 and $ 3,264 , respectively. In conjunction with this redemption, the warrants held by Centerbridge were also modified. See Note 22 -- “Equity” for additional information. CORE - Subscriber Surplus Contribution Subscriber surplus contributions in redeemable noncontrolling interests represent a refundable portion of the surplus contributions received from CORE policyholders. The following table summarizes the activity of the subscriber surplus contribution during the years ended December 31, 2024 and 2023:
2024 2023
Balance at January 1 $ — $ —
Cash contribution — —
Return of contribution — —
Noncash reclassification — —
Balance at March 31 — —
Cash contribution 864 —
Return of contribution — —
Noncash reclassification ( 73 ) —
Balance at June 30 791 —
Cash contribution 1,181 —
Return of contribution — —
Noncash reclassification ( 481 ) —
Balance at September 30 1,491 —
Cash contribution 908 —
Return of contribution ( 4 ) —
Noncash reclassification ( 704 ) —
Balance at December 31 $ 1,691 $ — For the year ended December 31, 2024 , subscriber surplus contribution was $ 1,691 , consisting of cash contributions of $ 2,953 , returned contributions of $ 4 , and noncash reclassifications of $ 1,25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22 -- Equity Stockholders’ Equity Common Stock In March 2022, the Company’s Board of Directors authorized a plan to repurchase up to $ 20,000 of the Company’s common shares before commissions and fees through December 31, 2022. The shares might be purchased for cash in open market purchases, block transactions and privately negotiated transactions in accordance with applicable federal securities laws. There was no share repurchase plan approved by the Board for 2024 or 2023. During the year ended December 31, 2022, the Company repurchased and retired 391,151 shares at weighted average price per share of $ 43.61 under the authorized repurchase plan. The total costs of shares repurchased under these plans, inclusive of fees and commissions, during the year ended December 31, 2022 was $ 17,070 , or $ 43.64 per share. On December 11, 2023, the Company sold an aggregate of 1,150,000 shares of the Company’s common stock at a price to the public of $ 78 per share, pursuant to an underwriting agreement dated as of December 6, 2023 between the Company and Citizens JMP Securities, LLC, the representative of the several underwriters named in the underwriting agreement. The Company received net procee ds of $ 84,572 , including $ 5,128 issu ance costs. The Company intends to use the funds for general corporate purposes, including the continued assumption of policies from Citizens. On January 22, 2024, a new shelf registration statement on Form S-3 (the “Shelf Registration”) was filed, replacing the Company’s old universal shelf registration statement filed in September 2023. The new Shelf Registration permits the Company to offer and sell its common stock, preferred stock, debt securities, warrants, and stock purchase contracts and units, from time to time, subject to market conditions and its capital needs. The Shelf Registration also had the effect of enabling Centerbridge to sell all or a portion of the amended and restated warrant or the shares issuable pursuant to the warrant. As a part of the Shelf Registration, the Company also announced the implementation of an “at-the-market” facility (the “ATM facility”) under which the Company would have the ability to raise up to $ 75,000 through the issuance of new shares of common stock into the market if it were to so choose. On October 23, 2024 , the Company’s Board of Directors declared a quarterly dividend of $ 0.40 per common share. The dividends were paid on December 20, 2024 to stockholders of record on November 15, 2024 . Warrants In connection with the redemption of the TTIG Series A Preferred Stock held by Centerbridge in January 2024, HCI, for the benefit of TTIG, extended the expiration dates of 450,000 warrants, which will now expire in 150,000 share increments on December 31, 2026 , December 31, 2027 , and December 31, 2028 . The remaining 300,000 share warrants retained their original expiration date of February 26, 2025 and were exercised on March 11, 2024 through a cashless transaction, resulting in the issuance of 155,049 shares. The warrant modifications resulted in a $ 3,386 increase in the fair value of the warrants, which is recorded as a deemed dividend by decreasing retained income and increasing additional paid-in capital. The amount of deemed dividend is included in net income attributable to redeemable noncontrolling interest which is subtracted from net income when calculating net income available to common stockholders. On November 12, 2024, the 150,000 warrants with an expiration date of December 31, 2026 were exercised through a cashless transaction, resulting in the issuance of 79,460 shares. On November 25, 2024, the 150,000 warrants with an expiration date of December 31, 2027 were exercised through a cashless transaction, resulting in the issuance of 77,787 shares. On December 6, 2024, 138,750 warrants with an expiration date of December 31, 2028 were exercised through a cashless transaction, resulting in the issuance of 73,971 shares. At December 31, 2024 , there were warrants outstanding and exercisable, held by Centerbridge, to purchase 11,250 shares of HCI common stock at an exercise price of $ 54.40 . Share Repurchase Agreement In conjunction with the issuance of the 4.75 % Convertible Senior Notes in May 2022 as described in Note 13 -- “Long-Term Debt” under Convertible Senior Notes , the Company used $ 66,853 of the net proceeds to repurchase and retire an aggregate of 1,037,600 shares of its common stock at a price of $ 64.43 per share from institutional investors. Noncontrolling Interests TTIG At December 31, 2024 , there were 82,810,089 shares of TTIG’s common stock outstanding, of which 7,810,089 shares were not owned by HCI. During the years ended December 31, 2024 and 2023 , TTIG repurchased and retired a total of 322,056 and 65,448 shares, respectively, of its common stock surrendered by its employees to satisfy payroll tax liabilities associated with the vesting of restricted shares. The total cost of purchasing noncontrolling interests during the years ended December 31, 2024 and 2023 was $ 470 and $ 212 , respectively. Furthermore, TTIG repurchased and retired a total of 7,277 shares of its common stock from former TTIG employees for a total cost of $ 13 for the year ended December 31, 2024 . The total cost included the fair value of TTIG common stock and a $ 2 inducement cost for the purpose of curtailing the spread of share ownership. Consolidated Variable Interest Entities As described in Note 16 -- “Variable Interest Entities,” the Company has no equity interest at risk in consolidated VIEs. An insurance exchange receives surplus contributions from its subscribers in addition to policy premiums. The surplus contribution is payable to an insurance exchange on or prior to the initial effective date of coverage, in installments for certain payment plans, and on or prior to the effective date of all endorsements generating an additional premiu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23 -- Stock-Based Compensation 2012 Omnibus Incentive Plan The Company currently has outstanding stock-based awards granted under the Plan which is currently active and available for future grants. With respect to the Plan, the Company may grant stock-based awards to employees, directors, consultants, and advisors of the Company. At December 31, 2024 , there were 691,846 shares available for grant. Stock Options Stock options granted and outstanding under the incentive plan vest over a period of four years and are exercisable over the contractual term of ten years . A summary of the stock option activity for the years ended December 31, 2024, 2023 and 2022 is as follows (option amounts not in thousands):
Number of Weighted Weighted Aggregate
Outstanding at December 31, 2022 440,000 $ 45.25 5.6 years $ —
Granted 150,000 $ 70.00
Outstanding at December 31, 2023 590,000 $ 51.54 5.9 years $ 21,156
Outstanding at December 31, 2024 590,000 $ 51.54 4.9 years $ 37,523
Exercisable at December 31, 2024 590,000 $ 51.54 4.9 years $ 37,523 On September 15, 2023, the Company awarded its chief executive officer, Paresh Patel, an option with market-based vesting conditions to purchase 150,000 shares of its common stock. In December 2023, the award met the conditions for vesting and as a result, the unrecognized compensation balance related to the award was fully recognized. There were no options exercised during the years ended December 31, 2024, 2023 and 2022. For the years ended December 31, 2024, 2023 and 2022 , the Company recognized $ 14 , $ 2,197 and $ 669 , respectively, of compensation expense which was included in general and administrative personnel expenses. There were no deferred tax benefits related to stock options for the years ended December 31, 2024, 2023 and 2022. At December 31, 2024 and 2023 , there was $ 0 and $ 14 , respectively, of unrecognized compensation expense related to nonvested stock options. The following table provides assumptions used in the pricing model to estimate the fair value of the stock options granted during the year ended December 31, 2023:
2023
Expected dividend yield (%) 3.05
Expected volatility (%) 44.63 - 46.55
Risk-free interest rate (%) 4.49 - 5.49
Expected life (in years) 4.8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determination of fair value with respect to the awards containing only service-based conditions is based on the market value of the Company’s stock on the grant date. For awards with market-based conditions, the fair value is determined using a Monte Carlo simulation method, which calculates many potential outcomes for an award and then establishes fair value based on the most likely outcome. On April 17, 2024, the Company awarded its Chief Executive Officer 200,000 restricted shares of common stock. The shares will vest equally over a period of four years, with vesting dates of March 15, 2025, 2026, 2027, and 2028, under the condition that the price per share reaches $ 200 for a period of 30 consecutive trading days and that Mr. Patel remains employed by the Company. Information with respect to the activity of unvested restricted stock awards during the years ended December 31, 2024, 2023 and 2022 is as follows:
Number of Weighted
Nonvested at January 1, 2022 679,997 $ 39.72
Granted 7,000 $ 69.17
Vested ( 333,308 ) $ 40.01
Forfeited ( 11,230 ) $ 45.00
Nonvested at December 31, 2022 342,459 $ 39.86
Granted 13,000 $ 55.40
Vested ( 75,041 ) $ 50.55
Forfeited ( 9,001 ) $ 55.68
Nonvested at December 31, 2023 271,417 $ 37.12
Granted 269,200 $ 87.06
Vested ( 49,327 ) $ 52.92
Forfeited ( 5,175 ) $ 53.07
Nonvested at December 31, 2024 486,115 $ 63.00 The Company recognized compensation expense related to restricted stock, which is included in general and administrative personnel expenses, of $ 6,922 , $ 4,224 and $ 10,926 for the years ended December 31, 2024, 2023 and 2022, respectively. At December 31, 2024 and 2023 , there was approximately $ 20,296 and $ 4,043 , respectively, of total unrecognized compensation expense related to nonvested restricted stock arrangements. The Company expects to recognize the remaining compensation expense over a weighted-average period of 2.9 yea rs. The following table summarizes information about deferred tax benefits recognized and tax benefits realized related to restricted stock awards and paid dividends, and the fair value of vested restricted stock for the years ended December 31, 2024, 2023 and 2022.
2024 2023 2022
Deferred tax benefits recognized $ 386 $ 921 $ 1,780
Tax benefits realized for restricted stock and paid dividends $ 1,145 $ 866 $ 2,582
Fair value of vested restricted stock $ 2,610 $ 3,793 $ 13,337 On October 5, 2022, 231,516 shares of restricted stock issued to employees vested one year subsequent to satisfaction of a market-based vesting condition on October 5, 2021. The Company repurchased and retired a total of 80,339 shares surrendered to satisfy payroll tax liabilities associated with the vesting of these restricted shares. The restricted shares were granted in February 2021 with a grant date fair value of $ 36.57 per share. During the years ended December 31, 2023 and 2022 no awards were issued with other than service-based vesting conditions. The following table provides assumptions used in the pricing model to estimate the fair value of the restricted stock with market-based vesting conditions granted during the year ended December 31, 2024:
2024
Beginning price per share $ 109.91
Expected volatility (%) 42.50 %
Risk-free interest rate (%) 4.61 %
Term (in years) 0.004 Subsidiary Equity Plan For the years ended December 31, 2024, 2023 and 2022 , TypTap Group recognized compensation expense related to its stock-based awards of $ 3,267 , $ 2,927 and $ 3,512 , respectively. At December 31, 2024 and 2023 , there was $ 9,495 and $ 4,438 , respectively, of unrecognized compensation expense related to nonvested restricted stock and stock options. The sale of TTIC, as described in Note 1 -- Nature of Operations, triggered a change in control clause within TTIG’s equity incentive plan, causing all unvested stock-based awards to vest immediately except for TTIG restricted stock and stock options issued to the chief executive officer of HCI. The expense from immediate vesting approximated $ 1,0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24 -- Employee Benefit Plans The Company has a 401(k) Safe Harbor Profit Sharing Plan (“401(k) Plan”) that qualifies as a defined contribution plan under Section 401(k) of the Internal Revenue Code. Under the 401(k) Plan, participating employees are eligible for company matching and discretionary profit sharing contributions. Plan participants may elect to defer up to one hundred percent of their pre-tax gross wages, subject to annual limitations. The Company’s matching contribution is limited to a maximum of four percent of the employee’s annual salary or wage and is fully vested when contributed. Eligibility and vesting of the Company’s discretionary profit sharing contribution is subject to the plan participant’s years of service. During the years ended December 31, 2024, 2023 and 2022 , the Company contributed approximately $ 1,243 , $ 1,124 and $ 1,037 , respectively, in matching contributions, which are included in general and administrative personnel expenses. There has been no discretionary profit sharing contribution since the plan’s inception. The Company also maintains benefit plans for its employees in India including a statutory post-employment benefit plan, or gratuity plan, providing defined, lump-sum benefits. The Company’s liability for the gratuity plan reflects the undiscounted benefit obligation payable as of the balance sheet date, which was based upon the employees’ salary and years of service. At December 31, 2024 and 2023, the amounts accrued under the gratuity plan were $ 233 and $ 173 , respectively. In addition, the Company provides matching contributions with respect to two defined contribution plans: the Provident Fund and the Employees’ State Insurance Fund, both of which are available to qualifying employees in India. Expense recognized by the Company for all benefit plans in India was $ 59 for the year ended December 31, 2024. For the year ended December 31, 2023 , $ 47 of expense was recognized whereas $ 32 of expense was derecognized for the year ended December 31,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5 -- Commitments and Contingencies Rental Income The Company leases available space at the Company’s various investment properties to non-affiliates at various terms. In addition, the Company leases boat slips and docks on a long-term basis. Expected annual rental income due under non-cancellable operating leases for all properties owned at December 31, 2024 is as follows:
Year Amount
2025 $ 3,396
2026 3,729
2027 3,621
2028 3,330
2029 3,247
Thereafter 29,171
Total $ 46,494 Capital Commitments As described in Note 5 -- “Investments” under c) Limited Partnership Investments , the Company is contractually committed to capital contributions for limited partnership interests. At December 31, 2024 , there was an aggregate unfunded balance of $ 3,255 . FIGA Assessments In March 2022, the FLOIR approved an assessment for the Florida Insurance Guaranty Association (“FIGA”) which is necessary to secure funds for the payment of covered claims relating to the liquidation of one insurance company. The FIGA assessment is levied at 1.3 % on collected premiums of all covered lines of business except auto insurance. The surcharge, which is collectible from a policyholder, is assessed on new and renewal policies with effective dates beginning July 1, 2022 through June 30, 2023. In August 2022, the Florida Office of Insurance Regulation approved a 2023 assessment for FIGA which is necessary to secure funds for the payment of covered claims relating to the liquidation of two insurance companies. The 2023 FIGA assessment will be levied at 0.70 % on collected premiums of all covered lines of business except auto insurance. The surcharge, which is collectible from a policyholder, will be assessed on new and renewal policies with effective dates beginning January 1, 2023 through December 31, 2023. In April 2023, the FLOIR approved an assessment for FIGA in order to secure funds for the payment of covered claims relating to the liquidation of one insurance company. The FIGA assessment will be levied at 1 % on collected premiums of all covered lines of business except auto insurance. The surcharge, which is collectible from a policyholder, will be assessed on new and renewal policies with effective dates beginning October 1, 2023 through September 30, 2024 and continuing until the end of the assessment year in which the Series 2023A Bonds issued by the Florida Insurance Assistance Interlocal Agency have been paid in full. The Company’s insurance subsidiaries, as member insurers, are required to collect and remit the pass-through assessments to FIGA on a quarterly basis. As of December 31, 2024 and 2023, the FIGA assessments payable by the Company we re $ 1,793 and $ 2,588 ,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Results of Operations</t>
        </is>
      </c>
      <c r="B4" s="4" t="inlineStr">
        <is>
          <t>Note 26 -- Quarterly Results of Operations (Unaudited) The tables below summarize unaudited quarterly results of operations for 2024, 2023 and 2022.
Three Months Ended
03/31/2024 06/30/2024 09/30/2024 12/31/2024
Net premiums earned $ 188,538 $ 186,848 $ 155,824 $ 146,351
Total revenue 206,614 206,245 175,317 161,875
Losses and loss adjustment expenses 79,922 78,324 105,736 110,726
Policy acquisition and other underwriting expenses 22,139 23,452 26,104 27,707
Interest expense 3,149 3,452 3,421 3,322
Total expenses 129,184 130,219 161,237 155,984
Income (loss) before income taxes 77,430 76,026 14,080 5,891
Net income (loss) 56,956 57,099 9,392 4,134
Comprehensive income (loss) 57,019 57,635 14,048 1,465
Earnings (loss) per share:
Basic $ 4.76 $ 5.18 $ 0.54 $ 0.24
Diluted* $ 3.81 $ 4.24 $ 0.52 $ 0.23 * During the quarter ended September 30, 2024, convertible senior notes were antidilutive. During the quarter ended December 31, 2024, the convertible senior notes were antidilutive.
Three Months Ended
03/31/23 06/30/23 09/30/23 12/31/23
Net premiums earned $ 109,559 $ 115,556 $ 122,156 $ 148,614
Total revenue 129,029 127,327 131,644 162,670
Losses and loss adjustment expenses 60,565 61,890 66,726 65,398
Policy acquisition and other underwriting expenses 22,720 22,618 22,768 22,716
Interest expense 2,801 2,667 2,827 2,822
Total expenses 105,893 107,061 111,556 108,510
Income before income taxes 23,136 20,266 20,088 54,160
Net income 17,793 14,882 15,669 40,913
Comprehensive income 22,756 13,202 16,421 43,839
Earnings per share:
Basic $ 1.78 $ 1.45 $ 1.53 $ 4.31
Diluted** $ 1.54 $ 1.28 $ 1.34 $ 3.40 ** During the quarter ended March 31, 2023, warrants were antidilutive.
Three Months Ended
03/31/22 06/30/22 09/30/22 12/31/22
Net premiums earned $ 125,763 $ 124,919 $ 106,972 $ 105,918
Total revenue 127,040 125,926 126,654 119,943
Losses and loss adjustment expenses 72,704 86,830 139,794 72,135
Policy acquisition and other underwriting expenses 29,408 26,863 24,678 24,028
Interest expense 601 1,515 2,813 2,839
Total expenses 123,039 137,486 190,256 117,200
Income (loss) before income taxes 4,001 ( 11,560 ) ( 63,602 ) 2,743
Net income (loss) 2,791 ( 8,542 ) ( 51,503 ) 2,651
Comprehensive income (loss) 7 ( 10,171 ) ( 58,804 ) 3,593
Earnings (loss) per share:
Basic $ 0.09 $ ( 1.04 ) $ ( 5.66 ) $ 0.18
Diluted*** $ 0.09 $ ( 1.04 ) $ ( 5.66 ) $ 0.18 *** During the quarter ended March 31, 2022, the convertible senior notes were antidilutive. During the quarters ended June 30, 2022, September 30, 2022 and December 31, 2022, the convertible senior notes, stock options and warrants were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Requirements and Restrictions</t>
        </is>
      </c>
      <c r="B1" s="2" t="inlineStr">
        <is>
          <t>12 Months Ended</t>
        </is>
      </c>
    </row>
    <row r="2">
      <c r="B2" s="2" t="inlineStr">
        <is>
          <t>Dec. 31, 2024</t>
        </is>
      </c>
    </row>
    <row r="3">
      <c r="A3" s="3" t="inlineStr">
        <is>
          <t>Regulatory Requirements And Restrictions [Abstract]</t>
        </is>
      </c>
      <c r="B3" s="4" t="inlineStr">
        <is>
          <t xml:space="preserve"> </t>
        </is>
      </c>
    </row>
    <row r="4">
      <c r="A4" s="4" t="inlineStr">
        <is>
          <t>Regulatory Requirements and Restrictions</t>
        </is>
      </c>
      <c r="B4" s="4" t="inlineStr">
        <is>
          <t>Note 27 -- Regulatory Requirements and Restrictions The Company has no restrictions on the payment of dividends to its shareholders except those restrictions imposed by insurance statutes and regulations applicable to the Company’s insurance subsidiaries. As of December 31, 2024, without prior regulatory appro val, $ 276,242 of the Co mpany’s consolidated retained earnings was free from restriction under the insurance statutes and regulations and available for the payment of dividends in 2025. U.S.-based The Company’s U.S.-based insurance subsidiaries prepare their statutory financial statements in accordance with accounting principles prescribed or permitted by insurance regulatory authorities. Prescribed statutory accounting practices are those practices that are incorporated directly or by reference in state laws, regulations, and general administrative rules applicable to all insurance enterprises where they are domiciled. Permitted statutory accounting practices encompass all accounting practices that are not prescribed; such practices differ from state to state, may differ from entity to entity within a state, and may change in the future. Some states have adopted laws, regulations, accounting practices and procedures issued by the National Association of Insurance Commissioners (“NAIC”). U.S. GAAP differs in certain respects from the accounting practices prescribed or permitted by insurance regulatory authorities (statutory-basis). Statutory-basis surplus differs from stockholders’ equity reported in accordance with U.S. GAAP primarily because policy acquisition costs are expensed when incurred, and different timing of recognizing the brokerage income for reinsurance recoverables. In addition, the recognition of deferred tax assets is based on different recoverability assumptions and material differences may also arise from the differing treatment of non-admitted assets and unrealized gains and losses from investments. The following tables present statutory-basis financial information determined in accordance with statutory accounting principles:
December 31,
2024 2023
Statutory capital and surplus:
HCPCI $ 147,682 $ 116,743
TTIC $ 156,008 $ 92,459
perRisk* $ 21,052 $ 20,371
Minimum capital and surplus:
HCPCI $ 40,313 $ 38,425
TTIC $ 39,847 $ 30,479
perRisk $ 900 $ 900 * Incorporated in 2023 .
Years Ended December 31,
2024 2023 2022
Statutory net income (loss):
HCPCI $ 38,830 $ 12,930 $ ( 4,345 )
TTIC $ 24,864 $ 14,418 $ ( 31,739 )
perRisk $ 682 $ 371 $ — Florida property and casualty insurance companies are required to adhere to prescribed premium-to-capital surplus ratios. Florida state law requires that the ratio of 90 % of written premiums divided by surplus as to policyholders does not exceed 10 to 1 for gross written premiums or 4 to 1 for net written premiums. The ratios of gross and net written premiums to surplus, which the Company’s insurance subsidiaries have met the requirements for, are summarized below:
Years Ended December 31,
2024 2023 2022
HCPCI:
Gross 3.64 to 1 4.14 to 1 3.30 to 1
Net 1.66 to 1 2.69 to 1 1.66 to 1
TTIC:
Gross 2.85 to 1 3.56 to 1 4.11 to 1
Net 1.90 to 1 2.26 to 1 2.34 to 1 State statutes in the domiciliary states of the Company’s U.S.-based subsidiaries typically restrict annual dividend payments without prior regulatory approval. As a result, HCPCI was qualified to make dividend payments at December 31, 2024, 2023 and 2022. perRisk was qualified to pay dividends at December 31, 2024 and 2023. Without prior written approval, TTIC was not permitted to make any dividend payments. Bermuda The Bermuda Monetary Authority requires Claddaugh Casualty Insurance Company, Ltd. (“Claddaugh”), the Company’s Bermuda domiciled reinsurance subsidiary, to maintain minimum capital and surplus of $ 2,000 . At December 31, 2024 and 2023, Claddaugh’s statutory capital and surplus was approxima tely $ 56,071 and $ 87,716 , respectively. For the year ended December 31, 2024 , Claddaugh reported a statutory net loss of approximately $ 9,642 . For the year ended December 31, 2023 , Claddaugh reported a statutory net income of approximately $ 21,044 as opposed to a statutory net loss of approximately $ 21,575 for the year ended December 31, 2022. There was no capital contribution to or return of capital from Claddaugh during 2024 and 2023. During 2022, the Company contributed approximately $ 31,868 of capital to Claddaugh. The Company’s insurance subsidiaries are subject to risk-based capital (“RBC”) requirements as specified by the NAIC or other regulatory authorities. Under those requirements, the amount of minimum capital and surplus maintained by a property and casualty insurance company is to be determined based on the various risks related to it. Pursuant to the RBC requirements, insurers having less statutory capital than required by the RBC calculation will be subject to varying degrees of regulatory action, depending on the level of capital inadequacy. At December 31, 2024 and 2023, the Company’s insurance subsidiaries individually exceeded any applicable minimum risk-based capital requirements and no corrective actions have been required. As of December 31, 2024, the combined statutory capital and surplus and minimum capital and surplus of the Company’s insurance subsidiaries were approximatel y $ 324,742 and $ 81,060 , res pectively. At December 31, 2024 and 2023, restricted net assets represented by the Company’s insurance subsidiaries amounted to $ 340,083 and $ 215,495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Income - USD ($) $ in Thousands</t>
        </is>
      </c>
      <c r="B1" s="2" t="inlineStr">
        <is>
          <t>12 Months Ended</t>
        </is>
      </c>
    </row>
    <row r="2">
      <c r="B2" s="2" t="inlineStr">
        <is>
          <t>Dec. 31, 2024</t>
        </is>
      </c>
      <c r="D2" s="2" t="inlineStr">
        <is>
          <t>Dec. 31, 2023</t>
        </is>
      </c>
      <c r="F2" s="2" t="inlineStr">
        <is>
          <t>Dec. 31, 2022</t>
        </is>
      </c>
    </row>
    <row r="3">
      <c r="A3" s="3" t="inlineStr">
        <is>
          <t>Revenue</t>
        </is>
      </c>
      <c r="B3" s="4" t="inlineStr">
        <is>
          <t xml:space="preserve"> </t>
        </is>
      </c>
      <c r="D3" s="4" t="inlineStr">
        <is>
          <t xml:space="preserve"> </t>
        </is>
      </c>
      <c r="F3" s="4" t="inlineStr">
        <is>
          <t xml:space="preserve"> </t>
        </is>
      </c>
    </row>
    <row r="4">
      <c r="A4" s="4" t="inlineStr">
        <is>
          <t>Gross premiums earned</t>
        </is>
      </c>
      <c r="B4" s="6" t="n">
        <v>1083220</v>
      </c>
      <c r="C4" s="4" t="inlineStr">
        <is>
          <t>[1]</t>
        </is>
      </c>
      <c r="D4" s="6" t="n">
        <v>765512</v>
      </c>
      <c r="F4" s="6" t="n">
        <v>724716</v>
      </c>
    </row>
    <row r="5">
      <c r="A5" s="4" t="inlineStr">
        <is>
          <t>Premiums ceded</t>
        </is>
      </c>
      <c r="B5" s="5" t="n">
        <v>-405659</v>
      </c>
      <c r="D5" s="5" t="n">
        <v>-269627</v>
      </c>
      <c r="F5" s="5" t="n">
        <v>-261144</v>
      </c>
    </row>
    <row r="6">
      <c r="A6" s="4" t="inlineStr">
        <is>
          <t>Net premiums earned</t>
        </is>
      </c>
      <c r="B6" s="5" t="n">
        <v>677561</v>
      </c>
      <c r="D6" s="5" t="n">
        <v>495885</v>
      </c>
      <c r="F6" s="5" t="n">
        <v>463572</v>
      </c>
    </row>
    <row r="7">
      <c r="A7" s="4" t="inlineStr">
        <is>
          <t>Net investment income</t>
        </is>
      </c>
      <c r="B7" s="5" t="n">
        <v>59148</v>
      </c>
      <c r="D7" s="5" t="n">
        <v>46234</v>
      </c>
      <c r="F7" s="5" t="n">
        <v>32447</v>
      </c>
    </row>
    <row r="8">
      <c r="A8" s="4" t="inlineStr">
        <is>
          <t>Net realized investment gains (losses)</t>
        </is>
      </c>
      <c r="B8" s="5" t="n">
        <v>3384</v>
      </c>
      <c r="D8" s="5" t="n">
        <v>-1996</v>
      </c>
      <c r="F8" s="5" t="n">
        <v>-1187</v>
      </c>
    </row>
    <row r="9">
      <c r="A9" s="4" t="inlineStr">
        <is>
          <t>Net unrealized investment gains (losses)</t>
        </is>
      </c>
      <c r="B9" s="5" t="n">
        <v>2644</v>
      </c>
      <c r="D9" s="5" t="n">
        <v>3215</v>
      </c>
      <c r="F9" s="5" t="n">
        <v>-7153</v>
      </c>
    </row>
    <row r="10">
      <c r="A10" s="4" t="inlineStr">
        <is>
          <t>Policy fee income</t>
        </is>
      </c>
      <c r="B10" s="5" t="n">
        <v>4639</v>
      </c>
      <c r="D10" s="5" t="n">
        <v>4704</v>
      </c>
      <c r="F10" s="5" t="n">
        <v>4279</v>
      </c>
    </row>
    <row r="11">
      <c r="A11" s="4" t="inlineStr">
        <is>
          <t>Gain from remeasurement of contingent liabilities</t>
        </is>
      </c>
      <c r="B11" s="5" t="n">
        <v>0</v>
      </c>
      <c r="D11" s="5" t="n">
        <v>0</v>
      </c>
      <c r="F11" s="5" t="n">
        <v>3117</v>
      </c>
    </row>
    <row r="12">
      <c r="A12" s="4" t="inlineStr">
        <is>
          <t>Other</t>
        </is>
      </c>
      <c r="B12" s="5" t="n">
        <v>2675</v>
      </c>
      <c r="D12" s="5" t="n">
        <v>2628</v>
      </c>
      <c r="F12" s="5" t="n">
        <v>4488</v>
      </c>
    </row>
    <row r="13">
      <c r="A13" s="4" t="inlineStr">
        <is>
          <t>Total revenue</t>
        </is>
      </c>
      <c r="B13" s="5" t="n">
        <v>750051</v>
      </c>
      <c r="D13" s="5" t="n">
        <v>550670</v>
      </c>
      <c r="F13" s="5" t="n">
        <v>499563</v>
      </c>
    </row>
    <row r="14">
      <c r="A14" s="3" t="inlineStr">
        <is>
          <t>Expenses</t>
        </is>
      </c>
      <c r="B14" s="4" t="inlineStr">
        <is>
          <t xml:space="preserve"> </t>
        </is>
      </c>
      <c r="D14" s="4" t="inlineStr">
        <is>
          <t xml:space="preserve"> </t>
        </is>
      </c>
      <c r="F14" s="4" t="inlineStr">
        <is>
          <t xml:space="preserve"> </t>
        </is>
      </c>
    </row>
    <row r="15">
      <c r="A15" s="4" t="inlineStr">
        <is>
          <t>Losses and loss adjustment expenses</t>
        </is>
      </c>
      <c r="B15" s="5" t="n">
        <v>374708</v>
      </c>
      <c r="D15" s="5" t="n">
        <v>254579</v>
      </c>
      <c r="F15" s="5" t="n">
        <v>371463</v>
      </c>
    </row>
    <row r="16">
      <c r="A16" s="4" t="inlineStr">
        <is>
          <t>Policy acquisition and other underwriting expenses</t>
        </is>
      </c>
      <c r="B16" s="5" t="n">
        <v>99402</v>
      </c>
      <c r="D16" s="5" t="n">
        <v>90822</v>
      </c>
      <c r="F16" s="5" t="n">
        <v>104977</v>
      </c>
    </row>
    <row r="17">
      <c r="A17" s="4" t="inlineStr">
        <is>
          <t>General and administrative personnel expenses</t>
        </is>
      </c>
      <c r="B17" s="5" t="n">
        <v>63152</v>
      </c>
      <c r="D17" s="5" t="n">
        <v>53868</v>
      </c>
      <c r="F17" s="5" t="n">
        <v>56511</v>
      </c>
    </row>
    <row r="18">
      <c r="A18" s="4" t="inlineStr">
        <is>
          <t>Interest expense</t>
        </is>
      </c>
      <c r="B18" s="5" t="n">
        <v>13344</v>
      </c>
      <c r="D18" s="5" t="n">
        <v>11117</v>
      </c>
      <c r="F18" s="5" t="n">
        <v>7768</v>
      </c>
    </row>
    <row r="19">
      <c r="A19" s="4" t="inlineStr">
        <is>
          <t>Impairment loss</t>
        </is>
      </c>
      <c r="B19" s="5" t="n">
        <v>0</v>
      </c>
      <c r="D19" s="5" t="n">
        <v>0</v>
      </c>
      <c r="F19" s="5" t="n">
        <v>2284</v>
      </c>
    </row>
    <row r="20">
      <c r="A20" s="4" t="inlineStr">
        <is>
          <t>Other operating expenses</t>
        </is>
      </c>
      <c r="B20" s="5" t="n">
        <v>26018</v>
      </c>
      <c r="D20" s="5" t="n">
        <v>22634</v>
      </c>
      <c r="F20" s="5" t="n">
        <v>24978</v>
      </c>
    </row>
    <row r="21">
      <c r="A21" s="4" t="inlineStr">
        <is>
          <t>Total expenses</t>
        </is>
      </c>
      <c r="B21" s="5" t="n">
        <v>576624</v>
      </c>
      <c r="D21" s="5" t="n">
        <v>433020</v>
      </c>
      <c r="F21" s="5" t="n">
        <v>567981</v>
      </c>
    </row>
    <row r="22">
      <c r="A22" s="4" t="inlineStr">
        <is>
          <t>Income (loss) before income taxes</t>
        </is>
      </c>
      <c r="B22" s="5" t="n">
        <v>173427</v>
      </c>
      <c r="C22" s="4" t="inlineStr">
        <is>
          <t>[2]</t>
        </is>
      </c>
      <c r="D22" s="5" t="n">
        <v>117650</v>
      </c>
      <c r="E22" s="4" t="inlineStr">
        <is>
          <t>[3]</t>
        </is>
      </c>
      <c r="F22" s="5" t="n">
        <v>-68418</v>
      </c>
      <c r="G22" s="4" t="inlineStr">
        <is>
          <t>[4]</t>
        </is>
      </c>
    </row>
    <row r="23">
      <c r="A23" s="4" t="inlineStr">
        <is>
          <t>Income tax expense (benefit)</t>
        </is>
      </c>
      <c r="B23" s="5" t="n">
        <v>45846</v>
      </c>
      <c r="D23" s="5" t="n">
        <v>28393</v>
      </c>
      <c r="F23" s="5" t="n">
        <v>-13815</v>
      </c>
    </row>
    <row r="24">
      <c r="A24" s="4" t="inlineStr">
        <is>
          <t>Net income (loss)</t>
        </is>
      </c>
      <c r="B24" s="5" t="n">
        <v>127581</v>
      </c>
      <c r="D24" s="5" t="n">
        <v>89257</v>
      </c>
      <c r="F24" s="5" t="n">
        <v>-54603</v>
      </c>
    </row>
    <row r="25">
      <c r="A25" s="4" t="inlineStr">
        <is>
          <t>Net income attributable to redeemable noncontrolling interests (Note 21)</t>
        </is>
      </c>
      <c r="B25" s="5" t="n">
        <v>-10149</v>
      </c>
      <c r="D25" s="5" t="n">
        <v>-9370</v>
      </c>
      <c r="F25" s="5" t="n">
        <v>-9106</v>
      </c>
    </row>
    <row r="26">
      <c r="A26" s="4" t="inlineStr">
        <is>
          <t>Net (income) loss attributable to noncontrolling interests</t>
        </is>
      </c>
      <c r="B26" s="5" t="n">
        <v>-7479</v>
      </c>
      <c r="D26" s="5" t="n">
        <v>-853</v>
      </c>
      <c r="F26" s="5" t="n">
        <v>5198</v>
      </c>
    </row>
    <row r="27">
      <c r="A27" s="4" t="inlineStr">
        <is>
          <t>Net income (loss)</t>
        </is>
      </c>
      <c r="B27" s="6" t="n">
        <v>109953</v>
      </c>
      <c r="D27" s="6" t="n">
        <v>79034</v>
      </c>
      <c r="F27" s="6" t="n">
        <v>-58511</v>
      </c>
    </row>
    <row r="28">
      <c r="A28" s="4" t="inlineStr">
        <is>
          <t>Basic earnings (loss) per share</t>
        </is>
      </c>
      <c r="B28" s="7" t="n">
        <v>10.59</v>
      </c>
      <c r="D28" s="7" t="n">
        <v>9.130000000000001</v>
      </c>
      <c r="F28" s="7" t="n">
        <v>-6.24</v>
      </c>
    </row>
    <row r="29">
      <c r="A29" s="4" t="inlineStr">
        <is>
          <t>Diluted earnings (loss) per share</t>
        </is>
      </c>
      <c r="B29" s="7" t="n">
        <v>8.890000000000001</v>
      </c>
      <c r="D29" s="7" t="n">
        <v>7.62</v>
      </c>
      <c r="F29" s="7" t="n">
        <v>-6.24</v>
      </c>
    </row>
    <row r="30"/>
    <row r="31">
      <c r="A31" s="4" t="inlineStr">
        <is>
          <t>[1] Gross premiums earned under insurance operations include $ 4,116 earned from the reciprocal exchange operations.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The income (loss) before income taxes in the reclassification/elimination column results from the recast of segment information. The income (loss) before income taxes in the reclassification/elimination column results from the recast of segment information.</t>
        </is>
      </c>
    </row>
  </sheetData>
  <mergeCells count="7">
    <mergeCell ref="A1:A2"/>
    <mergeCell ref="B1:G1"/>
    <mergeCell ref="B2:C2"/>
    <mergeCell ref="D2:E2"/>
    <mergeCell ref="F2:G2"/>
    <mergeCell ref="A30:G30"/>
    <mergeCell ref="A31:G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8 -- Related Party Transactions HCPCI and TTIC have reinstatement premium protection reinsurance contracts (“RPP”) with various reinsurers. For one of the RPP contracts, Oxbridge Reinsurance Limited (“Oxbridge”) participates as a subscribing reinsurer. One of the Company’s non-employee directors, Jay Madhu, serves as Oxbridge’s chairman of its board of directors and chief executive officer and is an investor in that company. Under the contracts, Oxbridge agrees to indemnify HCPCI and TTIC for a portion of reinstatement premium which HCPCI or TTIC pays or becomes liable to pay to reinstate reinsurance protection. The $ 1,099 premium is paid over four installments, each of which is to be deposited into a trust account in order to fully collateralize Oxbridge’s obligations. Trust assets may be withdrawn by HCPCI and TTIC or the trust beneficiaries in the event amounts are due under the 2024-2025 RPP contra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HCI Group, Inc.</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HCI Group, Inc.</t>
        </is>
      </c>
      <c r="B4" s="4" t="inlineStr">
        <is>
          <t xml:space="preserve">Note 29 -- Condensed Financial Information of HCI Group, Inc. Condensed financial information of HCI Group, Inc. is as follows: Balance Sheets
December 31,
2024 2023
Assets
Cash and cash equivalents $ 97,747 $ 175,762
Equity securities, at fair value 10,077 9,445
Limited partnership investments 16,329 17,517
Note receivable – related party 25,000 83,146
Investment in subsidiaries 591,742 335,934
Property and equipment, net 699 836
Right-of-use assets - operating leases 9,404 7,116
Other assets 3,206 1,691
Total assets $ 754,204 $ 631,447
Liabilities and Stockholders’ Equity
Accrued expenses and other liabilities $ 3,281 $ 3,039
Lease liabilities – operating leases 9,744 7,351
Income tax payable 10,010 7,180
Deferred income taxes, net 375 651
Revolving credit facility 44,000 —
Long-term debt 169,397 191,746
Due to related parties 77,739 111,183
Total liabilities 314,546 321,150
Total stockholders’ equity 439,658 310,297
Total liabilities and stockholders’ equity $ 754,204 $ 631,447 Statements of Income
Years Ended December 31,
2024 2023 2022
Net investment income $ 13,318 $ 7,607 $ 5,498
Net realized investment gains (losses) 1,150 ( 554 ) ( 1,154 )
Net unrealized investment gains (losses) 639 1,060 ( 1,609 )
Other income — 2 1,138
Interest expense ( 12,463 ) ( 10,397 ) ( 6,876 )
Operating expenses ( 9,451 ) ( 6,398 ) ( 9,877 )
Loss before income tax and equity in subsidiaries ( 6,807 ) ( 8,680 ) ( 12,880 )
Income tax (expense) benefit ( 105 ) 2,336 1,700
Net loss before equity in income (loss) of subsidiaries ( 6,912 ) ( 6,344 ) ( 11,180 )
Equity in income (loss) of subsidiaries 117,736 70,832 ( 47,331 )
Net income (loss) $ 110,824 $ 64,488 $ ( 58,511 ) Statements of Cash Flows
Years Ended December 31,
2024 2023 2022
Cash flows from operating activities:
Net income (loss) $ 110,824 $ 64,488 $ ( 58,511 )
Adjustments to reconcile net income (loss) to net cash provided by
Stock-based compensation expense 5,150 4,323 6,430
Net realized investment (gains) losses ( 1,150 ) 554 1,154
Net unrealized investment (gains) losses ( 639 ) ( 1,060 ) 1,609
Net accretion of discount on investments in ( 71 ) ( 41 ) ( 110 )
Depreciation and amortization 1,606 1,633 1,403
Net income from limited partnership investments ( 1,202 ) ( 737 ) ( 3,345 )
Distributions from limited partnership interests 841 833 2,123
Equity in (income) loss of subsidiaries ( 117,736 ) ( 70,832 ) 47,331
Deferred income taxes ( 276 ) 649 ( 895 )
Changes in operating assets and liabilities:
Income taxes 2,830 ( 1,247 ) 11,708
Other assets 562 383 ( 2,805 )
Accrued expenses and other liabilities ( 1,539 ) 1,165 4,078
Due to related parties ( 5,544 ) 8,340 38,696
Net cash (used in) provided by operating activities ( 6,344 ) 8,451 48,866
Cash flows from investing activities:
Investments in limited partnership interests ( 1,184 ) ( 1,192 ) ( 1,261 )
Investment in note receivable – related party ( 100,000 ) ( 25,000 ) ( 15,000 )
Purchase of fixed-maturity securities ( 49,683 ) ( 26,585 ) ( 52,576 )
Purchase of equity securities ( 5,999 ) ( 4,904 ) ( 11,406 )
Purchase of short-term and other investments — ( 81 ) ( 42 )
Purchase of intangible assets — — ( 3,800 )
Purchase of property and equipment ( 242 ) ( 478 ) ( 581 )
Proceeds from sales of fixed-maturity securities 50,672 33 86
Proceeds from calls, repayments and maturities of fixed-maturity — 26,626 54,178
Proceeds from sales of equity securities 6,238 4,660 10,975
Proceeds from sales, redemptions and maturities of short-term and other — 53 570
Collection of note receivable – related party 2,994 — —
Distributions received from limited partnership interests 2,733 3,025 4,759
Dividends received from subsidiary 33,000 40,500 51,500
Investment in subsidiaries ( 36,000 ) ( 22,000 ) ( 41,868 )
Net cash used in investing activities ( 97,471 ) ( 5,343 ) ( 4,466 ) (continued) Statements of Cash Flows – (Continued)
Years Ended December 31,
2024 2023 2022
Cash flows from financing activities:
Net proceeds from issuance of common stock — 84,572 —
Repurchases of common stock ( 1,037 ) ( 784 ) ( 71,242 )
Repurchases of common stock under share repurchase plan — — ( 17,070 )
Repurchases of convertible senior notes ( 466 ) — —
Debt issuance costs ( 99 ) ( 170 ) ( 6,041 )
Cash dividends paid ( 16,598 ) ( 13,719 ) ( 15,233 )
Cash dividends received under share repurchase forward contract — — 76
Net borrowing (repayment) under revolving credit facility 44,000 — ( 15,000 )
Proceeds from issuance of long-term debt — — 172,500
Repayment of long-term debt — — ( 1 )
Net cash provided by financing activities 25,800 69,899 47,989
Net (decrease) increase in cash and cash equivalents ( 78,015 ) 73,007 92,389
Cash and cash equivalents at beginning of year 175,762 102,755 10,366
Cash and cash equivalents at end of year $ 97,747 $ 175,762 $ 102,7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30 -- Subsequent Events On January 1, 2025 the Company’s 4.75 % Convertible Senior Notes became convertible by all holders, as the Company’s closing share price of common stock for 20 trading days during the final 30 trading days of the immediately preceding calendar quarter was greater than 130 % of the conversion price of $ 80.54 , thus fulfilling the conversion conditions. The notes will remain convertible at least through March 31, 2025. The Company plans to settle all conversions fully in common stock. The current conversion ratio is approximately 12.4166 shares of common stock per $ 1 principal amount of notes. In addition, the Company has the right to redeem the 4.75 % Convertible Notes at any time after June 5, 2025, if the last reported sale price of the common stock has been at least 130 % of the conversion price for at least 20 trading days during any 30 day consecutive trading day period. On January 14, 2025 , the Company’s Board of Directors declared a quarterly dividend of $ 0.40 per common share. The dividends are payable on March 21, 2025 to stockholders of record on Februa ry 21, 20 25 . On February 18, 2025, Tailrow, a consolidated VIE, assumed polices from Citizens. As outlined in the Consent Order issued by the FLOIR, Tailrow will assume approximately 14,000 policies, representing an estimated $ 36,000 in annualized premiums writte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U.S. GAAP”).</t>
        </is>
      </c>
    </row>
    <row r="5">
      <c r="A5" s="4" t="inlineStr">
        <is>
          <t>Principles of Consolidation</t>
        </is>
      </c>
      <c r="B5" s="4" t="inlineStr">
        <is>
          <t>Principles of Consolidation. The accompanying consolidated financial statements include the accounts of HCI Group, Inc. and its majority-owned and controlled subsidiaries. All significant intercompany balance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inancial Accounting Standards Board (“FASB”). A variable interest entity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s well as the disclosure of contingent assets and liabilities at the date of the consolidated financial statements and the reported amounts of revenues and expenses during the reporting period. Actual results may differ materially from these estimates. Material estimates that are particularly susceptible to significant change in the near term are primarily related to losses and loss adjustment expenses, reinsurance with retrospective provisions, reinsurance recoverable, deferred income taxes, limited partnership investments, intangible assets acquired from United, allowance for credit losses, and stock-based compensation expense.</t>
        </is>
      </c>
    </row>
    <row r="7">
      <c r="A7" s="4" t="inlineStr">
        <is>
          <t>Cash and Cash Equivalents</t>
        </is>
      </c>
      <c r="B7" s="4" t="inlineStr">
        <is>
          <t>Cash and Cash Equivalents. The Company considers all short-term highly liquid investments with original maturities of less than three months to be cash and cash equivalents. At December 31, 2024 and 2023 , cash and cash equivalents consisted of cash on deposit with financial institutions and securities brokerage firms, and certificates of deposit.</t>
        </is>
      </c>
    </row>
    <row r="8">
      <c r="A8" s="4" t="inlineStr">
        <is>
          <t>Restricted Cash</t>
        </is>
      </c>
      <c r="B8" s="4" t="inlineStr">
        <is>
          <t>Restricted Cash. Restricted cash represents funds in the Company’s sole ownership held by certain states in which the Company’s insurance subsidiaries conduct business to meet regulatory requirements and not available for immediate business use. Funds withheld in an account for which the Company is a co-owner but not the named beneficiary are not considered restricted cash and are included in funds withheld for assumed business on the consolidated balance sheets.</t>
        </is>
      </c>
    </row>
    <row r="9">
      <c r="A9" s="4" t="inlineStr">
        <is>
          <t>Available-for-Sale Fixed-Maturity Securities</t>
        </is>
      </c>
      <c r="B9" s="4" t="inlineStr">
        <is>
          <t>Available-for-Sale Fixed-Maturity Securities. Fixed-maturity securities that are available for sale include debt securities and redeemable preferred stock. The Company’s available-for-sale securities are carried at fair value. Changes in the fair value of available-for-sale securities representing unrealized gains or losses, other than credit losses, are excluded from net investment income and reported in stockholders’ equity as a component of accumulated other comprehensive income (loss), net of deferred income taxes. Realized investment gains and losses from sales are recorded on the trade date and are determined using the first-in first-out (“FIFO”) method. Investment income is recognized as earned and discounts or premiums arising from the purchase of debt securities are recognized in investment income using the interest method over the estimated remaining term of the security. Gains and losses from call redemptions and repayments are charged to investment income. The Company reviews fixed-maturity securities for impairment on a monthly basis. When reviewing impaired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as impairment losses in income. Impaired securities where the Company has the ability and intent to hold until recovery and believes it is not probable that the Company will be required to sell these securities prior to their anticipated recovery or maturity, are evaluated for the existence of credit-related losses. When determining impairment due to a credit-related loss, the Company carefully considers factors such as the issuer’s financial ratios and condition, the security’s current ratings and maturity date, the failure of the issuer to make a scheduled payment, and overall market conditions in estimating the cash flows expected to be collected. The expected cash flows discounted at the effective interest rate of the security implicit at the date of acquisition are then compared with the security’s amortized cost at the measurement date. A credit loss is incurred when the present value of the expected cash flows is less than the security’s amortized cost. If such credit-related losses exist, an allowance for credit losses is established with a charge in the consolidated statement of income. Subsequent changes in the allowance, whether favorable or unfavorable, are recorded on the consolidated statement of income. See additional information in the Allowance for Credit Losses section within this note. Any remaining impairment loss related to other non-credit factors such as changes in interest rates or market conditions is reflected as a component of accumulated other comprehensive income (loss).</t>
        </is>
      </c>
    </row>
    <row r="10">
      <c r="A10" s="4" t="inlineStr">
        <is>
          <t>Allowance for Credit Losses</t>
        </is>
      </c>
      <c r="B10" s="4" t="inlineStr">
        <is>
          <t>Allowance for Credit Losses. Allowance for credit losses represents an estimation of potential losses that the Company may experience due to credit risk. The allowance for credit losses account is a contra account of a financial asset to reflect the net amount expected to be collected. Any increase or decrease in the allowance for credit losses related to investments is recognized and reflected as credit losses on investments in the Company’s consolidated statement of income. For all other financial assets, credit loss expense is included in other operating expenses. When the risk of credit loss becomes certain, the allowance for credit losses account will be written off against the financial asset. Under the Current Expected Credit Loss (“CECL”) model, the Company measures all expected credit losses related to relevant financial assets based on historical experience, current conditions, and reasonable and supportable forecasts which incorporate forward-looking information. The Company primarily uses a discounted cash flow method and a rating-based method in estimating credit losses at a reporting date for financial assets under the scope of the CECL model. The discounted cash flow method is a valuation method used to estimate the value of a financial asset based on its future cash flows. The Company uses this method to determine the expected credit losses for available-for-sale fixed-maturity securities. In addition, the Company elected not to measure an allowance for credit losses for accrued interest receivable as any uncollectible amount is adjusted to interest income on a monthly basis. At present, the exposure to credit losses for certain financial assets related to non-insurance business is considered immaterial to the Company’s financial position. For certain financial assets related to insurance business such as reinsurance recoverable and reinsurance receivable for premium refund, the Company uses a rating-based method, which is a modified version of the probability of default method. It requires two key inputs: a) the liquidation rate and b) the amount of loss exposure. The liquidation rate, which is published annually, is the ratio of impaired insurance companies that were eventually liquidated to the group of insurance companies considered by A.M. Best in its study. The amount of loss exposure represents the future billing balance, net of any collateral, spread over the projected periods that are based on the Company’s historical claim payment pattern. The rating-based method measures credit losses by multiplying the future billings grouped by insurance rating over the projected periods by their corresponding liquidation rates by insurance rating. For paid reinsurance recoverable which is due within 90 days after billing, the Company will rely heavily on each reinsurer’s credit rating, recent financial condition, and historical collection problems, if any, in determining the expected credit loss. For risk attributable to disagreements between an insurer and reinsurer regarding a difference in interpretation of provisions in a reinsurance agreement (“dispute risk”), the Company will continue to use an incurred loss method to estimate losses. At December 31, 2024 , there was no dispute risk associated with the reinsurance recoverable balance.</t>
        </is>
      </c>
    </row>
    <row r="11">
      <c r="A11" s="4" t="inlineStr">
        <is>
          <t>Equity Securities</t>
        </is>
      </c>
      <c r="B11" s="4" t="inlineStr">
        <is>
          <t>Equity Securities. Equity securities represent ownership interests held by the Company in entities for investment purposes. Unrealized holding gains and losses related to equity securities are reported in the consolidated statements of income as net unrealized investment gains and losses. Realized investment gains and losses from sales are recorded on the trade date and are determined using the FIFO method (see b) Equity Securities in Note 5 -- “Investments”).</t>
        </is>
      </c>
    </row>
    <row r="12">
      <c r="A12" s="4" t="inlineStr">
        <is>
          <t>Limited Partnership Investments</t>
        </is>
      </c>
      <c r="B12" s="4" t="inlineStr">
        <is>
          <t>Limited Partnership Investments. The Company has interests in limited partnerships that are not registered under the United States Securities Act of 1933, as amended, the securities laws of any state or the securities laws of any other jurisdictions. The partnership interests cannot be resold in the public market and any withdrawal is subject to the terms and conditions of the partnership agreements. The Company has no influence over partnership operating and financial policies. The Company uses the equity method to account for the investments with ownership interest greater than five percent. For the investments with ownership interest at five percent or less, the Company uses the net asset value method to estimate the fair value of these investments. The Company generally recognizes its share of the limited partnerships’ earnings or losses on a three-month lag. Due to the lag, the Company may record an adjustment to the Company’s most recent share of net asset value when the amount can be reasonably estimated and a significant adverse impact on the net asset value is expected as a result of a major economic event. Net investment income or loss from limited partnerships represents a net aggregate amount of operating results allocated to the Company based on the percentage of ownership interest in each limited partnership. Pursuant to U.S. GAAP, these limited partnerships which are private equity funds must measure their investments at fair value and reflect the unrealized gains and losses in the fair value of their investments on their statements of income. As a result, the carrying value of limited partnership investments at each reporting date approximates their estimated fair value.</t>
        </is>
      </c>
    </row>
    <row r="13">
      <c r="A13" s="4" t="inlineStr">
        <is>
          <t>Real Estate Investments</t>
        </is>
      </c>
      <c r="B13" s="4" t="inlineStr">
        <is>
          <t>Real Estate Investments. Real estate investments include real estate and the related assets purchased for investment purposes (see Note 5 -- “Investments”). Real estate and the related depreciable assets are carried at cost, net of accumulated depreciation, which is included in net inv 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t>
        </is>
      </c>
    </row>
    <row r="14">
      <c r="A14" s="4" t="inlineStr">
        <is>
          <t>Deferred Policy Acquisition Costs</t>
        </is>
      </c>
      <c r="B14" s="4" t="inlineStr">
        <is>
          <t>Deferred Policy Acquisition Costs. Deferred policy acquisition costs (“DAC”) represent direct costs to acquire insurance contracts and consist of premium taxes, inspection fees and commissions paid to outside agents at the time of collection of the policy premium. DAC may also include expenses associated with the transition of policies from other insurers for replacement policies and the issuance of renewal policies under the Company’s own rates and terms. DAC is amortized over the life of the related policy in relation to the amount of gross premiums earned. Ceding commission and related costs paid associated with assumed business are also deferred and amortized over the life of the reinsurance agreement.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gross premium earned are reduced or permanently impaired as a result of the disposition of a line of business. The amount of amortization of DAC could be revised in the near term if any of the gross premium earned estimates discussed above are revised.</t>
        </is>
      </c>
    </row>
    <row r="15">
      <c r="A15" s="4" t="inlineStr">
        <is>
          <t>Property and Equipment</t>
        </is>
      </c>
      <c r="B15" s="4" t="inlineStr">
        <is>
          <t>Property and Equipment. Property and equipment is stated at cost less accumulated depreciation and amortization, which is included in other operating expenses. Depreciation is calculated on a straight-line basis over the estimated useful lives as follows: land improvements, five years ; building, 39 years; building improvements, three to ten years ; computer hardware and software, three years ; and furniture and office equipment, three to seven years . Leasehold improvements are amortized over the shorter of the lease term or the asset’s useful life. Land is not depreciated. Expenditures for improvements are capitalized to the property accounts. Replacements and maintenance and repairs that do not improve or extend the life of the respective assets are expensed as incurred. The Company capitalizes both internal and external costs for internally developed software during the application development stage. During the preliminary project and post-implementation stage, internal-use software development costs are expensed as incurred. Capitalized software costs are depreciated on a straight-line basis over the estimated useful life of seven years .</t>
        </is>
      </c>
    </row>
    <row r="16">
      <c r="A16" s="4" t="inlineStr">
        <is>
          <t>Impairment of Long-Lived Assets</t>
        </is>
      </c>
      <c r="B16" s="4" t="inlineStr">
        <is>
          <t>Impairment of Long-Lived Assets. Long-lived assets, such as property and equipment, are reviewed for impairment annually or whenever events or changes in circumstances indicate that the carrying amount of the assets may not be recoverable. The Company assesses the recoverability of long-lived assets by determining whether the assets can be recovered from undiscounted future cash flows. Recoverability of long-lived assets is dependent upon, among other things, the Company’s ability to maintain profitability so as to be able to meet its obligations when they become due. In our opinion, based upon current information and projections, tangible long-lived assets will be recovered over the period of benefit.</t>
        </is>
      </c>
    </row>
    <row r="17">
      <c r="A17" s="4" t="inlineStr">
        <is>
          <t>Leases</t>
        </is>
      </c>
      <c r="B17" s="4" t="inlineStr">
        <is>
          <t>Leases. The Company leases office equipment, storage units, and office space from non-affiliates under terms ranging from one month up to nine years . In assessing whether a contract is or contains a lease, the Company first determines whether there is an identified asset in the contract. The Company then determines whether the contract conveys the right to obtain substantially all of the economic benefits from use of the identified asset or the right to direct the use of the identified asset. The Company elects not to record any lease with a term of 12 months or less on the consolidated balance sheet. For such short-term leases, the Company recognizes the lease payments in expense on a straight-line basis over the lease term. If the contract is or contains a lease and the Company has the right to control the use of the identified asset, the right-of-us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s, ROU assets and corresponding lease liabilities are included with property and equipment, net, and long-term debt, respectively. For the presentation of operating leases on the Company’s consolidated balance sheets, ROU assets are presented as right-of-use assets – operating leases and corresponding lease liabilities are reflected as lease liabilities – operating leases.</t>
        </is>
      </c>
    </row>
    <row r="18">
      <c r="A18" s="4" t="inlineStr">
        <is>
          <t>Lessor Leases</t>
        </is>
      </c>
      <c r="B18" s="4" t="inlineStr">
        <is>
          <t>The Company as a lessor leases its commercial and retail properties, boat slips, and docks to non-affiliates at various terms. If the contract gives the Company’s customer the right to control the use of the identified asset, revenue is recognized on a straight-line basis over the lease term. Initial direct costs incurred by the Company are deferred and amortized on a straight-line basis over the lease term. The Company also records an unbilled receivable, which is the amount by which straight-line revenue exceeds the amount billed in accordance with the lease.</t>
        </is>
      </c>
    </row>
    <row r="19">
      <c r="A19" s="4" t="inlineStr">
        <is>
          <t>Intangible Assets</t>
        </is>
      </c>
      <c r="B19" s="4" t="inlineStr">
        <is>
          <t>Intangible Assets. Intangibles related to real estate investments consist of the value attributable to the acquired in-place leases and the primary, or anchor tenant relationships. The value attributable to the anchor tenant relationship represents the economic benefits of having a nationally recognized retailer as the lead tenant, which draws consumer traffic and other tenants to the retail center. These intangibles are amortized to expense over the related lease term. Amortization of the intangibles related to real estate investments is reflected in net investment income in the consolidated statements of income. The Company reviews these intangible assets for impairment annually or when events or changes in circumstances indicate the carrying value may not be recoverable. In the event the Company determines the carrying value is not recoverable, an impairment loss is recorded in the Company’s consolidated statements of income. Acquired intangible assets represent the fair value of consideration the Company paid and is estimated to pay in exchange for the renewal rights and non-compete intangible assets acquired from the seller. In the renewal rights transactions, the Company purchased the right, but not the obligation, to offer homeowners insurance coverage to all policyholders of the seller in certain states on the agreed-upon policy replacement date. The renewal rights agreements also contain a non-compete clause whereby the seller agrees not to offer homeowners insurance policies in these states through a specified date. The Company records these intangible assets based on the fair value of the consideration it paid and is estimated to pay to the seller as provided in the renewal rights agreements with the seller. The Company engaged a third-party valuation specialist to assist with the allocation of the renewal rights and non-compete intangible assets acquired. Intangible assets are amortized over their estimated useful lives. Amortization of the renewal rights and non-compete intangible assets is reflected in other operating expenses in the consolidated statements of income. Intangible assets are evaluated to ensure that there is no impairment to carrying value and no change required in the amortization period. See Note 10 -- “Intangible Assets, Net” for additional information.</t>
        </is>
      </c>
    </row>
    <row r="20">
      <c r="A20" s="4" t="inlineStr">
        <is>
          <t>Funds Withheld for Assumed Business</t>
        </is>
      </c>
      <c r="B20" s="4" t="inlineStr">
        <is>
          <t>Funds Withheld for Assumed Business. Pursuant to the Company’s quota share reinsurance agreements with United, trust accounts were established for the benefit of United as beneficiary. The trust balances represent the net amount owed to the Company under the reinsurance agreements. The trusts consist of a) funds deposited to establish the accounts and b) premiums, including any subsequent premium adjustment, and are reduced by commissions and paid losses and loss adjustment expenses. The assets within the trust accounts consist primarily of cash. Funds remaining at the completion of the quota share agreements are to be distributed according to the trust agreements. Prior to United being placed into receivership by the State of Florida on February 27, 2023, United had the exclusive and unconditional right to withdraw funds from the trust accounts on demand with written notice in compliance with the quota share reinsurance agreements. The funds are now under the control of the receiver.</t>
        </is>
      </c>
    </row>
    <row r="21">
      <c r="A21" s="4" t="inlineStr">
        <is>
          <t>Lease Acquisition Costs</t>
        </is>
      </c>
      <c r="B21" s="4" t="inlineStr">
        <is>
          <t>Lease Acquisition Costs. Lease acquisition costs represent capitalized costs of finding and acquiring tenants such as leasing commissions, legal, and marketing expenses. The costs are included in other assets on the consolidated balance sheets. The Company amortizes these costs in other operating expenses on a straight-line basis over the term of a lease.</t>
        </is>
      </c>
    </row>
    <row r="22">
      <c r="A22" s="4" t="inlineStr">
        <is>
          <t>Long-Term Debt</t>
        </is>
      </c>
      <c r="B22" s="4" t="inlineStr">
        <is>
          <t>Long-Term Debt. Long-term debt includes debt instruments and finance lease obligations. A debt instrument is generally classified as a liability and carried at amortized cost, net of any issuance costs. Debt issuance costs are capitalized and amortized to interest expense over the expected life of the debt instrument using the effective interest method. At issuance, a debt instrument with embedded features such as conversion and redemption options is evaluated to determine whether bifurcation and derivative accounting is applicable.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t>
        </is>
      </c>
    </row>
    <row r="23">
      <c r="A23" s="4" t="inlineStr">
        <is>
          <t>Redeemable Noncontrolling Interest</t>
        </is>
      </c>
      <c r="B23" s="4" t="inlineStr">
        <is>
          <t xml:space="preserve">Redeemable Noncontrolling Interests. Redeemable noncontrolling interests represent economic interests in TTIG and CORE not held by HCI. They are presented in the temporary equity (mezzanine) section of the consolidated balance sheets. TTIG The interest in TTIG, present at December 31, 2023 but redeemed during the first quarter of 2024, contained rights in dividends, voting, conversion, participation, liquidation preference and redemption. The redemption feature was not solely within the control of TTIG. The interest was initially recorded at fair value and was decreased by related issuance costs. The fair value was initially estimated using a residual fair value approach. The effect of increasing dividend rates was accreted to the redeemable noncontrolling interest with a corresponding reduction in retained income. The effective interest method was used for accretion over the period of the increasing dividend rates. The carrying value of the interest was also subsequently adjusted for accrued dividends and dividend payments. The Company had the option to pay the dividends in cash or make a payment-in-kind. See Note 21 -- “Redeemable Noncontrolling Interests” for additional information on the redemption. Consolidated Variable Interest Entities Consolidated variable interests (“VIEs”) include CORE and Tailrow. At the reporting date, Tailrow had yet to commence its insurance operations. The interest in VIEs represents a refundable portion of subscriber surplus contributions. In general, a reciprocal insurance exchange collects surplus contributions in addition to policy premiums from its policyholders referred to as subscribers. The purpose of the surplus contribution is to support the reciprocal insurance exchange's financial strength and lower their cost of capital. The surplus contribution made during a policy term may be returned on a pro-rata basis to a subscriber in the event of policy cancellation. As the term of an insurance policy progresses, a portion of the surplus contribution is reclassified from the redeemable noncontrolling interest to the noncontrolling interest. </t>
        </is>
      </c>
    </row>
    <row r="24">
      <c r="A24" s="4" t="inlineStr">
        <is>
          <t>Noncontrolling Interests</t>
        </is>
      </c>
      <c r="B24" s="4" t="inlineStr">
        <is>
          <t>Noncontrolling Interests. The Company has noncontrolling interests attributable to TTIG, CORE, and Tailrow. A noncontrolling interest arises when the Company has less than 100 % of the voting rights and economic interests in a subsidiary or a consolidated variable interest entity. The noncontrolling interest in TTIG is periodically adjusted for the expensing of TTIG’s stock-based awards granted to its employees, the interest’s share of TTIG’s net income or loss attributable to common stockholders and the change in other comprehensive income or loss. The noncontrolling interest in CORE and Tailrow is periodically adjusted for the interest’s share of each reciprocal insurance exchange's net income or loss attributable to common stockholders and the reclassification of surplus contributions from refundable to nonrefundable amount.</t>
        </is>
      </c>
    </row>
    <row r="25">
      <c r="A25" s="4" t="inlineStr">
        <is>
          <t>Losses and Loss Adjustment Expenses</t>
        </is>
      </c>
      <c r="B25" s="4" t="inlineStr">
        <is>
          <t>Losses and Loss Adjustment Expenses. Reserves for losses and loss adjustment expenses (“LAE”) are determined by establishing liabilities in amounts estimated to cover incurred losses and LAE. Such reserves are determined based on the assessment of claims reported and the development of pending claims. These reserves are based on individual case estimates for the reported losses and LAE and estimates of such amounts that are incurred but not reported. Changes in the estimated liability are charged or credited to income as the losses and LAE are settled.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s of income.</t>
        </is>
      </c>
    </row>
    <row r="26">
      <c r="A26" s="4" t="inlineStr">
        <is>
          <t>Advance Premiums</t>
        </is>
      </c>
      <c r="B26" s="4" t="inlineStr">
        <is>
          <t>Advance Premiums. Premium payments received prior to the policy effective date are recorded as advance premiums. Once the policy is in force, the premiums are recorded as described under “ Premium Revenue ” below.</t>
        </is>
      </c>
    </row>
    <row r="27">
      <c r="A27" s="4" t="inlineStr">
        <is>
          <t>Premiums Receivable</t>
        </is>
      </c>
      <c r="B27" s="4" t="inlineStr">
        <is>
          <t>Premiums Receivable. Premiums receivable represent the amount of premiums due from policyholders for insurance coverage. Premiums are recorded as receivable in the Company’s general ledger on the effective date of the policy. Premiums are billed to the policyholder 45-60 days in advance of the effective date. The policyholder is given a 30-day grace period after the effective date to pay the premium before the insurance coverage is cancelled. If the policyholder does not pay the premium, the Company can cancel the policy and has no obligation to provide insurance coverage. Unpaid renewal policies are cancelled at midnight on the last day of the period for which the policyholder has paid. The unearned premium liability for the cancelled policy is reversed along with the premium receivable balance. Therefore, there is no unpaid earned premium and credit loss associated with the cancelled policy. However, when the 30-day grace period falls between two reporting periods, the premium receivable balance at the end of the first reporting period may potentially be overstated for not considering the policy that is subsequently cancelled during the following reporting period. To mitigate the overstatement issue, the Company estimates the monetary impact from the subsequent policy cancellation by multiplying the historical cancellation rate to the premiums receivable balance at the reporting date. An allowance for uncollectible premiums, which offsets the balance of premiums receivable, is established by reducing the unearned premiums liability and earned revenues. At December 31, 2024 and 2023 , allowances for uncollectible premiums were $ 5,891 and $ 3,152 , respectivel y. The increase in allowances for uncollectible premiums during 2024 resulted in a $ 2,329 decrease in unearned premiums during the year ended December 31, 2024. The decrease in allowances for uncollectible premiums during 2023 resulted in a $ 2,113 increase in unearned premiums during the year ended December 31, 2023. For the year ended December 31, 2024, a decrease in earned rev enues was $ 410 as opposed to an increase in earned revenues of $ 97 and a decrease in earned revenues of $ 180 for the years ended December 31, 2023 and 2022, respectively.</t>
        </is>
      </c>
    </row>
    <row r="28">
      <c r="A28" s="4" t="inlineStr">
        <is>
          <t>Reinsurance</t>
        </is>
      </c>
      <c r="B28" s="4" t="inlineStr">
        <is>
          <t>Reinsurance Ceded . In the normal course of business, the Company seeks to reduce the loss that may arise from catastrophes or other events by reinsuring certain levels of risk in various areas of exposure with other insurance enterprises or reinsurers. The Company contracts with a number of reinsurers to secure its annual reinsurance coverage, which generally becomes effective June 1st of each year. The Company purchases reinsurance each year taking into consideration probable maximum losses and reinsurance market conditions. Amounts recoverable from reinsurers are estimated in a manner consistent with the applicable reinsurance contract or contracts. Premiums ceded to other companies have been reported as a reduction of gross premiums earned to arrive at net premiums earned. Prepaid reinsurance premiums represent the unexpired portion of premiums ceded to reinsurers. From time to time, the Company may elect to pay a reinstatement premium to a reinsurer in order to restore an amount of reinsurance coverage limit exhausted by a loss event. When that occurs, the unamortized portion of the existing prepaid reinsurance premium associated with the first coverage limit will be immediately expensed. The reinstatement premium will be recognized as prepaid reinsurance premium which will be amortized to premiums ceded over the remaining coverage period of a contract. One of the Company’s current reinsurance contracts contains retrospective provisions including terms and conditions that adjust premiums based on the loss experience under the contract. In such cases, a with-and-without method is used to estimate the asset or liability amount to be recognized at each reporting date. The amount of the estimate is the difference between the net contract costs before and after the loss experience under the contract. Estimates related to premium adjustments are recognized in ceded premiums earned. These estimates are reviewed monthly based on the loss experience to date and as adjustments become necessary. Such adjustments in premiums ceded are reflected in the Company’s current operations and recorded in other assets until received upon the expiration of the contract. See Note 14 -- “Reinsurance” for additional information. The Company receives ceding commissions from ceding gross written premiums to a third-party reinsurer under one flood quota share reinsurance contract. The ceding commissions represent the reimbursement of the Company’s policy acquisition, underwriting and other operating expenses. Ceding commissions received cover a portion of premium taxes and agent commissions capitalized by the Company and a portion of non-capitalized acquisition costs and other underwriting expenses. Ceding commissions are recognized as income on a pro-rata basis over the terms of the policies reinsured, the amount of which is included in policy acquisition and other underwriting expenses in the consolidated statement of income. The unearned portion of ceding commissions that represents recovery of capitalized acquisition costs is classified as a reduction of DAC whereas the remaining unearned balance is classified as deferred revenue in other liabilities. Reinsurance Assumed. From time to time, the Company agrees to assume risk from another insurance company. Reinsurance premiums, commission, cost allowance, and reserves related to reinsured business are accounted for on a basis consistent with those used in accounting for the original policies issued and the terms of the reinsurance contracts. Premiums assumed from other insurance companies are included in gross premiums earned. Ceding commissions on assumed gross written premiums and related costs paid are reflected as DAC which is amortized as expense on a pro-rata basis over the life of the reinsurance agreement. This amortized expense is included in policy acquisition and other underwriting expenses in the consolidated statements of income.</t>
        </is>
      </c>
    </row>
    <row r="29">
      <c r="A29" s="4" t="inlineStr">
        <is>
          <t>Premium Revenue</t>
        </is>
      </c>
      <c r="B29" s="4" t="inlineStr">
        <is>
          <t xml:space="preserve">Premium Revenue. Premium revenue includes premium from the direct issuance of policies to insureds or the renewal or replacement of insureds’ policies and assumed premium for providing coverage under reinsurance agreements. Premium revenue is earned on a daily pro-rata basis over the term of the policies and is included in gross premiums earned. Unearned premiums represent the portion of the premiums attributable to the unexpired policy term. The Company reviews its policy detail and establishes an allowance for any amount outstanding for more than 90 days. </t>
        </is>
      </c>
    </row>
    <row r="30">
      <c r="A30" s="4" t="inlineStr">
        <is>
          <t>Policy Fees</t>
        </is>
      </c>
      <c r="B30" s="4" t="inlineStr">
        <is>
          <t>Policy Fees. Policy fees represent nonrefundable fees for insurance coverage, which are intended to reimburse a portion of the costs incurred to underwrite the policy. Policy fees are recognized ratably over the policy coverage period.</t>
        </is>
      </c>
    </row>
    <row r="31">
      <c r="A31" s="4" t="inlineStr">
        <is>
          <t>Revenue from Claims Processing Services</t>
        </is>
      </c>
      <c r="B31" s="4" t="inlineStr">
        <is>
          <t>Revenue from Claims Processing Services. The Company provides a claims processing service to a third-party insurance company as a third-party administrator (“TPA”). The service includes investigation, evaluation, adjustment and settlement of a claim. These highly interrelated activities are combined to fulfill the Company’s obligation to provide the claims processing service under a contract. As such, they are considered a single performance obligation for revenue recognition purposes. Fees are established on a per-claim basis by type of claim. For each type of claim, the per-claim fee revenue is recognized over an average claim processing period. The Company may incur additional costs for outsourced services in connection with the investigation, coverage analysis, adjustment, negotiation, settlement, defense or general processing of a claim. These costs are reimbursable from the customer. The Company has control over how an outsourced service is performed on its behalf. Thus, these pass-through costs are recognized as revenue in the gross amount to which the Company expects to be entitled and when the outsourced service is completed and paid or accrued by the Company. For a certain type of claim and in addition to the per-claim service fee, the Company is entitled to additional revenue which is determined based on a fixed percentage of the paid indemnification of the loss per claim. The revenue is recognized when the indemnification is paid by the Company. Revenue related to claims processing services is included in other revenue in the consolidated statements of income. For the years ended December 31, 2024, 2023 and 2022 , revenues from claims processing services were $ 0 , $ 766 and $ 3,425 , respectively. Amounts receivable attributable to this service were $ 0 for the years ended December 31, 2024 and December 31, 2023 .</t>
        </is>
      </c>
    </row>
    <row r="32">
      <c r="A32" s="4" t="inlineStr">
        <is>
          <t>Insurance Guaranty Association Assessments</t>
        </is>
      </c>
      <c r="B32" s="4" t="inlineStr">
        <is>
          <t>Insurance Guaranty Association Assessments. The Company’s insurance subsidiaries may be assessed by state associations such as the Florida Insurance Guaranty Association. The assessments are intended to be used for the payment of covered claims of insolvent insurance entities. The assessments are generally based on a percentage of premiums written during or following the year of insolvency. Liabilities are recognized when the assessments are probable to be imposed on the premiums on which they are expected to be based and the amounts can be reasonably estimated. An insurer is generally permitted to recover the entire amount of assessments from in-force and future policyholders through policy surcharges. U.S. GAAP provides that the Company should record an asset based on the amount of written or obligated-to-write premiums and limited to the amounts recoverable over the life of the in-force policies.</t>
        </is>
      </c>
    </row>
    <row r="33">
      <c r="A33" s="4" t="inlineStr">
        <is>
          <t>Foreign Currency</t>
        </is>
      </c>
      <c r="B33" s="4" t="inlineStr">
        <is>
          <t>Foreign Currency. The functional currency of the Company’s Indian subsidiary is the U.S. dollar. As such, the monetary assets and liabilities of this subsidiary are remeasured into U.S. dollars at the exchange rate in effect on the balance sheet date. Non-monetary assets and liabilities are remeasured using historical rates. Expenses recorded in the local currency are remeasured at the prevailing exchange rate. Exchange gains and losses resulting from these remeasurements are included in other operating expenses.</t>
        </is>
      </c>
    </row>
    <row r="34">
      <c r="A34" s="4" t="inlineStr">
        <is>
          <t>Income Taxes</t>
        </is>
      </c>
      <c r="B34" s="4" t="inlineStr">
        <is>
          <t>Income Taxes. The Company files consolidated federal and state income tax returns and allocates taxes among its subsidiaries in accordance with a written tax-allocation agreement. The Company accounts for income taxes in accordance with U.S. GAAP, resulting in two components of income tax expense and benefit: current and deferred. Current income tax expense and benefit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and benefit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both positive and negative evidence available including recent operating results, available tax planning strategies, and projected future taxable income, it is more likely than not that some portion or all of a deferred tax asset will not be realized.</t>
        </is>
      </c>
    </row>
    <row r="35">
      <c r="A35" s="4" t="inlineStr">
        <is>
          <t>Fair Value of Financial Instruments</t>
        </is>
      </c>
      <c r="B35" s="4" t="inlineStr">
        <is>
          <t>Fair Value of Financial Instruments. The carrying amounts for the Company’s cash and cash equivalents approximate their fair values at December 31, 2024 and 2023. Fair values for securities or financial instruments are based on the framework for measuring fair value established by U.S. GAAP ( see Note 7 -- “Fair Value Measurements”).</t>
        </is>
      </c>
    </row>
    <row r="36">
      <c r="A36" s="4" t="inlineStr">
        <is>
          <t>Stock-Based Compensation</t>
        </is>
      </c>
      <c r="B36" s="4" t="inlineStr">
        <is>
          <t>Stock-Based Compensation. The Company accounts for stock-based compensation under the fair value recognition provisions of U.S. GAAP which require the measurement and recognition of compensation for all stock-based awards made to employees, non-employee directors (see Note 23 -- “Stock-Based Compensation”), and third-party award recipients based on estimated fair values. In accordance with U.S. GAAP, the fair value of stock-based awards granted to employees and non-employee directors is generally recognized as compensation expense over the requisite service period, which is defined as the period during which a recipient is required to provide service in exchange for an award. Forfeitures of the Company’s stock-based awards are accounted for as they occur. The Company uses a straight-line attribution method for all grants that include only a service-based vesting condition. Restricted stock grants with market-based vesting conditions are expensed over the derived service period. Expensing market-based awards may be expedited if the conditions are met sooner than anticipated. Restricted stock granted by a subsidiary to an employee of the parent company is accounted for as a dividend to the parent, which recognizes the compensation expense. For awards granted to third-party recipients, the cost of the grant is recognized in the same period(s) and in the same manner as if the Company had paid cash. The Company’s outstanding stock-based awards include stock options, warrants, and restricted stock awards with service and market-based vesting conditions. Compensation expense related to all awards granted to employees and non-employee directors is included in general and administrative personnel expenses. The Company receives a windfall tax benefit for certain stock option exercises and for restricted stock awards if these awards vest at a higher value than the value used to recognize compensation expense. In the event the restricted stock awards vest at a lower value than the value used to recognize compensation expense, the Company experiences a tax shortfall. The Company recognizes tax windfalls and shortfalls in the consolidated statement of income.</t>
        </is>
      </c>
    </row>
    <row r="37">
      <c r="A37" s="4" t="inlineStr">
        <is>
          <t>Basic and Diluted Earnings Per Common Share</t>
        </is>
      </c>
      <c r="B37" s="4" t="inlineStr">
        <is>
          <t>Basic and Diluted Earnings Per Common Share. Basic earnings or loss per common share is computed by dividing net income or loss attributable to common stockholders by the weighted-average number of common shares outstanding for the period. U.S. GAAP requires the inclusion of restricted stock as participating securities since holders of the Company’s restricted stock have the right to share in dividends, if declared, equally with common stockholders. In addition, the intrinsic value of restricted stock declines when the Company experiences operating losses. As a result, holders of the Company’s restricted stock are allocated a proportional share of net income and loss determined by dividing total weighted-average shares of restricted stock by the sum of total weighted-average common shares and shares of restricted stock (the “two-class method”). Diluted earnings per common share reflect the potential dilution that could occur if securities or other contracts to issue common stock were exercised or converted as well as participating equities. During loss periods, common stock equivalents such as stock options and convertible debt are excluded from the calculation of diluted loss per share, as the inclusion would have an anti-dilutive effect. See Note 20 -- “Earnings Per Share” for potentially dilutive securities at December 31, 2024, 2023 and 2022 .</t>
        </is>
      </c>
    </row>
    <row r="38">
      <c r="A38" s="4" t="inlineStr">
        <is>
          <t>Statutory Accounting Practices</t>
        </is>
      </c>
      <c r="B38" s="4" t="inlineStr">
        <is>
          <t>Statutory Accounting Practices. The Company’s U.S. insurance subsidiaries comply with statutory accounting practices prescribed by the National Association of Insurance Commissioners and as adopted or permitted by the FLOIR. There are no state prescribed or permitted practices that have been adopted by the Company’s U.S. subsidiaries. In addition, the Company’s Bermuda insurance subsidiary prepares and files financial statements in accordance with the prescribed regulatory accounting practices of the Bermuda Monetary Authority.</t>
        </is>
      </c>
    </row>
    <row r="39">
      <c r="A39" s="4" t="inlineStr">
        <is>
          <t>Reclassification</t>
        </is>
      </c>
      <c r="B39" s="4" t="inlineStr">
        <is>
          <t>Reclassification. As a result of the transaction described in Change in Segment Information under Note 1 -- “Nature of Operations,” the Company’s previously reported segment information has been recast to conform with the current presentation. See Note 17 -- “Segment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consolidated statements of cash flows.
December 31,
2024 2023
Cash and cash equivalents $ 532,471 $ 536,478
Restricted cash 3,714 3,287
Total $ 536,185 $ 539,7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4" t="inlineStr">
        <is>
          <t>Summary of Amortized Cost, Gross Unrealized Gains and Losses, and Estimated Fair Value of Available-for-Sale Securities</t>
        </is>
      </c>
      <c r="B3" s="4" t="inlineStr">
        <is>
          <t xml:space="preserve">The Company holds investments in fixed-maturity securities that are classified as available-for-sale. At December 31, 2024 and 2023, the cost or amortized cost, allowance for credit loss, gross unrealized gains and losses, and estimated fair value of the Company’s available-for-sale securities by security type were as follows:
Cost or Allowance Gross Gross Estimated
Cost Credit Loss Gain Loss Value
As of December 31, 2024
U.S. Treasury and U.S. government $ 688,123 $ — $ 2,019 $ ( 2,726 ) $ 687,416
Corporate bonds 30,919 — 77 ( 371 ) 30,625
Exchange-traded debt 494 — 2 — 496
Total $ 719,536 $ — $ 2,098 $ ( 3,097 ) $ 718,537
As of December 31, 2023
U.S. Treasury and U.S. government $ 359,630 $ — $ 224 $ ( 3,800 ) $ 356,054
Corporate bonds 27,563 — 116 ( 975 ) 26,704
Exchange-traded debt 494 — — ( 14 ) 480
Total $ 387,687 $ — $ 340 $ ( 4,789 ) $ 383,238 </t>
        </is>
      </c>
    </row>
    <row r="4">
      <c r="A4" s="4" t="inlineStr">
        <is>
          <t>Scheduled Contractual Maturities of Fixed-Maturity Securities</t>
        </is>
      </c>
      <c r="B4" s="4" t="inlineStr">
        <is>
          <t xml:space="preserve">The scheduled contractual maturities of fixed-maturity securities at December 31, 2024 and 2023 are as follows:
December 31,
2024 2023
Cost or Estimated Cost or Estimated
Amortized Fair Amortized Fair
Cost Value Cost Value
Available-for-sale
Due in one year or less $ 520,005 $ 521,301 $ 234,992 $ 234,025
Due after one year through five years 98,831 98,808 148,935 145,758
Due after five years through ten years 100,206 97,932 3,266 2,974
Due after ten years 494 496 494 481
$ 719,536 $ 718,537 $ 387,687 $ 383,238 </t>
        </is>
      </c>
    </row>
    <row r="5">
      <c r="A5" s="4" t="inlineStr">
        <is>
          <t>Summary of Proceeds Received and Gross Realized Gains and Losses from Sales of Available-for-Sale Securities</t>
        </is>
      </c>
      <c r="B5" s="4" t="inlineStr">
        <is>
          <t>Proceeds received, and the gross realized gains and losses from sales of available-for-sale fixed-maturity securities, for the years ended December 31, 2024, 2023 and 2022 were as follows:
Gross Gross
Realized Realized
Proceeds Gains Losses
Year ended December 31, 2024 $ 111,374 $ 1,845 $ ( 56 )
Year ended December 31, 2023 $ 22,326 $ 7 $ ( 1,036 )
Year ended December 31, 2022 $ 11,716 $ 13 $ ( 442 )</t>
        </is>
      </c>
    </row>
    <row r="6">
      <c r="A6" s="4" t="inlineStr">
        <is>
          <t>Summary of Securities with Gross Unrealized Loss Positions Aggregated by Investment Category</t>
        </is>
      </c>
      <c r="B6" s="4" t="inlineStr">
        <is>
          <t xml:space="preserve">Securities with gross unrealized loss positions at December 31, 2024 and 2023, aggregated by investment category and length of time the individual securities have been in a continuous loss position, are as follows:
Less Than Twelve Months Twelve Months or Longer Total
As of December 31, 2024 Gross Estimated Gross Estimated Gross Estimated
U.S. Treasury and U.S. government agencies $ ( 2,063 ) $ 97,771 $ ( 663 ) $ 104,872 $ ( 2,726 ) $ 202,643
Corporate bonds ( 53 ) 6,296 ( 318 ) 15,255 ( 371 ) 21,551
Total available-for-sale securities $ ( 2,116 ) $ 104,067 $ ( 981 ) $ 120,127 $ ( 3,097 ) $ 224,194
Less Than Twelve Months Twelve Months or Longer Total
As of December 31, 2023 Gross Estimated Gross Estimated Gross Estimated
U.S. Treasury and U.S. government agencies $ ( 22 ) $ 3,464 $ ( 3,778 ) $ 181,463 $ ( 3,800 ) $ 184,927
Corporate bonds ( 8 ) 1,941 ( 967 ) 19,418 ( 975 ) 21,359
Exchange-traded debt ( 14 ) 481 — — ( 14 ) 481
Total available-for-sale securities $ ( 44 ) $ 5,886 $ ( 4,745 ) $ 200,881 $ ( 4,789 ) $ 206,767 </t>
        </is>
      </c>
    </row>
    <row r="7">
      <c r="A7" s="4" t="inlineStr">
        <is>
          <t>Summary of Cost, Gross Unrealized Gains and Losses, and Estimated Fair Value of Equity Securities</t>
        </is>
      </c>
      <c r="B7" s="4" t="inlineStr">
        <is>
          <t xml:space="preserve">The Company holds investments in equity securities measured at fair values which are readily determinable. At December 31, 2024 and 2023, the cost, gross unrealized gains and losses, and estimated fair value of the Company’s equity securities were as follows:
Gross Gross Estimated
Cost Gain Loss Value
December 31, 2024 $ 52,030 $ 6,427 $ ( 2,257 ) $ 56,200
December 31, 2023 $ 44,011 $ 3,945 $ ( 2,419 ) $ 45,537 </t>
        </is>
      </c>
    </row>
    <row r="8">
      <c r="A8" s="4" t="inlineStr">
        <is>
          <t>Summary of Unrealized Gains and Losses for Equity Securities</t>
        </is>
      </c>
      <c r="B8" s="4" t="inlineStr">
        <is>
          <t>The table below presents the portion of unrealized gains and losses in the Company’s consolidated statements of income related to equity securities still held.
Years Ended December 31,
2024 2023 2022
Net gains (losses) recognized $ 4,239 $ 2,282 $ ( 8,149 )
Exclude: Net realized gains (losses) recognized for 1,595 ( 933 ) ( 996 )
Net unrealized gains (losses) recognized $ 2,644 $ 3,215 $ ( 7,153 )</t>
        </is>
      </c>
    </row>
    <row r="9">
      <c r="A9" s="4" t="inlineStr">
        <is>
          <t>Summary of Proceeds Received, Gross Realized Gains and Losses from Sales of Equity Securities</t>
        </is>
      </c>
      <c r="B9" s="4" t="inlineStr">
        <is>
          <t xml:space="preserve">Proceeds received, and the gross realized gains and losses from sales of equity securities, for the years ended December 31, 2024, 2023 and 2022 were as follows:
Gross Gross
Proceeds Gains Losses
Year ended December 31, 2024 $ 25,796 $ 2,229 $ ( 634 )
Year ended December 31, 2023 $ 12,202 $ 500 $ ( 1,433 )
Year ended December 31, 2022 $ 31,605 $ 2,224 $ ( 3,220 ) </t>
        </is>
      </c>
    </row>
    <row r="10">
      <c r="A10" s="4" t="inlineStr">
        <is>
          <t>Schedule of Company's Investments in Limited Partnerships</t>
        </is>
      </c>
      <c r="B10" s="4" t="inlineStr">
        <is>
          <t>The following table provides information related to the Company’s investments in limited partnerships:
December 31, 2024 December 31, 2023
Carrying Unfunded Carrying Unfunded
Investment Strategy Value Balance (%) (a) Value Balance (%) (a)
Primarily in senior secured loans and, to $ 2,400 $ — 15.37 $ 3,295 $ — 15.37
Value creation through active distressed 1,082 — 1.13 2,271 — 1.25
High returns and long-term capital 3,407 — 0.18 3,400 — 0.18
Value-oriented investments in less liquid 2,053 — 0.52 3,306 — 0.55
Value-oriented investments in mature real 6,781 2,445 1.31 7,590 2,543 1.32
Risk-adjusted returns on credit and equity 5,079 810 0.55 3,721 1,662 0.55
Total $ 20,802 $ 3,255 $ 23,583 $ 4,205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wo years following the maturity of the fund’s outstanding leverage. Although the capital commitment period has expired, follow-on investments and pending commitments may require additional fundings. (d) Effective July 1, 2023, this investment is in the process of winding down.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row r="11">
      <c r="A11" s="4" t="inlineStr">
        <is>
          <t>Summary of Unaudited Financial Information and Unaudited Financial Position</t>
        </is>
      </c>
      <c r="B11" s="4" t="inlineStr">
        <is>
          <t xml:space="preserve">The following table summarizes the assets and liabilities related to the Company’s variable interests in consolidated VIEs which are included in the accompanying consolidated balance sheets:
December 31,
2024 2023
Assets:
Cash and cash equivalents $ 74,886 $ 24,635
Restricted cash 611 300
Income taxes receivable 463 —
Deferred income taxes, net 72 —
Premiums receivable, net 1,085 and $ 0 , respectively) 4,230 —
Prepaid reinsurance premium 13,886 —
Reinsurance recoverable, net of allowance for credit losses:
Unpaid losses and loss adjustment expenses 4 and $ 0 , respectively) 3,596 —
Deferred policy acquisition costs 2,709 —
Other assets 891 65
Total assets $ 101,344 $ 25,000
Liabilities:
Losses and loss adjustment expenses $ 17,415 $ —
Unearned premiums 30,204 —
Assumed premiums payable 656 —
Accrued expenses 915 —
Income taxes payable 19 —
Deferred income taxes, net 261 —
Other liabilities 1,131 —
Total liabilities $ 50,601 $ — </t>
        </is>
      </c>
    </row>
    <row r="12">
      <c r="A12" s="4" t="inlineStr">
        <is>
          <t>Summary of Real Estate Investments</t>
        </is>
      </c>
      <c r="B12" s="4" t="inlineStr">
        <is>
          <t xml:space="preserve">Real estate investments consist of the following as of December 31, 2024 and 2023:
December 31,
2024 2023
Land $ 42,272 $ 42,272
Land improvements 4,843 4,387
Buildings and building improvements 18,772 18,594
Tenant and leasehold improvements 2,265 1,869
Construction in progress - Haines City 17,373 5,535
Other 1,106 1,633
Total, at cost 86,631 74,290
Less: accumulated depreciation and amortization ( 7,511 ) ( 6,397 )
Real estate investments $ 79,120 $ 67,893 </t>
        </is>
      </c>
    </row>
    <row r="13">
      <c r="A13" s="4" t="inlineStr">
        <is>
          <t>Investment Income (Loss) Summarized</t>
        </is>
      </c>
      <c r="B13" s="4" t="inlineStr">
        <is>
          <t xml:space="preserve">Net investment income, by source, is summarized as follows:
Years Ended December 31,
2024 2023 2022
Available-for-sale fixed-maturity securities $ 26,423 $ 17,626 $ 6,367
Equity securities 2,329 1,551 1,204
Investment expense ( 523 ) ( 557 ) ( 491 )
Limited partnership investments 597 661 3,963
Real estate investments 4,615 10,207 16,126
Net income from unconsolidated joint venture — — 495
Cash and cash equivalents 25,707 16,746 4,783
Net investment income $ 59,148 $ 46,234 $ 32,447 </t>
        </is>
      </c>
    </row>
    <row r="14">
      <c r="A14" s="4" t="inlineStr">
        <is>
          <t>Limited Partnership [Member]</t>
        </is>
      </c>
      <c r="B14" s="4" t="inlineStr">
        <is>
          <t xml:space="preserve"> </t>
        </is>
      </c>
    </row>
    <row r="15">
      <c r="A15" s="4" t="inlineStr">
        <is>
          <t>Summary of Unaudited Financial Information and Unaudited Financial Position</t>
        </is>
      </c>
      <c r="B15" s="4" t="inlineStr">
        <is>
          <t xml:space="preserve">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Years Ended December 31,
2024 2023 2022
Operating results:
Total income* $ 320,367 $ 1,606 $ 1,252,264
Total expenses ( 75,566 ) ( 71,256 ) ( 139,174 )
Net income (loss) $ 244,801 $ ( 69,650 ) $ 1,113,090 * Includes net change in unrealized gains or losses on investments.
December 31,
2024 2023
Balance sheet:
Total assets $ 4,118,765 $ 4,072,501
Total liabilities $ 157,420 $ 220,5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Other Comprehensive Income or Loss and Related Tax Effects Allocated to Each Component</t>
        </is>
      </c>
      <c r="B4" s="4" t="inlineStr">
        <is>
          <t>The components of other comprehensive income or loss and the related tax effects allocated to each component were as follows:
Year Ended December 31, 2024
Before Tax Income Tax Net of Tax
Net unrealized gains $ 5,241 $ 1,312 $ 3,929
Call and repayment gains charged to investment income ( 2 ) — ( 2 )
Reclassification adjustment for net realized gains ( 1,789 ) ( 448 ) ( 1,341 )
Total other comprehensive income $ 3,450 $ 864 $ 2,586
Year Ended December 31, 2023
Income Tax
Before Tax Effect Net of Tax
Net unrealized gains $ 4,818 $ ( 1,372 ) $ 6,190
Reclassification adjustment for net realized losses 1,029 258 771
Total other comprehensive income $ 5,847 $ ( 1,114 ) $ 6,961
Year Ended December 31, 2022
Income Tax
Before Tax Effect Net of Tax
Net unrealized losses $ ( 11,355 ) $ ( 263 ) $ ( 11,092 )
Reclassification adjustment for net realized losses 429 109 320
Total other comprehensive loss $ ( 10,926 ) $ ( 154 ) $ ( 10,7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Components of Long-Term Debt and Methods Used in Estimating Fair Values</t>
        </is>
      </c>
      <c r="B4" s="4" t="inlineStr">
        <is>
          <t>The following table summarizes components of the Company’s long-term debt and methods used in estimating their fair values:
Maturity
Date Valuation Methodology
4.75 % Convertible Senior Notes 2042 Quoted price
4.25 % Convertible Senior Notes * Quoted price
4.55 % Promissory Note 2036 Discounted cash flow method/Level 3 inputs
5.50 % Promissory Note 2033 Discounted cash flow method/Level 3 inputs * Debt derecognized in March 2024. See Note 13 - - “Long-Term Debt” for additional information.</t>
        </is>
      </c>
    </row>
    <row r="5">
      <c r="A5" s="4" t="inlineStr">
        <is>
          <t>Assets Measured at Estimated Fair Value on a Recurring Basis</t>
        </is>
      </c>
      <c r="B5" s="4" t="inlineStr">
        <is>
          <t xml:space="preserve">The following tables present information about the Company’s financial assets measured at estimated fair value on a recurring basis. The tables indicate the fair value hierarchy of the valuation techniques utilized by the Company to determine such fair value as of December 31, 2024 and 2023:
Fair Value Measurements Using
(Level 1) (Level 2) (Level 3) Total
As of December 31, 2024
Financial Assets:
Cash and cash equivalents $ 532,471 $ — $ — $ 532,471
Restricted cash $ 3,714 $ — $ — $ 3,714
Fixed-maturity securities:
U.S. Treasury and U.S. government agencies $ 686,929 $ 487 $ — $ 687,416
Corporate bonds 21,358 9,267 — 30,625
Exchange-traded debt 496 — — 496
Total available-for-sale securities $ 708,783 $ 9,754 $ — $ 718,537
Equity securities $ 56,200 $ — $ — $ 56,200
Fair Value Measurements Using
(Level 1) (Level 2) (Level 3) Total
As of December 31, 2023
Financial Assets:
Cash and cash equivalents $ 536,478 $ — $ — $ 536,478
Restricted cash $ 3,287 $ — $ — $ 3,287
Fixed-maturity securities:
U.S. Treasury and U.S. government agencies $ 348,145 $ 7,909 $ — $ 356,054
Corporate bonds 20,267 6,437 — 26,704
Exchange-traded debt 480 — — 480
Total available-for-sale securities $ 368,892 $ 14,346 $ — $ 383,238
Equity securities $ 45,537 $ — $ — $ 45,537 </t>
        </is>
      </c>
    </row>
    <row r="6">
      <c r="A6" s="4" t="inlineStr">
        <is>
          <t>Schedule of Fair Value Information for Financial Liabilities Carried on Balance Sheet</t>
        </is>
      </c>
      <c r="B6" s="4" t="inlineStr">
        <is>
          <t xml:space="preserve">The following tables present fair value information for liabilities that are carried on the consolidated balance sheets at amounts other than fair value as of December 31, 2024 and 2023:
Carrying Fair Value Measurements Using Estimated
Value (Level 1) (Level 2) (Level 3) Fair Value
As of December 31, 2024
Financial Liabilities:
Revolving credit facility $ 44,000 $ — $ 44,000 $ — $ 44,000
Long-term debt:
4.75 % Convertible Senior Notes $ 169,397 $ — $ 266,989 $ — $ 266,989
5.50 % Promissory Note 11,491 — — 11,307 11,307
4.55 % Promissory Note 4,366 — — 4,043 4,043
Total long-term debt $ 185,254 $ — $ 266,989 $ 15,350 $ 282,339
Carrying Fair Value Measurements Using Estimated
Value (Level 1) (Level 2) (Level 3) Fair Value
As of December 31, 2023
Financial Liabilities:
Long-term debt:
4.75 % Convertible Senior Notes $ 168,230 $ — $ 215,114 $ — $ 215,114
4.25 % Convertible Senior Notes 23,916 — 34,545 — 34,545
5.50 % Promissory Note 11,707 — — 11,512 11,512
4.55 % Promissory Note 4,640 — — 4,349 4,349
Total long-term debt $ 208,493 $ — $ 249,659 $ 15,861 $ 265,5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Insurance [Abstract]</t>
        </is>
      </c>
      <c r="B3" s="4" t="inlineStr">
        <is>
          <t xml:space="preserve"> </t>
        </is>
      </c>
    </row>
    <row r="4">
      <c r="A4" s="4" t="inlineStr">
        <is>
          <t>Summary of Activity with Respect to Deferred Policy Acquisition Costs</t>
        </is>
      </c>
      <c r="B4" s="4" t="inlineStr">
        <is>
          <t xml:space="preserve">The following table summarizes the activity with respect to deferred policy acquisition costs:
December 31,
2024 2023
Beginning balance $ 42,910 $ 45,522
Policy acquisition costs deferred 105,890 83,602
Amortization ( 94,497 ) ( 86,214 )
Ending balance $ 54,303 $ 42,9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December 31,
2024 2023
Land $ 6,930 $ 6,930
Land improvements 146 79
Buildings and building improvements 13,103 10,299
Computer hardware and software 23,544 20,051
Office furniture and equipment 3,352 3,065
Tenant and leasehold improvements 1,049 866
Other 1,862 4,885
Total, at cost 49,986 46,175
Less: accumulated depreciation and amortization ( 20,442 ) ( 16,924 )
Property and equipment, net $ 29,544 $ 29,2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27581</v>
      </c>
      <c r="C4" s="6" t="n">
        <v>89257</v>
      </c>
      <c r="D4" s="6" t="n">
        <v>-54603</v>
      </c>
    </row>
    <row r="5">
      <c r="A5" s="3" t="inlineStr">
        <is>
          <t>Change in unrealized gains (losses) on investments:</t>
        </is>
      </c>
      <c r="B5" s="4" t="inlineStr">
        <is>
          <t xml:space="preserve"> </t>
        </is>
      </c>
      <c r="C5" s="4" t="inlineStr">
        <is>
          <t xml:space="preserve"> </t>
        </is>
      </c>
      <c r="D5" s="4" t="inlineStr">
        <is>
          <t xml:space="preserve"> </t>
        </is>
      </c>
    </row>
    <row r="6">
      <c r="A6" s="4" t="inlineStr">
        <is>
          <t>Net unrealized gains (losses) arising during the period</t>
        </is>
      </c>
      <c r="B6" s="5" t="n">
        <v>5241</v>
      </c>
      <c r="C6" s="5" t="n">
        <v>4818</v>
      </c>
      <c r="D6" s="5" t="n">
        <v>-11355</v>
      </c>
    </row>
    <row r="7">
      <c r="A7" s="4" t="inlineStr">
        <is>
          <t>Call and repayment gains charged to investment income</t>
        </is>
      </c>
      <c r="B7" s="5" t="n">
        <v>-2</v>
      </c>
      <c r="C7" s="5" t="n">
        <v>0</v>
      </c>
      <c r="D7" s="5" t="n">
        <v>0</v>
      </c>
    </row>
    <row r="8">
      <c r="A8" s="4" t="inlineStr">
        <is>
          <t>Reclassification adjustment for net realized (gains) losses</t>
        </is>
      </c>
      <c r="B8" s="5" t="n">
        <v>-1789</v>
      </c>
      <c r="C8" s="5" t="n">
        <v>1029</v>
      </c>
      <c r="D8" s="5" t="n">
        <v>429</v>
      </c>
    </row>
    <row r="9">
      <c r="A9" s="4" t="inlineStr">
        <is>
          <t>Net change in unrealized gains (losses)</t>
        </is>
      </c>
      <c r="B9" s="5" t="n">
        <v>3450</v>
      </c>
      <c r="C9" s="5" t="n">
        <v>5847</v>
      </c>
      <c r="D9" s="5" t="n">
        <v>-10926</v>
      </c>
    </row>
    <row r="10">
      <c r="A10" s="4" t="inlineStr">
        <is>
          <t>Deferred income taxes on above change</t>
        </is>
      </c>
      <c r="B10" s="5" t="n">
        <v>-864</v>
      </c>
      <c r="C10" s="5" t="n">
        <v>1114</v>
      </c>
      <c r="D10" s="5" t="n">
        <v>154</v>
      </c>
    </row>
    <row r="11">
      <c r="A11" s="4" t="inlineStr">
        <is>
          <t>Total other comprehensive income (loss), net of income taxes</t>
        </is>
      </c>
      <c r="B11" s="5" t="n">
        <v>2586</v>
      </c>
      <c r="C11" s="5" t="n">
        <v>6961</v>
      </c>
      <c r="D11" s="5" t="n">
        <v>-10772</v>
      </c>
    </row>
    <row r="12">
      <c r="A12" s="4" t="inlineStr">
        <is>
          <t>Comprehensive income (loss)</t>
        </is>
      </c>
      <c r="B12" s="5" t="n">
        <v>130167</v>
      </c>
      <c r="C12" s="5" t="n">
        <v>96218</v>
      </c>
      <c r="D12" s="5" t="n">
        <v>-65375</v>
      </c>
    </row>
    <row r="13">
      <c r="A13" s="4" t="inlineStr">
        <is>
          <t>Comprehensive (income) loss attributable to noncontrolling interests</t>
        </is>
      </c>
      <c r="B13" s="5" t="n">
        <v>-7652</v>
      </c>
      <c r="C13" s="5" t="n">
        <v>-1091</v>
      </c>
      <c r="D13" s="5" t="n">
        <v>5586</v>
      </c>
    </row>
    <row r="14">
      <c r="A14" s="4" t="inlineStr">
        <is>
          <t>Comprehensive income (loss) after noncontrolling interests</t>
        </is>
      </c>
      <c r="B14" s="6" t="n">
        <v>122515</v>
      </c>
      <c r="C14" s="6" t="n">
        <v>95127</v>
      </c>
      <c r="D14" s="6" t="n">
        <v>-597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Details of Intangible Assets</t>
        </is>
      </c>
      <c r="B4" s="4" t="inlineStr">
        <is>
          <t>The Company’s intangible assets, net consist of the following:
December 31,
2024 2023
In-place leases (a) $ 2,221 $ 2,221
Policy renewal rights - United 10,100 10,100
Non-compete agreements - United (b) 314 314
Total, at cost 12,635 12,635
Less: accumulated amortization ( 7,429 ) ( 4,976 )
Intangible assets, net $ 5,206 $ 7,659 (a) Amortization related to the Haines City property is expected to start in March 2025 . (b) Fully amortized.</t>
        </is>
      </c>
    </row>
    <row r="5">
      <c r="A5" s="4" t="inlineStr">
        <is>
          <t>Schedule of Remaining Weighted-Average Amortization Period for Intangible Assets</t>
        </is>
      </c>
      <c r="B5" s="4" t="inlineStr">
        <is>
          <t>The remaining weighted-average amortization periods for the intangible assets as of December 31, 2024 are summarized in the table below:
In-place leases 17.7 years
Policy renewal rights - United 1.3 years</t>
        </is>
      </c>
    </row>
    <row r="6">
      <c r="A6" s="4" t="inlineStr">
        <is>
          <t>Schedule of Amortization Expense for Intangible Assets</t>
        </is>
      </c>
      <c r="B6" s="4" t="inlineStr">
        <is>
          <t xml:space="preserve">Amortization expense for intangible assets after December 31, 2024 is as follows:
Year Amount
2025 $ 2,504
2026 852
2027 125
2028 125
2029 125
Thereafter 1,475
Total $ 5,2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table summarizes the Company’s other assets:
December 31,
2024 2023
Benefits receivable related to retrospective reinsurance contracts $ — $ 44,289
Reimbursement and fees receivable under TPA service — 629
Prepaid premium taxes 1,045 98
Prepaid brokerage fees 657 —
Other prepaid expenses 3,966 2,784
Deposits 583 409
Lease acquisition costs, net 822 833
Other 2,745 1,323
Total other assets $ 9,818 $ 50,3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The following table summarizes the Company’s long-term debt:
December 31,
2024 2023
4.75 % Convertible Senior Notes, due June 1, 2042 $ 172,500 $ 172,500
4.25 % Convertible Senior Notes (a) — 23,916
4.55 % Promissory Note, due through August 1, 2036 4,419 4,700
5.50 % Promissory Note, due through July 1, 2033 11,670 11,906
Finance lease liabilities — 2
Total principal amount 188,589 213,024
Less: unamortized issuance costs ( 3,335 ) ( 4,529 )
Total long-term debt $ 185,254 $ 208,495 (a) Notes converted or redeemed during the first quarter of 2024 .</t>
        </is>
      </c>
    </row>
    <row r="5">
      <c r="A5" s="4" t="inlineStr">
        <is>
          <t>Summary of Future Maturities of Long-Term Debt</t>
        </is>
      </c>
      <c r="B5" s="4" t="inlineStr">
        <is>
          <t xml:space="preserve">The following table summarizes future maturities of long-term debt as of December 31, 2024 , which takes into consideration the assumption that the 4.75 % Convertible Senior Notes are repurchased at their next earliest call date:
Year Amount
2024 $ 543
2025 570
2026 173,099
2027 630
2028 662
Thereafter 13,085
Total $ 188,589 </t>
        </is>
      </c>
    </row>
    <row r="6">
      <c r="A6" s="4" t="inlineStr">
        <is>
          <t>Schedule of Interest Expense Related to Long-Term Debt</t>
        </is>
      </c>
      <c r="B6" s="4" t="inlineStr">
        <is>
          <t>Information with respect to interest expense related to long-term debt is as follows:
Years Ended December 31,
2024 2023 2022
Interest Expense:
Contractual interest $ 8,903 $ 9,906 $ 6,835
Non-cash expense (b) 1,194 1,129 706
Total $ 10,097 $ 11,035 $ 7,541 (b) Includes amortization of debt issuance cos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Impact of the Reinsurance Contracts on Premiums Written and Earned</t>
        </is>
      </c>
      <c r="B4" s="4" t="inlineStr">
        <is>
          <t xml:space="preserve">The impact of the reinsurance contracts on premiums written and earned is as follows:
Years Ended December 31,
2024 2023 2022
Premiums Written:
Direct $ 991,709 $ 762,806 $ 713,103
Assumed 175,058 135,816 12,916
Gross written 1,166,767 898,622 726,019
Ceded ( 405,659 ) ( 269,627 ) ( 261,144 )
Net premiums written $ 761,108 $ 628,995 $ 464,875
Premiums Earned:
Direct $ 866,957 $ 734,891 $ 651,455
Assumed 216,263 30,621 73,261
Gross earned 1,083,220 765,512 724,716
Ceded ( 405,659 ) ( 269,627 ) ( 261,144 )
Net premiums earned $ 677,561 $ 495,885 $ 463,5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Liability for Unpaid Losses and Loss Adjustment Expenses</t>
        </is>
      </c>
      <c r="B4" s="4" t="inlineStr">
        <is>
          <t>Activity in the liability for losses and LAE is summarized as follows:
Years Ended December 31,
2024 2023 2022
Net balance, beginning of year* $ 254,351 $ 246,546 $ 172,410
Incurred, net of reinsurance, related to:
Current year 380,203 235,725 330,836
Prior years ( 5,495 ) 18,854 40,627
Total incurred, net of reinsurance 374,708 254,579 371,463
Paid, net of reinsurance, related to:
Current year ( 188,169 ) ( 107,204 ) ( 169,641 )
Prior years ( 117,555 ) ( 139,570 ) ( 127,686 )
Total paid, net of reinsurance ( 305,724 ) ( 246,774 ) ( 297,327 )
Net balance, end of year 323,335 254,351 246,546
Add: reinsurance recoverable before allowance for credit losses 522,565 330,722 617,219
Gross balance, end of year $ 845,900 $ 585,073 $ 863,765 * Net balance represents beginning-of-year liability for unpaid losses and LAE less beginning-of-year reinsurance recoverable for unpaid losses and LAE.</t>
        </is>
      </c>
    </row>
    <row r="5">
      <c r="A5" s="4" t="inlineStr">
        <is>
          <t>Schedule of Incurred and Paid Claims Development</t>
        </is>
      </c>
      <c r="B5" s="4" t="inlineStr">
        <is>
          <t xml:space="preserve">The following is information about incurred and paid claims development as of December 31, 2024,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23 to 2015 is presented as supplementary information and is unaudited. Homeowners Multi-peril and Dwelling Fire Insurance (a)
As of December 31, 2024
Incurred Claims and Allocated Claim Adjustment Expenses, Net of Reinsurance Total of Cumulative
Year 2015 2016 2017 2018 2019 2020 2021 2022 2023 2024 Claims Amounts) (b)
2015 $ 78,017 $ 90,902 $ 96,173 $ 101,272 $ 102,149 $ 102,587 $ 103,135 $ 103,671 $ 103,818 $ 103,996 $ 228 7,665
2016 — 81,446 90,879 92,684 92,986 92,752 92,333 92,738 92,779 92,899 201 6,936
2017 — — 91,443 88,937 89,652 90,958 90,877 90,652 91,132 91,685 750 5,777
2018 — — — 79,436 83,976 83,123 83,234 82,816 83,126 83,566 2,174 4,771
2019 — — — — 95,467 94,018 96,821 99,754 101,081 100,558 3,726 5,404
2020 — — — — — 126,086 133,349 159,758 170,175 172,946 4,359 8,265
2021 — — — — — — 187,164 186,606 186,059 187,918 10,473 11,870
2022 — — — — — — — 263,626 257,683 264,939 27,001 13,505
2023 — — — — — — — — 232,819 209,248 52,287 8,493
2024 — — — — — — — — — 249,885 140,796 8,608
Total $ 1,557,640
Cumulative Paid Claims and Allocated Claim Adjustment Expenses, Net of Reinsurance
Year 2015 2016 2017 2018 2019 2020 2021 2022 2023 2024
2015 $ 50,939 $ 76,042 $ 87,784 $ 95,179 $ 99,200 $ 101,424 $ 102,486 $ 103,405 $ 103,569 $ 103,768
2016 — 51,663 73,037 83,311 89,144 90,989 92,001 92,367 92,605 92,698
2017 — — 43,039 66,996 78,808 83,383 86,364 89,387 90,492 90,935
2018 — — — 41,014 63,958 71,809 76,311 79,247 80,796 81,392
2019 — — — — 47,471 70,182 81,941 91,839 95,293 96,832
2020 — — — — — 56,173 108,388 144,298 161,961 168,586
2021 — — — — — — 85,895 142,054 164,138 177,445
2022 — — — — — — — 135,793 204,788 237,938
2023 — — — — — — — — 106,167 156,962
2024 — — — — — — — — — 109,089
Total $ 1,315,645
All outstanding liabilities before 2015, net of reinsurance 108
Liabilities for loss and LAE, net of reinsurance $ 242,103 (a) Excludes losses from Wind-only insurance (2015 through 2024) and any hurricane and storm events prior to 2024. (b) The cumulative number of reported claims is measured as the number of per-policyholder, per-event claims for all coverages regardless of whether the claim results in loss or expense to the Company. Homeowners Wind-only Insurance (a)
As of December 31, 2024
Incurred Claims and Allocated Claim Adjustment Expenses, Net of Reinsurance Total of Cumulative
Year 2015 2016 2017 2018 2019 2020 2021 2022 2023 2024 Claims Amounts) (b)
2015 $ 308 $ 401 $ 569 $ 692 $ 605 $ 582 $ 582 $ 582 $ 582 $ 581 $ — 100
2016 — 1,005 1,314 1,814 1,853 1,837 2,255 1,948 1,957 1,961 4 228
2017 — — 1,529 1,119 815 792 923 991 807 802 10 157
2018 — — — 798 708 1,061 1,109 1,226 1,037 1,029 32 137
2019 — — — — 1,132 1,501 1,833 2,359 1,909 1,822 29 154
2020 — — — — — 1,621 1,970 3,386 3,036 3,025 32 193
2021 — — — — — — 682 1,257 1,556 1,419 112 114
2022 — — — — — — — 1,284 1,943 1,600 246 150
2023 — — — — — — — — 2,193 953 345 107
2024 — — — — — — — — — 997 765 763
Total $ 14,189
Cumulative Paid Claims and Allocated Claim Adjustment Expenses, Net of Reinsurance
Year 2015 2016 2017 2018 2019 2020 2021 2022 2023 2024
2015 $ 156 $ 332 $ 465 $ 582 $ 582 $ 582 $ 582 $ 582 $ 582 $ 581
2016 — 689 1,155 1,405 1,772 1,821 1,843 1,944 1,952 1,957
2017 — — 484 786 789 792 792 792 792 792
2018 — — — 216 607 745 899 925 967 997
2019 — — — — 828 1,290 1,451 1,770 1,794 1,794
2020 — — — — — 567 1,461 2,435 2,756 2,993
2021 — — — — — — 415 799 1,161 1,307
2022 — — — — — — — 704 1,113 1,354
2023 — — — — — — — — 330 608
2024 — — — — — — — — — 232
Total $ 12,615
Liabilities for loss and LAE, net of reinsurance $ 1,574 (a) Excludes losses from multi-peril and dwelling fire insurance (2015 through 2024) and any hurricane and storm events prior to 2024. (b) The cumulative number of reported claims is measured as the number of per-policyholder, per-event claims for all coverages regardless of whether the claim results in loss or expense to the Company. Losses Specific to Any Hurricane and Storm Events prior to 2024
As of December 31, 2024
Incurred Claims and Allocated Claim Adjustment Expenses, Net of Reinsurance Total of Cumulative
Year 2015 2016 2017 2018 2019 2020 2021 2022 2023 2024 Claims Amounts) (b)
2016 $ — $ 21,414 $ 24,126 $ 26,211 $ 28,133 $ 27,634 $ 27,634 $ 27,634 $ 27,634 $ 27,634 $ 393 2,420
2017 — — 53,602 54,080 53,557 53,624 53,628 53,636 53,649 53,653 225 21,777
2018 — — — 16,543 16,532 16,532 16,532 16,476 16,466 16,466 — 1,719
2019 — — — — — — — — — — — 144
2020 — — — — — 30,264 46,284 55,235 61,847 64,333 5,959 3,294
2021 — — — — — — 11,689 13,000 13,000 13,007 340 2,597
2022 — — — — — — — 65,325 71,860 75,718 22,261 14,187
2023 — — — — — — — — — — — 296
2024 — — — — — — — — — — — 51
Total $ 250,811
Cumulative Paid Claims and Allocated Claim Adjustment Expenses, Net of Reinsurance
Year 2015 2016 2017 2018 2019 2020 2021 2022 2023 2024
2016 $ — $ 12,227 $ 20,025 $ 23,316 $ 25,849 $ 26,098 $ 26,807 $ 27,146 $ 27,169 $ 27,240
2017 — — 43,905 47,514 47,524 49,425 53,216 53,634 53,413 53,428
2018 — — — 13,391 15,992 16,436 16,477 16,476 16,466 16,466
2019 — — — — — — — — — —
2020 — — — — — 14,964 34,771 47,056 54,356 58,374
2021 — — — — — — 9,323 12,616 12,652 12,667
2022 — — — — — — — 32,998 48,627 53,458
2023 — — — — — — — — — —
2024 — — — — — — — — — —
Total $ 221,633
Liabilities for loss and LAE, net of reinsurance $ 29,178 (b) The cumulative number of reported claims is measured as the number of per-policyholder, per-event claims for all coverages regardless of whether the claim results in loss or expense to the Company. Losses Specific to Hurricane Helene and Hurricane Milton ( 2024)
As of December 31, 2024
Incurred Claims and Allocated Claim Adjustment Expenses, Net of Reinsurance Total of Cumulative
Year 2015 2016 2017 2018 2019 2020 2021 2022 2023 2024 Claims Amounts) (b)
2024 $ — $ — $ — $ — $ — $ — $ — $ — $ — $ 121,222 $ 44,449 11,341
Total $ 121,222
Cumulative Paid Claims and Allocated Claim Adjustment Expenses, Net of Reinsurance
Year 2015 2016 2017 2018 2019 2020 2021 2022 2023 2024
2024 $ — $ — $ — $ — $ — $ — $ — $ — $ — $ 76,773
Total $ 76,773
Liabilities for loss and LAE, net of reinsurance $ 44,449 </t>
        </is>
      </c>
    </row>
    <row r="6">
      <c r="A6" s="4" t="inlineStr">
        <is>
          <t>Reconciliation of Net Incurred and Paid Loss Development Tables to Liability for Losses and Loss Adjustment Expenses</t>
        </is>
      </c>
      <c r="B6" s="4" t="inlineStr">
        <is>
          <t xml:space="preserve">The reconciliation of the net incurred and paid loss development tables to the liability for losses and loss adjustment expenses is as follows:
December 31,
2024 2023
Net outstanding liabilities
Homeowners multi-peril and dwelling fire insurance $ 242,103 $ 218,993
Homeowners wind-only insurance 1,574 3,573
Losses specific to any hurricane and storm events prior to 2024 29,178 31,773
Losses specific to Hurricane Helene and Hurricane Milton (2024) 44,449 —
Other short-duration insurance lines 6,031 12
Liabilities for unpaid losses and loss adjustment expenses, net of reinsurance 323,335 254,351
Reinsurance recoverables 522,565 330,722
Total gross liability for unpaid losses and loss adjustment expenses $ 845,900 $ 585,073 </t>
        </is>
      </c>
    </row>
    <row r="7">
      <c r="A7" s="4" t="inlineStr">
        <is>
          <t>Supplementary and Unaudited Information about Average Historical Claims Duration</t>
        </is>
      </c>
      <c r="B7" s="4" t="inlineStr">
        <is>
          <t xml:space="preserve">The following is supplementary and unaudited information about average historical claims duration as of December 31, 2024:
Average Annual Percentage Payout of Incurred
Losses by Age, Net of Reinsurance
Years 1 2 3 4 5 6 7 8 9 10
Homeowners multi-peril and dwelling fire 46.7 % 22.1 % 9.3 % 4.1 % 0.2 % 0.6 % 0.2 % 0.0 % 0.0 % 0.0 %
Homeowners wind-only insurance 3.3 % 26.5 % 15.9 % 10.1 % 0.4 % 0.5 % 0.9 % 0.0 % 0.0 % 0.0 %
Other short-duration insurance lines 37.2 % 5.7 % 0.8 % 0.0 % 0.0 % 0.0 % 0.0 % 0.0 % — —
Losses specific to any hurricane and storm 50.5 % 21.8 % 8.4 % 4.8 % 3.7 % 0.4 % — — — —
Losses specific to Hurricane Helene and 63.3 % — —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y (Tables)</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Schedule of Variable Interest Entities [Table Text Block]</t>
        </is>
      </c>
      <c r="B4" s="4" t="inlineStr">
        <is>
          <t xml:space="preserve">The following table summarizes the assets and liabilities related to the Company’s variable interests in consolidated VIEs which are included in the accompanying consolidated balance sheets:
December 31,
2024 2023
Assets:
Cash and cash equivalents $ 74,886 $ 24,635
Restricted cash 611 300
Income taxes receivable 463 —
Deferred income taxes, net 72 —
Premiums receivable, net 1,085 and $ 0 , respectively) 4,230 —
Prepaid reinsurance premium 13,886 —
Reinsurance recoverable, net of allowance for credit losses:
Unpaid losses and loss adjustment expenses 4 and $ 0 , respectively) 3,596 —
Deferred policy acquisition costs 2,709 —
Other assets 891 65
Total assets $ 101,344 $ 25,000
Liabilities:
Losses and loss adjustment expenses $ 17,415 $ —
Unearned premiums 30,204 —
Assumed premiums payable 656 —
Accrued expenses 915 —
Income taxes payable 19 —
Deferred income taxes, net 261 —
Other liabilities 1,131 —
Total liabilities $ 50,601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 Reconciled to Consolidated Statements of Income</t>
        </is>
      </c>
      <c r="B4" s="4" t="inlineStr">
        <is>
          <t>The following tables present segment information reconciled to the Company’s consolidated statements of income. Intersegment transactions are not eliminated from segment results. However, intracompany transactions are eliminated in segment results below.
For the Year Ended December 31, 2024 Insurance TypTap Reciprocal Exchange Operations Real Corporate/ Reclassification/ Consolidated
Revenue:
Gross premiums earned (c) $ 1,036,129 $ — $ 51,207 $ — $ — $ ( 4,116 ) $ 1,083,220
Premiums ceded ( 387,814 ) — ( 21,961 ) — — 4,116 ( 405,659 )
Net premiums earned 648,315 — 29,246 — — — 677,561
Net income from investment portfolio 49,218 548 1,509 — 15,467 ( 1,566 ) 65,176
Policy fee income 2,502 — — — — 2,137 4,639
Other 17,223 133,948 9 14,067 10,821 ( 173,393 ) 2,675
Total revenue 717,258 134,496 30,764 14,067 26,288 ( 172,822 ) 750,051
Expenses:
Losses and loss adjustment expenses 405,280 — 13,318 — — ( 43,890 ) 374,708
Amortization of deferred policy 91,718 — 2,779 — — — 94,497
Other policy acquisition expenses 56,471 39,013 5,753 — — ( 96,332 ) 4,905
Stock-based compensation expense 1,345 3,380 — — 5,464 — 10,189
Interest expense — 3,329 2,853 882 12,462 ( 6,182 ) 13,344
Depreciation and amortization 2,447 2,596 — 1,641 641 ( 1,140 ) 6,185
Personnel and other operating expenses 48,519 50,942 293 6,771 16,049 ( 49,778 ) 72,796
Total expenses 605,780 99,260 24,996 9,294 34,616 ( 197,322 ) 576,624
Income (loss) before income taxes (d) $ 111,478 $ 35,236 $ 5,768 $ 4,773 $ ( 8,328 ) $ 24,500 $ 173,427
Total revenue from non-affiliates (e) $ 697,404 $ 1,048 $ 34,880 $ 10,654 $ 10,818
Gross premiums written $ 1,085,355 $ — $ 81,412 (a) Other revenue under real estate primarily consisted of rental income from investment properties. (b) Other revenue under corporate and other primarily consisted of revenue from marina operations and management fees for attorney-in-fact services . (c) Gross premiums earned under insurance operations include $ 4,116 earned from the reciprocal exchange operations. (d)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 (e) Represents amounts before reclassification of certain revenue and expenses to conform with an insurance company’s presentation .
For the Year Ended December 31, 2023 Insurance TypTap Reciprocal Exchange Operations (a) Real Corporate/ Reclassification/ Consolidated
Revenue:
Gross premiums earned $ 765,512 $ — $ — $ — $ — $ — $ 765,512
Premiums ceded ( 269,627 ) — — — — — ( 269,627 )
Net premiums earned 495,885 — — — — — 495,885
Net income from investment portfolio 30,803 52 — 1 8,112 8,485 47,453
Gain on sale — — — 8,811 — ( 8,811 ) —
Policy fee income 2,163 — — — — 2,541 4,704
Other 15,791 87,873 — 9,897 2,250 ( 113,183 ) 2,628
Total revenue 544,642 87,925 — 18,709 10,362 ( 110,968 ) 550,670
Expenses:
Losses and loss adjustment expenses 271,222 — — — — ( 16,643 ) 254,579
Amortization of deferred policy 86,214 — — — — — 86,214
Other policy acquisition expenses 27,852 36,837 — — — ( 60,081 ) 4,608
Stock-based compensation expense 1,718 2,927 — — 4,703 — 9,348
Interest expense — 1,722 — 720 10,397 ( 1,722 ) 11,117
Depreciation and amortization 2,454 2,202 — 1,610 707 ( 1,251 ) 5,722
Loss on extinguishment of debt — — — 177 — ( 177 ) —
Personnel and other operating expenses 39,616 43,813 — 6,054 6,061 ( 34,112 ) 61,432
Total expenses 429,076 87,501 — 8,561 21,868 ( 113,986 ) 433,020
Income (loss) before income taxes (d) $ 115,566 $ 424 $ — $ 10,148 $ ( 11,506 ) $ 3,018 $ 117,650
Total revenue from non-affiliates (e) $ 531,495 $ 52 $ — $ 15,416 $ 8,087
Gross premiums written $ 898,622 $ — $ — (a) No operation during 2023 . (b) Other revenue under real estate primarily consisted of rental income from investment properties. (c) Other revenue under corporate and other primarily consisted of revenue from marina operations. (d) The income (loss) before income taxes in the reclassification/elimination column results from the recast of segment information. (e) Represents amounts before reclassification of certain revenue and expenses to conform with an insurance company’s presentation.
For the Year Ended December 31, 2022 Insurance TypTap Real Corporate/ Reclassification/ Consolidated
Revenue:
Gross premiums earned $ 724,716 $ — $ — $ — $ — $ 724,716
Premiums ceded ( 261,144 ) — — — — ( 261,144 )
Net premiums earned 463,572 — — — — 463,572
Net income from investment portfolio 5,602 30 — 2,736 15,739 24,107
Policy fee income 2,482 — — — 1,797 4,279
Gain on involuntary conversion — — 13,402 — ( 13,402 ) —
Gain from remeasurement of contingent liabilities 3,117 — — — — 3,117
Other 25,380 56,292 10,365 3,752 ( 91,301 ) 4,488
Total revenue 500,153 56,322 23,767 6,488 ( 87,167 ) 499,563
Expenses:
Losses and loss adjustment expenses 388,020 — — — ( 16,557 ) 371,463
Amortization of deferred policy 100,669 — — — — 100,669
Other policy acquisition expenses 4,462 — — — — 4,462
Stock-based compensation expense 3,879 3,512 — 7,716 — 15,107
Interest expense — 883 892 6,875 ( 882 ) 7,768
Depreciation and amortization 2,121 1,690 2,501 868 ( 2,401 ) 4,779
Impairment loss 2,284 — — — — 2,284
Personnel and other operating expenses 34,781 82,992 4,884 6,548 ( 67,756 ) 61,449
Total expenses 536,216 89,077 8,277 22,007 ( 87,596 ) 567,981
(Loss) income before income taxes (c) $ ( 36,063 ) $ ( 32,755 ) $ 15,490 $ ( 15,519 ) $ 429 $ ( 68,418 )
Total revenue from non-affiliates (d) $ 479,123 $ 30 $ 22,413 $ 3,937
Gross premiums written $ 726,019 $ — (a) Other revenue under real estate primarily consisted of rental income from investment properties. (b) Other revenue under corporate and other primarily consisted of revenue from marina operations. (c) The income (loss) before income taxes in the reclassification/elimination column results from the recast of segment information. (d) Represents amounts before reclassification of certain revenue and expenses to conform with an insurance company’s presentation.</t>
        </is>
      </c>
    </row>
    <row r="5">
      <c r="A5" s="4" t="inlineStr">
        <is>
          <t>Summary Of Gross Premium Earned By Geographic Location</t>
        </is>
      </c>
      <c r="B5" s="4" t="inlineStr">
        <is>
          <t xml:space="preserve">The following table presents gross premium earned by geographic location:
Years Ended December 31,
2024 2023 2022
Florida $ 964,659 $ 642,544 $ 565,758
Non-Florida 118,561 122,968 158,958
Total gross premiums earned $ 1,083,220 $ 765,512 $ 724,716 </t>
        </is>
      </c>
    </row>
    <row r="6">
      <c r="A6" s="4" t="inlineStr">
        <is>
          <t>Summary of Segment Assets Reconciled to Consolidated Balance Sheets</t>
        </is>
      </c>
      <c r="B6" s="4" t="inlineStr">
        <is>
          <t xml:space="preserve">The following table presents segment assets reconciled to the Company’s total assets on the consolidated balance sheets:
December 31,
2024 2023
Segments:
Insurance Operations $ 1,905,878 $ 1,501,973
TypTap Group 85,762 35,197
Reciprocal Exchange Operations 105,556 25,000
Real Estate Operations 96,795 132,257
Corporate and Other 175,282 233,952
Consolidation and Elimination ( 139,060 ) ( 117,063 )
Total assets $ 2,230,213 $ 1,811,3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Disclosure of right-of-use assets and liabilities for operating and finance leases</t>
        </is>
      </c>
      <c r="B4" s="4" t="inlineStr">
        <is>
          <t xml:space="preserve">The table below summarizes the Company’s ROU assets and corresponding liabilities for operating and finance leases:
December 31,
2024 2023
Operating leases:
ROU assets $ 1,182 $ 1,407
Liabilities $ 1,185 $ 1,408
Finance leases:
ROU assets $ — $ 1
Liabilities $ — $ 2 </t>
        </is>
      </c>
    </row>
    <row r="5">
      <c r="A5" s="4" t="inlineStr">
        <is>
          <t>Disclosure of operating and finance leases of lessee</t>
        </is>
      </c>
      <c r="B5" s="4" t="inlineStr">
        <is>
          <t>The following table summarizes the Company’s operating and finance leases in which the Company is a lessee:
Renewal Other Terms and
Class of Assets Initial Term Option Conditions
Operating lease:
Office equipment 36 to 63 months Yes (a)
Office space 5 to 9 years Yes (a), (b) (a) There are no variable lease payments. (b) Rent escalation provisions exist.</t>
        </is>
      </c>
    </row>
    <row r="6">
      <c r="A6" s="4" t="inlineStr">
        <is>
          <t>Disclosure of lease liabilities maturities</t>
        </is>
      </c>
      <c r="B6" s="4" t="inlineStr">
        <is>
          <t xml:space="preserve">As of December 31, 2024, maturities of operating lease liabilities were as follows:
Due in Year
2025 $ 292
2026 301
2027 310
2028 208
2029 113
Thereafter 129
Total lease payments 1,353
Less: interest 168
Total lease obligations $ 1,185 </t>
        </is>
      </c>
    </row>
    <row r="7">
      <c r="A7" s="4" t="inlineStr">
        <is>
          <t>Disclosure of quantitative information of operating and finance leases</t>
        </is>
      </c>
      <c r="B7" s="4" t="inlineStr">
        <is>
          <t>The following table provides quantitative information with regards to the Company’s operating and finance leases:
Years Ended December 31,
2024 2023
Lease costs:
Finance lease costs:
Amortization – ROU assets* $ — $ 21
Operating lease costs* 298 280
Short-term lease costs* 306 360
Total lease costs $ 604 $ 661
Cash paid for amounts included in the measurement of lease liabilities:
Operating cash flows – operating leases $ 284 $ 215
Financing cash flows – finance leases $ 2 $ 12
December 31, 2024
Weighted-average remaining lease term:
Operating leases (in years) 4.7
Weighted-average discount rate:
Operating leases (%) 6.0 % * Included in other operating expenses on the consolidated statements of income.</t>
        </is>
      </c>
    </row>
    <row r="8">
      <c r="A8" s="4" t="inlineStr">
        <is>
          <t>Disclosure of operating leases of lessor entity</t>
        </is>
      </c>
      <c r="B8" s="4" t="inlineStr">
        <is>
          <t>The following table summarizes the Company’s operating leases in which the Company is a lessor:
Renewal Other Terms
Class of Assets Initial Term Option and Conditions
Operating lease:
Office space 1 to 3 years Yes (c)
Retail space 3 to 20 years Yes (c)
Boat docks/wet slips 1 to 12 months Yes (c) (c) There are no purchase op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t>
        </is>
      </c>
      <c r="B4" s="4" t="inlineStr">
        <is>
          <t xml:space="preserve">A summary of income tax expense (benefit) is as follows:
Years Ended December 31,
2024 2023 2022
Current:
Federal $ 34,507 $ 23,997 $ ( 3,853 )
State 8,849 5,431 ( 275 )
Foreign 84 67 194
Total current taxes 43,440 29,495 ( 3,934 )
Deferred:
Federal 1,915 ( 738 ) ( 7,828 )
State 494 ( 365 ) ( 2,023 )
Foreign ( 3 ) 1 ( 30 )
Total deferred taxes 2,406 ( 1,102 ) ( 9,881 )
Income tax expense (benefit) $ 45,846 $ 28,393 $ ( 13,815 ) </t>
        </is>
      </c>
    </row>
    <row r="5">
      <c r="A5" s="4" t="inlineStr">
        <is>
          <t>Summary of the Differences Between the Statutory Federal Income Tax Rate and the Effective Tax Rate</t>
        </is>
      </c>
      <c r="B5" s="4" t="inlineStr">
        <is>
          <t xml:space="preserve">The reasons for the differences between the statutory federal income tax rate and the effective tax rate are summarized as follows:
Years Ended December 31,
2024 2023 2022
Amount % Amount % Amount %
Income taxes at statutory rate $ 36,420 21.0 $ 24,706 21.0 $ ( 14,368 ) 21.0
Increase (decrease) in income taxes
State income taxes, net of federal 7,387 4.3 4,951 4.2 ( 2,812 ) 4.1
Effects of tax rate changes — — ( 155 ) ( 0.1 ) — —
Stock-based compensation ( 506 ) ( 0.3 ) ( 49 ) — ( 431 ) 0.6
Non-deductible executive compensation 2,336 1.3 1,035 0.9 1,252 ( 1.8 )
Change in valuation allowance — 0.0 ( 2,549 ) ( 2.2 ) 2,549 ( 3.7 )
Other 209 0.1 454 0.3 ( 5 ) —
Income tax expense (benefit) $ 45,846 26.4 $ 28,393 24.1 $ ( 13,815 ) 20.2 </t>
        </is>
      </c>
    </row>
    <row r="6">
      <c r="A6" s="4" t="inlineStr">
        <is>
          <t>Significant Components of Net Deferred Income Tax Liabilities</t>
        </is>
      </c>
      <c r="B6" s="4" t="inlineStr">
        <is>
          <t>Significant components of the Company’s net deferred income tax assets (liabilities) are as follows:
December 31,
2024 2023
Deferred tax assets:
Unearned premiums $ 21,310 $ 19,378
Losses and loss adjustment expenses 3,896 3,331
Stock-based compensation 1,593 1,878
Unearned revenue 209 1,089
Net unrealized investment losses — 732
Basis difference related to convertible senior notes 609 516
Accrued expenses 160 175
Credit losses 174 156
Organizational costs 106 116
Bad debt reserve 15 16
Property and equipment 113 —
Intercompany deferred loss 544 —
Other 17 17
Total deferred tax assets 28,746 27,404
Valuation allowance ( 544 ) —
Total deferred tax assets, net of valuation allowance 28,202 27,404
Deferred tax liabilities:
Gain on involuntary conversion ( 11,753 ) ( 11,460 )
Deferred policy acquisition costs ( 15,285 ) ( 11,272 )
Net unrealized investment losses ( 794 ) —
Basis difference related to partnership investments ( 1,955 ) ( 2,249 )
Prepaid expenses ( 482 ) ( 573 )
Intangible assets ( 105 ) ( 541 )
Property and equipment — ( 271 )
Other ( 586 ) ( 526 )
Total deferred tax liabilities ( 30,960 ) ( 26,892 )
Net deferred tax (liabilities) assets $ ( 2,758 ) $ 512 The following schedule provides a reconciliation of net deferred tax assets (liabilities) shown in the preceding table to the amounts reported within the Company's consolidated balance sheet.
December 31,
2024 2023
Net deferred tax assets * $ 72 $ —
Net deferred tax (liabilities) assets ( 2,830 ) 512
Net deferred tax (liabilities) assets $ ( 2,758 ) $ 512 *Amount related to consolidated variable interest entities that the Company has no right of offse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Numerator and Denominator of Basic and Diluted Earnings (loss) Per Common Share</t>
        </is>
      </c>
      <c r="B4" s="4" t="inlineStr">
        <is>
          <t>A summary of the numerator and denominator of the basic and diluted earnings per common share is presented below:
Income Shares (a) Per Share
Year Ended December 31, 2024
Net income $ 127,581
Less: Net income attributable to redeemable ( 10,149 )
Less: Net income attributable to noncontrolling ( 7,479 )
Net income attributable to HCI 109,953
Less: Income attributable to participating securities ( 4,110 )
Basic Earnings Per Share:
Income allocated to common stockholders 105,843 9,997 $ 10.59
Effect of Dilutive Securities:
Stock options — 294
Convertible senior notes 6,908 2,177
Warrants — 218
Diluted Earnings Per Share:
Income available to common stockholders and $ 112,751 12,686 $ 8.89 (a) Shares in thousands.
Income Shares (a) Per Share
Year Ended December 31, 2023
Net income $ 89,257
Less: Net income attributable to redeemable ( 9,370 )
Less: Net income attributable to noncontrolling ( 853 )
Net income attributable to HCI 79,034
Less: Income attributable to participating securities ( 2,625 )
Basic Earnings Per Share:
Income allocated to common stockholders 76,409 8,367 $ 9.13
Effect of Dilutive Securities:
Stock options — 83
Convertible senior notes 7,732 2,538
Warrants — 56
Diluted Earnings Per Share:
Income available to common stockholders and $ 84,141 11,044 $ 7.62 (a) Shares in thousands.
Loss Shares (a) Per Share
Year Ended December 31, 2022
Net loss $ ( 54,603 )
Less: Net income attributable to redeemable ( 9,106 )
Less: Net loss attributable to noncontrolling 5,198
Net loss attributable to HCI ( 58,511 )
Less: Loss attributable to participating securities 3,463
Basic Loss Per Share:
Loss allocated to common stockholders ( 55,048 ) 8,817 $ ( 6.24 )
Effect of Dilutive Securities: *
Stock options — —
Convertible senior notes — —
Warrants — —
Diluted Loss Per Share:
Loss available to common stockholders and $ ( 55,048 ) 8,817 $ ( 6.24 ) (a) Shares in thousands. * Convertible senior notes, stock options, and warrants were excluded due to antidilutive effec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5" customWidth="1" min="5" max="5"/>
    <col width="67" customWidth="1" min="6" max="6"/>
    <col width="16" customWidth="1" min="7" max="7"/>
    <col width="33" customWidth="1" min="8" max="8"/>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Income [Member]</t>
        </is>
      </c>
      <c r="F1" s="2" t="inlineStr">
        <is>
          <t>Accumulated Other Comprehensive (Loss) Income, Net of Tax [Member]</t>
        </is>
      </c>
      <c r="G1" s="2" t="inlineStr">
        <is>
          <t>Parent [Member]</t>
        </is>
      </c>
      <c r="H1" s="2" t="inlineStr">
        <is>
          <t>Noncontrolling Interest [Member]</t>
        </is>
      </c>
    </row>
    <row r="2">
      <c r="A2" s="4" t="inlineStr">
        <is>
          <t>Beginning Balance, shares at Dec. 31, 2021</t>
        </is>
      </c>
      <c r="B2" s="4" t="inlineStr">
        <is>
          <t xml:space="preserve"> </t>
        </is>
      </c>
      <c r="C2" s="5" t="n">
        <v>1013139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24503</v>
      </c>
      <c r="C3" s="4" t="inlineStr">
        <is>
          <t xml:space="preserve"> </t>
        </is>
      </c>
      <c r="D3" s="6" t="n">
        <v>76077</v>
      </c>
      <c r="E3" s="6" t="n">
        <v>246790</v>
      </c>
      <c r="F3" s="6" t="n">
        <v>498</v>
      </c>
      <c r="G3" s="6" t="n">
        <v>323365</v>
      </c>
      <c r="H3" s="6" t="n">
        <v>1138</v>
      </c>
    </row>
    <row r="4">
      <c r="A4" s="4" t="inlineStr">
        <is>
          <t>Net income (loss)</t>
        </is>
      </c>
      <c r="B4" s="5" t="n">
        <v>-54603</v>
      </c>
      <c r="C4" s="4" t="inlineStr">
        <is>
          <t xml:space="preserve"> </t>
        </is>
      </c>
      <c r="D4" s="4" t="inlineStr">
        <is>
          <t xml:space="preserve"> </t>
        </is>
      </c>
      <c r="E4" s="5" t="n">
        <v>-50097</v>
      </c>
      <c r="F4" s="4" t="inlineStr">
        <is>
          <t xml:space="preserve"> </t>
        </is>
      </c>
      <c r="G4" s="5" t="n">
        <v>-50097</v>
      </c>
      <c r="H4" s="5" t="n">
        <v>-4506</v>
      </c>
    </row>
    <row r="5">
      <c r="A5" s="4" t="inlineStr">
        <is>
          <t>Net income attributable to redeemable noncontrolling interests (Note 21)</t>
        </is>
      </c>
      <c r="B5" s="5" t="n">
        <v>-9106</v>
      </c>
      <c r="C5" s="4" t="inlineStr">
        <is>
          <t xml:space="preserve"> </t>
        </is>
      </c>
      <c r="D5" s="4" t="inlineStr">
        <is>
          <t xml:space="preserve"> </t>
        </is>
      </c>
      <c r="E5" s="5" t="n">
        <v>-8414</v>
      </c>
      <c r="F5" s="4" t="inlineStr">
        <is>
          <t xml:space="preserve"> </t>
        </is>
      </c>
      <c r="G5" s="5" t="n">
        <v>-8414</v>
      </c>
      <c r="H5" s="5" t="n">
        <v>-692</v>
      </c>
    </row>
    <row r="6">
      <c r="A6" s="4" t="inlineStr">
        <is>
          <t>Total other comprehensive (loss) income, net of income taxes</t>
        </is>
      </c>
      <c r="B6" s="5" t="n">
        <v>-10772</v>
      </c>
      <c r="C6" s="4" t="inlineStr">
        <is>
          <t xml:space="preserve"> </t>
        </is>
      </c>
      <c r="D6" s="4" t="inlineStr">
        <is>
          <t xml:space="preserve"> </t>
        </is>
      </c>
      <c r="E6" s="4" t="inlineStr">
        <is>
          <t xml:space="preserve"> </t>
        </is>
      </c>
      <c r="F6" s="5" t="n">
        <v>-10384</v>
      </c>
      <c r="G6" s="5" t="n">
        <v>-10384</v>
      </c>
      <c r="H6" s="5" t="n">
        <v>-388</v>
      </c>
    </row>
    <row r="7">
      <c r="A7" s="4" t="inlineStr">
        <is>
          <t>Issuance of restricted stock, shares</t>
        </is>
      </c>
      <c r="B7" s="4" t="inlineStr">
        <is>
          <t xml:space="preserve"> </t>
        </is>
      </c>
      <c r="C7" s="5" t="n">
        <v>7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feiture of restricted stock, shares</t>
        </is>
      </c>
      <c r="B8" s="4" t="inlineStr">
        <is>
          <t xml:space="preserve"> </t>
        </is>
      </c>
      <c r="C8" s="5" t="n">
        <v>-1123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and retirement of common stock, shares</t>
        </is>
      </c>
      <c r="B9" s="4" t="inlineStr">
        <is>
          <t xml:space="preserve"> </t>
        </is>
      </c>
      <c r="C9" s="5" t="n">
        <v>-113733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and retirement of common stock, value</t>
        </is>
      </c>
      <c r="B10" s="5" t="n">
        <v>-71242</v>
      </c>
      <c r="C10" s="4" t="inlineStr">
        <is>
          <t xml:space="preserve"> </t>
        </is>
      </c>
      <c r="D10" s="5" t="n">
        <v>-71242</v>
      </c>
      <c r="E10" s="4" t="inlineStr">
        <is>
          <t xml:space="preserve"> </t>
        </is>
      </c>
      <c r="F10" s="4" t="inlineStr">
        <is>
          <t xml:space="preserve"> </t>
        </is>
      </c>
      <c r="G10" s="5" t="n">
        <v>-71242</v>
      </c>
      <c r="H10" s="4" t="inlineStr">
        <is>
          <t xml:space="preserve"> </t>
        </is>
      </c>
    </row>
    <row r="11">
      <c r="A11" s="4" t="inlineStr">
        <is>
          <t>Repurchase and retirement of common stock under share repurchase plan, shares</t>
        </is>
      </c>
      <c r="B11" s="4" t="inlineStr">
        <is>
          <t xml:space="preserve"> </t>
        </is>
      </c>
      <c r="C11" s="5" t="n">
        <v>-39115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and retirement of common stock under share repurchase plan</t>
        </is>
      </c>
      <c r="B12" s="5" t="n">
        <v>-17070</v>
      </c>
      <c r="C12" s="4" t="inlineStr">
        <is>
          <t xml:space="preserve"> </t>
        </is>
      </c>
      <c r="D12" s="5" t="n">
        <v>-17070</v>
      </c>
      <c r="E12" s="4" t="inlineStr">
        <is>
          <t xml:space="preserve"> </t>
        </is>
      </c>
      <c r="F12" s="4" t="inlineStr">
        <is>
          <t xml:space="preserve"> </t>
        </is>
      </c>
      <c r="G12" s="5" t="n">
        <v>-17070</v>
      </c>
      <c r="H12" s="4" t="inlineStr">
        <is>
          <t xml:space="preserve"> </t>
        </is>
      </c>
    </row>
    <row r="13">
      <c r="A13" s="4" t="inlineStr">
        <is>
          <t>Dilution from subsidiary stock-based compensation</t>
        </is>
      </c>
      <c r="B13" s="5" t="n">
        <v>3106</v>
      </c>
      <c r="C13" s="4" t="inlineStr">
        <is>
          <t xml:space="preserve"> </t>
        </is>
      </c>
      <c r="D13" s="4" t="inlineStr">
        <is>
          <t xml:space="preserve"> </t>
        </is>
      </c>
      <c r="E13" s="4" t="inlineStr">
        <is>
          <t xml:space="preserve"> </t>
        </is>
      </c>
      <c r="F13" s="4" t="inlineStr">
        <is>
          <t xml:space="preserve"> </t>
        </is>
      </c>
      <c r="G13" s="4" t="inlineStr">
        <is>
          <t xml:space="preserve"> </t>
        </is>
      </c>
      <c r="H13" s="5" t="n">
        <v>3106</v>
      </c>
    </row>
    <row r="14">
      <c r="A14" s="4" t="inlineStr">
        <is>
          <t>Common stock dividends ($1.60 per share)</t>
        </is>
      </c>
      <c r="B14" s="5" t="n">
        <v>-15157</v>
      </c>
      <c r="C14" s="4" t="inlineStr">
        <is>
          <t xml:space="preserve"> </t>
        </is>
      </c>
      <c r="D14" s="4" t="inlineStr">
        <is>
          <t xml:space="preserve"> </t>
        </is>
      </c>
      <c r="E14" s="5" t="n">
        <v>-15157</v>
      </c>
      <c r="F14" s="4" t="inlineStr">
        <is>
          <t xml:space="preserve"> </t>
        </is>
      </c>
      <c r="G14" s="5" t="n">
        <v>-15157</v>
      </c>
      <c r="H14" s="4" t="inlineStr">
        <is>
          <t xml:space="preserve"> </t>
        </is>
      </c>
    </row>
    <row r="15">
      <c r="A15" s="4" t="inlineStr">
        <is>
          <t>Stock-based compensation</t>
        </is>
      </c>
      <c r="B15" s="5" t="n">
        <v>11595</v>
      </c>
      <c r="C15" s="4" t="inlineStr">
        <is>
          <t xml:space="preserve"> </t>
        </is>
      </c>
      <c r="D15" s="5" t="n">
        <v>11595</v>
      </c>
      <c r="E15" s="4" t="inlineStr">
        <is>
          <t xml:space="preserve"> </t>
        </is>
      </c>
      <c r="F15" s="4" t="inlineStr">
        <is>
          <t xml:space="preserve"> </t>
        </is>
      </c>
      <c r="G15" s="5" t="n">
        <v>11595</v>
      </c>
      <c r="H15" s="4" t="inlineStr">
        <is>
          <t xml:space="preserve"> </t>
        </is>
      </c>
    </row>
    <row r="16">
      <c r="A16" s="4" t="inlineStr">
        <is>
          <t>Additional paid-in capital shortfall allocated to retained income</t>
        </is>
      </c>
      <c r="B16" s="4" t="inlineStr">
        <is>
          <t xml:space="preserve"> </t>
        </is>
      </c>
      <c r="C16" s="4" t="inlineStr">
        <is>
          <t xml:space="preserve"> </t>
        </is>
      </c>
      <c r="D16" s="5" t="n">
        <v>640</v>
      </c>
      <c r="E16" s="5" t="n">
        <v>-640</v>
      </c>
      <c r="F16" s="4" t="inlineStr">
        <is>
          <t xml:space="preserve"> </t>
        </is>
      </c>
      <c r="G16" s="4" t="inlineStr">
        <is>
          <t xml:space="preserve"> </t>
        </is>
      </c>
      <c r="H16" s="4" t="inlineStr">
        <is>
          <t xml:space="preserve"> </t>
        </is>
      </c>
    </row>
    <row r="17">
      <c r="A17" s="4" t="inlineStr">
        <is>
          <t>Ending Balance, shares at Dec. 31, 2022</t>
        </is>
      </c>
      <c r="B17" s="4" t="inlineStr">
        <is>
          <t xml:space="preserve"> </t>
        </is>
      </c>
      <c r="C17" s="5" t="n">
        <v>859868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Dec. 31, 2022</t>
        </is>
      </c>
      <c r="B18" s="5" t="n">
        <v>161254</v>
      </c>
      <c r="C18" s="4" t="inlineStr">
        <is>
          <t xml:space="preserve"> </t>
        </is>
      </c>
      <c r="D18" s="4" t="inlineStr">
        <is>
          <t xml:space="preserve"> </t>
        </is>
      </c>
      <c r="E18" s="5" t="n">
        <v>172482</v>
      </c>
      <c r="F18" s="5" t="n">
        <v>-9886</v>
      </c>
      <c r="G18" s="5" t="n">
        <v>162596</v>
      </c>
      <c r="H18" s="5" t="n">
        <v>-1342</v>
      </c>
    </row>
    <row r="19">
      <c r="A19" s="4" t="inlineStr">
        <is>
          <t>Net income (loss)</t>
        </is>
      </c>
      <c r="B19" s="5" t="n">
        <v>89257</v>
      </c>
      <c r="C19" s="4" t="inlineStr">
        <is>
          <t xml:space="preserve"> </t>
        </is>
      </c>
      <c r="D19" s="4" t="inlineStr">
        <is>
          <t xml:space="preserve"> </t>
        </is>
      </c>
      <c r="E19" s="5" t="n">
        <v>87743</v>
      </c>
      <c r="F19" s="4" t="inlineStr">
        <is>
          <t xml:space="preserve"> </t>
        </is>
      </c>
      <c r="G19" s="5" t="n">
        <v>87743</v>
      </c>
      <c r="H19" s="5" t="n">
        <v>1514</v>
      </c>
    </row>
    <row r="20">
      <c r="A20" s="4" t="inlineStr">
        <is>
          <t>Net income attributable to redeemable noncontrolling interests (Note 21)</t>
        </is>
      </c>
      <c r="B20" s="5" t="n">
        <v>-9370</v>
      </c>
      <c r="C20" s="4" t="inlineStr">
        <is>
          <t xml:space="preserve"> </t>
        </is>
      </c>
      <c r="D20" s="4" t="inlineStr">
        <is>
          <t xml:space="preserve"> </t>
        </is>
      </c>
      <c r="E20" s="5" t="n">
        <v>-8709</v>
      </c>
      <c r="F20" s="4" t="inlineStr">
        <is>
          <t xml:space="preserve"> </t>
        </is>
      </c>
      <c r="G20" s="5" t="n">
        <v>-8709</v>
      </c>
      <c r="H20" s="5" t="n">
        <v>-661</v>
      </c>
    </row>
    <row r="21">
      <c r="A21" s="4" t="inlineStr">
        <is>
          <t>Total other comprehensive (loss) income, net of income taxes</t>
        </is>
      </c>
      <c r="B21" s="5" t="n">
        <v>6961</v>
      </c>
      <c r="C21" s="4" t="inlineStr">
        <is>
          <t xml:space="preserve"> </t>
        </is>
      </c>
      <c r="D21" s="4" t="inlineStr">
        <is>
          <t xml:space="preserve"> </t>
        </is>
      </c>
      <c r="E21" s="4" t="inlineStr">
        <is>
          <t xml:space="preserve"> </t>
        </is>
      </c>
      <c r="F21" s="5" t="n">
        <v>6723</v>
      </c>
      <c r="G21" s="5" t="n">
        <v>6723</v>
      </c>
      <c r="H21" s="5" t="n">
        <v>238</v>
      </c>
    </row>
    <row r="22">
      <c r="A22" s="4" t="inlineStr">
        <is>
          <t>Issuance of restricted stock, shares</t>
        </is>
      </c>
      <c r="B22" s="4" t="inlineStr">
        <is>
          <t xml:space="preserve"> </t>
        </is>
      </c>
      <c r="C22" s="5" t="n">
        <v>13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feiture of restricted stock, shares</t>
        </is>
      </c>
      <c r="B23" s="4" t="inlineStr">
        <is>
          <t xml:space="preserve"> </t>
        </is>
      </c>
      <c r="C23" s="5" t="n">
        <v>-9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 and retirement of common stock, shares</t>
        </is>
      </c>
      <c r="B24" s="4" t="inlineStr">
        <is>
          <t xml:space="preserve"> </t>
        </is>
      </c>
      <c r="C24" s="5" t="n">
        <v>-1449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 and retirement of common stock, value</t>
        </is>
      </c>
      <c r="B25" s="5" t="n">
        <v>-784</v>
      </c>
      <c r="C25" s="4" t="inlineStr">
        <is>
          <t xml:space="preserve"> </t>
        </is>
      </c>
      <c r="D25" s="5" t="n">
        <v>-784</v>
      </c>
      <c r="E25" s="4" t="inlineStr">
        <is>
          <t xml:space="preserve"> </t>
        </is>
      </c>
      <c r="F25" s="4" t="inlineStr">
        <is>
          <t xml:space="preserve"> </t>
        </is>
      </c>
      <c r="G25" s="5" t="n">
        <v>-784</v>
      </c>
      <c r="H25" s="4" t="inlineStr">
        <is>
          <t xml:space="preserve"> </t>
        </is>
      </c>
    </row>
    <row r="26">
      <c r="A26" s="4" t="inlineStr">
        <is>
          <t>Issuance of common stock in public offering, shares</t>
        </is>
      </c>
      <c r="B26" s="4" t="inlineStr">
        <is>
          <t xml:space="preserve"> </t>
        </is>
      </c>
      <c r="C26" s="5" t="n">
        <v>11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in public offering, Value</t>
        </is>
      </c>
      <c r="B27" s="5" t="n">
        <v>84572</v>
      </c>
      <c r="C27" s="4" t="inlineStr">
        <is>
          <t xml:space="preserve"> </t>
        </is>
      </c>
      <c r="D27" s="5" t="n">
        <v>84572</v>
      </c>
      <c r="E27" s="4" t="inlineStr">
        <is>
          <t xml:space="preserve"> </t>
        </is>
      </c>
      <c r="F27" s="4" t="inlineStr">
        <is>
          <t xml:space="preserve"> </t>
        </is>
      </c>
      <c r="G27" s="5" t="n">
        <v>84572</v>
      </c>
      <c r="H27" s="4" t="inlineStr">
        <is>
          <t xml:space="preserve"> </t>
        </is>
      </c>
    </row>
    <row r="28">
      <c r="A28" s="4" t="inlineStr">
        <is>
          <t>Dilution from subsidiary stock-based compensation</t>
        </is>
      </c>
      <c r="B28" s="5" t="n">
        <v>2573</v>
      </c>
      <c r="C28" s="4" t="inlineStr">
        <is>
          <t xml:space="preserve"> </t>
        </is>
      </c>
      <c r="D28" s="4" t="inlineStr">
        <is>
          <t xml:space="preserve"> </t>
        </is>
      </c>
      <c r="E28" s="4" t="inlineStr">
        <is>
          <t xml:space="preserve"> </t>
        </is>
      </c>
      <c r="F28" s="4" t="inlineStr">
        <is>
          <t xml:space="preserve"> </t>
        </is>
      </c>
      <c r="G28" s="4" t="inlineStr">
        <is>
          <t xml:space="preserve"> </t>
        </is>
      </c>
      <c r="H28" s="5" t="n">
        <v>2573</v>
      </c>
    </row>
    <row r="29">
      <c r="A29" s="4" t="inlineStr">
        <is>
          <t>Common stock dividends ($1.60 per share)</t>
        </is>
      </c>
      <c r="B29" s="5" t="n">
        <v>-13719</v>
      </c>
      <c r="C29" s="4" t="inlineStr">
        <is>
          <t xml:space="preserve"> </t>
        </is>
      </c>
      <c r="D29" s="4" t="inlineStr">
        <is>
          <t xml:space="preserve"> </t>
        </is>
      </c>
      <c r="E29" s="5" t="n">
        <v>-13719</v>
      </c>
      <c r="F29" s="4" t="inlineStr">
        <is>
          <t xml:space="preserve"> </t>
        </is>
      </c>
      <c r="G29" s="5" t="n">
        <v>-13719</v>
      </c>
      <c r="H29" s="4" t="inlineStr">
        <is>
          <t xml:space="preserve"> </t>
        </is>
      </c>
    </row>
    <row r="30">
      <c r="A30" s="4" t="inlineStr">
        <is>
          <t>Stock-based compensation</t>
        </is>
      </c>
      <c r="B30" s="5" t="n">
        <v>6421</v>
      </c>
      <c r="C30" s="4" t="inlineStr">
        <is>
          <t xml:space="preserve"> </t>
        </is>
      </c>
      <c r="D30" s="5" t="n">
        <v>6421</v>
      </c>
      <c r="E30" s="4" t="inlineStr">
        <is>
          <t xml:space="preserve"> </t>
        </is>
      </c>
      <c r="F30" s="4" t="inlineStr">
        <is>
          <t xml:space="preserve"> </t>
        </is>
      </c>
      <c r="G30" s="5" t="n">
        <v>6421</v>
      </c>
      <c r="H30" s="4" t="inlineStr">
        <is>
          <t xml:space="preserve"> </t>
        </is>
      </c>
    </row>
    <row r="31">
      <c r="A31" s="4" t="inlineStr">
        <is>
          <t>Additional paid-in capital shortfall allocated to retained income</t>
        </is>
      </c>
      <c r="B31" s="4" t="inlineStr">
        <is>
          <t xml:space="preserve"> </t>
        </is>
      </c>
      <c r="C31" s="4" t="inlineStr">
        <is>
          <t xml:space="preserve"> </t>
        </is>
      </c>
      <c r="D31" s="5" t="n">
        <v>-641</v>
      </c>
      <c r="E31" s="5" t="n">
        <v>641</v>
      </c>
      <c r="F31" s="4" t="inlineStr">
        <is>
          <t xml:space="preserve"> </t>
        </is>
      </c>
      <c r="G31" s="4" t="inlineStr">
        <is>
          <t xml:space="preserve"> </t>
        </is>
      </c>
      <c r="H31" s="4" t="inlineStr">
        <is>
          <t xml:space="preserve"> </t>
        </is>
      </c>
    </row>
    <row r="32">
      <c r="A32" s="4" t="inlineStr">
        <is>
          <t>Ending Balance, shares at Dec. 31, 2023</t>
        </is>
      </c>
      <c r="B32" s="4" t="inlineStr">
        <is>
          <t xml:space="preserve"> </t>
        </is>
      </c>
      <c r="C32" s="5" t="n">
        <v>973818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Dec. 31, 2023</t>
        </is>
      </c>
      <c r="B33" s="5" t="n">
        <v>327165</v>
      </c>
      <c r="C33" s="4" t="inlineStr">
        <is>
          <t xml:space="preserve"> </t>
        </is>
      </c>
      <c r="D33" s="5" t="n">
        <v>89568</v>
      </c>
      <c r="E33" s="5" t="n">
        <v>238438</v>
      </c>
      <c r="F33" s="5" t="n">
        <v>-3163</v>
      </c>
      <c r="G33" s="5" t="n">
        <v>324843</v>
      </c>
      <c r="H33" s="5" t="n">
        <v>2322</v>
      </c>
    </row>
    <row r="34">
      <c r="A34" s="4" t="inlineStr">
        <is>
          <t>Net income (loss)</t>
        </is>
      </c>
      <c r="B34" s="5" t="n">
        <v>127581</v>
      </c>
      <c r="C34" s="4" t="inlineStr">
        <is>
          <t xml:space="preserve"> </t>
        </is>
      </c>
      <c r="D34" s="4" t="inlineStr">
        <is>
          <t xml:space="preserve"> </t>
        </is>
      </c>
      <c r="E34" s="5" t="n">
        <v>119427</v>
      </c>
      <c r="F34" s="4" t="inlineStr">
        <is>
          <t xml:space="preserve"> </t>
        </is>
      </c>
      <c r="G34" s="5" t="n">
        <v>119427</v>
      </c>
      <c r="H34" s="5" t="n">
        <v>8154</v>
      </c>
    </row>
    <row r="35">
      <c r="A35" s="4" t="inlineStr">
        <is>
          <t>Net income attributable to redeemable noncontrolling interests (Note 21)</t>
        </is>
      </c>
      <c r="B35" s="5" t="n">
        <v>-10149</v>
      </c>
      <c r="C35" s="4" t="inlineStr">
        <is>
          <t xml:space="preserve"> </t>
        </is>
      </c>
      <c r="D35" s="4" t="inlineStr">
        <is>
          <t xml:space="preserve"> </t>
        </is>
      </c>
      <c r="E35" s="5" t="n">
        <v>-9474</v>
      </c>
      <c r="F35" s="4" t="inlineStr">
        <is>
          <t xml:space="preserve"> </t>
        </is>
      </c>
      <c r="G35" s="5" t="n">
        <v>-9474</v>
      </c>
      <c r="H35" s="5" t="n">
        <v>-675</v>
      </c>
    </row>
    <row r="36">
      <c r="A36" s="4" t="inlineStr">
        <is>
          <t>Total other comprehensive (loss) income, net of income taxes</t>
        </is>
      </c>
      <c r="B36" s="5" t="n">
        <v>2586</v>
      </c>
      <c r="C36" s="4" t="inlineStr">
        <is>
          <t xml:space="preserve"> </t>
        </is>
      </c>
      <c r="D36" s="4" t="inlineStr">
        <is>
          <t xml:space="preserve"> </t>
        </is>
      </c>
      <c r="E36" s="4" t="inlineStr">
        <is>
          <t xml:space="preserve"> </t>
        </is>
      </c>
      <c r="F36" s="5" t="n">
        <v>2414</v>
      </c>
      <c r="G36" s="5" t="n">
        <v>2414</v>
      </c>
      <c r="H36" s="5" t="n">
        <v>172</v>
      </c>
    </row>
    <row r="37">
      <c r="A37" s="4" t="inlineStr">
        <is>
          <t>Cashless exercise of common stock warrants</t>
        </is>
      </c>
      <c r="B37" s="4" t="inlineStr">
        <is>
          <t xml:space="preserve"> </t>
        </is>
      </c>
      <c r="C37" s="5" t="n">
        <v>38626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restricted stock, shares</t>
        </is>
      </c>
      <c r="B38" s="4" t="inlineStr">
        <is>
          <t xml:space="preserve"> </t>
        </is>
      </c>
      <c r="C38" s="5" t="n">
        <v>2692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rfeiture of restricted stock, shares</t>
        </is>
      </c>
      <c r="B39" s="4" t="inlineStr">
        <is>
          <t xml:space="preserve"> </t>
        </is>
      </c>
      <c r="C39" s="5" t="n">
        <v>-51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urchase and retirement of common stock, shares</t>
        </is>
      </c>
      <c r="B40" s="4" t="inlineStr">
        <is>
          <t xml:space="preserve"> </t>
        </is>
      </c>
      <c r="C40" s="5" t="n">
        <v>-1037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urchase and retirement of common stock, value</t>
        </is>
      </c>
      <c r="B41" s="5" t="n">
        <v>-1036</v>
      </c>
      <c r="C41" s="4" t="inlineStr">
        <is>
          <t xml:space="preserve"> </t>
        </is>
      </c>
      <c r="D41" s="5" t="n">
        <v>-1036</v>
      </c>
      <c r="E41" s="4" t="inlineStr">
        <is>
          <t xml:space="preserve"> </t>
        </is>
      </c>
      <c r="F41" s="4" t="inlineStr">
        <is>
          <t xml:space="preserve"> </t>
        </is>
      </c>
      <c r="G41" s="5" t="n">
        <v>-1036</v>
      </c>
      <c r="H41" s="4" t="inlineStr">
        <is>
          <t xml:space="preserve"> </t>
        </is>
      </c>
    </row>
    <row r="42">
      <c r="A42" s="4" t="inlineStr">
        <is>
          <t>Conversion of senior notes to common stock, Shares</t>
        </is>
      </c>
      <c r="B42" s="4" t="inlineStr">
        <is>
          <t xml:space="preserve"> </t>
        </is>
      </c>
      <c r="C42" s="5" t="n">
        <v>38908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of senior notes to common stock</t>
        </is>
      </c>
      <c r="B43" s="5" t="n">
        <v>23449</v>
      </c>
      <c r="C43" s="4" t="inlineStr">
        <is>
          <t xml:space="preserve"> </t>
        </is>
      </c>
      <c r="D43" s="5" t="n">
        <v>23449</v>
      </c>
      <c r="E43" s="4" t="inlineStr">
        <is>
          <t xml:space="preserve"> </t>
        </is>
      </c>
      <c r="F43" s="4" t="inlineStr">
        <is>
          <t xml:space="preserve"> </t>
        </is>
      </c>
      <c r="G43" s="5" t="n">
        <v>23449</v>
      </c>
      <c r="H43" s="4" t="inlineStr">
        <is>
          <t xml:space="preserve"> </t>
        </is>
      </c>
    </row>
    <row r="44">
      <c r="A44" s="4" t="inlineStr">
        <is>
          <t>Dilution from subsidiary stock-based compensation</t>
        </is>
      </c>
      <c r="B44" s="5" t="n">
        <v>2786</v>
      </c>
      <c r="C44" s="4" t="inlineStr">
        <is>
          <t xml:space="preserve"> </t>
        </is>
      </c>
      <c r="D44" s="4" t="inlineStr">
        <is>
          <t xml:space="preserve"> </t>
        </is>
      </c>
      <c r="E44" s="4" t="inlineStr">
        <is>
          <t xml:space="preserve"> </t>
        </is>
      </c>
      <c r="F44" s="4" t="inlineStr">
        <is>
          <t xml:space="preserve"> </t>
        </is>
      </c>
      <c r="G44" s="4" t="inlineStr">
        <is>
          <t xml:space="preserve"> </t>
        </is>
      </c>
      <c r="H44" s="5" t="n">
        <v>2786</v>
      </c>
    </row>
    <row r="45">
      <c r="A45" s="4" t="inlineStr">
        <is>
          <t>Common stock dividends ($1.60 per share)</t>
        </is>
      </c>
      <c r="B45" s="5" t="n">
        <v>-16598</v>
      </c>
      <c r="C45" s="4" t="inlineStr">
        <is>
          <t xml:space="preserve"> </t>
        </is>
      </c>
      <c r="D45" s="4" t="inlineStr">
        <is>
          <t xml:space="preserve"> </t>
        </is>
      </c>
      <c r="E45" s="5" t="n">
        <v>-16598</v>
      </c>
      <c r="F45" s="4" t="inlineStr">
        <is>
          <t xml:space="preserve"> </t>
        </is>
      </c>
      <c r="G45" s="5" t="n">
        <v>-16598</v>
      </c>
      <c r="H45" s="4" t="inlineStr">
        <is>
          <t xml:space="preserve"> </t>
        </is>
      </c>
    </row>
    <row r="46">
      <c r="A46" s="4" t="inlineStr">
        <is>
          <t>Stock-based compensation</t>
        </is>
      </c>
      <c r="B46" s="5" t="n">
        <v>6922</v>
      </c>
      <c r="C46" s="4" t="inlineStr">
        <is>
          <t xml:space="preserve"> </t>
        </is>
      </c>
      <c r="D46" s="5" t="n">
        <v>6922</v>
      </c>
      <c r="E46" s="4" t="inlineStr">
        <is>
          <t xml:space="preserve"> </t>
        </is>
      </c>
      <c r="F46" s="4" t="inlineStr">
        <is>
          <t xml:space="preserve"> </t>
        </is>
      </c>
      <c r="G46" s="5" t="n">
        <v>6922</v>
      </c>
      <c r="H46" s="4" t="inlineStr">
        <is>
          <t xml:space="preserve"> </t>
        </is>
      </c>
    </row>
    <row r="47">
      <c r="A47" s="4" t="inlineStr">
        <is>
          <t>Deemed dividend on warrant modification</t>
        </is>
      </c>
      <c r="B47" s="5" t="n">
        <v>3386</v>
      </c>
      <c r="C47" s="4" t="inlineStr">
        <is>
          <t xml:space="preserve"> </t>
        </is>
      </c>
      <c r="D47" s="5" t="n">
        <v>3386</v>
      </c>
      <c r="E47" s="4" t="inlineStr">
        <is>
          <t xml:space="preserve"> </t>
        </is>
      </c>
      <c r="F47" s="4" t="inlineStr">
        <is>
          <t xml:space="preserve"> </t>
        </is>
      </c>
      <c r="G47" s="5" t="n">
        <v>3386</v>
      </c>
      <c r="H47" s="4" t="inlineStr">
        <is>
          <t xml:space="preserve"> </t>
        </is>
      </c>
    </row>
    <row r="48">
      <c r="A48" s="4" t="inlineStr">
        <is>
          <t>Noncash reclassification</t>
        </is>
      </c>
      <c r="B48" s="5" t="n">
        <v>1258</v>
      </c>
      <c r="C48" s="4" t="inlineStr">
        <is>
          <t xml:space="preserve"> </t>
        </is>
      </c>
      <c r="D48" s="4" t="inlineStr">
        <is>
          <t xml:space="preserve"> </t>
        </is>
      </c>
      <c r="E48" s="4" t="inlineStr">
        <is>
          <t xml:space="preserve"> </t>
        </is>
      </c>
      <c r="F48" s="4" t="inlineStr">
        <is>
          <t xml:space="preserve"> </t>
        </is>
      </c>
      <c r="G48" s="4" t="inlineStr">
        <is>
          <t xml:space="preserve"> </t>
        </is>
      </c>
      <c r="H48" s="5" t="n">
        <v>1258</v>
      </c>
    </row>
    <row r="49">
      <c r="A49" s="4" t="inlineStr">
        <is>
          <t>Ending Balance, shares at Dec. 31, 2024</t>
        </is>
      </c>
      <c r="B49" s="4" t="inlineStr">
        <is>
          <t xml:space="preserve"> </t>
        </is>
      </c>
      <c r="C49" s="5" t="n">
        <v>1076718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Dec. 31, 2024</t>
        </is>
      </c>
      <c r="B50" s="6" t="n">
        <v>467350</v>
      </c>
      <c r="C50" s="4" t="inlineStr">
        <is>
          <t xml:space="preserve"> </t>
        </is>
      </c>
      <c r="D50" s="6" t="n">
        <v>122289</v>
      </c>
      <c r="E50" s="6" t="n">
        <v>331793</v>
      </c>
      <c r="F50" s="6" t="n">
        <v>-749</v>
      </c>
      <c r="G50" s="6" t="n">
        <v>453333</v>
      </c>
      <c r="H50" s="6" t="n">
        <v>140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Consolidation, Less than Wholly Owned Subsidiary, Parent Ownership Interest, Effects of Changes, Net [Line Items]</t>
        </is>
      </c>
      <c r="B3" s="4" t="inlineStr">
        <is>
          <t xml:space="preserve"> </t>
        </is>
      </c>
    </row>
    <row r="4">
      <c r="A4" s="4" t="inlineStr">
        <is>
          <t>Summary of Activity of Redeemable Noncontrolling Interest</t>
        </is>
      </c>
      <c r="B4" s="4" t="inlineStr">
        <is>
          <t xml:space="preserve">The following table summarizes the redeemable noncontrolling interest balances at December 31, 2024 and 2023:
2024 2023
TTIG - Series A Preferred Stock $ — $ 96,160
Subscriber surplus contributions 1,691 —
Total redeemable noncontrolling interests $ 1,691 $ 96,160 </t>
        </is>
      </c>
    </row>
    <row r="5">
      <c r="A5" s="4" t="inlineStr">
        <is>
          <t>TTIG</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Summary of Activity of Redeemable Noncontrolling Interest</t>
        </is>
      </c>
      <c r="B7" s="4" t="inlineStr">
        <is>
          <t xml:space="preserve">The following table summarizes the activity of TTIG Series A Preferred Stock during the years ended December 31, 2024 and 2023:
2024 2023
Balance at January 1 $ 96,160 $ 93,553
Increase (decrease):
Accrued cash dividends 424 1,637
Accretion - increasing dividend rates 111 687
Adjustment to maximum redemption value 6,228 —
Dividends paid ( 2,923 ) ( 3,012 )
Redemption ( 100,000 ) —
Balance at March 31 $ — $ 92,865
Increase (decrease):
Accrued cash dividends — 1,875
Accretion - increasing dividend rates — 462
Balance at June 30 $ — $ 95,202
Increase (decrease):
Accrued cash dividends — 1,876
Accretion - increasing dividend rates — 473
Dividends paid — ( 3,750 )
Balance at September 30 $ — $ 93,801
Accrued cash dividends — 1,875
Accretion - increasing dividend rates — 485
Dividends paid — ( 1 )
Balance at December 31 $ — $ 96,160 </t>
        </is>
      </c>
    </row>
    <row r="8">
      <c r="A8" s="4" t="inlineStr">
        <is>
          <t>Subscriber Surplus Contribution</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Summary of Activity of Redeemable Noncontrolling Interest</t>
        </is>
      </c>
      <c r="B10" s="4" t="inlineStr">
        <is>
          <t xml:space="preserve">The following table summarizes the activity of the subscriber surplus contribution during the years ended December 31, 2024 and 2023:
2024 2023
Balance at January 1 $ — $ —
Cash contribution — —
Return of contribution — —
Noncash reclassification — —
Balance at March 31 — —
Cash contribution 864 —
Return of contribution — —
Noncash reclassification ( 73 ) —
Balance at June 30 791 —
Cash contribution 1,181 —
Return of contribution — —
Noncash reclassification ( 481 ) —
Balance at September 30 1,491 —
Cash contribution 908 —
Return of contribution ( 4 ) —
Noncash reclassification ( 704 ) —
Balance at December 31 $ 1,691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Company's Stock Option Plan Activity</t>
        </is>
      </c>
      <c r="B4" s="4" t="inlineStr">
        <is>
          <t xml:space="preserve">A summary of the stock option activity for the years ended December 31, 2024, 2023 and 2022 is as follows (option amounts not in thousands):
Number of Weighted Weighted Aggregate
Outstanding at December 31, 2022 440,000 $ 45.25 5.6 years $ —
Granted 150,000 $ 70.00
Outstanding at December 31, 2023 590,000 $ 51.54 5.9 years $ 21,156
Outstanding at December 31, 2024 590,000 $ 51.54 4.9 years $ 37,523
Exercisable at December 31, 2024 590,000 $ 51.54 4.9 years $ 37,523 </t>
        </is>
      </c>
    </row>
    <row r="5">
      <c r="A5" s="4" t="inlineStr">
        <is>
          <t>Assumptions Used to Estimate the Fair Value of Stock Options Granted</t>
        </is>
      </c>
      <c r="B5" s="4" t="inlineStr">
        <is>
          <t xml:space="preserve">The following table provides assumptions used in the pricing model to estimate the fair value of the stock options granted during the year ended December 31, 2023:
2023
Expected dividend yield (%) 3.05
Expected volatility (%) 44.63 - 46.55
Risk-free interest rate (%) 4.49 - 5.49
Expected life (in years) 4.8 </t>
        </is>
      </c>
    </row>
    <row r="6">
      <c r="A6" s="4" t="inlineStr">
        <is>
          <t>Information with Respect to Unvested Restricted Stock Awards Stock Option and Incentive Plan</t>
        </is>
      </c>
      <c r="B6" s="4" t="inlineStr">
        <is>
          <t xml:space="preserve">Information with respect to the activity of unvested restricted stock awards during the years ended December 31, 2024, 2023 and 2022 is as follows:
Number of Weighted
Nonvested at January 1, 2022 679,997 $ 39.72
Granted 7,000 $ 69.17
Vested ( 333,308 ) $ 40.01
Forfeited ( 11,230 ) $ 45.00
Nonvested at December 31, 2022 342,459 $ 39.86
Granted 13,000 $ 55.40
Vested ( 75,041 ) $ 50.55
Forfeited ( 9,001 ) $ 55.68
Nonvested at December 31, 2023 271,417 $ 37.12
Granted 269,200 $ 87.06
Vested ( 49,327 ) $ 52.92
Forfeited ( 5,175 ) $ 53.07
Nonvested at December 31, 2024 486,115 $ 63.00 </t>
        </is>
      </c>
    </row>
    <row r="7">
      <c r="A7" s="4" t="inlineStr">
        <is>
          <t>Information about Deferred Tax Benefits Recognized Related to Restricted Stock Awards, Paid Dividends and the Fair Value of Vested Restricted Stock</t>
        </is>
      </c>
      <c r="B7" s="4" t="inlineStr">
        <is>
          <t xml:space="preserve">The following table summarizes information about deferred tax benefits recognized and tax benefits realized related to restricted stock awards and paid dividends, and the fair value of vested restricted stock for the years ended December 31, 2024, 2023 and 2022.
2024 2023 2022
Deferred tax benefits recognized $ 386 $ 921 $ 1,780
Tax benefits realized for restricted stock and paid dividends $ 1,145 $ 866 $ 2,582
Fair value of vested restricted stock $ 2,610 $ 3,793 $ 13,337 </t>
        </is>
      </c>
    </row>
    <row r="8">
      <c r="A8" s="4" t="inlineStr">
        <is>
          <t>Restricted Stock [Member]</t>
        </is>
      </c>
      <c r="B8" s="4" t="inlineStr">
        <is>
          <t xml:space="preserve"> </t>
        </is>
      </c>
    </row>
    <row r="9">
      <c r="A9" s="3" t="inlineStr">
        <is>
          <t>Share-Based Compensation Arrangement by Share-Based Payment Award [Line Items]</t>
        </is>
      </c>
      <c r="B9" s="4" t="inlineStr">
        <is>
          <t xml:space="preserve"> </t>
        </is>
      </c>
    </row>
    <row r="10">
      <c r="A10" s="4" t="inlineStr">
        <is>
          <t>Assumptions Used to Estimate the Fair Value of Stock Options Granted</t>
        </is>
      </c>
      <c r="B10" s="4" t="inlineStr">
        <is>
          <t xml:space="preserve">The following table provides assumptions used in the pricing model to estimate the fair value of the restricted stock with market-based vesting conditions granted during the year ended December 31, 2024:
2024
Beginning price per share $ 109.91
Expected volatility (%) 42.50 %
Risk-free interest rate (%) 4.61 %
Term (in years) 0.00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ental Income Due Under Non-Cancellable Operating Leases</t>
        </is>
      </c>
      <c r="B4" s="4" t="inlineStr">
        <is>
          <t xml:space="preserve">Expected annual rental income due under non-cancellable operating leases for all properties owned at December 31, 2024 is as follows:
Year Amount
2025 $ 3,396
2026 3,729
2027 3,621
2028 3,330
2029 3,247
Thereafter 29,171
Total $ 46,4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Unaudited Quarterly Results of Operations</t>
        </is>
      </c>
      <c r="B4" s="4" t="inlineStr">
        <is>
          <t>The tables below summarize unaudited quarterly results of operations for 2024, 2023 and 2022.
Three Months Ended
03/31/2024 06/30/2024 09/30/2024 12/31/2024
Net premiums earned $ 188,538 $ 186,848 $ 155,824 $ 146,351
Total revenue 206,614 206,245 175,317 161,875
Losses and loss adjustment expenses 79,922 78,324 105,736 110,726
Policy acquisition and other underwriting expenses 22,139 23,452 26,104 27,707
Interest expense 3,149 3,452 3,421 3,322
Total expenses 129,184 130,219 161,237 155,984
Income (loss) before income taxes 77,430 76,026 14,080 5,891
Net income (loss) 56,956 57,099 9,392 4,134
Comprehensive income (loss) 57,019 57,635 14,048 1,465
Earnings (loss) per share:
Basic $ 4.76 $ 5.18 $ 0.54 $ 0.24
Diluted* $ 3.81 $ 4.24 $ 0.52 $ 0.23 * During the quarter ended September 30, 2024, convertible senior notes were antidilutive. During the quarter ended December 31, 2024, the convertible senior notes were antidilutive.
Three Months Ended
03/31/23 06/30/23 09/30/23 12/31/23
Net premiums earned $ 109,559 $ 115,556 $ 122,156 $ 148,614
Total revenue 129,029 127,327 131,644 162,670
Losses and loss adjustment expenses 60,565 61,890 66,726 65,398
Policy acquisition and other underwriting expenses 22,720 22,618 22,768 22,716
Interest expense 2,801 2,667 2,827 2,822
Total expenses 105,893 107,061 111,556 108,510
Income before income taxes 23,136 20,266 20,088 54,160
Net income 17,793 14,882 15,669 40,913
Comprehensive income 22,756 13,202 16,421 43,839
Earnings per share:
Basic $ 1.78 $ 1.45 $ 1.53 $ 4.31
Diluted** $ 1.54 $ 1.28 $ 1.34 $ 3.40 ** During the quarter ended March 31, 2023, warrants were antidilutive.
Three Months Ended
03/31/22 06/30/22 09/30/22 12/31/22
Net premiums earned $ 125,763 $ 124,919 $ 106,972 $ 105,918
Total revenue 127,040 125,926 126,654 119,943
Losses and loss adjustment expenses 72,704 86,830 139,794 72,135
Policy acquisition and other underwriting expenses 29,408 26,863 24,678 24,028
Interest expense 601 1,515 2,813 2,839
Total expenses 123,039 137,486 190,256 117,200
Income (loss) before income taxes 4,001 ( 11,560 ) ( 63,602 ) 2,743
Net income (loss) 2,791 ( 8,542 ) ( 51,503 ) 2,651
Comprehensive income (loss) 7 ( 10,171 ) ( 58,804 ) 3,593
Earnings (loss) per share:
Basic $ 0.09 $ ( 1.04 ) $ ( 5.66 ) $ 0.18
Diluted*** $ 0.09 $ ( 1.04 ) $ ( 5.66 ) $ 0.18 *** During the quarter ended March 31, 2022, the convertible senior notes were antidilutive. During the quarters ended June 30, 2022, September 30, 2022 and December 31, 2022, the convertible senior notes, stock options and warrants were antidilutiv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gulatory Requirements and Restrictions (Tables)</t>
        </is>
      </c>
      <c r="B1" s="2" t="inlineStr">
        <is>
          <t>12 Months Ended</t>
        </is>
      </c>
    </row>
    <row r="2">
      <c r="B2" s="2" t="inlineStr">
        <is>
          <t>Dec. 31, 2024</t>
        </is>
      </c>
    </row>
    <row r="3">
      <c r="A3" s="3" t="inlineStr">
        <is>
          <t>Regulatory Requirements And Restrictions [Abstract]</t>
        </is>
      </c>
      <c r="B3" s="4" t="inlineStr">
        <is>
          <t xml:space="preserve"> </t>
        </is>
      </c>
    </row>
    <row r="4">
      <c r="A4" s="4" t="inlineStr">
        <is>
          <t>Summary of Statutory-basis Financial Information</t>
        </is>
      </c>
      <c r="B4" s="4" t="inlineStr">
        <is>
          <t xml:space="preserve">The following tables present statutory-basis financial information determined in accordance with statutory accounting principles:
December 31,
2024 2023
Statutory capital and surplus:
HCPCI $ 147,682 $ 116,743
TTIC $ 156,008 $ 92,459
perRisk* $ 21,052 $ 20,371
Minimum capital and surplus:
HCPCI $ 40,313 $ 38,425
TTIC $ 39,847 $ 30,479
perRisk $ 900 $ 900 * Incorporated in 2023 .
Years Ended December 31,
2024 2023 2022
Statutory net income (loss):
HCPCI $ 38,830 $ 12,930 $ ( 4,345 )
TTIC $ 24,864 $ 14,418 $ ( 31,739 )
perRisk $ 682 $ 371 $ — </t>
        </is>
      </c>
    </row>
    <row r="5">
      <c r="A5" s="4" t="inlineStr">
        <is>
          <t>Summary of Required Ratio of Gross and Net Written Premium to Surplus</t>
        </is>
      </c>
      <c r="B5" s="4" t="inlineStr">
        <is>
          <t>The ratios of gross and net written premiums to surplus, which the Company’s insurance subsidiaries have met the requirements for, are summarized below:
Years Ended December 31,
2024 2023 2022
HCPCI:
Gross 3.64 to 1 4.14 to 1 3.30 to 1
Net 1.66 to 1 2.69 to 1 1.66 to 1
TTIC:
Gross 2.85 to 1 3.56 to 1 4.11 to 1
Net 1.90 to 1 2.26 to 1 2.34 to 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Information of HCI Group, Inc.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lance Sheets</t>
        </is>
      </c>
      <c r="B4" s="4" t="inlineStr">
        <is>
          <t xml:space="preserve">Balance Sheets
December 31,
2024 2023
Assets
Cash and cash equivalents $ 97,747 $ 175,762
Equity securities, at fair value 10,077 9,445
Limited partnership investments 16,329 17,517
Note receivable – related party 25,000 83,146
Investment in subsidiaries 591,742 335,934
Property and equipment, net 699 836
Right-of-use assets - operating leases 9,404 7,116
Other assets 3,206 1,691
Total assets $ 754,204 $ 631,447
Liabilities and Stockholders’ Equity
Accrued expenses and other liabilities $ 3,281 $ 3,039
Lease liabilities – operating leases 9,744 7,351
Income tax payable 10,010 7,180
Deferred income taxes, net 375 651
Revolving credit facility 44,000 —
Long-term debt 169,397 191,746
Due to related parties 77,739 111,183
Total liabilities 314,546 321,150
Total stockholders’ equity 439,658 310,297
Total liabilities and stockholders’ equity $ 754,204 $ 631,447 </t>
        </is>
      </c>
    </row>
    <row r="5">
      <c r="A5" s="4" t="inlineStr">
        <is>
          <t>Statements of Income</t>
        </is>
      </c>
      <c r="B5" s="4" t="inlineStr">
        <is>
          <t>Statements of Income
Years Ended December 31,
2024 2023 2022
Net investment income $ 13,318 $ 7,607 $ 5,498
Net realized investment gains (losses) 1,150 ( 554 ) ( 1,154 )
Net unrealized investment gains (losses) 639 1,060 ( 1,609 )
Other income — 2 1,138
Interest expense ( 12,463 ) ( 10,397 ) ( 6,876 )
Operating expenses ( 9,451 ) ( 6,398 ) ( 9,877 )
Loss before income tax and equity in subsidiaries ( 6,807 ) ( 8,680 ) ( 12,880 )
Income tax (expense) benefit ( 105 ) 2,336 1,700
Net loss before equity in income (loss) of subsidiaries ( 6,912 ) ( 6,344 ) ( 11,180 )
Equity in income (loss) of subsidiaries 117,736 70,832 ( 47,331 )
Net income (loss) $ 110,824 $ 64,488 $ ( 58,511 )</t>
        </is>
      </c>
    </row>
    <row r="6">
      <c r="A6" s="4" t="inlineStr">
        <is>
          <t>Statements of Cash Flows</t>
        </is>
      </c>
      <c r="B6" s="4" t="inlineStr">
        <is>
          <t xml:space="preserve">Statements of Cash Flows
Years Ended December 31,
2024 2023 2022
Cash flows from operating activities:
Net income (loss) $ 110,824 $ 64,488 $ ( 58,511 )
Adjustments to reconcile net income (loss) to net cash provided by
Stock-based compensation expense 5,150 4,323 6,430
Net realized investment (gains) losses ( 1,150 ) 554 1,154
Net unrealized investment (gains) losses ( 639 ) ( 1,060 ) 1,609
Net accretion of discount on investments in ( 71 ) ( 41 ) ( 110 )
Depreciation and amortization 1,606 1,633 1,403
Net income from limited partnership investments ( 1,202 ) ( 737 ) ( 3,345 )
Distributions from limited partnership interests 841 833 2,123
Equity in (income) loss of subsidiaries ( 117,736 ) ( 70,832 ) 47,331
Deferred income taxes ( 276 ) 649 ( 895 )
Changes in operating assets and liabilities:
Income taxes 2,830 ( 1,247 ) 11,708
Other assets 562 383 ( 2,805 )
Accrued expenses and other liabilities ( 1,539 ) 1,165 4,078
Due to related parties ( 5,544 ) 8,340 38,696
Net cash (used in) provided by operating activities ( 6,344 ) 8,451 48,866
Cash flows from investing activities:
Investments in limited partnership interests ( 1,184 ) ( 1,192 ) ( 1,261 )
Investment in note receivable – related party ( 100,000 ) ( 25,000 ) ( 15,000 )
Purchase of fixed-maturity securities ( 49,683 ) ( 26,585 ) ( 52,576 )
Purchase of equity securities ( 5,999 ) ( 4,904 ) ( 11,406 )
Purchase of short-term and other investments — ( 81 ) ( 42 )
Purchase of intangible assets — — ( 3,800 )
Purchase of property and equipment ( 242 ) ( 478 ) ( 581 )
Proceeds from sales of fixed-maturity securities 50,672 33 86
Proceeds from calls, repayments and maturities of fixed-maturity — 26,626 54,178
Proceeds from sales of equity securities 6,238 4,660 10,975
Proceeds from sales, redemptions and maturities of short-term and other — 53 570
Collection of note receivable – related party 2,994 — —
Distributions received from limited partnership interests 2,733 3,025 4,759
Dividends received from subsidiary 33,000 40,500 51,500
Investment in subsidiaries ( 36,000 ) ( 22,000 ) ( 41,868 )
Net cash used in investing activities ( 97,471 ) ( 5,343 ) ( 4,466 ) (continued) Statements of Cash Flows – (Continued)
Years Ended December 31,
2024 2023 2022
Cash flows from financing activities:
Net proceeds from issuance of common stock — 84,572 —
Repurchases of common stock ( 1,037 ) ( 784 ) ( 71,242 )
Repurchases of common stock under share repurchase plan — — ( 17,070 )
Repurchases of convertible senior notes ( 466 ) — —
Debt issuance costs ( 99 ) ( 170 ) ( 6,041 )
Cash dividends paid ( 16,598 ) ( 13,719 ) ( 15,233 )
Cash dividends received under share repurchase forward contract — — 76
Net borrowing (repayment) under revolving credit facility 44,000 — ( 15,000 )
Proceeds from issuance of long-term debt — — 172,500
Repayment of long-term debt — — ( 1 )
Net cash provided by financing activities 25,800 69,899 47,989
Net (decrease) increase in cash and cash equivalents ( 78,015 ) 73,007 92,389
Cash and cash equivalents at beginning of year 175,762 102,755 10,366
Cash and cash equivalents at end of year $ 97,747 $ 175,762 $ 102,75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45" customWidth="1" min="3" max="3"/>
    <col width="45" customWidth="1" min="4" max="4"/>
    <col width="14" customWidth="1" min="5" max="5"/>
  </cols>
  <sheetData>
    <row r="1">
      <c r="A1" s="1" t="inlineStr">
        <is>
          <t>Nature of Operations - Additional Information (Detail) $ / shares in Units, $ in Thousands</t>
        </is>
      </c>
      <c r="C1" s="2" t="inlineStr">
        <is>
          <t>12 Months Ended</t>
        </is>
      </c>
    </row>
    <row r="2">
      <c r="B2" s="2" t="inlineStr">
        <is>
          <t>Jul. 01, 2024 USD ($) $ / shares shares</t>
        </is>
      </c>
      <c r="C2" s="2" t="inlineStr">
        <is>
          <t>Dec. 31, 2024 USD ($) InsurancePolicy shares</t>
        </is>
      </c>
      <c r="D2" s="2" t="inlineStr">
        <is>
          <t>Dec. 31, 2023 USD ($) InsurancePolicy shares</t>
        </is>
      </c>
      <c r="E2" s="2" t="inlineStr">
        <is>
          <t>Dec. 31, 2022</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Common stock, shares issued | shares</t>
        </is>
      </c>
      <c r="B4" s="4" t="inlineStr">
        <is>
          <t xml:space="preserve"> </t>
        </is>
      </c>
      <c r="C4" s="5" t="n">
        <v>10767184</v>
      </c>
      <c r="D4" s="5" t="n">
        <v>9738183</v>
      </c>
      <c r="E4" s="4" t="inlineStr">
        <is>
          <t xml:space="preserve"> </t>
        </is>
      </c>
    </row>
    <row r="5">
      <c r="A5" s="4" t="inlineStr">
        <is>
          <t>Promissory interest rate</t>
        </is>
      </c>
      <c r="B5" s="4" t="inlineStr">
        <is>
          <t xml:space="preserve"> </t>
        </is>
      </c>
      <c r="C5" s="9" t="n">
        <v>0.0425</v>
      </c>
      <c r="D5" s="9" t="n">
        <v>0.0425</v>
      </c>
      <c r="E5" s="9" t="n">
        <v>0.0425</v>
      </c>
    </row>
    <row r="6">
      <c r="A6" s="4" t="inlineStr">
        <is>
          <t>TypTap Group [Member] | Purchase Agreement [Member]</t>
        </is>
      </c>
      <c r="B6" s="4" t="inlineStr">
        <is>
          <t xml:space="preserve"> </t>
        </is>
      </c>
      <c r="C6" s="4" t="inlineStr">
        <is>
          <t xml:space="preserve"> </t>
        </is>
      </c>
      <c r="D6" s="4" t="inlineStr">
        <is>
          <t xml:space="preserve"> </t>
        </is>
      </c>
      <c r="E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row>
    <row r="8">
      <c r="A8" s="4" t="inlineStr">
        <is>
          <t>Common stock, shares issued | shares</t>
        </is>
      </c>
      <c r="B8" s="5" t="n">
        <v>2500000</v>
      </c>
      <c r="C8" s="4" t="inlineStr">
        <is>
          <t xml:space="preserve"> </t>
        </is>
      </c>
      <c r="D8" s="4" t="inlineStr">
        <is>
          <t xml:space="preserve"> </t>
        </is>
      </c>
      <c r="E8" s="4" t="inlineStr">
        <is>
          <t xml:space="preserve"> </t>
        </is>
      </c>
    </row>
    <row r="9">
      <c r="A9" s="4" t="inlineStr">
        <is>
          <t>Common Stock Par value | $ / shares</t>
        </is>
      </c>
      <c r="B9" s="6" t="n">
        <v>1</v>
      </c>
      <c r="C9" s="4" t="inlineStr">
        <is>
          <t xml:space="preserve"> </t>
        </is>
      </c>
      <c r="D9" s="4" t="inlineStr">
        <is>
          <t xml:space="preserve"> </t>
        </is>
      </c>
      <c r="E9" s="4" t="inlineStr">
        <is>
          <t xml:space="preserve"> </t>
        </is>
      </c>
    </row>
    <row r="10">
      <c r="A10" s="4" t="inlineStr">
        <is>
          <t>Promissory interest rate</t>
        </is>
      </c>
      <c r="B10" s="10" t="n">
        <v>0.02</v>
      </c>
      <c r="C10" s="4" t="inlineStr">
        <is>
          <t xml:space="preserve"> </t>
        </is>
      </c>
      <c r="D10" s="4" t="inlineStr">
        <is>
          <t xml:space="preserve"> </t>
        </is>
      </c>
      <c r="E10" s="4" t="inlineStr">
        <is>
          <t xml:space="preserve"> </t>
        </is>
      </c>
    </row>
    <row r="11">
      <c r="A11" s="4" t="inlineStr">
        <is>
          <t>Debt instrument, maturity date</t>
        </is>
      </c>
      <c r="B11" s="4" t="inlineStr">
        <is>
          <t>Jun.  01,  2025</t>
        </is>
      </c>
      <c r="C11" s="4" t="inlineStr">
        <is>
          <t xml:space="preserve"> </t>
        </is>
      </c>
      <c r="D11" s="4" t="inlineStr">
        <is>
          <t xml:space="preserve"> </t>
        </is>
      </c>
      <c r="E11" s="4" t="inlineStr">
        <is>
          <t xml:space="preserve"> </t>
        </is>
      </c>
    </row>
    <row r="12">
      <c r="A12" s="4" t="inlineStr">
        <is>
          <t>Debt instrument repaid in aggregate principal</t>
        </is>
      </c>
      <c r="B12" s="6" t="n">
        <v>117994</v>
      </c>
      <c r="C12" s="4" t="inlineStr">
        <is>
          <t xml:space="preserve"> </t>
        </is>
      </c>
      <c r="D12" s="4" t="inlineStr">
        <is>
          <t xml:space="preserve"> </t>
        </is>
      </c>
      <c r="E12" s="4" t="inlineStr">
        <is>
          <t xml:space="preserve"> </t>
        </is>
      </c>
    </row>
    <row r="13">
      <c r="A13" s="4" t="inlineStr">
        <is>
          <t>TypTap Group [Member] | Purchase Agreement [Member] | Before Reduction [Member] | Two Percent Promissory Note [Member]</t>
        </is>
      </c>
      <c r="B13" s="4" t="inlineStr">
        <is>
          <t xml:space="preserve"> </t>
        </is>
      </c>
      <c r="C13" s="4" t="inlineStr">
        <is>
          <t xml:space="preserve"> </t>
        </is>
      </c>
      <c r="D13" s="4" t="inlineStr">
        <is>
          <t xml:space="preserve"> </t>
        </is>
      </c>
      <c r="E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row>
    <row r="15">
      <c r="A15" s="4" t="inlineStr">
        <is>
          <t>Debt instrument, issued, principal</t>
        </is>
      </c>
      <c r="B15" s="5" t="n">
        <v>40000</v>
      </c>
      <c r="C15" s="4" t="inlineStr">
        <is>
          <t xml:space="preserve"> </t>
        </is>
      </c>
      <c r="D15" s="4" t="inlineStr">
        <is>
          <t xml:space="preserve"> </t>
        </is>
      </c>
      <c r="E15" s="4" t="inlineStr">
        <is>
          <t xml:space="preserve"> </t>
        </is>
      </c>
    </row>
    <row r="16">
      <c r="A16" s="4" t="inlineStr">
        <is>
          <t>TypTap Group [Member] | Purchase Agreement [Member] | After Reduction [Member] | Two Percent Promissory Note [Member]</t>
        </is>
      </c>
      <c r="B16" s="4" t="inlineStr">
        <is>
          <t xml:space="preserve"> </t>
        </is>
      </c>
      <c r="C16" s="4" t="inlineStr">
        <is>
          <t xml:space="preserve"> </t>
        </is>
      </c>
      <c r="D16" s="4" t="inlineStr">
        <is>
          <t xml:space="preserve"> </t>
        </is>
      </c>
      <c r="E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row>
    <row r="18">
      <c r="A18" s="4" t="inlineStr">
        <is>
          <t>Debt instrument, issued, principal</t>
        </is>
      </c>
      <c r="B18" s="6" t="n">
        <v>2994</v>
      </c>
      <c r="C18" s="4" t="inlineStr">
        <is>
          <t xml:space="preserve"> </t>
        </is>
      </c>
      <c r="D18" s="4" t="inlineStr">
        <is>
          <t xml:space="preserve"> </t>
        </is>
      </c>
      <c r="E18" s="4" t="inlineStr">
        <is>
          <t xml:space="preserve"> </t>
        </is>
      </c>
    </row>
    <row r="19">
      <c r="A19" s="4" t="inlineStr">
        <is>
          <t>Citizens [Member]</t>
        </is>
      </c>
      <c r="B19" s="4" t="inlineStr">
        <is>
          <t xml:space="preserve"> </t>
        </is>
      </c>
      <c r="C19" s="4" t="inlineStr">
        <is>
          <t xml:space="preserve"> </t>
        </is>
      </c>
      <c r="D19" s="4" t="inlineStr">
        <is>
          <t xml:space="preserve"> </t>
        </is>
      </c>
      <c r="E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row>
    <row r="21">
      <c r="A21" s="4" t="inlineStr">
        <is>
          <t>Annualized Premiums Written</t>
        </is>
      </c>
      <c r="B21" s="4" t="inlineStr">
        <is>
          <t xml:space="preserve"> </t>
        </is>
      </c>
      <c r="C21" s="6" t="n">
        <v>315100</v>
      </c>
      <c r="D21" s="6" t="n">
        <v>224800</v>
      </c>
      <c r="E21" s="4" t="inlineStr">
        <is>
          <t xml:space="preserve"> </t>
        </is>
      </c>
    </row>
    <row r="22">
      <c r="A22" s="4" t="inlineStr">
        <is>
          <t>Citizens [Member] | Minimum [Member]</t>
        </is>
      </c>
      <c r="B22" s="4" t="inlineStr">
        <is>
          <t xml:space="preserve"> </t>
        </is>
      </c>
      <c r="C22" s="4" t="inlineStr">
        <is>
          <t xml:space="preserve"> </t>
        </is>
      </c>
      <c r="D22" s="4" t="inlineStr">
        <is>
          <t xml:space="preserve"> </t>
        </is>
      </c>
      <c r="E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row>
    <row r="24">
      <c r="A24" s="4" t="inlineStr">
        <is>
          <t>Assumed Policies | InsurancePolicy</t>
        </is>
      </c>
      <c r="B24" s="4" t="inlineStr">
        <is>
          <t xml:space="preserve"> </t>
        </is>
      </c>
      <c r="C24" s="5" t="n">
        <v>52800</v>
      </c>
      <c r="D24" s="5" t="n">
        <v>60000</v>
      </c>
      <c r="E2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ummary of Significant Accounting Policies - Additional Information (Detail) $ in Thousands</t>
        </is>
      </c>
      <c r="C1" s="2" t="inlineStr">
        <is>
          <t>12 Months Ended</t>
        </is>
      </c>
    </row>
    <row r="2">
      <c r="C2" s="2" t="inlineStr">
        <is>
          <t>Dec. 31, 2024 USD ($)</t>
        </is>
      </c>
      <c r="D2" s="2" t="inlineStr">
        <is>
          <t>Dec. 31, 2023 USD ($)</t>
        </is>
      </c>
      <c r="E2" s="2" t="inlineStr">
        <is>
          <t>Dec. 31, 2022 USD ($)</t>
        </is>
      </c>
    </row>
    <row r="3">
      <c r="A3" s="3" t="inlineStr">
        <is>
          <t>Summary Of Significant Accounting Policies [Line Items]</t>
        </is>
      </c>
      <c r="C3" s="4" t="inlineStr">
        <is>
          <t xml:space="preserve"> </t>
        </is>
      </c>
      <c r="D3" s="4" t="inlineStr">
        <is>
          <t xml:space="preserve"> </t>
        </is>
      </c>
      <c r="E3" s="4" t="inlineStr">
        <is>
          <t xml:space="preserve"> </t>
        </is>
      </c>
    </row>
    <row r="4">
      <c r="A4" s="4" t="inlineStr">
        <is>
          <t>Minimum ownership interest percentage for limited partnership accounted investments for using the equity method</t>
        </is>
      </c>
      <c r="C4" s="10" t="n">
        <v>0.05</v>
      </c>
      <c r="D4" s="4" t="inlineStr">
        <is>
          <t xml:space="preserve"> </t>
        </is>
      </c>
      <c r="E4" s="4" t="inlineStr">
        <is>
          <t xml:space="preserve"> </t>
        </is>
      </c>
    </row>
    <row r="5">
      <c r="A5" s="4" t="inlineStr">
        <is>
          <t>Unpaid earned premium and credit loss</t>
        </is>
      </c>
      <c r="C5" s="6" t="n">
        <v>0</v>
      </c>
      <c r="D5" s="4" t="inlineStr">
        <is>
          <t xml:space="preserve"> </t>
        </is>
      </c>
      <c r="E5" s="4" t="inlineStr">
        <is>
          <t xml:space="preserve"> </t>
        </is>
      </c>
    </row>
    <row r="6">
      <c r="A6" s="4" t="inlineStr">
        <is>
          <t>Allowance for uncollectible premiums</t>
        </is>
      </c>
      <c r="C6" s="5" t="n">
        <v>5891</v>
      </c>
      <c r="D6" s="6" t="n">
        <v>3152</v>
      </c>
      <c r="E6" s="4" t="inlineStr">
        <is>
          <t xml:space="preserve"> </t>
        </is>
      </c>
    </row>
    <row r="7">
      <c r="A7" s="4" t="inlineStr">
        <is>
          <t>Increase In Unearned Premiums From Change In Allowance For Uncollectible Premium</t>
        </is>
      </c>
      <c r="C7" s="4" t="inlineStr">
        <is>
          <t xml:space="preserve"> </t>
        </is>
      </c>
      <c r="D7" s="5" t="n">
        <v>2113</v>
      </c>
      <c r="E7" s="4" t="inlineStr">
        <is>
          <t xml:space="preserve"> </t>
        </is>
      </c>
    </row>
    <row r="8">
      <c r="A8" s="4" t="inlineStr">
        <is>
          <t>Decrease In Unearned Premiums From Change In Allowance For Uncollectible Premium</t>
        </is>
      </c>
      <c r="C8" s="5" t="n">
        <v>2329</v>
      </c>
      <c r="D8" s="4" t="inlineStr">
        <is>
          <t xml:space="preserve"> </t>
        </is>
      </c>
      <c r="E8" s="4" t="inlineStr">
        <is>
          <t xml:space="preserve"> </t>
        </is>
      </c>
    </row>
    <row r="9">
      <c r="A9" s="4" t="inlineStr">
        <is>
          <t>Changes in Earned Revenues</t>
        </is>
      </c>
      <c r="C9" s="5" t="n">
        <v>-410</v>
      </c>
      <c r="D9" s="5" t="n">
        <v>97</v>
      </c>
      <c r="E9" s="6" t="n">
        <v>-180</v>
      </c>
    </row>
    <row r="10">
      <c r="A10" s="4" t="inlineStr">
        <is>
          <t>Other income</t>
        </is>
      </c>
      <c r="C10" s="5" t="n">
        <v>2675</v>
      </c>
      <c r="D10" s="5" t="n">
        <v>2628</v>
      </c>
      <c r="E10" s="5" t="n">
        <v>4488</v>
      </c>
    </row>
    <row r="11">
      <c r="A11" s="4" t="inlineStr">
        <is>
          <t>Other assets</t>
        </is>
      </c>
      <c r="B11" s="4" t="inlineStr">
        <is>
          <t>[1]</t>
        </is>
      </c>
      <c r="C11" s="6" t="n">
        <v>9818</v>
      </c>
      <c r="D11" s="5" t="n">
        <v>50365</v>
      </c>
      <c r="E11" s="4" t="inlineStr">
        <is>
          <t xml:space="preserve"> </t>
        </is>
      </c>
    </row>
    <row r="12">
      <c r="A12" s="4" t="inlineStr">
        <is>
          <t>Period for establishing allowance on insurance premiums receivable</t>
        </is>
      </c>
      <c r="C12" s="4" t="inlineStr">
        <is>
          <t>90 days</t>
        </is>
      </c>
      <c r="D12" s="4" t="inlineStr">
        <is>
          <t xml:space="preserve"> </t>
        </is>
      </c>
      <c r="E12" s="4" t="inlineStr">
        <is>
          <t xml:space="preserve"> </t>
        </is>
      </c>
    </row>
    <row r="13">
      <c r="A13" s="4" t="inlineStr">
        <is>
          <t>Claims Processing Services [Member]</t>
        </is>
      </c>
      <c r="C13" s="4" t="inlineStr">
        <is>
          <t xml:space="preserve"> </t>
        </is>
      </c>
      <c r="D13" s="4" t="inlineStr">
        <is>
          <t xml:space="preserve"> </t>
        </is>
      </c>
      <c r="E13" s="4" t="inlineStr">
        <is>
          <t xml:space="preserve"> </t>
        </is>
      </c>
    </row>
    <row r="14">
      <c r="A14" s="3" t="inlineStr">
        <is>
          <t>Summary Of Significant Accounting Policies [Line Items]</t>
        </is>
      </c>
      <c r="C14" s="4" t="inlineStr">
        <is>
          <t xml:space="preserve"> </t>
        </is>
      </c>
      <c r="D14" s="4" t="inlineStr">
        <is>
          <t xml:space="preserve"> </t>
        </is>
      </c>
      <c r="E14" s="4" t="inlineStr">
        <is>
          <t xml:space="preserve"> </t>
        </is>
      </c>
    </row>
    <row r="15">
      <c r="A15" s="4" t="inlineStr">
        <is>
          <t>Other income</t>
        </is>
      </c>
      <c r="C15" s="6" t="n">
        <v>0</v>
      </c>
      <c r="D15" s="5" t="n">
        <v>766</v>
      </c>
      <c r="E15" s="6" t="n">
        <v>3425</v>
      </c>
    </row>
    <row r="16">
      <c r="A16" s="4" t="inlineStr">
        <is>
          <t>Other assets</t>
        </is>
      </c>
      <c r="C16" s="6" t="n">
        <v>0</v>
      </c>
      <c r="D16" s="6" t="n">
        <v>0</v>
      </c>
      <c r="E16" s="4" t="inlineStr">
        <is>
          <t xml:space="preserve"> </t>
        </is>
      </c>
    </row>
    <row r="17">
      <c r="A17" s="4" t="inlineStr">
        <is>
          <t>Land Improvements [Member]</t>
        </is>
      </c>
      <c r="C17" s="4" t="inlineStr">
        <is>
          <t xml:space="preserve"> </t>
        </is>
      </c>
      <c r="D17" s="4" t="inlineStr">
        <is>
          <t xml:space="preserve"> </t>
        </is>
      </c>
      <c r="E17" s="4" t="inlineStr">
        <is>
          <t xml:space="preserve"> </t>
        </is>
      </c>
    </row>
    <row r="18">
      <c r="A18" s="3" t="inlineStr">
        <is>
          <t>Summary Of Significant Accounting Policies [Line Items]</t>
        </is>
      </c>
      <c r="C18" s="4" t="inlineStr">
        <is>
          <t xml:space="preserve"> </t>
        </is>
      </c>
      <c r="D18" s="4" t="inlineStr">
        <is>
          <t xml:space="preserve"> </t>
        </is>
      </c>
      <c r="E18" s="4" t="inlineStr">
        <is>
          <t xml:space="preserve"> </t>
        </is>
      </c>
    </row>
    <row r="19">
      <c r="A19" s="4" t="inlineStr">
        <is>
          <t>Useful lives of Property and Equipment</t>
        </is>
      </c>
      <c r="C19" s="4" t="inlineStr">
        <is>
          <t>5 years</t>
        </is>
      </c>
      <c r="D19" s="4" t="inlineStr">
        <is>
          <t xml:space="preserve"> </t>
        </is>
      </c>
      <c r="E19" s="4" t="inlineStr">
        <is>
          <t xml:space="preserve"> </t>
        </is>
      </c>
    </row>
    <row r="20">
      <c r="A20" s="4" t="inlineStr">
        <is>
          <t>Building [Member]</t>
        </is>
      </c>
      <c r="C20" s="4" t="inlineStr">
        <is>
          <t xml:space="preserve"> </t>
        </is>
      </c>
      <c r="D20" s="4" t="inlineStr">
        <is>
          <t xml:space="preserve"> </t>
        </is>
      </c>
      <c r="E20" s="4" t="inlineStr">
        <is>
          <t xml:space="preserve"> </t>
        </is>
      </c>
    </row>
    <row r="21">
      <c r="A21" s="3" t="inlineStr">
        <is>
          <t>Summary Of Significant Accounting Policies [Line Items]</t>
        </is>
      </c>
      <c r="C21" s="4" t="inlineStr">
        <is>
          <t xml:space="preserve"> </t>
        </is>
      </c>
      <c r="D21" s="4" t="inlineStr">
        <is>
          <t xml:space="preserve"> </t>
        </is>
      </c>
      <c r="E21" s="4" t="inlineStr">
        <is>
          <t xml:space="preserve"> </t>
        </is>
      </c>
    </row>
    <row r="22">
      <c r="A22" s="4" t="inlineStr">
        <is>
          <t>Useful lives of Property and Equipment</t>
        </is>
      </c>
      <c r="C22" s="4" t="inlineStr">
        <is>
          <t>39 years</t>
        </is>
      </c>
      <c r="D22" s="4" t="inlineStr">
        <is>
          <t xml:space="preserve"> </t>
        </is>
      </c>
      <c r="E22" s="4" t="inlineStr">
        <is>
          <t xml:space="preserve"> </t>
        </is>
      </c>
    </row>
    <row r="23">
      <c r="A23" s="4" t="inlineStr">
        <is>
          <t>Computer Hardware and Software [Member]</t>
        </is>
      </c>
      <c r="C23" s="4" t="inlineStr">
        <is>
          <t xml:space="preserve"> </t>
        </is>
      </c>
      <c r="D23" s="4" t="inlineStr">
        <is>
          <t xml:space="preserve"> </t>
        </is>
      </c>
      <c r="E23" s="4" t="inlineStr">
        <is>
          <t xml:space="preserve"> </t>
        </is>
      </c>
    </row>
    <row r="24">
      <c r="A24" s="3" t="inlineStr">
        <is>
          <t>Summary Of Significant Accounting Policies [Line Items]</t>
        </is>
      </c>
      <c r="C24" s="4" t="inlineStr">
        <is>
          <t xml:space="preserve"> </t>
        </is>
      </c>
      <c r="D24" s="4" t="inlineStr">
        <is>
          <t xml:space="preserve"> </t>
        </is>
      </c>
      <c r="E24" s="4" t="inlineStr">
        <is>
          <t xml:space="preserve"> </t>
        </is>
      </c>
    </row>
    <row r="25">
      <c r="A25" s="4" t="inlineStr">
        <is>
          <t>Useful lives of Property and Equipment</t>
        </is>
      </c>
      <c r="C25" s="4" t="inlineStr">
        <is>
          <t xml:space="preserve"> </t>
        </is>
      </c>
      <c r="D25" s="4" t="inlineStr">
        <is>
          <t>3 years</t>
        </is>
      </c>
      <c r="E25" s="4" t="inlineStr">
        <is>
          <t xml:space="preserve"> </t>
        </is>
      </c>
    </row>
    <row r="26">
      <c r="A26" s="4" t="inlineStr">
        <is>
          <t>Capitalized Software Cost [Member]</t>
        </is>
      </c>
      <c r="C26" s="4" t="inlineStr">
        <is>
          <t xml:space="preserve"> </t>
        </is>
      </c>
      <c r="D26" s="4" t="inlineStr">
        <is>
          <t xml:space="preserve"> </t>
        </is>
      </c>
      <c r="E26" s="4" t="inlineStr">
        <is>
          <t xml:space="preserve"> </t>
        </is>
      </c>
    </row>
    <row r="27">
      <c r="A27" s="3" t="inlineStr">
        <is>
          <t>Summary Of Significant Accounting Policies [Line Items]</t>
        </is>
      </c>
      <c r="C27" s="4" t="inlineStr">
        <is>
          <t xml:space="preserve"> </t>
        </is>
      </c>
      <c r="D27" s="4" t="inlineStr">
        <is>
          <t xml:space="preserve"> </t>
        </is>
      </c>
      <c r="E27" s="4" t="inlineStr">
        <is>
          <t xml:space="preserve"> </t>
        </is>
      </c>
    </row>
    <row r="28">
      <c r="A28" s="4" t="inlineStr">
        <is>
          <t>Useful lives of Property and Equipment</t>
        </is>
      </c>
      <c r="C28" s="4" t="inlineStr">
        <is>
          <t>7 years</t>
        </is>
      </c>
      <c r="D28" s="4" t="inlineStr">
        <is>
          <t xml:space="preserve"> </t>
        </is>
      </c>
      <c r="E28" s="4" t="inlineStr">
        <is>
          <t xml:space="preserve"> </t>
        </is>
      </c>
    </row>
    <row r="29">
      <c r="A29" s="4" t="inlineStr">
        <is>
          <t>Maximum [Member]</t>
        </is>
      </c>
      <c r="C29" s="4" t="inlineStr">
        <is>
          <t xml:space="preserve"> </t>
        </is>
      </c>
      <c r="D29" s="4" t="inlineStr">
        <is>
          <t xml:space="preserve"> </t>
        </is>
      </c>
      <c r="E29" s="4" t="inlineStr">
        <is>
          <t xml:space="preserve"> </t>
        </is>
      </c>
    </row>
    <row r="30">
      <c r="A30" s="3" t="inlineStr">
        <is>
          <t>Summary Of Significant Accounting Policies [Line Items]</t>
        </is>
      </c>
      <c r="C30" s="4" t="inlineStr">
        <is>
          <t xml:space="preserve"> </t>
        </is>
      </c>
      <c r="D30" s="4" t="inlineStr">
        <is>
          <t xml:space="preserve"> </t>
        </is>
      </c>
      <c r="E30" s="4" t="inlineStr">
        <is>
          <t xml:space="preserve"> </t>
        </is>
      </c>
    </row>
    <row r="31">
      <c r="A31" s="4" t="inlineStr">
        <is>
          <t>Maximum ownership interest percentage for limited partnership accounted investments for using the net asset value method.</t>
        </is>
      </c>
      <c r="C31" s="4" t="inlineStr">
        <is>
          <t xml:space="preserve"> </t>
        </is>
      </c>
      <c r="D31" s="11" t="n">
        <v>0.05</v>
      </c>
      <c r="E31" s="4" t="inlineStr">
        <is>
          <t xml:space="preserve"> </t>
        </is>
      </c>
    </row>
    <row r="32">
      <c r="A32" s="4" t="inlineStr">
        <is>
          <t>Operating lease term</t>
        </is>
      </c>
      <c r="C32" s="4" t="inlineStr">
        <is>
          <t>9 years</t>
        </is>
      </c>
      <c r="D32" s="4" t="inlineStr">
        <is>
          <t xml:space="preserve"> </t>
        </is>
      </c>
      <c r="E32" s="4" t="inlineStr">
        <is>
          <t xml:space="preserve"> </t>
        </is>
      </c>
    </row>
    <row r="33">
      <c r="A33" s="4" t="inlineStr">
        <is>
          <t>Percentage of voting rights and economic interests in subsidiary threshold</t>
        </is>
      </c>
      <c r="C33" s="10" t="n">
        <v>1</v>
      </c>
      <c r="D33" s="4" t="inlineStr">
        <is>
          <t xml:space="preserve"> </t>
        </is>
      </c>
      <c r="E33" s="4" t="inlineStr">
        <is>
          <t xml:space="preserve"> </t>
        </is>
      </c>
    </row>
    <row r="34">
      <c r="A34" s="4" t="inlineStr">
        <is>
          <t>Maximum [Member] | Building Improvements [Member]</t>
        </is>
      </c>
      <c r="C34" s="4" t="inlineStr">
        <is>
          <t xml:space="preserve"> </t>
        </is>
      </c>
      <c r="D34" s="4" t="inlineStr">
        <is>
          <t xml:space="preserve"> </t>
        </is>
      </c>
      <c r="E34" s="4" t="inlineStr">
        <is>
          <t xml:space="preserve"> </t>
        </is>
      </c>
    </row>
    <row r="35">
      <c r="A35" s="3" t="inlineStr">
        <is>
          <t>Summary Of Significant Accounting Policies [Line Items]</t>
        </is>
      </c>
      <c r="C35" s="4" t="inlineStr">
        <is>
          <t xml:space="preserve"> </t>
        </is>
      </c>
      <c r="D35" s="4" t="inlineStr">
        <is>
          <t xml:space="preserve"> </t>
        </is>
      </c>
      <c r="E35" s="4" t="inlineStr">
        <is>
          <t xml:space="preserve"> </t>
        </is>
      </c>
    </row>
    <row r="36">
      <c r="A36" s="4" t="inlineStr">
        <is>
          <t>Useful lives of Property and Equipment</t>
        </is>
      </c>
      <c r="C36" s="4" t="inlineStr">
        <is>
          <t>10 years</t>
        </is>
      </c>
      <c r="D36" s="4" t="inlineStr">
        <is>
          <t xml:space="preserve"> </t>
        </is>
      </c>
      <c r="E36" s="4" t="inlineStr">
        <is>
          <t xml:space="preserve"> </t>
        </is>
      </c>
    </row>
    <row r="37">
      <c r="A37" s="4" t="inlineStr">
        <is>
          <t>Maximum [Member] | Furniture and Office Equipment [Member]</t>
        </is>
      </c>
      <c r="C37" s="4" t="inlineStr">
        <is>
          <t xml:space="preserve"> </t>
        </is>
      </c>
      <c r="D37" s="4" t="inlineStr">
        <is>
          <t xml:space="preserve"> </t>
        </is>
      </c>
      <c r="E37" s="4" t="inlineStr">
        <is>
          <t xml:space="preserve"> </t>
        </is>
      </c>
    </row>
    <row r="38">
      <c r="A38" s="3" t="inlineStr">
        <is>
          <t>Summary Of Significant Accounting Policies [Line Items]</t>
        </is>
      </c>
      <c r="C38" s="4" t="inlineStr">
        <is>
          <t xml:space="preserve"> </t>
        </is>
      </c>
      <c r="D38" s="4" t="inlineStr">
        <is>
          <t xml:space="preserve"> </t>
        </is>
      </c>
      <c r="E38" s="4" t="inlineStr">
        <is>
          <t xml:space="preserve"> </t>
        </is>
      </c>
    </row>
    <row r="39">
      <c r="A39" s="4" t="inlineStr">
        <is>
          <t>Useful lives of Property and Equipment</t>
        </is>
      </c>
      <c r="C39" s="4" t="inlineStr">
        <is>
          <t>7 years</t>
        </is>
      </c>
      <c r="D39" s="4" t="inlineStr">
        <is>
          <t xml:space="preserve"> </t>
        </is>
      </c>
      <c r="E39" s="4" t="inlineStr">
        <is>
          <t xml:space="preserve"> </t>
        </is>
      </c>
    </row>
    <row r="40">
      <c r="A40" s="4" t="inlineStr">
        <is>
          <t>Minimum [Member]</t>
        </is>
      </c>
      <c r="C40" s="4" t="inlineStr">
        <is>
          <t xml:space="preserve"> </t>
        </is>
      </c>
      <c r="D40" s="4" t="inlineStr">
        <is>
          <t xml:space="preserve"> </t>
        </is>
      </c>
      <c r="E40" s="4" t="inlineStr">
        <is>
          <t xml:space="preserve"> </t>
        </is>
      </c>
    </row>
    <row r="41">
      <c r="A41" s="3" t="inlineStr">
        <is>
          <t>Summary Of Significant Accounting Policies [Line Items]</t>
        </is>
      </c>
      <c r="C41" s="4" t="inlineStr">
        <is>
          <t xml:space="preserve"> </t>
        </is>
      </c>
      <c r="D41" s="4" t="inlineStr">
        <is>
          <t xml:space="preserve"> </t>
        </is>
      </c>
      <c r="E41" s="4" t="inlineStr">
        <is>
          <t xml:space="preserve"> </t>
        </is>
      </c>
    </row>
    <row r="42">
      <c r="A42" s="4" t="inlineStr">
        <is>
          <t>Operating lease term</t>
        </is>
      </c>
      <c r="C42" s="4" t="inlineStr">
        <is>
          <t>1 month</t>
        </is>
      </c>
      <c r="D42" s="4" t="inlineStr">
        <is>
          <t xml:space="preserve"> </t>
        </is>
      </c>
      <c r="E42" s="4" t="inlineStr">
        <is>
          <t xml:space="preserve"> </t>
        </is>
      </c>
    </row>
    <row r="43">
      <c r="A43" s="4" t="inlineStr">
        <is>
          <t>Minimum [Member] | Building Improvements [Member]</t>
        </is>
      </c>
      <c r="C43" s="4" t="inlineStr">
        <is>
          <t xml:space="preserve"> </t>
        </is>
      </c>
      <c r="D43" s="4" t="inlineStr">
        <is>
          <t xml:space="preserve"> </t>
        </is>
      </c>
      <c r="E43" s="4" t="inlineStr">
        <is>
          <t xml:space="preserve"> </t>
        </is>
      </c>
    </row>
    <row r="44">
      <c r="A44" s="3" t="inlineStr">
        <is>
          <t>Summary Of Significant Accounting Policies [Line Items]</t>
        </is>
      </c>
      <c r="C44" s="4" t="inlineStr">
        <is>
          <t xml:space="preserve"> </t>
        </is>
      </c>
      <c r="D44" s="4" t="inlineStr">
        <is>
          <t xml:space="preserve"> </t>
        </is>
      </c>
      <c r="E44" s="4" t="inlineStr">
        <is>
          <t xml:space="preserve"> </t>
        </is>
      </c>
    </row>
    <row r="45">
      <c r="A45" s="4" t="inlineStr">
        <is>
          <t>Useful lives of Property and Equipment</t>
        </is>
      </c>
      <c r="C45" s="4" t="inlineStr">
        <is>
          <t>3 years</t>
        </is>
      </c>
      <c r="D45" s="4" t="inlineStr">
        <is>
          <t xml:space="preserve"> </t>
        </is>
      </c>
      <c r="E45" s="4" t="inlineStr">
        <is>
          <t xml:space="preserve"> </t>
        </is>
      </c>
    </row>
    <row r="46">
      <c r="A46" s="4" t="inlineStr">
        <is>
          <t>Minimum [Member] | Furniture and Office Equipment [Member]</t>
        </is>
      </c>
      <c r="C46" s="4" t="inlineStr">
        <is>
          <t xml:space="preserve"> </t>
        </is>
      </c>
      <c r="D46" s="4" t="inlineStr">
        <is>
          <t xml:space="preserve"> </t>
        </is>
      </c>
      <c r="E46" s="4" t="inlineStr">
        <is>
          <t xml:space="preserve"> </t>
        </is>
      </c>
    </row>
    <row r="47">
      <c r="A47" s="3" t="inlineStr">
        <is>
          <t>Summary Of Significant Accounting Policies [Line Items]</t>
        </is>
      </c>
      <c r="C47" s="4" t="inlineStr">
        <is>
          <t xml:space="preserve"> </t>
        </is>
      </c>
      <c r="D47" s="4" t="inlineStr">
        <is>
          <t xml:space="preserve"> </t>
        </is>
      </c>
      <c r="E47" s="4" t="inlineStr">
        <is>
          <t xml:space="preserve"> </t>
        </is>
      </c>
    </row>
    <row r="48">
      <c r="A48" s="4" t="inlineStr">
        <is>
          <t>Useful lives of Property and Equipment</t>
        </is>
      </c>
      <c r="C48" s="4" t="inlineStr">
        <is>
          <t>3 years</t>
        </is>
      </c>
      <c r="D48" s="4" t="inlineStr">
        <is>
          <t xml:space="preserve"> </t>
        </is>
      </c>
      <c r="E48" s="4" t="inlineStr">
        <is>
          <t xml:space="preserve"> </t>
        </is>
      </c>
    </row>
    <row r="49"/>
    <row r="50">
      <c r="A50" s="4" t="inlineStr">
        <is>
          <t>[1] See Note 16 for details of balances associated with variable interest entities.</t>
        </is>
      </c>
    </row>
  </sheetData>
  <mergeCells count="4">
    <mergeCell ref="A1:B2"/>
    <mergeCell ref="C1:E1"/>
    <mergeCell ref="A49:D49"/>
    <mergeCell ref="A50:D5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ash Equivalents, and Restricted Cash - Summary of Cash, Cash Equivalents, and Restricted Cash (Detail) - USD ($) $ in Thousands</t>
        </is>
      </c>
      <c r="C1" s="2" t="inlineStr">
        <is>
          <t>Dec. 31, 2024</t>
        </is>
      </c>
      <c r="D1" s="2" t="inlineStr">
        <is>
          <t>Dec. 31, 2023</t>
        </is>
      </c>
    </row>
    <row r="2">
      <c r="A2" s="3" t="inlineStr">
        <is>
          <t>Cash, Cash Equivalents, Restricted Cash, and Restricted Cash Equivalents [Abstract]</t>
        </is>
      </c>
      <c r="C2" s="4" t="inlineStr">
        <is>
          <t xml:space="preserve"> </t>
        </is>
      </c>
      <c r="D2" s="4" t="inlineStr">
        <is>
          <t xml:space="preserve"> </t>
        </is>
      </c>
    </row>
    <row r="3">
      <c r="A3" s="4" t="inlineStr">
        <is>
          <t>Cash and cash equivalents</t>
        </is>
      </c>
      <c r="B3" s="4" t="inlineStr">
        <is>
          <t>[1]</t>
        </is>
      </c>
      <c r="C3" s="6" t="n">
        <v>532471</v>
      </c>
      <c r="D3" s="6" t="n">
        <v>536478</v>
      </c>
    </row>
    <row r="4">
      <c r="A4" s="4" t="inlineStr">
        <is>
          <t>Restricted cash</t>
        </is>
      </c>
      <c r="B4" s="4" t="inlineStr">
        <is>
          <t>[1]</t>
        </is>
      </c>
      <c r="C4" s="5" t="n">
        <v>3714</v>
      </c>
      <c r="D4" s="5" t="n">
        <v>3287</v>
      </c>
    </row>
    <row r="5">
      <c r="A5" s="4" t="inlineStr">
        <is>
          <t>Total</t>
        </is>
      </c>
      <c r="C5" s="6" t="n">
        <v>536185</v>
      </c>
      <c r="D5" s="6" t="n">
        <v>539765</v>
      </c>
    </row>
    <row r="6"/>
    <row r="7">
      <c r="A7" s="4" t="inlineStr">
        <is>
          <t>[1] See Note 16 for details of balances associated with variable interest entities.</t>
        </is>
      </c>
    </row>
  </sheetData>
  <mergeCells count="3">
    <mergeCell ref="A1:B1"/>
    <mergeCell ref="A6:C6"/>
    <mergeCell ref="A7:C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Cash, Cash Equivalents, and Restricted Cash - Additional Information (Detail) $ in Thousands</t>
        </is>
      </c>
      <c r="C1" s="2" t="inlineStr">
        <is>
          <t>Dec. 31, 2024 USD ($) Account Bank</t>
        </is>
      </c>
      <c r="D1" s="2" t="inlineStr">
        <is>
          <t>Dec. 31, 2023 USD ($) Bank Account</t>
        </is>
      </c>
    </row>
    <row r="2">
      <c r="A2" s="3" t="inlineStr">
        <is>
          <t>Cash And Cash Equivalents [Line Items]</t>
        </is>
      </c>
      <c r="C2" s="4" t="inlineStr">
        <is>
          <t xml:space="preserve"> </t>
        </is>
      </c>
      <c r="D2" s="4" t="inlineStr">
        <is>
          <t xml:space="preserve"> </t>
        </is>
      </c>
    </row>
    <row r="3">
      <c r="A3" s="4" t="inlineStr">
        <is>
          <t>Cash and cash equivalents</t>
        </is>
      </c>
      <c r="B3" s="4" t="inlineStr">
        <is>
          <t>[1]</t>
        </is>
      </c>
      <c r="C3" s="6" t="n">
        <v>532471</v>
      </c>
      <c r="D3" s="6" t="n">
        <v>536478</v>
      </c>
    </row>
    <row r="4">
      <c r="A4" s="4" t="inlineStr">
        <is>
          <t>Percentage of cash and cash equivalents deposited at national banks</t>
        </is>
      </c>
      <c r="C4" s="9" t="n">
        <v>0.823</v>
      </c>
      <c r="D4" s="9" t="n">
        <v>0.785</v>
      </c>
    </row>
    <row r="5">
      <c r="A5" s="4" t="inlineStr">
        <is>
          <t>Number of national banks in which deposits are held | Bank</t>
        </is>
      </c>
      <c r="C5" s="5" t="n">
        <v>4</v>
      </c>
      <c r="D5" s="5" t="n">
        <v>4</v>
      </c>
    </row>
    <row r="6">
      <c r="A6" s="4" t="inlineStr">
        <is>
          <t>Restricted cash</t>
        </is>
      </c>
      <c r="B6" s="4" t="inlineStr">
        <is>
          <t>[1]</t>
        </is>
      </c>
      <c r="C6" s="6" t="n">
        <v>3714</v>
      </c>
      <c r="D6" s="6" t="n">
        <v>3287</v>
      </c>
    </row>
    <row r="7">
      <c r="A7" s="4" t="inlineStr">
        <is>
          <t>Number of custodians in which deposits are held | Account</t>
        </is>
      </c>
      <c r="C7" s="5" t="n">
        <v>2</v>
      </c>
      <c r="D7" s="5" t="n">
        <v>2</v>
      </c>
    </row>
    <row r="8">
      <c r="A8" s="4" t="inlineStr">
        <is>
          <t>Federal Deposit Insurance Corporation's coverage limit for insured deposit accounts</t>
        </is>
      </c>
      <c r="C8" s="6" t="n">
        <v>250</v>
      </c>
      <c r="D8" s="6" t="n">
        <v>250</v>
      </c>
    </row>
    <row r="9">
      <c r="A9" s="4" t="inlineStr">
        <is>
          <t>Pineda Landings Melbourne [Member]</t>
        </is>
      </c>
      <c r="C9" s="4" t="inlineStr">
        <is>
          <t xml:space="preserve"> </t>
        </is>
      </c>
      <c r="D9" s="4" t="inlineStr">
        <is>
          <t xml:space="preserve"> </t>
        </is>
      </c>
    </row>
    <row r="10">
      <c r="A10" s="3" t="inlineStr">
        <is>
          <t>Cash And Cash Equivalents [Line Items]</t>
        </is>
      </c>
      <c r="C10" s="4" t="inlineStr">
        <is>
          <t xml:space="preserve"> </t>
        </is>
      </c>
      <c r="D10" s="4" t="inlineStr">
        <is>
          <t xml:space="preserve"> </t>
        </is>
      </c>
    </row>
    <row r="11">
      <c r="A11" s="4" t="inlineStr">
        <is>
          <t>Restricted cash</t>
        </is>
      </c>
      <c r="C11" s="5" t="n">
        <v>87</v>
      </c>
      <c r="D11" s="4" t="inlineStr">
        <is>
          <t xml:space="preserve"> </t>
        </is>
      </c>
    </row>
    <row r="12">
      <c r="A12" s="4" t="inlineStr">
        <is>
          <t>Custodial Accounts [Member]</t>
        </is>
      </c>
      <c r="C12" s="4" t="inlineStr">
        <is>
          <t xml:space="preserve"> </t>
        </is>
      </c>
      <c r="D12" s="4" t="inlineStr">
        <is>
          <t xml:space="preserve"> </t>
        </is>
      </c>
    </row>
    <row r="13">
      <c r="A13" s="3" t="inlineStr">
        <is>
          <t>Cash And Cash Equivalents [Line Items]</t>
        </is>
      </c>
      <c r="C13" s="4" t="inlineStr">
        <is>
          <t xml:space="preserve"> </t>
        </is>
      </c>
      <c r="D13" s="4" t="inlineStr">
        <is>
          <t xml:space="preserve"> </t>
        </is>
      </c>
    </row>
    <row r="14">
      <c r="A14" s="4" t="inlineStr">
        <is>
          <t>Cash and cash equivalents</t>
        </is>
      </c>
      <c r="C14" s="5" t="n">
        <v>110324</v>
      </c>
      <c r="D14" s="5" t="n">
        <v>62086</v>
      </c>
    </row>
    <row r="15">
      <c r="A15" s="4" t="inlineStr">
        <is>
          <t>Bank Deposits [Member]</t>
        </is>
      </c>
      <c r="C15" s="4" t="inlineStr">
        <is>
          <t xml:space="preserve"> </t>
        </is>
      </c>
      <c r="D15" s="4" t="inlineStr">
        <is>
          <t xml:space="preserve"> </t>
        </is>
      </c>
    </row>
    <row r="16">
      <c r="A16" s="3" t="inlineStr">
        <is>
          <t>Cash And Cash Equivalents [Line Items]</t>
        </is>
      </c>
      <c r="C16" s="4" t="inlineStr">
        <is>
          <t xml:space="preserve"> </t>
        </is>
      </c>
      <c r="D16" s="4" t="inlineStr">
        <is>
          <t xml:space="preserve"> </t>
        </is>
      </c>
    </row>
    <row r="17">
      <c r="A17" s="4" t="inlineStr">
        <is>
          <t>Cash and cash equivalents</t>
        </is>
      </c>
      <c r="C17" s="6" t="n">
        <v>438415</v>
      </c>
      <c r="D17" s="6" t="n">
        <v>420848</v>
      </c>
    </row>
    <row r="18"/>
    <row r="19">
      <c r="A19" s="4" t="inlineStr">
        <is>
          <t>[1] See Note 16 for details of balances associated with variable interest entities.</t>
        </is>
      </c>
    </row>
  </sheetData>
  <mergeCells count="3">
    <mergeCell ref="A1:B1"/>
    <mergeCell ref="A18:C18"/>
    <mergeCell ref="A19:C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t>
        </is>
      </c>
      <c r="B4" s="8" t="n">
        <v>1.6</v>
      </c>
      <c r="C4" s="8" t="n">
        <v>1.6</v>
      </c>
      <c r="D4" s="7" t="n">
        <v>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Gross Unrealized Gains and Losses, and Estimated Fair Value of Available-for-Sale Securities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Fixed-maturity securities, Cost or Amortized Cost</t>
        </is>
      </c>
      <c r="B3" s="6" t="n">
        <v>719536</v>
      </c>
      <c r="C3" s="6" t="n">
        <v>387687</v>
      </c>
    </row>
    <row r="4">
      <c r="A4" s="4" t="inlineStr">
        <is>
          <t>Fixed-maturity securities, Gross Unrealized Gain</t>
        </is>
      </c>
      <c r="B4" s="5" t="n">
        <v>2098</v>
      </c>
      <c r="C4" s="5" t="n">
        <v>340</v>
      </c>
    </row>
    <row r="5">
      <c r="A5" s="4" t="inlineStr">
        <is>
          <t>Fixed-maturity securities, Gross Unrealized Loss</t>
        </is>
      </c>
      <c r="B5" s="5" t="n">
        <v>-3097</v>
      </c>
      <c r="C5" s="5" t="n">
        <v>-4789</v>
      </c>
    </row>
    <row r="6">
      <c r="A6" s="4" t="inlineStr">
        <is>
          <t>Fixed-maturity securities, available-for-sale, at fair value</t>
        </is>
      </c>
      <c r="B6" s="5" t="n">
        <v>718537</v>
      </c>
      <c r="C6" s="5" t="n">
        <v>383238</v>
      </c>
    </row>
    <row r="7">
      <c r="A7" s="4" t="inlineStr">
        <is>
          <t>Fixed-Maturity Securities [Member] | U.S. Treasury and U.S. Government Agenc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Fixed-maturity securities, Cost or Amortized Cost</t>
        </is>
      </c>
      <c r="B9" s="5" t="n">
        <v>688123</v>
      </c>
      <c r="C9" s="5" t="n">
        <v>359630</v>
      </c>
    </row>
    <row r="10">
      <c r="A10" s="4" t="inlineStr">
        <is>
          <t>Fixed-maturity securities, Gross Unrealized Gain</t>
        </is>
      </c>
      <c r="B10" s="5" t="n">
        <v>2019</v>
      </c>
      <c r="C10" s="5" t="n">
        <v>224</v>
      </c>
    </row>
    <row r="11">
      <c r="A11" s="4" t="inlineStr">
        <is>
          <t>Fixed-maturity securities, Gross Unrealized Loss</t>
        </is>
      </c>
      <c r="B11" s="5" t="n">
        <v>-2726</v>
      </c>
      <c r="C11" s="5" t="n">
        <v>-3800</v>
      </c>
    </row>
    <row r="12">
      <c r="A12" s="4" t="inlineStr">
        <is>
          <t>Fixed-maturity securities, available-for-sale, at fair value</t>
        </is>
      </c>
      <c r="B12" s="5" t="n">
        <v>687416</v>
      </c>
      <c r="C12" s="5" t="n">
        <v>356054</v>
      </c>
    </row>
    <row r="13">
      <c r="A13" s="4" t="inlineStr">
        <is>
          <t>Fixed-Maturity Securities [Member] | Corporate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Fixed-maturity securities, Cost or Amortized Cost</t>
        </is>
      </c>
      <c r="B15" s="5" t="n">
        <v>30919</v>
      </c>
      <c r="C15" s="5" t="n">
        <v>27563</v>
      </c>
    </row>
    <row r="16">
      <c r="A16" s="4" t="inlineStr">
        <is>
          <t>Fixed-maturity securities, Gross Unrealized Gain</t>
        </is>
      </c>
      <c r="B16" s="5" t="n">
        <v>77</v>
      </c>
      <c r="C16" s="5" t="n">
        <v>116</v>
      </c>
    </row>
    <row r="17">
      <c r="A17" s="4" t="inlineStr">
        <is>
          <t>Fixed-maturity securities, Gross Unrealized Loss</t>
        </is>
      </c>
      <c r="B17" s="5" t="n">
        <v>-371</v>
      </c>
      <c r="C17" s="5" t="n">
        <v>-975</v>
      </c>
    </row>
    <row r="18">
      <c r="A18" s="4" t="inlineStr">
        <is>
          <t>Fixed-maturity securities, available-for-sale, at fair value</t>
        </is>
      </c>
      <c r="B18" s="5" t="n">
        <v>30625</v>
      </c>
      <c r="C18" s="5" t="n">
        <v>26704</v>
      </c>
    </row>
    <row r="19">
      <c r="A19" s="4" t="inlineStr">
        <is>
          <t>Fixed-Maturity Securities [Member] | Exchange-Traded Debt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Fixed-maturity securities, Cost or Amortized Cost</t>
        </is>
      </c>
      <c r="B21" s="5" t="n">
        <v>494</v>
      </c>
      <c r="C21" s="5" t="n">
        <v>494</v>
      </c>
    </row>
    <row r="22">
      <c r="A22" s="4" t="inlineStr">
        <is>
          <t>Fixed-maturity securities, Gross Unrealized Gain</t>
        </is>
      </c>
      <c r="B22" s="5" t="n">
        <v>2</v>
      </c>
      <c r="C22" s="5" t="n">
        <v>0</v>
      </c>
    </row>
    <row r="23">
      <c r="A23" s="4" t="inlineStr">
        <is>
          <t>Fixed-maturity securities, Gross Unrealized Loss</t>
        </is>
      </c>
      <c r="B23" s="5" t="n">
        <v>0</v>
      </c>
      <c r="C23" s="5" t="n">
        <v>-14</v>
      </c>
    </row>
    <row r="24">
      <c r="A24" s="4" t="inlineStr">
        <is>
          <t>Fixed-maturity securities, available-for-sale, at fair value</t>
        </is>
      </c>
      <c r="B24" s="6" t="n">
        <v>496</v>
      </c>
      <c r="C24" s="6" t="n">
        <v>4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Contractual Maturities of Fixed-Maturity Securities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Cost or Amortized Cost</t>
        </is>
      </c>
      <c r="B3" s="6" t="n">
        <v>520005</v>
      </c>
      <c r="C3" s="6" t="n">
        <v>234992</v>
      </c>
    </row>
    <row r="4">
      <c r="A4" s="4" t="inlineStr">
        <is>
          <t>Due after one year through five years, Cost or Amortized Cost</t>
        </is>
      </c>
      <c r="B4" s="5" t="n">
        <v>98831</v>
      </c>
      <c r="C4" s="5" t="n">
        <v>148935</v>
      </c>
    </row>
    <row r="5">
      <c r="A5" s="4" t="inlineStr">
        <is>
          <t>Due after five years through ten years, Cost or Amortized Cost</t>
        </is>
      </c>
      <c r="B5" s="5" t="n">
        <v>100206</v>
      </c>
      <c r="C5" s="5" t="n">
        <v>3266</v>
      </c>
    </row>
    <row r="6">
      <c r="A6" s="4" t="inlineStr">
        <is>
          <t>Due after ten years, Cost or Amortized Cost</t>
        </is>
      </c>
      <c r="B6" s="5" t="n">
        <v>494</v>
      </c>
      <c r="C6" s="5" t="n">
        <v>494</v>
      </c>
    </row>
    <row r="7">
      <c r="A7" s="4" t="inlineStr">
        <is>
          <t>Fixed-maturity securities, Cost or Amortized Cost</t>
        </is>
      </c>
      <c r="B7" s="5" t="n">
        <v>719536</v>
      </c>
      <c r="C7" s="5" t="n">
        <v>387687</v>
      </c>
    </row>
    <row r="8">
      <c r="A8" s="4" t="inlineStr">
        <is>
          <t>Due in one year or less, Estimated Fair Value</t>
        </is>
      </c>
      <c r="B8" s="5" t="n">
        <v>521301</v>
      </c>
      <c r="C8" s="5" t="n">
        <v>234025</v>
      </c>
    </row>
    <row r="9">
      <c r="A9" s="4" t="inlineStr">
        <is>
          <t>Due after one year through five years, Estimated Fair Value</t>
        </is>
      </c>
      <c r="B9" s="5" t="n">
        <v>98808</v>
      </c>
      <c r="C9" s="5" t="n">
        <v>145758</v>
      </c>
    </row>
    <row r="10">
      <c r="A10" s="4" t="inlineStr">
        <is>
          <t>Due after five years through ten years, Estimated Fair Value</t>
        </is>
      </c>
      <c r="B10" s="5" t="n">
        <v>97932</v>
      </c>
      <c r="C10" s="5" t="n">
        <v>2974</v>
      </c>
    </row>
    <row r="11">
      <c r="A11" s="4" t="inlineStr">
        <is>
          <t>Due after ten years, Estimated Fair Value</t>
        </is>
      </c>
      <c r="B11" s="5" t="n">
        <v>496</v>
      </c>
      <c r="C11" s="5" t="n">
        <v>481</v>
      </c>
    </row>
    <row r="12">
      <c r="A12" s="4" t="inlineStr">
        <is>
          <t>Estimated Fair Value Total</t>
        </is>
      </c>
      <c r="B12" s="6" t="n">
        <v>718537</v>
      </c>
      <c r="C12" s="6" t="n">
        <v>3832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ales of Available-for-sale Fixed-Maturity Securities (Detail) - USD ($) $ in Thousands</t>
        </is>
      </c>
      <c r="B1" s="2" t="inlineStr">
        <is>
          <t>12 Months Ended</t>
        </is>
      </c>
    </row>
    <row r="2">
      <c r="B2" s="2" t="inlineStr">
        <is>
          <t>Dec. 31, 2024</t>
        </is>
      </c>
      <c r="C2" s="2" t="inlineStr">
        <is>
          <t>Dec. 31, 2023</t>
        </is>
      </c>
      <c r="D2" s="2" t="inlineStr">
        <is>
          <t>Dec. 31, 2022</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Proceeds</t>
        </is>
      </c>
      <c r="B4" s="6" t="n">
        <v>111374</v>
      </c>
      <c r="C4" s="6" t="n">
        <v>22326</v>
      </c>
      <c r="D4" s="6" t="n">
        <v>11716</v>
      </c>
    </row>
    <row r="5">
      <c r="A5" s="4" t="inlineStr">
        <is>
          <t>Fixed-Maturity Securities [Member]</t>
        </is>
      </c>
      <c r="B5" s="4" t="inlineStr">
        <is>
          <t xml:space="preserve"> </t>
        </is>
      </c>
      <c r="C5" s="4" t="inlineStr">
        <is>
          <t xml:space="preserve"> </t>
        </is>
      </c>
      <c r="D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row>
    <row r="7">
      <c r="A7" s="4" t="inlineStr">
        <is>
          <t>Proceeds</t>
        </is>
      </c>
      <c r="B7" s="5" t="n">
        <v>111374</v>
      </c>
      <c r="C7" s="5" t="n">
        <v>22326</v>
      </c>
      <c r="D7" s="5" t="n">
        <v>11716</v>
      </c>
    </row>
    <row r="8">
      <c r="A8" s="4" t="inlineStr">
        <is>
          <t>Gross Realized Gains</t>
        </is>
      </c>
      <c r="B8" s="5" t="n">
        <v>1845</v>
      </c>
      <c r="C8" s="5" t="n">
        <v>7</v>
      </c>
      <c r="D8" s="5" t="n">
        <v>13</v>
      </c>
    </row>
    <row r="9">
      <c r="A9" s="4" t="inlineStr">
        <is>
          <t>Gross Realized Losses</t>
        </is>
      </c>
      <c r="B9" s="6" t="n">
        <v>-56</v>
      </c>
      <c r="C9" s="6" t="n">
        <v>-1036</v>
      </c>
      <c r="D9" s="6" t="n">
        <v>-4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 Gross Unrealized Loss Positions Aggregated by Investment Category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Gross Unrealized Loss, Less than Twelve Months</t>
        </is>
      </c>
      <c r="B3" s="6" t="n">
        <v>-2116</v>
      </c>
      <c r="C3" s="6" t="n">
        <v>-44</v>
      </c>
    </row>
    <row r="4">
      <c r="A4" s="4" t="inlineStr">
        <is>
          <t>Estimated Fair Value, Less than Twelve Months</t>
        </is>
      </c>
      <c r="B4" s="5" t="n">
        <v>104067</v>
      </c>
      <c r="C4" s="5" t="n">
        <v>5886</v>
      </c>
    </row>
    <row r="5">
      <c r="A5" s="4" t="inlineStr">
        <is>
          <t>Gross Unrealized Loss, Twelve Months or Longer</t>
        </is>
      </c>
      <c r="B5" s="5" t="n">
        <v>-981</v>
      </c>
      <c r="C5" s="5" t="n">
        <v>-4745</v>
      </c>
    </row>
    <row r="6">
      <c r="A6" s="4" t="inlineStr">
        <is>
          <t>Estimated Fair Value, Twelve Months or Longer</t>
        </is>
      </c>
      <c r="B6" s="5" t="n">
        <v>120127</v>
      </c>
      <c r="C6" s="5" t="n">
        <v>200881</v>
      </c>
    </row>
    <row r="7">
      <c r="A7" s="4" t="inlineStr">
        <is>
          <t>Gross Unrealized Loss, Total</t>
        </is>
      </c>
      <c r="B7" s="5" t="n">
        <v>-3097</v>
      </c>
      <c r="C7" s="5" t="n">
        <v>-4789</v>
      </c>
    </row>
    <row r="8">
      <c r="A8" s="4" t="inlineStr">
        <is>
          <t>Estimated Fair Value, Total</t>
        </is>
      </c>
      <c r="B8" s="5" t="n">
        <v>224194</v>
      </c>
      <c r="C8" s="5" t="n">
        <v>206767</v>
      </c>
    </row>
    <row r="9">
      <c r="A9" s="4" t="inlineStr">
        <is>
          <t>Fixed-Maturity Securities [Member] | U.S. Treasury and U.S.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Gross Unrealized Loss, Less than Twelve Months</t>
        </is>
      </c>
      <c r="B11" s="5" t="n">
        <v>-2063</v>
      </c>
      <c r="C11" s="5" t="n">
        <v>-22</v>
      </c>
    </row>
    <row r="12">
      <c r="A12" s="4" t="inlineStr">
        <is>
          <t>Estimated Fair Value, Less than Twelve Months</t>
        </is>
      </c>
      <c r="B12" s="5" t="n">
        <v>97771</v>
      </c>
      <c r="C12" s="5" t="n">
        <v>3464</v>
      </c>
    </row>
    <row r="13">
      <c r="A13" s="4" t="inlineStr">
        <is>
          <t>Gross Unrealized Loss, Twelve Months or Longer</t>
        </is>
      </c>
      <c r="B13" s="5" t="n">
        <v>-663</v>
      </c>
      <c r="C13" s="5" t="n">
        <v>-3778</v>
      </c>
    </row>
    <row r="14">
      <c r="A14" s="4" t="inlineStr">
        <is>
          <t>Estimated Fair Value, Twelve Months or Longer</t>
        </is>
      </c>
      <c r="B14" s="5" t="n">
        <v>104872</v>
      </c>
      <c r="C14" s="5" t="n">
        <v>181463</v>
      </c>
    </row>
    <row r="15">
      <c r="A15" s="4" t="inlineStr">
        <is>
          <t>Gross Unrealized Loss, Total</t>
        </is>
      </c>
      <c r="B15" s="5" t="n">
        <v>-2726</v>
      </c>
      <c r="C15" s="5" t="n">
        <v>-3800</v>
      </c>
    </row>
    <row r="16">
      <c r="A16" s="4" t="inlineStr">
        <is>
          <t>Estimated Fair Value, Total</t>
        </is>
      </c>
      <c r="B16" s="5" t="n">
        <v>202643</v>
      </c>
      <c r="C16" s="5" t="n">
        <v>184927</v>
      </c>
    </row>
    <row r="17">
      <c r="A17" s="4" t="inlineStr">
        <is>
          <t>Fixed-Maturity Securities [Member] | Corporate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 Less than Twelve Months</t>
        </is>
      </c>
      <c r="B19" s="5" t="n">
        <v>-53</v>
      </c>
      <c r="C19" s="5" t="n">
        <v>-8</v>
      </c>
    </row>
    <row r="20">
      <c r="A20" s="4" t="inlineStr">
        <is>
          <t>Estimated Fair Value, Less than Twelve Months</t>
        </is>
      </c>
      <c r="B20" s="5" t="n">
        <v>6296</v>
      </c>
      <c r="C20" s="5" t="n">
        <v>1941</v>
      </c>
    </row>
    <row r="21">
      <c r="A21" s="4" t="inlineStr">
        <is>
          <t>Gross Unrealized Loss, Twelve Months or Longer</t>
        </is>
      </c>
      <c r="B21" s="5" t="n">
        <v>-318</v>
      </c>
      <c r="C21" s="5" t="n">
        <v>-967</v>
      </c>
    </row>
    <row r="22">
      <c r="A22" s="4" t="inlineStr">
        <is>
          <t>Estimated Fair Value, Twelve Months or Longer</t>
        </is>
      </c>
      <c r="B22" s="5" t="n">
        <v>15255</v>
      </c>
      <c r="C22" s="5" t="n">
        <v>19418</v>
      </c>
    </row>
    <row r="23">
      <c r="A23" s="4" t="inlineStr">
        <is>
          <t>Gross Unrealized Loss, Total</t>
        </is>
      </c>
      <c r="B23" s="5" t="n">
        <v>-371</v>
      </c>
      <c r="C23" s="5" t="n">
        <v>-975</v>
      </c>
    </row>
    <row r="24">
      <c r="A24" s="4" t="inlineStr">
        <is>
          <t>Estimated Fair Value, Total</t>
        </is>
      </c>
      <c r="B24" s="6" t="n">
        <v>21551</v>
      </c>
      <c r="C24" s="5" t="n">
        <v>21359</v>
      </c>
    </row>
    <row r="25">
      <c r="A25" s="4" t="inlineStr">
        <is>
          <t>Fixed-Maturity Securities [Member] | Exchange-Traded Debt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Gross Unrealized Loss, Less than Twelve Months</t>
        </is>
      </c>
      <c r="B27" s="4" t="inlineStr">
        <is>
          <t xml:space="preserve"> </t>
        </is>
      </c>
      <c r="C27" s="5" t="n">
        <v>-14</v>
      </c>
    </row>
    <row r="28">
      <c r="A28" s="4" t="inlineStr">
        <is>
          <t>Estimated Fair Value, Less than Twelve Months</t>
        </is>
      </c>
      <c r="B28" s="4" t="inlineStr">
        <is>
          <t xml:space="preserve"> </t>
        </is>
      </c>
      <c r="C28" s="5" t="n">
        <v>481</v>
      </c>
    </row>
    <row r="29">
      <c r="A29" s="4" t="inlineStr">
        <is>
          <t>Gross Unrealized Loss, Twelve Months or Longer</t>
        </is>
      </c>
      <c r="B29" s="4" t="inlineStr">
        <is>
          <t xml:space="preserve"> </t>
        </is>
      </c>
      <c r="C29" s="5" t="n">
        <v>0</v>
      </c>
    </row>
    <row r="30">
      <c r="A30" s="4" t="inlineStr">
        <is>
          <t>Estimated Fair Value, Twelve Months or Longer</t>
        </is>
      </c>
      <c r="B30" s="4" t="inlineStr">
        <is>
          <t xml:space="preserve"> </t>
        </is>
      </c>
      <c r="C30" s="5" t="n">
        <v>0</v>
      </c>
    </row>
    <row r="31">
      <c r="A31" s="4" t="inlineStr">
        <is>
          <t>Gross Unrealized Loss, Total</t>
        </is>
      </c>
      <c r="B31" s="4" t="inlineStr">
        <is>
          <t xml:space="preserve"> </t>
        </is>
      </c>
      <c r="C31" s="5" t="n">
        <v>-14</v>
      </c>
    </row>
    <row r="32">
      <c r="A32" s="4" t="inlineStr">
        <is>
          <t>Estimated Fair Value, Total</t>
        </is>
      </c>
      <c r="B32" s="4" t="inlineStr">
        <is>
          <t xml:space="preserve"> </t>
        </is>
      </c>
      <c r="C32" s="6" t="n">
        <v>4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ecurities with Gross Unrealized Loss Positions) - Additional Information (Detail) $ in Thousands</t>
        </is>
      </c>
      <c r="B1" s="2" t="inlineStr">
        <is>
          <t>Dec. 31, 2024 USD ($) Security</t>
        </is>
      </c>
      <c r="C1" s="2" t="inlineStr">
        <is>
          <t>Dec. 31, 2023 USD ($) Security</t>
        </is>
      </c>
    </row>
    <row r="2">
      <c r="A2" s="3" t="inlineStr">
        <is>
          <t>Investments, Debt and Equity Securities [Abstract]</t>
        </is>
      </c>
      <c r="B2" s="4" t="inlineStr">
        <is>
          <t xml:space="preserve"> </t>
        </is>
      </c>
      <c r="C2" s="4" t="inlineStr">
        <is>
          <t xml:space="preserve"> </t>
        </is>
      </c>
    </row>
    <row r="3">
      <c r="A3" s="4" t="inlineStr">
        <is>
          <t>Number of securities in an unrealized loss position | Security</t>
        </is>
      </c>
      <c r="B3" s="5" t="n">
        <v>56</v>
      </c>
      <c r="C3" s="5" t="n">
        <v>65</v>
      </c>
    </row>
    <row r="4">
      <c r="A4" s="4" t="inlineStr">
        <is>
          <t>Fair value of assets held by insurance regulators | $</t>
        </is>
      </c>
      <c r="B4" s="6" t="n">
        <v>1794</v>
      </c>
      <c r="C4" s="6" t="n">
        <v>16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Allowance for Credit Losses of Available-for-Sale Securities (Detail) $ in Thousands</t>
        </is>
      </c>
      <c r="B1" s="2" t="inlineStr">
        <is>
          <t>Dec. 31, 2024 USD ($)</t>
        </is>
      </c>
    </row>
    <row r="2">
      <c r="A2" s="3" t="inlineStr">
        <is>
          <t>Investments, Debt and Equity Securities [Abstract]</t>
        </is>
      </c>
      <c r="B2" s="4" t="inlineStr">
        <is>
          <t xml:space="preserve"> </t>
        </is>
      </c>
    </row>
    <row r="3">
      <c r="A3" s="4" t="inlineStr">
        <is>
          <t>Beginning Balance</t>
        </is>
      </c>
      <c r="B3" s="6" t="n">
        <v>0</v>
      </c>
    </row>
    <row r="4">
      <c r="A4" s="4" t="inlineStr">
        <is>
          <t>Ending Balance</t>
        </is>
      </c>
      <c r="B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llowance for Credit Losses of Available-for-Sale Fixed-Maturity Securities) - Additional Information (Detail)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Credit loss expense - investments</t>
        </is>
      </c>
      <c r="B4" s="6" t="n">
        <v>0</v>
      </c>
      <c r="C4" s="6" t="n">
        <v>0</v>
      </c>
      <c r="D4"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Amortized Cost, Gross Unrealized Gains and Losses, and Estimated Fair Value of Equity Securities (Detail)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Cost</t>
        </is>
      </c>
      <c r="B4" s="6" t="n">
        <v>52030</v>
      </c>
      <c r="C4" s="6" t="n">
        <v>44011</v>
      </c>
    </row>
    <row r="5">
      <c r="A5" s="4" t="inlineStr">
        <is>
          <t>Gross Unrealized Gain</t>
        </is>
      </c>
      <c r="B5" s="5" t="n">
        <v>6427</v>
      </c>
      <c r="C5" s="5" t="n">
        <v>3945</v>
      </c>
    </row>
    <row r="6">
      <c r="A6" s="4" t="inlineStr">
        <is>
          <t>Gross Unrealized Loss</t>
        </is>
      </c>
      <c r="B6" s="5" t="n">
        <v>-2257</v>
      </c>
      <c r="C6" s="5" t="n">
        <v>-2419</v>
      </c>
    </row>
    <row r="7">
      <c r="A7" s="4" t="inlineStr">
        <is>
          <t>Equity securities, at fair value</t>
        </is>
      </c>
      <c r="B7" s="6" t="n">
        <v>56200</v>
      </c>
      <c r="C7" s="6" t="n">
        <v>455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Unrealized Gains and Losses in Consolidated Statements of Income (Detail)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Net unrealized investment gains (losses)</t>
        </is>
      </c>
      <c r="B4" s="6" t="n">
        <v>2644</v>
      </c>
      <c r="C4" s="6" t="n">
        <v>3215</v>
      </c>
      <c r="D4" s="6" t="n">
        <v>-7153</v>
      </c>
    </row>
    <row r="5">
      <c r="A5" s="4" t="inlineStr">
        <is>
          <t>Equity Securities [Member]</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Net (losses) gains recognized</t>
        </is>
      </c>
      <c r="B7" s="5" t="n">
        <v>4239</v>
      </c>
      <c r="C7" s="5" t="n">
        <v>2282</v>
      </c>
      <c r="D7" s="5" t="n">
        <v>-8149</v>
      </c>
    </row>
    <row r="8">
      <c r="A8" s="4" t="inlineStr">
        <is>
          <t>Exclude: Net realized gains (losses) recognized for securities sold</t>
        </is>
      </c>
      <c r="B8" s="6" t="n">
        <v>1595</v>
      </c>
      <c r="C8" s="6" t="n">
        <v>-933</v>
      </c>
      <c r="D8" s="6" t="n">
        <v>-9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Proceeds Received and The Gross Realized Gains and Losses From Sales of Equity Securities (Detail) - USD ($) $ in Thousand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Proceeds</t>
        </is>
      </c>
      <c r="B4" s="6" t="n">
        <v>25796</v>
      </c>
      <c r="C4" s="6" t="n">
        <v>12202</v>
      </c>
      <c r="D4" s="6" t="n">
        <v>31605</v>
      </c>
    </row>
    <row r="5">
      <c r="A5" s="4" t="inlineStr">
        <is>
          <t>Equity Securities [Member]</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Proceeds</t>
        </is>
      </c>
      <c r="B7" s="5" t="n">
        <v>25796</v>
      </c>
      <c r="C7" s="5" t="n">
        <v>12202</v>
      </c>
      <c r="D7" s="5" t="n">
        <v>31605</v>
      </c>
    </row>
    <row r="8">
      <c r="A8" s="4" t="inlineStr">
        <is>
          <t>Gross Realized Gains</t>
        </is>
      </c>
      <c r="B8" s="5" t="n">
        <v>2229</v>
      </c>
      <c r="C8" s="5" t="n">
        <v>500</v>
      </c>
      <c r="D8" s="5" t="n">
        <v>2224</v>
      </c>
    </row>
    <row r="9">
      <c r="A9" s="4" t="inlineStr">
        <is>
          <t>Gross Realized Losses</t>
        </is>
      </c>
      <c r="B9" s="6" t="n">
        <v>-634</v>
      </c>
      <c r="C9" s="6" t="n">
        <v>-1433</v>
      </c>
      <c r="D9" s="6" t="n">
        <v>-32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9953</v>
      </c>
      <c r="C4" s="6" t="n">
        <v>79034</v>
      </c>
      <c r="D4" s="6" t="n">
        <v>-58511</v>
      </c>
    </row>
    <row r="5">
      <c r="A5" s="4" t="inlineStr">
        <is>
          <t>Net income attributable to noncontrolling interests</t>
        </is>
      </c>
      <c r="B5" s="5" t="n">
        <v>17628</v>
      </c>
      <c r="C5" s="5" t="n">
        <v>10223</v>
      </c>
      <c r="D5" s="5" t="n">
        <v>3908</v>
      </c>
    </row>
    <row r="6">
      <c r="A6" s="4" t="inlineStr">
        <is>
          <t>Net income (loss)</t>
        </is>
      </c>
      <c r="B6" s="5" t="n">
        <v>127581</v>
      </c>
      <c r="C6" s="5" t="n">
        <v>89257</v>
      </c>
      <c r="D6" s="5" t="n">
        <v>-54603</v>
      </c>
    </row>
    <row r="7">
      <c r="A7" s="3" t="inlineStr">
        <is>
          <t>Adjustments to reconcile net income (loss) to net cash provided by (used in) operating activities:</t>
        </is>
      </c>
      <c r="B7" s="4" t="inlineStr">
        <is>
          <t xml:space="preserve"> </t>
        </is>
      </c>
      <c r="C7" s="4" t="inlineStr">
        <is>
          <t xml:space="preserve"> </t>
        </is>
      </c>
      <c r="D7" s="4" t="inlineStr">
        <is>
          <t xml:space="preserve"> </t>
        </is>
      </c>
    </row>
    <row r="8">
      <c r="A8" s="4" t="inlineStr">
        <is>
          <t>Stock-based compensation expense</t>
        </is>
      </c>
      <c r="B8" s="5" t="n">
        <v>10189</v>
      </c>
      <c r="C8" s="5" t="n">
        <v>9348</v>
      </c>
      <c r="D8" s="5" t="n">
        <v>15107</v>
      </c>
    </row>
    <row r="9">
      <c r="A9" s="4" t="inlineStr">
        <is>
          <t>Net accretion of discount on investments in fixed-maturity securities</t>
        </is>
      </c>
      <c r="B9" s="5" t="n">
        <v>-3414</v>
      </c>
      <c r="C9" s="5" t="n">
        <v>-4497</v>
      </c>
      <c r="D9" s="5" t="n">
        <v>-961</v>
      </c>
    </row>
    <row r="10">
      <c r="A10" s="4" t="inlineStr">
        <is>
          <t>Depreciation and amortization</t>
        </is>
      </c>
      <c r="B10" s="5" t="n">
        <v>4299</v>
      </c>
      <c r="C10" s="5" t="n">
        <v>8184</v>
      </c>
      <c r="D10" s="5" t="n">
        <v>8010</v>
      </c>
    </row>
    <row r="11">
      <c r="A11" s="4" t="inlineStr">
        <is>
          <t>Deferred income tax expense (benefit)</t>
        </is>
      </c>
      <c r="B11" s="5" t="n">
        <v>2406</v>
      </c>
      <c r="C11" s="5" t="n">
        <v>-1102</v>
      </c>
      <c r="D11" s="5" t="n">
        <v>-9881</v>
      </c>
    </row>
    <row r="12">
      <c r="A12" s="4" t="inlineStr">
        <is>
          <t>Net realized investment (gains) losses</t>
        </is>
      </c>
      <c r="B12" s="5" t="n">
        <v>-3384</v>
      </c>
      <c r="C12" s="5" t="n">
        <v>1996</v>
      </c>
      <c r="D12" s="5" t="n">
        <v>1187</v>
      </c>
    </row>
    <row r="13">
      <c r="A13" s="4" t="inlineStr">
        <is>
          <t>Net unrealized investment (gains) losses</t>
        </is>
      </c>
      <c r="B13" s="5" t="n">
        <v>-2644</v>
      </c>
      <c r="C13" s="5" t="n">
        <v>-3215</v>
      </c>
      <c r="D13" s="5" t="n">
        <v>7153</v>
      </c>
    </row>
    <row r="14">
      <c r="A14" s="4" t="inlineStr">
        <is>
          <t>Credit loss expense - reinsurance recoverable</t>
        </is>
      </c>
      <c r="B14" s="5" t="n">
        <v>68</v>
      </c>
      <c r="C14" s="5" t="n">
        <v>-336</v>
      </c>
      <c r="D14" s="5" t="n">
        <v>364</v>
      </c>
    </row>
    <row r="15">
      <c r="A15" s="4" t="inlineStr">
        <is>
          <t>Net income from unconsolidated joint venture</t>
        </is>
      </c>
      <c r="B15" s="5" t="n">
        <v>0</v>
      </c>
      <c r="C15" s="5" t="n">
        <v>0</v>
      </c>
      <c r="D15" s="5" t="n">
        <v>-495</v>
      </c>
    </row>
    <row r="16">
      <c r="A16" s="4" t="inlineStr">
        <is>
          <t>Distributions received from unconsolidated joint venture</t>
        </is>
      </c>
      <c r="B16" s="5" t="n">
        <v>0</v>
      </c>
      <c r="C16" s="5" t="n">
        <v>0</v>
      </c>
      <c r="D16" s="5" t="n">
        <v>489</v>
      </c>
    </row>
    <row r="17">
      <c r="A17" s="4" t="inlineStr">
        <is>
          <t>Net income from limited partnership investments</t>
        </is>
      </c>
      <c r="B17" s="5" t="n">
        <v>-597</v>
      </c>
      <c r="C17" s="5" t="n">
        <v>-661</v>
      </c>
      <c r="D17" s="5" t="n">
        <v>-3963</v>
      </c>
    </row>
    <row r="18">
      <c r="A18" s="4" t="inlineStr">
        <is>
          <t>Distributions received from limited partnership interests</t>
        </is>
      </c>
      <c r="B18" s="5" t="n">
        <v>1020</v>
      </c>
      <c r="C18" s="5" t="n">
        <v>1148</v>
      </c>
      <c r="D18" s="5" t="n">
        <v>3001</v>
      </c>
    </row>
    <row r="19">
      <c r="A19" s="4" t="inlineStr">
        <is>
          <t>Impairment loss</t>
        </is>
      </c>
      <c r="B19" s="5" t="n">
        <v>0</v>
      </c>
      <c r="C19" s="5" t="n">
        <v>0</v>
      </c>
      <c r="D19" s="5" t="n">
        <v>2284</v>
      </c>
    </row>
    <row r="20">
      <c r="A20" s="4" t="inlineStr">
        <is>
          <t>Loss on extinguishment of debt</t>
        </is>
      </c>
      <c r="B20" s="5" t="n">
        <v>0</v>
      </c>
      <c r="C20" s="5" t="n">
        <v>177</v>
      </c>
      <c r="D20" s="5" t="n">
        <v>0</v>
      </c>
    </row>
    <row r="21">
      <c r="A21" s="4" t="inlineStr">
        <is>
          <t>Gain on involuntary conversion</t>
        </is>
      </c>
      <c r="B21" s="5" t="n">
        <v>0</v>
      </c>
      <c r="C21" s="5" t="n">
        <v>0</v>
      </c>
      <c r="D21" s="5" t="n">
        <v>-13402</v>
      </c>
    </row>
    <row r="22">
      <c r="A22" s="4" t="inlineStr">
        <is>
          <t>Gain on sale of real estate investments</t>
        </is>
      </c>
      <c r="B22" s="5" t="n">
        <v>0</v>
      </c>
      <c r="C22" s="5" t="n">
        <v>-8811</v>
      </c>
      <c r="D22" s="5" t="n">
        <v>-376</v>
      </c>
    </row>
    <row r="23">
      <c r="A23" s="4" t="inlineStr">
        <is>
          <t>Gain from remeasurement of contingent liabilities</t>
        </is>
      </c>
      <c r="B23" s="5" t="n">
        <v>0</v>
      </c>
      <c r="C23" s="5" t="n">
        <v>0</v>
      </c>
      <c r="D23" s="5" t="n">
        <v>-3117</v>
      </c>
    </row>
    <row r="24">
      <c r="A24" s="4" t="inlineStr">
        <is>
          <t>Foreign currency remeasurement loss</t>
        </is>
      </c>
      <c r="B24" s="5" t="n">
        <v>133</v>
      </c>
      <c r="C24" s="5" t="n">
        <v>60</v>
      </c>
      <c r="D24" s="5" t="n">
        <v>108</v>
      </c>
    </row>
    <row r="25">
      <c r="A25" s="4" t="inlineStr">
        <is>
          <t>Other non-cash items</t>
        </is>
      </c>
      <c r="B25" s="5" t="n">
        <v>308</v>
      </c>
      <c r="C25" s="5" t="n">
        <v>158</v>
      </c>
      <c r="D25" s="5" t="n">
        <v>-47</v>
      </c>
    </row>
    <row r="26">
      <c r="A26" s="3" t="inlineStr">
        <is>
          <t>Changes in operating assets and liabilities:</t>
        </is>
      </c>
      <c r="B26" s="4" t="inlineStr">
        <is>
          <t xml:space="preserve"> </t>
        </is>
      </c>
      <c r="C26" s="4" t="inlineStr">
        <is>
          <t xml:space="preserve"> </t>
        </is>
      </c>
      <c r="D26" s="4" t="inlineStr">
        <is>
          <t xml:space="preserve"> </t>
        </is>
      </c>
    </row>
    <row r="27">
      <c r="A27" s="4" t="inlineStr">
        <is>
          <t>Accrued interest and dividends receivable</t>
        </is>
      </c>
      <c r="B27" s="5" t="n">
        <v>-2501</v>
      </c>
      <c r="C27" s="5" t="n">
        <v>-1555</v>
      </c>
      <c r="D27" s="5" t="n">
        <v>-1599</v>
      </c>
    </row>
    <row r="28">
      <c r="A28" s="4" t="inlineStr">
        <is>
          <t>Income taxes</t>
        </is>
      </c>
      <c r="B28" s="5" t="n">
        <v>-2714</v>
      </c>
      <c r="C28" s="5" t="n">
        <v>10509</v>
      </c>
      <c r="D28" s="5" t="n">
        <v>1277</v>
      </c>
    </row>
    <row r="29">
      <c r="A29" s="4" t="inlineStr">
        <is>
          <t>Premiums receivable, net</t>
        </is>
      </c>
      <c r="B29" s="5" t="n">
        <v>-12545</v>
      </c>
      <c r="C29" s="5" t="n">
        <v>-3039</v>
      </c>
      <c r="D29" s="5" t="n">
        <v>33159</v>
      </c>
    </row>
    <row r="30">
      <c r="A30" s="4" t="inlineStr">
        <is>
          <t>Assumed premiums receivable</t>
        </is>
      </c>
      <c r="B30" s="5" t="n">
        <v>19954</v>
      </c>
      <c r="C30" s="5" t="n">
        <v>-19954</v>
      </c>
      <c r="D30" s="5" t="n">
        <v>0</v>
      </c>
    </row>
    <row r="31">
      <c r="A31" s="4" t="inlineStr">
        <is>
          <t>Prepaid reinsurance premiums</t>
        </is>
      </c>
      <c r="B31" s="5" t="n">
        <v>-5828</v>
      </c>
      <c r="C31" s="5" t="n">
        <v>-19605</v>
      </c>
      <c r="D31" s="5" t="n">
        <v>-40272</v>
      </c>
    </row>
    <row r="32">
      <c r="A32" s="4" t="inlineStr">
        <is>
          <t>Reinsurance recoverable</t>
        </is>
      </c>
      <c r="B32" s="5" t="n">
        <v>-208215</v>
      </c>
      <c r="C32" s="5" t="n">
        <v>338401</v>
      </c>
      <c r="D32" s="5" t="n">
        <v>-612073</v>
      </c>
    </row>
    <row r="33">
      <c r="A33" s="4" t="inlineStr">
        <is>
          <t>Deferred policy acquisition costs</t>
        </is>
      </c>
      <c r="B33" s="5" t="n">
        <v>-11393</v>
      </c>
      <c r="C33" s="5" t="n">
        <v>2612</v>
      </c>
      <c r="D33" s="5" t="n">
        <v>12173</v>
      </c>
    </row>
    <row r="34">
      <c r="A34" s="4" t="inlineStr">
        <is>
          <t>Funds withheld for assumed business</t>
        </is>
      </c>
      <c r="B34" s="5" t="n">
        <v>18397</v>
      </c>
      <c r="C34" s="5" t="n">
        <v>18685</v>
      </c>
      <c r="D34" s="5" t="n">
        <v>24944</v>
      </c>
    </row>
    <row r="35">
      <c r="A35" s="4" t="inlineStr">
        <is>
          <t>Other assets</t>
        </is>
      </c>
      <c r="B35" s="5" t="n">
        <v>40488</v>
      </c>
      <c r="C35" s="5" t="n">
        <v>-19893</v>
      </c>
      <c r="D35" s="5" t="n">
        <v>-15581</v>
      </c>
    </row>
    <row r="36">
      <c r="A36" s="4" t="inlineStr">
        <is>
          <t>Losses and loss adjustment expenses</t>
        </is>
      </c>
      <c r="B36" s="5" t="n">
        <v>260827</v>
      </c>
      <c r="C36" s="5" t="n">
        <v>-278692</v>
      </c>
      <c r="D36" s="5" t="n">
        <v>626600</v>
      </c>
    </row>
    <row r="37">
      <c r="A37" s="4" t="inlineStr">
        <is>
          <t>Unearned premiums</t>
        </is>
      </c>
      <c r="B37" s="5" t="n">
        <v>83546</v>
      </c>
      <c r="C37" s="5" t="n">
        <v>133110</v>
      </c>
      <c r="D37" s="5" t="n">
        <v>1303</v>
      </c>
    </row>
    <row r="38">
      <c r="A38" s="4" t="inlineStr">
        <is>
          <t>Advance premiums</t>
        </is>
      </c>
      <c r="B38" s="5" t="n">
        <v>2972</v>
      </c>
      <c r="C38" s="5" t="n">
        <v>-2692</v>
      </c>
      <c r="D38" s="5" t="n">
        <v>4816</v>
      </c>
    </row>
    <row r="39">
      <c r="A39" s="4" t="inlineStr">
        <is>
          <t>Reinsurance payable on paid losses and loss adjustment expenses</t>
        </is>
      </c>
      <c r="B39" s="5" t="n">
        <v>-649</v>
      </c>
      <c r="C39" s="5" t="n">
        <v>-5461</v>
      </c>
      <c r="D39" s="5" t="n">
        <v>4589</v>
      </c>
    </row>
    <row r="40">
      <c r="A40" s="4" t="inlineStr">
        <is>
          <t>Ceded reinsurance premiums payable</t>
        </is>
      </c>
      <c r="B40" s="5" t="n">
        <v>9392</v>
      </c>
      <c r="C40" s="5" t="n">
        <v>-8725</v>
      </c>
      <c r="D40" s="5" t="n">
        <v>-1672</v>
      </c>
    </row>
    <row r="41">
      <c r="A41" s="4" t="inlineStr">
        <is>
          <t>Assumed premiums payable</t>
        </is>
      </c>
      <c r="B41" s="5" t="n">
        <v>1326</v>
      </c>
      <c r="C41" s="5" t="n">
        <v>850</v>
      </c>
      <c r="D41" s="5" t="n">
        <v>0</v>
      </c>
    </row>
    <row r="42">
      <c r="A42" s="4" t="inlineStr">
        <is>
          <t>Reinsurance recovered in advance on unpaid losses</t>
        </is>
      </c>
      <c r="B42" s="5" t="n">
        <v>0</v>
      </c>
      <c r="C42" s="5" t="n">
        <v>-19863</v>
      </c>
      <c r="D42" s="5" t="n">
        <v>19863</v>
      </c>
    </row>
    <row r="43">
      <c r="A43" s="4" t="inlineStr">
        <is>
          <t>Accrued expenses and other liabilities</t>
        </is>
      </c>
      <c r="B43" s="5" t="n">
        <v>2794</v>
      </c>
      <c r="C43" s="5" t="n">
        <v>14264</v>
      </c>
      <c r="D43" s="5" t="n">
        <v>-8397</v>
      </c>
    </row>
    <row r="44">
      <c r="A44" s="4" t="inlineStr">
        <is>
          <t>Net cash (used in) provided by operating activities</t>
        </is>
      </c>
      <c r="B44" s="5" t="n">
        <v>331816</v>
      </c>
      <c r="C44" s="5" t="n">
        <v>230658</v>
      </c>
      <c r="D44" s="5" t="n">
        <v>-12</v>
      </c>
    </row>
    <row r="45">
      <c r="A45" s="3" t="inlineStr">
        <is>
          <t>Cash flows from investing activities:</t>
        </is>
      </c>
      <c r="B45" s="4" t="inlineStr">
        <is>
          <t xml:space="preserve"> </t>
        </is>
      </c>
      <c r="C45" s="4" t="inlineStr">
        <is>
          <t xml:space="preserve"> </t>
        </is>
      </c>
      <c r="D45" s="4" t="inlineStr">
        <is>
          <t xml:space="preserve"> </t>
        </is>
      </c>
    </row>
    <row r="46">
      <c r="A46" s="4" t="inlineStr">
        <is>
          <t>Investments in limited partnership interests</t>
        </is>
      </c>
      <c r="B46" s="5" t="n">
        <v>-1233</v>
      </c>
      <c r="C46" s="5" t="n">
        <v>-1483</v>
      </c>
      <c r="D46" s="5" t="n">
        <v>-1967</v>
      </c>
    </row>
    <row r="47">
      <c r="A47" s="4" t="inlineStr">
        <is>
          <t>Distributions received from limited partnership interests</t>
        </is>
      </c>
      <c r="B47" s="5" t="n">
        <v>3591</v>
      </c>
      <c r="C47" s="5" t="n">
        <v>3115</v>
      </c>
      <c r="D47" s="5" t="n">
        <v>5360</v>
      </c>
    </row>
    <row r="48">
      <c r="A48" s="4" t="inlineStr">
        <is>
          <t>Distributions received from unconsolidated joint venture</t>
        </is>
      </c>
      <c r="B48" s="5" t="n">
        <v>0</v>
      </c>
      <c r="C48" s="5" t="n">
        <v>18</v>
      </c>
      <c r="D48" s="5" t="n">
        <v>351</v>
      </c>
    </row>
    <row r="49">
      <c r="A49" s="4" t="inlineStr">
        <is>
          <t>Purchase of property and equipment</t>
        </is>
      </c>
      <c r="B49" s="5" t="n">
        <v>-4052</v>
      </c>
      <c r="C49" s="5" t="n">
        <v>-6502</v>
      </c>
      <c r="D49" s="5" t="n">
        <v>-6341</v>
      </c>
    </row>
    <row r="50">
      <c r="A50" s="4" t="inlineStr">
        <is>
          <t>Purchase of real estate investments</t>
        </is>
      </c>
      <c r="B50" s="5" t="n">
        <v>-16066</v>
      </c>
      <c r="C50" s="5" t="n">
        <v>-21405</v>
      </c>
      <c r="D50" s="5" t="n">
        <v>-841</v>
      </c>
    </row>
    <row r="51">
      <c r="A51" s="4" t="inlineStr">
        <is>
          <t>Purchase of intangible assets</t>
        </is>
      </c>
      <c r="B51" s="5" t="n">
        <v>0</v>
      </c>
      <c r="C51" s="5" t="n">
        <v>-1786</v>
      </c>
      <c r="D51" s="5" t="n">
        <v>-3800</v>
      </c>
    </row>
    <row r="52">
      <c r="A52" s="4" t="inlineStr">
        <is>
          <t>Purchase of fixed-maturity securities</t>
        </is>
      </c>
      <c r="B52" s="5" t="n">
        <v>-804037</v>
      </c>
      <c r="C52" s="5" t="n">
        <v>-332152</v>
      </c>
      <c r="D52" s="5" t="n">
        <v>-614843</v>
      </c>
    </row>
    <row r="53">
      <c r="A53" s="4" t="inlineStr">
        <is>
          <t>Purchase of equity securities</t>
        </is>
      </c>
      <c r="B53" s="5" t="n">
        <v>-32599</v>
      </c>
      <c r="C53" s="5" t="n">
        <v>-20501</v>
      </c>
      <c r="D53" s="5" t="n">
        <v>-22887</v>
      </c>
    </row>
    <row r="54">
      <c r="A54" s="4" t="inlineStr">
        <is>
          <t>Purchase of short-term and other investments</t>
        </is>
      </c>
      <c r="B54" s="5" t="n">
        <v>0</v>
      </c>
      <c r="C54" s="5" t="n">
        <v>-81</v>
      </c>
      <c r="D54" s="5" t="n">
        <v>-42</v>
      </c>
    </row>
    <row r="55">
      <c r="A55" s="4" t="inlineStr">
        <is>
          <t>Compensation received for property relinquished through eminent domain</t>
        </is>
      </c>
      <c r="B55" s="5" t="n">
        <v>0</v>
      </c>
      <c r="C55" s="5" t="n">
        <v>0</v>
      </c>
      <c r="D55" s="5" t="n">
        <v>14500</v>
      </c>
    </row>
    <row r="56">
      <c r="A56" s="4" t="inlineStr">
        <is>
          <t>Proceeds from sales of property and equipment</t>
        </is>
      </c>
      <c r="B56" s="5" t="n">
        <v>14</v>
      </c>
      <c r="C56" s="5" t="n">
        <v>0</v>
      </c>
      <c r="D56" s="5" t="n">
        <v>0</v>
      </c>
    </row>
    <row r="57">
      <c r="A57" s="4" t="inlineStr">
        <is>
          <t>Proceeds from sales of real estate investments</t>
        </is>
      </c>
      <c r="B57" s="5" t="n">
        <v>0</v>
      </c>
      <c r="C57" s="5" t="n">
        <v>21746</v>
      </c>
      <c r="D57" s="5" t="n">
        <v>667</v>
      </c>
    </row>
    <row r="58">
      <c r="A58" s="4" t="inlineStr">
        <is>
          <t>Proceeds from sales of fixed-maturity securities</t>
        </is>
      </c>
      <c r="B58" s="5" t="n">
        <v>111374</v>
      </c>
      <c r="C58" s="5" t="n">
        <v>22326</v>
      </c>
      <c r="D58" s="5" t="n">
        <v>11716</v>
      </c>
    </row>
    <row r="59">
      <c r="A59" s="4" t="inlineStr">
        <is>
          <t>Proceeds from calls, repayments and maturities of fixed-maturity securities</t>
        </is>
      </c>
      <c r="B59" s="5" t="n">
        <v>457102</v>
      </c>
      <c r="C59" s="5" t="n">
        <v>328719</v>
      </c>
      <c r="D59" s="5" t="n">
        <v>151415</v>
      </c>
    </row>
    <row r="60">
      <c r="A60" s="4" t="inlineStr">
        <is>
          <t>Proceeds from sales of equity securities</t>
        </is>
      </c>
      <c r="B60" s="5" t="n">
        <v>25796</v>
      </c>
      <c r="C60" s="5" t="n">
        <v>12202</v>
      </c>
      <c r="D60" s="5" t="n">
        <v>31605</v>
      </c>
    </row>
    <row r="61">
      <c r="A61" s="4" t="inlineStr">
        <is>
          <t>Proceeds from sales, redemptions and maturities of short-term and other investments</t>
        </is>
      </c>
      <c r="B61" s="5" t="n">
        <v>0</v>
      </c>
      <c r="C61" s="5" t="n">
        <v>53</v>
      </c>
      <c r="D61" s="5" t="n">
        <v>570</v>
      </c>
    </row>
    <row r="62">
      <c r="A62" s="4" t="inlineStr">
        <is>
          <t>Net cash (used in) provided by investing activities</t>
        </is>
      </c>
      <c r="B62" s="5" t="n">
        <v>-260110</v>
      </c>
      <c r="C62" s="5" t="n">
        <v>4269</v>
      </c>
      <c r="D62" s="5" t="n">
        <v>-434537</v>
      </c>
    </row>
    <row r="63">
      <c r="A63" s="3" t="inlineStr">
        <is>
          <t>Cash flows from financing activities:</t>
        </is>
      </c>
      <c r="B63" s="4" t="inlineStr">
        <is>
          <t xml:space="preserve"> </t>
        </is>
      </c>
      <c r="C63" s="4" t="inlineStr">
        <is>
          <t xml:space="preserve"> </t>
        </is>
      </c>
      <c r="D63" s="4" t="inlineStr">
        <is>
          <t xml:space="preserve"> </t>
        </is>
      </c>
    </row>
    <row r="64">
      <c r="A64" s="4" t="inlineStr">
        <is>
          <t>Cash dividends paid</t>
        </is>
      </c>
      <c r="B64" s="5" t="n">
        <v>-16598</v>
      </c>
      <c r="C64" s="5" t="n">
        <v>-13719</v>
      </c>
      <c r="D64" s="5" t="n">
        <v>-15233</v>
      </c>
    </row>
    <row r="65">
      <c r="A65" s="4" t="inlineStr">
        <is>
          <t>Cash dividends received under share repurchase forward contract</t>
        </is>
      </c>
      <c r="B65" s="5" t="n">
        <v>0</v>
      </c>
      <c r="C65" s="5" t="n">
        <v>0</v>
      </c>
      <c r="D65" s="5" t="n">
        <v>76</v>
      </c>
    </row>
    <row r="66">
      <c r="A66" s="4" t="inlineStr">
        <is>
          <t>Net borrowing (repayment) under revolving credit facility</t>
        </is>
      </c>
      <c r="B66" s="5" t="n">
        <v>44000</v>
      </c>
      <c r="C66" s="5" t="n">
        <v>0</v>
      </c>
      <c r="D66" s="5" t="n">
        <v>-15000</v>
      </c>
    </row>
    <row r="67">
      <c r="A67" s="4" t="inlineStr">
        <is>
          <t>Net proceeds from issuance of common stock</t>
        </is>
      </c>
      <c r="B67" s="5" t="n">
        <v>0</v>
      </c>
      <c r="C67" s="5" t="n">
        <v>84572</v>
      </c>
      <c r="D67" s="5" t="n">
        <v>0</v>
      </c>
    </row>
    <row r="68">
      <c r="A68" s="4" t="inlineStr">
        <is>
          <t>Cash dividends paid to redeemable noncontrolling interests</t>
        </is>
      </c>
      <c r="B68" s="5" t="n">
        <v>-2923</v>
      </c>
      <c r="C68" s="5" t="n">
        <v>-6763</v>
      </c>
      <c r="D68" s="5" t="n">
        <v>-5508</v>
      </c>
    </row>
    <row r="69">
      <c r="A69" s="4" t="inlineStr">
        <is>
          <t>Proceeds from issuance of long-term debt</t>
        </is>
      </c>
      <c r="B69" s="5" t="n">
        <v>0</v>
      </c>
      <c r="C69" s="5" t="n">
        <v>12000</v>
      </c>
      <c r="D69" s="5" t="n">
        <v>172500</v>
      </c>
    </row>
    <row r="70">
      <c r="A70" s="4" t="inlineStr">
        <is>
          <t>Net surplus contribution from subscribers</t>
        </is>
      </c>
      <c r="B70" s="5" t="n">
        <v>2949</v>
      </c>
      <c r="C70" s="5" t="n">
        <v>0</v>
      </c>
      <c r="D70" s="5" t="n">
        <v>0</v>
      </c>
    </row>
    <row r="71">
      <c r="A71" s="4" t="inlineStr">
        <is>
          <t>Repayment of long-term debt</t>
        </is>
      </c>
      <c r="B71" s="5" t="n">
        <v>-519</v>
      </c>
      <c r="C71" s="5" t="n">
        <v>-562</v>
      </c>
      <c r="D71" s="5" t="n">
        <v>-1009</v>
      </c>
    </row>
    <row r="72">
      <c r="A72" s="4" t="inlineStr">
        <is>
          <t>Redemption of long-term debt</t>
        </is>
      </c>
      <c r="B72" s="5" t="n">
        <v>-466</v>
      </c>
      <c r="C72" s="5" t="n">
        <v>-6895</v>
      </c>
      <c r="D72" s="5" t="n">
        <v>0</v>
      </c>
    </row>
    <row r="73">
      <c r="A73" s="4" t="inlineStr">
        <is>
          <t>Repurchases of common stock</t>
        </is>
      </c>
      <c r="B73" s="5" t="n">
        <v>-1037</v>
      </c>
      <c r="C73" s="5" t="n">
        <v>-784</v>
      </c>
      <c r="D73" s="5" t="n">
        <v>-71242</v>
      </c>
    </row>
    <row r="74">
      <c r="A74" s="4" t="inlineStr">
        <is>
          <t>Repurchases of common stock under share repurchase plan</t>
        </is>
      </c>
      <c r="B74" s="5" t="n">
        <v>0</v>
      </c>
      <c r="C74" s="5" t="n">
        <v>0</v>
      </c>
      <c r="D74" s="5" t="n">
        <v>-17070</v>
      </c>
    </row>
    <row r="75">
      <c r="A75" s="4" t="inlineStr">
        <is>
          <t>Redemption of redeemable noncontrolling interests</t>
        </is>
      </c>
      <c r="B75" s="5" t="n">
        <v>-100000</v>
      </c>
      <c r="C75" s="5" t="n">
        <v>0</v>
      </c>
      <c r="D75" s="5" t="n">
        <v>0</v>
      </c>
    </row>
    <row r="76">
      <c r="A76" s="4" t="inlineStr">
        <is>
          <t>Purchase of noncontrolling interests</t>
        </is>
      </c>
      <c r="B76" s="5" t="n">
        <v>-481</v>
      </c>
      <c r="C76" s="5" t="n">
        <v>-354</v>
      </c>
      <c r="D76" s="5" t="n">
        <v>-406</v>
      </c>
    </row>
    <row r="77">
      <c r="A77" s="4" t="inlineStr">
        <is>
          <t>Debt issuance costs</t>
        </is>
      </c>
      <c r="B77" s="5" t="n">
        <v>-99</v>
      </c>
      <c r="C77" s="5" t="n">
        <v>-378</v>
      </c>
      <c r="D77" s="5" t="n">
        <v>-6041</v>
      </c>
    </row>
    <row r="78">
      <c r="A78" s="4" t="inlineStr">
        <is>
          <t>Net cash provided by financing activities</t>
        </is>
      </c>
      <c r="B78" s="5" t="n">
        <v>-75174</v>
      </c>
      <c r="C78" s="5" t="n">
        <v>67117</v>
      </c>
      <c r="D78" s="5" t="n">
        <v>41067</v>
      </c>
    </row>
    <row r="79">
      <c r="A79" s="4" t="inlineStr">
        <is>
          <t>Effect of exchange rate changes on cash</t>
        </is>
      </c>
      <c r="B79" s="5" t="n">
        <v>-112</v>
      </c>
      <c r="C79" s="5" t="n">
        <v>-42</v>
      </c>
      <c r="D79" s="5" t="n">
        <v>-98</v>
      </c>
    </row>
    <row r="80">
      <c r="A80" s="4" t="inlineStr">
        <is>
          <t>Net (decrease) increase in cash, cash equivalents</t>
        </is>
      </c>
      <c r="B80" s="5" t="n">
        <v>-3580</v>
      </c>
      <c r="C80" s="5" t="n">
        <v>302002</v>
      </c>
      <c r="D80" s="5" t="n">
        <v>-393580</v>
      </c>
    </row>
    <row r="81">
      <c r="A81" s="4" t="inlineStr">
        <is>
          <t>Cash, cash equivalents and restricted cash at beginning of year</t>
        </is>
      </c>
      <c r="B81" s="5" t="n">
        <v>539765</v>
      </c>
      <c r="C81" s="5" t="n">
        <v>237763</v>
      </c>
      <c r="D81" s="5" t="n">
        <v>631343</v>
      </c>
    </row>
    <row r="82">
      <c r="A82" s="4" t="inlineStr">
        <is>
          <t>Cash, cash equivalents and restricted cash at end of year</t>
        </is>
      </c>
      <c r="B82" s="5" t="n">
        <v>536185</v>
      </c>
      <c r="C82" s="5" t="n">
        <v>539765</v>
      </c>
      <c r="D82" s="5" t="n">
        <v>237763</v>
      </c>
    </row>
    <row r="83">
      <c r="A83" s="3" t="inlineStr">
        <is>
          <t>Supplemental disclosure of cash flow information:</t>
        </is>
      </c>
      <c r="B83" s="4" t="inlineStr">
        <is>
          <t xml:space="preserve"> </t>
        </is>
      </c>
      <c r="C83" s="4" t="inlineStr">
        <is>
          <t xml:space="preserve"> </t>
        </is>
      </c>
      <c r="D83" s="4" t="inlineStr">
        <is>
          <t xml:space="preserve"> </t>
        </is>
      </c>
    </row>
    <row r="84">
      <c r="A84" s="4" t="inlineStr">
        <is>
          <t>Cash paid for income taxes</t>
        </is>
      </c>
      <c r="B84" s="5" t="n">
        <v>54110</v>
      </c>
      <c r="C84" s="5" t="n">
        <v>19045</v>
      </c>
      <c r="D84" s="5" t="n">
        <v>146</v>
      </c>
    </row>
    <row r="85">
      <c r="A85" s="4" t="inlineStr">
        <is>
          <t>Cash paid for interest</t>
        </is>
      </c>
      <c r="B85" s="5" t="n">
        <v>12666</v>
      </c>
      <c r="C85" s="5" t="n">
        <v>9248</v>
      </c>
      <c r="D85" s="5" t="n">
        <v>6155</v>
      </c>
    </row>
    <row r="86">
      <c r="A86" s="3" t="inlineStr">
        <is>
          <t>Non-cash investing and financing activities:</t>
        </is>
      </c>
      <c r="B86" s="4" t="inlineStr">
        <is>
          <t xml:space="preserve"> </t>
        </is>
      </c>
      <c r="C86" s="4" t="inlineStr">
        <is>
          <t xml:space="preserve"> </t>
        </is>
      </c>
      <c r="D86" s="4" t="inlineStr">
        <is>
          <t xml:space="preserve"> </t>
        </is>
      </c>
    </row>
    <row r="87">
      <c r="A87" s="4" t="inlineStr">
        <is>
          <t>Unrealized gain (loss) on investments in available-for-sale securities, net of tax</t>
        </is>
      </c>
      <c r="B87" s="5" t="n">
        <v>2586</v>
      </c>
      <c r="C87" s="5" t="n">
        <v>6961</v>
      </c>
      <c r="D87" s="5" t="n">
        <v>-10772</v>
      </c>
    </row>
    <row r="88">
      <c r="A88" s="4" t="inlineStr">
        <is>
          <t>Payable on purchases of equity securities</t>
        </is>
      </c>
      <c r="B88" s="5" t="n">
        <v>0</v>
      </c>
      <c r="C88" s="5" t="n">
        <v>379</v>
      </c>
      <c r="D88" s="5" t="n">
        <v>0</v>
      </c>
    </row>
    <row r="89">
      <c r="A89" s="4" t="inlineStr">
        <is>
          <t>Receivable from maturities of fixed-maturity securities</t>
        </is>
      </c>
      <c r="B89" s="5" t="n">
        <v>0</v>
      </c>
      <c r="C89" s="5" t="n">
        <v>91085</v>
      </c>
      <c r="D89" s="5" t="n">
        <v>0</v>
      </c>
    </row>
    <row r="90">
      <c r="A90" s="4" t="inlineStr">
        <is>
          <t>Conversion of 4.25% Convertible Senior Notes</t>
        </is>
      </c>
      <c r="B90" s="5" t="n">
        <v>23450</v>
      </c>
      <c r="C90" s="5" t="n">
        <v>0</v>
      </c>
      <c r="D90" s="5" t="n">
        <v>0</v>
      </c>
    </row>
    <row r="91">
      <c r="A91" s="4" t="inlineStr">
        <is>
          <t>Assumed liability</t>
        </is>
      </c>
      <c r="B91" s="5" t="n">
        <v>0</v>
      </c>
      <c r="C91" s="5" t="n">
        <v>4</v>
      </c>
      <c r="D91" s="5" t="n">
        <v>0</v>
      </c>
    </row>
    <row r="92">
      <c r="A92" s="3" t="inlineStr">
        <is>
          <t>Acquisition of intangibles:</t>
        </is>
      </c>
      <c r="B92" s="4" t="inlineStr">
        <is>
          <t xml:space="preserve"> </t>
        </is>
      </c>
      <c r="C92" s="4" t="inlineStr">
        <is>
          <t xml:space="preserve"> </t>
        </is>
      </c>
      <c r="D92" s="4" t="inlineStr">
        <is>
          <t xml:space="preserve"> </t>
        </is>
      </c>
    </row>
    <row r="93">
      <c r="A93" s="4" t="inlineStr">
        <is>
          <t>Contingent consideration payable</t>
        </is>
      </c>
      <c r="B93" s="6" t="n">
        <v>0</v>
      </c>
      <c r="C93" s="6" t="n">
        <v>0</v>
      </c>
      <c r="D93" s="6" t="n">
        <v>10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s - Schedule of Company's Investments in Limited Partnerships (Detail) - USD ($) $ in Thousands</t>
        </is>
      </c>
      <c r="C1" s="2" t="inlineStr">
        <is>
          <t>12 Months Ended</t>
        </is>
      </c>
    </row>
    <row r="2">
      <c r="C2" s="2" t="inlineStr">
        <is>
          <t>Dec. 31, 2024</t>
        </is>
      </c>
      <c r="D2" s="2" t="inlineStr">
        <is>
          <t>Dec. 31, 2023</t>
        </is>
      </c>
    </row>
    <row r="3">
      <c r="A3" s="3" t="inlineStr">
        <is>
          <t>Investment Securities [Line Items]</t>
        </is>
      </c>
      <c r="C3" s="4" t="inlineStr">
        <is>
          <t xml:space="preserve"> </t>
        </is>
      </c>
      <c r="D3" s="4" t="inlineStr">
        <is>
          <t xml:space="preserve"> </t>
        </is>
      </c>
    </row>
    <row r="4">
      <c r="A4" s="4" t="inlineStr">
        <is>
          <t>Carrying Value</t>
        </is>
      </c>
      <c r="C4" s="6" t="n">
        <v>20802</v>
      </c>
      <c r="D4" s="6" t="n">
        <v>23583</v>
      </c>
    </row>
    <row r="5">
      <c r="A5" s="4" t="inlineStr">
        <is>
          <t>Unfunded Balance</t>
        </is>
      </c>
      <c r="C5" s="5" t="n">
        <v>3255</v>
      </c>
      <c r="D5" s="5" t="n">
        <v>4205</v>
      </c>
    </row>
    <row r="6">
      <c r="A6" s="4" t="inlineStr">
        <is>
          <t>Private US Lower Middle Market Companies [Member]</t>
        </is>
      </c>
      <c r="C6" s="4" t="inlineStr">
        <is>
          <t xml:space="preserve"> </t>
        </is>
      </c>
      <c r="D6" s="4" t="inlineStr">
        <is>
          <t xml:space="preserve"> </t>
        </is>
      </c>
    </row>
    <row r="7">
      <c r="A7" s="3" t="inlineStr">
        <is>
          <t>Investment Securities [Line Items]</t>
        </is>
      </c>
      <c r="C7" s="4" t="inlineStr">
        <is>
          <t xml:space="preserve"> </t>
        </is>
      </c>
      <c r="D7" s="4" t="inlineStr">
        <is>
          <t xml:space="preserve"> </t>
        </is>
      </c>
    </row>
    <row r="8">
      <c r="A8" s="4" t="inlineStr">
        <is>
          <t>Carrying Value</t>
        </is>
      </c>
      <c r="B8" s="4" t="inlineStr">
        <is>
          <t>[1],[2],[3]</t>
        </is>
      </c>
      <c r="C8" s="5" t="n">
        <v>2400</v>
      </c>
      <c r="D8" s="5" t="n">
        <v>3295</v>
      </c>
    </row>
    <row r="9">
      <c r="A9" s="4" t="inlineStr">
        <is>
          <t>Unfunded Balance</t>
        </is>
      </c>
      <c r="B9" s="4" t="inlineStr">
        <is>
          <t>[1],[2],[3]</t>
        </is>
      </c>
      <c r="C9" s="6" t="n">
        <v>0</v>
      </c>
      <c r="D9" s="6" t="n">
        <v>0</v>
      </c>
    </row>
    <row r="10">
      <c r="A10" s="4" t="inlineStr">
        <is>
          <t>Percentage investment held by the entity</t>
        </is>
      </c>
      <c r="B10" s="4" t="inlineStr">
        <is>
          <t>[1],[2],[3],[4]</t>
        </is>
      </c>
      <c r="C10" s="9" t="n">
        <v>0.1537</v>
      </c>
      <c r="D10" s="9" t="n">
        <v>0.1537</v>
      </c>
    </row>
    <row r="11">
      <c r="A11" s="4" t="inlineStr">
        <is>
          <t>Bank Loans Public and Private Corporate Bonds Asset Backed Securities Equity and Debt Restructuring [Member]</t>
        </is>
      </c>
      <c r="C11" s="4" t="inlineStr">
        <is>
          <t xml:space="preserve"> </t>
        </is>
      </c>
      <c r="D11" s="4" t="inlineStr">
        <is>
          <t xml:space="preserve"> </t>
        </is>
      </c>
    </row>
    <row r="12">
      <c r="A12" s="3" t="inlineStr">
        <is>
          <t>Investment Securities [Line Items]</t>
        </is>
      </c>
      <c r="C12" s="4" t="inlineStr">
        <is>
          <t xml:space="preserve"> </t>
        </is>
      </c>
      <c r="D12" s="4" t="inlineStr">
        <is>
          <t xml:space="preserve"> </t>
        </is>
      </c>
    </row>
    <row r="13">
      <c r="A13" s="4" t="inlineStr">
        <is>
          <t>Carrying Value</t>
        </is>
      </c>
      <c r="B13" s="4" t="inlineStr">
        <is>
          <t>[1],[2],[5]</t>
        </is>
      </c>
      <c r="C13" s="6" t="n">
        <v>1082</v>
      </c>
      <c r="D13" s="6" t="n">
        <v>2271</v>
      </c>
    </row>
    <row r="14">
      <c r="A14" s="4" t="inlineStr">
        <is>
          <t>Unfunded Balance</t>
        </is>
      </c>
      <c r="B14" s="4" t="inlineStr">
        <is>
          <t>[1],[2],[5]</t>
        </is>
      </c>
      <c r="C14" s="6" t="n">
        <v>0</v>
      </c>
      <c r="D14" s="6" t="n">
        <v>0</v>
      </c>
    </row>
    <row r="15">
      <c r="A15" s="4" t="inlineStr">
        <is>
          <t>Percentage investment held by the entity</t>
        </is>
      </c>
      <c r="B15" s="4" t="inlineStr">
        <is>
          <t>[1],[2],[4],[5]</t>
        </is>
      </c>
      <c r="C15" s="9" t="n">
        <v>0.0113</v>
      </c>
      <c r="D15" s="9" t="n">
        <v>0.0125</v>
      </c>
    </row>
    <row r="16">
      <c r="A16" s="4" t="inlineStr">
        <is>
          <t>Power Utility and Energy Industries and Infrastructure [Member]</t>
        </is>
      </c>
      <c r="C16" s="4" t="inlineStr">
        <is>
          <t xml:space="preserve"> </t>
        </is>
      </c>
      <c r="D16" s="4" t="inlineStr">
        <is>
          <t xml:space="preserve"> </t>
        </is>
      </c>
    </row>
    <row r="17">
      <c r="A17" s="3" t="inlineStr">
        <is>
          <t>Investment Securities [Line Items]</t>
        </is>
      </c>
      <c r="C17" s="4" t="inlineStr">
        <is>
          <t xml:space="preserve"> </t>
        </is>
      </c>
      <c r="D17" s="4" t="inlineStr">
        <is>
          <t xml:space="preserve"> </t>
        </is>
      </c>
    </row>
    <row r="18">
      <c r="A18" s="4" t="inlineStr">
        <is>
          <t>Carrying Value</t>
        </is>
      </c>
      <c r="B18" s="4" t="inlineStr">
        <is>
          <t>[2],[6],[7]</t>
        </is>
      </c>
      <c r="C18" s="6" t="n">
        <v>3407</v>
      </c>
      <c r="D18" s="6" t="n">
        <v>3400</v>
      </c>
    </row>
    <row r="19">
      <c r="A19" s="4" t="inlineStr">
        <is>
          <t>Unfunded Balance</t>
        </is>
      </c>
      <c r="B19" s="4" t="inlineStr">
        <is>
          <t>[2],[6],[7]</t>
        </is>
      </c>
      <c r="C19" s="6" t="n">
        <v>0</v>
      </c>
      <c r="D19" s="6" t="n">
        <v>0</v>
      </c>
    </row>
    <row r="20">
      <c r="A20" s="4" t="inlineStr">
        <is>
          <t>Percentage investment held by the entity</t>
        </is>
      </c>
      <c r="B20" s="4" t="inlineStr">
        <is>
          <t>[2],[4],[6],[7]</t>
        </is>
      </c>
      <c r="C20" s="9" t="n">
        <v>0.0018</v>
      </c>
      <c r="D20" s="9" t="n">
        <v>0.0018</v>
      </c>
    </row>
    <row r="21">
      <c r="A21" s="4" t="inlineStr">
        <is>
          <t>Senior and Junior Debts of Private Equity-Backed Companies [Member]</t>
        </is>
      </c>
      <c r="C21" s="4" t="inlineStr">
        <is>
          <t xml:space="preserve"> </t>
        </is>
      </c>
      <c r="D21" s="4" t="inlineStr">
        <is>
          <t xml:space="preserve"> </t>
        </is>
      </c>
    </row>
    <row r="22">
      <c r="A22" s="3" t="inlineStr">
        <is>
          <t>Investment Securities [Line Items]</t>
        </is>
      </c>
      <c r="C22" s="4" t="inlineStr">
        <is>
          <t xml:space="preserve"> </t>
        </is>
      </c>
      <c r="D22" s="4" t="inlineStr">
        <is>
          <t xml:space="preserve"> </t>
        </is>
      </c>
    </row>
    <row r="23">
      <c r="A23" s="4" t="inlineStr">
        <is>
          <t>Carrying Value</t>
        </is>
      </c>
      <c r="B23" s="4" t="inlineStr">
        <is>
          <t>[2],[8],[9]</t>
        </is>
      </c>
      <c r="C23" s="6" t="n">
        <v>2053</v>
      </c>
      <c r="D23" s="6" t="n">
        <v>3306</v>
      </c>
    </row>
    <row r="24">
      <c r="A24" s="4" t="inlineStr">
        <is>
          <t>Unfunded Balance</t>
        </is>
      </c>
      <c r="B24" s="4" t="inlineStr">
        <is>
          <t>[2],[8],[9]</t>
        </is>
      </c>
      <c r="C24" s="6" t="n">
        <v>0</v>
      </c>
      <c r="D24" s="6" t="n">
        <v>0</v>
      </c>
    </row>
    <row r="25">
      <c r="A25" s="4" t="inlineStr">
        <is>
          <t>Percentage investment held by the entity</t>
        </is>
      </c>
      <c r="B25" s="4" t="inlineStr">
        <is>
          <t>[2],[4],[8],[9]</t>
        </is>
      </c>
      <c r="C25" s="9" t="n">
        <v>0.0052</v>
      </c>
      <c r="D25" s="9" t="n">
        <v>0.0055</v>
      </c>
    </row>
    <row r="26">
      <c r="A26" s="4" t="inlineStr">
        <is>
          <t>Mature Real Estate Private Equity Funds And Portfolio Globally [Member]</t>
        </is>
      </c>
      <c r="C26" s="4" t="inlineStr">
        <is>
          <t xml:space="preserve"> </t>
        </is>
      </c>
      <c r="D26" s="4" t="inlineStr">
        <is>
          <t xml:space="preserve"> </t>
        </is>
      </c>
    </row>
    <row r="27">
      <c r="A27" s="3" t="inlineStr">
        <is>
          <t>Investment Securities [Line Items]</t>
        </is>
      </c>
      <c r="C27" s="4" t="inlineStr">
        <is>
          <t xml:space="preserve"> </t>
        </is>
      </c>
      <c r="D27" s="4" t="inlineStr">
        <is>
          <t xml:space="preserve"> </t>
        </is>
      </c>
    </row>
    <row r="28">
      <c r="A28" s="4" t="inlineStr">
        <is>
          <t>Carrying Value</t>
        </is>
      </c>
      <c r="B28" s="4" t="inlineStr">
        <is>
          <t>[2],[10]</t>
        </is>
      </c>
      <c r="C28" s="6" t="n">
        <v>6781</v>
      </c>
      <c r="D28" s="6" t="n">
        <v>7590</v>
      </c>
    </row>
    <row r="29">
      <c r="A29" s="4" t="inlineStr">
        <is>
          <t>Unfunded Balance</t>
        </is>
      </c>
      <c r="B29" s="4" t="inlineStr">
        <is>
          <t>[2],[10]</t>
        </is>
      </c>
      <c r="C29" s="6" t="n">
        <v>2445</v>
      </c>
      <c r="D29" s="6" t="n">
        <v>2543</v>
      </c>
    </row>
    <row r="30">
      <c r="A30" s="4" t="inlineStr">
        <is>
          <t>Percentage investment held by the entity</t>
        </is>
      </c>
      <c r="B30" s="4" t="inlineStr">
        <is>
          <t>[2],[4],[10]</t>
        </is>
      </c>
      <c r="C30" s="9" t="n">
        <v>0.0131</v>
      </c>
      <c r="D30" s="9" t="n">
        <v>0.0132</v>
      </c>
    </row>
    <row r="31">
      <c r="A31" s="4" t="inlineStr">
        <is>
          <t>Credit And Equity Investments Primarily In Private Equity Owned Companies [Member]</t>
        </is>
      </c>
      <c r="C31" s="4" t="inlineStr">
        <is>
          <t xml:space="preserve"> </t>
        </is>
      </c>
      <c r="D31" s="4" t="inlineStr">
        <is>
          <t xml:space="preserve"> </t>
        </is>
      </c>
    </row>
    <row r="32">
      <c r="A32" s="3" t="inlineStr">
        <is>
          <t>Investment Securities [Line Items]</t>
        </is>
      </c>
      <c r="C32" s="4" t="inlineStr">
        <is>
          <t xml:space="preserve"> </t>
        </is>
      </c>
      <c r="D32" s="4" t="inlineStr">
        <is>
          <t xml:space="preserve"> </t>
        </is>
      </c>
    </row>
    <row r="33">
      <c r="A33" s="4" t="inlineStr">
        <is>
          <t>Carrying Value</t>
        </is>
      </c>
      <c r="B33" s="4" t="inlineStr">
        <is>
          <t>[2],[11]</t>
        </is>
      </c>
      <c r="C33" s="6" t="n">
        <v>5079</v>
      </c>
      <c r="D33" s="6" t="n">
        <v>3721</v>
      </c>
    </row>
    <row r="34">
      <c r="A34" s="4" t="inlineStr">
        <is>
          <t>Unfunded Balance</t>
        </is>
      </c>
      <c r="B34" s="4" t="inlineStr">
        <is>
          <t>[2],[11]</t>
        </is>
      </c>
      <c r="C34" s="6" t="n">
        <v>810</v>
      </c>
      <c r="D34" s="6" t="n">
        <v>1662</v>
      </c>
    </row>
    <row r="35">
      <c r="A35" s="4" t="inlineStr">
        <is>
          <t>Percentage investment held by the entity</t>
        </is>
      </c>
      <c r="B35" s="4" t="inlineStr">
        <is>
          <t>[2],[4],[11]</t>
        </is>
      </c>
      <c r="C35" s="9" t="n">
        <v>0.0055</v>
      </c>
      <c r="D35" s="9" t="n">
        <v>0.0055</v>
      </c>
    </row>
    <row r="36"/>
    <row r="37">
      <c r="A37" s="4" t="inlineStr">
        <is>
          <t>[1] At the fund manager’s discretion, the term of the fund may be extended for up to two additional one-year periods. Except under certain circumstances, withdrawals from the funds or any assignments are not permitted. Distributions, except income from late admission of a new limited partner, will be received when underlying investments of the funds are liquidated. The term is expected to be two years following the maturity of the fund’s outstanding leverage. Although the capital commitment period has expired, follow-on investments and pending commitments may require additional fundings. Represents the Company’s percentage investment in the fund at each balance sheet date. Effective July 1, 2023, this investment is in the process of winding down. Although the capital commitment period has ended, the general partner could still request an additional funding under certain circumstances. Expected to have a ten-year term. The capital commitment period has expired but the general partner may request additional funding for follow-on investment. With the consent of a supermajority of partners, the term of the fund may be extended for up to three additional one-year periods. Expected to have an eight-year term from the commencement date, which can be extended for up to two additional one-year periods with the consent of either the advisory committee or a majority of limited partners. The capital commitment period has ended but an additional funding may be requested. The term is expected to end November 27, 2027 . The term may be extended for up to four additional one-year periods at the general partner’s discretion, and up to two additional one-year periods with the consent of the advisory committee.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sheetData>
  <mergeCells count="4">
    <mergeCell ref="A1:B2"/>
    <mergeCell ref="C1:D1"/>
    <mergeCell ref="A36:C36"/>
    <mergeCell ref="A37:C3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vestments - Schedule of Company's Investments in Limited Partnerships (Parenthetical) (Detail)</t>
        </is>
      </c>
      <c r="B1" s="2" t="inlineStr">
        <is>
          <t>12 Months Ended</t>
        </is>
      </c>
    </row>
    <row r="2">
      <c r="B2" s="2" t="inlineStr">
        <is>
          <t>Dec. 31, 2024</t>
        </is>
      </c>
    </row>
    <row r="3">
      <c r="A3" s="4" t="inlineStr">
        <is>
          <t>Bank Loans Public and Private Corporate Bonds Asset Backed Securities Equity and Debt Restructuring [Member]</t>
        </is>
      </c>
      <c r="B3" s="4" t="inlineStr">
        <is>
          <t xml:space="preserve"> </t>
        </is>
      </c>
    </row>
    <row r="4">
      <c r="A4" s="3" t="inlineStr">
        <is>
          <t>Schedule Of Investments [Line Items]</t>
        </is>
      </c>
      <c r="B4" s="4" t="inlineStr">
        <is>
          <t xml:space="preserve"> </t>
        </is>
      </c>
    </row>
    <row r="5">
      <c r="A5" s="4" t="inlineStr">
        <is>
          <t>Investment additional maturity term</t>
        </is>
      </c>
      <c r="B5" s="4" t="inlineStr">
        <is>
          <t>2 years</t>
        </is>
      </c>
    </row>
    <row r="6">
      <c r="A6" s="4" t="inlineStr">
        <is>
          <t>Power Utility and Energy Industries and Infrastructure [Member]</t>
        </is>
      </c>
      <c r="B6" s="4" t="inlineStr">
        <is>
          <t xml:space="preserve"> </t>
        </is>
      </c>
    </row>
    <row r="7">
      <c r="A7" s="3" t="inlineStr">
        <is>
          <t>Schedule Of Investments [Line Items]</t>
        </is>
      </c>
      <c r="B7" s="4" t="inlineStr">
        <is>
          <t xml:space="preserve"> </t>
        </is>
      </c>
    </row>
    <row r="8">
      <c r="A8" s="4" t="inlineStr">
        <is>
          <t>Expected term</t>
        </is>
      </c>
      <c r="B8" s="4" t="inlineStr">
        <is>
          <t>10 years</t>
        </is>
      </c>
    </row>
    <row r="9">
      <c r="A9" s="4" t="inlineStr">
        <is>
          <t>Investment additional maturity term</t>
        </is>
      </c>
      <c r="B9" s="4" t="inlineStr">
        <is>
          <t>3 years</t>
        </is>
      </c>
    </row>
    <row r="10">
      <c r="A10" s="4" t="inlineStr">
        <is>
          <t>Investment extension period</t>
        </is>
      </c>
      <c r="B10" s="4" t="inlineStr">
        <is>
          <t>1 year</t>
        </is>
      </c>
    </row>
    <row r="11">
      <c r="A11" s="4" t="inlineStr">
        <is>
          <t>Senior and Junior Debts of Private Equity-Backed Companies [Member]</t>
        </is>
      </c>
      <c r="B11" s="4" t="inlineStr">
        <is>
          <t xml:space="preserve"> </t>
        </is>
      </c>
    </row>
    <row r="12">
      <c r="A12" s="3" t="inlineStr">
        <is>
          <t>Schedule Of Investments [Line Items]</t>
        </is>
      </c>
      <c r="B12" s="4" t="inlineStr">
        <is>
          <t xml:space="preserve"> </t>
        </is>
      </c>
    </row>
    <row r="13">
      <c r="A13" s="4" t="inlineStr">
        <is>
          <t>Expected term</t>
        </is>
      </c>
      <c r="B13" s="4" t="inlineStr">
        <is>
          <t>8 years</t>
        </is>
      </c>
    </row>
    <row r="14">
      <c r="A14" s="4" t="inlineStr">
        <is>
          <t>Investment additional maturity term</t>
        </is>
      </c>
      <c r="B14" s="4" t="inlineStr">
        <is>
          <t>2 years</t>
        </is>
      </c>
    </row>
    <row r="15">
      <c r="A15" s="4" t="inlineStr">
        <is>
          <t>Investment extension period</t>
        </is>
      </c>
      <c r="B15" s="4" t="inlineStr">
        <is>
          <t>1 year</t>
        </is>
      </c>
    </row>
    <row r="16">
      <c r="A16" s="4" t="inlineStr">
        <is>
          <t>Mature Real Estate Private Equity Funds And Portfolio Globally [Member]</t>
        </is>
      </c>
      <c r="B16" s="4" t="inlineStr">
        <is>
          <t xml:space="preserve"> </t>
        </is>
      </c>
    </row>
    <row r="17">
      <c r="A17" s="3" t="inlineStr">
        <is>
          <t>Schedule Of Investments [Line Items]</t>
        </is>
      </c>
      <c r="B17" s="4" t="inlineStr">
        <is>
          <t xml:space="preserve"> </t>
        </is>
      </c>
    </row>
    <row r="18">
      <c r="A18" s="4" t="inlineStr">
        <is>
          <t>Maturity date</t>
        </is>
      </c>
      <c r="B18" s="4" t="inlineStr">
        <is>
          <t>Nov. 27,  2027</t>
        </is>
      </c>
    </row>
    <row r="19">
      <c r="A19" s="4" t="inlineStr">
        <is>
          <t>Investment additional maturity term</t>
        </is>
      </c>
      <c r="B19" s="4" t="inlineStr">
        <is>
          <t>4 years</t>
        </is>
      </c>
    </row>
    <row r="20">
      <c r="A20" s="4" t="inlineStr">
        <is>
          <t>Investment extension period</t>
        </is>
      </c>
      <c r="B20" s="4" t="inlineStr">
        <is>
          <t>1 year</t>
        </is>
      </c>
    </row>
    <row r="21">
      <c r="A21" s="4" t="inlineStr">
        <is>
          <t>Investment Additional Maturity Term With Consent Of Advisory Committee</t>
        </is>
      </c>
      <c r="B21" s="4" t="inlineStr">
        <is>
          <t>2 years</t>
        </is>
      </c>
    </row>
    <row r="22">
      <c r="A22" s="4" t="inlineStr">
        <is>
          <t>Credit And Equity Investments Primarily In Private Equity Owned Companies [Member]</t>
        </is>
      </c>
      <c r="B22" s="4" t="inlineStr">
        <is>
          <t xml:space="preserve"> </t>
        </is>
      </c>
    </row>
    <row r="23">
      <c r="A23" s="3" t="inlineStr">
        <is>
          <t>Schedule Of Investments [Line Items]</t>
        </is>
      </c>
      <c r="B23" s="4" t="inlineStr">
        <is>
          <t xml:space="preserve"> </t>
        </is>
      </c>
    </row>
    <row r="24">
      <c r="A24" s="4" t="inlineStr">
        <is>
          <t>Expected term</t>
        </is>
      </c>
      <c r="B24" s="4" t="inlineStr">
        <is>
          <t>8 years</t>
        </is>
      </c>
    </row>
    <row r="25">
      <c r="A25" s="4" t="inlineStr">
        <is>
          <t>Investment extension period</t>
        </is>
      </c>
      <c r="B25" s="4" t="inlineStr">
        <is>
          <t>1 year</t>
        </is>
      </c>
    </row>
    <row r="26">
      <c r="A26" s="4" t="inlineStr">
        <is>
          <t>Investment Additional Maturity Term With Consent Of Advisory Committee Or Majority</t>
        </is>
      </c>
      <c r="B26" s="4" t="inlineStr">
        <is>
          <t>2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Investments - Summary of Unaudited Financial Information and Unaudited Financial Position of Limited Partnerships (Detail) - USD ($) $ in Thousands</t>
        </is>
      </c>
      <c r="C1" s="2" t="inlineStr">
        <is>
          <t>3 Months Ended</t>
        </is>
      </c>
      <c r="O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income</t>
        </is>
      </c>
      <c r="C4" s="6" t="n">
        <v>161875</v>
      </c>
      <c r="D4" s="6" t="n">
        <v>175317</v>
      </c>
      <c r="E4" s="6" t="n">
        <v>206245</v>
      </c>
      <c r="F4" s="6" t="n">
        <v>206614</v>
      </c>
      <c r="G4" s="6" t="n">
        <v>162670</v>
      </c>
      <c r="H4" s="6" t="n">
        <v>131644</v>
      </c>
      <c r="I4" s="6" t="n">
        <v>127327</v>
      </c>
      <c r="J4" s="6" t="n">
        <v>129029</v>
      </c>
      <c r="K4" s="6" t="n">
        <v>119943</v>
      </c>
      <c r="L4" s="6" t="n">
        <v>126654</v>
      </c>
      <c r="M4" s="6" t="n">
        <v>125926</v>
      </c>
      <c r="N4" s="6" t="n">
        <v>127040</v>
      </c>
      <c r="O4" s="6" t="n">
        <v>750051</v>
      </c>
      <c r="P4" s="6" t="n">
        <v>550670</v>
      </c>
      <c r="Q4" s="6" t="n">
        <v>499563</v>
      </c>
    </row>
    <row r="5">
      <c r="A5" s="4" t="inlineStr">
        <is>
          <t>Net income (loss)</t>
        </is>
      </c>
      <c r="C5" s="5" t="n">
        <v>4134</v>
      </c>
      <c r="D5" s="6" t="n">
        <v>9392</v>
      </c>
      <c r="E5" s="6" t="n">
        <v>57099</v>
      </c>
      <c r="F5" s="6" t="n">
        <v>56956</v>
      </c>
      <c r="G5" s="5" t="n">
        <v>40913</v>
      </c>
      <c r="H5" s="6" t="n">
        <v>15669</v>
      </c>
      <c r="I5" s="6" t="n">
        <v>14882</v>
      </c>
      <c r="J5" s="6" t="n">
        <v>17793</v>
      </c>
      <c r="K5" s="6" t="n">
        <v>2651</v>
      </c>
      <c r="L5" s="6" t="n">
        <v>-51503</v>
      </c>
      <c r="M5" s="6" t="n">
        <v>-8542</v>
      </c>
      <c r="N5" s="6" t="n">
        <v>2791</v>
      </c>
      <c r="O5" s="5" t="n">
        <v>127581</v>
      </c>
      <c r="P5" s="5" t="n">
        <v>89257</v>
      </c>
      <c r="Q5" s="5" t="n">
        <v>-54603</v>
      </c>
    </row>
    <row r="6">
      <c r="A6" s="3" t="inlineStr">
        <is>
          <t>Balance shee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otal assets</t>
        </is>
      </c>
      <c r="C7" s="5" t="n">
        <v>2230213</v>
      </c>
      <c r="D7" s="4" t="inlineStr">
        <is>
          <t xml:space="preserve"> </t>
        </is>
      </c>
      <c r="E7" s="4" t="inlineStr">
        <is>
          <t xml:space="preserve"> </t>
        </is>
      </c>
      <c r="F7" s="4" t="inlineStr">
        <is>
          <t xml:space="preserve"> </t>
        </is>
      </c>
      <c r="G7" s="5" t="n">
        <v>181131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230213</v>
      </c>
      <c r="P7" s="5" t="n">
        <v>1811316</v>
      </c>
      <c r="Q7" s="4" t="inlineStr">
        <is>
          <t xml:space="preserve"> </t>
        </is>
      </c>
    </row>
    <row r="8">
      <c r="A8" s="4" t="inlineStr">
        <is>
          <t>Total liabilities</t>
        </is>
      </c>
      <c r="C8" s="5" t="n">
        <v>1761172</v>
      </c>
      <c r="D8" s="4" t="inlineStr">
        <is>
          <t xml:space="preserve"> </t>
        </is>
      </c>
      <c r="E8" s="4" t="inlineStr">
        <is>
          <t xml:space="preserve"> </t>
        </is>
      </c>
      <c r="F8" s="4" t="inlineStr">
        <is>
          <t xml:space="preserve"> </t>
        </is>
      </c>
      <c r="G8" s="5" t="n">
        <v>138799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761172</v>
      </c>
      <c r="P8" s="5" t="n">
        <v>1387991</v>
      </c>
      <c r="Q8" s="4" t="inlineStr">
        <is>
          <t xml:space="preserve"> </t>
        </is>
      </c>
    </row>
    <row r="9">
      <c r="A9" s="4" t="inlineStr">
        <is>
          <t>Limited Partnership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tal incom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20367</v>
      </c>
      <c r="P11" s="5" t="n">
        <v>1606</v>
      </c>
      <c r="Q11" s="5" t="n">
        <v>1252264</v>
      </c>
    </row>
    <row r="12">
      <c r="A12" s="4" t="inlineStr">
        <is>
          <t>Total expens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75566</v>
      </c>
      <c r="P12" s="5" t="n">
        <v>-71256</v>
      </c>
      <c r="Q12" s="5" t="n">
        <v>-139174</v>
      </c>
    </row>
    <row r="13">
      <c r="A13" s="4" t="inlineStr">
        <is>
          <t>Net income (l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44801</v>
      </c>
      <c r="P13" s="5" t="n">
        <v>-69650</v>
      </c>
      <c r="Q13" s="6" t="n">
        <v>1113090</v>
      </c>
    </row>
    <row r="14">
      <c r="A14" s="3" t="inlineStr">
        <is>
          <t>Balance shee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otal assets</t>
        </is>
      </c>
      <c r="C15" s="5" t="n">
        <v>4118765</v>
      </c>
      <c r="D15" s="4" t="inlineStr">
        <is>
          <t xml:space="preserve"> </t>
        </is>
      </c>
      <c r="E15" s="4" t="inlineStr">
        <is>
          <t xml:space="preserve"> </t>
        </is>
      </c>
      <c r="F15" s="4" t="inlineStr">
        <is>
          <t xml:space="preserve"> </t>
        </is>
      </c>
      <c r="G15" s="5" t="n">
        <v>40725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118765</v>
      </c>
      <c r="P15" s="5" t="n">
        <v>4072501</v>
      </c>
      <c r="Q15" s="4" t="inlineStr">
        <is>
          <t xml:space="preserve"> </t>
        </is>
      </c>
    </row>
    <row r="16">
      <c r="A16" s="4" t="inlineStr">
        <is>
          <t>Total liabilities</t>
        </is>
      </c>
      <c r="C16" s="6" t="n">
        <v>157420</v>
      </c>
      <c r="D16" s="4" t="inlineStr">
        <is>
          <t xml:space="preserve"> </t>
        </is>
      </c>
      <c r="E16" s="4" t="inlineStr">
        <is>
          <t xml:space="preserve"> </t>
        </is>
      </c>
      <c r="F16" s="4" t="inlineStr">
        <is>
          <t xml:space="preserve"> </t>
        </is>
      </c>
      <c r="G16" s="6" t="n">
        <v>2205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57420</v>
      </c>
      <c r="P16" s="6" t="n">
        <v>220525</v>
      </c>
      <c r="Q16" s="4" t="inlineStr">
        <is>
          <t xml:space="preserve"> </t>
        </is>
      </c>
    </row>
    <row r="17"/>
    <row r="18">
      <c r="A18" s="4" t="inlineStr">
        <is>
          <t>[1] Includes net change in unrealized gains or losses on investments.</t>
        </is>
      </c>
    </row>
  </sheetData>
  <mergeCells count="5">
    <mergeCell ref="A1:B2"/>
    <mergeCell ref="C1:N1"/>
    <mergeCell ref="O1:Q1"/>
    <mergeCell ref="A17:P17"/>
    <mergeCell ref="A18:P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imited Partnership Investments) - Additional Information (Detail)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Recognized investment income (loss)</t>
        </is>
      </c>
      <c r="B4" s="6" t="n">
        <v>597</v>
      </c>
      <c r="C4" s="6" t="n">
        <v>661</v>
      </c>
      <c r="D4" s="6" t="n">
        <v>3963</v>
      </c>
    </row>
    <row r="5">
      <c r="A5" s="4" t="inlineStr">
        <is>
          <t>Distributions received from limited partnership interests</t>
        </is>
      </c>
      <c r="B5" s="5" t="n">
        <v>1020</v>
      </c>
      <c r="C5" s="5" t="n">
        <v>1148</v>
      </c>
      <c r="D5" s="5" t="n">
        <v>3001</v>
      </c>
    </row>
    <row r="6">
      <c r="A6" s="4" t="inlineStr">
        <is>
          <t>Limited Partnership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Recognized investment income (loss)</t>
        </is>
      </c>
      <c r="B8" s="5" t="n">
        <v>597</v>
      </c>
      <c r="C8" s="5" t="n">
        <v>661</v>
      </c>
      <c r="D8" s="5" t="n">
        <v>3963</v>
      </c>
    </row>
    <row r="9">
      <c r="A9" s="4" t="inlineStr">
        <is>
          <t>Company's net cumulative contributed capital to the partnership</t>
        </is>
      </c>
      <c r="B9" s="5" t="n">
        <v>20987</v>
      </c>
      <c r="C9" s="5" t="n">
        <v>23346</v>
      </c>
      <c r="D9" s="4" t="inlineStr">
        <is>
          <t xml:space="preserve"> </t>
        </is>
      </c>
    </row>
    <row r="10">
      <c r="A10" s="4" t="inlineStr">
        <is>
          <t>Maximum exposure loss relating to VIE</t>
        </is>
      </c>
      <c r="B10" s="5" t="n">
        <v>20801</v>
      </c>
      <c r="C10" s="5" t="n">
        <v>23583</v>
      </c>
      <c r="D10" s="4" t="inlineStr">
        <is>
          <t xml:space="preserve"> </t>
        </is>
      </c>
    </row>
    <row r="11">
      <c r="A11" s="4" t="inlineStr">
        <is>
          <t>Cash distributions</t>
        </is>
      </c>
      <c r="B11" s="4" t="inlineStr">
        <is>
          <t xml:space="preserve"> </t>
        </is>
      </c>
      <c r="C11" s="4" t="inlineStr">
        <is>
          <t xml:space="preserve"> </t>
        </is>
      </c>
      <c r="D11" s="5" t="n">
        <v>8361</v>
      </c>
    </row>
    <row r="12">
      <c r="A12" s="4" t="inlineStr">
        <is>
          <t>Distributions received from limited partnership interests</t>
        </is>
      </c>
      <c r="B12" s="5" t="n">
        <v>1020</v>
      </c>
      <c r="C12" s="5" t="n">
        <v>1148</v>
      </c>
      <c r="D12" s="5" t="n">
        <v>3001</v>
      </c>
    </row>
    <row r="13">
      <c r="A13" s="4" t="inlineStr">
        <is>
          <t>Return of capital</t>
        </is>
      </c>
      <c r="B13" s="6" t="n">
        <v>3591</v>
      </c>
      <c r="C13" s="6" t="n">
        <v>3115</v>
      </c>
      <c r="D13" s="6" t="n">
        <v>53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in Unconsolidated Joint Venture) - Additional Information (Detail)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Distribution received from unconsolidated joint venture</t>
        </is>
      </c>
      <c r="B4" s="6" t="n">
        <v>0</v>
      </c>
      <c r="C4" s="6" t="n">
        <v>0</v>
      </c>
      <c r="D4" s="6" t="n">
        <v>489</v>
      </c>
    </row>
    <row r="5">
      <c r="A5" s="4" t="inlineStr">
        <is>
          <t>Received distribution</t>
        </is>
      </c>
      <c r="B5" s="6" t="n">
        <v>0</v>
      </c>
      <c r="C5" s="6" t="n">
        <v>18</v>
      </c>
      <c r="D5" s="6" t="n">
        <v>3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eal Estate Investment (Detail)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6" t="n">
        <v>42272</v>
      </c>
      <c r="C3" s="6" t="n">
        <v>42272</v>
      </c>
    </row>
    <row r="4">
      <c r="A4" s="4" t="inlineStr">
        <is>
          <t>Land improvements</t>
        </is>
      </c>
      <c r="B4" s="5" t="n">
        <v>4843</v>
      </c>
      <c r="C4" s="5" t="n">
        <v>4387</v>
      </c>
    </row>
    <row r="5">
      <c r="A5" s="4" t="inlineStr">
        <is>
          <t>Buildings and building improvements</t>
        </is>
      </c>
      <c r="B5" s="5" t="n">
        <v>18772</v>
      </c>
      <c r="C5" s="5" t="n">
        <v>18594</v>
      </c>
    </row>
    <row r="6">
      <c r="A6" s="4" t="inlineStr">
        <is>
          <t>Tenant and leasehold improvements</t>
        </is>
      </c>
      <c r="B6" s="5" t="n">
        <v>2265</v>
      </c>
      <c r="C6" s="5" t="n">
        <v>1869</v>
      </c>
    </row>
    <row r="7">
      <c r="A7" s="4" t="inlineStr">
        <is>
          <t>Construction in progress - Haines City</t>
        </is>
      </c>
      <c r="B7" s="5" t="n">
        <v>17373</v>
      </c>
      <c r="C7" s="5" t="n">
        <v>5535</v>
      </c>
    </row>
    <row r="8">
      <c r="A8" s="4" t="inlineStr">
        <is>
          <t>Other</t>
        </is>
      </c>
      <c r="B8" s="5" t="n">
        <v>1106</v>
      </c>
      <c r="C8" s="5" t="n">
        <v>1633</v>
      </c>
    </row>
    <row r="9">
      <c r="A9" s="4" t="inlineStr">
        <is>
          <t>Total, at cost</t>
        </is>
      </c>
      <c r="B9" s="5" t="n">
        <v>86631</v>
      </c>
      <c r="C9" s="5" t="n">
        <v>74290</v>
      </c>
    </row>
    <row r="10">
      <c r="A10" s="4" t="inlineStr">
        <is>
          <t>Less: accumulated depreciation and amortization</t>
        </is>
      </c>
      <c r="B10" s="5" t="n">
        <v>-7511</v>
      </c>
      <c r="C10" s="5" t="n">
        <v>-6397</v>
      </c>
    </row>
    <row r="11">
      <c r="A11" s="4" t="inlineStr">
        <is>
          <t>Real estate investments</t>
        </is>
      </c>
      <c r="B11" s="6" t="n">
        <v>79120</v>
      </c>
      <c r="C11" s="6" t="n">
        <v>678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vestments (Real Estate Investments) - Additional Information (Detail) - USD ($) $ in Thousands</t>
        </is>
      </c>
      <c r="D1" s="2" t="inlineStr">
        <is>
          <t>1 Months Ended</t>
        </is>
      </c>
      <c r="E1" s="2" t="inlineStr">
        <is>
          <t>12 Months Ended</t>
        </is>
      </c>
    </row>
    <row r="2">
      <c r="B2" s="2" t="inlineStr">
        <is>
          <t>Dec. 18, 2023</t>
        </is>
      </c>
      <c r="C2" s="2" t="inlineStr">
        <is>
          <t>Sep. 19, 2023</t>
        </is>
      </c>
      <c r="D2" s="2" t="inlineStr">
        <is>
          <t>Jan. 31, 2023</t>
        </is>
      </c>
      <c r="E2" s="2" t="inlineStr">
        <is>
          <t>Dec. 31, 2024</t>
        </is>
      </c>
      <c r="F2" s="2" t="inlineStr">
        <is>
          <t>Dec. 31, 2023</t>
        </is>
      </c>
      <c r="G2" s="2" t="inlineStr">
        <is>
          <t>Dec. 31, 2022</t>
        </is>
      </c>
      <c r="H2" s="2" t="inlineStr">
        <is>
          <t>Mar.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 Transfers and Changes</t>
        </is>
      </c>
      <c r="B4" s="4" t="inlineStr">
        <is>
          <t xml:space="preserve"> </t>
        </is>
      </c>
      <c r="C4" s="4" t="inlineStr">
        <is>
          <t xml:space="preserve"> </t>
        </is>
      </c>
      <c r="D4" s="6" t="n">
        <v>8135</v>
      </c>
      <c r="E4" s="4" t="inlineStr">
        <is>
          <t xml:space="preserve"> </t>
        </is>
      </c>
      <c r="F4" s="4" t="inlineStr">
        <is>
          <t xml:space="preserve"> </t>
        </is>
      </c>
      <c r="G4" s="4" t="inlineStr">
        <is>
          <t xml:space="preserve"> </t>
        </is>
      </c>
      <c r="H4" s="4" t="inlineStr">
        <is>
          <t xml:space="preserve"> </t>
        </is>
      </c>
    </row>
    <row r="5">
      <c r="A5" s="4" t="inlineStr">
        <is>
          <t>Real Estate Capitalized Cost</t>
        </is>
      </c>
      <c r="B5" s="6" t="n">
        <v>172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umed liability</t>
        </is>
      </c>
      <c r="B6" s="4" t="inlineStr">
        <is>
          <t xml:space="preserve"> </t>
        </is>
      </c>
      <c r="C6" s="4" t="inlineStr">
        <is>
          <t xml:space="preserve"> </t>
        </is>
      </c>
      <c r="D6" s="4" t="inlineStr">
        <is>
          <t xml:space="preserve"> </t>
        </is>
      </c>
      <c r="E6" s="6" t="n">
        <v>0</v>
      </c>
      <c r="F6" s="6" t="n">
        <v>4</v>
      </c>
      <c r="G6" s="6" t="n">
        <v>0</v>
      </c>
      <c r="H6" s="4" t="inlineStr">
        <is>
          <t xml:space="preserve"> </t>
        </is>
      </c>
    </row>
    <row r="7">
      <c r="A7" s="4" t="inlineStr">
        <is>
          <t>Real estate investments</t>
        </is>
      </c>
      <c r="B7" s="4" t="inlineStr">
        <is>
          <t xml:space="preserve"> </t>
        </is>
      </c>
      <c r="C7" s="4" t="inlineStr">
        <is>
          <t xml:space="preserve"> </t>
        </is>
      </c>
      <c r="D7" s="4" t="inlineStr">
        <is>
          <t xml:space="preserve"> </t>
        </is>
      </c>
      <c r="E7" s="5" t="n">
        <v>79120</v>
      </c>
      <c r="F7" s="5" t="n">
        <v>67893</v>
      </c>
      <c r="G7" s="4" t="inlineStr">
        <is>
          <t xml:space="preserve"> </t>
        </is>
      </c>
      <c r="H7" s="4" t="inlineStr">
        <is>
          <t xml:space="preserve"> </t>
        </is>
      </c>
    </row>
    <row r="8">
      <c r="A8" s="4" t="inlineStr">
        <is>
          <t>Proceeds from sales of real estate investments</t>
        </is>
      </c>
      <c r="B8" s="4" t="inlineStr">
        <is>
          <t xml:space="preserve"> </t>
        </is>
      </c>
      <c r="C8" s="4" t="inlineStr">
        <is>
          <t xml:space="preserve"> </t>
        </is>
      </c>
      <c r="D8" s="4" t="inlineStr">
        <is>
          <t xml:space="preserve"> </t>
        </is>
      </c>
      <c r="E8" s="5" t="n">
        <v>0</v>
      </c>
      <c r="F8" s="5" t="n">
        <v>21746</v>
      </c>
      <c r="G8" s="5" t="n">
        <v>667</v>
      </c>
      <c r="H8" s="4" t="inlineStr">
        <is>
          <t xml:space="preserve"> </t>
        </is>
      </c>
    </row>
    <row r="9">
      <c r="A9" s="4" t="inlineStr">
        <is>
          <t>Real Estate Inves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rket value</t>
        </is>
      </c>
      <c r="B11" s="4" t="inlineStr">
        <is>
          <t xml:space="preserve"> </t>
        </is>
      </c>
      <c r="C11" s="4" t="inlineStr">
        <is>
          <t xml:space="preserve"> </t>
        </is>
      </c>
      <c r="D11" s="4" t="inlineStr">
        <is>
          <t xml:space="preserve"> </t>
        </is>
      </c>
      <c r="E11" s="4" t="inlineStr">
        <is>
          <t xml:space="preserve"> </t>
        </is>
      </c>
      <c r="F11" s="4" t="inlineStr">
        <is>
          <t xml:space="preserve"> </t>
        </is>
      </c>
      <c r="G11" s="5" t="n">
        <v>4446</v>
      </c>
      <c r="H11" s="4" t="inlineStr">
        <is>
          <t xml:space="preserve"> </t>
        </is>
      </c>
    </row>
    <row r="12">
      <c r="A12" s="4" t="inlineStr">
        <is>
          <t>Payment for Acquisition, Lease, Held-for-Investment</t>
        </is>
      </c>
      <c r="B12" s="6" t="n">
        <v>128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preciation and amortization expenses under real estate investments</t>
        </is>
      </c>
      <c r="B13" s="4" t="inlineStr">
        <is>
          <t xml:space="preserve"> </t>
        </is>
      </c>
      <c r="C13" s="4" t="inlineStr">
        <is>
          <t xml:space="preserve"> </t>
        </is>
      </c>
      <c r="D13" s="4" t="inlineStr">
        <is>
          <t xml:space="preserve"> </t>
        </is>
      </c>
      <c r="E13" s="6" t="n">
        <v>1113</v>
      </c>
      <c r="F13" s="6" t="n">
        <v>1147</v>
      </c>
      <c r="G13" s="5" t="n">
        <v>1956</v>
      </c>
      <c r="H13" s="4" t="inlineStr">
        <is>
          <t xml:space="preserve"> </t>
        </is>
      </c>
    </row>
    <row r="14">
      <c r="A14" s="4" t="inlineStr">
        <is>
          <t>Proceeds from sale of land</t>
        </is>
      </c>
      <c r="B14" s="4" t="inlineStr">
        <is>
          <t xml:space="preserve"> </t>
        </is>
      </c>
      <c r="C14" s="4" t="inlineStr">
        <is>
          <t xml:space="preserve"> </t>
        </is>
      </c>
      <c r="D14" s="4" t="inlineStr">
        <is>
          <t xml:space="preserve"> </t>
        </is>
      </c>
      <c r="E14" s="4" t="inlineStr">
        <is>
          <t xml:space="preserve"> </t>
        </is>
      </c>
      <c r="F14" s="4" t="inlineStr">
        <is>
          <t xml:space="preserve"> </t>
        </is>
      </c>
      <c r="G14" s="6" t="n">
        <v>14500</v>
      </c>
      <c r="H14" s="4" t="inlineStr">
        <is>
          <t xml:space="preserve"> </t>
        </is>
      </c>
    </row>
    <row r="15">
      <c r="A15" s="4" t="inlineStr">
        <is>
          <t>Real Estate Investments [Member] | Pineda Landings Melbour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al Estate Investments Sal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500</v>
      </c>
    </row>
    <row r="18">
      <c r="A18" s="4" t="inlineStr">
        <is>
          <t>Real Estate Investments [Member] | Sorrento Hills Village Sorrent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al Estate Investments Sal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418</v>
      </c>
    </row>
    <row r="21">
      <c r="A21" s="4" t="inlineStr">
        <is>
          <t>Real Estate Investments [Member] | Haines City, Flori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 for Acquisition, Lease, Held-for-Investment</t>
        </is>
      </c>
      <c r="B23" s="4" t="inlineStr">
        <is>
          <t xml:space="preserve"> </t>
        </is>
      </c>
      <c r="C23" s="6" t="n">
        <v>339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costs</t>
        </is>
      </c>
      <c r="B24" s="4" t="inlineStr">
        <is>
          <t xml:space="preserve"> </t>
        </is>
      </c>
      <c r="C24" s="5" t="n">
        <v>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umed liability</t>
        </is>
      </c>
      <c r="B25" s="4" t="inlineStr">
        <is>
          <t xml:space="preserve"> </t>
        </is>
      </c>
      <c r="C25" s="5" t="n">
        <v>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al estate investments</t>
        </is>
      </c>
      <c r="B26" s="4" t="inlineStr">
        <is>
          <t xml:space="preserve"> </t>
        </is>
      </c>
      <c r="C26" s="6" t="n">
        <v>1582</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Income (Loss) Summarized (Detail)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Recognized investment income (loss)</t>
        </is>
      </c>
      <c r="B4" s="6" t="n">
        <v>597</v>
      </c>
      <c r="C4" s="6" t="n">
        <v>661</v>
      </c>
      <c r="D4" s="6" t="n">
        <v>3963</v>
      </c>
    </row>
    <row r="5">
      <c r="A5" s="4" t="inlineStr">
        <is>
          <t>Real estate investments</t>
        </is>
      </c>
      <c r="B5" s="5" t="n">
        <v>4615</v>
      </c>
      <c r="C5" s="5" t="n">
        <v>10207</v>
      </c>
      <c r="D5" s="5" t="n">
        <v>16126</v>
      </c>
    </row>
    <row r="6">
      <c r="A6" s="4" t="inlineStr">
        <is>
          <t>Net investment income</t>
        </is>
      </c>
      <c r="B6" s="5" t="n">
        <v>59148</v>
      </c>
      <c r="C6" s="5" t="n">
        <v>46234</v>
      </c>
      <c r="D6" s="5" t="n">
        <v>32447</v>
      </c>
    </row>
    <row r="7">
      <c r="A7" s="4" t="inlineStr">
        <is>
          <t>Available-for-Sale-Fixed-Maturity Securities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 income</t>
        </is>
      </c>
      <c r="B9" s="5" t="n">
        <v>26423</v>
      </c>
      <c r="C9" s="5" t="n">
        <v>17626</v>
      </c>
      <c r="D9" s="5" t="n">
        <v>6367</v>
      </c>
    </row>
    <row r="10">
      <c r="A10" s="4" t="inlineStr">
        <is>
          <t>Equity Securities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Investment income</t>
        </is>
      </c>
      <c r="B12" s="5" t="n">
        <v>2329</v>
      </c>
      <c r="C12" s="5" t="n">
        <v>1551</v>
      </c>
      <c r="D12" s="5" t="n">
        <v>1204</v>
      </c>
    </row>
    <row r="13">
      <c r="A13" s="4" t="inlineStr">
        <is>
          <t>Limited Partnership Investment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Recognized investment income (loss)</t>
        </is>
      </c>
      <c r="B15" s="5" t="n">
        <v>597</v>
      </c>
      <c r="C15" s="5" t="n">
        <v>661</v>
      </c>
      <c r="D15" s="5" t="n">
        <v>3963</v>
      </c>
    </row>
    <row r="16">
      <c r="A16" s="4" t="inlineStr">
        <is>
          <t>Cash and Cash Equivalents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Investment income</t>
        </is>
      </c>
      <c r="B18" s="5" t="n">
        <v>25707</v>
      </c>
      <c r="C18" s="5" t="n">
        <v>16746</v>
      </c>
      <c r="D18" s="5" t="n">
        <v>4783</v>
      </c>
    </row>
    <row r="19">
      <c r="A19" s="4" t="inlineStr">
        <is>
          <t>Investment Expense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Investment expense</t>
        </is>
      </c>
      <c r="B21" s="5" t="n">
        <v>-523</v>
      </c>
      <c r="C21" s="5" t="n">
        <v>-557</v>
      </c>
      <c r="D21" s="5" t="n">
        <v>-491</v>
      </c>
    </row>
    <row r="22">
      <c r="A22" s="4" t="inlineStr">
        <is>
          <t>Income (Loss) from Unconsolidated Joint Venture [Member]</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Investment income</t>
        </is>
      </c>
      <c r="B24" s="6" t="n">
        <v>0</v>
      </c>
      <c r="C24" s="6" t="n">
        <v>0</v>
      </c>
      <c r="D24" s="6" t="n">
        <v>4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2" customWidth="1" min="2" max="2"/>
    <col width="22" customWidth="1" min="3" max="3"/>
    <col width="24" customWidth="1" min="4" max="4"/>
  </cols>
  <sheetData>
    <row r="1">
      <c r="A1" s="1" t="inlineStr">
        <is>
          <t>Investment Income (Loss) (Additional Information) (Details) $ in Thousands</t>
        </is>
      </c>
      <c r="B1" s="2" t="inlineStr">
        <is>
          <t>12 Months Ended</t>
        </is>
      </c>
    </row>
    <row r="2">
      <c r="B2" s="2" t="inlineStr">
        <is>
          <t>Dec. 31, 2024 USD ($)</t>
        </is>
      </c>
      <c r="C2" s="2" t="inlineStr">
        <is>
          <t>Dec. 31, 2023 USD ($)</t>
        </is>
      </c>
      <c r="D2" s="2" t="inlineStr">
        <is>
          <t>Dec. 31, 2022 USD ($) a</t>
        </is>
      </c>
    </row>
    <row r="3">
      <c r="A3" s="3" t="inlineStr">
        <is>
          <t>Schedule of Investments [Line Items]</t>
        </is>
      </c>
      <c r="B3" s="4" t="inlineStr">
        <is>
          <t xml:space="preserve"> </t>
        </is>
      </c>
      <c r="C3" s="4" t="inlineStr">
        <is>
          <t xml:space="preserve"> </t>
        </is>
      </c>
      <c r="D3" s="4" t="inlineStr">
        <is>
          <t xml:space="preserve"> </t>
        </is>
      </c>
    </row>
    <row r="4">
      <c r="A4" s="4" t="inlineStr">
        <is>
          <t>Gain on involuntary conversion</t>
        </is>
      </c>
      <c r="B4" s="4" t="inlineStr">
        <is>
          <t xml:space="preserve"> </t>
        </is>
      </c>
      <c r="C4" s="4" t="inlineStr">
        <is>
          <t xml:space="preserve"> </t>
        </is>
      </c>
      <c r="D4" s="6" t="n">
        <v>0</v>
      </c>
    </row>
    <row r="5">
      <c r="A5" s="4" t="inlineStr">
        <is>
          <t>Proceeds from sales of real estate investments</t>
        </is>
      </c>
      <c r="B5" s="6" t="n">
        <v>0</v>
      </c>
      <c r="C5" s="6" t="n">
        <v>21746</v>
      </c>
      <c r="D5" s="5" t="n">
        <v>667</v>
      </c>
    </row>
    <row r="6">
      <c r="A6" s="4" t="inlineStr">
        <is>
          <t>Proceeds from sales of real estate investments</t>
        </is>
      </c>
      <c r="B6" s="5" t="n">
        <v>0</v>
      </c>
      <c r="C6" s="5" t="n">
        <v>8811</v>
      </c>
      <c r="D6" s="5" t="n">
        <v>376</v>
      </c>
    </row>
    <row r="7">
      <c r="A7" s="4" t="inlineStr">
        <is>
          <t>Real Estate Investment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Proceeds from sales of real estate investments</t>
        </is>
      </c>
      <c r="B9" s="4" t="inlineStr">
        <is>
          <t xml:space="preserve"> </t>
        </is>
      </c>
      <c r="C9" s="5" t="n">
        <v>6351</v>
      </c>
      <c r="D9" s="5" t="n">
        <v>376</v>
      </c>
    </row>
    <row r="10">
      <c r="A10" s="4" t="inlineStr">
        <is>
          <t>Gain on sale of liquor license</t>
        </is>
      </c>
      <c r="B10" s="4" t="inlineStr">
        <is>
          <t xml:space="preserve"> </t>
        </is>
      </c>
      <c r="C10" s="4" t="inlineStr">
        <is>
          <t xml:space="preserve"> </t>
        </is>
      </c>
      <c r="D10" s="5" t="n">
        <v>451</v>
      </c>
    </row>
    <row r="11">
      <c r="A11" s="4" t="inlineStr">
        <is>
          <t>Proceeds from sale of land</t>
        </is>
      </c>
      <c r="B11" s="4" t="inlineStr">
        <is>
          <t xml:space="preserve"> </t>
        </is>
      </c>
      <c r="C11" s="4" t="inlineStr">
        <is>
          <t xml:space="preserve"> </t>
        </is>
      </c>
      <c r="D11" s="5" t="n">
        <v>14500</v>
      </c>
    </row>
    <row r="12">
      <c r="A12" s="4" t="inlineStr">
        <is>
          <t>Real Estate Investment [Member] | HCI Corporate Oaks [Member]</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Proceeds from sales of real estate investments</t>
        </is>
      </c>
      <c r="B14" s="6" t="n">
        <v>2497</v>
      </c>
      <c r="C14" s="4" t="inlineStr">
        <is>
          <t xml:space="preserve"> </t>
        </is>
      </c>
      <c r="D14" s="4" t="inlineStr">
        <is>
          <t xml:space="preserve"> </t>
        </is>
      </c>
    </row>
    <row r="15">
      <c r="A15" s="4" t="inlineStr">
        <is>
          <t>Real Estate Investment [Member] | FDOT [Member]</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Gain on involuntary conversion</t>
        </is>
      </c>
      <c r="B17" s="4" t="inlineStr">
        <is>
          <t xml:space="preserve"> </t>
        </is>
      </c>
      <c r="C17" s="6" t="n">
        <v>2460</v>
      </c>
      <c r="D17" s="6" t="n">
        <v>13402</v>
      </c>
    </row>
    <row r="18">
      <c r="A18" s="4" t="inlineStr">
        <is>
          <t>Area of Land Sell | a</t>
        </is>
      </c>
      <c r="B18" s="4" t="inlineStr">
        <is>
          <t xml:space="preserve"> </t>
        </is>
      </c>
      <c r="C18" s="4" t="inlineStr">
        <is>
          <t xml:space="preserve"> </t>
        </is>
      </c>
      <c r="D18" s="12" t="n">
        <v>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ther Investments)- Additional Information (Details) - USD ($) $ in Thousands</t>
        </is>
      </c>
      <c r="B1" s="2" t="inlineStr">
        <is>
          <t>12 Months Ended</t>
        </is>
      </c>
    </row>
    <row r="2">
      <c r="B2" s="2" t="inlineStr">
        <is>
          <t>Dec. 31, 2024</t>
        </is>
      </c>
      <c r="C2" s="2" t="inlineStr">
        <is>
          <t>Dec. 31, 2023</t>
        </is>
      </c>
      <c r="D2" s="2" t="inlineStr">
        <is>
          <t>Dec. 31, 2022</t>
        </is>
      </c>
    </row>
    <row r="3">
      <c r="A3" s="4" t="inlineStr">
        <is>
          <t>Other Investments [Member]</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Realized Investment Gains Losses</t>
        </is>
      </c>
      <c r="B5" s="6" t="n">
        <v>0</v>
      </c>
      <c r="C5" s="6" t="n">
        <v>34</v>
      </c>
      <c r="D5" s="6" t="n">
        <v>2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Dec. 31,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Conversion of 4.25% Convertible Senior Notes</t>
        </is>
      </c>
      <c r="B3" s="9" t="n">
        <v>0.0425</v>
      </c>
      <c r="C3" s="9" t="n">
        <v>0.0425</v>
      </c>
      <c r="D3" s="9" t="n">
        <v>0.04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Components of Other Comprehensive Income or Loss and Related Tax Effects Allocated to Each Component (Detail) - USD ($) $ in Thousands</t>
        </is>
      </c>
      <c r="B1" s="2" t="inlineStr">
        <is>
          <t>12 Months Ended</t>
        </is>
      </c>
    </row>
    <row r="2">
      <c r="B2" s="2" t="inlineStr">
        <is>
          <t>Dec. 31, 2024</t>
        </is>
      </c>
      <c r="C2" s="2" t="inlineStr">
        <is>
          <t>Dec. 31, 2023</t>
        </is>
      </c>
      <c r="D2" s="2" t="inlineStr">
        <is>
          <t>Dec. 31, 2022</t>
        </is>
      </c>
    </row>
    <row r="3">
      <c r="A3" s="3" t="inlineStr">
        <is>
          <t>Before Tax</t>
        </is>
      </c>
      <c r="B3" s="4" t="inlineStr">
        <is>
          <t xml:space="preserve"> </t>
        </is>
      </c>
      <c r="C3" s="4" t="inlineStr">
        <is>
          <t xml:space="preserve"> </t>
        </is>
      </c>
      <c r="D3" s="4" t="inlineStr">
        <is>
          <t xml:space="preserve"> </t>
        </is>
      </c>
    </row>
    <row r="4">
      <c r="A4" s="4" t="inlineStr">
        <is>
          <t>Net unrealized gains (losses) arising during the period</t>
        </is>
      </c>
      <c r="B4" s="6" t="n">
        <v>5241</v>
      </c>
      <c r="C4" s="6" t="n">
        <v>4818</v>
      </c>
      <c r="D4" s="6" t="n">
        <v>-11355</v>
      </c>
    </row>
    <row r="5">
      <c r="A5" s="4" t="inlineStr">
        <is>
          <t>Call and repayment gains charged to investment income</t>
        </is>
      </c>
      <c r="B5" s="5" t="n">
        <v>-2</v>
      </c>
      <c r="C5" s="5" t="n">
        <v>0</v>
      </c>
      <c r="D5" s="5" t="n">
        <v>0</v>
      </c>
    </row>
    <row r="6">
      <c r="A6" s="4" t="inlineStr">
        <is>
          <t>Reclassification adjustment for net realized (gains) losses</t>
        </is>
      </c>
      <c r="B6" s="5" t="n">
        <v>-1789</v>
      </c>
      <c r="C6" s="5" t="n">
        <v>1029</v>
      </c>
      <c r="D6" s="5" t="n">
        <v>429</v>
      </c>
    </row>
    <row r="7">
      <c r="A7" s="4" t="inlineStr">
        <is>
          <t>Total other comprehensive (loss) income, net of income taxes</t>
        </is>
      </c>
      <c r="B7" s="5" t="n">
        <v>3450</v>
      </c>
      <c r="C7" s="5" t="n">
        <v>5847</v>
      </c>
      <c r="D7" s="5" t="n">
        <v>-10926</v>
      </c>
    </row>
    <row r="8">
      <c r="A8" s="3" t="inlineStr">
        <is>
          <t>Income Tax Effect</t>
        </is>
      </c>
      <c r="B8" s="4" t="inlineStr">
        <is>
          <t xml:space="preserve"> </t>
        </is>
      </c>
      <c r="C8" s="4" t="inlineStr">
        <is>
          <t xml:space="preserve"> </t>
        </is>
      </c>
      <c r="D8" s="4" t="inlineStr">
        <is>
          <t xml:space="preserve"> </t>
        </is>
      </c>
    </row>
    <row r="9">
      <c r="A9" s="4" t="inlineStr">
        <is>
          <t>Net unrealized (losses) gains</t>
        </is>
      </c>
      <c r="B9" s="5" t="n">
        <v>1312</v>
      </c>
      <c r="C9" s="5" t="n">
        <v>-1372</v>
      </c>
      <c r="D9" s="5" t="n">
        <v>-263</v>
      </c>
    </row>
    <row r="10">
      <c r="A10" s="4" t="inlineStr">
        <is>
          <t>Call and repayment gains charged to investment income</t>
        </is>
      </c>
      <c r="B10" s="5" t="n">
        <v>0</v>
      </c>
      <c r="C10" s="4" t="inlineStr">
        <is>
          <t xml:space="preserve"> </t>
        </is>
      </c>
      <c r="D10" s="4" t="inlineStr">
        <is>
          <t xml:space="preserve"> </t>
        </is>
      </c>
    </row>
    <row r="11">
      <c r="A11" s="4" t="inlineStr">
        <is>
          <t>Reclassification adjustment for net realized losses (gains)</t>
        </is>
      </c>
      <c r="B11" s="5" t="n">
        <v>-448</v>
      </c>
      <c r="C11" s="5" t="n">
        <v>258</v>
      </c>
      <c r="D11" s="5" t="n">
        <v>109</v>
      </c>
    </row>
    <row r="12">
      <c r="A12" s="4" t="inlineStr">
        <is>
          <t>Total other comprehensive loss</t>
        </is>
      </c>
      <c r="B12" s="5" t="n">
        <v>864</v>
      </c>
      <c r="C12" s="5" t="n">
        <v>-1114</v>
      </c>
      <c r="D12" s="5" t="n">
        <v>-154</v>
      </c>
    </row>
    <row r="13">
      <c r="A13" s="3" t="inlineStr">
        <is>
          <t>Net of Tax</t>
        </is>
      </c>
      <c r="B13" s="4" t="inlineStr">
        <is>
          <t xml:space="preserve"> </t>
        </is>
      </c>
      <c r="C13" s="4" t="inlineStr">
        <is>
          <t xml:space="preserve"> </t>
        </is>
      </c>
      <c r="D13" s="4" t="inlineStr">
        <is>
          <t xml:space="preserve"> </t>
        </is>
      </c>
    </row>
    <row r="14">
      <c r="A14" s="4" t="inlineStr">
        <is>
          <t>Net unrealized (losses) gains</t>
        </is>
      </c>
      <c r="B14" s="5" t="n">
        <v>3929</v>
      </c>
      <c r="C14" s="5" t="n">
        <v>6190</v>
      </c>
      <c r="D14" s="5" t="n">
        <v>-11092</v>
      </c>
    </row>
    <row r="15">
      <c r="A15" s="4" t="inlineStr">
        <is>
          <t>Call and repayment gains charged to investment income</t>
        </is>
      </c>
      <c r="B15" s="5" t="n">
        <v>-2</v>
      </c>
      <c r="C15" s="4" t="inlineStr">
        <is>
          <t xml:space="preserve"> </t>
        </is>
      </c>
      <c r="D15" s="4" t="inlineStr">
        <is>
          <t xml:space="preserve"> </t>
        </is>
      </c>
    </row>
    <row r="16">
      <c r="A16" s="4" t="inlineStr">
        <is>
          <t>Reclassification adjustment for net realized gains</t>
        </is>
      </c>
      <c r="B16" s="5" t="n">
        <v>-1341</v>
      </c>
      <c r="C16" s="5" t="n">
        <v>771</v>
      </c>
      <c r="D16" s="5" t="n">
        <v>320</v>
      </c>
    </row>
    <row r="17">
      <c r="A17" s="4" t="inlineStr">
        <is>
          <t>Total other comprehensive (loss) income, net of income taxes</t>
        </is>
      </c>
      <c r="B17" s="6" t="n">
        <v>2586</v>
      </c>
      <c r="C17" s="6" t="n">
        <v>6961</v>
      </c>
      <c r="D17" s="6" t="n">
        <v>-107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Money Market Funds and Certificate Of Deposit Maturity Period</t>
        </is>
      </c>
      <c r="B4" s="4" t="inlineStr">
        <is>
          <t>90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omponents of Long-Term Debt and Methods Used in Estimating Fair Values (Detail)</t>
        </is>
      </c>
      <c r="B1" s="2" t="inlineStr">
        <is>
          <t>12 Months Ended</t>
        </is>
      </c>
    </row>
    <row r="2">
      <c r="B2" s="2" t="inlineStr">
        <is>
          <t>Dec. 31, 2024</t>
        </is>
      </c>
    </row>
    <row r="3">
      <c r="A3" s="4" t="inlineStr">
        <is>
          <t>4.75% Convertible Senior Notes [Member]</t>
        </is>
      </c>
      <c r="B3" s="4" t="inlineStr">
        <is>
          <t xml:space="preserve"> </t>
        </is>
      </c>
    </row>
    <row r="4">
      <c r="A4" s="3" t="inlineStr">
        <is>
          <t>Debt Instrument [Line Items]</t>
        </is>
      </c>
      <c r="B4" s="4" t="inlineStr">
        <is>
          <t xml:space="preserve"> </t>
        </is>
      </c>
    </row>
    <row r="5">
      <c r="A5" s="4" t="inlineStr">
        <is>
          <t>Debt instrument, maturity date</t>
        </is>
      </c>
      <c r="B5" s="4" t="inlineStr">
        <is>
          <t>2042</t>
        </is>
      </c>
    </row>
    <row r="6">
      <c r="A6" s="4" t="inlineStr">
        <is>
          <t>Valuation Methodology</t>
        </is>
      </c>
      <c r="B6" s="4" t="inlineStr">
        <is>
          <t>Quoted price</t>
        </is>
      </c>
    </row>
    <row r="7">
      <c r="A7" s="4" t="inlineStr">
        <is>
          <t>4.25% Convertible Senior Notes [Member]</t>
        </is>
      </c>
      <c r="B7" s="4" t="inlineStr">
        <is>
          <t xml:space="preserve"> </t>
        </is>
      </c>
    </row>
    <row r="8">
      <c r="A8" s="3" t="inlineStr">
        <is>
          <t>Debt Instrument [Line Items]</t>
        </is>
      </c>
      <c r="B8" s="4" t="inlineStr">
        <is>
          <t xml:space="preserve"> </t>
        </is>
      </c>
    </row>
    <row r="9">
      <c r="A9" s="4" t="inlineStr">
        <is>
          <t>Debt instrument, maturity date</t>
        </is>
      </c>
      <c r="B9" s="4" t="inlineStr">
        <is>
          <t>2037</t>
        </is>
      </c>
    </row>
    <row r="10">
      <c r="A10" s="4" t="inlineStr">
        <is>
          <t>Valuation Methodology</t>
        </is>
      </c>
      <c r="B10" s="4" t="inlineStr">
        <is>
          <t>Quoted price</t>
        </is>
      </c>
    </row>
    <row r="11">
      <c r="A11" s="4" t="inlineStr">
        <is>
          <t>4.55% Promissory Note [Member]</t>
        </is>
      </c>
      <c r="B11" s="4" t="inlineStr">
        <is>
          <t xml:space="preserve"> </t>
        </is>
      </c>
    </row>
    <row r="12">
      <c r="A12" s="3" t="inlineStr">
        <is>
          <t>Debt Instrument [Line Items]</t>
        </is>
      </c>
      <c r="B12" s="4" t="inlineStr">
        <is>
          <t xml:space="preserve"> </t>
        </is>
      </c>
    </row>
    <row r="13">
      <c r="A13" s="4" t="inlineStr">
        <is>
          <t>Debt instrument, maturity date</t>
        </is>
      </c>
      <c r="B13" s="4" t="inlineStr">
        <is>
          <t>2036</t>
        </is>
      </c>
    </row>
    <row r="14">
      <c r="A14" s="4" t="inlineStr">
        <is>
          <t>Valuation Methodology</t>
        </is>
      </c>
      <c r="B14" s="4" t="inlineStr">
        <is>
          <t>Discounted cash flow method/Level 3 inputs</t>
        </is>
      </c>
    </row>
    <row r="15">
      <c r="A15" s="4" t="inlineStr">
        <is>
          <t>5.50% Promissory Note [Member]</t>
        </is>
      </c>
      <c r="B15" s="4" t="inlineStr">
        <is>
          <t xml:space="preserve"> </t>
        </is>
      </c>
    </row>
    <row r="16">
      <c r="A16" s="3" t="inlineStr">
        <is>
          <t>Debt Instrument [Line Items]</t>
        </is>
      </c>
      <c r="B16" s="4" t="inlineStr">
        <is>
          <t xml:space="preserve"> </t>
        </is>
      </c>
    </row>
    <row r="17">
      <c r="A17" s="4" t="inlineStr">
        <is>
          <t>Debt instrument, maturity date</t>
        </is>
      </c>
      <c r="B17" s="4" t="inlineStr">
        <is>
          <t>2033</t>
        </is>
      </c>
    </row>
    <row r="18">
      <c r="A18" s="4" t="inlineStr">
        <is>
          <t>Valuation Methodology</t>
        </is>
      </c>
      <c r="B18" s="4" t="inlineStr">
        <is>
          <t>Discounted cash flow method/Level 3 input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onents of Long-Term Debt and Methods Used in Estimating Fair Values (Parenthetical) (Detail)</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omissory interest rate</t>
        </is>
      </c>
      <c r="B3" s="9" t="n">
        <v>0.0425</v>
      </c>
      <c r="C3" s="9" t="n">
        <v>0.0425</v>
      </c>
      <c r="D3" s="9" t="n">
        <v>0.0425</v>
      </c>
    </row>
    <row r="4">
      <c r="A4" s="4" t="inlineStr">
        <is>
          <t>4.75% Convertible Senior Note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omissory interest rate</t>
        </is>
      </c>
      <c r="B6" s="9" t="n">
        <v>0.0475</v>
      </c>
      <c r="C6" s="4" t="inlineStr">
        <is>
          <t xml:space="preserve"> </t>
        </is>
      </c>
      <c r="D6" s="4" t="inlineStr">
        <is>
          <t xml:space="preserve"> </t>
        </is>
      </c>
    </row>
    <row r="7">
      <c r="A7" s="4" t="inlineStr">
        <is>
          <t>4.25% Convertible Senior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missory interest rate</t>
        </is>
      </c>
      <c r="B9" s="9" t="n">
        <v>0.0425</v>
      </c>
      <c r="C9" s="4" t="inlineStr">
        <is>
          <t xml:space="preserve"> </t>
        </is>
      </c>
      <c r="D9" s="4" t="inlineStr">
        <is>
          <t xml:space="preserve"> </t>
        </is>
      </c>
    </row>
    <row r="10">
      <c r="A10" s="4" t="inlineStr">
        <is>
          <t>4.55% Promissory Not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omissory interest rate</t>
        </is>
      </c>
      <c r="B12" s="9" t="n">
        <v>0.0455</v>
      </c>
      <c r="C12" s="4" t="inlineStr">
        <is>
          <t xml:space="preserve"> </t>
        </is>
      </c>
      <c r="D12" s="4" t="inlineStr">
        <is>
          <t xml:space="preserve"> </t>
        </is>
      </c>
    </row>
    <row r="13">
      <c r="A13" s="4" t="inlineStr">
        <is>
          <t>5.50% Promissory Not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omissory interest rate</t>
        </is>
      </c>
      <c r="B15" s="9" t="n">
        <v>0.055</v>
      </c>
      <c r="C15" s="4" t="inlineStr">
        <is>
          <t xml:space="preserve"> </t>
        </is>
      </c>
      <c r="D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vailable-for-Sale Securities Measured at Fair Value (Detail) - USD ($) $ in Thousands</t>
        </is>
      </c>
      <c r="C1" s="2" t="inlineStr">
        <is>
          <t>Dec. 31, 2024</t>
        </is>
      </c>
      <c r="D1" s="2" t="inlineStr">
        <is>
          <t>Dec. 31, 2023</t>
        </is>
      </c>
    </row>
    <row r="2">
      <c r="A2" s="3" t="inlineStr">
        <is>
          <t>Financial Assets:</t>
        </is>
      </c>
      <c r="C2" s="4" t="inlineStr">
        <is>
          <t xml:space="preserve"> </t>
        </is>
      </c>
      <c r="D2" s="4" t="inlineStr">
        <is>
          <t xml:space="preserve"> </t>
        </is>
      </c>
    </row>
    <row r="3">
      <c r="A3" s="4" t="inlineStr">
        <is>
          <t>Restricted cash</t>
        </is>
      </c>
      <c r="B3" s="4" t="inlineStr">
        <is>
          <t>[1]</t>
        </is>
      </c>
      <c r="C3" s="6" t="n">
        <v>3714</v>
      </c>
      <c r="D3" s="6" t="n">
        <v>3287</v>
      </c>
    </row>
    <row r="4">
      <c r="A4" s="4" t="inlineStr">
        <is>
          <t>Debt Securities, Available-for-Sale</t>
        </is>
      </c>
      <c r="C4" s="5" t="n">
        <v>718537</v>
      </c>
      <c r="D4" s="5" t="n">
        <v>383238</v>
      </c>
    </row>
    <row r="5">
      <c r="A5" s="4" t="inlineStr">
        <is>
          <t>Equity securities, at fair value</t>
        </is>
      </c>
      <c r="C5" s="5" t="n">
        <v>56200</v>
      </c>
      <c r="D5" s="5" t="n">
        <v>45537</v>
      </c>
    </row>
    <row r="6">
      <c r="A6" s="4" t="inlineStr">
        <is>
          <t>Fair Value, Measurements, Recurring [Member]</t>
        </is>
      </c>
      <c r="C6" s="4" t="inlineStr">
        <is>
          <t xml:space="preserve"> </t>
        </is>
      </c>
      <c r="D6" s="4" t="inlineStr">
        <is>
          <t xml:space="preserve"> </t>
        </is>
      </c>
    </row>
    <row r="7">
      <c r="A7" s="3" t="inlineStr">
        <is>
          <t>Financial Assets:</t>
        </is>
      </c>
      <c r="C7" s="4" t="inlineStr">
        <is>
          <t xml:space="preserve"> </t>
        </is>
      </c>
      <c r="D7" s="4" t="inlineStr">
        <is>
          <t xml:space="preserve"> </t>
        </is>
      </c>
    </row>
    <row r="8">
      <c r="A8" s="4" t="inlineStr">
        <is>
          <t>Cash and cash equivalents</t>
        </is>
      </c>
      <c r="C8" s="5" t="n">
        <v>532471</v>
      </c>
      <c r="D8" s="5" t="n">
        <v>536478</v>
      </c>
    </row>
    <row r="9">
      <c r="A9" s="4" t="inlineStr">
        <is>
          <t>Restricted cash</t>
        </is>
      </c>
      <c r="C9" s="5" t="n">
        <v>3714</v>
      </c>
      <c r="D9" s="5" t="n">
        <v>3287</v>
      </c>
    </row>
    <row r="10">
      <c r="A10" s="4" t="inlineStr">
        <is>
          <t>Debt Securities, Available-for-Sale</t>
        </is>
      </c>
      <c r="C10" s="5" t="n">
        <v>718537</v>
      </c>
      <c r="D10" s="5" t="n">
        <v>383238</v>
      </c>
    </row>
    <row r="11">
      <c r="A11" s="4" t="inlineStr">
        <is>
          <t>Equity securities, at fair value</t>
        </is>
      </c>
      <c r="C11" s="5" t="n">
        <v>56200</v>
      </c>
      <c r="D11" s="5" t="n">
        <v>45537</v>
      </c>
    </row>
    <row r="12">
      <c r="A12" s="4" t="inlineStr">
        <is>
          <t>Fair Value, Measurements, Recurring [Member] | (Level 1)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Cash and cash equivalents</t>
        </is>
      </c>
      <c r="C14" s="5" t="n">
        <v>532471</v>
      </c>
      <c r="D14" s="5" t="n">
        <v>536478</v>
      </c>
    </row>
    <row r="15">
      <c r="A15" s="4" t="inlineStr">
        <is>
          <t>Restricted cash</t>
        </is>
      </c>
      <c r="C15" s="5" t="n">
        <v>3714</v>
      </c>
      <c r="D15" s="5" t="n">
        <v>3287</v>
      </c>
    </row>
    <row r="16">
      <c r="A16" s="4" t="inlineStr">
        <is>
          <t>Debt Securities, Available-for-Sale</t>
        </is>
      </c>
      <c r="C16" s="5" t="n">
        <v>708783</v>
      </c>
      <c r="D16" s="5" t="n">
        <v>368892</v>
      </c>
    </row>
    <row r="17">
      <c r="A17" s="4" t="inlineStr">
        <is>
          <t>Equity securities, at fair value</t>
        </is>
      </c>
      <c r="C17" s="5" t="n">
        <v>56200</v>
      </c>
      <c r="D17" s="5" t="n">
        <v>45537</v>
      </c>
    </row>
    <row r="18">
      <c r="A18" s="4" t="inlineStr">
        <is>
          <t>Fair Value, Measurements, Recurring [Member] | (Level 2) [Member]</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Debt Securities, Available-for-Sale</t>
        </is>
      </c>
      <c r="C20" s="5" t="n">
        <v>9754</v>
      </c>
      <c r="D20" s="5" t="n">
        <v>14346</v>
      </c>
    </row>
    <row r="21">
      <c r="A21" s="4" t="inlineStr">
        <is>
          <t>U.S. Treasury and U.S. Government Agencies [Member] | Fair Value, Measurements, Recurring [Member]</t>
        </is>
      </c>
      <c r="C21" s="4" t="inlineStr">
        <is>
          <t xml:space="preserve"> </t>
        </is>
      </c>
      <c r="D21" s="4" t="inlineStr">
        <is>
          <t xml:space="preserve"> </t>
        </is>
      </c>
    </row>
    <row r="22">
      <c r="A22" s="3" t="inlineStr">
        <is>
          <t>Financial Assets:</t>
        </is>
      </c>
      <c r="C22" s="4" t="inlineStr">
        <is>
          <t xml:space="preserve"> </t>
        </is>
      </c>
      <c r="D22" s="4" t="inlineStr">
        <is>
          <t xml:space="preserve"> </t>
        </is>
      </c>
    </row>
    <row r="23">
      <c r="A23" s="4" t="inlineStr">
        <is>
          <t>Debt Securities, Available-for-Sale</t>
        </is>
      </c>
      <c r="C23" s="5" t="n">
        <v>687416</v>
      </c>
      <c r="D23" s="5" t="n">
        <v>356054</v>
      </c>
    </row>
    <row r="24">
      <c r="A24" s="4" t="inlineStr">
        <is>
          <t>U.S. Treasury and U.S. Government Agencies [Member] | Fair Value, Measurements, Recurring [Member] | (Level 1) [Member]</t>
        </is>
      </c>
      <c r="C24" s="4" t="inlineStr">
        <is>
          <t xml:space="preserve"> </t>
        </is>
      </c>
      <c r="D24" s="4" t="inlineStr">
        <is>
          <t xml:space="preserve"> </t>
        </is>
      </c>
    </row>
    <row r="25">
      <c r="A25" s="3" t="inlineStr">
        <is>
          <t>Financial Assets:</t>
        </is>
      </c>
      <c r="C25" s="4" t="inlineStr">
        <is>
          <t xml:space="preserve"> </t>
        </is>
      </c>
      <c r="D25" s="4" t="inlineStr">
        <is>
          <t xml:space="preserve"> </t>
        </is>
      </c>
    </row>
    <row r="26">
      <c r="A26" s="4" t="inlineStr">
        <is>
          <t>Debt Securities, Available-for-Sale</t>
        </is>
      </c>
      <c r="C26" s="5" t="n">
        <v>686929</v>
      </c>
      <c r="D26" s="5" t="n">
        <v>348145</v>
      </c>
    </row>
    <row r="27">
      <c r="A27" s="4" t="inlineStr">
        <is>
          <t>U.S. Treasury and U.S. Government Agencies [Member] | Fair Value, Measurements, Recurring [Member] | (Level 2) [Member]</t>
        </is>
      </c>
      <c r="C27" s="4" t="inlineStr">
        <is>
          <t xml:space="preserve"> </t>
        </is>
      </c>
      <c r="D27" s="4" t="inlineStr">
        <is>
          <t xml:space="preserve"> </t>
        </is>
      </c>
    </row>
    <row r="28">
      <c r="A28" s="3" t="inlineStr">
        <is>
          <t>Financial Assets:</t>
        </is>
      </c>
      <c r="C28" s="4" t="inlineStr">
        <is>
          <t xml:space="preserve"> </t>
        </is>
      </c>
      <c r="D28" s="4" t="inlineStr">
        <is>
          <t xml:space="preserve"> </t>
        </is>
      </c>
    </row>
    <row r="29">
      <c r="A29" s="4" t="inlineStr">
        <is>
          <t>Debt Securities, Available-for-Sale</t>
        </is>
      </c>
      <c r="C29" s="5" t="n">
        <v>487</v>
      </c>
      <c r="D29" s="5" t="n">
        <v>7909</v>
      </c>
    </row>
    <row r="30">
      <c r="A30" s="4" t="inlineStr">
        <is>
          <t>Corporate Bonds [Member] | Fair Value, Measurements, Recurring [Member]</t>
        </is>
      </c>
      <c r="C30" s="4" t="inlineStr">
        <is>
          <t xml:space="preserve"> </t>
        </is>
      </c>
      <c r="D30" s="4" t="inlineStr">
        <is>
          <t xml:space="preserve"> </t>
        </is>
      </c>
    </row>
    <row r="31">
      <c r="A31" s="3" t="inlineStr">
        <is>
          <t>Financial Assets:</t>
        </is>
      </c>
      <c r="C31" s="4" t="inlineStr">
        <is>
          <t xml:space="preserve"> </t>
        </is>
      </c>
      <c r="D31" s="4" t="inlineStr">
        <is>
          <t xml:space="preserve"> </t>
        </is>
      </c>
    </row>
    <row r="32">
      <c r="A32" s="4" t="inlineStr">
        <is>
          <t>Debt Securities, Available-for-Sale</t>
        </is>
      </c>
      <c r="C32" s="5" t="n">
        <v>30625</v>
      </c>
      <c r="D32" s="5" t="n">
        <v>26704</v>
      </c>
    </row>
    <row r="33">
      <c r="A33" s="4" t="inlineStr">
        <is>
          <t>Corporate Bonds [Member] | Fair Value, Measurements, Recurring [Member] | (Level 1) [Member]</t>
        </is>
      </c>
      <c r="C33" s="4" t="inlineStr">
        <is>
          <t xml:space="preserve"> </t>
        </is>
      </c>
      <c r="D33" s="4" t="inlineStr">
        <is>
          <t xml:space="preserve"> </t>
        </is>
      </c>
    </row>
    <row r="34">
      <c r="A34" s="3" t="inlineStr">
        <is>
          <t>Financial Assets:</t>
        </is>
      </c>
      <c r="C34" s="4" t="inlineStr">
        <is>
          <t xml:space="preserve"> </t>
        </is>
      </c>
      <c r="D34" s="4" t="inlineStr">
        <is>
          <t xml:space="preserve"> </t>
        </is>
      </c>
    </row>
    <row r="35">
      <c r="A35" s="4" t="inlineStr">
        <is>
          <t>Debt Securities, Available-for-Sale</t>
        </is>
      </c>
      <c r="C35" s="5" t="n">
        <v>21358</v>
      </c>
      <c r="D35" s="5" t="n">
        <v>20267</v>
      </c>
    </row>
    <row r="36">
      <c r="A36" s="4" t="inlineStr">
        <is>
          <t>Corporate Bonds [Member] | Fair Value, Measurements, Recurring [Member] | (Level 2) [Member]</t>
        </is>
      </c>
      <c r="C36" s="4" t="inlineStr">
        <is>
          <t xml:space="preserve"> </t>
        </is>
      </c>
      <c r="D36" s="4" t="inlineStr">
        <is>
          <t xml:space="preserve"> </t>
        </is>
      </c>
    </row>
    <row r="37">
      <c r="A37" s="3" t="inlineStr">
        <is>
          <t>Financial Assets:</t>
        </is>
      </c>
      <c r="C37" s="4" t="inlineStr">
        <is>
          <t xml:space="preserve"> </t>
        </is>
      </c>
      <c r="D37" s="4" t="inlineStr">
        <is>
          <t xml:space="preserve"> </t>
        </is>
      </c>
    </row>
    <row r="38">
      <c r="A38" s="4" t="inlineStr">
        <is>
          <t>Debt Securities, Available-for-Sale</t>
        </is>
      </c>
      <c r="C38" s="5" t="n">
        <v>9267</v>
      </c>
      <c r="D38" s="5" t="n">
        <v>6437</v>
      </c>
    </row>
    <row r="39">
      <c r="A39" s="4" t="inlineStr">
        <is>
          <t>Exchange-Traded Debt [Member] | Fair Value, Measurements, Recurring [Member]</t>
        </is>
      </c>
      <c r="C39" s="4" t="inlineStr">
        <is>
          <t xml:space="preserve"> </t>
        </is>
      </c>
      <c r="D39" s="4" t="inlineStr">
        <is>
          <t xml:space="preserve"> </t>
        </is>
      </c>
    </row>
    <row r="40">
      <c r="A40" s="3" t="inlineStr">
        <is>
          <t>Financial Assets:</t>
        </is>
      </c>
      <c r="C40" s="4" t="inlineStr">
        <is>
          <t xml:space="preserve"> </t>
        </is>
      </c>
      <c r="D40" s="4" t="inlineStr">
        <is>
          <t xml:space="preserve"> </t>
        </is>
      </c>
    </row>
    <row r="41">
      <c r="A41" s="4" t="inlineStr">
        <is>
          <t>Debt Securities, Available-for-Sale</t>
        </is>
      </c>
      <c r="C41" s="5" t="n">
        <v>496</v>
      </c>
      <c r="D41" s="5" t="n">
        <v>480</v>
      </c>
    </row>
    <row r="42">
      <c r="A42" s="4" t="inlineStr">
        <is>
          <t>Exchange-Traded Debt [Member] | Fair Value, Measurements, Recurring [Member] | (Level 1) [Member]</t>
        </is>
      </c>
      <c r="C42" s="4" t="inlineStr">
        <is>
          <t xml:space="preserve"> </t>
        </is>
      </c>
      <c r="D42" s="4" t="inlineStr">
        <is>
          <t xml:space="preserve"> </t>
        </is>
      </c>
    </row>
    <row r="43">
      <c r="A43" s="3" t="inlineStr">
        <is>
          <t>Financial Assets:</t>
        </is>
      </c>
      <c r="C43" s="4" t="inlineStr">
        <is>
          <t xml:space="preserve"> </t>
        </is>
      </c>
      <c r="D43" s="4" t="inlineStr">
        <is>
          <t xml:space="preserve"> </t>
        </is>
      </c>
    </row>
    <row r="44">
      <c r="A44" s="4" t="inlineStr">
        <is>
          <t>Debt Securities, Available-for-Sale</t>
        </is>
      </c>
      <c r="C44" s="6" t="n">
        <v>496</v>
      </c>
      <c r="D44" s="6" t="n">
        <v>480</v>
      </c>
    </row>
    <row r="45"/>
    <row r="46">
      <c r="A46" s="4" t="inlineStr">
        <is>
          <t>[1] See Note 16 for details of balances associated with variable interest entities.</t>
        </is>
      </c>
    </row>
  </sheetData>
  <mergeCells count="3">
    <mergeCell ref="A1:B1"/>
    <mergeCell ref="A45:C45"/>
    <mergeCell ref="A46:C4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Liabilities Carried on Balance Sheet (Detail) - USD ($) $ in Thousands</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Revolving credit facility</t>
        </is>
      </c>
      <c r="B3" s="6" t="n">
        <v>44000</v>
      </c>
      <c r="C3" s="6" t="n">
        <v>0</v>
      </c>
    </row>
    <row r="4">
      <c r="A4" s="4" t="inlineStr">
        <is>
          <t>Long-term debt</t>
        </is>
      </c>
      <c r="B4" s="5" t="n">
        <v>185254</v>
      </c>
      <c r="C4" s="5" t="n">
        <v>208495</v>
      </c>
    </row>
    <row r="5">
      <c r="A5" s="4" t="inlineStr">
        <is>
          <t>(Level 2)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Revolving credit facility</t>
        </is>
      </c>
      <c r="B7" s="5" t="n">
        <v>44000</v>
      </c>
      <c r="C7" s="4" t="inlineStr">
        <is>
          <t xml:space="preserve"> </t>
        </is>
      </c>
    </row>
    <row r="8">
      <c r="A8" s="4" t="inlineStr">
        <is>
          <t>Estimate of Fair Value Measurement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Revolving credit facility</t>
        </is>
      </c>
      <c r="B10" s="5" t="n">
        <v>44000</v>
      </c>
      <c r="C10" s="4" t="inlineStr">
        <is>
          <t xml:space="preserve"> </t>
        </is>
      </c>
    </row>
    <row r="11">
      <c r="A11" s="4" t="inlineStr">
        <is>
          <t>Long-term debt</t>
        </is>
      </c>
      <c r="B11" s="5" t="n">
        <v>282339</v>
      </c>
      <c r="C11" s="5" t="n">
        <v>265520</v>
      </c>
    </row>
    <row r="12">
      <c r="A12" s="4" t="inlineStr">
        <is>
          <t>Estimate of Fair Value Measurement [Member] | (Level 2) [Member]</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Long-term debt</t>
        </is>
      </c>
      <c r="B14" s="5" t="n">
        <v>266989</v>
      </c>
      <c r="C14" s="5" t="n">
        <v>249659</v>
      </c>
    </row>
    <row r="15">
      <c r="A15" s="4" t="inlineStr">
        <is>
          <t>Estimate of Fair Value Measurement [Member] | (Level 3)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Long-term debt</t>
        </is>
      </c>
      <c r="B17" s="5" t="n">
        <v>15350</v>
      </c>
      <c r="C17" s="5" t="n">
        <v>15861</v>
      </c>
    </row>
    <row r="18">
      <c r="A18" s="4" t="inlineStr">
        <is>
          <t>Carrying Value [Member]</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Revolving credit facility</t>
        </is>
      </c>
      <c r="B20" s="5" t="n">
        <v>44000</v>
      </c>
      <c r="C20" s="4" t="inlineStr">
        <is>
          <t xml:space="preserve"> </t>
        </is>
      </c>
    </row>
    <row r="21">
      <c r="A21" s="4" t="inlineStr">
        <is>
          <t>Long-term debt</t>
        </is>
      </c>
      <c r="B21" s="5" t="n">
        <v>185254</v>
      </c>
      <c r="C21" s="5" t="n">
        <v>208493</v>
      </c>
    </row>
    <row r="22">
      <c r="A22" s="4" t="inlineStr">
        <is>
          <t>4.75% Convertible Senior Notes [Member] | Estimate of Fair Value Measurement [Member]</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Long-term debt</t>
        </is>
      </c>
      <c r="B24" s="5" t="n">
        <v>266989</v>
      </c>
      <c r="C24" s="5" t="n">
        <v>215114</v>
      </c>
    </row>
    <row r="25">
      <c r="A25" s="4" t="inlineStr">
        <is>
          <t>4.75% Convertible Senior Notes [Member] | Estimate of Fair Value Measurement [Member] | (Level 2) [Member]</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Long-term debt</t>
        </is>
      </c>
      <c r="B27" s="5" t="n">
        <v>266989</v>
      </c>
      <c r="C27" s="5" t="n">
        <v>215114</v>
      </c>
    </row>
    <row r="28">
      <c r="A28" s="4" t="inlineStr">
        <is>
          <t>4.75% Convertible Senior Notes [Member] | Carrying Value [Member]</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Long-term debt</t>
        </is>
      </c>
      <c r="B30" s="5" t="n">
        <v>169397</v>
      </c>
      <c r="C30" s="5" t="n">
        <v>168230</v>
      </c>
    </row>
    <row r="31">
      <c r="A31" s="4" t="inlineStr">
        <is>
          <t>4.25% Convertible Senior Notes [Member] | Estimate of Fair Value Measurement [Member]</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Long-term debt</t>
        </is>
      </c>
      <c r="B33" s="4" t="inlineStr">
        <is>
          <t xml:space="preserve"> </t>
        </is>
      </c>
      <c r="C33" s="5" t="n">
        <v>34545</v>
      </c>
    </row>
    <row r="34">
      <c r="A34" s="4" t="inlineStr">
        <is>
          <t>4.25% Convertible Senior Notes [Member] | Estimate of Fair Value Measurement [Member] | (Level 2) [Member]</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Long-term debt</t>
        </is>
      </c>
      <c r="B36" s="4" t="inlineStr">
        <is>
          <t xml:space="preserve"> </t>
        </is>
      </c>
      <c r="C36" s="5" t="n">
        <v>34545</v>
      </c>
    </row>
    <row r="37">
      <c r="A37" s="4" t="inlineStr">
        <is>
          <t>4.25% Convertible Senior Notes [Member] | Carrying Value [Member]</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Long-term debt</t>
        </is>
      </c>
      <c r="B39" s="4" t="inlineStr">
        <is>
          <t xml:space="preserve"> </t>
        </is>
      </c>
      <c r="C39" s="5" t="n">
        <v>23916</v>
      </c>
    </row>
    <row r="40">
      <c r="A40" s="4" t="inlineStr">
        <is>
          <t>5.50% Promissory Note [Member] | Estimate of Fair Value Measurement [Member]</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Long-term debt</t>
        </is>
      </c>
      <c r="B42" s="5" t="n">
        <v>11307</v>
      </c>
      <c r="C42" s="5" t="n">
        <v>11512</v>
      </c>
    </row>
    <row r="43">
      <c r="A43" s="4" t="inlineStr">
        <is>
          <t>5.50% Promissory Note [Member] | Estimate of Fair Value Measurement [Member] | (Level 3) [Member]</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Long-term debt</t>
        </is>
      </c>
      <c r="B45" s="5" t="n">
        <v>11307</v>
      </c>
      <c r="C45" s="5" t="n">
        <v>11512</v>
      </c>
    </row>
    <row r="46">
      <c r="A46" s="4" t="inlineStr">
        <is>
          <t>5.50% Promissory Note [Member] | Carrying Value [Member]</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Long-term debt</t>
        </is>
      </c>
      <c r="B48" s="5" t="n">
        <v>11491</v>
      </c>
      <c r="C48" s="5" t="n">
        <v>11707</v>
      </c>
    </row>
    <row r="49">
      <c r="A49" s="4" t="inlineStr">
        <is>
          <t>4.55% Promissory Note [Member] | Estimate of Fair Value Measurement [Member]</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Long-term debt</t>
        </is>
      </c>
      <c r="B51" s="5" t="n">
        <v>4043</v>
      </c>
      <c r="C51" s="5" t="n">
        <v>4349</v>
      </c>
    </row>
    <row r="52">
      <c r="A52" s="4" t="inlineStr">
        <is>
          <t>4.55% Promissory Note [Member] | Estimate of Fair Value Measurement [Member] | (Level 3) [Member]</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Long-term debt</t>
        </is>
      </c>
      <c r="B54" s="5" t="n">
        <v>4043</v>
      </c>
      <c r="C54" s="5" t="n">
        <v>4349</v>
      </c>
    </row>
    <row r="55">
      <c r="A55" s="4" t="inlineStr">
        <is>
          <t>4.55% Promissory Note [Member] | Carrying Value [Member]</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Long-term debt</t>
        </is>
      </c>
      <c r="B57" s="6" t="n">
        <v>4366</v>
      </c>
      <c r="C57" s="6" t="n">
        <v>46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Information for Financial Liabilities Carried on Balance Sheet (Parenthetical) (Detail)</t>
        </is>
      </c>
      <c r="B1" s="2" t="inlineStr">
        <is>
          <t>Dec. 31,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Promissory interest rate</t>
        </is>
      </c>
      <c r="B3" s="9" t="n">
        <v>0.0425</v>
      </c>
      <c r="C3" s="9" t="n">
        <v>0.0425</v>
      </c>
      <c r="D3" s="9" t="n">
        <v>0.0425</v>
      </c>
    </row>
    <row r="4">
      <c r="A4" s="4" t="inlineStr">
        <is>
          <t>4.75% Convertible Senior Notes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Promissory interest rate</t>
        </is>
      </c>
      <c r="B6" s="9" t="n">
        <v>0.0475</v>
      </c>
      <c r="C6" s="4" t="inlineStr">
        <is>
          <t xml:space="preserve"> </t>
        </is>
      </c>
      <c r="D6" s="4" t="inlineStr">
        <is>
          <t xml:space="preserve"> </t>
        </is>
      </c>
    </row>
    <row r="7">
      <c r="A7" s="4" t="inlineStr">
        <is>
          <t>4.25% Convertible Senior Note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Promissory interest rate</t>
        </is>
      </c>
      <c r="B9" s="9" t="n">
        <v>0.0425</v>
      </c>
      <c r="C9" s="4" t="inlineStr">
        <is>
          <t xml:space="preserve"> </t>
        </is>
      </c>
      <c r="D9" s="4" t="inlineStr">
        <is>
          <t xml:space="preserve"> </t>
        </is>
      </c>
    </row>
    <row r="10">
      <c r="A10" s="4" t="inlineStr">
        <is>
          <t>5.50% Promissory Note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Promissory interest rate</t>
        </is>
      </c>
      <c r="B12" s="9" t="n">
        <v>0.055</v>
      </c>
      <c r="C12" s="4" t="inlineStr">
        <is>
          <t xml:space="preserve"> </t>
        </is>
      </c>
      <c r="D12" s="4" t="inlineStr">
        <is>
          <t xml:space="preserve"> </t>
        </is>
      </c>
    </row>
    <row r="13">
      <c r="A13" s="4" t="inlineStr">
        <is>
          <t>4.55% Promissory Note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Promissory interest rate</t>
        </is>
      </c>
      <c r="B15" s="9" t="n">
        <v>0.0455</v>
      </c>
      <c r="C15" s="4" t="inlineStr">
        <is>
          <t xml:space="preserve"> </t>
        </is>
      </c>
      <c r="D15" s="4" t="inlineStr">
        <is>
          <t xml:space="preserve"> </t>
        </is>
      </c>
    </row>
    <row r="16">
      <c r="A16" s="4" t="inlineStr">
        <is>
          <t>Carrying Value [Member] | 4.75% Convertible Senior Notes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Promissory interest rate</t>
        </is>
      </c>
      <c r="B18" s="9" t="n">
        <v>0.0475</v>
      </c>
      <c r="C18" s="9" t="n">
        <v>0.0475</v>
      </c>
      <c r="D18" s="4" t="inlineStr">
        <is>
          <t xml:space="preserve"> </t>
        </is>
      </c>
    </row>
    <row r="19">
      <c r="A19" s="4" t="inlineStr">
        <is>
          <t>Carrying Value [Member] | 4.25% Convertible Senior Notes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Promissory interest rate</t>
        </is>
      </c>
      <c r="B21" s="4" t="inlineStr">
        <is>
          <t xml:space="preserve"> </t>
        </is>
      </c>
      <c r="C21" s="9" t="n">
        <v>0.0425</v>
      </c>
      <c r="D21" s="4" t="inlineStr">
        <is>
          <t xml:space="preserve"> </t>
        </is>
      </c>
    </row>
    <row r="22">
      <c r="A22" s="4" t="inlineStr">
        <is>
          <t>Carrying Value [Member] | 5.50% Promissory Note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Promissory interest rate</t>
        </is>
      </c>
      <c r="B24" s="9" t="n">
        <v>0.055</v>
      </c>
      <c r="C24" s="9" t="n">
        <v>0.055</v>
      </c>
      <c r="D24" s="4" t="inlineStr">
        <is>
          <t xml:space="preserve"> </t>
        </is>
      </c>
    </row>
    <row r="25">
      <c r="A25" s="4" t="inlineStr">
        <is>
          <t>Carrying Value [Member] | 4.55% Promissory Note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Promissory interest rate</t>
        </is>
      </c>
      <c r="B27" s="9" t="n">
        <v>0.0455</v>
      </c>
      <c r="C27" s="9" t="n">
        <v>0.0455</v>
      </c>
      <c r="D2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Deferred Policy Acquisition Costs - Summary of Activity with Respect to Deferred Policy Acquisition Costs (Detail) - USD ($) $ in Thousands</t>
        </is>
      </c>
      <c r="B1" s="2" t="inlineStr">
        <is>
          <t>12 Months Ended</t>
        </is>
      </c>
    </row>
    <row r="2">
      <c r="B2" s="2" t="inlineStr">
        <is>
          <t>Dec. 31, 2024</t>
        </is>
      </c>
      <c r="D2" s="2" t="inlineStr">
        <is>
          <t>Dec. 31, 2023</t>
        </is>
      </c>
      <c r="F2" s="2" t="inlineStr">
        <is>
          <t>Dec. 31, 2022</t>
        </is>
      </c>
    </row>
    <row r="3">
      <c r="A3" s="3" t="inlineStr">
        <is>
          <t>Deferred Costs, Capitalized, Prepaid, and Other Assets Disclosure [Abstract]</t>
        </is>
      </c>
      <c r="B3" s="4" t="inlineStr">
        <is>
          <t xml:space="preserve"> </t>
        </is>
      </c>
      <c r="D3" s="4" t="inlineStr">
        <is>
          <t xml:space="preserve"> </t>
        </is>
      </c>
      <c r="F3" s="4" t="inlineStr">
        <is>
          <t xml:space="preserve"> </t>
        </is>
      </c>
    </row>
    <row r="4">
      <c r="A4" s="4" t="inlineStr">
        <is>
          <t>Beginning balance</t>
        </is>
      </c>
      <c r="B4" s="6" t="n">
        <v>42910</v>
      </c>
      <c r="C4" s="4" t="inlineStr">
        <is>
          <t>[1]</t>
        </is>
      </c>
      <c r="D4" s="6" t="n">
        <v>45522</v>
      </c>
      <c r="F4" s="4" t="inlineStr">
        <is>
          <t xml:space="preserve"> </t>
        </is>
      </c>
    </row>
    <row r="5">
      <c r="A5" s="4" t="inlineStr">
        <is>
          <t>Policy acquisition costs deferred</t>
        </is>
      </c>
      <c r="B5" s="5" t="n">
        <v>105890</v>
      </c>
      <c r="D5" s="5" t="n">
        <v>83602</v>
      </c>
      <c r="F5" s="4" t="inlineStr">
        <is>
          <t xml:space="preserve"> </t>
        </is>
      </c>
    </row>
    <row r="6">
      <c r="A6" s="4" t="inlineStr">
        <is>
          <t>Amortization</t>
        </is>
      </c>
      <c r="B6" s="5" t="n">
        <v>-94497</v>
      </c>
      <c r="D6" s="5" t="n">
        <v>-86214</v>
      </c>
      <c r="F6" s="6" t="n">
        <v>-100669</v>
      </c>
    </row>
    <row r="7">
      <c r="A7" s="4" t="inlineStr">
        <is>
          <t>Ending balance</t>
        </is>
      </c>
      <c r="B7" s="6" t="n">
        <v>54303</v>
      </c>
      <c r="C7" s="4" t="inlineStr">
        <is>
          <t>[1]</t>
        </is>
      </c>
      <c r="D7" s="6" t="n">
        <v>42910</v>
      </c>
      <c r="E7" s="4" t="inlineStr">
        <is>
          <t>[1]</t>
        </is>
      </c>
      <c r="F7" s="6" t="n">
        <v>45522</v>
      </c>
    </row>
    <row r="8"/>
    <row r="9">
      <c r="A9" s="4" t="inlineStr">
        <is>
          <t>[1] See Note 16 for details of balances associated with variable interest entities.</t>
        </is>
      </c>
    </row>
  </sheetData>
  <mergeCells count="6">
    <mergeCell ref="A1:A2"/>
    <mergeCell ref="B1:F1"/>
    <mergeCell ref="B2:C2"/>
    <mergeCell ref="D2:E2"/>
    <mergeCell ref="A8:F8"/>
    <mergeCell ref="A9:F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Additional Information (Detail) - USD ($) $ in Thousands</t>
        </is>
      </c>
      <c r="B1" s="2" t="inlineStr">
        <is>
          <t>12 Months Ended</t>
        </is>
      </c>
    </row>
    <row r="2">
      <c r="B2" s="2" t="inlineStr">
        <is>
          <t>Dec. 31, 2024</t>
        </is>
      </c>
      <c r="C2" s="2" t="inlineStr">
        <is>
          <t>Dec. 31, 2023</t>
        </is>
      </c>
      <c r="D2" s="2" t="inlineStr">
        <is>
          <t>Dec. 31, 2022</t>
        </is>
      </c>
    </row>
    <row r="3">
      <c r="A3" s="3" t="inlineStr">
        <is>
          <t>Deferred Policy Acquisition Cost [Line Items]</t>
        </is>
      </c>
      <c r="B3" s="4" t="inlineStr">
        <is>
          <t xml:space="preserve"> </t>
        </is>
      </c>
      <c r="C3" s="4" t="inlineStr">
        <is>
          <t xml:space="preserve"> </t>
        </is>
      </c>
      <c r="D3" s="4" t="inlineStr">
        <is>
          <t xml:space="preserve"> </t>
        </is>
      </c>
    </row>
    <row r="4">
      <c r="A4" s="4" t="inlineStr">
        <is>
          <t>Amortization of deferred policy acquisition costs</t>
        </is>
      </c>
      <c r="B4" s="6" t="n">
        <v>94497</v>
      </c>
      <c r="C4" s="6" t="n">
        <v>86214</v>
      </c>
      <c r="D4" s="6" t="n">
        <v>100669</v>
      </c>
    </row>
    <row r="5">
      <c r="A5" s="4" t="inlineStr">
        <is>
          <t>Policy acquisition costs deferred</t>
        </is>
      </c>
      <c r="B5" s="6" t="n">
        <v>105890</v>
      </c>
      <c r="C5" s="6" t="n">
        <v>83602</v>
      </c>
      <c r="D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at cost</t>
        </is>
      </c>
      <c r="B3" s="6" t="n">
        <v>49986</v>
      </c>
      <c r="C3" s="6" t="n">
        <v>46175</v>
      </c>
    </row>
    <row r="4">
      <c r="A4" s="4" t="inlineStr">
        <is>
          <t>Less: accumulated depreciation and amortization</t>
        </is>
      </c>
      <c r="B4" s="5" t="n">
        <v>-20442</v>
      </c>
      <c r="C4" s="5" t="n">
        <v>-16924</v>
      </c>
    </row>
    <row r="5">
      <c r="A5" s="4" t="inlineStr">
        <is>
          <t>Property and equipment, net</t>
        </is>
      </c>
      <c r="B5" s="5" t="n">
        <v>29544</v>
      </c>
      <c r="C5" s="5" t="n">
        <v>2925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5" t="n">
        <v>6930</v>
      </c>
      <c r="C8" s="5" t="n">
        <v>6930</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146</v>
      </c>
      <c r="C11" s="5" t="n">
        <v>79</v>
      </c>
    </row>
    <row r="12">
      <c r="A12" s="4" t="inlineStr">
        <is>
          <t>Buildings And 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5" t="n">
        <v>13103</v>
      </c>
      <c r="C14" s="5" t="n">
        <v>10299</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5" t="n">
        <v>23544</v>
      </c>
      <c r="C17" s="5" t="n">
        <v>20051</v>
      </c>
    </row>
    <row r="18">
      <c r="A18" s="4" t="inlineStr">
        <is>
          <t>Office 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5" t="n">
        <v>3352</v>
      </c>
      <c r="C20" s="5" t="n">
        <v>3065</v>
      </c>
    </row>
    <row r="21">
      <c r="A21" s="4" t="inlineStr">
        <is>
          <t>Tenant and 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5" t="n">
        <v>1049</v>
      </c>
      <c r="C23" s="5" t="n">
        <v>866</v>
      </c>
    </row>
    <row r="24">
      <c r="A24" s="4" t="inlineStr">
        <is>
          <t>Other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at cost</t>
        </is>
      </c>
      <c r="B26" s="6" t="n">
        <v>1862</v>
      </c>
      <c r="C26" s="6" t="n">
        <v>48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8:19Z</dcterms:created>
  <dcterms:modified xmlns:dcterms="http://purl.org/dc/terms/" xmlns:xsi="http://www.w3.org/2001/XMLSchema-instance" xsi:type="dcterms:W3CDTF">2025-02-28T21:08:19Z</dcterms:modified>
</cp:coreProperties>
</file>